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Mergers and Acquisitions" sheetId="12" state="visible" r:id="rId12"/>
    <sheet xmlns:r="http://schemas.openxmlformats.org/officeDocument/2006/relationships" name="Securities" sheetId="13" state="visible" r:id="rId13"/>
    <sheet xmlns:r="http://schemas.openxmlformats.org/officeDocument/2006/relationships" name="Federal Home Loan Bank Stock" sheetId="14" state="visible" r:id="rId14"/>
    <sheet xmlns:r="http://schemas.openxmlformats.org/officeDocument/2006/relationships" name="Loans and Leases" sheetId="15" state="visible" r:id="rId15"/>
    <sheet xmlns:r="http://schemas.openxmlformats.org/officeDocument/2006/relationships" name="Allowance for Credit Losses" sheetId="16" state="visible" r:id="rId16"/>
    <sheet xmlns:r="http://schemas.openxmlformats.org/officeDocument/2006/relationships" name="Premises and Equipment"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Borrowings" sheetId="21" state="visible" r:id="rId21"/>
    <sheet xmlns:r="http://schemas.openxmlformats.org/officeDocument/2006/relationships" name="Derivative Instruments and Hedg" sheetId="22" state="visible" r:id="rId22"/>
    <sheet xmlns:r="http://schemas.openxmlformats.org/officeDocument/2006/relationships" name="Commitments, Credit Risk and Co" sheetId="23" state="visible" r:id="rId23"/>
    <sheet xmlns:r="http://schemas.openxmlformats.org/officeDocument/2006/relationships" name="Stock Incentive Plans" sheetId="24" state="visible" r:id="rId24"/>
    <sheet xmlns:r="http://schemas.openxmlformats.org/officeDocument/2006/relationships" name="Retirement Plans" sheetId="25" state="visible" r:id="rId25"/>
    <sheet xmlns:r="http://schemas.openxmlformats.org/officeDocument/2006/relationships" name="Income Taxes" sheetId="26" state="visible" r:id="rId26"/>
    <sheet xmlns:r="http://schemas.openxmlformats.org/officeDocument/2006/relationships" name="Other Comprehensive Income" sheetId="27" state="visible" r:id="rId27"/>
    <sheet xmlns:r="http://schemas.openxmlformats.org/officeDocument/2006/relationships" name="Earnings per Common Share" sheetId="28" state="visible" r:id="rId28"/>
    <sheet xmlns:r="http://schemas.openxmlformats.org/officeDocument/2006/relationships" name="Regulatory Matters" sheetId="29" state="visible" r:id="rId29"/>
    <sheet xmlns:r="http://schemas.openxmlformats.org/officeDocument/2006/relationships" name="Cash Flow Information" sheetId="30" state="visible" r:id="rId30"/>
    <sheet xmlns:r="http://schemas.openxmlformats.org/officeDocument/2006/relationships" name="Business Segments" sheetId="31" state="visible" r:id="rId31"/>
    <sheet xmlns:r="http://schemas.openxmlformats.org/officeDocument/2006/relationships" name="Fair Value Measurements" sheetId="32" state="visible" r:id="rId32"/>
    <sheet xmlns:r="http://schemas.openxmlformats.org/officeDocument/2006/relationships" name="Parent Company Financial Statem" sheetId="33" state="visible" r:id="rId33"/>
    <sheet xmlns:r="http://schemas.openxmlformats.org/officeDocument/2006/relationships" name="Summary of Significant Accoun34" sheetId="34" state="visible" r:id="rId34"/>
    <sheet xmlns:r="http://schemas.openxmlformats.org/officeDocument/2006/relationships" name="Mergers and Acquisitions (Table" sheetId="35" state="visible" r:id="rId35"/>
    <sheet xmlns:r="http://schemas.openxmlformats.org/officeDocument/2006/relationships" name="Securities (Tables)" sheetId="36" state="visible" r:id="rId36"/>
    <sheet xmlns:r="http://schemas.openxmlformats.org/officeDocument/2006/relationships" name="Loans and Leases (Tables)" sheetId="37" state="visible" r:id="rId37"/>
    <sheet xmlns:r="http://schemas.openxmlformats.org/officeDocument/2006/relationships" name="Allowance for Credit Losses (Ta" sheetId="38" state="visible" r:id="rId38"/>
    <sheet xmlns:r="http://schemas.openxmlformats.org/officeDocument/2006/relationships" name="Premises and Equipment (Tables)" sheetId="39" state="visible" r:id="rId39"/>
    <sheet xmlns:r="http://schemas.openxmlformats.org/officeDocument/2006/relationships" name="Goodwill and Other Intangible40" sheetId="40" state="visible" r:id="rId40"/>
    <sheet xmlns:r="http://schemas.openxmlformats.org/officeDocument/2006/relationships" name="Deposits (Tables)" sheetId="41" state="visible" r:id="rId41"/>
    <sheet xmlns:r="http://schemas.openxmlformats.org/officeDocument/2006/relationships" name="Short-Term Borrowings (Tables)" sheetId="42" state="visible" r:id="rId42"/>
    <sheet xmlns:r="http://schemas.openxmlformats.org/officeDocument/2006/relationships" name="Long-Term Borrowings (Tables)" sheetId="43" state="visible" r:id="rId43"/>
    <sheet xmlns:r="http://schemas.openxmlformats.org/officeDocument/2006/relationships" name="Derivative Instruments and He44" sheetId="44" state="visible" r:id="rId44"/>
    <sheet xmlns:r="http://schemas.openxmlformats.org/officeDocument/2006/relationships" name="Commitments, Credit Risk and 45" sheetId="45" state="visible" r:id="rId45"/>
    <sheet xmlns:r="http://schemas.openxmlformats.org/officeDocument/2006/relationships" name="Stock Incentive Plans (Tables)" sheetId="46" state="visible" r:id="rId46"/>
    <sheet xmlns:r="http://schemas.openxmlformats.org/officeDocument/2006/relationships" name="Retirement Plans (Tables)" sheetId="47" state="visible" r:id="rId47"/>
    <sheet xmlns:r="http://schemas.openxmlformats.org/officeDocument/2006/relationships" name="Income Taxes (Tables)" sheetId="48" state="visible" r:id="rId48"/>
    <sheet xmlns:r="http://schemas.openxmlformats.org/officeDocument/2006/relationships" name="Other Comprehensive Income (Tab" sheetId="49" state="visible" r:id="rId49"/>
    <sheet xmlns:r="http://schemas.openxmlformats.org/officeDocument/2006/relationships" name="Earnings per Common Share (Tabl" sheetId="50" state="visible" r:id="rId50"/>
    <sheet xmlns:r="http://schemas.openxmlformats.org/officeDocument/2006/relationships" name="Regulatory Matters (Tables)" sheetId="51" state="visible" r:id="rId51"/>
    <sheet xmlns:r="http://schemas.openxmlformats.org/officeDocument/2006/relationships" name="Cash Flow Information (Tables)" sheetId="52" state="visible" r:id="rId52"/>
    <sheet xmlns:r="http://schemas.openxmlformats.org/officeDocument/2006/relationships" name="Business Segments (Tables)" sheetId="53" state="visible" r:id="rId53"/>
    <sheet xmlns:r="http://schemas.openxmlformats.org/officeDocument/2006/relationships" name="Fair Value Measurements (Tables" sheetId="54" state="visible" r:id="rId54"/>
    <sheet xmlns:r="http://schemas.openxmlformats.org/officeDocument/2006/relationships" name="Parent Company Financial Stat55" sheetId="55" state="visible" r:id="rId55"/>
    <sheet xmlns:r="http://schemas.openxmlformats.org/officeDocument/2006/relationships" name="Nature of Operations (Additiona" sheetId="56" state="visible" r:id="rId56"/>
    <sheet xmlns:r="http://schemas.openxmlformats.org/officeDocument/2006/relationships" name="Summary of Significant Accoun57" sheetId="57" state="visible" r:id="rId57"/>
    <sheet xmlns:r="http://schemas.openxmlformats.org/officeDocument/2006/relationships" name="New Accounting Standards - Addi" sheetId="58" state="visible" r:id="rId58"/>
    <sheet xmlns:r="http://schemas.openxmlformats.org/officeDocument/2006/relationships" name="Mergers and Acquisitions - Addi" sheetId="59" state="visible" r:id="rId59"/>
    <sheet xmlns:r="http://schemas.openxmlformats.org/officeDocument/2006/relationships" name="Mergers and Acquisitions - Busi" sheetId="60" state="visible" r:id="rId60"/>
    <sheet xmlns:r="http://schemas.openxmlformats.org/officeDocument/2006/relationships" name="Mergers and Acquisitions - Amou" sheetId="61" state="visible" r:id="rId61"/>
    <sheet xmlns:r="http://schemas.openxmlformats.org/officeDocument/2006/relationships" name="Securities - Schedule of Amorti" sheetId="62" state="visible" r:id="rId62"/>
    <sheet xmlns:r="http://schemas.openxmlformats.org/officeDocument/2006/relationships" name="Securities - Schedule of Amor63" sheetId="63" state="visible" r:id="rId63"/>
    <sheet xmlns:r="http://schemas.openxmlformats.org/officeDocument/2006/relationships" name="Securities - Gross Gains and Gr" sheetId="64" state="visible" r:id="rId64"/>
    <sheet xmlns:r="http://schemas.openxmlformats.org/officeDocument/2006/relationships" name="Securities - Additional Informa" sheetId="65" state="visible" r:id="rId65"/>
    <sheet xmlns:r="http://schemas.openxmlformats.org/officeDocument/2006/relationships" name="Securities - Amortized Cost and" sheetId="66" state="visible" r:id="rId66"/>
    <sheet xmlns:r="http://schemas.openxmlformats.org/officeDocument/2006/relationships" name="Securities - Schedule of Securi" sheetId="67" state="visible" r:id="rId67"/>
    <sheet xmlns:r="http://schemas.openxmlformats.org/officeDocument/2006/relationships" name="Securities - Summaries of Fair " sheetId="68" state="visible" r:id="rId68"/>
    <sheet xmlns:r="http://schemas.openxmlformats.org/officeDocument/2006/relationships" name="Securities - Summary of Cumulat" sheetId="69" state="visible" r:id="rId69"/>
    <sheet xmlns:r="http://schemas.openxmlformats.org/officeDocument/2006/relationships" name="Federal Home Loan Bank Stock - " sheetId="70" state="visible" r:id="rId70"/>
    <sheet xmlns:r="http://schemas.openxmlformats.org/officeDocument/2006/relationships" name="Loans and Leases - Summary of L" sheetId="71" state="visible" r:id="rId71"/>
    <sheet xmlns:r="http://schemas.openxmlformats.org/officeDocument/2006/relationships" name="Loans and Leases - Additional I" sheetId="72" state="visible" r:id="rId72"/>
    <sheet xmlns:r="http://schemas.openxmlformats.org/officeDocument/2006/relationships" name="Loans and Leases - Certain Info" sheetId="73" state="visible" r:id="rId73"/>
    <sheet xmlns:r="http://schemas.openxmlformats.org/officeDocument/2006/relationships" name="Loans and Leases - Certain In74" sheetId="74" state="visible" r:id="rId74"/>
    <sheet xmlns:r="http://schemas.openxmlformats.org/officeDocument/2006/relationships" name="Loans and Leases - Summary of75" sheetId="75" state="visible" r:id="rId75"/>
    <sheet xmlns:r="http://schemas.openxmlformats.org/officeDocument/2006/relationships" name="Loans and Leases - Summary of O" sheetId="76" state="visible" r:id="rId76"/>
    <sheet xmlns:r="http://schemas.openxmlformats.org/officeDocument/2006/relationships" name="Loans and Leases - Summary of C" sheetId="77" state="visible" r:id="rId77"/>
    <sheet xmlns:r="http://schemas.openxmlformats.org/officeDocument/2006/relationships" name="Loans and Leases - Summary of A" sheetId="78" state="visible" r:id="rId78"/>
    <sheet xmlns:r="http://schemas.openxmlformats.org/officeDocument/2006/relationships" name="Loans and Leases - Summary of N" sheetId="79" state="visible" r:id="rId79"/>
    <sheet xmlns:r="http://schemas.openxmlformats.org/officeDocument/2006/relationships" name="Loans and Leases - Age Analysis" sheetId="80" state="visible" r:id="rId80"/>
    <sheet xmlns:r="http://schemas.openxmlformats.org/officeDocument/2006/relationships" name="Loans and Leases - Summary of81" sheetId="81" state="visible" r:id="rId81"/>
    <sheet xmlns:r="http://schemas.openxmlformats.org/officeDocument/2006/relationships" name="Loans and Leases - Summary of82" sheetId="82" state="visible" r:id="rId82"/>
    <sheet xmlns:r="http://schemas.openxmlformats.org/officeDocument/2006/relationships" name="Loans and Leases - Summary of I" sheetId="83" state="visible" r:id="rId83"/>
    <sheet xmlns:r="http://schemas.openxmlformats.org/officeDocument/2006/relationships" name="Loans and Leases - Additional A" sheetId="84" state="visible" r:id="rId84"/>
    <sheet xmlns:r="http://schemas.openxmlformats.org/officeDocument/2006/relationships" name="Loans and Leases - Summary of P" sheetId="85" state="visible" r:id="rId85"/>
    <sheet xmlns:r="http://schemas.openxmlformats.org/officeDocument/2006/relationships" name="Loans and Leases - Reserve for " sheetId="86" state="visible" r:id="rId86"/>
    <sheet xmlns:r="http://schemas.openxmlformats.org/officeDocument/2006/relationships" name="Loans and Leases - Reserve fo87" sheetId="87" state="visible" r:id="rId87"/>
    <sheet xmlns:r="http://schemas.openxmlformats.org/officeDocument/2006/relationships" name="Loans and Leases - Summary of T" sheetId="88" state="visible" r:id="rId88"/>
    <sheet xmlns:r="http://schemas.openxmlformats.org/officeDocument/2006/relationships" name="Loans and Leases - Summary of89" sheetId="89" state="visible" r:id="rId89"/>
    <sheet xmlns:r="http://schemas.openxmlformats.org/officeDocument/2006/relationships" name="Allowance for Credit Losses - S" sheetId="90" state="visible" r:id="rId90"/>
    <sheet xmlns:r="http://schemas.openxmlformats.org/officeDocument/2006/relationships" name="Allowance for Credit Losses -91" sheetId="91" state="visible" r:id="rId91"/>
    <sheet xmlns:r="http://schemas.openxmlformats.org/officeDocument/2006/relationships" name="Premises and Equipment - Summar" sheetId="92" state="visible" r:id="rId92"/>
    <sheet xmlns:r="http://schemas.openxmlformats.org/officeDocument/2006/relationships" name="Premises and Equipment - Deprec" sheetId="93" state="visible" r:id="rId93"/>
    <sheet xmlns:r="http://schemas.openxmlformats.org/officeDocument/2006/relationships" name="Premises and Equipment - Schedu" sheetId="94" state="visible" r:id="rId94"/>
    <sheet xmlns:r="http://schemas.openxmlformats.org/officeDocument/2006/relationships" name="Premises and Equipment - Summ95" sheetId="95" state="visible" r:id="rId95"/>
    <sheet xmlns:r="http://schemas.openxmlformats.org/officeDocument/2006/relationships" name="Goodwill and Other Intangible96" sheetId="96" state="visible" r:id="rId96"/>
    <sheet xmlns:r="http://schemas.openxmlformats.org/officeDocument/2006/relationships" name="Goodwill and Other Intangible97" sheetId="97" state="visible" r:id="rId97"/>
    <sheet xmlns:r="http://schemas.openxmlformats.org/officeDocument/2006/relationships" name="Goodwill and Other Intangible98" sheetId="98" state="visible" r:id="rId98"/>
    <sheet xmlns:r="http://schemas.openxmlformats.org/officeDocument/2006/relationships" name="Goodwill and Other Intangible99" sheetId="99" state="visible" r:id="rId99"/>
    <sheet xmlns:r="http://schemas.openxmlformats.org/officeDocument/2006/relationships" name="Goodwill and Other Intangibl100" sheetId="100" state="visible" r:id="rId100"/>
    <sheet xmlns:r="http://schemas.openxmlformats.org/officeDocument/2006/relationships" name="Deposits - Summary of Deposits " sheetId="101" state="visible" r:id="rId101"/>
    <sheet xmlns:r="http://schemas.openxmlformats.org/officeDocument/2006/relationships" name="Deposits - Time Deposits by Rem" sheetId="102" state="visible" r:id="rId102"/>
    <sheet xmlns:r="http://schemas.openxmlformats.org/officeDocument/2006/relationships" name="Deposits - Summary of Scheduled" sheetId="103" state="visible" r:id="rId103"/>
    <sheet xmlns:r="http://schemas.openxmlformats.org/officeDocument/2006/relationships" name="Short-Term Borrowings - Summary" sheetId="104" state="visible" r:id="rId104"/>
    <sheet xmlns:r="http://schemas.openxmlformats.org/officeDocument/2006/relationships" name="Short-Term Borrowings - Schedul" sheetId="105" state="visible" r:id="rId105"/>
    <sheet xmlns:r="http://schemas.openxmlformats.org/officeDocument/2006/relationships" name="Long-Term Borrowings - Summary " sheetId="106" state="visible" r:id="rId106"/>
    <sheet xmlns:r="http://schemas.openxmlformats.org/officeDocument/2006/relationships" name="Long-Term Borrowings - Schedule" sheetId="107" state="visible" r:id="rId107"/>
    <sheet xmlns:r="http://schemas.openxmlformats.org/officeDocument/2006/relationships" name="Long-Term Borrowings - Addition" sheetId="108" state="visible" r:id="rId108"/>
    <sheet xmlns:r="http://schemas.openxmlformats.org/officeDocument/2006/relationships" name="Long-Term Borrowings - Summa109" sheetId="109" state="visible" r:id="rId109"/>
    <sheet xmlns:r="http://schemas.openxmlformats.org/officeDocument/2006/relationships" name="Long-Term Borrowings - Junior S" sheetId="110" state="visible" r:id="rId110"/>
    <sheet xmlns:r="http://schemas.openxmlformats.org/officeDocument/2006/relationships" name="Derivative Instruments and H111" sheetId="111" state="visible" r:id="rId111"/>
    <sheet xmlns:r="http://schemas.openxmlformats.org/officeDocument/2006/relationships" name="Derivative Instruments and H112" sheetId="112" state="visible" r:id="rId112"/>
    <sheet xmlns:r="http://schemas.openxmlformats.org/officeDocument/2006/relationships" name="Derivative Instrument and Hedgi" sheetId="113" state="visible" r:id="rId113"/>
    <sheet xmlns:r="http://schemas.openxmlformats.org/officeDocument/2006/relationships" name="Derivative Instruments and H114" sheetId="114" state="visible" r:id="rId114"/>
    <sheet xmlns:r="http://schemas.openxmlformats.org/officeDocument/2006/relationships" name="Derivative Instruments and H115" sheetId="115" state="visible" r:id="rId115"/>
    <sheet xmlns:r="http://schemas.openxmlformats.org/officeDocument/2006/relationships" name="Derivative Instruments and H116" sheetId="116" state="visible" r:id="rId116"/>
    <sheet xmlns:r="http://schemas.openxmlformats.org/officeDocument/2006/relationships" name="Derivative Instruments and H117" sheetId="117" state="visible" r:id="rId117"/>
    <sheet xmlns:r="http://schemas.openxmlformats.org/officeDocument/2006/relationships" name="Derivative Instruments and H118" sheetId="118" state="visible" r:id="rId118"/>
    <sheet xmlns:r="http://schemas.openxmlformats.org/officeDocument/2006/relationships" name="Derivative Instruments and H119" sheetId="119" state="visible" r:id="rId119"/>
    <sheet xmlns:r="http://schemas.openxmlformats.org/officeDocument/2006/relationships" name="Commitments, Credit Risk and120" sheetId="120" state="visible" r:id="rId120"/>
    <sheet xmlns:r="http://schemas.openxmlformats.org/officeDocument/2006/relationships" name="Commitments, Credit Risk and121" sheetId="121" state="visible" r:id="rId121"/>
    <sheet xmlns:r="http://schemas.openxmlformats.org/officeDocument/2006/relationships" name="Stock Incentive Plans - Additio" sheetId="122" state="visible" r:id="rId122"/>
    <sheet xmlns:r="http://schemas.openxmlformats.org/officeDocument/2006/relationships" name="Stock Incentive Plans - Schedul" sheetId="123" state="visible" r:id="rId123"/>
    <sheet xmlns:r="http://schemas.openxmlformats.org/officeDocument/2006/relationships" name="Stock Incentive Plans - Summary" sheetId="124" state="visible" r:id="rId124"/>
    <sheet xmlns:r="http://schemas.openxmlformats.org/officeDocument/2006/relationships" name="Stock Incentive Plans - Sche125" sheetId="125" state="visible" r:id="rId125"/>
    <sheet xmlns:r="http://schemas.openxmlformats.org/officeDocument/2006/relationships" name="Stock Incentive Plans - Compone" sheetId="126" state="visible" r:id="rId126"/>
    <sheet xmlns:r="http://schemas.openxmlformats.org/officeDocument/2006/relationships" name="Stock Incentive Plans - Summ127" sheetId="127" state="visible" r:id="rId127"/>
    <sheet xmlns:r="http://schemas.openxmlformats.org/officeDocument/2006/relationships" name="Stock Incentive Plans - Summ128" sheetId="128" state="visible" r:id="rId128"/>
    <sheet xmlns:r="http://schemas.openxmlformats.org/officeDocument/2006/relationships" name="Stock Incentive Plans - Summ129" sheetId="129" state="visible" r:id="rId129"/>
    <sheet xmlns:r="http://schemas.openxmlformats.org/officeDocument/2006/relationships" name="Retirement Plans - Additional I" sheetId="130" state="visible" r:id="rId130"/>
    <sheet xmlns:r="http://schemas.openxmlformats.org/officeDocument/2006/relationships" name="Retirement Plans - Schedule of " sheetId="131" state="visible" r:id="rId131"/>
    <sheet xmlns:r="http://schemas.openxmlformats.org/officeDocument/2006/relationships" name="Retirement Plans - Schedule 132" sheetId="132" state="visible" r:id="rId132"/>
    <sheet xmlns:r="http://schemas.openxmlformats.org/officeDocument/2006/relationships" name="Retirement Plans - Schedule 133" sheetId="133" state="visible" r:id="rId133"/>
    <sheet xmlns:r="http://schemas.openxmlformats.org/officeDocument/2006/relationships" name="Retirement Plans - Schedule 134" sheetId="134" state="visible" r:id="rId134"/>
    <sheet xmlns:r="http://schemas.openxmlformats.org/officeDocument/2006/relationships" name="Retirement Plans - Schedule 135" sheetId="135" state="visible" r:id="rId135"/>
    <sheet xmlns:r="http://schemas.openxmlformats.org/officeDocument/2006/relationships" name="Retirement Plans - Schedule 136" sheetId="136" state="visible" r:id="rId136"/>
    <sheet xmlns:r="http://schemas.openxmlformats.org/officeDocument/2006/relationships" name="Retirement Plans - Schedule 137" sheetId="137" state="visible" r:id="rId137"/>
    <sheet xmlns:r="http://schemas.openxmlformats.org/officeDocument/2006/relationships" name="Retirement Plans - Schedule 138" sheetId="138" state="visible" r:id="rId138"/>
    <sheet xmlns:r="http://schemas.openxmlformats.org/officeDocument/2006/relationships" name="Retirement Plans - Schedule 139" sheetId="139" state="visible" r:id="rId139"/>
    <sheet xmlns:r="http://schemas.openxmlformats.org/officeDocument/2006/relationships" name="Retirement Plans - Schedule 140" sheetId="140" state="visible" r:id="rId140"/>
    <sheet xmlns:r="http://schemas.openxmlformats.org/officeDocument/2006/relationships" name="Income Taxes - Summary of Incom" sheetId="141" state="visible" r:id="rId141"/>
    <sheet xmlns:r="http://schemas.openxmlformats.org/officeDocument/2006/relationships" name="Income Taxes - Income Tax Expen" sheetId="142" state="visible" r:id="rId142"/>
    <sheet xmlns:r="http://schemas.openxmlformats.org/officeDocument/2006/relationships" name="Income Taxes - Summary of Defer" sheetId="143" state="visible" r:id="rId143"/>
    <sheet xmlns:r="http://schemas.openxmlformats.org/officeDocument/2006/relationships" name="Income Taxes - Additional Infor" sheetId="144" state="visible" r:id="rId144"/>
    <sheet xmlns:r="http://schemas.openxmlformats.org/officeDocument/2006/relationships" name="Income Taxes - Summary of Recon" sheetId="145" state="visible" r:id="rId145"/>
    <sheet xmlns:r="http://schemas.openxmlformats.org/officeDocument/2006/relationships" name="Income Taxes - Summary of Re146" sheetId="146" state="visible" r:id="rId146"/>
    <sheet xmlns:r="http://schemas.openxmlformats.org/officeDocument/2006/relationships" name="Other Comprehensive Income - Ch" sheetId="147" state="visible" r:id="rId147"/>
    <sheet xmlns:r="http://schemas.openxmlformats.org/officeDocument/2006/relationships" name="Earnings Per Common Share - Com" sheetId="148" state="visible" r:id="rId148"/>
    <sheet xmlns:r="http://schemas.openxmlformats.org/officeDocument/2006/relationships" name="Earnings Per Common Share - Sch" sheetId="149" state="visible" r:id="rId149"/>
    <sheet xmlns:r="http://schemas.openxmlformats.org/officeDocument/2006/relationships" name="Regulatory Matters - Schedule o" sheetId="150" state="visible" r:id="rId150"/>
    <sheet xmlns:r="http://schemas.openxmlformats.org/officeDocument/2006/relationships" name="Regulatory Matters - Additional" sheetId="151" state="visible" r:id="rId151"/>
    <sheet xmlns:r="http://schemas.openxmlformats.org/officeDocument/2006/relationships" name="Cash Flow Information - Summary" sheetId="152" state="visible" r:id="rId152"/>
    <sheet xmlns:r="http://schemas.openxmlformats.org/officeDocument/2006/relationships" name="Business Segments - Additional " sheetId="153" state="visible" r:id="rId153"/>
    <sheet xmlns:r="http://schemas.openxmlformats.org/officeDocument/2006/relationships" name="Business Segments - Financial I" sheetId="154" state="visible" r:id="rId154"/>
    <sheet xmlns:r="http://schemas.openxmlformats.org/officeDocument/2006/relationships" name="Fair Value Measurements - Addit" sheetId="155" state="visible" r:id="rId155"/>
    <sheet xmlns:r="http://schemas.openxmlformats.org/officeDocument/2006/relationships" name="Fair Value Measurements - Balan" sheetId="156" state="visible" r:id="rId156"/>
    <sheet xmlns:r="http://schemas.openxmlformats.org/officeDocument/2006/relationships" name="Fair Value Measurements - Ad157" sheetId="157" state="visible" r:id="rId157"/>
    <sheet xmlns:r="http://schemas.openxmlformats.org/officeDocument/2006/relationships" name="Fair Value Measurements - Ad158" sheetId="158" state="visible" r:id="rId158"/>
    <sheet xmlns:r="http://schemas.openxmlformats.org/officeDocument/2006/relationships" name="Fair Value Measurements - Fair " sheetId="159" state="visible" r:id="rId159"/>
    <sheet xmlns:r="http://schemas.openxmlformats.org/officeDocument/2006/relationships" name="Parent Company Financial Sta160" sheetId="160" state="visible" r:id="rId160"/>
    <sheet xmlns:r="http://schemas.openxmlformats.org/officeDocument/2006/relationships" name="Parent Company Financial Sta161" sheetId="161" state="visible" r:id="rId161"/>
    <sheet xmlns:r="http://schemas.openxmlformats.org/officeDocument/2006/relationships" name="Parent Company Financial Sta162" sheetId="162" state="visible" r:id="rId162"/>
  </sheets>
  <definedNames/>
  <calcPr calcId="124519" fullCalcOnLoad="1"/>
</workbook>
</file>

<file path=xl/sharedStrings.xml><?xml version="1.0" encoding="utf-8"?>
<sst xmlns="http://schemas.openxmlformats.org/spreadsheetml/2006/main" uniqueCount="1677">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FNB</t>
  </si>
  <si>
    <t>Entity Registrant Name</t>
  </si>
  <si>
    <t>FNB CORP/PA/</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Cash and due from banks</t>
  </si>
  <si>
    <t>Interest-bearing deposits with banks</t>
  </si>
  <si>
    <t>Cash and Cash Equivalents</t>
  </si>
  <si>
    <t>Securities available for sale</t>
  </si>
  <si>
    <t>Securities held to maturity (fair value of $2,294,777 and $1,643,416)</t>
  </si>
  <si>
    <t>Residential mortgage loans held for sale</t>
  </si>
  <si>
    <t>Loans and leases, net of unearned income of $52,723 and $51,642</t>
  </si>
  <si>
    <t>Allowance for credit losses</t>
  </si>
  <si>
    <t>Net Loans and Leases</t>
  </si>
  <si>
    <t>Premises and equipment, net</t>
  </si>
  <si>
    <t>Goodwill</t>
  </si>
  <si>
    <t>Core deposit and other intangible assets, net</t>
  </si>
  <si>
    <t>Bank owned life insurance</t>
  </si>
  <si>
    <t>Other assets</t>
  </si>
  <si>
    <t>Total Assets</t>
  </si>
  <si>
    <t>Liabilities</t>
  </si>
  <si>
    <t>Non-interest-bearing demand</t>
  </si>
  <si>
    <t>Interest-bearing demand</t>
  </si>
  <si>
    <t>Savings</t>
  </si>
  <si>
    <t>Certificates and other time deposits</t>
  </si>
  <si>
    <t>Total Deposits</t>
  </si>
  <si>
    <t>Short-term borrowings</t>
  </si>
  <si>
    <t>Long-term borrowings</t>
  </si>
  <si>
    <t>Other liabilities</t>
  </si>
  <si>
    <t>Total Liabilities</t>
  </si>
  <si>
    <t>Stockholders' Equity</t>
  </si>
  <si>
    <t>Preferred stock - $0.01 par value; liquidation preference of $1,000 per share Authorized - 20,000,000 shares Issued - 110,877 shares</t>
  </si>
  <si>
    <t>Common stock - $0.01 par value Authorized - 500,000,000 shares Issued - 212,378,494 and 176,595,060 shares</t>
  </si>
  <si>
    <t>Additional paid-in capital</t>
  </si>
  <si>
    <t>Retained earnings</t>
  </si>
  <si>
    <t>Accumulated other comprehensive loss</t>
  </si>
  <si>
    <t>Treasury stock - 1,318,947 and 1,153,390 shares at cost</t>
  </si>
  <si>
    <t>Total Stockholders' Equity</t>
  </si>
  <si>
    <t>Total Liabilities and Stockholders' Equity</t>
  </si>
  <si>
    <t>Consolidated Balance Sheets (Parenthetical) - USD ($) $ in Thousands</t>
  </si>
  <si>
    <t>Statement of Financial Position [Abstract]</t>
  </si>
  <si>
    <t>Securities held to maturity, fair value</t>
  </si>
  <si>
    <t>Unearned income on loans</t>
  </si>
  <si>
    <t>Preferred stock, par value</t>
  </si>
  <si>
    <t>Preferred stock, liquidation preference per share</t>
  </si>
  <si>
    <t>Preferred stock, shares authorized</t>
  </si>
  <si>
    <t>Preferred stock, shares issued</t>
  </si>
  <si>
    <t>Common stock, par value</t>
  </si>
  <si>
    <t>Common stock, shares authorized</t>
  </si>
  <si>
    <t>Common stock, shares issued</t>
  </si>
  <si>
    <t>Treasury stock, shares</t>
  </si>
  <si>
    <t>Consolidated Statements of Income - USD ($) $ in Thousands</t>
  </si>
  <si>
    <t>Dec. 31, 2014</t>
  </si>
  <si>
    <t>Interest Income</t>
  </si>
  <si>
    <t>Loans and leases, including fees</t>
  </si>
  <si>
    <t>Securities:</t>
  </si>
  <si>
    <t>Taxable</t>
  </si>
  <si>
    <t>Tax-exempt</t>
  </si>
  <si>
    <t>Dividends</t>
  </si>
  <si>
    <t>Other</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t>
  </si>
  <si>
    <t>Trust services</t>
  </si>
  <si>
    <t>Insurance commissions and fees</t>
  </si>
  <si>
    <t>Securities commissions and fees</t>
  </si>
  <si>
    <t>Swap fee income</t>
  </si>
  <si>
    <t>Mortgage banking operations</t>
  </si>
  <si>
    <t>Net securities gains</t>
  </si>
  <si>
    <t>Total Non-Interest Income</t>
  </si>
  <si>
    <t>Non-Interest Expense</t>
  </si>
  <si>
    <t>Salaries and employee benefits</t>
  </si>
  <si>
    <t>Net occupancy</t>
  </si>
  <si>
    <t>Equipment</t>
  </si>
  <si>
    <t>Amortization of intangibles</t>
  </si>
  <si>
    <t>Outside services</t>
  </si>
  <si>
    <t>FDIC insurance</t>
  </si>
  <si>
    <t>Supplies</t>
  </si>
  <si>
    <t>Bank shares and franchise taxes</t>
  </si>
  <si>
    <t>Telephone</t>
  </si>
  <si>
    <t>Advertising and promotional</t>
  </si>
  <si>
    <t>Loan related</t>
  </si>
  <si>
    <t>Other real estate owned</t>
  </si>
  <si>
    <t>Merger and acquisition related</t>
  </si>
  <si>
    <t>Total Non-Interest Expense</t>
  </si>
  <si>
    <t>Income Before Income Taxes</t>
  </si>
  <si>
    <t>Income taxes</t>
  </si>
  <si>
    <t>Net Income</t>
  </si>
  <si>
    <t>Preferred stock dividends</t>
  </si>
  <si>
    <t>Net Income Available to Common Stockholders</t>
  </si>
  <si>
    <t>Net Income per Common Share</t>
  </si>
  <si>
    <t>Basic</t>
  </si>
  <si>
    <t>Diluted</t>
  </si>
  <si>
    <t>Cash Dividends Paid per Common Share</t>
  </si>
  <si>
    <t>Consolidated Statements of Comprehensive Income - USD ($) $ in Thousands</t>
  </si>
  <si>
    <t>Statement of Comprehensive Income [Abstract]</t>
  </si>
  <si>
    <t>Securities available for sale:</t>
  </si>
  <si>
    <t>Unrealized (losses) gains arising during the period, net of tax (benefit) expense of $(7,477), $(1,561), and $13,593</t>
  </si>
  <si>
    <t>Reclassification adjustment for gains included in net income, net of tax expense of $249, $288 and $4,101</t>
  </si>
  <si>
    <t>Derivative instruments:</t>
  </si>
  <si>
    <t>Unrealized gains arising during the period, net of tax expense of $2,739, $1,887 and $4,629</t>
  </si>
  <si>
    <t>Reclassification adjustment for gains included in net income, net of tax expense of $685, $1,035 and $1,160</t>
  </si>
  <si>
    <t>Pension and postretirement benefit obligations:</t>
  </si>
  <si>
    <t>Unrealized gains (losses) arising during the period, net of tax expense (benefit) of $161, $(1,766) and $(7,080)</t>
  </si>
  <si>
    <t>Other comprehensive (loss) income</t>
  </si>
  <si>
    <t>Comprehensive income</t>
  </si>
  <si>
    <t>Consolidated Statements of Comprehensive Income (Parenthetical) - USD ($) $ in Thousands</t>
  </si>
  <si>
    <t>Unrealized (losses) gains arising during the period, net of tax (benefit) expense</t>
  </si>
  <si>
    <t>Reclassification adjustment for gains included in net income, tax expense</t>
  </si>
  <si>
    <t>Unrealized gains arising during the period, tax expense</t>
  </si>
  <si>
    <t>Unrealized gains (losses) arising during the period, net of tax expense (benefit)</t>
  </si>
  <si>
    <t>Consolidated Statements of Stockholders' Equity - USD ($) $ in Thousands</t>
  </si>
  <si>
    <t>Total</t>
  </si>
  <si>
    <t>Preferred Stock [Member]</t>
  </si>
  <si>
    <t>Common Stock [Member]</t>
  </si>
  <si>
    <t>Additional Paid-in Capital [Member]</t>
  </si>
  <si>
    <t>Retained Earnings [Member]</t>
  </si>
  <si>
    <t>Accumulated Other Comprehensive Income (Loss) [Member]</t>
  </si>
  <si>
    <t>Treasury Stock [Member]</t>
  </si>
  <si>
    <t>Balance at Dec. 31, 2013</t>
  </si>
  <si>
    <t>Dividends declared:</t>
  </si>
  <si>
    <t>Preferred stock</t>
  </si>
  <si>
    <t>Common stock: $0.48/share</t>
  </si>
  <si>
    <t>Issuance of common stock</t>
  </si>
  <si>
    <t>Issuance of common stock - acquisitions</t>
  </si>
  <si>
    <t>Restricted stock compensation</t>
  </si>
  <si>
    <t>Tax benefit of stock-based compensation</t>
  </si>
  <si>
    <t>Balance at Dec. 31, 2014</t>
  </si>
  <si>
    <t>Balance at Dec. 31, 2015</t>
  </si>
  <si>
    <t>Balance at Dec. 31, 2016</t>
  </si>
  <si>
    <t>Consolidated Statements of Stockholders' Equity (Parenthetical) - $ / shares</t>
  </si>
  <si>
    <t>Statement of Stockholders' Equity [Abstract]</t>
  </si>
  <si>
    <t>Common stock dividends per share</t>
  </si>
  <si>
    <t>Consolidated Statements of Cash Flows - USD ($) $ in Thousands</t>
  </si>
  <si>
    <t>Operating Activities</t>
  </si>
  <si>
    <t>Adjustments to reconcile net income to net cash flows provided by operating activities:</t>
  </si>
  <si>
    <t>Depreciation, amortization and accretion</t>
  </si>
  <si>
    <t>Deferred tax expense</t>
  </si>
  <si>
    <t>Loans originated for sale</t>
  </si>
  <si>
    <t>Loans sold</t>
  </si>
  <si>
    <t>Gain on sale of loans</t>
  </si>
  <si>
    <t>Net change in:</t>
  </si>
  <si>
    <t>Interest receivable</t>
  </si>
  <si>
    <t>Interest payable</t>
  </si>
  <si>
    <t>Securities classified as trading in business combination and sold</t>
  </si>
  <si>
    <t>Other, net</t>
  </si>
  <si>
    <t>Net cash flows provided by operating activities</t>
  </si>
  <si>
    <t>Investing Activities</t>
  </si>
  <si>
    <t>Net increase in loans and leases</t>
  </si>
  <si>
    <t>Purchases</t>
  </si>
  <si>
    <t>Sales</t>
  </si>
  <si>
    <t>Maturities</t>
  </si>
  <si>
    <t>Securities held to maturity:</t>
  </si>
  <si>
    <t>Purchase of bank owned life insurance</t>
  </si>
  <si>
    <t>Withdrawal/surrender of bank owned life insurance</t>
  </si>
  <si>
    <t>Increase in premises and equipment</t>
  </si>
  <si>
    <t>Net cash received in business combinations</t>
  </si>
  <si>
    <t>Net cash flows used in investing activities</t>
  </si>
  <si>
    <t>Financing Activities</t>
  </si>
  <si>
    <t>Demand (non-interest-bearing and interest-bearing) and savings accounts</t>
  </si>
  <si>
    <t>Time deposits</t>
  </si>
  <si>
    <t>Proceeds from issuance of long-term borrowings</t>
  </si>
  <si>
    <t>Repayment of long-term borrowings</t>
  </si>
  <si>
    <t>Net proceeds from issuance of common stock</t>
  </si>
  <si>
    <t>Cash dividends paid:</t>
  </si>
  <si>
    <t>Common stock</t>
  </si>
  <si>
    <t>Net cash flows provided by financing activities</t>
  </si>
  <si>
    <t>Net (Decrease) Increase in Cash and Cash Equivalents</t>
  </si>
  <si>
    <t>Cash and cash equivalents at beginning of year</t>
  </si>
  <si>
    <t>Cash and Cash Equivalents at End of Year</t>
  </si>
  <si>
    <t>Summary of Significant Accounting Policies</t>
  </si>
  <si>
    <t>Accounting Policies [Abstract]</t>
  </si>
  <si>
    <t>1. SUMMARY OF SIGNIFICANT ACCOUNTING
POLICIES
Basis of Presentation
Our accompanying consolidated financial statements and these notes
to the financial statements include subsidiaries in which we have a
controlling financial interest. We own and operate FNBPA, First
National Trust Company, First National Investment Services Company,
LLC, F.N.B. Investment Advisors, Inc., First National Insurance
Agency, LLC (FNIA), Regency, Bank Capital Services, LLC, and F.N.B.
Capital Corporation, LLC, and include results for each of these
entities in the accompanying consolidated financial statements.
The accompanying consolidated financial statements include all
adjustments that are necessary, in the opinion of management, to
fairly reflect our financial position and results of operations in
accordance with U.S. generally accepted accounting principles
(GAAP).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the date
of the balance sheet have been evaluated for potential recognition
or disclosure in the consolidated financial statements through the
date of the filing of the consolidated financial statements with
the Securities and Exchange Commission (SEC).
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credit
losses, accounting for acquired loans, fair value of financial
instruments, goodwill and other intangible assets, litigation and
income taxes.
Business Combinations
Business combinations are accounted for by applying the acquisition
method in accordance with Accounting Standards Codification (ASC)
805, Business Combinations. non-controlling
Cash and Cash Equivalents
Cash and cash equivalents include cash on hand, cash items in
transit and amounts due from the Federal Reserve Bank (FRB) and
other depository institutions (including interest-bearing
deposits).
Securities
Investment securities, which consist of debt securities and certain
equity securities, comprise a significant portion of our
consolidated balance sheets. Such securities can be classified as
“trading,” “securities held to maturity” or
“securities available for sale.”
Securities acquired in conjunction with acquisitions during 2014
were classified as trading securities and were carried at fair
value, with unrealized gains (losses) reflected through the
consolidated statements of income. We both acquired and sold these
trading securities during the quarters in which each of the
acquisitions occurred. As of December 31, 2016 and 2015, we
did not hold any trading securities.
Securities held to maturity are comprised of debt securities, for
which management has the positive intent and ability to hold until
their maturity. Such securities are carried at cost, adjusted for
related amortization of premiums and accretion of discounts through
interest income from securities, and other-than-temporary
impairment (OTTI), if any.
Securities that are not classified as trading or held to maturity
are classified as securities available for sale. Our available for
sale securities portfolio is comprised of debt securities and
marketable equity securities. Such securities are carried at fair
value with net unrealized gains and losses deemed to be temporary
and unrealized losses deemed to be other-than-temporary and
attributable to non-credit non-interest
We evaluate our investment securities portfolio for OTTI on a
quarterly basis. Impairment is assessed at the individual security
level. We consider an investment security impaired if the fair
value of the security is less than its cost or amortized cost
basis.
When impairment of an equity security is considered to be
other-than-temporary, the security is written down to its fair
value and an impairment loss is recorded as a loss within
non-interest non-interest
If we intend to sell the debt security or it is more likely than
not we will be required to sell the security before recovery of its
amortized cost basis, OTTI must be recognized in earnings equal to
the entire difference between the investments’ amortized cost
basis and its fair value.
If we do not intend to sell the debt security and it is not more
likely than not that we will be required to sell the security
before recovery of its amortized cost basis, OTTI must be separated
into the amount representing credit loss and the amount related to
all other market factors. The amount related to credit loss will be
recognized in earnings. The amount related to other market factors
will be recognized in other comprehensive income, net of applicable
taxes.
We perform our OTTI evaluation process in a consistent and
systematic manner and include an evaluation of all available
evidence. Documentation of the process is as extensive as necessary
to support a conclusion as to whether a decline in fair value below
cost or amortized cost is temporary or other-than-temporary and
includes documentation supporting both observable and unobservable
inputs and a rationale for conclusions reached.
This process considers factors such as the severity, length of time
and anticipated recovery period of the impairment, recoveries or
additional declines in fair value subsequent to the balance sheet
date, recent events specific to the issuer, including investment
downgrades by rating agencies and economic conditions in its
industry, and the issuer’s financial condition, repayment
capacity, capital strength and near-term prospects.
For debt securities, we also consider the payment structure of the
debt security, the likelihood of the issuer being able to make
future payments, failure of the issuer of the security to make
scheduled interest and principal payments, whether we have made a
decision to sell the security and whether our cash or working
capital requirements or contractual or regulatory obligations
indicate that the debt security will be required to be sold before
a forecasted recovery occurs. For equity securities, we also
consider our intent and ability to retain the security for a period
of time sufficient to allow for a recovery in fair value. Among the
factors that we consider in determining our intent and ability to
retain the security is a review of our capital adequacy, interest
rate risk position and liquidity. The assessment of a
security’s ability to recover any decline in fair value, the
ability of the issuer to meet contractual obligations, our intent
and ability to retain the security, and whether it is more likely
than not we will be required to sell the security before recovery
of its amortized cost basis require considerable judgment.
Debt securities with credit ratings below AA at the time of
purchase that are repayment-sensitive securities are evaluated
using the guidance of ASC 325,
Investments – Other. Investments – Debt
Securities
Securities Sold Under Agreements to Repurchase
Securities sold under agreements to repurchase are accounted for as
collateralized financing transactions and are recorded at the
amounts at which the securities were sold plus accrued interest.
Securities, generally U.S. government and federal agency
securities, pledged as collateral under these financing
arrangements cannot be sold or repledged by the secured party. The
fair value of collateral either received from or provided to a
third party is continually monitored and additional collateral is
obtained or is requested to be returned to us as deemed
appropriate.
Derivative Instruments and Hedging Activities
From time to time, we may enter into derivative transactions
principally to protect against the risk of adverse price or
interest rate movements on the value of certain assets and
liabilities and on future cash flows. We formally document all
relationships between hedging instruments and hedged items, as well
as our risk management objective and strategy for undertaking each
hedge transaction. All derivative instruments are carried at fair
value on the balance sheet as either an asset or liability in
accordance with the requirements of ASC 815, Derivatives and
Hedging.
Changes in fair value of a derivative instrument that has been
designated and qualifies as a cash flow hedge are recorded in
accumulated other comprehensive income (AOCI), net of tax. Amounts
are reclassified from AOCI to the consolidated statements of income
in the period or periods in which the hedged transaction affects
earnings.
At the hedge’s inception and at least quarterly thereafter, a
formal assessment is performed to determine whether changes in the
fair values or cash flows of the derivative instruments have been
highly effective in offsetting changes in fair values or cash flows
of the hedged items and whether they are expected to be highly
effective in the future. If it is determined a derivative
instrument has not been or will not continue to be highly effective
as a hedge, hedge accounting is discontinued. Derivative gains and
losses under cash flow hedges not effective in hedging the change
in fair value or expected cash flows of the hedged item are
recognized immediately in the consolidated statements of
income.
In addition, we enter into interest rate swap agreements to meet
the financing, interest rate and equity risk management needs of
qualifying commercial loan customers. These agreements provide the
customer the ability to convert from variable to fixed interest
rates. We then enter into positions with a derivative counterparty
in order to offset our exposure on the fixed components of the
customer agreements. The credit risk associated with derivatives
executed with customers is essentially the same as that involved in
extending loans and is subject to normal credit policies and
monitoring. We seek to minimize counterparty credit risk by
entering into transactions with only high-quality institutions.
These arrangements meet the definition of derivatives, but are not
designated as hedging instruments under ASC 815. The interest rate
swap agreement with the loan customer and with the counterparty are
reported at fair value in other assets and other liabilities on the
consolidated balance sheets with any resulting gain or loss
recorded in current period earnings as other income.
Mortgage Loans Held for Sale and Loan Commitments
Certain residential mortgage loans are originated for sale in the
secondary mortgage loan market. These loans are classified as loans
held for sale and are carried at the lower of cost or estimated
market value on an aggregate basis. Market value is determined on
the basis of rates obtained in the respective secondary market for
the type of loan held for sale. Loans are generally sold at a
premium or discount from the carrying amount of the loan. Such
premium or discount is recognized at the date of sale. Gain or loss
on the sale of loans is recorded in non-interest
We routinely issue interest rate lock commitments to make loans
that we intend to sell. These commitments are considered
derivatives. We also enter into commitments to sell loans to
mitigate the risk that the market value of residential loans may
decline between the time the rate commitment is issued to the
customer and the time we contract to sell the loan. These
commitments and sales contracts are also derivatives. Both types of
derivatives are recorded at fair value. Sales contracts and
commitments to make loans are not designated in a qualified hedge
accounting program. Fair value adjustments related to these
derivatives are recorded in current period earnings as part of
mortgage banking income.
Loans (Excluding Acquired Loans)
Loans we originate and intend to hold for the foreseeable future or
until maturity or payoff are reported at their outstanding
principal balances, net of any deferred origination fees or costs.
Interest income on loans is computed over the term of the loans
using the effective interest method. Loan origination fees and
certain direct costs incurred to extend credit are deferred and
amortized over the term of the loan or loan commitment period as an
adjustment to the related loan yield.
Non-performing
Interest is not accrued on loans where collectability is uncertain.
We discontinue interest accruals on originated loans generally when
principal or interest is due and has remained unpaid for a certain
number of days unless the loan is both well secured and in the
process of collection. Commercial loans are placed on non-accrual non-accrual non-accrual
When a loan is placed on non-accrual
Loans are generally written off when deemed uncollectible or when
they reach a predetermined number of days past due depending upon
loan product, terms, and other factors. Recoveries of amounts
previously charged off are credited to the allowance for credit
losses.
We consider a loan impaired when, based on current information and
events, it is probable that we will be unable to collect the
scheduled payments of principal or interest when due according to
the contractual terms of the loan agreement. Factors considered in
determining impairment include payment status, collateral value and
the probability of collecting scheduled principal and interest
payments when due. The impairment loss is measured by either the
present value of expected future cash flows discounted at the
loan’s effective interest rate, the loan’s obtainable
market price, or the fair value of the collateral, less estimated
selling costs, if the loan is collateral dependent. Acquired
impaired loans are not classified as non-performing 310-30, Loans and Debt
Securities Acquired with Deteriorated Credit Quality
Restructured loans are those in which concessions of terms have
been made as a result of deterioration in a borrower’s
financial condition. In general, the modification or restructuring
of a debt constitutes a troubled debt restructuring (TDR) if we for
economic or legal reasons related to the borrower’s financial
difficulties grant a concession to the borrower that we would not
otherwise consider under current market conditions. Debt
restructurings or loan modifications for a borrower occur during
the normal course of business and do not necessarily constitute
TDRs. To designate a loan as a TDR, the presence of both borrower
financial distress and a concession of terms must exist.
Additionally, a loan designated as a TDR does not necessarily
result in the automatic placement of the loan on non-accrual non-accrual
In accordance with ASC 310-40, 310-30
Allowance for Credit Losses
The allowance for credit losses is established as losses are
estimated to have occurred through a provision charged to earnings.
Loan losses are charged against the allowance for credit losses
when management believes the uncollectability of a loan balance is
confirmed. Subsequent recoveries, if any, are credited to the
allowance for credit losses. Allowances for impaired commercial
loans over $500,000 are generally determined based on collateral
values or the present value of estimated cash flows. All other
impaired loans are evaluated in the aggregate based on loan segment
loss given default. Changes in the allowance for credit losses
related to impaired loans are charged or credited to the provision
for credit losses.
The allowance for credit losses is maintained at a level that, in
management’s judgment, is believed appropriate to absorb
probable losses associated with specifically identified loans, as
well as estimated probable credit losses inherent in the remainder
of the loan portfolio. The appropriateness of the allowance for
credit losses is based on management’s evaluation of
potential loan losses in the loan portfolio, which includes an
assessment of past experience, current economic conditions in
specific industries and geographic areas, general economic
conditions, known and inherent risks in the loan portfolio, the
estimated value of underlying collateral and residuals and changes
in the composition of the loan portfolio. Determination of the
allowance for credit losses is inherently subjective as it requires
significant estimates, including the amounts and timing of expected
future cash flows on impaired loans, estimated losses on pools of
homogeneous loans based on transition matrices with predefined loss
emergence periods and consideration of qualitative factors, all of
which are susceptible to significant change.
Credit impaired loans obtained through acquisitions are accounted
for under the provisions of ASC 310-30. 310-30. 310-30
Acquired Loans
Acquired loans (impaired and non-impaired)
The carryover of allowance for credit losses related to acquired
loans is prohibited as any credit losses in the loans are included
in the determination of the fair value of the loans at the
acquisition date. The allowance for credit losses on acquired loans
reflects only those losses incurred after acquisition and
represents the present value of cash flows expected at acquisition
that is no longer expected to be collected.
At acquisition, we consider the following factors as indicators
that an acquired loan has evidence of deterioration in credit
quality and is therefore impaired and in the scope of ASC
310-30:
• loans that were 90 days or more past
due;
• loans that had an internal risk
rating of substandard or worse. Substandard is consistent with
regulatory definitions and is defined as having a well-defined
weakness that jeopardizes liquidation of the loan;
• loans that were classified as
non-accrual
• loans that had been previously
modified in a TDR.
Any acquired loans that were not individually in the scope of ASC
310-30 310-30 non-impaired 310-30. 310-30 310-20
The excess of cash flows expected to be collected at acquisition
over recorded fair value is referred to as the accretable yield.
The accretable yield is recognized into income over the remaining
life of the loan, or pool of loans, using an effective yield
method, if the timing and/or amount of cash flows expected to be
collected can be reasonably estimated (the accretion model). If the
timing and/or amount of cash flows expected to be collected cannot
be reasonably estimated, the cost recovery method of income
recognition must be used. The difference between the loan’s
total scheduled principal and interest payments over all cash flows
expected at acquisition is referred to as the non-accretable non-accretable
Over the life of the acquired loan, we continue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on a prospective basis over the
loan’s remaining life.
Acquired loans that met the criteria for non-accrual non-accrual non-performing
Premises and Equipment
Premises and equipment are stated at cost less accumulated
depreciation. Depreciation is computed using the straight-line
method over the asset’s estimated useful life. Leasehold
improvements are expensed over the lesser of the asset’s
estimated useful life or the term of the lease including renewal
periods when reasonably assured. Useful lives are dependent upon
the nature and condition of the asset and range from 3 to
40 years. Maintenance and repairs are charged to expense as
incurred, while major improvements are capitalized and amortized to
expense over the identified useful life.
Cloud Computing Arrangements
Beginning in 2016, for new or materially modified contracts, we
prospectively adopted new accounting principles to evaluate fees
paid for cloud computing arrangements to determine if those
arrangements include the purchase of or license to software that
should be accounted for separately as internal-use internal-use non-interest
Other Real Estate Owned
Other real estate owned (OREO) is comprised principally of
commercial and residential real estate properties obtained in
partial or total satisfaction of loan obligations. OREO acquired in
settlement of indebtedness is included in other assets initially at
the lower of estimated fair value of the asset less estimated
selling costs or the carrying amount of the loan. Changes to the
value subsequent to transfer are recorded in non-interest non-interest
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nd mortgage servicing rights are amortized
over their estimated useful lives which range from eight to
thirteen years.
Goodwill and other intangibles are subject to impairment testing at
the reporting unit level, which must be conducted at least
annually. We perform impairment testing during the fourth quarter
of each year, or more frequently if impairment indicators exist. We
also continue to monitor other intangibles for impairment and to
evaluate carrying amounts, as necessary.
We perform a quantitative assessment to determine whether it is
more likely than not that the fair value of a reporting unit is
less than its carrying amount. If, after assessing updated
quantitative factors, we determine it is not more likely than not
that the fair value of a reporting unit is less than its carrying
amount, we do not have to perform the two-step
Income Taxes
We file a consolidated federal income tax return. The provision for
federal and state income taxes is based on income reported on the
consolidated financial statements, rather than the amounts reported
on the respective income tax returns. Deferred tax assets and
liabilities are computed using tax rates expected to apply to
taxable income in the years in which those assets and liabilities
are expected to be realized. The effect on deferred tax assets and
liabilities resulting from a change in tax rates is recognized as
income or expense in the period that the change in tax rates is
enacted.
We make certain estimates and judgments in determining income tax
expense for financial statement purposes. These estimates and
judgments are applied in the calculation of certain tax credits and
in the calculation of the deferred income tax expense or benefit
associated with certain deferred tax assets and liabilities.
Significant changes to these estimates may result in an increase or
decrease to our tax provision in a subsequent period. We recognize
interest and/or penalties related to income tax matters in income
tax expense.
We assess the likelihood that we will be able to recover our
deferred tax assets. If recovery is not likely, we will increase
our provision for income taxes by recording a valuation allowance
against the deferred tax assets that are unlikely to be recovered.
We believe that we will ultimately recover the deferred tax assets
recorded on our balance sheet. However, should there be a change in
our ability to recover our deferred tax assets, the effect of this
change would be recorded through the provision for income taxes in
the period during which such change occurs.
We periodically review the tax positions we take on our tax return
and apply a more likely than not recognition threshold for all tax
positions that are uncertain. The amount recognized in the
financial statements is the largest amount of tax benefit that is
greater than 50% likely of being realized on examination. For tax
positions not meeting the more likely than not test, no tax benefit
is recorded.
Advertising and Promotional Costs
Advertising and promotional costs are generally expensed as
incurred.
Per Share Amounts
Earnings per common share is computed using net income available to
common stockholders, which is net income adjusted for preferred
stock dividends.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warrants and restricted shares, as calculated using the
treasury stock method. Adjustments to net income available to
common stockholders and the weighted average number of shares of
common stock outstanding are made only when such adjustments dilute
earnings per common share.
Retirement Plans
FNB sponsors retirement plans for our employees. The expense
associated with the plans is calculated in accordance with ASC 715,
Compensation – Retirement
Benefits
Stock Based Compensation
We account for our stock based compensation awards in accordance
with ASC 718, Compensation – Stock
Compensation,
ASC 718 requires companies to estimate the fair value of
stock-based awards on the date of grant. The value of the portion
of the award that is ultimately expected to vest is recognized as
expense in our consolidated statement of comprehensive income over
the shorter of requisite service periods or the period through the
date that the employee first becomes eligible to retire. Some of
our plans contain performance targets that affect vesting and can
be achieved after the requisite service period and are accounted
for as performance conditions. Beginning in 2016, the performance
target is not reflected in the estimation of the award’s
grant date fair value and compensation cost is recognized in the
period in which it becomes probable that the performance condition
will be achieved.
Because stock-based compensation expense is based on awards that
are ultimately expected to vest, stock-based compensation expense
has been reduced to account for estimated forfeitures. Forfeitures
are estimated at the time of grant and revised, if necessary, in
subsequent periods if actual forfeitures differ from those
estimates.</t>
  </si>
  <si>
    <t>New Accounting Standards</t>
  </si>
  <si>
    <t>Accounting Changes and Error Corrections [Abstract]</t>
  </si>
  <si>
    <t>2. NEW ACCOUNTING STANDARDS
The following paragraphs summarize accounting pronouncements
applicable to FNB that have been issued by the Financial Accounting
Standards Board (FASB) but are not yet effective.
Goodwill
Accounting Standards Update (ASU or Update) 2017-04, Goodwill and Other (Topic
350): Simplifying the Test for Goodwill Impairment
Business Combinations
ASU 2017-01, Business
Combinations (Topic 850): Clarifying the Definition of a
Business
Statement of Cash Flows
ASU 2016-15, Statement
of Cash Flows (Topic 230): Classification of Certain Cash Receipts
and Cash Payments (a consensus of the Emerging Issues Task
Force),
Credit Losses
ASU 2016-13 , Financial
Instruments – Credit Losses (Topic
326): Measurement of Credit Losses on Financial Instruments held-to-maturity off-balance available-for-sale
Revenue Recognition
ASU 2016-12, Revenue
from Contracts with Customers (Topic 606): Narrow-Scope
Improvements and Practical Expedients,
ASU 2016-10, Revenue
from Contracts with Customers (Topic 606): Identifying Performance
Obligations and Licensing,
ASU 2016-08, Revenue
from Contracts with Customers (Topic 606): Principal versus Agent
Considerations (Reporting Revenue Gross versus Net),
ASU 2014-09, Revenue
from Contracts with Customers (Topic 606),
We expect to adopt ASU 2014-09 2014-09 non-interest out-of-scope 2014-09 2014-09.
Stock Based Compensation
ASU 2016-09, Compensation – Stock Compensation
(Topic 718): Improvements to Employee Share-Based Payment
Accounting,
Investments
ASU 2016-07, Investments – Equity Method and
Joint Ventures (Topic 323): Simplifying the Transition to the
Equity Method of Accounting,
Derivative and Hedging Activities
ASU 2016-06, Derivatives and Hedging (Topic 815): Contingent Put and Call
Options in Debt Instruments (a consensus of the Emerging Issues
Task Force), 815-15-25-42.
ASU 2016-05, Derivatives and Hedging (Topic 815): Effect of Derivative
Contract Novations on Existing Hedge Accounting Relationships (a
consensus of the Emerging Issues Task Force),
Extinguishments of Liabilities
ASU 2016-04, Liabilities – Extinguishments of
Liabilities (Subtopic 405-20):
Leases
ASU 2016-02, Leases
(Topic 842),
Financial Instruments – Recognition and
Measurement
ASU 2016-01, Financial
Instruments – Overall (Subtopic
825-10):</t>
  </si>
  <si>
    <t>Mergers and Acquisitions</t>
  </si>
  <si>
    <t>Business Combinations [Abstract]</t>
  </si>
  <si>
    <t>3. MERGERS AND ACQUISITIONS
Branch Purchase – Fifth Third Bank
On April 22, 2016, we completed our purchase of 17
branch-banking locations and certain consumer loans in the
Pittsburgh, Pennsylvania metropolitan area from Fifth Third Bank
(Fifth Third). The fair value of the acquired assets totaled
$312.4 million, including $198.9 million in cash,
$95.4 million in loans and $14.1 million in fixed and
other assets. We also assumed $302.5 million in deposits, for
which we paid a deposit premium of 1.97%, as part of the
transaction. The assets and liabilities relating to these purchased
branches were recorded on our balance sheet at their fair values as
of April 22, 2016, and the related results of operations for
these branches have been included in our consolidated income
statement since that date. We recorded $14.1 million in
goodwill and $4.1 million in core deposit intangibles as a
result of the purchase transaction. The goodwill for this
transaction is deductible for income tax purposes.
Metro Bancorp, Inc.
On February 13, 2016, we completed our acquisition of Metro
Bancorp, Inc. (METR), a bank holding company based in Harrisburg,
Pennsylvania. The acquisition enhances our distribution and scale
across Central Pennsylvania, strengthens our position as the
largest Pennsylvania-based regional bank and allows us to leverage
the significant infrastructure investments made in connection with
the expansion of our product offerings and risk management systems.
On the acquisition date, the fair values of METR included
$2.8 billion in assets, $1.9 billion in loans and
$2.3 billion in deposits. The acquisition was valued at
$404.2 million and resulted in FNB issuing 34,041,181 shares
of our common stock in exchange for 14,345,319 shares of METR
common stock. We also acquired the fully vested outstanding stock
options of METR. The assets and liabilities of METR were recorded
on our consolidated balance sheet at their fair values as of
February 13, 2016, the acquisition date, and METR’s
results of operations have been included in our consolidated income
statement since that date. METR’s banking affiliate, Metro
Bank, was merged into FNBPA on February 13, 2016. Based on the
purchase price allocation, we recorded $185.1 million in
goodwill and $24.2 million in core deposit intangibles as a
result of the acquisition. None of the goodwill is deductible for
income tax purposes as the acquisition is accounted for as a
tax-free
The following pro forma financial information for the year ended
December 31, 2015 reflects our estimated consolidated pro
forma results of operations as if the METR acquisition occurred on
January 1, 2015, unadjusted for potential cost savings and
other business synergies we expect to receive as a result of the
acquisition:
(dollars in thousands) FNB METR Pro Forma Adjustments Pro Forma Combined
Revenue (net interest income and non-interest $ 660,632 $ 134,003 $ (4,244 ) $ 790,391
Net income 159,649 20,215 (8,014 ) 171,850
Net income available to common stockholders 151,608 20,135 (7,934 ) 163,809
Earnings per common share – basic 0.87 1.42 — 0.78
Earnings per common share – diluted 0.86 1.40 — 0.78
The pro forma adjustments reflect amortization and associated taxes
related to the purchase accounting adjustments made to record
various acquired items at fair value.
The revenue and earnings of METR since the acquisition date of
February 13, 2016 are included in our financial statements and
it is not practical to disclose them separately.
In connection with the METR acquisition, we incurred expenses
related to systems conversions and other costs of integrating and
conforming acquired operations with and into FNB. These
merger-related charges, that were expensed as incurred, amounted to
$31.0 million and $1.3 million for the years ended
December 31, 2016 and 2015. Severance costs comprised 40.4% of
the merger-related expense, with the remainder consisting of other
non-interest paid-in
Branch Purchase – Bank of America
On September 18, 2015, we completed our purchase of five
branch-banking locations in southeastern Pennsylvania from Bank of
America (BofA). The fair value of the acquired assets totaled
$153.1 million, including $148.2 million in cash and
$2.0 million in fixed and other assets. We also assumed
$154.6 million in deposits associated with these branches. We
paid a deposit premium of 1.96% and acquired an immaterial amount
of loans as part of the transaction. Our operating results for 2015
include the impact of branch activity subsequent to the
September 18, 2015 closing date. We recorded $1.5 million
in goodwill and $3.0 million in core deposit intangibles as a
result of the purchase transaction. The goodwill for this
transaction is deductible for income tax purposes.
Insurance Brokerage Purchases
On June 22 and July 18, 2015, we, through our
wholly-owned subsidiary, FNIA, acquired certain insurance-related
assets from Pittsburgh-area insurance brokerage firms. Under the
combined purchase agreements, we paid $3.4 million in cash and
recorded goodwill of $1.8 million, other intangibles of
$1.4 million and miscellaneous other assets of $241,000 in
connection with these acquisitions.
OBA Financial Services, Inc.
On September 19, 2014, we completed our acquisition of OBA
Financial Services, Inc. (OBA), a bank holding company based in
Germantown, Maryland. On the acquisition date, the fair values of
OBA included $390.2 million in assets, $291.4 million in
loans and $295.9 million in deposits. The acquisition was
valued at $85.6 million and resulted in FNB issuing 7,170,037
shares of our common stock in exchange for 4,025,895 shares of OBA
common stock. We also acquired the outstanding stock options of OBA
that became fully vested upon the acquisition. The assets and
liabilities of OBA were recorded on our consolidated balance sheet
at their fair values as of September 19, 2014, the acquisition
date, and OBA’s results of operations have been included in
our consolidated income statements since that date. OBA’s
banking affiliate, OBA Bank, was merged into FNBPA on
September 19, 2014. Based on the purchase price allocation, we
recorded $20.1 million in goodwill and $4.3 million in
core deposit intangibles as a result of the acquisition. None of
the goodwill is deductible for income tax purposes.
BCSB Bancorp, Inc.
On February 15, 2014, we completed our acquisition of BCSB
Bancorp, Inc. (BCSB), a bank holding company based in Baltimore,
Maryland. On the acquisition date, the fair values of BCSB included
$596.1 million in assets, $304.9 million in loans and
$532.2 million in deposits. The acquisition was valued at
$80.5 million and resulted in FNB issuing 6,730,597 shares of
our common stock in exchange for 3,235,961 shares of BCSB common
stock. We also acquired the outstanding stock options of BCSB that
became fully vested upon the acquisition. The assets and
liabilities of BCSB were recorded on our consolidated balance sheet
at their fair values as of February 15, 2014, the acquisition
date, and BCSB’s results of operations have been included in
our consolidated income statements since that date. BCSB’s
banking affiliate, Baltimore County Savings Bank, was merged into
FNBPA on February 15, 2014. Based on the purchase price
allocation, we recorded $42.5 million in goodwill and
$6.6 million in core deposit intangibles as a result of the
acquisition. None of the goodwill is deductible for income tax
purposes.
The following table summarizes the amounts recorded on the
consolidated balance sheets as of each of the acquisition dates in
conjunction with the acquisitions noted above:
(in thousands) Fifth Third METR BofA Branches OBA BCSB
Fair value of consideration paid $ — $ 404,207 $ — $ 85,554 $ 80,547
Fair value of identifiable assets acquired:
Cash and cash equivalents 198,872 46,890 148,159 32,913 26,980
Securities — 722,980 — 39,891 208,538
Loans 95,354 1,862,447 842 291,393 304,932
Core deposit intangibles 4,129 24,163 3,000 4,304 6,591
Fixed and other assets 14,069 127,185 1,133 21,659 49,081
Total identifiable assets acquired 312,424 2,783,665 153,134 390,160 596,122
Fair value of liabilities assumed:
Deposits 302,529 2,328,238 154,619 295,922 532,197
Borrowings — 227,539 — 27,602 17,011
Other liabilities 24,041 8,735 — 1,189 8,819
Total liabilities assumed 326,570 2,564,512 154,619 324,713 558,027
Fair value of net identifiable assets acquired (14,146 ) 219,153 (1,485 ) 65,447 38,095
Goodwill recognized (1) $ 14,146 $ 185,054 $ 1,485 $ 20,107 $ 42,452
(1) All of the goodwill for these
transactions has been recorded in the Community Banking
segment.
Pending Acquisition – Yadkin Financial
Corporation
On July 20, 2016, we entered into a definitive merger
agreement to acquire Yadkin Financial Corporation (YDKN), a bank
holding company based in Raleigh, North Carolina, with
approximately $7.5 billion in total assets. The acquisition is
valued at approximately $1.4 billion (using the
December 30, 2016 FNB stock price of $16.03 per share, the
acquisition is valued at $1.8 billion). Under the terms of the
merger agreement, YDKN common stockholders will be entitled to
receive 2.16 shares of FNB common stock for each share of YDKN
common stock. We expect to issue approximately 111.7 million
shares of our common stock in exchange for approximately
51.7 million shares of YDKN common stock. YDKN’s banking
affiliate, Yadkin Bank, will merge into FNBPA on the acquisition
date. This acquisition will enable us to enter attractive North
Carolina markets, including Raleigh, Charlotte and the Piedmont
Triad, which is comprised of Winston-Salem, Greensboro and High
Point. This transaction is expected to be completed in March 2017,
pending regulatory approvals and the satisfaction of other closing
conditions. The transaction has already been approved by the
stockholders of both FNB and YDKN.</t>
  </si>
  <si>
    <t>Securities</t>
  </si>
  <si>
    <t>Investments, Debt and Equity Securities [Abstract]</t>
  </si>
  <si>
    <t>4. SECURITIES
The amortized cost and fair value of securities are as follows:
(in thousands) Amortized Cost Gross Gross Fair
Securities Available for Sale (AFS):
December 31, 2016
U.S. Treasury $ 29,874 $ 79 $
— $ 29,953
U.S. government-sponsored entities 367,604 864 (3,370 ) 365,098
Residential mortgage-backed securities:
Agency mortgage-backed securities 1,267,535 2,257 (16,994 ) 1,252,798
Agency collateralized mortgage obligations 546,659 419 (11,104 ) 535,974
Non-agency 891 6
— 897
Commercial mortgage-backed securities 1,292
— (1 ) 1,291
States of the U.S. and political subdivisions 36,065 86 (302 ) 35,849
Other debt securities 9,828 94 (435 ) 9,487
Total debt securities 2,259,748 3,805 (32,206 ) 2,231,347
Equity securities 273 367
— 640
Total securities available for sale $ 2,260,021 $ 4,172 $ (32,206 ) $ 2,231,987
December 31, 2015
U.S. Treasury $ 29,738 $ 58 $ — $ 29,796
U.S. government-sponsored entities 368,463 856 (1,325 ) 367,994
Residential mortgage-backed securities:
Agency mortgage-backed securities 703,069 4,594 (2,832 ) 704,831
Agency collateralized mortgage obligations 503,328 1,032 (8,530 ) 495,830
Non-agency 1,177 13 — 1,190
Commercial mortgage-backed securities 4,299 — (12 ) 4,287
States of the U.S. and political subdivisions 10,748 309 — 11,057
Other debt securities 14,729 208 (651 ) 14,286
Total debt securities 1,635,551 7,070 (13,350 ) 1,629,271
Equity securities 975 324 (3 ) 1,296
Total securities available for sale $ 1,636,526 $ 7,394 $ (13,353 ) $ 1,630,567
December 31, 2014
U.S. Treasury $ 29,604 $ 78 $ — $ 29,682
U.S. government-sponsored entities 338,330 742 (1,939 ) 337,133
Residential mortgage-backed securities:
Agency mortgage-backed securities 546,572 7,548 (35 ) 554,085
Agency collateralized mortgage obligations 580,601 1,617 (9,047 ) 573,171
Non-agency 1,414 17 — 1,431
Commercial mortgage-backed securities 7,891 — (11 ) 7,880
States of the U.S. and political subdivisions 12,713 477 (32 ) 13,158
Other debt securities 16,615 420 (857 ) 16,178
Total debt securities 1,533,740 10,899 (11,921 ) 1,532,718
Equity securities 1,031 316 — 1,347
Total securities available for sale $ 1,534,771 $ 11,215 $ (11,921 ) $ 1,534,065
(in thousands) Amortized Cost Gross Gross Fair
Securities Held to Maturity (HTM):
December 31, 2016
U.S. Treasury $ 500 $ 137 $
— $ 637
U.S. government-sponsored entities 272,645 348 (4,475 ) 268,518
Residential mortgage-backed securities:
Agency mortgage-backed securities 852,215 5,654 (8,645 ) 849,224
Agency collateralized mortgage obligations 743,148 447 (17,801 ) 725,794
Non-agency 1,689 3 (6 ) 1,686
Commercial mortgage-backed securities 49,797 181 (226 ) 49,752
States of the U.S. and political subdivisions 417,348 1,456 (19,638 ) 399,166
Total securities held to maturity $ 2,337,342 $ 8,226 $ (50,791 ) $ 2,294,777
December 31, 2015
U.S. Treasury $ 500 $ 153 $ — $ 653
U.S. government-sponsored entities 137,385 809 (395 ) 137,799
Residential mortgage-backed securities:
Agency mortgage-backed securities 709,970 9,858 (1,176 ) 718,652
Agency collateralized mortgage obligations 499,694 803 (7,657 ) 492,840
Non-agency 2,681 14 — 2,695
Commercial mortgage-backed securities 51,258 115 (259 ) 51,114
States of the U.S. and political subdivisions 235,573 4,191 (101 ) 239,663
Total securities held to maturity $ 1,637,061 $ 15,943 $ (9,588 ) $ 1,643,416
December 31, 2014
U.S. Treasury $ 502 $ 168 $ — $ 670
U.S. government-sponsored entities 101,602 885 (524 ) 101,963
Residential mortgage-backed securities:
Agency mortgage-backed securities 677,169 16,712 (346 ) 693,535
Agency collateralized mortgage obligations 501,965 1,858 (7,329 ) 496,494
Non-agency 4,285 28 — 4,313
Commercial mortgage-backed securities 17,560 179 — 17,739
States of the U.S. and political subdivisions 150,272 3,315 (43 ) 153,544
Total securities held to maturity $ 1,453,355 $ 23,145 $ (8,242 ) $ 1,468,258
Gross gains and gross losses were realized on securities as
follows:
Year Ended December 31 2016 2015 2014
(in thousands)
Gross gains $ 713 $ 831 $ 20,241
Gross losses (1 ) (9 ) (8,524 )
Net gains $ 712 $ 822 $ 11,717
During 2014, we strategically sold our entire portfolio of pooled
trust preferred securities (TPS) with net proceeds of
$51.5 million and a gain of $13.8 million. These were
previously classified as collateralized debt obligations (CDOs)
available for sale. Of the 23 pooled securities sold, one was
determined to be a disallowed investment under the Volcker Rule
(Section 619) of the Dodd-Frank Wall Street Reform and Consumer
Protection Act of 2010 (Dodd-Frank Act), and as such, was required
to be disposed of by July 2016. Partially offsetting this gain was
a net loss of $2.0 million relating to the sale of other
securities. By selling these securities, we strengthened the risk
profile of our investment portfolio, improved our capital levels
due to lowered risk-weighted assets and generated capital to
support future growth.
As of December 31, 2016, the amortized cost and fair value of
securities, by contractual maturities, were as follows:
Available for Sale Held to Maturity
(in thousands) Amortized Fair Amortized Fair
Due in one year or less $ 84,929 $ 85,222 $ 10,395 $ 10,404
Due from one to five years 330,096 327,428 271,662 267,497
Due from five to ten years 21,064 20,973 50,994 50,567
Due after ten years 7,282 6,764 357,442 339,853
443,371 440,387 690,493 668,321
Residential mortgage-backed securities:
Agency mortgage-backed securities 1,267,535 1,252,798 852,215 849,224
Agency collateralized mortgage obligations 546,659 535,974 743,148 725,794
Non-agency 891 897 1,689 1,686
Commercial mortgage-backed securities 1,292 1,291 49,797 49,752
Equity securities 273 640 — —
Total securities $ 2,260,021 $ 2,231,987 $ 2,337,342 $ 2,294,777
Maturities may differ from contractual terms because borrowers may
have the right to call or prepay obligations with or without
penalties. Periodic payments are received on residential
mortgage-backed securities based on the payment patterns of the
underlying collateral.
Following is information relating to securities pledged:
December 31 2016 2015
(dollars in thousands)
Securities pledged (carrying value):
To secure public deposits, trust deposits and for other purposes as
required by law $ 2,779,335 $ 1,728,939
As collateral for short-term borrowings 322,038 272,629
Securities pledged as a percent of total securities 67.9 % 61.3 %
Following are summaries of the fair values and unrealized losses of
securities, segregated by length of impairment:
Less than 12
Months Greater than 12
Months Total
(dollars in thousands)
# Fair Value Unrealized Losses
# Fair Unrealized
# Fair Value Unrealized
Securities Available for Sale:
December 31, 2016
U.S. government-sponsored entities 11 $ 211,636 $ (3,370 )
—
—
— 11 $ 211,636 $ (3,370 )
Residential mortgage-backed securities:
Agency mortgage-backed securities 55 1,056,731 (16,994 )
—
—
— 55 1,056,731 (16,994 )
Agency collateralized mortgage obligations 26 346,662 (7,261 ) 9 $ 89,040 $ (3,843 ) 35 435,702 (11,104 )
Commercial mortgage-backed securities 1 1,291 (1 )
—
—
— 1 1,291 (1 )
States of the U.S. and political subdivisions 20 28,631 (302 )
—
—
— 20 28,631 (302 )
Other debt securities
—
—
— 3 4,470 (435 ) 3 4,470 (435 )
Total temporarily impaired securities AFS 113 $ 1,644,951 $ (27,928 ) 12 $ 93,510 $ (4,278 ) 125 $ 1,738,461 $ (32,206 )
December 31, 2015
U.S. government-sponsored entities 6 $ 99,131 $ (814 ) 2 $ 34,487 $ (511 ) 8 $ 133,618 $ (1,325 )
Residential mortgage-backed securities:
Agency mortgage-backed securities 19 359,250 (2,832 ) — — — 19 359,250 (2,832 )
Agency collateralized mortgage obligations 9 126,309 (1,366 ) 18 215,330 (7,164 ) 27 341,639 (8,530 )
Commercial mortgage-backed securities 1 4,287 (12 ) — — — 1 4,287 (12 )
Other debt securities — — — 3 4,245 (651 ) 3 4,245 (651 )
Equity securities 1 632 (3 ) — — — 1 632 (3 )
Total temporarily impaired securities AFS 36 $ 589,609 $ (5,027 ) 23 $ 254,062 $ (8,326 ) 59 $ 843,671 $ (13,353 )
Securities Held to Maturity:
December 31, 2016
U.S. government-sponsored entities 10 $ 185,525 $ (4,475 )
—
—
— 10 $ 185,525 $ (4,475 )
Residential mortgage-backed securities:
Agency mortgage-backed securities 36 551,404 (8,645 )
—
—
— 36 551,404 (8,645 )
Agency collateralized mortgage obligations 29 516,237 (13,710 ) 12 $ 112,690 (4,091 ) 41 628,927 (17,801 )
Non-agency 3 1,128 (6 )
—
—
— 3 1,128 (6 )
Commercial mortgage-backed securities 1 12,317 (10 ) 1 8,267 (216 ) 2 20,584 (226 )
States of the U.S. and political subdivisions 94 247,301 (19,638 )
—
—
— 94 247,301 (19,638 )
Total temporarily impaired securities HTM 173 $ 1,513,912 $ (46,484 ) 13 $ 120,957 $ (4,307 ) 186 $ 1,634,869 $ (50,791 )
December 31, 2015
U.S. government-sponsored entities 3 $ 39,843 $ (173 ) 1 $ 14,778 $ (222 ) 4 $ 54,621 $ (395 )
Residential mortgage-backed securities:
Agency mortgage-backed securities 17 212,024 (1,159 ) 1 917 (17 ) 18 212,941 (1,176 )
Agency collateralized mortgage obligations 11 150,593 (1,434 ) 14 160,716 (6,223 ) 25 311,309 (7,657 )
Commercial mortgage-backed securities 3 46,278 (259 ) — — — 3 46,278 (259 )
States of the U.S. and political subdivisions 9 17,616 (101 ) — — — 9 17,616 (101 )
Total temporarily impaired securities HTM 43 $ 466,354 $ (3,126 ) 16 $ 176,411 $ (6,462 ) 59 $ 642,765 $ (9,588 )
We do not intend to sell the debt securities and it is not more
likely than not we will be required to sell the securities before
recovery of their amortized cost basis.
Other-Than-Temporary Impairment
We evaluate our investment securities portfolio for OTTI on a
quarterly basis. Impairment is assessed at the individual security
level. We consider an investment security impaired if the fair
value of the security is less than its cost or amortized cost
basis. The following table presents a summary of the cumulative
credit-related OTTI charges recognized as components of earnings
for securities for which a portion of an OTTI is recognized in
other comprehensive income:
(in thousands) Equities Total
For the Year Ended December 31, 2016
Beginning balance $ 27 $ 27
Loss where impairment was not previously recognized
—
—
Additional loss where impairment was previously recognized
—
—
Reduction due to credit impaired securities sold (27 ) (27 )
Ending balance $
— $
—
For the Year Ended December 31, 2015
Beginning balance $ 27 $ 27
Loss where impairment was not previously recognized — —
Additional loss where impairment was previously recognized — —
Reduction due to credit impaired securities sold — —
Ending balance $ 27 $ 27
We did not recognize any OTTI losses on securities for the years
ended December 31, 2016, 2015 and 2014.
States of the U.S. and Political Subdivisions
Our municipal bond portfolio of $453.2 million as of
December 31, 2016 is highly rated with an average
entity-specific rating of AA and 99.0% of the portfolio rated A or
better. All of the securities in the municipal portfolio are
general obligation bonds. Geographically, municipal bonds support
our primary footprint as 83.6% of the securities are from
municipalities located throughout Pennsylvania, Ohio and Maryland.
The average holding size of the securities in the municipal bond
portfolio is $2.2 million. In addition to the strong
stand-alone ratings, 72.0% of the municipalities have some formal
credit enhancement insurance that strengthens the creditworthiness
of their issue. Management also reviews the credit profile of each
issuer on a quarterly basis.</t>
  </si>
  <si>
    <t>Federal Home Loan Bank Stock</t>
  </si>
  <si>
    <t>Banking and Thrift [Abstract]</t>
  </si>
  <si>
    <t>5. FEDERAL HOME LOAN BANK STOCK
We are a member of the Federal Home Loan Bank (FHLB) of Pittsburgh.
The FHLB requires members to purchase and hold a specified minimum
level of FHLB stock based upon their level of borrowings,
collateral balances and participation in other programs offered by
the FHLB. Stock in the FHLB is non-marketable
Members do not purchase stock in the FHLB for the same reasons that
traditional equity investors acquire stock in an investor-owned
enterprise. Rather, members purchase stock to obtain access to the
low-cost for-profit
At December 31, 2016 and 2015, our FHLB stock totaled
$85.0 million and $72.9 million, respectively, and is
included in other assets on the consolidated balance sheets. We
account for the stock in accordance with ASC 325, which requires
the investment to be carried at cost and evaluated for impairment
based on the ultimate recoverability of the par value. Due to the
continued improvement of the FHLB’s financial performance and
stability over the past several years, along with a special
dividend in 2015, combined with regular quarterly dividends in 2015
and 2016, we believe our holdings in FHLB stock are ultimately
recoverable at par value and, therefore, determined that the stock
was not other-than-temporarily impaired. In addition, we have ample
liquidity and do not require redemption of our FHLB stock in the
foreseeable future.</t>
  </si>
  <si>
    <t>Loans and Leases</t>
  </si>
  <si>
    <t>Receivables [Abstract]</t>
  </si>
  <si>
    <t>6. LOANS AND LEASES
Following is a summary of loans and leases, net of unearned
income:
(in thousands) Originated Loans and Acquired Total Loans and
December 31, 2016
Commercial real estate $ 4,095,817 $ 1,339,345 $ 5,435,162
Commercial and industrial 2,711,886 330,895 3,042,781
Commercial leases 196,636
— 196,636
Total commercial loans and leases 7,004,339 1,670,240 8,674,579
Direct installment 1,765,257 79,142 1,844,399
Residential mortgages 1,446,776 397,798 1,844,574
Indirect installment 1,196,110 203 1,196,313
Consumer lines of credit 1,099,627 201,573 1,301,200
Other 35,878
— 35,878
Total loans and leases, net of unearned income $ 12,547,987 $ 2,348,956 $ 14,896,943
December 31, 2015
Commercial real estate $ 3,531,146 $ 577,910 $ 4,109,056
Commercial and industrial 2,534,351 67,371 2,601,722
Commercial leases 204,553 — 204,553
Total commercial loans and leases 6,270,050 645,281 6,915,331
Direct installment 1,660,717 45,919 1,706,636
Residential mortgages 1,044,689 351,282 1,395,971
Indirect installment 996,175 554 996,729
Consumer lines of credit 1,021,830 115,425 1,137,255
Other 38,518 — 38,518
Total loans and leases, net of unearned income $ 11,031,979 $ 1,158,461 $ 12,190,440
The loans and leases portfolio categories are comprised of the
following:
• Commercial real estate includes both
owner-occupied and non-owner-occupied
• Commercial and industrial includes
loans to businesses that are not secured by real estate;
• Commercial leases consist of leases
for new or used equipment;
• Direct installment is comprised of
fixed-rate, closed-end
• Residential mortgages consist of
conventional and jumbo mortgage loans for 1-4
• Indirect installment is comprised of
loans originated by approved third parties and underwritten by us,
primarily automobile loans;
• Consumer lines of credit include home
equity lines of credit (HELOC) and consumer lines of credit that
are either unsecured or secured by collateral other than home
equity; and
• Other is comprised primarily of
credit cards, mezzanine loans and student loans.
The loans and leases portfolio consists principally of loans to
individuals and small- and medium-sized
The loans and leases portfolio also contains Regency consumer
finance loans to individuals in Pennsylvania, Ohio, Tennessee and
Kentucky. Due to the relative size of the consumer finance loan
portfolio, these loans are not segregated from other consumer
loans. The following table shows certain information relating to
the Regency consumer finance loans:
December 31 2016 2015
(dollars in thousands)
Regency consumer finance loans $ 184,687 $ 186,162
Percent of total loans and leases 1.2 % 1.5 %
The following table shows certain information relating to
commercial real estate loans:
December 31 2016 2015
(dollars in thousands)
Commercial construction loans $ 459,995 $ 352,322
Percent of total loans and leases 3.1 % 2.9 %
Commercial real estate:
Percent owner-occupied 36.2 % 38.1 %
Percent non-owner-occupied 63.8 % 61.9 %
We have extended credit to certain directors and executive officers
and their related interests. These related-party loans were made in
the ordinary course of business under normal credit terms and do
not involve more than a normal risk of collection. Following is a
summary of the activity for these loans to related parties during
2016:
(in thousands)
Balance at beginning of period $ 41,801
New loans 4,246
Repayments (4,013 )
Other (20,465 )
Balance at end of period $ 21,569
Other represents the net change in loan balances resulting from
changes in related parties during 2016.
Acquired Loans
All acquired loans were initially recorded at fair value at the
acquisition date. Refer to the Acquired Loans section in Note 1,
“Summary of Significant Accounting Policies,” for a
discussion of ASC 310-20 310-30
December 31 2016 2015
(in thousands)
Accounted for under ASC 310-30:
Outstanding balance $ 2,346,687 $ 1,258,418
Carrying amount 2,015,904 1,011,139
Accounted for under ASC 310-20:
Outstanding balance 342,015 146,161
Carrying amount 325,784 140,595
Total acquired loans:
Outstanding balance 2,688,702 1,404,579
Carrying amount 2,341,688 1,151,734
The carrying amount of purchased credit impaired loans included in
the table above totaled $2.8 million at December 31, 2016
and $5.9 million at December 31, 2015, representing less
than 1% of the carrying amount of total acquired loans as of each
date.
The following table provides changes in accretable yield for all
acquired loans accounted for under ASC 310-30. 310-20
Year Ended December 31 2016 2015
(in thousands)
Balance at beginning of period $ 256,120 $ 331,899
Acquisitions 308,312 —
Reduction due to unexpected early payoffs (86,046 ) (47,075 )
Reclass from non-accretable 92,823 32,141
Disposals/transfers (409 ) (674 )
Accretion (103,730 ) (60,171 )
Balance at end of period $ 467,070 $ 256,120
Cash flows expected to be collected on acquired loa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 Decreases in
expected cash flows are recognized as impairment through a charge
to the provision for credit losses and credit to the allowance for
credit losses.
During 2016, there was an overall improvement in cash flow
expectations which resulted in a reclassification of
$92.8 million from the non-accretable non-accretable
The following table reflects amounts at acquisition for all
purchased loans subject to ASC 310-30 non-impaired
(in thousands) Acquired Acquired Performing Loans Total
Contractually required cash flows at acquisition $ 99,611 $ 2,191,476 $ 2,291,087
Non-accretable (52,995 ) (264,233 ) (317,228 )
Cash flows expected to be collected at acquisition 46,616 1,927,243 1,973,859
Accretable yield (1,063 ) (307,248 ) (308,311 )
Basis in acquired loans at acquisition $ 45,553 $ 1,619,995 $ 1,665,548
In addition, loans purchased in the METR acquisition and Fifth
Third branch purchase that were not subject to ASC 310-30
Credit Quality
Management monitors the credit quality of our loan portfolio and
uses several performance measures to do so based on payment
activity and borrower performance.
Non-performing non-accrual non-performing non-accrual non-accrual non-accrual non-accrual non-accrual non-accrual non-accrual Non-accrual
Following is a summary of non-performing
December 31 2016 2015
(dollars in thousands)
Non-accrual $ 65,479 $ 49,897
Troubled debt restructurings 20,428 22,028
Total non-performing 85,907 71,925
Other real estate owned (OREO) 32,490 38,918
Total non-performing $ 118,397 $ 110,843
Asset quality ratios:
Non-performing 0.58 % 0.59 %
Non-performing 0.79 % 0.91 %
Non-performing 0.54 % 0.63 %
The carrying value of residential OREO held as a result of
obtaining physical possession upon completion of a foreclosure or
through completion of a deed in lieu of foreclosure amounted to
$5.3 million at December 31, 2016. Also, the recorded
investment of consumer mortgage loans secured by residential real
estate properties for which formal foreclosure proceedings are in
process at December 31, 2016 amounted to
$12.0 million.
The following tables provide an analysis of the aging of loans by
class segregated by loans and leases originated and loans
acquired:
(in thousands) 30-89 Days Past Due ³ 90 Days and Still Non- Accrual Total Past Due Current Total Loans and
Originated Loans and Leases
December 31, 2016
Commercial real estate $ 8,452 $ 1 $ 20,114 $ 28,567 $ 4,067,250 $ 4,095,817
Commercial and industrial 16,019 3 24,141 40,163 2,671,723 2,711,886
Commercial leases 973 1 3,429 4,403 192,233 196,636
Total commercial loans and leases 25,444 5 47,684 73,133 6,931,206 7,004,339
Direct installment 10,573 4,386 6,484 21,443 1,743,814 1,765,257
Residential mortgages 10,594 3,014 3,316 16,924 1,429,852 1,446,776
Indirect installment 9,312 513 1,983 11,808 1,184,302 1,196,110
Consumer lines of credit 3,529 1,112 1,616 6,257 1,093,370 1,099,627
Other 398 83 1,000 1,481 34,397 35,878
Total originated loans and leases $ 59,850 $ 9,113 $ 62,083 $ 131,046 $ 12,416,941 $ 12,547,987
December 31, 2015
Commercial real estate $ 11,006 $ 1 $ 23,503 $ 34,510 $ 3,496,636 $ 3,531,146
Commercial and industrial 5,409 3 14,382 19,794 2,514,557 2,534,351
Commercial leases 924 — 659 1,583 202,970 204,553
Total commercial loans and leases 17,339 4 38,544 55,887 6,214,163 6,270,050
Direct installment 9,254 3,813 4,806 17,873 1,642,844 1,660,717
Residential mortgages 8,135 1,470 2,882 12,487 1,032,202 1,044,689
Indirect installment 9,472 379 1,361 11,212 984,963 996,175
Consumer lines of credit 2,410 1,189 1,181 4,780 1,017,050 1,021,830
Other 73 169 — 242 38,276 38,518
Total originated loans and leases $ 46,683 $ 7,024 $ 48,774 $ 102,481 $ 10,929,498 $ 11,031,979
(in thousands) 30-89 Days Past Due ³ 90 Days and still Non- Accrual Total Past Due (1)(2) Current (Discount)/ Premium Total Loans
Acquired Loans
December 31, 2016
Commercial real estate $ 9,501 $ 23,890 $ 949 $ 34,340 $ 1,384,752 $ (79,747 ) $ 1,339,345
Commercial and industrial 1,789 2,942 2,111 6,842 353,494 (29,441 ) 330,895
Total commercial loans 11,290 26,832 3,060 41,182 1,738,246 (109,188 ) 1,670,240
Direct installment 2,317 1,344
— 3,661 73,479 2,002 79,142
Residential mortgages 8,428 10,816
— 19,244 416,561 (38,007 ) 397,798
Indirect installment 19 4
— 23 96 84 203
Consumer lines of credit 2,156 1,528 336 4,020 201,958 (4,405 ) 201,573
Total acquired loans $ 24,210 $ 40,524 $ 3,396 $ 68,130 $ 2,430,340 $ (149,514 ) $ 2,348,956
December 31, 2015
Commercial real estate $ 6,399 $ 12,752 $ 931 $ 20,082 $ 593,128 $ (35,300 ) $ 577,910
Commercial and industrial 1,065 616 103 1,784 72,037 (6,450 ) 67,371
Total commercial loans 7,464 13,368 1,034 21,866 665,165 (41,750 ) 645,281
Direct installment 837 659 — 1,496 43,596 827 45,919
Residential mortgages 5,871 15,136 — 21,007 366,742 (36,467 ) 351,282
Indirect installment 32 9 — 41 571 (58 ) 554
Consumer lines of credit 830 546 89 1,465 117,443 (3,483 ) 115,425
Total acquired loans $ 15,034 $ 29,718 $ 1,123 $ 45,875 $ 1,193,517 $ (80,931 ) $ 1,158,461
(1) Past due information for loans
acquired is based on the contractual balance outstanding at
December 31, 2016 and 2015.
(2) Acquired loans are considered
performing upon acquisition, regardless of whether the customer is
contractually delinquent, if we can reasonably estimate the timing
and amount of expected cash flows on such loans. In these
instances, we do not consider acquired contractually delinquent
loans to be non-accrual non-performing non-accrual non-performing non-accrual non-performing.
We utilize the following categories to monitor credit quality
within our commercial loan and lease portfolio:
Rating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
The use of these internally assigned credit quality categories
within the commercial loan portfolio permits management’s use
of transition matrices to estimate a quantitative portion of credit
risk. Our internal credit risk grading system is based on past
experiences with similarly graded loans and conforms with
regulatory categories. In general, loan risk ratings within each
category are reviewed on an ongoing basis according to our policy
for each class of loans. Each quarter, management analyzes the
resulting ratings, as well as other external statistics and factors
such as delinquency, to track the migration performance of the
commercial loan portfolio. Loans within the Pass credit category or
that migrate toward the Pass credit category generally have a lower
risk of loss compared to loans that migrate toward the Substandard
or Doubtful credit categories. Accordingly, management applies
higher risk factors to Substandard and Doubtful credit
categories.
The following tables present a summary of our commercial loans by
credit quality category segregated by loans and leases originated
and loans acquired:
Commercial Loan and Lease Credit
Quality Categories
(in thousands) Pass Special Substandard Doubtful Total
Originated Loans and Leases
December 31, 2016
Commercial real estate $ 3,895,764 $ 130,452 $ 69,588 $ 13 $ 4,095,817
Commercial and industrial 2,475,955 104,652 128,089 3,190 2,711,886
Commercial leases 188,662 3,789 4,185
— 196,636
Total originated commercial loans and leases $ 6,560,381 $ 238,893 $ 201,862 $ 3,203 $ 7,004,339
December 31, 2015
Commercial real estate $ 3,416,527 $ 52,887 $ 61,411 $ 321 $ 3,531,146
Commercial and industrial 2,335,103 109,539 87,380 2,329 2,534,351
Commercial leases 198,207 2,447 3,899 — 204,553
Total originated commercial loans and leases $ 5,949,837 $ 164,873 $ 152,690 $ 2,650 $ 6,270,050
Acquired Loans
December 31, 2016
Commercial real estate $ 1,144,676 $ 85,894 $ 108,128 $ 647 $ 1,339,345
Commercial and industrial 274,819 20,593 34,967 516 330,895
Total acquired commercial loans $ 1,419,495 $ 106,487 $ 143,095 $ 1,163 $ 1,670,240
December 31, 2015
Commercial real estate $ 464,162 $ 47,619 $ 66,129 — $ 577,910
Commercial and industrial 56,446 3,182 7,743 — 67,371
Total acquired commercial loans $ 520,608 $ 50,801 $ 73,872 — $ 645,281
Credit quality information for acquired loans is based on the
contractual balance outstanding at December 31, 2016 and
2015.
We use delinquency transition matrices within the consumer and
other loan classes to enable management to estimate a quantitative
portion of credit risk. Each month, management analyzes payment and
volume activity, FICO scores and other external factors such as
unemployment, to determine how consumer loans are performing.
Following is a table showing originated consumer and other loans by
payment status:
Consumer Loan Credit Quality by
Payment Status
(in thousands)
Performing Non-Performing
Total
December 31, 2016
Direct installment $ 1,750,305 $ 14,952 $ 1,765,257
Residential mortgages 1,433,409 13,367 1,446,776
Indirect installment 1,193,930 2,180 1,196,110
Consumer lines of credit 1,096,642 2,985 1,099,627
Total originated consumer loans $ 5,474,286 $ 33,484 $ 5,507,770
December 31, 2015
Direct installment $ 1,646,925 $ 13,792 $ 1,660,717
Residential mortgages 1,031,926 12,763 1,044,689
Indirect installment 994,661 1,514 996,175
Consumer lines of credit 1,019,783 2,047 1,021,830
Total originated consumer loans $ 4,693,295 $ 30,116 $ 4,723,411
Loans and leases are designated as impaired when, in the opinion of
management, based on current information and events, the collection
of principal and interest in accordance with the loan and lease
contract is doubtful. Typically, we do not consider loans and
leases for impairment unless a sustained period of delinquency
(i.e., 90-plus non-accrual,
Following is a summary of information pertaining to originated
loans and leases considered to be impaired, by class of loan and
lease:
(in thousands) Unpaid Principal Balance Recorded Investment Reserve Recorded Investment Specific Reserve Total Recorded Investment Specific Average Recorded Investment
At or for the Year Ended December 31, 2016
Commercial real estate $ 23,771 $ 19,699 $ 464 $ 20,163 $ 13 $ 19,217
Commercial and industrial 25,719 14,781 8,996 23,777 3,190 29,730
Commercial leases 3,429 3,429
— 3,429
— 3,394
Total commercial loans and leases 52,919 37,909 9,460 47,369 3,203 52,341
Direct installment 16,440 14,952
— 14,952
— 14,997
Residential mortgages 14,090 13,367
— 13,367
— 13,200
Indirect installment 5,172 2,180
— 2,180
— 2,037
Consumer lines of credit 3,858 2,985
— 2,985
— 2,813
Other 1,000 1,000
— 1,000
— 1,000
Total $ 93,479 $ 72,393 $ 9,460 $ 81,853 $ 3,203 $ 86,388
At or for the Year Ended December 31, 2015
Commercial real estate $ 33,780 $ 24,423 $ 772 $ 25,195 $ 321 $ 26,143
Commercial and industrial 15,860 9,176 5,543 14,719 2,329 12,298
Commercial leases 659 659 — 659 — 747
Total commercial loans and leases 50,299 34,258 6,315 40,573 2,650 39,188
Direct installment 14,679 13,792 — 13,792 — 13,267
Residential mortgages 13,394 12,763 — 12,763 — 12,896
Indirect installment 3,745 1,514 — 1,514 — 1,401
Consumer lines of credit 2,408 2,047 — 2,047 — 2,198
Total $ 84,525 $ 64,374 $ 6,315 $ 70,689 $ 2,650 $ 68,950
Interest income continued to accrue on impaired loans that were
still accruing and totaled approximately $4.6 million,
$4.1 million and $3.7 million during 2016, 2015 and 2014,
respectively.
The above tables do not reflect the additional allowance for credit
losses relating to acquired loans in the following pools and
categories:
December 31 2016 2015
(in thousands)
Commercial real estate $ 4,538 $ 3,073
Commercial and industrial 500 695
Total commercial loans 5,038 3,768
Direct installment 1,005 1,557
Residential mortgages 632 659
Indirect installment 221 221
Consumer lines of credit 372 522
Total allowance on acquired loans $ 7,268 $ 6,727
Troubled Debt Restructurings
TDRs are loans whose contractual terms have been modified in a
manner that grants a concession to a borrower experiencing
financial difficulties. TDRs typically result from loss mitigation
activities and could include the extension of a maturity date,
interest rate reduction, principal forgiveness, deferral or
decrease in payments for a period of time and other actions
intended to minimize the economic loss and to avoid foreclosure or
repossession of collateral.
Following is a summary of the composition of total TDRs:
December 31 2016 2015
(in thousands)
Accruing:
Performing $ 17,470 $ 15,165
Non-performing 20,428 22,028
Non-accrual 9,035 8,307
Total TDRs $ 46,933 $ 45,500
TDRs that are accruing and performing include loans that met the
criteria for non-accrual non-performing non-accrual
Excluding purchased impaired loans, commercial loans over $500,000
whose terms have been modified in a TDR are generally placed
on non-accrual, charged-off
December 31 2016 2015
(in thousands)
Specific reserves for commercial TDRs $ 291 $ 300
Pooled reserves for individual commercial loans under $500 276 929
All other classes of loans, which are primarily secured by
residential properties whose terms have been modified in a TDR, are
pooled and measured for estimated impairment based on the expected
net present value of the estimated future cash flows of the pool.
Our allowance for credit losses included pooled reserves for these
classes of loans of $3.7 million and $3.5 million at
December 31, 2016 and 2015, respectively. Upon default of an
individual loan, our charge-off
The majority of TDRs are the result of interest rate concessions
for a limited period of time. Following is a summary of loans, by
class, that have been restructured:
Year Ended December 31 2016 2015
(dollars in thousands) Number of Contracts Pre-Modification Recorded Investment Post- Outstanding Recorded Investment Number of Contracts Pre-Modification Recorded Investment Post- Outstanding Recorded Investment
Commercial real estate 4 $ 778 $ 737 3 $ 1,165 $ 960
Commercial and industrial 3 1,727 1,504 1 5 4
Total commercial loans 7 2,505 2,241 4 1,170 964
Direct installment 527 6,090 5,566 489 6,712 6,314
Residential mortgages 45 2,155 2,081 45 1,667 1,660
Indirect installment 19 51 51 17 55 48
Consumer lines of credit 81 1,419 1,283 58 950 832
Total 679 $ 12,220 $ 11,222 613 $ 10,554 $ 9,818
Following is a summary of originated TDRs, by class, for which
there was a payment default, excluding loans that were
either charged-off
Year Ended December 31 2016 2015
(dollars in thousands) Number Contracts Recorded Investment Number Contracts Recorded Investment
Commercial real estate
— $
— 1 $ 26
Commercial and industrial
—
— — —
Total commercial loans
—
— 1 26
Direct installment 90 313 97 510
Residential mortgages 7 285 7 306
Indirect installment 18 35 9 14
Consumer lines of credit 3 394 — —
Total
118 $
1,027 114 $ 856</t>
  </si>
  <si>
    <t>Allowance for Credit Losses</t>
  </si>
  <si>
    <t>7. ALLOWANCE FOR CREDIT LOSSES
Following is a summary of changes in the allowance for credit
losses, by loan and lease class:
(in thousands)
Balance at Beginning of Year Charge- Recoveries Net Provision
Balance at End of
Year Ended December 31, 2016
Commercial real estate $ 41,741 $ (6,657 ) $ 3,669 $ (2,988 ) $ 7,882 $ 46,635
Commercial and industrial 41,023 (19,584 ) 2,508 (17,076 ) 24,044 47,991
Commercial leases 2,541 (962 ) 66 (896 ) 1,635 3,280
Commercial loans and leases 85,305 (27,203 ) 6,243 (20,960 ) 33,561 97,906
Direct installment 21,587 (10,153 ) 1,822 (8,331 ) 8,135 21,391
Residential mortgages 7,909 (441 ) 74 (367 ) 2,540 10,082
Indirect installment 9,889 (7,855 ) 2,015 (5,840 ) 6,515 10,564
Consumer lines of credit 9,582 (2,085 ) 265 (1,820 ) 1,694 9,456
Other 1,013 (2,729 ) 131 (2,598 ) 2,977 1,392
Total allowance on originated loans 135,285 (50,466 ) 10,550 (39,916 ) 55,422 150,791
Purchased credit-impaired loans 834 (399 ) 42 (357 ) 95 572
Other acquired loans 5,893 (649 ) 1,217 568 235 6,696
Total allowance on acquired loans 6,727 (1,048 ) 1,259 211 330 7,268
Total allowance $ 142,012 $ (51,514 ) $ 11,809 $ (39,705 ) $ 55,752 $ 158,059
Year Ended December 31, 2015
Commercial real estate $ 37,588 $ (4,443 ) $ 1,117 $ (3,326 ) $ 7,479 $ 41,741
Commercial and industrial 32,645 (3,562 ) 1,773 (1,789 ) 10,167 41,023
Commercial leases 2,398 (544 ) 101 (443 ) 586 2,541
Commercial loans and leases 72,631 (8,549 ) 2,991 (5,558 ) 18,232 85,305
Direct installment 20,538 (10,844 ) 1,527 (9,317 ) 10,366 21,587
Residential mortgages 8,024 (1,010 ) 85 (925 ) 810 7,909
Indirect installment 7,504 (6,427 ) 1,190 (5,237 ) 7,622 9,889
Consumer lines of credit 8,496 (1,653 ) 175 (1,478 ) 2,564 9,582
Other 759 (1,691 ) 55 (1,636 ) 1,890 1,013
Total allowance on originated loans 117,952 (30,174 ) 6,023 (24,151 ) 41,484 135,285
Purchased credit-impaired loans 660 (64 ) 19 (45 ) 219 834
Other acquired loans 7,314 (830 ) 671 (159 ) (1,262 ) 5,893
Total allowance on acquired loans 7,974 (894 ) 690 (204 ) (1,043 ) 6,727
Total allowance $ 125,926 $ (31,068 ) $ 6,713 $ (24,355 ) $ 40,441 $ 142,012
Year Ended December 31, 2014
Commercial real estate $ 32,548 $ (6,568 ) $ 2,351 $ (4,217 ) $ 9,257 $ 37,588
Commercial and industrial 32,603 (3,454 ) 1,412 (2,042 ) 2,084 32,645
Commercial leases 1,903 (415 ) 105 (310 ) 805 2,398
Commercial loans and leases 67,054 (10,437 ) 3,868 (6,569 ) 12,146 72,631
Direct installment 17,824 (9,600 ) 1,163 (8,437 ) 11,151 20,538
Residential mortgages 5,836 (760 ) 74 (686 ) 2,874 8,024
Indirect installment 6,409 (3,627 ) 875 (2,752 ) 3,847 7,504
Consumer lines of credit 7,231 (1,495 ) 218 (1,277 ) 2,542 8,496
Other 530 (1,329 ) 24 (1,305 ) 1,534 759
Total allowance on originated loans 104,884 (27,248 ) 6,222 (21,026 ) 34,094 117,952
Purchased credit-impaired loans 1,000 (2,614 ) 1 (2,613 ) 2,273 660
Other acquired loans 4,900 (873 ) 1,006 133 2,281 7,314
Total allowance on acquired loans 5,900 (3,487 ) 1,007 (2,480 ) 4,554 7,974
Total allowance $ 110,784 $ (30,735 ) $ 7,229 $ (23,506 ) $ 38,648 $ 125,926
Following is a summary of the individual and collective originated
allowance for credit losses and corresponding originated loan and
lease balances by class:
Allowance Loans and Leases
Outstanding
(in thousands)
Individually Evaluated for Impairment
Collectively Evaluated for Impairment Originated
Individually Evaluated for Impairment
Collectively Evaluated Impairment
December 31, 2016
Commercial real estate $ 13 $ 46,622 $ 4,095,817 $ 12,973 $ 4,082,844
Commercial and industrial 3,190 44,801 2,711,886 21,746 2,690,140
Commercial leases
— 3,280 196,636
— 196,636
Total commercial loans and leases 3,203 94,703 7,004,339 34,719 6,969,620
Direct installment
— 21,391 1,765,257
— 1,765,257
Residential mortgages
— 10,082 1,446,776
— 1,446,776
Indirect installment
— 10,564 1,196,110
— 1,196,110
Consumer lines of credit
— 9,456 1,099,627
— 1,099,627
Other
— 1,392 35,878
— 35,878
Total $ 3,203 $ 147,588 $ 12,547,987 $ 34,719 $ 12,513,268
December 31, 2015
Commercial real estate $ 321 $ 41,420 $ 3,531,146 $ 12,904 $ 3,518,242
Commercial and industrial 2,329 38,694 2,534,351 10,802 2,523,549
Commercial leases — 2,541 204,553 — 204,553
Total commercial loans and leases 2,650 82,655 6,270,050 23,706 6,246,344
Direct installment — 21,587 1,660,717 — 1,660,717
Residential mortgages — 7,909 1,044,689 — 1,044,689
Indirect installment — 9,889 996,175 — 996,175
Consumer lines of credit — 9,582 1,021,830 — 1,021,830
Other — 1,013 38,518 — 38,518
Total $ 2,650 $ 132,635 $ 11,031,979 $ 23,706 $ 11,008,273
The above table excludes acquired loans that were pooled into
groups of loans for evaluating impairment.</t>
  </si>
  <si>
    <t>Premises and Equipment</t>
  </si>
  <si>
    <t>Property, Plant and Equipment [Abstract]</t>
  </si>
  <si>
    <t>8. PREMISES AND EQUIPMENT
Following is a summary of premises and equipment:
December 31 2016 2015
(in thousands)
Land $ 45,640 $ 33,023
Premises 186,784 143,757
Equipment 174,325 130,066
406,749 306,846
Accumulated depreciation (162,793 ) (147,766 )
Total premises and equipment, net $ 243,956 $ 159,080
Depreciation expense for premises and equipment is presented in the
following table:
December 31 2016 2015 2014
(in thousands)
Depreciation expense for premises and equipment $ 23,355 $ 20,009 $ 18,671
We have operating leases extending to 2046 for certain land, office
locations and equipment, many of which have renewal options. Leases
that expire are generally expected to be replaced by other leases.
Lease costs are expensed in accordance with ASC 840, Leases
December 31 2016 2015 2014
(in thousands)
Rental expense $ 21,015 $ 16,193 $ 14,564
Following is a summary of future minimum lease payments for years
following December 31, 2016:
(in thousands)
2017 $ 20,141
2018 17,927
2019 15,490
2020 12,979
2021 10,912
Later years 55,128
Total minimum rental commitment under leases $ 132,577</t>
  </si>
  <si>
    <t>Goodwill and Other Intangible Assets</t>
  </si>
  <si>
    <t>Goodwill and Intangible Assets Disclosure [Abstract]</t>
  </si>
  <si>
    <t>9. GOODWILL AND OTHER INTANGIBLE
ASSETS
The following table shows a rollforward of goodwill by line of
business:
(in thousands) Community Wealth Manage- Insurance Consumer Finance Total
Balance at January 1, 2015 $ 813,434 $ 8,020 $ 8,950 $ 1,809 $ 832,213
Goodwill (deductions) additions (1,035 ) — 1,908 — 873
Balance at December 31, 2015 812,399 8,020 10,858 1,809 833,086
Goodwill (deductions) additions 199,200
— (157 )
— 199,043
Balance at December 31, 2016 $ 1,011,599 $ 8,020 $ 10,701 $ 1,809 $ 1,032,129
We recorded goodwill during 2015 and 2016 as a result of the
purchase accounting adjustments relating to the various
acquisitions described in Note 3, “Mergers and
Acquisitions.”
The following table shows a summary of core deposit intangibles,
customer renewal lists and mortgage servicing rights:
(in thousands) Core Customer Mortgage Servicing Rights Total Finite-
December 31, 2016
Gross carrying amount $ 139,886 $ 12,352 $ 19,914 $ 172,152
Accumulated amortization (89,888 ) (8,544 ) (6,393 ) (104,825 )
Net carrying amount $ 49,998 $ 3,808 $ 13,521 $ 67,327
December 31, 2015
Gross carrying amount $ 111,594 $ 12,351 $ 12,766 $ 136,711
Accumulated amortization (79,362 ) (7,860 ) (3,845 ) (91,067 )
Net carrying amount $ 32,232 $ 4,491 $ 8,921 $ 45,644
Core deposit intangibles are being amortized primarily over 10
years using accelerated methods. Customer renewal lists and
mortgage servicing rights are being amortized over their estimated
useful lives, which range from eight to thirteen years.
The amortization relating to mortgage servicing rights is included
in mortgage banking operations within the non-interest non-interest
December 31 2016 2015 2014
(in thousands)
Amortization expense of other core deposit intangibles and customer
renewal lists $ 11,210 $ 8,305 $ 9,717
Amortization expense of mortgage servicing rights 2,548 2,250 2,593
Total amortization of intangibles $ 13,758 $ 10,555 $ 12,310
Following is a summary of the expected amortization expense on
finite-lived intangible assets, assuming no new additions, for each
of the five years following December 31, 2016:
(in thousands)
2017 $ 12,362
2018 9,864
2019 8,608
2020 7,894
2021 7,032
Total $ 45,760
Goodwill and other intangible assets are tested annually for
impairment, and more frequently if events or changes in
circumstances indicate the carrying value may not be recoverable.
We completed this test in 2016 and 2015 and determined that our
intangible assets are not impaired.</t>
  </si>
  <si>
    <t>10. DEPOSITS
Following is a summary of deposits:
December 31 2016 2015
(in thousands)
Non-interest-bearing $ 4,205,337 $ 3,059,949
Interest-bearing demand 6,931,381 5,311,589
Savings 2,352,434 1,786,459
Certificates and other time deposits:
Less than $100,000 1,680,068 1,390,619
$100,000 through $250,000 642,509 861,042
Greater than $250,000 253,918 213,805
Total deposits $ 16,065,647 $ 12,623,463
Following is a summary of time deposits of $100,000 or more by
remaining maturity at December 31, 2016:
(in thousands) Certificates Other Total
Three months or less $ 94,704 $ 9,006 $ 103,710
Three to six months 98,110 8,265 106,375
Six to twelve months 157,512 16,879 174,391
Over twelve months 394,627 117,324 511,951
Total $ 744,953 $ 151,474 $ 896,427
Following is a summary of the scheduled maturities of certificates
and other time deposits for the years following December 31,
2016:
(in thousands)
2017 $ 1,299,330
2018 473,266
2019 290,092
2020 246,590
2021 132,960
Later years 134,257
Total $ 2,576,495</t>
  </si>
  <si>
    <t>Short-Term Borrowings</t>
  </si>
  <si>
    <t>Debt Disclosure [Abstract]</t>
  </si>
  <si>
    <t xml:space="preserve">11. SHORT-TERM BORROWINGS
Following is a summary of short-term borrowings:
December 31 2016 2015
(in thousands)
Securities sold under repurchase agreements $ 313,062 $ 266,732
Federal Home Loan Bank advances 1,025,000 1,090,000
Federal funds purchased 1,037,000 568,000
Subordinated notes 127,948 124,164
Total short-term borrowings $ 2,503,010 $ 2,048,896
Borrowings with original maturities of one year or less are
classified as short-term. Securities sold under repurchase
agreements are comprised of customer repurchase agreements, which
are sweep accounts with next day maturities utilized by larger
commercial customers to earn interest on their funds. Securities
are pledged to these customers in an amount equal to the
outstanding balance.
The following represents weighted average interest rates on
short-term borrowings:
December 31 2016 2015 2014
Year-to-date 0.61 % 0.42 % 0.39 %
Period-end 0.69 % 0.48 % 0.37 % </t>
  </si>
  <si>
    <t>Long-Term Borrowings</t>
  </si>
  <si>
    <t>12. LONG-TERM BORROWINGS
Following is a summary of long-term borrowings:
December 31 2016 2015
(in thousands)
Federal Home Loan Bank advances $ 305,110 $ 400,017
Subordinated notes 87,147 84,668
Junior subordinated debt 48,600 58,298
Other subordinated debt 98,637 98,497
Total long-term borrowings $ 539,494 $ 641,480
Scheduled annual maturities for the long-term borrowings for the
years following December 31, 2016 are as follows:
(in thousands)
2017 $ 179,147
2018 61,800
2019 43,557
2020 49,339
2021 47,665
Later years 157,986
Total $ 539,494
Federal Home Loan Bank advances
Our banking affiliate has available credit with the FHLB of
$5.8 billion of which $1.3 billion was used as of
December 31, 2016. These advances are secured by loans
collateralized by residential mortgages, HELOCs, commercial real
estate and FHLB stock and are scheduled to mature in various
amounts periodically through the year 2021. Effective interest
rates paid on the long-term advances ranged from 0.95% to 4.19% for
the year ended December 31, 2016 and 0.76% to 4.19% for the
year ended December 31, 2015.
Subordinated notes
Subordinated notes are unsecured and subordinated to our other
indebtedness. The subordinated notes mature in various amounts
periodically through the year 2026. At December 31, 2016, all
of the subordinated notes are redeemable by the holders prior to
maturity at a discount equal to three to twelve months of interest,
depending on the term of the note. We may require the holder to
give 30 days prior written notice. No sinking fund is required and
none has been established to retire the notes. The weighted average
interest rate on the subordinated notes are presented in the
following table:
December 31 2016 2015 2014
Subordinated notes weighted average interest rate 2.71 % 2.73 % 2.70 %
Junior subordinated debt
Junior subordinated debt is comprised of the debt securities issued
by FNB in relation to our two unconsolidated subsidiary trusts
(collectively, the Trusts), F.N.B. Statutory Trust II and Omega
Financial Capital Trust I, which are unconsolidated variable
interest entities. One hundred percent of the common equity of each
Trust is owned by FNB. The Trusts were formed for the purpose of
issuing FNB-obligated
We record the distributions on the junior subordinated debt issued
to the Trusts as interest expense. The TPS are subject to mandatory
redemption, in whole or in part, upon repayment of the junior
subordinated debt. The TPS are eligible for redemption, at any
time, at our discretion. Under capital guidelines, effective
January 1, 2016, the junior subordinated debt, net of our
investments in the Trusts, is included in tier 2 capital. We have
entered into agreements which, when taken collectively, fully and
unconditionally guarantee the obligations under the TPS subject to
the terms of each of the guarantees.
The following table provides information relating to the Trusts as
of December 31, 2016:
(dollars in thousands) Trust Preferred Securities Common Securities Junior Subordinated Debt Stated Maturity Date Interest Rate
F.N.B. Statutory Trust II $ 21,500 $ 665 $ 22,165 6/15/36 2.61 % Variable; LIBOR + 165 basis points (bps)
Omega Financial Capital Trust I 26,000 1,114 26,435 10/18/34 3.07 % Variable; LIBOR + 219 bps
Total $ 47,500 $ 1,779 $ 48,600
Other subordinated debt
Other subordinated debt is comprised of the $100.0 million
aggregate principal amount of 4.875% subordinated notes due in 2025
issued by us in our October 2015 debt offering. The net proceeds of
the debt offering after deducting underwriting discounts and
commissions and offering costs were $98.4 million. These
subordinated notes are eligible for treatment as tier 2 capital for
regulatory capital purposes.</t>
  </si>
  <si>
    <t>Derivative Instruments and Hedging Activities</t>
  </si>
  <si>
    <t>Derivative Instruments and Hedging Activities Disclosure [Abstract]</t>
  </si>
  <si>
    <t>13. 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 and duration of our assets and liabilities, and
through the use of derivative instruments. Derivative instruments
are used to reduce the effects that changes in interest rates may
have on net income and cash flows. We also use derivative
instruments to facilitate transactions on behalf of our
customers.
All derivatives are carried on the consolidated balance sheets at
fair value and do not take into account the effects of master
netting arrangements we have with other financial institutions.
Credit risk is included in the determination of the estimated fair
value of derivatives. Derivative assets are classified in the
consolidated balance sheets under other assets and derivative
liabilities are classified in the consolidated balance sheets under
other liabilities. Changes in fair value are recognized in earnings
except for certain changes related to derivative instruments
designated as part of a cash flow hedging relationship.
The following table presents notional amounts and gross fair values
of our derivative assets and derivative liabilities:
December 31 2016 2015
Notional Amount Fair Value Notional Amount Fair Value
(in thousands) Asset Liability Asset Liability
Gross Derivatives
Subject to master netting arrangements:
Interest rate contracts – designated $ 450,000 $ 9,256 $ 1,171 $ 250,000 $ 3,178 $ 962
Interest rate swaps – not designated 1,689,157 12,720 34,046 1,262,964 1 50,491
Equity contracts – not designated 1,180 61
— 1,180 18 —
Total subject to master netting arrangements 2,140,337 22,037 35,217 1,514,144 3,197 51,453
Not subject to master netting arrangements:
Interest rate swaps – not designated 1,689,157 32,170 11,866 1,262,964 49,998 1
Credit risk contracts – not designated 174,538 13 123 114,753 7 133
Equity contracts – not designated 1,180
— 61 1,180 — 18
Total not subject to master netting arrangements 1,864,875 32,183 12,050 1,378,897 50,005 152
Total $ 4,005,212 $ 54,220 $ 47,267 $ 2,893,041 $ 53,202 $ 51,605
Derivatives Designated as Hedging Instruments under GAAP
Interest Rate Contracts.
Following is a summary of key data related to interest rate
contracts:
December 31 2016 2015
(in thousands)
Notional amount $ 450,000 $ 250,000
Fair value included in other assets 9,256 3,178
Fair value included in other liabilities 1,171 962
The following table shows amounts reclassified from accumulated
other comprehensive income (AOCI):
December 31 2016 2015
(in thousands) Total Net of Total Net of
Reclassified from AOCI to interest income $ 2,659 $ 1,728 $ 3,248 $ 2,111
Reclassified from AOCI to interest expense 703 457 292 189
As of December 31, 2016, the maximum length of time over which
forecasted interest cash flows are hedged is seven years. In the
twelve months that follow December 31, 2016, we expect to
reclassify from the amount currently reported in AOCI net
derivative gains of $1.9 million ($1.2 million net of
tax), in association with interest on the hedged loans and FHLB
advances. This amount could differ from amounts actually recognized
due to changes in interest rates, hedge de-designations,
There were no components of derivative gains or losses excluded
from the assessment of hedge effectiveness related to these cash
flow hedges. For the years ended December 31, 2016 and 2015,
there was no hedge ineffectiveness. Also, during the years ended
December 31, 2016 and 2015, there were no gains or losses from
cash flow hedge derivatives reclassified to earnings because it
became probable that the original forecasted transactions would not
occur.
Derivatives Not Designated as Hedging Instruments under
GAAP
Interest Rate Swaps. non-financial
We enter into positions with a derivative counterparty in order to
offset our exposure on the fixed components of the customer
interest rate swap agreements. We seek to minimize counterparty
credit risk by entering into transactions only with high-quality
financial dealer institutions. These arrangements meet the
definition of derivatives, but are not designated as hedging
instruments under ASC 815, Derivatives and Hedging.
Following is a summary of key data related to interest rate
swaps:
December 31 2016 2015
(in thousands)
Notional amount $ 3,378,314 $ 2,525,928
Fair value included in other assets 44,890 49,999
Fair value included in other liabilities 45,912 50,492
The interest rate swap agreement with the loan customer and with
the counterparty is reported at fair value in other assets and
other liabilities on the consolidated balance sheets with any
resulting gain or loss recorded in current period earnings as other
income or other expense.
Credit Risk Contracts.
Risk participation agreements sold with notional amounts totaling
$125.6 million as of December 31, 2016 have remaining
terms ranging from two months to fourteen years. Under these
agreements, our maximum exposure assuming a customer defaults on
our obligation to perform under certain derivative swap contracts
with third parties would be $0.1 million at both
December 31, 2016 and 2015.
The fair values of risk participation agreements purchased and sold
were not material at December 31, 2016 and 2015.
Counterparty Credit Risk
We are party to master netting arrangements with most of our swap
derivative counterparties. Collateral, usually marketable
securities and/or cash, is exchanged between FNB and our
counterparties, and is generally subject to thresholds and transfer
minimums. For swap transactions that require central clearing, we
post cash to our clearing agency. Collateral positions are valued
daily, and adjustments to amounts received and pledged by us are
made as appropriate to maintain proper collateralization for these
transactions.
Certain master netting agreements contain provisions that, if
violated, could cause the counterparties to request immediate
settlement or demand full collateralization under the derivative
instrument. If we had breached our agreements with our derivative
counterparties we would be required to settle our obligations under
the agreements at the termination value and would be required to
pay an additional $1.1 million and $1.3 million as of
December 31, 2016 and 2015, respectively, in excess of amounts
previously posted as collateral with the respective
counterparty.
The following table presents information about derivative assets
and derivative liabilities that are subject to enforceable master
netting arrangements as well as those not subject to enforceable
master netting arrangements:
(in thousands) Gross Gross Net Amount
December 31, 2016
Derivative Assets
Subject to master netting arrangements:
Interest rate contracts
Designated $ 9,256
— $ 9,256
Not designated 12,720
— 12,720
Equity contracts – not designated 61
— 61
Not subject to master netting arrangements:
Interest rate contracts – not designated 32,170
— 32,170
Credit contracts – not designated 13
— 13
Total derivative assets $ 54,220
— $ 54,220
Derivative Liabilities
Subject to master netting arrangements:
Interest rate contracts
Designated $ 1,171
— $ 1,171
Not designated 34,046
— 34,046
Not subject to master netting arrangements:
Interest rate contracts – not designated 11,866
— 11,866
Credit contracts – not designated 123
— 123
Equity contracts – not designated 61
— 61
Total derivative liabilities $ 47,267
— $ 47,267
December 31, 2015
Derivative Assets
Subject to master netting arrangements:
Interest rate contracts
Designated $ 3,178
— $ 3,178
Not designated 1
— 1
Equity contracts – not designated 18
— 18
Not subject to master netting arrangements:
Interest rate contracts – not designated 49,998
— 49,998
Credit contracts – not designated 7
— 7
Total derivative assets $ 53,202
— $ 53,202
Derivative Liabilities
Subject to master netting arrangements:
Interest rate contracts
Designated $ 962
— $ 962
Not designated 50,491
— 50,491
Not subject to master netting arrangements:
Interest rate contracts – not designated 1
— 1
Credit contracts – not designated 133
— 133
Equity contracts – not designated 18
— 18
Total derivative liabilities $ 51,605
— $ 51,605
The following table presents a reconciliation of the net amounts of
derivative assets and derivative liabilities presented in the
balance sheets to the net amounts that would result in the event of
offset:
Amount Not Offset in the
(in thousands) Net Amount the Balance Sheet Financial Cash Net Amount
December 31, 2016
Derivative Assets
Interest rate contracts:
Designated $ 9,256 $ 843 $ 8,413 $
—
Not designated 12,720 474 12,132 114
Equity contracts – not designated 61 61
—
—
Total $ 22,037 $ 1,378 $ 20,545 $ 114
Derivative Liabilities
Interest rate contracts:
Designated $ 1,171 $ 1,171 $
— $
—
Not designated 34,046 15,490 17,651 905
Total $ 35,217 $ 16,661 $ 17,651 $ 905
December 31, 2015
Derivative Assets
Interest rate contracts:
Designated $ 3,178 $ 1,516 $ 1,662 —
Not designated 1 1 — —
Equity contracts – not designated 18 18 — —
Total $ 3,197 $ 1,535 $ 1,662 —
Derivative Liabilities
Interest rate contracts:
Designated $ 962 $ 792 $ 170 $ —
Not designated 50,491 24,579 24,632 1,280
Total $ 51,453 $ 25,371 $ 24,802 $ 1,280
The following table presents the effect of certain derivative
financial instruments on our income statement:
Income Statement Location Year Ended
(in thousands) 2016 2015
Interest Rate Contracts
Interest income – loans and leases $ 2,659 $ 3,248
Interest Rate Contracts
Interest expense – short-term borrowings 703 292
Interest Rate Swaps
Other income (529 ) (451 )
Credit Risk Contracts
Other income 16 (126 )
Other
We have entered into interest rate lock commitments to originate
residential mortgage loans held for sale and forward commitments to
sell residential mortgage loans to secondary market investors.
These arrangements are considered derivative instruments. The fair
values of our interest rate lock commitments to customers and
commitments to originate residential mortgage loans with investors
at December 31, 2016 and 2015 are not material.</t>
  </si>
  <si>
    <t>Commitments, Credit Risk and Contingencies</t>
  </si>
  <si>
    <t>Commitments and Contingencies Disclosure [Abstract]</t>
  </si>
  <si>
    <t>14. COMMITMENTS, CREDIT RISK AND
CONTINGENCIES
We have commitments to extend credit and standby letters of credit
that involve certain elements of credit risk in excess of the
amount stated in the consolidated balance sheets. Our exposure to
credit loss in the event of non-performance
Following is a summary of off-balance
December 31
2016
2015
(in thousands)
Commitments to extend credit $ 4,424,834 $ 3,781,719
Standby letters of credit 117,732 92,979
At December 31, 2016, funding of 78.1% of the commitments to
extend credit was dependent on the financial condition of the
customer. We have the ability to withdraw such commitments at our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
Standby letters of credit are conditional commitments issued by us
that may require payment at a future date. The credit risk involved
in issuing letters of credit is actively monitored through review
of the historical performance of our portfolios.
In addition to the above commitments, debt issued by FNB Financial
Services, LP, a wholly-owned finance subsidiary, is fully and
unconditionally guaranteed by FNB.
Other Legal Proceedings
In the ordinary course of business, we are routinely named as
defendants in, or made parties to, pending and potential legal
actions. Also, as regulated entities, we are subject to
governmental and regulatory examinations, information-gathering
requests, investigations and proceedings (both formal and
informal). Claims for significant monetary damages may be asserted
in many of these types of legal actions, while claims for
disgorgement, restitution, penalties and/or other remedial actions
or sanctions may be sought in regulatory matters. It is inherently
difficult to predict the eventual outcomes of such matters given
their complexity and the particular facts and circumstances at
issue in each of these matters. However, on the basis of current
knowledge and understanding, and advice of counsel, we do not
believe that judgments, sanctions, settlements or orders, if any,
that may arise from these matters (either individually or in the
aggregate, after giving effect to applicable reserves and insurance
coverage) will have a material adverse effect on our financial
position or liquidity, although they could have a material effect
on net income in a given period. In view of the inherent
unpredictability of outcomes in litigation and governmental and
regulatory matters, particularly where (i) the damages sought
are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penalty, business or
adverse reputational impact, if any, associated with each such
matter. In accordance with applicable accounting guidance, we
establish accruals for litigation and governmental and regulatory
matters when those matters proceed to a stage where they present
loss contingencies that are both probable and reasonably estimable.
In such cases, there may be a possible exposure to loss in excess
of any amounts accrued. We will continue to monitor such matters
for developments that could affect the amount of the accrual, and
will adjust the accrual amount as appropriate. If the loss
contingency in question is not both probable and reasonably
estimable, we do not establish an accrual and the matter will
continue to be monitored for any developments that would make the
loss contingency both probable and reasonably estimable. We believe
that our accruals for legal proceedings are appropriate and, in the
aggregate, are not material to our consolidated financial position,
although future accruals could have a material effect on net income
in a given period.</t>
  </si>
  <si>
    <t>Stock Incentive Plans</t>
  </si>
  <si>
    <t>Disclosure of Compensation Related Costs, Share-based Payments [Abstract]</t>
  </si>
  <si>
    <t>15. STOCK INCENTIVE PLANS
Restricted Stock
We issue restricted stock awards, consisting of both restricted
stock and restricted stock units, to key employees under our
Incentive Compensation Plans (Plans). Beginning in 2014, we issue
time-based awards and performance-based awards under these Plans,
both of which are based on a three-year vesting period. The grant
date fair value of the time-based awards is equal to the price of
our common stock on the grant date. The fair value of the
performance-based awards is based on a Monte-Carlo Simulation
valuation of our common stock as of the grant date.
We issued 277,174 and 400,436 performance-based restricted stock
units in 2016 and 2015, respectively. Recipients will earn shares,
totaling between 0% and 175% of the number of units issued, based
on our total stockholder return relative to a specified peer group
of financial institutions over the three-year period. These
market-based restricted stock units are included in the table below
as if the recipients earned shares equal to 100% of the units
issued.
Prior to 2014, more than half of the restricted stock awards
granted to management were earned if we met or exceeded certain
financial performance results when compared to our peers. These
performance-related awards were expensed ratably from the date that
the likelihood of meeting the performance measure was probable
through the end of a four-year vesting period. The service-based
awards were expensed ratably over a three-year vesting period. We
also issued discretionary service-based awards to certain employees
that vested over five years.
The following table details our issuance of restricted stock awards
and the aggregate weighted average grant date fair values under
these plans for the years indicated. As of December 31, 2016,
we had available up to 3,238,464 shares of common stock to issue
under these Plans.
(dollars in thousands)
2016
2015
2014
Restricted stock awards 574,125 664,337 387,165
Weighted average grant date fair values $ 7,383 $ 8,802 $ 5,227
The unvested restricted stock awards are eligible to receive cash
dividends or dividend equivalents which are ultimately used to
purchase additional shares of stock and are subject to forfeiture
if the requisite service period is not completed or the specified
performance criteria are not met. These awards are subject to
certain accelerated vesting provisions upon retirement, death,
disability or in the event of a change of control as defined in the
award agreements.
The following table summarizes certain information concerning
restricted stock awards:
2016 Weighted Average Grant 2015 Weighted Average Grant 2014 Weighted Average Grant
Unvested shares outstanding at beginning of year 1,548,444 $ 12.85 1,354,093 $ 11.86 1,729,033 $ 10.23
Granted 574,125 12.86 664,337 13.25 387,165 13.50
Net adjustment due to performance 72,070 11.79 13,115 19.74 (36,600 ) 12.01
Vested (384,704 ) 12.11 (484,010 ) 10.70 (707,074 ) 8.81
Forfeited (31,394 ) 13.02 (41,130 ) 13.24 (65,399 ) 11.72
Dividend reinvestment 57,822 13.08 42,039 11.86 46,968 12.66
Unvested shares outstanding at end of year 1,836,363 12.97 1,548,444 12.85 1,354,093 11.86
The following table provides certain information related to
restricted stock awards:
Year Ended December 31
2016
2015
2014
(in thousands)
Stock-based compensation expense $ 7,066 $ 4,461 $ 3,584
Tax benefit associated with compensation expense 2,473 1,561 1,254
Fair value of awards vested 4,587 6,070 10,713
As of December 31, 2016, there was $9.9 million of
unrecognized compensation cost related to unvested restricted stock
awards granted, $0.4 million of which is subject to
accelerated vesting under the plan’s immediate vesting upon
retirement provision for awards granted prior to the adoption of
ASC 718. The components of the restricted stock awards as of
December 31, 2016 are as follows:
(dollars in thousands) Service- Awards Performance- Based Awards Total
Unvested restricted stock awards 839,106 997,257 1,836,363
Unrecognized compensation expense $ 4,620 $ 5,279 $ 9,899
Intrinsic value $ 13,451 $ 15,986 $ 29,437
Weighted average remaining life (in years) 1.87 1.97 1.92
Stock Options
All outstanding stock options were assumed from acquisitions and
are fully vested. Upon consummation of our acquisitions, all
outstanding stock options issued by the acquired companies were
converted into equivalent FNB stock options. We issue shares of
treasury stock or authorized but unissued shares to satisfy stock
options exercised.
The following table summarizes the activity related to stock
options during the periods indicated:
2016 Weighted Average Price per Share 2015 Weighted Average Price per Share 2014 Weighted Average Price per Share
Options outstanding at beginning of year 435,340 $ 8.86 568,834 $ 8.86 533,524 $ 11.50
Assumed from acquisitions 1,707,036 7.83 — — 805,507 7.39
Exercised (1,128,075 ) 7.18 (93,822 ) 5.94 (690,973 ) 7.75
Forfeited (121,769 ) 9.33 (39,672 ) 15.66 (79,224 ) 21.40
Options outstanding and exercisable at end of year 892,532 8.95 435,340 8.86 568,834 8.86
The following table summarizes information about stock options
outstanding at December 31, 2016:
Range of Exercise Options and Exercisable Weighted Average Weighted Average
$3.45 - $5.18 195,134 3.29 $ 4.88
$5.19 - $7.78 140,179 3.65 6.82
$7.79 - $11.68 337,780 4.91 10.06
$11.69 - $13.54 219,439 0.73 12.23
892,532
The intrinsic value of outstanding and exercisable stock options at
December 31, 2016 was $6.2 million .
The following table summarizes certain information relating to
stock options exercised:
Year Ended December 31 2016 2015 2014
(in thousands)
Proceeds from stock options exercised $ 7,816 $ 557 $ 3,292
Tax benefit recognized from stock options exercised 1,862 130 808
Intrinsic value of stock options exercised 6,577 693 3,289
Warrants
In conjunction with our participation in the UST’s Capital
Purchase Program (CPP), we issued to the UST a warrant to purchase
up to 1,302,083 shares of our common stock. Pursuant to Section
13(H) of the Warrant to Purchase Common Stock, the number of shares
of common stock issuable upon exercise of the warrant has been
reduced in half to 651,042 shares as of June 16, 2009, the
date we completed a public offering. The warrant, which expires in
2019, was sold at auction by the UST and has an exercise price of
$11.52 per share.
In conjunction with the ANNB acquisition on April 6, 2013, the
warrant issued by ANNB to the UST under the CPP has been converted
into a warrant to purchase up to 342,564 shares of our common stock
at an exercise price of $3.57 per share. Subsequent adjustments
related to actual dividends paid by us have increased the share
amount of these warrants to 389,724, with a resulting lower
exercise price of $3.14 per share as of December 31, 2016. The
warrant, which was recorded at its fair value on April 6,
2013, was sold at auction by the UST and expires in 2019.</t>
  </si>
  <si>
    <t>Retirement Plans</t>
  </si>
  <si>
    <t>Compensation and Retirement Disclosure [Abstract]</t>
  </si>
  <si>
    <t>16. RETIREMENT PLANS
We sponsor the Retirement Income Plan (RIP), a qualified
noncontributory defined benefit pension plan that covered
substantially all salaried employees hired prior to January 1,
2008. The RIP covers employees who satisfied minimum age and length
of service requirements. Our funding guideline has been to make
annual contributions to the RIP each year, if necessary, such that
minimum funding requirements have been met. The RIP was frozen as
of December 31, 2010.
We also sponsor two supplemental non-qualified
The following tables provide information relating to the
accumulated benefit obligation, change in benefit obligation,
change in plan assets, the plans’ funded status and the
amount included in the consolidated balance sheets for the
qualified and non-qualified
December 31 2016 2015
(in thousands)
Accumulated benefit obligation $ 152,586 $ 150,754
Projected benefit obligation at beginning of year $ 151,015 $ 156,924
Service cost (15 ) (14 )
Interest cost 6,129 5,897
Actuarial loss (gain) 3,723 (3,381 )
Benefits paid (7,936 ) (8,411 )
Projected benefit obligation at end of year $ 152,916 $ 151,015
Fair value of plan assets at beginning of year $ 132,762 $ 140,140
Actual return on plan assets 10,787 (331 )
Corporation contribution 1,345 1,364
Benefits paid (7,936 ) (8,411 )
Fair value of plan assets at end of year $ 136,958 $ 132,762
Funded status of plans $ (15,958 ) $ (18,253 )
The unrecognized actuarial loss, prior service cost and net
transition obligation are required to be recognized into earnings
over the average remaining participant life due to the freezing of
the RIP, which may, on a net basis reduce future earnings.
Actuarial assumptions used in the determination of the projected
benefit obligation in the Plans are as follows:
Assumptions at December 31
2016
2015
Weighted average discount rate 3.96 % 4.19 %
Rates of average increase in compensation levels 3.50 % 3.50 %
The discount rate assumption at December 31, 2016 and 2015 was
determined using a yield-curve based approach. A yield curve was
produced for a universe containing the majority of
U.S.-issued Aa-graded non-callable
The net periodic pension cost and other comprehensive income for
the Plans included the following components:
Year Ended December 31
2016
2015
2014
(in thousands)
Service cost $ (15 ) $ (14 ) $ 62
Interest cost 6,129 5,897 6,411
Expected return on plan assets (9,413 ) (9,964 ) (9,946 )
Transition amount amortization
— — (21 )
Prior service credit amortization 7 7 7
Actuarial loss amortization 2,383 2,112 1,367
Net periodic pension income (909 ) (1,962 ) (2,120 )
Other changes in plan assets and benefit obligations recognized in
other comprehensive income:
Current year actuarial loss (gain) 2,349 6,914 21,586
Amortization of actuarial loss (2,383 ) (2,112 ) (1,367 )
Amortization of prior service credit (7 ) (7 ) (7 )
Amortization of transition asset
— — 21
Total amount recognized in other comprehensive income (41 ) 4,795 20,233
Total amount recognized in net periodic benefit cost and other
comprehensive income $ (950 ) $ 2,833 $ 18,113
The plans have an actuarial measurement date of December 31.
Actuarial assumptions used in the determination of the net periodic
pension cost in the Plans are as follows:
Assumptions for the Year Ended
December 31
2016
2015
2014
Weighted average discount rate 4.19 % 3.85 % 4.67 %
Rates of increase in compensation levels 3.50 % 3.50 % 4.00 %
Expected long-term rate of return on assets 7.25 % 7.25 % 7.25 %
The expected long-term rate of return on plan assets has been
established by considering historical and anticipated expected
returns on the asset classes invested in by the pension trust and
the allocation strategy currently in place among those classes.
The change in plan assets reflects benefits paid from the qualified
pension plans of $6.6 million and $7.0 million for 2016
and 2015, respectively. The employer did not make any contributions
to the qualified pension plans during 2016 or 2015. For
the non-qualified
As of December 31, 2016 and 2015, the projected benefit
obligation, accumulated benefit obligation and fair value of plan
assets for the qualified and non-qualified
(in thousands)
Qualified Pension Plans Non-Qualified Pension Plans
December 31
2016
2015
2016
2015
Projected benefit obligation $ 132,902 $ 130,797 $ 20,014 $ 20,218
Accumulated benefit obligation 132,902 130,797 19,684 19,957
Fair value of plan assets 136,958 132,762
— —
The impact of changes in the discount rate and expected long-term
rate of return on plan assets would have had the following effects
on 2016 pension expense:
(in thousands) Estimated
0.5% decrease in the discount rate $ (24 )
0.5% decrease in the expected long-term rate of return on plan
assets 649
The following table provides information regarding estimated future
cash flows relating to the Plans at December 31, 2016 (in
thousands):
Expected employer contributions: 2017 $ 1,356
Expected benefit payments: 2017 7,631
2018 8,305
2019 8,532
2020 8,739
2021 9,011
2022 – 2026 46,689
The qualified pension plan contributions are deposited into a trust
and the qualified benefit payments are made from trust assets. For
the non-qualified
Our subsidiaries participate in a qualified 401(k) defined
contribution plan under which employees may contribute a percentage
of their salary. Employees are eligible to participate upon their
first day of employment. Under this plan, we match 100% of the
first six percent that the employee defers. Additionally, we may
provide a performance-based company contribution of up to three
percent if we exceed annual financial goals. Our contribution
expense is presented in the following table:
Year Ended December 31 2016 2015 2014
(in thousands)
401(k) contribution expense $ 9,069 $ 8,055 $ 10,188
We also sponsor an ERISA Excess Lost Match Plan for certain
officers. This plan provides retirement benefits equal to the
difference, if any, between the maximum benefit allowable under the
Internal Revenue Code and the amount that would have been provided
under the qualified 401(k) defined contribution plan, if no limits
were applied.
Pension Plan Investment Policy and Strategy
Our investment strategy for the RIP is to diversify plan assets
between a wide mix of equity and debt securities in an effort to
allow the plan the opportunity to meet the plan’s expected
long-term rate of return requirements while minimizing short-term
volatility. In this regard, the plan has targeted allocations
within the equity securities category for domestic large cap,
domestic mid cap, domestic small cap, real estate investment
trusts, emerging market and international securities. Within the
debt securities category, the plan has targeted allocation levels
for U.S. Treasury, U.S. agency, domestic investment-grade bonds,
high-yield bonds, inflation-protected securities and international
bonds.
The following table presents asset allocations for our pension
plans as of December 31, 2016 and 2015, and the target
allocation for 2017, by asset category:
Target
Percentage of Plan Assets
December 31 2017 2016 2015
Asset Category
Equity securities 45 - 65 % 61 % 57 %
Debt securities 30 - 50 35 39
Cash equivalents 0 - 10 4 4
At December 31, 2016 and 2015, equity securities included
575,128 shares of our common stock, representing 6.7% and 5.8% of
total plan assets at December 31, 2016 and 2015, respectively.
Dividends received on our common stock held by the Plan were
$276,000 for both 2016 and 2015.
The fair values of our pension plan assets by asset category are as
follows:
(in thousands) Level 1 Level 2 Level 3 Total
December 31, 2016
Asset Class
Cash $ 5,125 $
—
— $ 5,125
Equity securities:
F.N.B. Corporation 9,219
—
— 9,219
Other large-cap 2,999
—
— 2,999
Other large-cap 36,570
—
— 36,570
International companies 718
—
— 718
Other equity 596
—
— 596
Mutual fund equity investments:
U.S. equity index funds:
U.S. large-cap 559
—
— 559
U.S. small-cap 3,035
—
— 3,035
U.S. mid-cap 3,795
—
— 3,795
Non-U.S. 9,555
—
— 9,555
U.S. equity funds:
U.S. mid-cap 7,615
—
— 7,615
U.S. small-cap 3,173
—
— 3,173
Other 5,928
—
— 5,928
Fixed income securities:
U.S. government agencies
— 36,891
— 36,891
Fixed income mutual funds:
U.S. investment-grade fixed income securities 10,766
—
— 10,766
Non-U.S. 414
—
— 414
Total $ 100,067 $ 36,891
— $ 136,958
December 31, 2015
Asset Class
Cash $ 4,847 $ — — $ 4,847
Equity securities:
F.N.B. Corporation 7,672 — — 7,672
Other large-cap 2,541 — — 2,541
Other large-cap 33,387 — — 33,387
International companies 521 — — 521
Other equity 596 — — 596
Mutual fund equity investments:
U.S. equity index funds:
U.S. large-cap 511 — — 511
U.S. small-cap 2,607 — — 2,607
U.S. mid-cap 3,464 — — 3,464
Non-U.S. 9,613 — — 9,613
U.S. equity funds:
U.S. mid-cap 6,989 — — 6,989
U.S. small-cap 2,679 — — 2,679
Other 5,540 — — 5,540
Fixed income securities:
U.S. government agencies — 40,735 — 40,735
Fixed income mutual funds:
U.S. investment-grade fixed income securities 10,648 — — 10,648
Non-U.S. 412 — — 412
Total $ 92,027 $ 40,735
— $ 132,762
The classifications for Level 1, Level 2 and Level 3
are discussed in Note 23, “Fair Value
Measurements.”</t>
  </si>
  <si>
    <t>Income Taxes</t>
  </si>
  <si>
    <t>Income Tax Disclosure [Abstract]</t>
  </si>
  <si>
    <t>17. INCOME TAXES
Income tax expense, allocated based on a separate tax return basis,
consists of the following:
Year Ended December 31 2016 2015 2014
(in thousands)
Current income taxes:
Federal taxes $ 57,894 $ 69,572 $ 18,111
State taxes 2,329 989 396
Total current income taxes 60,223 70,561 18,507
Deferred income taxes:
Federal taxes 14,983 63 44,113
State taxes 291 (631 ) —
Total deferred income taxes 15,274 (568 ) 44,113
Total income taxes $ 75,497 $ 69,993 $ 62,620
Income tax expense related to gains on the sale of securities is
presented in the following table:
Year Ended December 31 2016 2015 2014
(in thousands)
Income tax expense related to gains on sale of securities $ 249 $ 288 $ 4,101
The following table presents the tax effects of temporary
differences that give rise to deferred tax assets and
liabilities:
December 31 2016 2015
(in thousands)
Deferred tax assets:
Allowance for credit losses $ 56,090 $ 50,414
Discount on acquired loans 48,978 28,503
Net operating loss/tax credit carryforwards 17,753 16,487
Deferred compensation 12,236 8,515
Securities impairments
— 252
Pension and other defined benefit plans 7,713 8,539
Net unrealized securities losses 6,972 1,301
Other 11,264 8,020
Total 161,006 122,031
Valuation allowance (18,945 ) (17,179 )
Total deferred tax assets 142,061 104,852
Deferred tax liabilities:
Loan costs (2,222 ) (2,966 )
Depreciation (12,392 ) (10,836 )
Prepaid expenses (682 ) (628 )
Amortizable intangibles (18,506 ) (12,940 )
Lease financing (5,538 ) (6,763 )
Debt discharge income deferral (1,361 ) (2,042 )
Originated mortgage servicing rights (748 ) (1,238 )
Fair value adjustments on securities (86 ) —
Other (1,253 ) (1,928 )
Total deferred tax liabilities (42,788 ) (39,341 )
Net deferred tax assets $ 99,273 $ 65,511
We establish a valuation allowance when it is more likely than not
that we will not be able to realize the benefit of the deferred tax
assets or when future deductibility is uncertain. Periodically, the
valuation allowance is reviewed and adjusted based on
management’s assessment of realizable deferred tax assets. At
December 31, 2015, we reversed $1.9 million of the
valuation allowance recorded against state deferred taxes due to
expansion of operations in the state of Maryland as a result of
recent mergers. The remaining balance of the valuation allowance
primarily relates to unused state net operating loss carryforwards
expiring from 2018 to 2036 and other net deferred tax assets. We
anticipate that neither the state net operating loss carryforwards
nor the other net deferred tax assets at certain of our
subsidiaries will be utilized and, as such, have recorded a
valuation allowance against the deferred tax assets related to
these carryforwards.
The effective tax rates for 2016, 2015 and 2014 were all lower than
the statutory tax rate due to tax benefits resulting
from tax-exempt
The following table provides a reconciliation between the statutory
tax rate and the actual effective tax rate:
Year Ended December 31
2016
2015
2014
Statutory tax rate 35.0 % 35.0 % 35.0 %
State taxes, net of federal benefit 0.7 0.8 0.1
Valuation allowance reversal
— (0.8 ) —
Tax-exempt (2.9 ) (2.2 ) (1.8 )
Cash surrender value of life insurance (1.5 ) (1.3 ) (1.3 )
Tax credits (0.9 ) (1.1 ) (1.4 )
Other items 0.2 0.1 (0.3 )
Actual effective tax rate 30.6 % 30.5 % 30.3 %
Unrecognized Tax Benefits
A reconciliation of the beginning and ending amount of unrecognized
tax benefits (excluding interest and the federal income tax benefit
of unrecognized state tax benefits) is as follows:
Year Ended December 31
2016
2015
(in thousands)
Balance at beginning of year $ 455 $ 401
Additions based on tax positions related to current year 163 134
Additions based on tax positions of prior year
— —
Reductions for tax positions of prior years
— —
Reductions due to expiration of statute of limitations (76 ) (80 )
Balance at end of year $ 542 $ 455
As of December 31, 2016 and 2015, we have approximately
$0.5 million of unrecognized tax benefits, excluding interest
and the federal tax benefit of unrecognized state tax benefits.
Also, as of December 31, 2016 and 2015, additional
unrecognized tax benefits relating to accrued interest, net of the
related federal tax benefit, amounted to $19,000 and $18,000
respectively. As of December 31, 2016, $0.4 million of
these tax benefits would affect the effective tax rate if
recognized. We recognize potential accrued interest and penalties
related to unrecognized tax benefits in income tax expense. To the
extent interest is not assessed with respect to uncertain tax
positions, amounts accrued will be reduced and reflected as a
reduction of the overall income tax provision.
We file numerous income tax returns in the U.S. federal
jurisdiction and in several state jurisdictions. We are no longer
subject to U.S. federal income tax examinations for years prior to
2013. With limited exception, we are no longer subject to state
income tax examinations for years prior to 2013. We anticipate that
a reduction in the unrecognized tax benefit of up to $56,000 may
occur in the next twelve months from the expiration of statutes of
limitations which would result in a reduction in income taxes.</t>
  </si>
  <si>
    <t>Other Comprehensive Income</t>
  </si>
  <si>
    <t>Equity [Abstract]</t>
  </si>
  <si>
    <t>18. OTHER COMPREHENSIVE INCOME
The following table presents changes in AOCI, net of tax, by
component:
(in thousands) Unrealized Net Gains (Losses) on Securities Available for Sale Unrealized Gains on Derivative Instruments Unrecognized Postretirement Obligations Total
Year Ended December 31, 2016
Balance at beginning of period $ (3,873 ) $ 1,440 $ (48,700 ) $ (51,133 )
Other comprehensive income (loss) before reclassifications (13,886 ) 5,086 299 (8,501 )
Amounts reclassified from AOCI (463 ) (1,272 ) — (1,735 )
Net current period other comprehensive income (loss) (14,349 ) 3,814 299 (10,236 )
Balance at end of period $ (18,222 ) $ 5,254 $ (48,401 ) $ (61,369 )
The amounts reclassified from AOCI related to securities available
for sale are included in net securities gains on the consolidated
income statements, while the amounts reclassified from AOCI related
to derivative instruments are included in interest income on loans
and leases on the consolidated income statements.
The tax (benefit) expense amounts reclassified from AOCI in
connection with the securities available for sale and derivative
instruments reclassifications are included in income taxes on the
consolidated income statements.</t>
  </si>
  <si>
    <t>Earnings per Common Share</t>
  </si>
  <si>
    <t>Earnings Per Share [Abstract]</t>
  </si>
  <si>
    <t xml:space="preserve">19. EARNINGS PER COMMON SHARE
The following table sets forth the computation of basic and diluted
earnings per common share:
Year Ended December 31 2016 2015 2014
(dollars in thousands, except per share
data)
Net income $ 170,891 $ 159,649 $ 144,050
Less: Preferred stock dividends 8,041 8,041 8,352
Net income available to common stockholders $ 162,850 $ 151,608 $ 135,698
Basic weighted average common shares outstanding 206,244,498 174,971,785 167,347,906
Net effect of dilutive stock options, warrants and restricted
stock 1,524,111 1,367,168 1,730,939
Diluted weighted average common shares outstanding 207,768,609 176,338,953 169,078,845
Earnings per common share:
Basic $ 0.79 $ 0.87 $ 0.81
Diluted $ 0.78 $ 0.86 $ 0.80
The following table shows the average shares excluded from the
above calculation as their effect would have been
anti-dilutive:
Year Ended December 31
2016
2015
2014
Average shares excluded from the diluted earnings per common share
calculation 9,980 18,167 35,442 </t>
  </si>
  <si>
    <t>Regulatory Matters</t>
  </si>
  <si>
    <t>20. REGULATORY MATTERS
FNB and FNBPA are subject to various regulatory capital
requirements administered by the federal banking agencies.
Quantitative measures established by regulators to ensure capital
adequacy require FNB and FNBPA to maintain minimum amounts and
ratios of total, tier 1 and common equity tier 1 capital (as
defined in the regulations) to risk-weighted assets (as defined)
and of leverage ratio (as defined). Failure to meet minimum capital
requirements can initiate certain mandatory, and possibly
additional discretionary actions by regulators that, if undertaken,
could have a direct material effect on our consolidated financial
statements, dividends and future merger and acquisition activity.
Under capital adequacy guidelines and the regulatory framework for
prompt corrective action, FNB and FNBPA must meet specific capital
guidelines that involve quantitative measures of assets,
liabilities and certain off-balance
As of December 31, 2016, the most recent notification from the
federal banking agencies categorized FNB and FNBPA as
“well-capitalized” under the regulatory framework for
prompt corrective action. There are no conditions or events since
the notification which management believes have changed this
categorization.
Following are the capital ratios for FNB and FNBPA:
Actual Well-Capitalized Requirements Minimum Capital Requirements
(dollars in thousands) Amount Ratio Amount Ratio Amount Ratio
As of December 31, 2016
F.N.B. Corporation:
Total capital $ 1,917,386 12.0 % $ 1,597,951 10.0 % $ 1,378,232 8.6 %
Tier 1 capital 1,582,251 9.9 1,278,360 8.0 1,058,642 6.6
Common equity tier 1 1,475,369 9.2 1,038,668 6.5 818,950 5.1
Leverage 1,582,251 7.7 1,027,831 5.0 822,265 4.0
FNBPA:
Total capital 1,768,561 11.1 1,588,989 10.0 1,370,503 8.6
Tier 1 capital 1,614,167 10.2 1,271,191 8.0 1,052,705 6.6
Common equity tier 1 1,534,167 9.7 1,032,843 6.5 814,357 5.1
Leverage 1,614,167 7.9 1,019,034 5.0 815,227 4.0
As of December 31, 2015
F.N.B. Corporation:
Total capital $ 1,629,270 12.8 % $ 1,275,939 10.0 % $ 1,020,751 8.0 %
Tier 1 capital 1,321,972 10.4 1,020,751 8.0 765,563 6.0
Common equity tier 1 1,200,715 9.4 829,360 6.5 574,172 4.5
Leverage 1,321,972 8.1 811,553 5.0 649,243 4.0
FNBPA:
Total capital 1,426,284 11.3 1,265,990 10.0 1,012,792 8.0
Tier 1 capital 1,289,965 10.2 1,012,792 8.0 759,594 6.0
Common equity tier 1 1,209,965 9.6 822,893 6.5 569,695 4.5
Leverage 1,289,965 8.0 803,041 5.0 642,433 4.0
Beginning in 2016, the minimum capital requirements reflect the
phase-in
FNBPA was required to maintain aggregate cash reserves with the FRB
amounting to $17.0 million at December 31, 2016. We also
maintain deposits for various services such as check clearing.
Certain limitations exist under applicable law and regulations by
regulatory agencies regarding dividend distributions to a parent by
our subsidiaries. As of December 31, 2016, our subsidiaries
had $202.9 million of retained earnings available for
distribution to us without prior regulatory approval.
Under current FRB regulations, FNBPA is limited in the amount it
may lend to non-bank non-bank</t>
  </si>
  <si>
    <t>Cash Flow Information</t>
  </si>
  <si>
    <t>Supplemental Cash Flow Elements [Abstract]</t>
  </si>
  <si>
    <t>21. CASH FLOW INFORMATION
Following is a summary of cash flow information:
Year Ended December 31 2016 2015 2014
(in
thousands)
Interest paid on deposits and other borrowings $ 67,296 $ 47,805 $ 43,057
Income taxes paid 60,000 61,500 27,000
Transfers of loans to other real estate owned 14,592 9,628 16,535
Transfers of other real estate owned to loans 441 372 390
Supplemental non-cash</t>
  </si>
  <si>
    <t>Business Segments</t>
  </si>
  <si>
    <t>Segment Reporting [Abstract]</t>
  </si>
  <si>
    <t>22. BUSINESS SEGMENTS
We operate in four reportable segments: Community Banking, Wealth
Management, Insurance and Consumer Finance.
• The Community Banking segment
provides commercial and consumer banking services. Commercial
banking solutions include corporate banking, small business
banking, investment real estate financing, asset based lending,
capital markets and lease financing. Consumer banking products and
services include deposit products, mortgage lending, consumer
lending and a complete suite of mobile and online banking
services.
• The Wealth Management segment
provides a broad range of personal and corporate fiduciary services
including the administration of decedent and trust estates. In
addition, it offers various alternative products, including
securities brokerage and investment advisory services, mutual funds
and annuities.
• The Insurance segment includes a
full-service insurance agency offering all lines of commercial and
personal insurance through major carriers. The Insurance segment
also includes a reinsurer.
• The Consumer Finance segment
primarily makes installment loans to individuals and purchases
installment sales finance contracts from retail merchants. The
Consumer Finance segment activity is funded through the sale of
subordinated notes, which are issued by a wholly-owned subsidiary
and guaranteed by us.
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in thousands) Community Wealth Manage- ment Insurance Consumer Parent and Consolidated
At or for the Year Ended December 31, 2016
Interest income $ 629,700 $
— $ 84 $ 40,922 $ 8,257 $ 678,963
Interest expense 56,182
—
— 3,759 7,510 67,451
Net interest income 573,518
— 84 37,163 747 611,512
Provision for credit losses 47,386
—
— 6,706 1,660 55,752
Non-interest 151,149 35,283 14,750 3,002 (2,423 ) 201,761
Non-interest 435,089 27,201 12,965 21,662 3,006 499,923
Amortization of intangibles 10,526 259 425
—
— 11,210
Income taxes (benefit) 70,756 2,845 532 4,488 (3,124 ) 75,497
Net income (loss) 160,910 4,978 912 7,309 (3,218 ) 170,891
Total assets 21,659,634 19,619 22,053 193,349 (49,838 ) 21,844,817
Total intangibles 1,075,118 10,189 12,340 1,809
— 1,099,456
At or for the Year Ended December 31, 2015
Interest income $ 500,030 $ — $ 89 $ 39,868 $ 6,808 $ 546,795
Interest expense 41,227 — — 3,518 3,828 48,573
Net interest income 458,803 — 89 36,350 2,980 498,222
Provision for credit losses 32,125 — — 7,396 920 40,441
Non-interest 116,141 35,246 13,052 2,926 (4,955 ) 162,410
Non-interest 319,923 27,264 13,891 20,189 977 382,244
Amortization of intangibles 7,544 273 488 — — 8,305
Income taxes (benefit) 65,071 2,803 (412 ) 4,709 (2,178 ) 69,993
Net income (loss) 150,281 4,906 (826 ) 6,982 (1,694 ) 159,649
Total assets 17,374,384 20,753 22,207 195,048 (54,730 ) 17,557,662
Total intangibles 853,551 10,447 12,923 1,809 — 878,730
At or for the Year Ended December 31, 2014
Interest income $ 463,376 $ — $ 98 $ 38,914 $ 6,595 $ 508,983
Interest expense 36,318 — — 3,352 3,016 42,686
Net interest income 427,058 — 98 35,562 3,579 466,297
Provision for credit losses 30,872 — — 6,920 856 38,648
Non-interest 115,858 31,497 13,598 2,919 (5,598 ) 158,274
Non-interest 311,834 25,338 11,558 19,692 1,114 369,536
Amortization of intangibles 9,025 288 404 — — 9,717
Income taxes (benefit) 57,634 2,135 625 4,430 (2,204 ) 62,620
Net income (loss) 133,551 3,736 1,109 7,439 (1,785 ) 144,050
Total assets 15,944,040 20,877 19,222 187,796 (44,845 ) 16,127,090
Total intangibles 857,066 10,720 10,122 1,809 — 879,717
(1) Excludes amortization of intangibles,
which is presented separately.</t>
  </si>
  <si>
    <t>Fair Value Measurements</t>
  </si>
  <si>
    <t>Fair Value Disclosures [Abstract]</t>
  </si>
  <si>
    <t xml:space="preserve">23. FAIR VALUE MEASUREMENTS
We use fair value measurements to record fair value adjustments to
certain financial assets and liabilities and to determine fair
value disclosures. Securities available for sale and derivatives
are recorded at fair value on a recurring basis. Additionally, from
time to time, we may be required to record at fair value other
assets on a non-recurring
Fair value is defined as an exit price, representing the price that
would be received to sell an asset or paid to transfer a liability
in an orderly transaction between market participants at the
measurement date. Fair value measurements are not adjusted for
transaction costs. Fair value is a market-based measure considered
from the perspective of a market participant who holds the asset or
owes the liability rather than an entity-specific measure.
In determining fair value, we use various valuation approaches,
including market, income and cost approaches. ASC 820, Fair
Value Measurements and Disclosur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Measurement
Definition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Following is a description of the valuation methodologies we use
for financial instruments recorded at fair value on either a
recurring or non-recurring
Securities Available For Sale
Securities available for sale consist of both debt and equity
securities. These securities are recorded at fair value on a
recurring basis. At December 31, 2016, 99.9% of these
securities used valuation methodologies involving market-based or
market-derived information, collectively Level 1 and
Level 2 measurements, to measure fair value. The remaining
0.1% of these securities were measured using model-based
techniques, with primarily unobservable (Level 3) inputs.
We closely monitor market conditions involving assets that have
become less actively traded. If the fair value measurement is based
upon recent observable market activity of such assets or comparable
assets (other than forced or distressed transactions) that occur in
sufficient volume, and do not require significant adjustment using
unobservable inputs, those assets are classified as Level 1 or
Level 2; if not, they are classified as Level 3. Making
this assessment requires significant judgment.
We use prices from independent pricing services and, to a lesser
extent, indicative (non-binding)
Derivative Financial Instruments
We determine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
We incorporate credit valuation adjustments to appropriately
reflect both our own non-performance non-performance non-performance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our default
and the default of our counterparties. However, as of
December 31, 2016 and 2015,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Residential Mortgage Loans Held For Sale
These loans are carried at the lower of cost or fair value. Under
lower of cost or fair value accounting, periodically, it may be
necessary to record non-recurring
Impaired Loans
We reserve for commercial loan relationships greater than or equal
to $500,000 that we consider impaired as defined in ASC 310 at the
time we identify the loan as impaired based upon the present value
of expected future cash flows available to pay the loan, or based
upon the fair value of the collateral less estimated selling costs
where a loan is collateral dependent. Collateral may be real estate
and/or business assets including equipment, inventory and accounts
receivable.
We determine the fair value of real estate based on appraisals by
licensed or certified appraisers. The value of business assets is
generally based on amounts reported on the business’
financial statements. Management must rely on the financial
statements prepared and certified by the borrower or their
accountants in determining the value of these business assets on an
ongoing basis, which may be subject to significant change over
time. Based on the quality of information or statements provided,
management may require the use of business asset appraisals and
site-inspections to better value these assets. We may discount
appraised and reported values based on management’s
historical knowledge, changes in market conditions from the time of
valuation or management’s knowledge of the borrower and the
borrower’s business. Since not all valuation inputs are
observable, we classify these non-recurring
We review and evaluate impaired loans no less frequently than
quarterly for additional impairment based on the same factors
identified above.
Other Real Estate Owned
OREO is comprised principally of commercial and residential real
estate properties obtained in partial or total satisfaction of loan
obligations. OREO acquired in settlement of indebtedness is
recorded at the lower of carrying amount of the loan or fair value
less costs to sell. Subsequently, these assets are carried at the
lower of carrying value or fair value less costs to sell.
Accordingly, it may be necessary to record non-recurring
The following table presents the balances of assets and liabilities
measured at fair value on a recurring basis:
(in thousands) Level 1 Level 2 Level 3 Total
December 31, 2016
Assets Measured at Fair Value
Debt securities available for sale
U.S. Treasury $
— $ 29,953 $
— $ 29,953
U.S. government-sponsored entities
— 365,098
— 365,098
Residential mortgage-backed securities
Agency mortgage-backed securities
— 1,252,798
— 1,252,798
Agency collateralized mortgage obligations
— 535,974
— 535,974
Non-agency
— 3 894 897
Commercial mortgage-backed securities
— 1,291
— 1,291
States of the U.S. and political subdivisions
— 35,849
— 35,849
Other debt securities
— 9,487
— 9,487
Total debt securities available for sale
— 2,230,453 894 2,231,347
Equity securities available for sale
Financial services industry
—
— 492 492
Insurance services industry 148
—
— 148
Total equity securities available for sale 148
— 492 640
Total securities available for sale 148 2,230,453 1,386 2,231,987
Derivative financial instruments
Trading
— 44,951
— 44,951
Not for trading
— 9,269
— 9,269
Total derivative financial instruments
— 54,220
— 54,220
Total assets measured at fair value on a recurring basis $ 148 $ 2,284,673 $ 1,386 $ 2,286,207
Liabilities Measured at Fair Value
Derivative financial instruments
Trading
— $ 45,973
— $ 45,973
Not for trading
— 1,294
— 1,294
Total derivative financial instruments
— 47,267
— 47,267
Total liabilities measured at fair value on a recurring
basis
— $ 47,267
— $ 47,267
(in thousands) Level 1 Level 2 Level 3 Total
December 31, 2015
Assets Measured at Fair Value
Debt securities available for sale
U.S. Treasury $ — $ 29,796 $ — $ 29,796
U.S. government-sponsored entities — 367,994 — 367,994
Residential mortgage-backed securities
Agency mortgage-backed securities — 704,831 — 704,831
Agency collateralized mortgage obligations — 495,830 — 495,830
Non-agency — 6 1,184 1,190
Commercial mortgage-backed securities — 4,287 — 4,287
States of the U.S. and political subdivisions — 11,057 — 11,057
Other debt securities — 14,286 — 14,286
Total debt securities available for sale — 1,628,087 1,184 1,629,271
Equity securities available for sale
Financial services industry 97 632 439 1,168
Insurance services industry 128 — — 128
Total equity securities available for sale 225 632 439 1,296
Total securities available for sale 225 1,628,719 1,623 1,630,567
Derivative financial instruments
Trading — 50,017 — 50,017
Not for trading — 3,185 — 3,185
Total derivative financial instruments — 53,202 — 53,202
Total assets measured at fair value on a recurring basis $ 225 $ 1,681,921 $ 1,623 $ 1,683,769
Liabilities Measured at Fair Value
Derivative financial instruments
Trading — $ 50,510 — $ 50,510
Not for trading — 1,095 — 1,095
Total derivative financial instruments — 51,605 — 51,605
Total liabilities measured at fair value on a recurring
basis — $ 51,605 — $ 51,605
The following table presents additional information about assets
measured at fair value on a recurring basis and for which we have
utilized Level 3 inputs to determine fair value:
(in thousands) Equity Residential Non-Agency Collateralized Mortgage Obligations Total
Year Ended December 31, 2016
Balance at beginning of period $ 439 $ 1,184 $ 1,623
Total gains (losses) – realized/unrealized:
Included in earnings
—
—
—
Included in other comprehensive income 53 (7 ) 46
Accretion included in earnings
— 6 6
Purchases, issuances, sales and settlements:
Purchases
—
—
—
Issuances
—
—
—
Sales/redemptions
—
—
—
Settlements
— (289 ) (289 )
Transfers from Level 3
—
—
—
Transfers into Level 3
—
—
—
Balance at end of period $ 492 $ 894 $ 1,386
Year Ended December 31, 2015
Balance at beginning of period $ 475 $ 1,420 $ 1,895
Total gains (losses) – realized/unrealized:
Included in earnings — — —
Included in other comprehensive income 20 (4 ) 16
Accretion included in earnings — 5 5
Purchases, issuances, sales and settlements:
Purchases — — —
Issuances — — —
Sales/redemptions — — —
Settlements — (237 ) (237 )
Transfers from Level 3 (56 ) — (56 )
Transfers into Level 3 — — —
Balance at end of period $ 439 $ 1,184 $ 1,623
We review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See the “Securities Available for
Sale” discussion within this footnote for information
relating to determining Level 3 fair values. There were no
transfers of assets or liabilities between the hierarchy levels for
2016. During 2015, we transferred an equity security totaling
$56,000 to non-marketable
For the years ended December 31, 2016 and 2015, there were no
gains or losses included in earnings attributable to the change in
unrealized gains or losses relating to assets still held as of
those dates. The total gains included in earnings are in the net
securities gains line item in the consolidated statements of
income.
In accordance with GAAP, from time to time, we measure certain
assets at fair value on a non-recurring non-recurring
(in thousands) Level 1 Level 2 Level 3 Total
December 31, 2016
Impaired loans
— $ 500 $ 5,883 $ 6,383
Other real estate owned
— 11,017 3,181 14,198
December 31, 2015
Impaired loans — $ 124 $ 3,704 $ 3,828
Other real estate owned — 5,705 2,126 7,831
Substantially all of the fair value amounts in the table above were
estimated at a date during the twelve months ended
December 31, 2016 and 2015. Consequently, the fair value
information presented is not as of the period’s end.
Impaired loans measured or re-measured non-recurring
OREO with a carrying amount of $16.0 million was written down
to $12.5 million (fair value of $14.2 million less
estimated costs to sell of $1.7 million), resulting in a loss of
$3.5 million, which was included in earnings for 2016.
Fair Value of Financial Instruments
The following methods and assumptions were used to estimate the
fair value of each financial instrument:
Cash and Cash Equivalents, Accrued Interest Receivable and
Accrued Interest Payable.
Securities.
Loans.
Derivative Assets and
Liabilities. .
Deposits.
Short-Term Borrowings.
Long-Term Borrowings.
Loan Commitments and Standby Letters of
Credit. off-balance non-binding,
Nature of Estimates
The fair values of our financial instruments are as follows:
Fair Value Measurements
(in thousands) Carrying Fair Value Level 1 Level 2 Level 3
December 31, 2016
Financial Assets
Cash and cash equivalents $ 371,407 $ 371,407 $ 371,407 $
— $
—
Securities available for sale 2,231,987 2,231,987 148 2,230,453 1,386
Securities held to maturity 2,337,342 2,294,777
— 2,293,091 1,686
Net loans and leases, including loans held for sale 14,750,792 14,446,274
—
— 14,464,274
Derivative assets 54,220 54,220
— 54,220
—
Accrued interest receivable 58,712 58,712 58,712
—
—
Financial Liabilities
Deposits 16,065,647 16,045,323 13,489,152 2,556,171
—
Short-term borrowings 2,503,010 2,503,277 2,503,277
—
—
Long-term borrowings 539,494 536,088
—
— 536,088
Derivative liabilities 47,267 47,267
— 47,267
—
Accrued interest payable 7,612 7,612 7,612
—
—
December 31, 2015
Financial Assets
Cash and cash equivalents $ 489,119 $ 489,119 $ 489,119 $ — $ —
Securities available for sale 1,630,567 1,630,567 225 1,628,719 1,623
Securities held to maturity 1,637,061 1,643,416 — 1,640,721 2,695
Net loans and leases, including loans held for sale 12,053,209 11,863,882 — — 11,863,882
Derivative assets 53,202 53,202 — 53,202 —
Accrued interest receivable 44,920 44,920 44,920 — —
Financial Liabilities
Deposits 12,623,463 12,610,914 10,157,997 2,452,917 —
Short-term borrowings 2,048,896 2,048,943 2,048,943 — —
Long-term borrowings 641,480 637,935 — — 637,935
Derivative liabilities 51,605 51,605 — 51,605 —
Accrued interest payable 7,457 7,457 7,457 — — </t>
  </si>
  <si>
    <t>Parent Company Financial Statements</t>
  </si>
  <si>
    <t>Condensed Financial Information of Parent Company Only Disclosure [Abstract]</t>
  </si>
  <si>
    <t xml:space="preserve">24. PARENT COMPANY FINANCIAL
STATEMENTS
The following is condensed financial information of F.N.B.
Corporation (parent company only). In this information, the parent
company’s investments in subsidiaries are stated at cost plus
equity in undistributed earnings of subsidiaries since acquisition.
This information should be read in conjunction with the
consolidated financial statements.
Balance Sheets (in thousands)
December 31 2016 2015
Assets
Cash and cash equivalents $ 164,276 $ 227,554
Securities available for sale 492 1,168
Other assets 17,405 17,206
Investment in bank subsidiary 2,598,520 2,073,352
Investments in and advances to non-bank 269,998 260,341
Total Assets $ 3,050,691 $ 2,579,621
Liabilities
Other liabilities $ 26,063 $ 26,831
Advances from affiliates 295,897 289,540
Long-term borrowings 147,916 157,777
Subordinated notes:
Short-term 8,172 8,216
Long-term 1,026 1,075
Total Liabilities 479,074 483,439
Stockholders’ Equity 2,571,617 2,096,182
Total Liabilities and Stockholders’ Equity $ 3,050,691 $ 2,579,621
Statements of Income (in thousands)
Year Ended December 31 2016 2015 2014
Income
Dividend income from subsidiaries:
Bank $ 108,954 $ 87,580 $ 85,000
Non-bank 8,525 7,863 9,900
117,479 95,443 94,900
Interest income 5,041 4,845 4,856
Other income 2,799 1,053 1,920
Total Income 125,319 101,341 101,676
Expenses
Interest expense 13,609 9,526 8,503
Other expenses 10,377 8,993 9,252
Total Expenses 23,986 18,519 17,755
Income Before Taxes and Equity in Undistributed Income of
Subsidiaries 101,333 82,822 83,921
Income tax benefit 6,352 5,088 4,498
107,685 87,910 88,419
Equity in undistributed income (loss) of subsidiaries:
Bank 60,924 71,581 55,742
Non-bank 2,282 158 (111 )
Net Income $ 170,891 $ 159,649 $ 144,050
Statements of Cash Flows (in thousands)
Year Ended December 31 2016 2015 2014
Operating Activities
Net income $ 170,891 $ 159,649 $ 144,050
Adjustments to reconcile net income to net cash flows from
operating activities:
Undistributed earnings from subsidiaries (63,206 ) (71,739 ) (55,631 )
Other, net (2,530 ) 680 (637 )
Net cash flows provided by operating activities 105,155 88,590 87,782
Investing Activities
Proceeds from sale of securities available for sale 815 — 934
Net (increase) decrease in advances to subsidiaries (6,263 ) 3,285 2,018
Payment for further investment in subsidiaries (71,050 ) (9,060 ) (2,877 )
Net cash received in business combinations 1,089 — 5,594
Net cash flows (used in) provided by investing
activities (75,409 ) (5,775 ) 5,669
Financing Activities
Net decrease in advance from affiliate 6,356 (2,797 ) (1,908 )
Net decrease in short-term borrowings (44 ) (135 ) (88 )
Decrease in long-term debt (10,291 ) (650 ) (34,865 )
Increase in long-term debt 381 98,794 821
Net proceeds from issuance of common stock 18,472 12,731 12,857
Tax benefit of stock-based compensation 1,813 28 2,714
Cash dividends paid:
Preferred stock (8,041 ) (8,041 ) (8,352 )
Common stock (101,670 ) (84,511 ) (81,220 )
Net cash flows (used in) provided by financing
activities (93,024 ) 15,419 (110,041 )
Net (Decrease) Increase in Cash and Cash Equivalents (63,278 ) 98,234 (16,590 )
Cash and cash equivalents at beginning of year 227,554 129,320 145,910
Cash and Cash Equivalents at End of Year $ 164,276 $ 227,554 $ 129,320
Cash paid during the year for:
Interest $ 13,620 $ 8,309 $ 9,112 </t>
  </si>
  <si>
    <t>Summary of Significant Accounting Policies (Policies)</t>
  </si>
  <si>
    <t>Basis of Presentation</t>
  </si>
  <si>
    <t>Basis of Presentation
Our accompanying consolidated financial statements and these notes
to the financial statements include subsidiaries in which we have a
controlling financial interest. We own and operate FNBPA, First
National Trust Company, First National Investment Services Company,
LLC, F.N.B. Investment Advisors, Inc., First National Insurance
Agency, LLC (FNIA), Regency, Bank Capital Services, LLC, and F.N.B.
Capital Corporation, LLC, and include results for each of these
entities in the accompanying consolidated financial statements.
The accompanying consolidated financial statements include all
adjustments that are necessary, in the opinion of management, to
fairly reflect our financial position and results of operations in
accordance with U.S. generally accepted accounting principles
(GAAP).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the date
of the balance sheet have been evaluated for potential recognition
or disclosure in the consolidated financial statements through the
date of the filing of the consolidated financial statements with
the Securities and Exchange Commission (SEC).</t>
  </si>
  <si>
    <t>Use of Estimates</t>
  </si>
  <si>
    <t>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credit
losses, accounting for acquired loans, fair value of financial
instruments, goodwill and other intangible assets, litigation and
income taxes.</t>
  </si>
  <si>
    <t>Business Combinations</t>
  </si>
  <si>
    <t>Business Combinations
Business combinations are accounted for by applying the acquisition
method in accordance with Accounting Standards Codification (ASC)
805, Business Combinations. non-controlling</t>
  </si>
  <si>
    <t>Cash and Cash Equivalents
Cash and cash equivalents include cash on hand, cash items in
transit and amounts due from the Federal Reserve Bank (FRB) and
other depository institutions (including interest-bearing
deposits).</t>
  </si>
  <si>
    <t>Securities
Investment securities, which consist of debt securities and certain
equity securities, comprise a significant portion of our
consolidated balance sheets. Such securities can be classified as
“trading,” “securities held to maturity” or
“securities available for sale.”
Securities acquired in conjunction with acquisitions during 2014
were classified as trading securities and were carried at fair
value, with unrealized gains (losses) reflected through the
consolidated statements of income. We both acquired and sold these
trading securities during the quarters in which each of the
acquisitions occurred. As of December 31, 2016 and 2015, we
did not hold any trading securities.
Securities held to maturity are comprised of debt securities, for
which management has the positive intent and ability to hold until
their maturity. Such securities are carried at cost, adjusted for
related amortization of premiums and accretion of discounts through
interest income from securities, and other-than-temporary
impairment (OTTI), if any.
Securities that are not classified as trading or held to maturity
are classified as securities available for sale. Our available for
sale securities portfolio is comprised of debt securities and
marketable equity securities. Such securities are carried at fair
value with net unrealized gains and losses deemed to be temporary
and unrealized losses deemed to be other-than-temporary and
attributable to non-credit non-interest
We evaluate our investment securities portfolio for OTTI on a
quarterly basis. Impairment is assessed at the individual security
level. We consider an investment security impaired if the fair
value of the security is less than its cost or amortized cost
basis.
When impairment of an equity security is considered to be
other-than-temporary, the security is written down to its fair
value and an impairment loss is recorded as a loss within
non-interest non-interest
If we intend to sell the debt security or it is more likely than
not we will be required to sell the security before recovery of its
amortized cost basis, OTTI must be recognized in earnings equal to
the entire difference between the investments’ amortized cost
basis and its fair value.
If we do not intend to sell the debt security and it is not more
likely than not that we will be required to sell the security
before recovery of its amortized cost basis, OTTI must be separated
into the amount representing credit loss and the amount related to
all other market factors. The amount related to credit loss will be
recognized in earnings. The amount related to other market factors
will be recognized in other comprehensive income, net of applicable
taxes.
We perform our OTTI evaluation process in a consistent and
systematic manner and include an evaluation of all available
evidence. Documentation of the process is as extensive as necessary
to support a conclusion as to whether a decline in fair value below
cost or amortized cost is temporary or other-than-temporary and
includes documentation supporting both observable and unobservable
inputs and a rationale for conclusions reached.
This process considers factors such as the severity, length of time
and anticipated recovery period of the impairment, recoveries or
additional declines in fair value subsequent to the balance sheet
date, recent events specific to the issuer, including investment
downgrades by rating agencies and economic conditions in its
industry, and the issuer’s financial condition, repayment
capacity, capital strength and near-term prospects.
For debt securities, we also consider the payment structure of the
debt security, the likelihood of the issuer being able to make
future payments, failure of the issuer of the security to make
scheduled interest and principal payments, whether we have made a
decision to sell the security and whether our cash or working
capital requirements or contractual or regulatory obligations
indicate that the debt security will be required to be sold before
a forecasted recovery occurs. For equity securities, we also
consider our intent and ability to retain the security for a period
of time sufficient to allow for a recovery in fair value. Among the
factors that we consider in determining our intent and ability to
retain the security is a review of our capital adequacy, interest
rate risk position and liquidity. The assessment of a
security’s ability to recover any decline in fair value, the
ability of the issuer to meet contractual obligations, our intent
and ability to retain the security, and whether it is more likely
than not we will be required to sell the security before recovery
of its amortized cost basis require considerable judgment.
Debt securities with credit ratings below AA at the time of
purchase that are repayment-sensitive securities are evaluated
using the guidance of ASC 325,
Investments – Other. Investments – Debt
Securities</t>
  </si>
  <si>
    <t>Securities Sold Under Agreements to Repurchase</t>
  </si>
  <si>
    <t>Securities Sold Under Agreements to Repurchase
Securities sold under agreements to repurchase are accounted for as
collateralized financing transactions and are recorded at the
amounts at which the securities were sold plus accrued interest.
Securities, generally U.S. government and federal agency
securities, pledged as collateral under these financing
arrangements cannot be sold or repledged by the secured party. The
fair value of collateral either received from or provided to a
third party is continually monitored and additional collateral is
obtained or is requested to be returned to us as deemed
appropriate.</t>
  </si>
  <si>
    <t>Derivative Instruments and Hedging Activities
From time to time, we may enter into derivative transactions
principally to protect against the risk of adverse price or
interest rate movements on the value of certain assets and
liabilities and on future cash flows. We formally document all
relationships between hedging instruments and hedged items, as well
as our risk management objective and strategy for undertaking each
hedge transaction. All derivative instruments are carried at fair
value on the balance sheet as either an asset or liability in
accordance with the requirements of ASC 815, Derivatives and
Hedging.
Changes in fair value of a derivative instrument that has been
designated and qualifies as a cash flow hedge are recorded in
accumulated other comprehensive income (AOCI), net of tax. Amounts
are reclassified from AOCI to the consolidated statements of income
in the period or periods in which the hedged transaction affects
earnings.
At the hedge’s inception and at least quarterly thereafter, a
formal assessment is performed to determine whether changes in the
fair values or cash flows of the derivative instruments have been
highly effective in offsetting changes in fair values or cash flows
of the hedged items and whether they are expected to be highly
effective in the future. If it is determined a derivative
instrument has not been or will not continue to be highly effective
as a hedge, hedge accounting is discontinued. Derivative gains and
losses under cash flow hedges not effective in hedging the change
in fair value or expected cash flows of the hedged item are
recognized immediately in the consolidated statements of
income.
In addition, we enter into interest rate swap agreements to meet
the financing, interest rate and equity risk management needs of
qualifying commercial loan customers. These agreements provide the
customer the ability to convert from variable to fixed interest
rates. We then enter into positions with a derivative counterparty
in order to offset our exposure on the fixed components of the
customer agreements. The credit risk associated with derivatives
executed with customers is essentially the same as that involved in
extending loans and is subject to normal credit policies and
monitoring. We seek to minimize counterparty credit risk by
entering into transactions with only high-quality institutions.
These arrangements meet the definition of derivatives, but are not
designated as hedging instruments under ASC 815. The interest rate
swap agreement with the loan customer and with the counterparty are
reported at fair value in other assets and other liabilities on the
consolidated balance sheets with any resulting gain or loss
recorded in current period earnings as other income.</t>
  </si>
  <si>
    <t>Mortgage Loans Held for Sale and Loan Commitments</t>
  </si>
  <si>
    <t>Mortgage Loans Held for Sale and Loan Commitments
Certain residential mortgage loans are originated for sale in the
secondary mortgage loan market. These loans are classified as loans
held for sale and are carried at the lower of cost or estimated
market value on an aggregate basis. Market value is determined on
the basis of rates obtained in the respective secondary market for
the type of loan held for sale. Loans are generally sold at a
premium or discount from the carrying amount of the loan. Such
premium or discount is recognized at the date of sale. Gain or loss
on the sale of loans is recorded in non-interest
We routinely issue interest rate lock commitments to make loans
that we intend to sell. These commitments are considered
derivatives. We also enter into commitments to sell loans to
mitigate the risk that the market value of residential loans may
decline between the time the rate commitment is issued to the
customer and the time we contract to sell the loan. These
commitments and sales contracts are also derivatives. Both types of
derivatives are recorded at fair value. Sales contracts and
commitments to make loans are not designated in a qualified hedge
accounting program. Fair value adjustments related to these
derivatives are recorded in current period earnings as part of
mortgage banking income.</t>
  </si>
  <si>
    <t>Loans (Excluding Acquired Loans)</t>
  </si>
  <si>
    <t>Loans (Excluding Acquired Loans)
Loans we originate and intend to hold for the foreseeable future or
until maturity or payoff are reported at their outstanding
principal balances, net of any deferred origination fees or costs.
Interest income on loans is computed over the term of the loans
using the effective interest method. Loan origination fees and
certain direct costs incurred to extend credit are deferred and
amortized over the term of the loan or loan commitment period as an
adjustment to the related loan yield.</t>
  </si>
  <si>
    <t>Non-performing Loans/ Credit Losses</t>
  </si>
  <si>
    <t>Non-performing
Interest is not accrued on loans where collectability is uncertain.
We discontinue interest accruals on originated loans generally when
principal or interest is due and has remained unpaid for a certain
number of days unless the loan is both well secured and in the
process of collection. Commercial loans are placed on non-accrual non-accrual non-accrual
When a loan is placed on non-accrual
Loans are generally written off when deemed uncollectible or when
they reach a predetermined number of days past due depending upon
loan product, terms, and other factors. Recoveries of amounts
previously charged off are credited to the allowance for credit
losses.
We consider a loan impaired when, based on current information and
events, it is probable that we will be unable to collect the
scheduled payments of principal or interest when due according to
the contractual terms of the loan agreement. Factors considered in
determining impairment include payment status, collateral value and
the probability of collecting scheduled principal and interest
payments when due. The impairment loss is measured by either the
present value of expected future cash flows discounted at the
loan’s effective interest rate, the loan’s obtainable
market price, or the fair value of the collateral, less estimated
selling costs, if the loan is collateral dependent. Acquired
impaired loans are not classified as non-performing 310-30, Loans and Debt
Securities Acquired with Deteriorated Credit Quality
Restructured loans are those in which concessions of terms have
been made as a result of deterioration in a borrower’s
financial condition. In general, the modification or restructuring
of a debt constitutes a troubled debt restructuring (TDR) if we for
economic or legal reasons related to the borrower’s financial
difficulties grant a concession to the borrower that we would not
otherwise consider under current market conditions. Debt
restructurings or loan modifications for a borrower occur during
the normal course of business and do not necessarily constitute
TDRs. To designate a loan as a TDR, the presence of both borrower
financial distress and a concession of terms must exist.
Additionally, a loan designated as a TDR does not necessarily
result in the automatic placement of the loan on non-accrual non-accrual
In accordance with ASC 310-40, 310-30</t>
  </si>
  <si>
    <t>Allowance for Credit Losses
The allowance for credit losses is established as losses are
estimated to have occurred through a provision charged to earnings.
Loan losses are charged against the allowance for credit losses
when management believes the uncollectability of a loan balance is
confirmed. Subsequent recoveries, if any, are credited to the
allowance for credit losses. Allowances for impaired commercial
loans over $500,000 are generally determined based on collateral
values or the present value of estimated cash flows. All other
impaired loans are evaluated in the aggregate based on loan segment
loss given default. Changes in the allowance for credit losses
related to impaired loans are charged or credited to the provision
for credit losses.
The allowance for credit losses is maintained at a level that, in
management’s judgment, is believed appropriate to absorb
probable losses associated with specifically identified loans, as
well as estimated probable credit losses inherent in the remainder
of the loan portfolio. The appropriateness of the allowance for
credit losses is based on management’s evaluation of
potential loan losses in the loan portfolio, which includes an
assessment of past experience, current economic conditions in
specific industries and geographic areas, general economic
conditions, known and inherent risks in the loan portfolio, the
estimated value of underlying collateral and residuals and changes
in the composition of the loan portfolio. Determination of the
allowance for credit losses is inherently subjective as it requires
significant estimates, including the amounts and timing of expected
future cash flows on impaired loans, estimated losses on pools of
homogeneous loans based on transition matrices with predefined loss
emergence periods and consideration of qualitative factors, all of
which are susceptible to significant change.
Credit impaired loans obtained through acquisitions are accounted
for under the provisions of ASC 310-30. 310-30. 310-30</t>
  </si>
  <si>
    <t>Acquired Loans</t>
  </si>
  <si>
    <t>Acquired Loans
Acquired loans (impaired and non-impaired)
The carryover of allowance for credit losses related to acquired
loans is prohibited as any credit losses in the loans are included
in the determination of the fair value of the loans at the
acquisition date. The allowance for credit losses on acquired loans
reflects only those losses incurred after acquisition and
represents the present value of cash flows expected at acquisition
that is no longer expected to be collected.
At acquisition, we consider the following factors as indicators
that an acquired loan has evidence of deterioration in credit
quality and is therefore impaired and in the scope of ASC
310-30:
• loans that were 90 days or more past
due;
• loans that had an internal risk
rating of substandard or worse. Substandard is consistent with
regulatory definitions and is defined as having a well-defined
weakness that jeopardizes liquidation of the loan;
• loans that were classified as
non-accrual
• loans that had been previously
modified in a TDR.
Any acquired loans that were not individually in the scope of ASC
310-30 310-30 non-impaired 310-30. 310-30 310-20
The excess of cash flows expected to be collected at acquisition
over recorded fair value is referred to as the accretable yield.
The accretable yield is recognized into income over the remaining
life of the loan, or pool of loans, using an effective yield
method, if the timing and/or amount of cash flows expected to be
collected can be reasonably estimated (the accretion model). If the
timing and/or amount of cash flows expected to be collected cannot
be reasonably estimated, the cost recovery method of income
recognition must be used. The difference between the loan’s
total scheduled principal and interest payments over all cash flows
expected at acquisition is referred to as the non-accretable non-accretable
Over the life of the acquired loan, we continue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on a prospective basis over the
loan’s remaining life.
Acquired loans that met the criteria for non-accrual non-accrual non-performing</t>
  </si>
  <si>
    <t>Premises and Equipment
Premises and equipment are stated at cost less accumulated
depreciation. Depreciation is computed using the straight-line
method over the asset’s estimated useful life. Leasehold
improvements are expensed over the lesser of the asset’s
estimated useful life or the term of the lease including renewal
periods when reasonably assured. Useful lives are dependent upon
the nature and condition of the asset and range from 3 to
40 years. Maintenance and repairs are charged to expense as
incurred, while major improvements are capitalized and amortized to
expense over the identified useful life.</t>
  </si>
  <si>
    <t>Cloud Computing Arrangements</t>
  </si>
  <si>
    <t>Cloud Computing Arrangements
Beginning in 2016, for new or materially modified contracts, we
prospectively adopted new accounting principles to evaluate fees
paid for cloud computing arrangements to determine if those
arrangements include the purchase of or license to software that
should be accounted for separately as internal-use internal-use non-interest</t>
  </si>
  <si>
    <t>Other Real Estate Owned</t>
  </si>
  <si>
    <t>Other Real Estate Owned
Other real estate owned (OREO) is comprised principally of
commercial and residential real estate properties obtained in
partial or total satisfaction of loan obligations. OREO acquired in
settlement of indebtedness is included in other assets initially at
the lower of estimated fair value of the asset less estimated
selling costs or the carrying amount of the loan. Changes to the
value subsequent to transfer are recorded in non-interest non-interest</t>
  </si>
  <si>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nd mortgage servicing rights are amortized
over their estimated useful lives which range from eight to
thirteen years.
Goodwill and other intangibles are subject to impairment testing at
the reporting unit level, which must be conducted at least
annually. We perform impairment testing during the fourth quarter
of each year, or more frequently if impairment indicators exist. We
also continue to monitor other intangibles for impairment and to
evaluate carrying amounts, as necessary.
We perform a quantitative assessment to determine whether it is
more likely than not that the fair value of a reporting unit is
less than its carrying amount. If, after assessing updated
quantitative factors, we determine it is not more likely than not
that the fair value of a reporting unit is less than its carrying
amount, we do not have to perform the two-step</t>
  </si>
  <si>
    <t>Income Taxes
We file a consolidated federal income tax return. The provision for
federal and state income taxes is based on income reported on the
consolidated financial statements, rather than the amounts reported
on the respective income tax returns. Deferred tax assets and
liabilities are computed using tax rates expected to apply to
taxable income in the years in which those assets and liabilities
are expected to be realized. The effect on deferred tax assets and
liabilities resulting from a change in tax rates is recognized as
income or expense in the period that the change in tax rates is
enacted.
We make certain estimates and judgments in determining income tax
expense for financial statement purposes. These estimates and
judgments are applied in the calculation of certain tax credits and
in the calculation of the deferred income tax expense or benefit
associated with certain deferred tax assets and liabilities.
Significant changes to these estimates may result in an increase or
decrease to our tax provision in a subsequent period. We recognize
interest and/or penalties related to income tax matters in income
tax expense.
We assess the likelihood that we will be able to recover our
deferred tax assets. If recovery is not likely, we will increase
our provision for income taxes by recording a valuation allowance
against the deferred tax assets that are unlikely to be recovered.
We believe that we will ultimately recover the deferred tax assets
recorded on our balance sheet. However, should there be a change in
our ability to recover our deferred tax assets, the effect of this
change would be recorded through the provision for income taxes in
the period during which such change occurs.
We periodically review the tax positions we take on our tax return
and apply a more likely than not recognition threshold for all tax
positions that are uncertain. The amount recognized in the
financial statements is the largest amount of tax benefit that is
greater than 50% likely of being realized on examination. For tax
positions not meeting the more likely than not test, no tax benefit
is recorded.</t>
  </si>
  <si>
    <t>Advertising and Promotional Costs</t>
  </si>
  <si>
    <t>Advertising and Promotional Costs
Advertising and promotional costs are generally expensed as
incurred.</t>
  </si>
  <si>
    <t>Per Share Amounts</t>
  </si>
  <si>
    <t>Per Share Amounts
Earnings per common share is computed using net income available to
common stockholders, which is net income adjusted for preferred
stock dividends.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warrants and restricted shares, as calculated using the
treasury stock method. Adjustments to net income available to
common stockholders and the weighted average number of shares of
common stock outstanding are made only when such adjustments dilute
earnings per common share.</t>
  </si>
  <si>
    <t>Retirement Plans
FNB sponsors retirement plans for our employees. The expense
associated with the plans is calculated in accordance with ASC 715,
Compensation – Retirement
Benefits</t>
  </si>
  <si>
    <t>Stock Based Compensation</t>
  </si>
  <si>
    <t>Stock Based Compensation
We account for our stock based compensation awards in accordance
with ASC 718, Compensation – Stock
Compensation,
ASC 718 requires companies to estimate the fair value of
stock-based awards on the date of grant. The value of the portion
of the award that is ultimately expected to vest is recognized as
expense in our consolidated statement of comprehensive income over
the shorter of requisite service periods or the period through the
date that the employee first becomes eligible to retire. Some of
our plans contain performance targets that affect vesting and can
be achieved after the requisite service period and are accounted
for as performance conditions. Beginning in 2016, the performance
target is not reflected in the estimation of the award’s
grant date fair value and compensation cost is recognized in the
period in which it becomes probable that the performance condition
will be achieved.
Because stock-based compensation expense is based on awards that
are ultimately expected to vest, stock-based compensation expense
has been reduced to account for estimated forfeitures. Forfeitures
are estimated at the time of grant and revised, if necessary, in
subsequent periods if actual forfeitures differ from those
estimates.</t>
  </si>
  <si>
    <t>Statement of Cash Flows</t>
  </si>
  <si>
    <t>Statement of Cash Flows
ASU 2016-15, Statement
of Cash Flows (Topic 230): Classification of Certain Cash Receipts
and Cash Payments (a consensus of the Emerging Issues Task
Force),</t>
  </si>
  <si>
    <t>Revenue Recognition</t>
  </si>
  <si>
    <t>Revenue Recognition
ASU 2016-12, Revenue
from Contracts with Customers (Topic 606): Narrow-Scope
Improvements and Practical Expedients,
ASU 2016-10, Revenue
from Contracts with Customers (Topic 606): Identifying Performance
Obligations and Licensing,
ASU 2016-08, Revenue
from Contracts with Customers (Topic 606): Principal versus Agent
Considerations (Reporting Revenue Gross versus Net),
ASU 2014-09, Revenue
from Contracts with Customers (Topic 606),
We expect to adopt ASU 2014-09 2014-09 non-interest out-of-scope 2014-09 2014-09.</t>
  </si>
  <si>
    <t>Investments</t>
  </si>
  <si>
    <t>Investments
ASU 2016-07, Investments – Equity Method and
Joint Ventures (Topic 323): Simplifying the Transition to the
Equity Method of Accounting,</t>
  </si>
  <si>
    <t>Extinguishments of Liabilities</t>
  </si>
  <si>
    <t>Extinguishments of Liabilities
ASU 2016-04, Liabilities – Extinguishments of
Liabilities (Subtopic 405-20):</t>
  </si>
  <si>
    <t>Leases</t>
  </si>
  <si>
    <t>Leases
ASU 2016-02, Leases
(Topic 842),</t>
  </si>
  <si>
    <t>Financial Instruments - Recognition and Measurement</t>
  </si>
  <si>
    <t>Financial Instruments – Recognition and
Measurement
ASU 2016-01, Financial
Instruments – Overall (Subtopic
825-10):</t>
  </si>
  <si>
    <t>Adjustments for New Accounting Pronouncement [Member]</t>
  </si>
  <si>
    <t>Business Combinations
ASU 2017-01, Business
Combinations (Topic 850): Clarifying the Definition of a
Business</t>
  </si>
  <si>
    <t>Derivative and Hedging Activities
ASU 2016-06, Derivatives and Hedging (Topic 815): Contingent Put and Call
Options in Debt Instruments (a consensus of the Emerging Issues
Task Force), 815-15-25-42.
ASU 2016-05, Derivatives and Hedging (Topic 815): Effect of Derivative
Contract Novations on Existing Hedge Accounting Relationships (a
consensus of the Emerging Issues Task Force),</t>
  </si>
  <si>
    <t>Credit Losses
ASU 2016-13 , Financial
Instruments – Credit Losses (Topic
326): Measurement of Credit Losses on Financial Instruments held-to-maturity off-balance available-for-sale</t>
  </si>
  <si>
    <t>Goodwill
Accounting Standards Update (ASU or Update) 2017-04, Goodwill and Other (Topic
350): Simplifying the Test for Goodwill Impairment</t>
  </si>
  <si>
    <t>ASU 2016-09 [Member]</t>
  </si>
  <si>
    <t>Stock Based Compensation
ASU 2016-09, Compensation – Stock Compensation
(Topic 718): Improvements to Employee Share-Based Payment
Accounting,</t>
  </si>
  <si>
    <t>Mergers and Acquisitions (Tables)</t>
  </si>
  <si>
    <t>Amounts Recorded on Consolidated Balance Sheets in Conjunction with Acquisition</t>
  </si>
  <si>
    <t>The following table summarizes the amounts recorded on the
consolidated balance sheets as of each of the acquisition dates in
conjunction with the acquisitions noted above:
(in thousands) Fifth Third METR BofA Branches OBA BCSB
Fair value of consideration paid $ — $ 404,207 $ — $ 85,554 $ 80,547
Fair value of identifiable assets acquired:
Cash and cash equivalents 198,872 46,890 148,159 32,913 26,980
Securities — 722,980 — 39,891 208,538
Loans 95,354 1,862,447 842 291,393 304,932
Core deposit intangibles 4,129 24,163 3,000 4,304 6,591
Fixed and other assets 14,069 127,185 1,133 21,659 49,081
Total identifiable assets acquired 312,424 2,783,665 153,134 390,160 596,122
Fair value of liabilities assumed:
Deposits 302,529 2,328,238 154,619 295,922 532,197
Borrowings — 227,539 — 27,602 17,011
Other liabilities 24,041 8,735 — 1,189 8,819
Total liabilities assumed 326,570 2,564,512 154,619 324,713 558,027
Fair value of net identifiable assets acquired (14,146 ) 219,153 (1,485 ) 65,447 38,095
Goodwill recognized (1) $ 14,146 $ 185,054 $ 1,485 $ 20,107 $ 42,452
(1) All of the goodwill for these
transactions has been recorded in the Community Banking
segment.</t>
  </si>
  <si>
    <t>Metro Bancorp Inc [Member]</t>
  </si>
  <si>
    <t>Business Acquisition Pro Forma Information</t>
  </si>
  <si>
    <t xml:space="preserve">The following pro forma financial information for the year ended
December 31, 2015 reflects our estimated consolidated pro
forma results of operations as if the METR acquisition occurred on
January 1, 2015, unadjusted for potential cost savings and
other business synergies we expect to receive as a result of the
acquisition:
(dollars in thousands) FNB METR Pro Forma Adjustments Pro Forma Combined
Revenue (net interest income and non-interest $ 660,632 $ 134,003 $ (4,244 ) $ 790,391
Net income 159,649 20,215 (8,014 ) 171,850
Net income available to common stockholders 151,608 20,135 (7,934 ) 163,809
Earnings per common share – basic 0.87 1.42 — 0.78
Earnings per common share – diluted 0.86 1.40 — 0.78 </t>
  </si>
  <si>
    <t>Securities (Tables)</t>
  </si>
  <si>
    <t>Schedule of Amortized Cost and Fair Value of Securities Available for Sale</t>
  </si>
  <si>
    <t>The amortized cost and fair value of securities are as follows:
(in thousands) Amortized Cost Gross Gross Fair
Securities Available for Sale (AFS):
December 31, 2016
U.S. Treasury $ 29,874 $ 79 $
— $ 29,953
U.S. government-sponsored entities 367,604 864 (3,370 ) 365,098
Residential mortgage-backed securities:
Agency mortgage-backed securities 1,267,535 2,257 (16,994 ) 1,252,798
Agency collateralized mortgage obligations 546,659 419 (11,104 ) 535,974
Non-agency 891 6
— 897
Commercial mortgage-backed securities 1,292
— (1 ) 1,291
States of the U.S. and political subdivisions 36,065 86 (302 ) 35,849
Other debt securities 9,828 94 (435 ) 9,487
Total debt securities 2,259,748 3,805 (32,206 ) 2,231,347
Equity securities 273 367
— 640
Total securities available for sale $ 2,260,021 $ 4,172 $ (32,206 ) $ 2,231,987
December 31, 2015
U.S. Treasury $ 29,738 $ 58 $ — $ 29,796
U.S. government-sponsored entities 368,463 856 (1,325 ) 367,994
Residential mortgage-backed securities:
Agency mortgage-backed securities 703,069 4,594 (2,832 ) 704,831
Agency collateralized mortgage obligations 503,328 1,032 (8,530 ) 495,830
Non-agency 1,177 13 — 1,190
Commercial mortgage-backed securities 4,299 — (12 ) 4,287
States of the U.S. and political subdivisions 10,748 309 — 11,057
Other debt securities 14,729 208 (651 ) 14,286
Total debt securities 1,635,551 7,070 (13,350 ) 1,629,271
Equity securities 975 324 (3 ) 1,296
Total securities available for sale $ 1,636,526 $ 7,394 $ (13,353 ) $ 1,630,567
December 31, 2014
U.S. Treasury $ 29,604 $ 78 $ — $ 29,682
U.S. government-sponsored entities 338,330 742 (1,939 ) 337,133
Residential mortgage-backed securities:
Agency mortgage-backed securities 546,572 7,548 (35 ) 554,085
Agency collateralized mortgage obligations 580,601 1,617 (9,047 ) 573,171
Non-agency 1,414 17 — 1,431
Commercial mortgage-backed securities 7,891 — (11 ) 7,880
States of the U.S. and political subdivisions 12,713 477 (32 ) 13,158
Other debt securities 16,615 420 (857 ) 16,178
Total debt securities 1,533,740 10,899 (11,921 ) 1,532,718
Equity securities 1,031 316 — 1,347
Total securities available for sale $ 1,534,771 $ 11,215 $ (11,921 ) $ 1,534,065</t>
  </si>
  <si>
    <t>Schedule of Amortized Cost and Fair Value of Securities Held to Maturity</t>
  </si>
  <si>
    <t>(in thousands) Amortized Cost Gross Gross Fair
Securities Held to Maturity (HTM):
December 31, 2016
U.S. Treasury $ 500 $ 137 $
— $ 637
U.S. government-sponsored entities 272,645 348 (4,475 ) 268,518
Residential mortgage-backed securities:
Agency mortgage-backed securities 852,215 5,654 (8,645 ) 849,224
Agency collateralized mortgage obligations 743,148 447 (17,801 ) 725,794
Non-agency 1,689 3 (6 ) 1,686
Commercial mortgage-backed securities 49,797 181 (226 ) 49,752
States of the U.S. and political subdivisions 417,348 1,456 (19,638 ) 399,166
Total securities held to maturity $ 2,337,342 $ 8,226 $ (50,791 ) $ 2,294,777
December 31, 2015
U.S. Treasury $ 500 $ 153 $ — $ 653
U.S. government-sponsored entities 137,385 809 (395 ) 137,799
Residential mortgage-backed securities:
Agency mortgage-backed securities 709,970 9,858 (1,176 ) 718,652
Agency collateralized mortgage obligations 499,694 803 (7,657 ) 492,840
Non-agency 2,681 14 — 2,695
Commercial mortgage-backed securities 51,258 115 (259 ) 51,114
States of the U.S. and political subdivisions 235,573 4,191 (101 ) 239,663
Total securities held to maturity $ 1,637,061 $ 15,943 $ (9,588 ) $ 1,643,416
December 31, 2014
U.S. Treasury $ 502 $ 168 $ — $ 670
U.S. government-sponsored entities 101,602 885 (524 ) 101,963
Residential mortgage-backed securities:
Agency mortgage-backed securities 677,169 16,712 (346 ) 693,535
Agency collateralized mortgage obligations 501,965 1,858 (7,329 ) 496,494
Non-agency 4,285 28 — 4,313
Commercial mortgage-backed securities 17,560 179 — 17,739
States of the U.S. and political subdivisions 150,272 3,315 (43 ) 153,544
Total securities held to maturity $ 1,453,355 $ 23,145 $ (8,242 ) $ 1,468,258</t>
  </si>
  <si>
    <t>Gross Gains and Gross Losses Realized on Sales of Securities</t>
  </si>
  <si>
    <t>Gross gains and gross losses were realized on securities as
follows:
Year Ended December 31 2016 2015 2014
(in thousands)
Gross gains $ 713 $ 831 $ 20,241
Gross losses (1 ) (9 ) (8,524 )
Net gains $ 712 $ 822 $ 11,717</t>
  </si>
  <si>
    <t>Amortized Cost and Fair Value of Securities, by Contractual Maturities</t>
  </si>
  <si>
    <t>As of December 31, 2016, the amortized cost and fair value of
securities, by contractual maturities, were as follows:
Available for Sale Held to Maturity
(in thousands) Amortized Fair Amortized Fair
Due in one year or less $ 84,929 $ 85,222 $ 10,395 $ 10,404
Due from one to five years 330,096 327,428 271,662 267,497
Due from five to ten years 21,064 20,973 50,994 50,567
Due after ten years 7,282 6,764 357,442 339,853
443,371 440,387 690,493 668,321
Residential mortgage-backed securities:
Agency mortgage-backed securities 1,267,535 1,252,798 852,215 849,224
Agency collateralized mortgage obligations 546,659 535,974 743,148 725,794
Non-agency 891 897 1,689 1,686
Commercial mortgage-backed securities 1,292 1,291 49,797 49,752
Equity securities 273 640 — —
Total securities $ 2,260,021 $ 2,231,987 $ 2,337,342 $ 2,294,777</t>
  </si>
  <si>
    <t>Schedule of Securities Pledged as Collateral</t>
  </si>
  <si>
    <t>Following is information relating to securities pledged:
December 31 2016 2015
(dollars in thousands)
Securities pledged (carrying value):
To secure public deposits, trust deposits and for other purposes as
required by law $ 2,779,335 $ 1,728,939
As collateral for short-term borrowings 322,038 272,629
Securities pledged as a percent of total securities</t>
  </si>
  <si>
    <t>Summaries of Fair Values and Unrealized Losses of Securities, Segregated by Length of Impairment</t>
  </si>
  <si>
    <t>Following are summaries of the fair values and unrealized losses of
securities, segregated by length of impairment:
Less than 12
Months Greater than 12
Months Total
(dollars in thousands)
# Fair Value Unrealized Losses
# Fair Unrealized
# Fair Value Unrealized
Securities Available for Sale:
December 31, 2016
U.S. government-sponsored entities 11 $ 211,636 $ (3,370 )
—
—
— 11 $ 211,636 $ (3,370 )
Residential mortgage-backed securities:
Agency mortgage-backed securities 55 1,056,731 (16,994 )
—
—
— 55 1,056,731 (16,994 )
Agency collateralized mortgage obligations 26 346,662 (7,261 ) 9 $ 89,040 $ (3,843 ) 35 435,702 (11,104 )
Commercial mortgage-backed securities 1 1,291 (1 )
—
—
— 1 1,291 (1 )
States of the U.S. and political subdivisions 20 28,631 (302 )
—
—
— 20 28,631 (302 )
Other debt securities
—
—
— 3 4,470 (435 ) 3 4,470 (435 )
Total temporarily impaired securities AFS 113 $ 1,644,951 $ (27,928 ) 12 $ 93,510 $ (4,278 ) 125 $ 1,738,461 $ (32,206 )
December 31, 2015
U.S. government-sponsored entities 6 $ 99,131 $ (814 ) 2 $ 34,487 $ (511 ) 8 $ 133,618 $ (1,325 )
Residential mortgage-backed securities:
Agency mortgage-backed securities 19 359,250 (2,832 ) — — — 19 359,250 (2,832 )
Agency collateralized mortgage obligations 9 126,309 (1,366 ) 18 215,330 (7,164 ) 27 341,639 (8,530 )
Commercial mortgage-backed securities 1 4,287 (12 ) — — — 1 4,287 (12 )
Other debt securities — — — 3 4,245 (651 ) 3 4,245 (651 )
Equity securities 1 632 (3 ) — — — 1 632 (3 )
Total temporarily impaired securities AFS 36 $ 589,609 $ (5,027 ) 23 $ 254,062 $ (8,326 ) 59 $ 843,671 $ (13,353 )
Securities Held to Maturity:
December 31, 2016
U.S. government-sponsored entities 10 $ 185,525 $ (4,475 )
—
—
— 10 $ 185,525 $ (4,475 )
Residential mortgage-backed securities:
Agency mortgage-backed securities 36 551,404 (8,645 )
—
—
— 36 551,404 (8,645 )
Agency collateralized mortgage obligations 29 516,237 (13,710 ) 12 $ 112,690 (4,091 ) 41 628,927 (17,801 )
Non-agency 3 1,128 (6 )
—
—
— 3 1,128 (6 )
Commercial mortgage-backed securities 1 12,317 (10 ) 1 8,267 (216 ) 2 20,584 (226 )
States of the U.S. and political subdivisions 94 247,301 (19,638 )
—
—
— 94 247,301 (19,638 )
Total temporarily impaired securities HTM 173 $ 1,513,912 $ (46,484 ) 13 $ 120,957 $ (4,307 ) 186 $ 1,634,869 $ (50,791 )
December 31, 2015
U.S. government-sponsored entities 3 $ 39,843 $ (173 ) 1 $ 14,778 $ (222 ) 4 $ 54,621 $ (395 )
Residential mortgage-backed securities:
Agency mortgage-backed securities 17 212,024 (1,159 ) 1 917 (17 ) 18 212,941 (1,176 )
Agency collateralized mortgage obligations 11 150,593 (1,434 ) 14 160,716 (6,223 ) 25 311,309 (7,657 )
Commercial mortgage-backed securities 3 46,278 (259 ) — — — 3 46,278 (259 )
States of the U.S. and political subdivisions 9 17,616 (101 ) — — — 9 17,616 (101 )
Total temporarily impaired securities HTM 43 $ 466,354 $ (3,126 ) 16 $ 176,411 $ (6,462 ) 59 $ 642,765 $ (9,588 )</t>
  </si>
  <si>
    <t>Summary of Cumulative Credit-Related OTTI Charges</t>
  </si>
  <si>
    <t>The following table presents a summary of the cumulative
credit-related OTTI charges recognized as components of earnings
for securities for which a portion of an OTTI is recognized in
other comprehensive income:
(in thousands) Equities Total
For the Year Ended December 31, 2016
Beginning balance $ 27 $ 27
Loss where impairment was not previously recognized
—
—
Additional loss where impairment was previously recognized
—
—
Reduction due to credit impaired securities sold (27 ) (27 )
Ending balance $
— $
—
For the Year Ended December 31, 2015
Beginning balance $ 27 $ 27
Loss where impairment was not previously recognized — —
Additional loss where impairment was previously recognized — —
Reduction due to credit impaired securities sold — —
Ending balance $ 27 $ 27</t>
  </si>
  <si>
    <t>Loans and Leases (Tables)</t>
  </si>
  <si>
    <t>Summary of Loans and Leases, Net of Unearned Income</t>
  </si>
  <si>
    <t>Following is a summary of loans and leases, net of unearned
income:
(in thousands) Originated Loans and Acquired Total Loans and
December 31, 2016
Commercial real estate $ 4,095,817 $ 1,339,345 $ 5,435,162
Commercial and industrial 2,711,886 330,895 3,042,781
Commercial leases 196,636
— 196,636
Total commercial loans and leases 7,004,339 1,670,240 8,674,579
Direct installment 1,765,257 79,142 1,844,399
Residential mortgages 1,446,776 397,798 1,844,574
Indirect installment 1,196,110 203 1,196,313
Consumer lines of credit 1,099,627 201,573 1,301,200
Other 35,878
— 35,878
Total loans and leases, net of unearned income $ 12,547,987 $ 2,348,956 $ 14,896,943
December 31, 2015
Commercial real estate $ 3,531,146 $ 577,910 $ 4,109,056
Commercial and industrial 2,534,351 67,371 2,601,722
Commercial leases 204,553 — 204,553
Total commercial loans and leases 6,270,050 645,281 6,915,331
Direct installment 1,660,717 45,919 1,706,636
Residential mortgages 1,044,689 351,282 1,395,971
Indirect installment 996,175 554 996,729
Consumer lines of credit 1,021,830 115,425 1,137,255
Other 38,518 — 38,518
Total loans and leases, net of unearned income $ 11,031,979 $ 1,158,461 $ 12,190,440</t>
  </si>
  <si>
    <t>Certain Information Relating to Regency Consumer Finance Loans</t>
  </si>
  <si>
    <t xml:space="preserve">The following table shows certain information relating to the
Regency consumer finance loans:
December 31 2016 2015
(dollars in thousands)
Regency consumer finance loans $ 184,687 $ 186,162
Percent of total loans and leases 1.2 % 1.5 % </t>
  </si>
  <si>
    <t>Certain Information Relating to Commercial Real Estate Loans</t>
  </si>
  <si>
    <t xml:space="preserve">The following table shows certain information relating to
commercial real estate loans:
December 31 2016 2015
(dollars in thousands)
Commercial construction loans $ 459,995 $ 352,322
Percent of total loans and leases 3.1 % 2.9 %
Commercial real estate:
Percent owner-occupied 36.2 % 38.1 %
Percent non-owner-occupied 63.8 % 61.9 % </t>
  </si>
  <si>
    <t>Summary of Loans to Related Parties</t>
  </si>
  <si>
    <t>Following is a summary of the activity for these loans to related
parties during 2016:
(in thousands)
Balance at beginning of period $ 41,801
New loans 4,246
Repayments (4,013 )
Other (20,465 )
Balance at end of period $ 21,569</t>
  </si>
  <si>
    <t>Summary of Outstanding Principal Balance and Carrying Amount of Acquired Loans</t>
  </si>
  <si>
    <t xml:space="preserve">The outstanding balance and the carrying amount of acquired loans
included in the consolidated balance sheets are as follows:
December 31 2016 2015
(in thousands)
Accounted for under ASC 310-30:
Outstanding balance $ 2,346,687 $ 1,258,418
Carrying amount 2,015,904 1,011,139
Accounted for under ASC 310-20:
Outstanding balance 342,015 146,161
Carrying amount 325,784 140,595
Total acquired loans:
Outstanding balance 2,688,702 1,404,579
Carrying amount 2,341,688 1,151,734 </t>
  </si>
  <si>
    <t>Summary of Change in Accretable Yield of Acquired Loans</t>
  </si>
  <si>
    <t>The following table provides changes in accretable yield for all
acquired loans accounted for under ASC 310-30. 310-20
Year Ended December 31 2016 2015
(in thousands)
Balance at beginning of period $ 256,120 $ 331,899
Acquisitions 308,312 —
Reduction due to unexpected early payoffs (86,046 ) (47,075 )
Reclass from non-accretable 92,823 32,141
Disposals/transfers (409 ) (674 )
Accretion (103,730 ) (60,171 )
Balance at end of period $ 467,070 $ 256,120</t>
  </si>
  <si>
    <t>Summary of Acquisition of Purchased Loans</t>
  </si>
  <si>
    <t>The following table reflects amounts at acquisition for all
purchased loans subject to ASC 310-30 non-impaired
(in thousands) Acquired Acquired Performing Loans Total
Contractually required cash flows at acquisition $ 99,611 $ 2,191,476 $ 2,291,087
Non-accretable (52,995 ) (264,233 ) (317,228 )
Cash flows expected to be collected at acquisition 46,616 1,927,243 1,973,859
Accretable yield (1,063 ) (307,248 ) (308,311 )
Basis in acquired loans at acquisition $ 45,553 $ 1,619,995 $ 1,665,548</t>
  </si>
  <si>
    <t>Summary of Non-Performing Assets</t>
  </si>
  <si>
    <t xml:space="preserve">Following is a summary of non-performing
December 31 2016 2015
(dollars in thousands)
Non-accrual $ 65,479 $ 49,897
Troubled debt restructurings 20,428 22,028
Total non-performing 85,907 71,925
Other real estate owned (OREO) 32,490 38,918
Total non-performing $ 118,397 $ 110,843
Asset quality ratios:
Non-performing 0.58 % 0.59 %
Non-performing 0.79 % 0.91 %
Non-performing 0.54 % 0.63 % </t>
  </si>
  <si>
    <t>Age Analysis of Past Due Loans, by Class</t>
  </si>
  <si>
    <t>The following tables provide an analysis of the aging of loans by
class segregated by loans and leases originated and loans
acquired:
(in thousands) 30-89 Days Past Due ³ 90 Days and Still Non- Accrual Total Past Due Current Total Loans and
Originated Loans and Leases
December 31, 2016
Commercial real estate $ 8,452 $ 1 $ 20,114 $ 28,567 $ 4,067,250 $ 4,095,817
Commercial and industrial 16,019 3 24,141 40,163 2,671,723 2,711,886
Commercial leases 973 1 3,429 4,403 192,233 196,636
Total commercial loans and leases 25,444 5 47,684 73,133 6,931,206 7,004,339
Direct installment 10,573 4,386 6,484 21,443 1,743,814 1,765,257
Residential mortgages 10,594 3,014 3,316 16,924 1,429,852 1,446,776
Indirect installment 9,312 513 1,983 11,808 1,184,302 1,196,110
Consumer lines of credit 3,529 1,112 1,616 6,257 1,093,370 1,099,627
Other 398 83 1,000 1,481 34,397 35,878
Total originated loans and leases $ 59,850 $ 9,113 $ 62,083 $ 131,046 $ 12,416,941 $ 12,547,987
December 31, 2015
Commercial real estate $ 11,006 $ 1 $ 23,503 $ 34,510 $ 3,496,636 $ 3,531,146
Commercial and industrial 5,409 3 14,382 19,794 2,514,557 2,534,351
Commercial leases 924 — 659 1,583 202,970 204,553
Total commercial loans and leases 17,339 4 38,544 55,887 6,214,163 6,270,050
Direct installment 9,254 3,813 4,806 17,873 1,642,844 1,660,717
Residential mortgages 8,135 1,470 2,882 12,487 1,032,202 1,044,689
Indirect installment 9,472 379 1,361 11,212 984,963 996,175
Consumer lines of credit 2,410 1,189 1,181 4,780 1,017,050 1,021,830
Other 73 169 — 242 38,276 38,518
Total originated loans and leases $ 46,683 $ 7,024 $ 48,774 $ 102,481 $ 10,929,498 $ 11,031,979
(in thousands) 30-89 Days Past Due ³ 90 Days and still Non- Accrual Total Past Due (1)(2) Current (Discount)/ Premium Total Loans
Acquired Loans
December 31, 2016
Commercial real estate $ 9,501 $ 23,890 $ 949 $ 34,340 $ 1,384,752 $ (79,747 ) $ 1,339,345
Commercial and industrial 1,789 2,942 2,111 6,842 353,494 (29,441 ) 330,895
Total commercial loans 11,290 26,832 3,060 41,182 1,738,246 (109,188 ) 1,670,240
Direct installment 2,317 1,344
— 3,661 73,479 2,002 79,142
Residential mortgages 8,428 10,816
— 19,244 416,561 (38,007 ) 397,798
Indirect installment 19 4
— 23 96 84 203
Consumer lines of credit 2,156 1,528 336 4,020 201,958 (4,405 ) 201,573
Total acquired loans $ 24,210 $ 40,524 $ 3,396 $ 68,130 $ 2,430,340 $ (149,514 ) $ 2,348,956
December 31, 2015
Commercial real estate $ 6,399 $ 12,752 $ 931 $ 20,082 $ 593,128 $ (35,300 ) $ 577,910
Commercial and industrial 1,065 616 103 1,784 72,037 (6,450 ) 67,371
Total commercial loans 7,464 13,368 1,034 21,866 665,165 (41,750 ) 645,281
Direct installment 837 659 — 1,496 43,596 827 45,919
Residential mortgages 5,871 15,136 — 21,007 366,742 (36,467 ) 351,282
Indirect installment 32 9 — 41 571 (58 ) 554
Consumer lines of credit 830 546 89 1,465 117,443 (3,483 ) 115,425
Total acquired loans $ 15,034 $ 29,718 $ 1,123 $ 45,875 $ 1,193,517 $ (80,931 ) $ 1,158,461
(1) Past due information for loans
acquired is based on the contractual balance outstanding at
December 31, 2016 and 2015.
(2) Acquired loans are considered
performing upon acquisition, regardless of whether the customer is
contractually delinquent, if we can reasonably estimate the timing
and amount of expected cash flows on such loans. In these
instances, we do not consider acquired contractually delinquent
loans to be non-accrual non-performing non-accrual non-performing non-accrual non-performing.</t>
  </si>
  <si>
    <t>Summary of Commercial Loans by Credit Quality</t>
  </si>
  <si>
    <t>The following tables present a summary of our commercial loans by
credit quality category segregated by loans and leases originated
and loans acquired:
Commercial Loan and Lease Credit
Quality Categories
(in thousands) Pass Special Substandard Doubtful Total
Originated Loans and Leases
December 31, 2016
Commercial real estate $ 3,895,764 $ 130,452 $ 69,588 $ 13 $ 4,095,817
Commercial and industrial 2,475,955 104,652 128,089 3,190 2,711,886
Commercial leases 188,662 3,789 4,185
— 196,636
Total originated commercial loans and leases $ 6,560,381 $ 238,893 $ 201,862 $ 3,203 $ 7,004,339
December 31, 2015
Commercial real estate $ 3,416,527 $ 52,887 $ 61,411 $ 321 $ 3,531,146
Commercial and industrial 2,335,103 109,539 87,380 2,329 2,534,351
Commercial leases 198,207 2,447 3,899 — 204,553
Total originated commercial loans and leases $ 5,949,837 $ 164,873 $ 152,690 $ 2,650 $ 6,270,050
Acquired Loans
December 31, 2016
Commercial real estate $ 1,144,676 $ 85,894 $ 108,128 $ 647 $ 1,339,345
Commercial and industrial 274,819 20,593 34,967 516 330,895
Total acquired commercial loans $ 1,419,495 $ 106,487 $ 143,095 $ 1,163 $ 1,670,240
December 31, 2015
Commercial real estate $ 464,162 $ 47,619 $ 66,129 — $ 577,910
Commercial and industrial 56,446 3,182 7,743 — 67,371
Total acquired commercial loans $ 520,608 $ 50,801 $ 73,872 — $ 645,281</t>
  </si>
  <si>
    <t>Summary of Consumer Loans by Payment Status</t>
  </si>
  <si>
    <t>Following is a table showing originated consumer and other loans by
payment status:
Consumer Loan Credit Quality by
Payment Status
(in thousands)
Performing Non-Performing
Total
December 31, 2016
Direct installment $ 1,750,305 $ 14,952 $ 1,765,257
Residential mortgages 1,433,409 13,367 1,446,776
Indirect installment 1,193,930 2,180 1,196,110
Consumer lines of credit 1,096,642 2,985 1,099,627
Total originated consumer loans $ 5,474,286 $ 33,484 $ 5,507,770
December 31, 2015
Direct installment $ 1,646,925 $ 13,792 $ 1,660,717
Residential mortgages 1,031,926 12,763 1,044,689
Indirect installment 994,661 1,514 996,175
Consumer lines of credit 1,019,783 2,047 1,021,830
Total originated consumer loans $ 4,693,295 $ 30,116 $ 4,723,411</t>
  </si>
  <si>
    <t>Summary of Impaired Loans and Leases, by Class</t>
  </si>
  <si>
    <t>Following is a summary of information pertaining to originated
loans and leases considered to be impaired, by class of loan and
lease:
(in thousands) Unpaid Principal Balance Recorded Investment Reserve Recorded Investment Specific Reserve Total Recorded Investment Specific Average Recorded Investment
At or for the Year Ended December 31, 2016
Commercial real estate $ 23,771 $ 19,699 $ 464 $ 20,163 $ 13 $ 19,217
Commercial and industrial 25,719 14,781 8,996 23,777 3,190 29,730
Commercial leases 3,429 3,429
— 3,429
— 3,394
Total commercial loans and leases 52,919 37,909 9,460 47,369 3,203 52,341
Direct installment 16,440 14,952
— 14,952
— 14,997
Residential mortgages 14,090 13,367
— 13,367
— 13,200
Indirect installment 5,172 2,180
— 2,180
— 2,037
Consumer lines of credit 3,858 2,985
— 2,985
— 2,813
Other 1,000 1,000
— 1,000
— 1,000
Total $ 93,479 $ 72,393 $ 9,460 $ 81,853 $ 3,203 $ 86,388
At or for the Year Ended December 31, 2015
Commercial real estate $ 33,780 $ 24,423 $ 772 $ 25,195 $ 321 $ 26,143
Commercial and industrial 15,860 9,176 5,543 14,719 2,329 12,298
Commercial leases 659 659 — 659 — 747
Total commercial loans and leases 50,299 34,258 6,315 40,573 2,650 39,188
Direct installment 14,679 13,792 — 13,792 — 13,267
Residential mortgages 13,394 12,763 — 12,763 — 12,896
Indirect installment 3,745 1,514 — 1,514 — 1,401
Consumer lines of credit 2,408 2,047 — 2,047 — 2,198
Total $ 84,525 $ 64,374 $ 6,315 $ 70,689 $ 2,650 $ 68,950</t>
  </si>
  <si>
    <t>Additional Allowance for Credit Losses Relating to Acquired Loans</t>
  </si>
  <si>
    <t>The above tables do not reflect the additional allowance for credit
losses relating to acquired loans in the following pools and
categories:
December 31 2016 2015
(in thousands)
Commercial real estate $ 4,538 $ 3,073
Commercial and industrial 500 695
Total commercial loans 5,038 3,768
Direct installment 1,005 1,557
Residential mortgages 632 659
Indirect installment 221 221
Consumer lines of credit 372 522
Total allowance on acquired loans $ 7,268 $ 6,727</t>
  </si>
  <si>
    <t>Summary of Composition of Total TDRs</t>
  </si>
  <si>
    <t>Following is a summary of the composition of total TDRs:
December 31 2016 2015
(in thousands)
Accruing:
Performing $ 17,470 $ 15,165
Non-performing 20,428 22,028
Non-accrual 9,035 8,307
Total TDRs $ 46,933 $ 45,500</t>
  </si>
  <si>
    <t>Reserve for Commercial TDRs Included in Allowance for Credit Losses</t>
  </si>
  <si>
    <t xml:space="preserve">The reserve for commercial TDRs included in the allowance for
credit losses is presented in the following table:
December 31 2016 2015
(in thousands)
Specific reserves for commercial TDRs $ 291 $ 300
Pooled reserves for individual commercial loans under $500 276 929 </t>
  </si>
  <si>
    <t>Summary of Troubled Debt Restructurings by Class of Loans</t>
  </si>
  <si>
    <t>The majority of TDRs are the result of interest rate concessions
for a limited period of time. Following is a summary of loans, by
class, that have been restructured:
Year Ended December 31 2016 2015
(dollars in thousands) Number of Contracts Pre-Modification Recorded Investment Post- Outstanding Recorded Investment Number of Contracts Pre-Modification Recorded Investment Post- Outstanding Recorded Investment
Commercial real estate 4 $ 778 $ 737 3 $ 1,165 $ 960
Commercial and industrial 3 1,727 1,504 1 5 4
Total commercial loans 7 2,505 2,241 4 1,170 964
Direct installment 527 6,090 5,566 489 6,712 6,314
Residential mortgages 45 2,155 2,081 45 1,667 1,660
Indirect installment 19 51 51 17 55 48
Consumer lines of credit 81 1,419 1,283 58 950 832
Total 679 $ 12,220 $ 11,222 613 $ 10,554 $ 9,818</t>
  </si>
  <si>
    <t>Summary of Originated Troubled Debt Restructurings by Class of Loans and Leases, Payment Default</t>
  </si>
  <si>
    <t>Following is a summary of originated TDRs, by class, for which
there was a payment default, excluding loans that were
either charged-off
Year Ended December 31 2016 2015
(dollars in thousands) Number Contracts Recorded Investment Number Contracts Recorded Investment
Commercial real estate
— $
— 1 $ 26
Commercial and industrial
—
— — —
Total commercial loans
—
— 1 26
Direct installment 90 313 97 510
Residential mortgages 7 285 7 306
Indirect installment 18 35 9 14
Consumer lines of credit 3 394 — —
Total
118 $
1,027 114 $ 856</t>
  </si>
  <si>
    <t>Allowance for Credit Losses (Tables)</t>
  </si>
  <si>
    <t>Summary of Changes in Allowance for Credit Losses by Loan and Lease Class</t>
  </si>
  <si>
    <t>Following is a summary of changes in the allowance for credit
losses, by loan and lease class:
(in thousands)
Balance at Beginning of Year Charge- Recoveries Net Provision
Balance at End of
Year Ended December 31, 2016
Commercial real estate $ 41,741 $ (6,657 ) $ 3,669 $ (2,988 ) $ 7,882 $ 46,635
Commercial and industrial 41,023 (19,584 ) 2,508 (17,076 ) 24,044 47,991
Commercial leases 2,541 (962 ) 66 (896 ) 1,635 3,280
Commercial loans and leases 85,305 (27,203 ) 6,243 (20,960 ) 33,561 97,906
Direct installment 21,587 (10,153 ) 1,822 (8,331 ) 8,135 21,391
Residential mortgages 7,909 (441 ) 74 (367 ) 2,540 10,082
Indirect installment 9,889 (7,855 ) 2,015 (5,840 ) 6,515 10,564
Consumer lines of credit 9,582 (2,085 ) 265 (1,820 ) 1,694 9,456
Other 1,013 (2,729 ) 131 (2,598 ) 2,977 1,392
Total allowance on originated loans 135,285 (50,466 ) 10,550 (39,916 ) 55,422 150,791
Purchased credit-impaired loans 834 (399 ) 42 (357 ) 95 572
Other acquired loans 5,893 (649 ) 1,217 568 235 6,696
Total allowance on acquired loans 6,727 (1,048 ) 1,259 211 330 7,268
Total allowance $ 142,012 $ (51,514 ) $ 11,809 $ (39,705 ) $ 55,752 $ 158,059
Year Ended December 31, 2015
Commercial real estate $ 37,588 $ (4,443 ) $ 1,117 $ (3,326 ) $ 7,479 $ 41,741
Commercial and industrial 32,645 (3,562 ) 1,773 (1,789 ) 10,167 41,023
Commercial leases 2,398 (544 ) 101 (443 ) 586 2,541
Commercial loans and leases 72,631 (8,549 ) 2,991 (5,558 ) 18,232 85,305
Direct installment 20,538 (10,844 ) 1,527 (9,317 ) 10,366 21,587
Residential mortgages 8,024 (1,010 ) 85 (925 ) 810 7,909
Indirect installment 7,504 (6,427 ) 1,190 (5,237 ) 7,622 9,889
Consumer lines of credit 8,496 (1,653 ) 175 (1,478 ) 2,564 9,582
Other 759 (1,691 ) 55 (1,636 ) 1,890 1,013
Total allowance on originated loans 117,952 (30,174 ) 6,023 (24,151 ) 41,484 135,285
Purchased credit-impaired loans 660 (64 ) 19 (45 ) 219 834
Other acquired loans 7,314 (830 ) 671 (159 ) (1,262 ) 5,893
Total allowance on acquired loans 7,974 (894 ) 690 (204 ) (1,043 ) 6,727
Total allowance $ 125,926 $ (31,068 ) $ 6,713 $ (24,355 ) $ 40,441 $ 142,012
Year Ended December 31, 2014
Commercial real estate $ 32,548 $ (6,568 ) $ 2,351 $ (4,217 ) $ 9,257 $ 37,588
Commercial and industrial 32,603 (3,454 ) 1,412 (2,042 ) 2,084 32,645
Commercial leases 1,903 (415 ) 105 (310 ) 805 2,398
Commercial loans and leases 67,054 (10,437 ) 3,868 (6,569 ) 12,146 72,631
Direct installment 17,824 (9,600 ) 1,163 (8,437 ) 11,151 20,538
Residential mortgages 5,836 (760 ) 74 (686 ) 2,874 8,024
Indirect installment 6,409 (3,627 ) 875 (2,752 ) 3,847 7,504
Consumer lines of credit 7,231 (1,495 ) 218 (1,277 ) 2,542 8,496
Other 530 (1,329 ) 24 (1,305 ) 1,534 759
Total allowance on originated loans 104,884 (27,248 ) 6,222 (21,026 ) 34,094 117,952
Purchased credit-impaired loans 1,000 (2,614 ) 1 (2,613 ) 2,273 660
Other acquired loans 4,900 (873 ) 1,006 133 2,281 7,314
Total allowance on acquired loans 5,900 (3,487 ) 1,007 (2,480 ) 4,554 7,974
Total allowance $ 110,784 $ (30,735 ) $ 7,229 $ (23,506 ) $ 38,648 $ 125,926</t>
  </si>
  <si>
    <t>Summary of Individual and Collective Allowance for Credit Losses and Loan and Lease Balances by Class</t>
  </si>
  <si>
    <t>Following is a summary of the individual and collective originated
allowance for credit losses and corresponding originated loan and
lease balances by class:
Allowance Loans and Leases
Outstanding
(in thousands)
Individually Evaluated for Impairment
Collectively Evaluated for Impairment Originated
Individually Evaluated for Impairment
Collectively Evaluated Impairment
December 31, 2016
Commercial real estate $ 13 $ 46,622 $ 4,095,817 $ 12,973 $ 4,082,844
Commercial and industrial 3,190 44,801 2,711,886 21,746 2,690,140
Commercial leases
— 3,280 196,636
— 196,636
Total commercial loans and leases 3,203 94,703 7,004,339 34,719 6,969,620
Direct installment
— 21,391 1,765,257
— 1,765,257
Residential mortgages
— 10,082 1,446,776
— 1,446,776
Indirect installment
— 10,564 1,196,110
— 1,196,110
Consumer lines of credit
— 9,456 1,099,627
— 1,099,627
Other
— 1,392 35,878
— 35,878
Total $ 3,203 $ 147,588 $ 12,547,987 $ 34,719 $ 12,513,268
December 31, 2015
Commercial real estate $ 321 $ 41,420 $ 3,531,146 $ 12,904 $ 3,518,242
Commercial and industrial 2,329 38,694 2,534,351 10,802 2,523,549
Commercial leases — 2,541 204,553 — 204,553
Total commercial loans and leases 2,650 82,655 6,270,050 23,706 6,246,344
Direct installment — 21,587 1,660,717 — 1,660,717
Residential mortgages — 7,909 1,044,689 — 1,044,689
Indirect installment — 9,889 996,175 — 996,175
Consumer lines of credit — 9,582 1,021,830 — 1,021,830
Other — 1,013 38,518 — 38,518
Total $ 2,650 $ 132,635 $ 11,031,979 $ 23,706 $ 11,008,273</t>
  </si>
  <si>
    <t>Premises and Equipment (Tables)</t>
  </si>
  <si>
    <t>Summary of Premises and Equipment</t>
  </si>
  <si>
    <t>Following is a summary of premises and equipment:
December 31 2016 2015
(in thousands)
Land $ 45,640 $ 33,023
Premises 186,784 143,757
Equipment 174,325 130,066
406,749 306,846
Accumulated depreciation (162,793 ) (147,766 )
Total premises and equipment, net $ 243,956 $ 159,080</t>
  </si>
  <si>
    <t>Depreciation Expense for Premises and Equipment</t>
  </si>
  <si>
    <t xml:space="preserve">Depreciation expense for premises and equipment is presented in the
following table:
December 31 2016 2015 2014
(in thousands)
Depreciation expense for premises and equipment $ 23,355 $ 20,009 $ 18,671 </t>
  </si>
  <si>
    <t>Schedule of Rent Expense</t>
  </si>
  <si>
    <t xml:space="preserve">Rental expense is presented in the following table:
December 31 2016 2015 2014
(in thousands)
Rental expense $ 21,015 $ 16,193 $ 14,564 </t>
  </si>
  <si>
    <t>Summary of Future Minimum Lease Payments</t>
  </si>
  <si>
    <t>Following is a summary of future minimum lease payments for years
following December 31, 2016:
(in thousands)
2017 $ 20,141
2018 17,927
2019 15,490
2020 12,979
2021 10,912
Later years 55,128
Total minimum rental commitment under leases $ 132,577</t>
  </si>
  <si>
    <t>Goodwill and Other Intangible Assets (Tables)</t>
  </si>
  <si>
    <t>Rollforward of Goodwill</t>
  </si>
  <si>
    <t>The following table shows a rollforward of goodwill by line of
business:
(in thousands) Community Wealth Manage- Insurance Consumer Finance Total
Balance at January 1, 2015 $ 813,434 $ 8,020 $ 8,950 $ 1,809 $ 832,213
Goodwill (deductions) additions (1,035 ) — 1,908 — 873
Balance at December 31, 2015 812,399 8,020 10,858 1,809 833,086
Goodwill (deductions) additions 199,200
— (157 )
— 199,043
Balance at December 31, 2016 $ 1,011,599 $ 8,020 $ 10,701 $ 1,809 $ 1,032,129</t>
  </si>
  <si>
    <t>Summary of Core Deposit Intangibles, Customer Renewal Lists and Mortgage Servicing Rights</t>
  </si>
  <si>
    <t>The following table shows a summary of core deposit intangibles,
customer renewal lists and mortgage servicing rights:
(in thousands) Core Customer Mortgage Servicing Rights Total Finite-
December 31, 2016
Gross carrying amount $ 139,886 $ 12,352 $ 19,914 $ 172,152
Accumulated amortization (89,888 ) (8,544 ) (6,393 ) (104,825 )
Net carrying amount $ 49,998 $ 3,808 $ 13,521 $ 67,327
December 31, 2015
Gross carrying amount $ 111,594 $ 12,351 $ 12,766 $ 136,711
Accumulated amortization (79,362 ) (7,860 ) (3,845 ) (91,067 )
Net carrying amount $ 32,232 $ 4,491 $ 8,921 $ 45,644</t>
  </si>
  <si>
    <t>Schedule of Amortization Expense Recognized</t>
  </si>
  <si>
    <t>The following table summarizes amortization expense recognized:
December 31 2016 2015 2014
(in thousands)
Amortization expense of other core deposit intangibles and customer
renewal lists $ 11,210 $ 8,305 $ 9,717
Amortization expense of mortgage servicing rights 2,548 2,250 2,593
Total amortization of intangibles $ 13,758 $ 10,555 $ 12,310</t>
  </si>
  <si>
    <t>Schedule of Expected Amortization Expenses on Finite-Lived Intangible Assets</t>
  </si>
  <si>
    <t>Following is a summary of the expected amortization expense on
finite-lived intangible assets, assuming no new additions, for each
of the five years following December 31, 2016:
(in thousands)
2017 $ 12,362
2018 9,864
2019 8,608
2020 7,894
2021 7,032
Total $ 45,760</t>
  </si>
  <si>
    <t>Deposits (Tables)</t>
  </si>
  <si>
    <t>Summary of Deposits</t>
  </si>
  <si>
    <t>Following is a summary of deposits:
December 31 2016 2015
(in thousands)
Non-interest-bearing $ 4,205,337 $ 3,059,949
Interest-bearing demand 6,931,381 5,311,589
Savings 2,352,434 1,786,459
Certificates and other time deposits:
Less than $100,000 1,680,068 1,390,619
$100,000 through $250,000 642,509 861,042
Greater than $250,000 253,918 213,805
Total deposits $ 16,065,647 $ 12,623,463</t>
  </si>
  <si>
    <t>Time Deposits by Remaining Maturity</t>
  </si>
  <si>
    <t>Following is a summary of time deposits of $100,000 or more by
remaining maturity at December 31, 2016:
(in thousands) Certificates Other Total
Three months or less $ 94,704 $ 9,006 $ 103,710
Three to six months 98,110 8,265 106,375
Six to twelve months 157,512 16,879 174,391
Over twelve months 394,627 117,324 511,951
Total $ 744,953 $ 151,474 $ 896,427</t>
  </si>
  <si>
    <t>Summary of Scheduled Maturities of Certificates and Other Time Deposits</t>
  </si>
  <si>
    <t>Following is a summary of the scheduled maturities of certificates
and other time deposits for the years following December 31,
2016:
(in thousands)
2017 $ 1,299,330
2018 473,266
2019 290,092
2020 246,590
2021 132,960
Later years 134,257
Total $ 2,576,495</t>
  </si>
  <si>
    <t>Short-Term Borrowings (Tables)</t>
  </si>
  <si>
    <t>Summary of Short-Term Borrowings</t>
  </si>
  <si>
    <t>Following is a summary of short-term borrowings:
December 31 2016 2015
(in thousands)
Securities sold under repurchase agreements $ 313,062 $ 266,732
Federal Home Loan Bank advances 1,025,000 1,090,000
Federal funds purchased 1,037,000 568,000
Subordinated notes 127,948 124,164
Total short-term borrowings $ 2,503,010 $ 2,048,896</t>
  </si>
  <si>
    <t>Schedule of Weighted Average Interest Rates on Short-Term Borrowings</t>
  </si>
  <si>
    <t xml:space="preserve">The following represents weighted average interest rates on
short-term borrowings:
December 31 2016 2015 2014
Year-to-date 0.61 % 0.42 % 0.39 %
Period-end 0.69 % 0.48 % 0.37 % </t>
  </si>
  <si>
    <t>Long-Term Borrowings (Tables)</t>
  </si>
  <si>
    <t>Summary of Long-Term Borrowings</t>
  </si>
  <si>
    <t>Following is a summary of long-term borrowings:
December 31 2016 2015
(in thousands)
Federal Home Loan Bank advances $ 305,110 $ 400,017
Subordinated notes 87,147 84,668
Junior subordinated debt 48,600 58,298
Other subordinated debt 98,637 98,497
Total long-term borrowings $ 539,494 $ 641,480</t>
  </si>
  <si>
    <t>Scheduled Annual Maturities for Long-Term Borrowings</t>
  </si>
  <si>
    <t>Scheduled annual maturities for the long-term borrowings for the
years following December 31, 2016 are as follows:
(in thousands)
2017 $ 179,147
2018 61,800
2019 43,557
2020 49,339
2021 47,665
Later years 157,986
Total $ 539,494</t>
  </si>
  <si>
    <t>Schedule of Weighted Average Interest Rate on Subordinated Notes</t>
  </si>
  <si>
    <t>The weighted average interest rate on the subordinated notes are
presented in the following table:
December 31 2016 2015 2014
Subordinated notes weighted average interest rate 2.71 % 2.73 % 2.70 %</t>
  </si>
  <si>
    <t>Junior Subordinated Debt Trusts</t>
  </si>
  <si>
    <t>The following table provides information relating to the Trusts as
of December 31, 2016:
(dollars in thousands) Trust Preferred Securities Common Securities Junior Subordinated Debt Stated Maturity Date Interest Rate
F.N.B. Statutory Trust II $ 21,500 $ 665 $ 22,165 6/15/36 2.61 % Variable; LIBOR + 165 basis points (bps)
Omega Financial Capital Trust I 26,000 1,114 26,435 10/18/34 3.07 % Variable; LIBOR + 219 bps
Total $ 47,500 $ 1,779 $ 48,600</t>
  </si>
  <si>
    <t>Derivative Instruments and Hedging Activities (Tables)</t>
  </si>
  <si>
    <t>Schedule of Notional Amounts and Gross Fair Values of Derivative Assets and Derivative Liabilities</t>
  </si>
  <si>
    <t>The following table presents notional amounts and gross fair values
of our derivative assets and derivative liabilities:
December 31 2016 2015
Notional Amount Fair Value Notional Amount Fair Value
(in thousands) Asset Liability Asset Liability
Gross Derivatives
Subject to master netting arrangements:
Interest rate contracts – designated $ 450,000 $ 9,256 $ 1,171 $ 250,000 $ 3,178 $ 962
Interest rate swaps – not designated 1,689,157 12,720 34,046 1,262,964 1 50,491
Equity contracts – not designated 1,180 61
— 1,180 18 —
Total subject to master netting arrangements 2,140,337 22,037 35,217 1,514,144 3,197 51,453
Not subject to master netting arrangements:
Interest rate swaps – not designated 1,689,157 32,170 11,866 1,262,964 49,998 1
Credit risk contracts – not designated 174,538 13 123 114,753 7 133
Equity contracts – not designated 1,180
— 61 1,180 — 18
Total not subject to master netting arrangements 1,864,875 32,183 12,050 1,378,897 50,005 152
Total $ 4,005,212 $ 54,220 $ 47,267 $ 2,893,041 $ 53,202 $ 51,605</t>
  </si>
  <si>
    <t>Summary of Amounts Reclassified from Accumulated Other Comprehensive Income (AOCI)</t>
  </si>
  <si>
    <t xml:space="preserve">The following table shows amounts reclassified from accumulated
other comprehensive income (AOCI):
December 31 2016 2015
(in thousands) Total Net of Total Net of
Reclassified from AOCI to interest income $ 2,659 $ 1,728 $ 3,248 $ 2,111
Reclassified from AOCI to interest expense 703 457 292 189 </t>
  </si>
  <si>
    <t>Derivative Assets</t>
  </si>
  <si>
    <t>The following table presents information about derivative assets
and derivative liabilities that are subject to enforceable master
netting arrangements as well as those not subject to enforceable
master netting arrangements:
(in thousands) Gross Gross Net Amount
December 31, 2016
Derivative Assets
Subject to master netting arrangements:
Interest rate contracts
Designated $ 9,256
— $ 9,256
Not designated 12,720
— 12,720
Equity contracts – not designated 61
— 61
Not subject to master netting arrangements:
Interest rate contracts – not designated 32,170
— 32,170
Credit contracts – not designated 13
— 13
Total derivative assets $ 54,220
— $ 54,220
December 31, 2015
Derivative Assets
Subject to master netting arrangements:
Interest rate contracts
Designated $ 3,178 — $ 3,178
Not designated 1 — 1
Equity contracts – not designated 18 — 18
Not subject to master netting arrangements:
Interest rate contracts – not designated 49,998 — 49,998
Credit contracts – not designated 7 — 7
Total derivative assets $ 53,202 — $ 53,202</t>
  </si>
  <si>
    <t>Derivative Liabilities</t>
  </si>
  <si>
    <t>The following table presents information about derivative assets
and derivative liabilities that are subject to enforceable master
netting arrangements as well as those not subject to enforceable
master netting arrangements:
(in thousands) Gross Gross Net Amount
December 31, 2016
Derivative Liabilities
Subject to master netting arrangements:
Interest rate contracts
Designated $ 1,171
— $ 1,171
Not designated 34,046
— 34,046
Not subject to master netting arrangements:
Interest rate contracts – not designated 11,866
— 11,866
Credit contracts – not designated 123
— 123
Equity contracts – not designated 61
— 61
Total derivative liabilities $ 47,267
— $ 47,267
December 31, 2015
Derivative Liabilities
Subject to master netting arrangements:
Interest rate contracts
Designated $ 962
— $ 962
Not designated 50,491
— 50,491
Not subject to master netting arrangements:
Interest rate contracts – not designated 1
— 1
Credit contracts – not designated 133
— 133
Equity contracts – not designated 18
— 18
Total derivative liabilities $ 51,605
— $ 51,605</t>
  </si>
  <si>
    <t>Effect of Derivative Financial Instruments on Income Statement</t>
  </si>
  <si>
    <t xml:space="preserve">The following table presents the effect of certain derivative
financial instruments on our income statement:
Income Statement Location Year Ended
(in thousands) 2016 2015
Interest Rate Contracts
Interest income – loans and leases $ 2,659 $ 3,248
Interest Rate Contracts
Interest expense – short-term borrowings 703 292
Interest Rate Swaps
Other income (529 ) (451 )
Credit Risk Contracts
Other income 16 (126 ) </t>
  </si>
  <si>
    <t>Interest Rate Contracts [Member]</t>
  </si>
  <si>
    <t>Summary of Key Data Related to Interest Rate</t>
  </si>
  <si>
    <t xml:space="preserve">Following is a summary of key data related to interest rate
contracts:
December 31 2016 2015
(in thousands)
Notional amount $ 450,000 $ 250,000
Fair value included in other assets 9,256 3,178
Fair value included in other liabilities 1,171 962 </t>
  </si>
  <si>
    <t>Interest Rate Swap [Member]</t>
  </si>
  <si>
    <t xml:space="preserve">Following is a summary of key data related to interest rate
swaps:
December 31 2016 2015
(in thousands)
Notional amount $ 3,378,314 $ 2,525,928
Fair value included in other assets 44,890 49,999
Fair value included in other liabilities 45,912 50,492 </t>
  </si>
  <si>
    <t>Collateral Held By Counterparty [Member]</t>
  </si>
  <si>
    <t>The following table presents a reconciliation of the net amounts of
derivative assets and derivative liabilities presented in the
balance sheets to the net amounts that would result in the event of
offset:
Amount Not Offset in the Balance Sheet
(in thousands) Net Amount the Balance Sheet Financial Cash Net Amount
December 31, 2016
Derivative Assets
Interest rate contracts:
Designated $ 9,256 $ 843 $ 8,413 $
—
Not designated 12,720 474 12,132 114
Equity contracts – not designated 61 61
—
—
Total $ 22,037 $ 1,378 $ 20,545 $ 114
December 31, 2015
Derivative Assets
Interest rate contracts:
Designated $ 3,178 $ 1,516 $ 1,662
—
Not designated 1 1
—
—
Equity contracts – not designated 18 18
—
—
Total $ 3,197 $ 1,535 $ 1,662
—</t>
  </si>
  <si>
    <t>The following table presents a reconciliation of the net amounts of
derivative assets and derivative liabilities presented in the
balance sheets to the net amounts that would result in the event of
offset:
Amount Not Offset in the Balance Sheet
(in thousands) Net Amount the Balance Sheet Financial Cash Net Amount
December 31, 2016
Derivative Liabilities
Interest rate contracts:
Designated $ 1,171 $ 1,171 $
— $
—
Not designated 34,046 15,490 17,651 905
Total $ 35,217 $ 16,661 $ 17,651 $ 905
December 31, 2015
Derivative Liabilities
Interest rate contracts:
Designated $ 962 $ 792 $ 170 $
—
Not designated 50,491 24,579 24,632 1,280
Total $ 51,453 $ 25,371 $ 24,802 $ 1,280</t>
  </si>
  <si>
    <t>Commitments, Credit Risk and Contingencies (Tables)</t>
  </si>
  <si>
    <t>Summary of Off-Balance Sheet Credit Risk Information</t>
  </si>
  <si>
    <t xml:space="preserve">Following is a summary of off-balance
December 31
2016
2015
(in thousands)
Commitments to extend credit $ 4,424,834 $ 3,781,719
Standby letters of credit 117,732 92,979 </t>
  </si>
  <si>
    <t>Stock Incentive Plans (Tables)</t>
  </si>
  <si>
    <t>Schedule of Issuance of Restricted Stock Awards and Aggregate Weighted Average Grant Date Fair Values</t>
  </si>
  <si>
    <t xml:space="preserve">The following table details our issuance of restricted stock awards
and the aggregate weighted average grant date fair values under
these plans for the years indicated. As of December 31, 2016,
we had available up to 3,238,464 shares of common stock to issue
under these Plans.
(dollars in thousands)
2016
2015
2014
Restricted stock awards 574,125 664,337 387,165
Weighted average grant date fair values $ 7,383 $ 8,802 $ 5,227 </t>
  </si>
  <si>
    <t>Summary of Information Concerning Restricted Stock Awards</t>
  </si>
  <si>
    <t>The following table summarizes certain information concerning
restricted stock awards:
2016 Weighted Average Grant 2015 Weighted Average Grant 2014 Weighted Average Grant
Unvested shares outstanding at beginning of year 1,548,444 $ 12.85 1,354,093 $ 11.86 1,729,033 $ 10.23
Granted 574,125 12.86 664,337 13.25 387,165 13.50
Net adjustment due to performance 72,070 11.79 13,115 19.74 (36,600 ) 12.01
Vested (384,704 ) 12.11 (484,010 ) 10.70 (707,074 ) 8.81
Forfeited (31,394 ) 13.02 (41,130 ) 13.24 (65,399 ) 11.72
Dividend reinvestment 57,822 13.08 42,039 11.86 46,968 12.66
Unvested shares outstanding at end of year 1,836,363 12.97 1,548,444 12.85 1,354,093 11.86</t>
  </si>
  <si>
    <t>Schedule of Certain Information Related to Restricted Stock Awards</t>
  </si>
  <si>
    <t xml:space="preserve">The following table provides certain information related to
restricted stock awards:
Year Ended December 31
2016
2015
2014
(in thousands)
Stock-based compensation expense $ 7,066 $ 4,461 $ 3,584
Tax benefit associated with compensation expense 2,473 1,561 1,254
Fair value of awards vested 4,587 6,070 10,713 </t>
  </si>
  <si>
    <t>Components of Restricted Stock Awards</t>
  </si>
  <si>
    <t xml:space="preserve">The components of the restricted stock awards as of
December 31, 2016 are as follows:
(dollars in thousands) Service- Awards Performance- Based Awards Total
Unvested restricted stock awards 839,106 997,257 1,836,363
Unrecognized compensation expense $ 4,620 $ 5,279 $ 9,899
Intrinsic value $ 13,451 $ 15,986 $ 29,437
Weighted average remaining life (in years) 1.87 1.97 1.92 </t>
  </si>
  <si>
    <t>Summary of Activity Related to Stock Options Awards</t>
  </si>
  <si>
    <t>The following table summarizes the activity related to stock
options during the periods indicated:
2016 Weighted Average Price per Share 2015 Weighted Average Price per Share 2014 Weighted Average Price per Share
Options outstanding at beginning of year 435,340 $ 8.86 568,834 $ 8.86 533,524 $ 11.50
Assumed from acquisitions 1,707,036 7.83 — — 805,507 7.39
Exercised (1,128,075 ) 7.18 (93,822 ) 5.94 (690,973 ) 7.75
Forfeited (121,769 ) 9.33 (39,672 ) 15.66 (79,224 ) 21.40
Options outstanding and exercisable at end of year 892,532 8.95 435,340 8.86 568,834 8.86</t>
  </si>
  <si>
    <t>Summary of Stock Options Outstanding</t>
  </si>
  <si>
    <t>The following table summarizes information about stock options
outstanding at December 31, 2016:
Range of Exercise Options and Exercisable Weighted Average Weighted Average
$3.45 - $5.18 195,134 3.29 $ 4.88
$5.19 - $7.78 140,179 3.65 6.82
$7.79 - $11.68 337,780 4.91 10.06
$11.69 - $13.54 219,439 0.73 12.23
892,532</t>
  </si>
  <si>
    <t>Summary of Stock Options Exercised</t>
  </si>
  <si>
    <t xml:space="preserve">The following table summarizes certain information relating to
stock options exercised:
Year Ended December 31 2016 2015 2014
(in thousands)
Proceeds from stock options exercised $ 7,816 $ 557 $ 3,292
Tax benefit recognized from stock options exercised 1,862 130 808
Intrinsic value of stock options exercised 6,577 693 3,289 </t>
  </si>
  <si>
    <t>Retirement Plans (Tables)</t>
  </si>
  <si>
    <t>Schedule of Accumulated Benefit Obligation, Change in Benefit Obligation, Change in Plan Assets, Plans' Funded Status and Amount Included in Consolidated Balance Sheets</t>
  </si>
  <si>
    <t>The following tables provide information relating to the
accumulated benefit obligation, change in benefit obligation,
change in plan assets, the plans’ funded status and the
amount included in the consolidated balance sheets for the
qualified and non-qualified
December 31 2016 2015
(in thousands)
Accumulated benefit obligation $ 152,586 $ 150,754
Projected benefit obligation at beginning of year $ 151,015 $ 156,924
Service cost (15 ) (14 )
Interest cost 6,129 5,897
Actuarial loss (gain) 3,723 (3,381 )
Benefits paid (7,936 ) (8,411 )
Projected benefit obligation at end of year $ 152,916 $ 151,015
Fair value of plan assets at beginning of year $ 132,762 $ 140,140
Actual return on plan assets 10,787 (331 )
Corporation contribution 1,345 1,364
Benefits paid (7,936 ) (8,411 )
Fair value of plan assets at end of year $ 136,958 $ 132,762
Funded status of plans $ (15,958 ) $ (18,253 )</t>
  </si>
  <si>
    <t>Schedule of Actuarial Assumptions Used in Determination of Projected Benefit Obligation</t>
  </si>
  <si>
    <t xml:space="preserve">Actuarial assumptions used in the determination of the projected
benefit obligation in the Plans are as follows:
Assumptions at December 31
2016
2015
Weighted average discount rate 3.96 % 4.19 %
Rates of average increase in compensation levels 3.50 % 3.50 % </t>
  </si>
  <si>
    <t>Schedule of Net Periodic Pension Cost and Other Comprehensive Income</t>
  </si>
  <si>
    <t>The net periodic pension cost and other comprehensive income for
the Plans included the following components:
Year Ended December 31
2016
2015
2014
(in thousands)
Service cost $ (15 ) $ (14 ) $ 62
Interest cost 6,129 5,897 6,411
Expected return on plan assets (9,413 ) (9,964 ) (9,946 )
Transition amount amortization
— — (21 )
Prior service credit amortization 7 7 7
Actuarial loss amortization 2,383 2,112 1,367
Net periodic pension income (909 ) (1,962 ) (2,120 )
Other changes in plan assets and benefit obligations recognized in
other comprehensive income:
Current year actuarial loss (gain) 2,349 6,914 21,586
Amortization of actuarial loss (2,383 ) (2,112 ) (1,367 )
Amortization of prior service credit (7 ) (7 ) (7 )
Amortization of transition asset
— — 21
Total amount recognized in other comprehensive income (41 ) 4,795 20,233
Total amount recognized in net periodic benefit cost and other
comprehensive income $ (950 ) $ 2,833 $ 18,113</t>
  </si>
  <si>
    <t>Schedule of Actuarial Assumptions Used in Determination of Net Periodic Pension Cost</t>
  </si>
  <si>
    <t xml:space="preserve">The plans have an actuarial measurement date of December 31.
Actuarial assumptions used in the determination of the net periodic
pension cost in the Plans are as follows:
Assumptions for the Year Ended
December 31
2016
2015
2014
Weighted average discount rate 4.19 % 3.85 % 4.67 %
Rates of increase in compensation levels 3.50 % 3.50 % 4.00 %
Expected long-term rate of return on assets 7.25 % 7.25 % 7.25 % </t>
  </si>
  <si>
    <t>Schedule of Projected Benefit Obligation, Accumulated Benefit Obligation and Fair Value of Plan Assets for Qualified and Non-Qualified Pension Plans</t>
  </si>
  <si>
    <t xml:space="preserve">As of December 31, 2016 and 2015, the projected benefit
obligation, accumulated benefit obligation and fair value of plan
assets for the qualified and non-qualified
(in thousands)
Qualified Pension Plans Non-Qualified Pension Plans
December 31
2016
2015
2016
2015
Projected benefit obligation $ 132,902 $ 130,797 $ 20,014 $ 20,218
Accumulated benefit obligation 132,902 130,797 19,684 19,957
Fair value of plan assets 136,958 132,762
— — </t>
  </si>
  <si>
    <t>Schedule of Impact of Changes in Discount Rate, Return on Plan Assets on Pension Expense</t>
  </si>
  <si>
    <t xml:space="preserve">The impact of changes in the discount rate and expected long-term
rate of return on plan assets would have had the following effects
on 2016 pension expense:
(in thousands) Estimated
0.5% decrease in the discount rate $ (24 )
0.5% decrease in the expected long-term rate of return on plan
assets 649 </t>
  </si>
  <si>
    <t>Schedule of Estimated Future Cash Flows</t>
  </si>
  <si>
    <t xml:space="preserve">The following table provides information regarding estimated future
cash flows relating to the Plans at December 31, 2016 (in
thousands):
Expected employer contributions: 2017 $ 1,356
Expected benefit payments: 2017 7,631
2018 8,305
2019 8,532
2020 8,739
2021 9,011
2022 – 2026 46,689 </t>
  </si>
  <si>
    <t>Schedule of Contribution Expense</t>
  </si>
  <si>
    <t xml:space="preserve">Our contribution expense is presented in the following table:
Year Ended December 31 2016 2015 2014
(in thousands)
401(k) contribution expense $ 9,069 $ 8,055 $ 10,188 </t>
  </si>
  <si>
    <t>Schedule of Asset Allocations for Pension Plans</t>
  </si>
  <si>
    <t xml:space="preserve">The following table presents asset allocations for our pension
plans as of December 31, 2016 and 2015, and the target
allocation for 2017, by asset category:
Target
Percentage of Plan Assets
December 31 2017 2016 2015
Asset Category
Equity securities 45 - 65 % 61 % 57 %
Debt securities 30 - 50 35 39
Cash equivalents 0 - 10 4 4 </t>
  </si>
  <si>
    <t>Schedule of Fair Values of Pension Plan Assets by Asset Category</t>
  </si>
  <si>
    <t>The fair values of our pension plan assets by asset category are as
follows:
(in thousands) Level 1 Level 2 Level 3 Total
December 31, 2016
Asset Class
Cash $ 5,125 $
—
— $ 5,125
Equity securities:
F.N.B. Corporation 9,219
—
— 9,219
Other large-cap 2,999
—
— 2,999
Other large-cap 36,570
—
— 36,570
International companies 718
—
— 718
Other equity 596
—
— 596
Mutual fund equity investments:
U.S. equity index funds:
U.S. large-cap 559
—
— 559
U.S. small-cap 3,035
—
— 3,035
U.S. mid-cap 3,795
—
— 3,795
Non-U.S. 9,555
—
— 9,555
U.S. equity funds:
U.S. mid-cap 7,615
—
— 7,615
U.S. small-cap 3,173
—
— 3,173
Other 5,928
—
— 5,928
Fixed income securities:
U.S. government agencies
— 36,891
— 36,891
Fixed income mutual funds:
U.S. investment-grade fixed income securities 10,766
—
— 10,766
Non-U.S. 414
—
— 414
Total $ 100,067 $ 36,891
— $ 136,958
December 31, 2015
Asset Class
Cash $ 4,847 $ — — $ 4,847
Equity securities:
F.N.B. Corporation 7,672 — — 7,672
Other large-cap 2,541 — — 2,541
Other large-cap 33,387 — — 33,387
International companies 521 — — 521
Other equity 596 — — 596
Mutual fund equity investments:
U.S. equity index funds:
U.S. large-cap 511 — — 511
U.S. small-cap 2,607 — — 2,607
U.S. mid-cap 3,464 — — 3,464
Non-U.S. 9,613 — — 9,613
U.S. equity funds:
U.S. mid-cap 6,989 — — 6,989
U.S. small-cap 2,679 — — 2,679
Other 5,540 — — 5,540
Fixed income securities:
U.S. government agencies — 40,735 — 40,735
Fixed income mutual funds:
U.S. investment-grade fixed income securities 10,648 — — 10,648
Non-U.S. 412 — — 412
Total $ 92,027 $ 40,735
— $ 132,762</t>
  </si>
  <si>
    <t>Income Taxes (Tables)</t>
  </si>
  <si>
    <t>Summary of Income Tax Expense Allocated Based on Separate Tax Return Basis</t>
  </si>
  <si>
    <t>Income tax expense, allocated based on a separate tax return basis,
consists of the following:
Year Ended December 31 2016 2015 2014
(in thousands)
Current income taxes:
Federal taxes $ 57,894 $ 69,572 $ 18,111
State taxes 2,329 989 396
Total current income taxes 60,223 70,561 18,507
Deferred income taxes:
Federal taxes 14,983 63 44,113
State taxes 291 (631 ) —
Total deferred income taxes 15,274 (568 ) 44,113
Total income taxes $ 75,497 $ 69,993 $ 62,620</t>
  </si>
  <si>
    <t>Income Tax Expense Related to Gains on Sale of Securities</t>
  </si>
  <si>
    <t xml:space="preserve">Income tax expense related to gains on the sale of securities is
presented in the following table:
Year Ended December 31 2016 2015 2014
(in thousands)
Income tax expense related to gains on sale of securities $ 249 $ 288 $ 4,101 </t>
  </si>
  <si>
    <t>Summary of Deferred Tax Assets and Liabilities from Tax Effects of Temporary Differences</t>
  </si>
  <si>
    <t>The following table presents the tax effects of temporary
differences that give rise to deferred tax assets and
liabilities:
December 31 2016 2015
(in thousands)
Deferred tax assets:
Allowance for credit losses $ 56,090 $ 50,414
Discount on acquired loans 48,978 28,503
Net operating loss/tax credit carryforwards 17,753 16,487
Deferred compensation 12,236 8,515
Securities impairments
— 252
Pension and other defined benefit plans 7,713 8,539
Net unrealized securities losses 6,972 1,301
Other 11,264 8,020
Total 161,006 122,031
Valuation allowance (18,945 ) (17,179 )
Total deferred tax assets 142,061 104,852
Deferred tax liabilities:
Loan costs (2,222 ) (2,966 )
Depreciation (12,392 ) (10,836 )
Prepaid expenses (682 ) (628 )
Amortizable intangibles (18,506 ) (12,940 )
Lease financing (5,538 ) (6,763 )
Debt discharge income deferral (1,361 ) (2,042 )
Originated mortgage servicing rights (748 ) (1,238 )
Fair value adjustments on securities (86 ) —
Other (1,253 ) (1,928 )
Total deferred tax liabilities (42,788 ) (39,341 )
Net deferred tax assets $ 99,273 $ 65,511</t>
  </si>
  <si>
    <t>Summary of Reconciliation Between the Statutory Tax Rate and Actual Effective Tax Rate</t>
  </si>
  <si>
    <t>The following table provides a reconciliation between the statutory
tax rate and the actual effective tax rate:
Year Ended December 31
2016
2015
2014
Statutory tax rate 35.0 % 35.0 % 35.0 %
State taxes, net of federal benefit 0.7 0.8 0.1
Valuation allowance reversal
— (0.8 ) —
Tax-exempt (2.9 ) (2.2 ) (1.8 )
Cash surrender value of life insurance (1.5 ) (1.3 ) (1.3 )
Tax credits (0.9 ) (1.1 ) (1.4 )
Other items 0.2 0.1 (0.3 )
Actual effective tax rate 30.6 % 30.5 % 30.3 %</t>
  </si>
  <si>
    <t>Summary of Reconciliation of Beginning and Ending Amount of Unrecognized Tax Benefits</t>
  </si>
  <si>
    <t>A reconciliation of the beginning and ending amount of unrecognized
tax benefits (excluding interest and the federal income tax benefit
of unrecognized state tax benefits) is as follows:
Year Ended December 31
2016
2015
(in thousands)
Balance at beginning of year $ 455 $ 401
Additions based on tax positions related to current year 163 134
Additions based on tax positions of prior year
— —
Reductions for tax positions of prior years
— —
Reductions due to expiration of statute of limitations (76 ) (80 )
Balance at end of year $ 542 $ 455</t>
  </si>
  <si>
    <t>Other Comprehensive Income (Tables)</t>
  </si>
  <si>
    <t>Changes in AOCI, Net of Tax, by Component</t>
  </si>
  <si>
    <t>The following table presents changes in AOCI, net of tax, by
component:
(in thousands) Unrealized Net Gains (Losses) on Securities Available for Sale Unrealized Gains on Derivative Instruments Unrecognized Postretirement Obligations Total
Year Ended December 31, 2016
Balance at beginning of period $ (3,873 ) $ 1,440 $ (48,700 ) $ (51,133 )
Other comprehensive income (loss) before reclassifications (13,886 ) 5,086 299 (8,501 )
Amounts reclassified from AOCI (463 ) (1,272 ) — (1,735 )
Net current period other comprehensive income (loss) (14,349 ) 3,814 299 (10,236 )
Balance at end of period $ (18,222 ) $ 5,254 $ (48,401 ) $ (61,369 )</t>
  </si>
  <si>
    <t>Earnings per Common Share (Tables)</t>
  </si>
  <si>
    <t>Computation of Basic and Diluted Earnings Per Common Share</t>
  </si>
  <si>
    <t>The following table sets forth the computation of basic and diluted
earnings per common share:
Year Ended December 31 2016 2015 2014
(dollars in thousands, except per share
data)
Net income $ 170,891 $ 159,649 $ 144,050
Less: Preferred stock dividends 8,041 8,041 8,352
Net income available to common stockholders $ 162,850 $ 151,608 $ 135,698
Basic weighted average common shares outstanding 206,244,498 174,971,785 167,347,906
Net effect of dilutive stock options, warrants and restricted
stock 1,524,111 1,367,168 1,730,939
Diluted weighted average common shares outstanding 207,768,609 176,338,953 169,078,845
Earnings per common share:
Basic $ 0.79 $ 0.87 $ 0.81
Diluted $ 0.78 $ 0.86 $ 0.80</t>
  </si>
  <si>
    <t>Schedule of Average Shares Excluded from Diluted Earnings Per Common Share Calculation</t>
  </si>
  <si>
    <t xml:space="preserve">The following table shows the average shares excluded from the
above calculation as their effect would have been
anti-dilutive:
Year Ended December 31
2016
2015
2014
Average shares excluded from the diluted earnings per common share
calculation 9,980 18,167 35,442 </t>
  </si>
  <si>
    <t>Regulatory Matters (Tables)</t>
  </si>
  <si>
    <t>Schedule of Capital Ratios</t>
  </si>
  <si>
    <t xml:space="preserve">Following are the capital ratios for FNB and FNBPA:
Actual Well-Capitalized Requirements Minimum Capital Requirements
(dollars in thousands) Amount Ratio Amount Ratio Amount Ratio
As of December 31, 2016
F.N.B. Corporation:
Total capital $ 1,917,386 12.0 % $ 1,597,951 10.0 % $ 1,378,232 8.6 %
Tier 1 capital 1,582,251 9.9 1,278,360 8.0 1,058,642 6.6
Common equity tier 1 1,475,369 9.2 1,038,668 6.5 818,950 5.1
Leverage 1,582,251 7.7 1,027,831 5.0 822,265 4.0
FNBPA:
Total capital 1,768,561 11.1 1,588,989 10.0 1,370,503 8.6
Tier 1 capital 1,614,167 10.2 1,271,191 8.0 1,052,705 6.6
Common equity tier 1 1,534,167 9.7 1,032,843 6.5 814,357 5.1
Leverage 1,614,167 7.9 1,019,034 5.0 815,227 4.0
As of December 31, 2015
F.N.B. Corporation:
Total capital $ 1,629,270 12.8 % $ 1,275,939 10.0 % $ 1,020,751 8.0 %
Tier 1 capital 1,321,972 10.4 1,020,751 8.0 765,563 6.0
Common equity tier 1 1,200,715 9.4 829,360 6.5 574,172 4.5
Leverage 1,321,972 8.1 811,553 5.0 649,243 4.0
FNBPA:
Total capital 1,426,284 11.3 1,265,990 10.0 1,012,792 8.0
Tier 1 capital 1,289,965 10.2 1,012,792 8.0 759,594 6.0
Common equity tier 1 1,209,965 9.6 822,893 6.5 569,695 4.5
Leverage 1,289,965 8.0 803,041 5.0 642,433 4.0 </t>
  </si>
  <si>
    <t>Cash Flow Information (Tables)</t>
  </si>
  <si>
    <t>Summary of Cash Flow Information</t>
  </si>
  <si>
    <t xml:space="preserve">Following is a summary of cash flow information:
Year Ended December 31 2016 2015 2014
(in
thousands)
Interest paid on deposits and other borrowings $ 67,296 $ 47,805 $ 43,057
Income taxes paid 60,000 61,500 27,000
Transfers of loans to other real estate owned 14,592 9,628 16,535
Transfers of other real estate owned to loans 441 372 390 </t>
  </si>
  <si>
    <t>Business Segments (Tables)</t>
  </si>
  <si>
    <t>Financial Information for Segments of FNB</t>
  </si>
  <si>
    <t>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in thousands) Community Wealth Manage- ment Insurance Consumer Parent and Consolidated
At or for the Year Ended December 31, 2016
Interest income $ 629,700 $
— $ 84 $ 40,922 $ 8,257 $ 678,963
Interest expense 56,182
—
— 3,759 7,510 67,451
Net interest income 573,518
— 84 37,163 747 611,512
Provision for credit losses 47,386
—
— 6,706 1,660 55,752
Non-interest 151,149 35,283 14,750 3,002 (2,423 ) 201,761
Non-interest 435,089 27,201 12,965 21,662 3,006 499,923
Amortization of intangibles 10,526 259 425
—
— 11,210
Income taxes (benefit) 70,756 2,845 532 4,488 (3,124 ) 75,497
Net income (loss) 160,910 4,978 912 7,309 (3,218 ) 170,891
Total assets 21,659,634 19,619 22,053 193,349 (49,838 ) 21,844,817
Total intangibles 1,075,118 10,189 12,340 1,809
— 1,099,456
At or for the Year Ended December 31, 2015
Interest income $ 500,030 $ — $ 89 $ 39,868 $ 6,808 $ 546,795
Interest expense 41,227 — — 3,518 3,828 48,573
Net interest income 458,803 — 89 36,350 2,980 498,222
Provision for credit losses 32,125 — — 7,396 920 40,441
Non-interest 116,141 35,246 13,052 2,926 (4,955 ) 162,410
Non-interest 319,923 27,264 13,891 20,189 977 382,244
Amortization of intangibles 7,544 273 488 — — 8,305
Income taxes (benefit) 65,071 2,803 (412 ) 4,709 (2,178 ) 69,993
Net income (loss) 150,281 4,906 (826 ) 6,982 (1,694 ) 159,649
Total assets 17,374,384 20,753 22,207 195,048 (54,730 ) 17,557,662
Total intangibles 853,551 10,447 12,923 1,809 — 878,730
At or for the Year Ended December 31, 2014
Interest income $ 463,376 $ — $ 98 $ 38,914 $ 6,595 $ 508,983
Interest expense 36,318 — — 3,352 3,016 42,686
Net interest income 427,058 — 98 35,562 3,579 466,297
Provision for credit losses 30,872 — — 6,920 856 38,648
Non-interest 115,858 31,497 13,598 2,919 (5,598 ) 158,274
Non-interest 311,834 25,338 11,558 19,692 1,114 369,536
Amortization of intangibles 9,025 288 404 — — 9,717
Income taxes (benefit) 57,634 2,135 625 4,430 (2,204 ) 62,620
Net income (loss) 133,551 3,736 1,109 7,439 (1,785 ) 144,050
Total assets 15,944,040 20,877 19,222 187,796 (44,845 ) 16,127,090
Total intangibles 857,066 10,720 10,122 1,809 — 879,717
(1) Excludes amortization of intangibles,
which is presented separately.</t>
  </si>
  <si>
    <t>Fair Value Measurements (Tables)</t>
  </si>
  <si>
    <t>Balances of Assets and Liabilities Measured at Fair Value on Recurring Basis</t>
  </si>
  <si>
    <t>The following table presents the balances of assets and liabilities
measured at fair value on a recurring basis:
(in thousands) Level 1 Level 2 Level 3 Total
December 31, 2016
Assets Measured at Fair Value
Debt securities available for sale
U.S. Treasury $
— $ 29,953 $
— $ 29,953
U.S. government-sponsored entities
— 365,098
— 365,098
Residential mortgage-backed securities
Agency mortgage-backed securities
— 1,252,798
— 1,252,798
Agency collateralized mortgage obligations
— 535,974
— 535,974
Non-agency
— 3 894 897
Commercial mortgage-backed securities
— 1,291
— 1,291
States of the U.S. and political subdivisions
— 35,849
— 35,849
Other debt securities
— 9,487
— 9,487
Total debt securities available for sale
— 2,230,453 894 2,231,347
Equity securities available for sale
Financial services industry
—
— 492 492
Insurance services industry 148
—
— 148
Total equity securities available for sale 148
— 492 640
Total securities available for sale 148 2,230,453 1,386 2,231,987
Derivative financial instruments
Trading
— 44,951
— 44,951
Not for trading
— 9,269
— 9,269
Total derivative financial instruments
— 54,220
— 54,220
Total assets measured at fair value on a recurring basis $ 148 $ 2,284,673 $ 1,386 $ 2,286,207
Liabilities Measured at Fair Value
Derivative financial instruments
Trading
— $ 45,973
— $ 45,973
Not for trading
— 1,294
— 1,294
Total derivative financial instruments
— 47,267
— 47,267
Total liabilities measured at fair value on a recurring
basis
— $ 47,267
— $ 47,267
(in thousands) Level 1 Level 2 Level 3 Total
December 31, 2015
Assets Measured at Fair Value
Debt securities available for sale
U.S. Treasury $ — $ 29,796 $ — $ 29,796
U.S. government-sponsored entities — 367,994 — 367,994
Residential mortgage-backed securities
Agency mortgage-backed securities — 704,831 — 704,831
Agency collateralized mortgage obligations — 495,830 — 495,830
Non-agency — 6 1,184 1,190
Commercial mortgage-backed securities — 4,287 — 4,287
States of the U.S. and political subdivisions — 11,057 — 11,057
Other debt securities — 14,286 — 14,286
Total debt securities available for sale — 1,628,087 1,184 1,629,271
Equity securities available for sale
Financial services industry 97 632 439 1,168
Insurance services industry 128 — — 128
Total equity securities available for sale 225 632 439 1,296
Total securities available for sale 225 1,628,719 1,623 1,630,567
Derivative financial instruments
Trading — 50,017 — 50,017
Not for trading — 3,185 — 3,185
Total derivative financial instruments — 53,202 — 53,202
Total assets measured at fair value on a recurring basis $ 225 $ 1,681,921 $ 1,623 $ 1,683,769
Liabilities Measured at Fair Value
Derivative financial instruments
Trading — $ 50,510 — $ 50,510
Not for trading — 1,095 — 1,095
Total derivative financial instruments — 51,605 — 51,605
Total liabilities measured at fair value on a recurring
basis — $ 51,605 — $ 51,605</t>
  </si>
  <si>
    <t>Additional Information about Assets Measured at Fair Value on Recurring Basis</t>
  </si>
  <si>
    <t>The following table presents additional information about assets
measured at fair value on a recurring basis and for which we have
utilized Level 3 inputs to determine fair value:
(in thousands) Equity Residential Non-Agency Collateralized Mortgage Obligations Total
Year Ended December 31, 2016
Balance at beginning of period $ 439 $ 1,184 $ 1,623
Total gains (losses) – realized/unrealized:
Included in earnings
—
—
—
Included in other comprehensive income 53 (7 ) 46
Accretion included in earnings
— 6 6
Purchases, issuances, sales and settlements:
Purchases
—
—
—
Issuances
—
—
—
Sales/redemptions
—
—
—
Settlements
— (289 ) (289 )
Transfers from Level 3
—
—
—
Transfers into Level 3
—
—
—
Balance at end of period $ 492 $ 894 $ 1,386
Year Ended December 31, 2015
Balance at beginning of period $ 475 $ 1,420 $ 1,895
Total gains (losses) – realized/unrealized:
Included in earnings — — —
Included in other comprehensive income 20 (4 ) 16
Accretion included in earnings — 5 5
Purchases, issuances, sales and settlements:
Purchases — — —
Issuances — — —
Sales/redemptions — — —
Settlements — (237 ) (237 )
Transfers from Level 3 (56 ) — (56 )
Transfers into Level 3 — — —
Balance at end of period $ 439 $ 1,184 $ 1,623</t>
  </si>
  <si>
    <t>Additional Information about Assets Measured at Fair Value on Non-Recurring Basis</t>
  </si>
  <si>
    <t xml:space="preserve">For assets measured at fair value on a non-recurring
(in thousands) Level 1 Level 2 Level 3 Total
December 31, 2016
Impaired loans
— $ 500 $ 5,883 $ 6,383
Other real estate owned
— 11,017 3,181 14,198
December 31, 2015
Impaired loans — $ 124 $ 3,704 $ 3,828
Other real estate owned — 5,705 2,126 7,831 </t>
  </si>
  <si>
    <t>Fair Values of Financial Instruments</t>
  </si>
  <si>
    <t xml:space="preserve">The fair values of our financial instruments are as follows:
Fair Value Measurements
(in thousands) Carrying Fair Value Level 1 Level 2 Level 3
December 31, 2016
Financial Assets
Cash and cash equivalents $ 371,407 $ 371,407 $ 371,407 $
— $
—
Securities available for sale 2,231,987 2,231,987 148 2,230,453 1,386
Securities held to maturity 2,337,342 2,294,777
— 2,293,091 1,686
Net loans and leases, including loans held for sale 14,750,792 14,446,274
—
— 14,464,274
Derivative assets 54,220 54,220
— 54,220
—
Accrued interest receivable 58,712 58,712 58,712
—
—
Financial Liabilities
Deposits 16,065,647 16,045,323 13,489,152 2,556,171
—
Short-term borrowings 2,503,010 2,503,277 2,503,277
—
—
Long-term borrowings 539,494 536,088
—
— 536,088
Derivative liabilities 47,267 47,267
— 47,267
—
Accrued interest payable 7,612 7,612 7,612
—
—
December 31, 2015
Financial Assets
Cash and cash equivalents $ 489,119 $ 489,119 $ 489,119 $ — $ —
Securities available for sale 1,630,567 1,630,567 225 1,628,719 1,623
Securities held to maturity 1,637,061 1,643,416 — 1,640,721 2,695
Net loans and leases, including loans held for sale 12,053,209 11,863,882 — — 11,863,882
Derivative assets 53,202 53,202 — 53,202 —
Accrued interest receivable 44,920 44,920 44,920 — —
Financial Liabilities
Deposits 12,623,463 12,610,914 10,157,997 2,452,917 —
Short-term borrowings 2,048,896 2,048,943 2,048,943 — —
Long-term borrowings 641,480 637,935 — — 637,935
Derivative liabilities 51,605 51,605 — 51,605 —
Accrued interest payable 7,457 7,457 7,457 — — </t>
  </si>
  <si>
    <t>Parent Company Financial Statements (Tables)</t>
  </si>
  <si>
    <t>Consolidated Balance Sheet of Parent Company Only</t>
  </si>
  <si>
    <t>Balance Sheets (in thousands)
December 31 2016 2015
Assets
Cash and cash equivalents $ 164,276 $ 227,554
Securities available for sale 492 1,168
Other assets 17,405 17,206
Investment in bank subsidiary 2,598,520 2,073,352
Investments in and advances to non-bank 269,998 260,341
Total Assets $ 3,050,691 $ 2,579,621
Liabilities
Other liabilities $ 26,063 $ 26,831
Advances from affiliates 295,897 289,540
Long-term borrowings 147,916 157,777
Subordinated notes:
Short-term 8,172 8,216
Long-term 1,026 1,075
Total Liabilities 479,074 483,439
Stockholders’ Equity 2,571,617 2,096,182
Total Liabilities and Stockholders’ Equity $ 3,050,691 $ 2,579,621</t>
  </si>
  <si>
    <t>Statements of Income of Parent Company Only</t>
  </si>
  <si>
    <t>Statements of Income (in thousands)
Year Ended December 31 2016 2015 2014
Income
Dividend income from subsidiaries:
Bank $ 108,954 $ 87,580 $ 85,000
Non-bank 8,525 7,863 9,900
117,479 95,443 94,900
Interest income 5,041 4,845 4,856
Other income 2,799 1,053 1,920
Total Income 125,319 101,341 101,676
Expenses
Interest expense 13,609 9,526 8,503
Other expenses 10,377 8,993 9,252
Total Expenses 23,986 18,519 17,755
Income Before Taxes and Equity in Undistributed Income of
Subsidiaries 101,333 82,822 83,921
Income tax benefit 6,352 5,088 4,498
107,685 87,910 88,419
Equity in undistributed income (loss) of subsidiaries:
Bank 60,924 71,581 55,742
Non-bank 2,282 158 (111 )
Net Income $ 170,891 $ 159,649 $ 144,050</t>
  </si>
  <si>
    <t>Statements of Cash Flows of Parent Company Only</t>
  </si>
  <si>
    <t xml:space="preserve">Statements of Cash Flows (in thousands)
Year Ended December 31 2016 2015 2014
Operating Activities
Net income $ 170,891 $ 159,649 $ 144,050
Adjustments to reconcile net income to net cash flows from
operating activities:
Undistributed earnings from subsidiaries (63,206 ) (71,739 ) (55,631 )
Other, net (2,530 ) 680 (637 )
Net cash flows provided by operating activities 105,155 88,590 87,782
Investing Activities
Proceeds from sale of securities available for sale 815 — 934
Net (increase) decrease in advances to subsidiaries (6,263 ) 3,285 2,018
Payment for further investment in subsidiaries (71,050 ) (9,060 ) (2,877 )
Net cash received in business combinations 1,089 — 5,594
Net cash flows (used in) provided by investing
activities (75,409 ) (5,775 ) 5,669
Financing Activities
Net decrease in advance from affiliate 6,356 (2,797 ) (1,908 )
Net decrease in short-term borrowings (44 ) (135 ) (88 )
Decrease in long-term debt (10,291 ) (650 ) (34,865 )
Increase in long-term debt 381 98,794 821
Net proceeds from issuance of common stock 18,472 12,731 12,857
Tax benefit of stock-based compensation 1,813 28 2,714
Cash dividends paid:
Preferred stock (8,041 ) (8,041 ) (8,352 )
Common stock (101,670 ) (84,511 ) (81,220 )
Net cash flows (used in) provided by financing
activities (93,024 ) 15,419 (110,041 )
Net (Decrease) Increase in Cash and Cash Equivalents (63,278 ) 98,234 (16,590 )
Cash and cash equivalents at beginning of year 227,554 129,320 145,910
Cash and Cash Equivalents at End of Year $ 164,276 $ 227,554 $ 129,320
Cash paid during the year for:
Interest $ 13,620 $ 8,309 $ 9,112 </t>
  </si>
  <si>
    <t>Nature of Operations (Additional Information) (Detail)</t>
  </si>
  <si>
    <t>Dec. 31, 2016StateOfficeLocation</t>
  </si>
  <si>
    <t>Organization, Consolidation and Presentation of Financial Statements [Abstract]</t>
  </si>
  <si>
    <t>Number of states, Company operating financial services | State</t>
  </si>
  <si>
    <t>Number of metropolitan areas, Company operating financial services | Location</t>
  </si>
  <si>
    <t>Number of consumer finance offices</t>
  </si>
  <si>
    <t>Number of banking offices</t>
  </si>
  <si>
    <t>Summary of Significant Accounting Policies - Additional Information (Detail)</t>
  </si>
  <si>
    <t>Dec. 31, 2016USD ($)</t>
  </si>
  <si>
    <t>Summary Of Significant Accounting Policies [Line Items]</t>
  </si>
  <si>
    <t>Minimum corporation reserves for commercial loan</t>
  </si>
  <si>
    <t>Number of days past due for loan to be in default</t>
  </si>
  <si>
    <t>90 days</t>
  </si>
  <si>
    <t>Core deposit intangibles amortization period, years</t>
  </si>
  <si>
    <t>10 years</t>
  </si>
  <si>
    <t>Largest amount recognized in the financial statement of tax benefit threshold, minimum</t>
  </si>
  <si>
    <t>Greater than 50%</t>
  </si>
  <si>
    <t>Installment Loans [Member]</t>
  </si>
  <si>
    <t>Number of days placed on non-accrual</t>
  </si>
  <si>
    <t>120 days</t>
  </si>
  <si>
    <t>Residential Mortgages [Member]</t>
  </si>
  <si>
    <t>180 days</t>
  </si>
  <si>
    <t>Commercial Loans [Member]</t>
  </si>
  <si>
    <t>Minimum [Member]</t>
  </si>
  <si>
    <t>Useful life of the asset, years</t>
  </si>
  <si>
    <t>3 years</t>
  </si>
  <si>
    <t>Estimated useful life of intangibles, years</t>
  </si>
  <si>
    <t>8 years</t>
  </si>
  <si>
    <t>Maximum [Member]</t>
  </si>
  <si>
    <t>40 years</t>
  </si>
  <si>
    <t>13 years</t>
  </si>
  <si>
    <t>New Accounting Standards - Additional Information (Detail)</t>
  </si>
  <si>
    <t>Percentage of out-of-scope interest income and non-interest income</t>
  </si>
  <si>
    <t>80.00%</t>
  </si>
  <si>
    <t>Mergers and Acquisitions - Additional Information (Detail)</t>
  </si>
  <si>
    <t>Dec. 30, 2016USD ($)$ / sharesshares</t>
  </si>
  <si>
    <t>Jul. 20, 2016USD ($)</t>
  </si>
  <si>
    <t>Apr. 22, 2016USD ($)Branch</t>
  </si>
  <si>
    <t>Feb. 13, 2016USD ($)shares</t>
  </si>
  <si>
    <t>Sep. 18, 2015USD ($)Branch</t>
  </si>
  <si>
    <t>Jul. 18, 2015USD ($)</t>
  </si>
  <si>
    <t>Sep. 19, 2014USD ($)shares</t>
  </si>
  <si>
    <t>Feb. 15, 2014USD ($)shares</t>
  </si>
  <si>
    <t>Dec. 31, 2015USD ($)</t>
  </si>
  <si>
    <t>Dec. 31, 2014USD ($)</t>
  </si>
  <si>
    <t>Business Acquisition [Line Items]</t>
  </si>
  <si>
    <t>Goodwill recorded as a result of merger</t>
  </si>
  <si>
    <t>Merger-related expenses</t>
  </si>
  <si>
    <t>Pittsburgh [Member]</t>
  </si>
  <si>
    <t>Payments to acquire businesses, cash paid</t>
  </si>
  <si>
    <t>Other intangibles recorded as a result of merger</t>
  </si>
  <si>
    <t>Other assets recorded as a result of merger</t>
  </si>
  <si>
    <t>Bank of America Branches [Member]</t>
  </si>
  <si>
    <t>Number of branch-banking locations acquired | Branch</t>
  </si>
  <si>
    <t>Deposits acquired as a result of merger</t>
  </si>
  <si>
    <t>[1]</t>
  </si>
  <si>
    <t>Core deposit intangibles recorded as result of the acquisition</t>
  </si>
  <si>
    <t>Assets acquired as a result of merger</t>
  </si>
  <si>
    <t>Cash acquired as a result of merger</t>
  </si>
  <si>
    <t>Loans acquired as a result of merger</t>
  </si>
  <si>
    <t>Fixed and other assets acquired as a result of merger</t>
  </si>
  <si>
    <t>Percentage of deposit premium paid</t>
  </si>
  <si>
    <t>1.96%</t>
  </si>
  <si>
    <t>OBA Financial Services, Inc. (OBA) [Member]</t>
  </si>
  <si>
    <t>Value of acquisition</t>
  </si>
  <si>
    <t>Common shares issued | shares</t>
  </si>
  <si>
    <t>Common shares acquired | shares</t>
  </si>
  <si>
    <t>BCSB Bancorp, Inc. (BCSB) [Member]</t>
  </si>
  <si>
    <t>Issuance costs incurred in connection with acquisition</t>
  </si>
  <si>
    <t>Metro Bancorp Inc [Member] | Merger - Related Expenses [Member]</t>
  </si>
  <si>
    <t>Severance costs</t>
  </si>
  <si>
    <t>40.40%</t>
  </si>
  <si>
    <t>Fifth Third Bank Branches [Member]</t>
  </si>
  <si>
    <t>1.97%</t>
  </si>
  <si>
    <t>Yadkin Financial Corporation (YDKN) [Member]</t>
  </si>
  <si>
    <t>Share Price | $ / shares</t>
  </si>
  <si>
    <t>Number of shares entitled to receive as per merger agreement, Ratio</t>
  </si>
  <si>
    <t>Common shares to be acquired, shares | shares</t>
  </si>
  <si>
    <t>All of the goodwill for these transactions has been recorded in the Community Banking segment.</t>
  </si>
  <si>
    <t>Mergers and Acquisitions - Business Acquisition Pro Forma Information (Detail) $ / shares in Units, $ in Thousands</t>
  </si>
  <si>
    <t>Dec. 31, 2015USD ($)$ / shares</t>
  </si>
  <si>
    <t>Business Acquisition Pro Forma Information [Line Items]</t>
  </si>
  <si>
    <t>Revenue (net interest income and non-interest income)</t>
  </si>
  <si>
    <t>Net income</t>
  </si>
  <si>
    <t>Net income available to common stockholders</t>
  </si>
  <si>
    <t>Earnings per common share - basic | $ / shares</t>
  </si>
  <si>
    <t>Earnings per common share - diluted | $ / shares</t>
  </si>
  <si>
    <t>F.N.B. Corporation [Member]</t>
  </si>
  <si>
    <t>Proforma Adjustments [Member]</t>
  </si>
  <si>
    <t>Mergers and Acquisitions - Amounts Recorded on Consolidated Balance Sheets in Conjunction with Acquisition (Detail) - USD ($) $ in Thousands</t>
  </si>
  <si>
    <t>Feb. 13, 2016</t>
  </si>
  <si>
    <t>Sep. 19, 2014</t>
  </si>
  <si>
    <t>Feb. 15, 2014</t>
  </si>
  <si>
    <t>Apr. 22, 2016</t>
  </si>
  <si>
    <t>Sep. 18, 2015</t>
  </si>
  <si>
    <t>Goodwill recognized</t>
  </si>
  <si>
    <t>Cash and cash equivalents</t>
  </si>
  <si>
    <t>Loans</t>
  </si>
  <si>
    <t>Core deposit intangibles</t>
  </si>
  <si>
    <t>Fixed and other assets</t>
  </si>
  <si>
    <t>Total identifiable assets acquired</t>
  </si>
  <si>
    <t>Total liabilities assumed</t>
  </si>
  <si>
    <t>Fair value of net identifiable assets acquired</t>
  </si>
  <si>
    <t>Fair value of consideration paid</t>
  </si>
  <si>
    <t>Borrowings</t>
  </si>
  <si>
    <t>Securities - Schedule of Amortized Cost and Fair Value of Securities Available for Sale (Detail) - USD ($) $ in Thousands</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U.S. Treasury [Member]</t>
  </si>
  <si>
    <t>U.S. Government-Sponsored Entities [Member]</t>
  </si>
  <si>
    <t>Agency Mortgage-Backed Securities [Member]</t>
  </si>
  <si>
    <t>Agency Collateralized Mortgage Obligations [Member]</t>
  </si>
  <si>
    <t>Non-Agency Collateralized Mortgage Obligations [Member]</t>
  </si>
  <si>
    <t>Commercial Mortgage-Backed Securities [Member]</t>
  </si>
  <si>
    <t>States of the U.S. and Political Subdivisions [Member]</t>
  </si>
  <si>
    <t>Other Securities [Member]</t>
  </si>
  <si>
    <t>Debt Securities [Member]</t>
  </si>
  <si>
    <t>Equity Securities [Member]</t>
  </si>
  <si>
    <t>Securities - Schedule of Amortized Cost and Fair Value of Securities Held to Maturity (Detail) - USD ($) $ in Thousands</t>
  </si>
  <si>
    <t>Investment Securities Held To Maturity [Line Items]</t>
  </si>
  <si>
    <t>Securities Held To Maturity, Amortized Cost</t>
  </si>
  <si>
    <t>Securities Held To Maturity, Gross Unrealized Gains</t>
  </si>
  <si>
    <t>Securities Held To Maturity, Gross Unrealized Losses</t>
  </si>
  <si>
    <t>Securities - Gross Gains and Gross Losses Realized on Sales of Securities (Detail) - USD ($) $ in Thousands</t>
  </si>
  <si>
    <t>Gross gains</t>
  </si>
  <si>
    <t>Gross losses</t>
  </si>
  <si>
    <t>Net gains</t>
  </si>
  <si>
    <t>Securities - Additional Information (Detail)</t>
  </si>
  <si>
    <t>Dec. 31, 2014USD ($)Securities</t>
  </si>
  <si>
    <t>Schedule Of Securities [Line Items]</t>
  </si>
  <si>
    <t>Number of pooled issue securities | Securities</t>
  </si>
  <si>
    <t>Net proceeds from sale of securities</t>
  </si>
  <si>
    <t>Net securities (losses) gains</t>
  </si>
  <si>
    <t>OTTI losses on securities</t>
  </si>
  <si>
    <t>Municipal bond portfolio, value</t>
  </si>
  <si>
    <t>Percentage of formal credit enhancement insurance of municipalities</t>
  </si>
  <si>
    <t>72.00%</t>
  </si>
  <si>
    <t>Municipal Bonds [Member] | Weighted Average [Member]</t>
  </si>
  <si>
    <t>Average holding size of securities in bond portfolio</t>
  </si>
  <si>
    <t>Municipal Bonds [Member] | Credit Concentration Risk [Member] | General Obligation Bonds [Member] | A Rating [Member] | Minimum [Member]</t>
  </si>
  <si>
    <t>Percentage of portfolio</t>
  </si>
  <si>
    <t>99.00%</t>
  </si>
  <si>
    <t>Municipal Bonds [Member] | Geographic Concentration Risk [Member] | Pennsylvania, Ohio and Maryland [Member]</t>
  </si>
  <si>
    <t>83.60%</t>
  </si>
  <si>
    <t>Pooled TPS [Member]</t>
  </si>
  <si>
    <t>Securities - Amortized Cost and Fair Value of Securities, by Contractual Maturities (Detail) - USD ($) $ in Thousands</t>
  </si>
  <si>
    <t>Available for Sale, Due in one year or less, Amortized Cost</t>
  </si>
  <si>
    <t>Available for Sale, Due from one to five years, Amortized Cost</t>
  </si>
  <si>
    <t>Available for Sale, Due from five to ten years, Amortized Cost</t>
  </si>
  <si>
    <t>Available for Sale, Due after ten years, Amortized Cost</t>
  </si>
  <si>
    <t>Available for Sale, with contractual maturities, Amortized Cost</t>
  </si>
  <si>
    <t>Total securities available for sale, Amortized Cost</t>
  </si>
  <si>
    <t>Available for Sale, Due in one year or less, Fair Value</t>
  </si>
  <si>
    <t>Available for Sale, Due from one to five years, Fair Value</t>
  </si>
  <si>
    <t>Available for Sale, Due from five to ten years, Fair Value</t>
  </si>
  <si>
    <t>Available for Sale, Due after ten years, Fair Value</t>
  </si>
  <si>
    <t>Available for Sale, with contractual maturities, Fair Value</t>
  </si>
  <si>
    <t>Total securities available for sale, Fair Value</t>
  </si>
  <si>
    <t>Held to Maturity, Due in one year or less, Amortized Cost</t>
  </si>
  <si>
    <t>Held to Maturity, Due from one to five years, Amortized Cost</t>
  </si>
  <si>
    <t>Held to Maturity, Due from five to ten years, Amortized Cost</t>
  </si>
  <si>
    <t>Held to Maturity, Due after ten years, Amortized Cost</t>
  </si>
  <si>
    <t>Securities Held To Maturity, with contractual maturities, Amortized Cost</t>
  </si>
  <si>
    <t>Held to Maturity, with contractual maturities, Amortized Cost</t>
  </si>
  <si>
    <t>Held to Maturity, Due in one year or less, Fair Value</t>
  </si>
  <si>
    <t>Held to Maturity, Due from one to five years, Fair Value</t>
  </si>
  <si>
    <t>Held to Maturity, Due from five to ten years, Fair Value</t>
  </si>
  <si>
    <t>Held to Maturity, Due after ten years, Fair Value</t>
  </si>
  <si>
    <t>Securities Held To Maturity, with contractual maturities, Fair Value</t>
  </si>
  <si>
    <t>Held to Maturity, with contractual maturities, Fair Value</t>
  </si>
  <si>
    <t>Securities - Schedule of Securities Pledged as Collateral (Detail) - USD ($) $ in Thousands</t>
  </si>
  <si>
    <t>Financial Instruments Owned and Pledged as Collateral [Abstract]</t>
  </si>
  <si>
    <t>Securities pledged (carrying value), Collateral for public deposits, trust deposits and for other purposes as required by law</t>
  </si>
  <si>
    <t>Securities pledged (carrying value), Collateral for short-term borrowings</t>
  </si>
  <si>
    <t>Securities pledged as a percent of total securities</t>
  </si>
  <si>
    <t>67.90%</t>
  </si>
  <si>
    <t>61.30%</t>
  </si>
  <si>
    <t>Securities - Summaries of Fair Values and Unrealized Losses of Securities, Segregated by Length of Impairment (Detail) $ in Thousands</t>
  </si>
  <si>
    <t>Dec. 31, 2016USD ($)Security</t>
  </si>
  <si>
    <t>Dec. 31, 2015USD ($)Security</t>
  </si>
  <si>
    <t>Number of available for sale securities, Less than 1 year | Security</t>
  </si>
  <si>
    <t>Number of available for sale securities, Greater than 1 year | Security</t>
  </si>
  <si>
    <t>Number of available for sale securities | Security</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Fair Value, Total</t>
  </si>
  <si>
    <t>Securities Available For Sale, Unrealized Losses, Total</t>
  </si>
  <si>
    <t>Number of held to maturity securities | Security</t>
  </si>
  <si>
    <t>Securities Held To Maturity, Less than 12 Months, Fair Value</t>
  </si>
  <si>
    <t>Securities Held To Maturity, Less than 12 Months, Unrealized Losses</t>
  </si>
  <si>
    <t>Securities Held To Maturity, Greater than 12 Months, Fair Value</t>
  </si>
  <si>
    <t>Securities Held To Maturity, Greater than 12 Months, Unrealized Losses</t>
  </si>
  <si>
    <t>Securities Held To Maturity, Fair Value, Total</t>
  </si>
  <si>
    <t>Securities Held To Maturity, Unrealized Losses, Total</t>
  </si>
  <si>
    <t>Less than 12 Months [Member]</t>
  </si>
  <si>
    <t>Greater than 12 Months [Member]</t>
  </si>
  <si>
    <t>U.S. Government-Sponsored Entities [Member] | Less than 12 Months [Member]</t>
  </si>
  <si>
    <t>U.S. Government-Sponsored Entities [Member] | Greater than 12 Months [Member]</t>
  </si>
  <si>
    <t>Agency Mortgage-Backed Securities [Member] | Less than 12 Months [Member]</t>
  </si>
  <si>
    <t>Agency Mortgage-Backed Securities [Member] | Greater than 12 Months [Member]</t>
  </si>
  <si>
    <t>Agency Collateralized Mortgage Obligations [Member] | Less than 12 Months [Member]</t>
  </si>
  <si>
    <t>Agency Collateralized Mortgage Obligations [Member] | Greater than 12 Months [Member]</t>
  </si>
  <si>
    <t>Non-Agency Collateralized Mortgage Obligations [Member] | Less than 12 Months [Member]</t>
  </si>
  <si>
    <t>Commercial Mortgage-Backed Securities [Member] | Less than 12 Months [Member]</t>
  </si>
  <si>
    <t>Commercial Mortgage-Backed Securities [Member] | Greater than 12 Months [Member]</t>
  </si>
  <si>
    <t>States of the U.S. and Political Subdivisions [Member] | Less than 12 Months [Member]</t>
  </si>
  <si>
    <t>Securities - Summary of Cumulative Credit-Related OTTI Charges (Detail) - USD ($) $ in Thousands</t>
  </si>
  <si>
    <t>Other than Temporary Impairment, Credit Losses Recognized in Earnings [Line Items]</t>
  </si>
  <si>
    <t>Beginning balance</t>
  </si>
  <si>
    <t>Loss where impairment was not previously recognized</t>
  </si>
  <si>
    <t>Additional loss where impairment was previously recognized</t>
  </si>
  <si>
    <t>Reduction due to credit impaired securities sold</t>
  </si>
  <si>
    <t>Ending balance</t>
  </si>
  <si>
    <t>Federal Home Loan Bank Stock - Additional Information (Detail) - USD ($) $ in Millions</t>
  </si>
  <si>
    <t>Federal Home Loan Bank stock</t>
  </si>
  <si>
    <t>Loans and Leases - Summary of Loans and Leases, Net of Unearned Income (Detail) - USD ($) $ in Thousands</t>
  </si>
  <si>
    <t>Accounts, Notes, Loans and Financing Receivable [Line Items]</t>
  </si>
  <si>
    <t>Loans and leases, net of unearned income</t>
  </si>
  <si>
    <t>Commercial Real Estate [Member]</t>
  </si>
  <si>
    <t>Commercial and Industrial [Member]</t>
  </si>
  <si>
    <t>Commercial Leases [Member]</t>
  </si>
  <si>
    <t>Total Commercial Loans and Leases [Member]</t>
  </si>
  <si>
    <t>Direct Installment [Member]</t>
  </si>
  <si>
    <t>Indirect Installment [Member]</t>
  </si>
  <si>
    <t>Consumer Lines of Credit [Member]</t>
  </si>
  <si>
    <t>Other [Member]</t>
  </si>
  <si>
    <t>Originated Loans and Leases [Member]</t>
  </si>
  <si>
    <t>Originated Loans and Leases [Member] | Commercial Real Estate [Member]</t>
  </si>
  <si>
    <t>Originated Loans and Leases [Member] | Commercial and Industrial [Member]</t>
  </si>
  <si>
    <t>Originated Loans and Leases [Member] | Commercial Leases [Member]</t>
  </si>
  <si>
    <t>Originated Loans and Leases [Member] | Total Commercial Loans and Leases [Member]</t>
  </si>
  <si>
    <t>Originated Loans and Leases [Member] | Direct Installment [Member]</t>
  </si>
  <si>
    <t>Originated Loans and Leases [Member] | Residential Mortgages [Member]</t>
  </si>
  <si>
    <t>Originated Loans and Leases [Member] | Indirect Installment [Member]</t>
  </si>
  <si>
    <t>Originated Loans and Leases [Member] | Consumer Lines of Credit [Member]</t>
  </si>
  <si>
    <t>Originated Loans and Leases [Member] | Other [Member]</t>
  </si>
  <si>
    <t>Acquired Loans [Member]</t>
  </si>
  <si>
    <t>Acquired Loans [Member] | Commercial Real Estate [Member]</t>
  </si>
  <si>
    <t>Acquired Loans [Member] | Commercial and Industrial [Member]</t>
  </si>
  <si>
    <t>Acquired Loans [Member] | Total Commercial Loans and Leases [Member]</t>
  </si>
  <si>
    <t>Acquired Loans [Member] | Direct Installment [Member]</t>
  </si>
  <si>
    <t>Acquired Loans [Member] | Residential Mortgages [Member]</t>
  </si>
  <si>
    <t>Acquired Loans [Member] | Indirect Installment [Member]</t>
  </si>
  <si>
    <t>Acquired Loans [Member] | Consumer Lines of Credit [Member]</t>
  </si>
  <si>
    <t>Loans and Leases - Additional Information (Detail)</t>
  </si>
  <si>
    <t>Dec. 31, 2016USD ($)Loans</t>
  </si>
  <si>
    <t>Dec. 31, 2015USD ($)Loans</t>
  </si>
  <si>
    <t>Feb. 13, 2016USD ($)</t>
  </si>
  <si>
    <t>Concentration of loans | Loans</t>
  </si>
  <si>
    <t>Concentration of loans, percentage</t>
  </si>
  <si>
    <t>Excess of 10%</t>
  </si>
  <si>
    <t>Carrying amount</t>
  </si>
  <si>
    <t>Reclassification from non-accretable difference</t>
  </si>
  <si>
    <t>Loans acquired and accounted for under ASC 310-30, Fair value</t>
  </si>
  <si>
    <t>Loans acquired and accounted for under ASC 310-30, Contractual cash flows not expected to be collected</t>
  </si>
  <si>
    <t>Sustained period of delinquency for impairment evaluation</t>
  </si>
  <si>
    <t>Minimum reserves for commercial loan</t>
  </si>
  <si>
    <t>Minimum amount to allocate specific valuation allowance</t>
  </si>
  <si>
    <t>Interest income on impaired loans still accruing</t>
  </si>
  <si>
    <t>Restructured loans returned to performing status</t>
  </si>
  <si>
    <t>Valuation for impairment of loans with pooled reserves</t>
  </si>
  <si>
    <t>Pooled reserves for all other classes of loans</t>
  </si>
  <si>
    <t>Loan Purchased not Subject to ASC 310-30 [Member]</t>
  </si>
  <si>
    <t>Loans acquired and accounted for under ASC 310-30, Unpaid principal balance</t>
  </si>
  <si>
    <t>Purchased Credit-Impaired Loans [Member]</t>
  </si>
  <si>
    <t>Credit Concentration Risk [Member] | Acquired Loans Receivable [Member] | Purchased Credit-Impaired Loans [Member] | Maximum [Member]</t>
  </si>
  <si>
    <t>1.00%</t>
  </si>
  <si>
    <t>Threshold period past due for default non-accrual status of trade accounts receivable</t>
  </si>
  <si>
    <t>Carrying value of OREO through foreclosure</t>
  </si>
  <si>
    <t>Mortgage loans on real estate, foreclosure</t>
  </si>
  <si>
    <t>Loans and Leases - Certain Information Relating to Regency Consumer Finance Loans (Detail) - Consumer Lines of Credit [Member] - USD ($) $ in Thousands</t>
  </si>
  <si>
    <t>Loans and Leases Receivable Disclosure [Line Items]</t>
  </si>
  <si>
    <t>Regency consumer finance loans</t>
  </si>
  <si>
    <t>Loan Portfolio Diversification Risk [Member] | Loans and Leases Receivable Net of Deferred Income [Member]</t>
  </si>
  <si>
    <t>Percent of total loans and leases</t>
  </si>
  <si>
    <t>1.20%</t>
  </si>
  <si>
    <t>1.50%</t>
  </si>
  <si>
    <t>Loans and Leases - Certain Information Relating to Commercial Real Estate Loans (Detail) - USD ($) $ in Thousands</t>
  </si>
  <si>
    <t>Commercial construction loans</t>
  </si>
  <si>
    <t>Credit Concentration Risk [Member] | Commercial Construction Loans [Member]</t>
  </si>
  <si>
    <t>3.10%</t>
  </si>
  <si>
    <t>2.90%</t>
  </si>
  <si>
    <t>Loan Portfolio Diversification Risk [Member] | Commercial Real Estate Loans [Member] | Owner-Occupied [Member]</t>
  </si>
  <si>
    <t>36.20%</t>
  </si>
  <si>
    <t>38.10%</t>
  </si>
  <si>
    <t>Loan Portfolio Diversification Risk [Member] | Commercial Real Estate Loans [Member] | Non-Owner-Occupied [Member]</t>
  </si>
  <si>
    <t>63.80%</t>
  </si>
  <si>
    <t>61.90%</t>
  </si>
  <si>
    <t>Loans and Leases - Summary of Loans to Related Parties (Detail) $ in Thousands</t>
  </si>
  <si>
    <t>Beginning Balance</t>
  </si>
  <si>
    <t>New loans</t>
  </si>
  <si>
    <t>Repayments</t>
  </si>
  <si>
    <t>Ending Balance</t>
  </si>
  <si>
    <t>Loans and Leases - Summary of Outstanding Principal Balance and Carrying Amount of Acquired Loans (Detail) - USD ($) $ in Thousands</t>
  </si>
  <si>
    <t>Accounted for under ASC 310-30 [Member]</t>
  </si>
  <si>
    <t>Outstanding balance</t>
  </si>
  <si>
    <t>Accounted for under ASC 310-20 [Member]</t>
  </si>
  <si>
    <t>Loans and Leases - Summary of Change in Accretable Yield of Acquired Loans (Detail) - USD ($) $ in Thousands</t>
  </si>
  <si>
    <t>Certain Loans Acquired in Transfer Not Accounted for as Debt Securities, Acquired During Period [Abstract]</t>
  </si>
  <si>
    <t>Balance at beginning of period</t>
  </si>
  <si>
    <t>Acquisitions</t>
  </si>
  <si>
    <t>Reduction due to unexpected early payoffs</t>
  </si>
  <si>
    <t>Reclass from non-accretable difference</t>
  </si>
  <si>
    <t>Disposals/transfers</t>
  </si>
  <si>
    <t>Accretion</t>
  </si>
  <si>
    <t>Balance at end of period</t>
  </si>
  <si>
    <t>Loans and Leases - Summary of Acquisition of Purchased Loans (Detail) - USD ($) $ in Thousands</t>
  </si>
  <si>
    <t>Certain Loans Acquired in Transfer Not Accounted for as Debt Securities Acquired During Period [Line Items]</t>
  </si>
  <si>
    <t>Contractually required cash flows at acquisition</t>
  </si>
  <si>
    <t>Non-accretable difference (expected losses and foregone interest)</t>
  </si>
  <si>
    <t>Cash flows expected to be collected at acquisition</t>
  </si>
  <si>
    <t>Accretable yield</t>
  </si>
  <si>
    <t>Basis in acquired loans at acquisition</t>
  </si>
  <si>
    <t>Acquired Impaired Loans [Member]</t>
  </si>
  <si>
    <t>Acquired Performing Loans [Member]</t>
  </si>
  <si>
    <t>Loans and Leases - Summary of Non-Performing Assets (Detail) - USD ($) $ in Thousands</t>
  </si>
  <si>
    <t>Troubled debt restructurings</t>
  </si>
  <si>
    <t>Non-Performing [Member]</t>
  </si>
  <si>
    <t>Non-accrual loans</t>
  </si>
  <si>
    <t>Total non-performing loans</t>
  </si>
  <si>
    <t>Other real estate owned (OREO)</t>
  </si>
  <si>
    <t>Total non-performing assets</t>
  </si>
  <si>
    <t>Non-performing loans / total loans and leases</t>
  </si>
  <si>
    <t>0.58%</t>
  </si>
  <si>
    <t>0.59%</t>
  </si>
  <si>
    <t>Non-performing loans + OREO / total loans and leases + OREO</t>
  </si>
  <si>
    <t>0.79%</t>
  </si>
  <si>
    <t>0.91%</t>
  </si>
  <si>
    <t>Non-performing assets / total assets</t>
  </si>
  <si>
    <t>0.54%</t>
  </si>
  <si>
    <t>0.63%</t>
  </si>
  <si>
    <t>Loans and Leases - Age Analysis of Past Due Loans, by Class (Detail) - USD ($) $ in Thousands</t>
  </si>
  <si>
    <t>Financing Receivable, Recorded Investment, Past Due [Line Items]</t>
  </si>
  <si>
    <t>Total Loans</t>
  </si>
  <si>
    <t>30-89 Days Past Due</t>
  </si>
  <si>
    <t>&gt; 90 Days Past Due and Still Accruing</t>
  </si>
  <si>
    <t>Non-Accrual</t>
  </si>
  <si>
    <t>Total Past Due</t>
  </si>
  <si>
    <t>Current</t>
  </si>
  <si>
    <t>(Discount)/Premium</t>
  </si>
  <si>
    <t>Loans and Leases - Summary of Commercial Loans and Leases by Credit Quality (Detail) - USD ($) $ in Thousands</t>
  </si>
  <si>
    <t>Financing Receivable, Recorded Investment [Line Items]</t>
  </si>
  <si>
    <t>Total commercial loans and leases</t>
  </si>
  <si>
    <t>Pass [Member] | Originated Loans and Leases [Member] | Commercial Real Estate [Member]</t>
  </si>
  <si>
    <t>Pass [Member] | Originated Loans and Leases [Member] | Commercial and Industrial [Member]</t>
  </si>
  <si>
    <t>Pass [Member] | Originated Loans and Leases [Member] | Commercial Leases [Member]</t>
  </si>
  <si>
    <t>Pass [Member] | Originated Loans and Leases [Member] | Total Commercial Loans and Leases [Member]</t>
  </si>
  <si>
    <t>Pass [Member] | Acquired Loans [Member] | Commercial Real Estate [Member]</t>
  </si>
  <si>
    <t>Pass [Member] | Acquired Loans [Member] | Commercial and Industrial [Member]</t>
  </si>
  <si>
    <t>Pass [Member] | Acquired Loans [Member] | Total Commercial Loans and Leases [Member]</t>
  </si>
  <si>
    <t>Special Mention [Member] | Originated Loans and Leases [Member] | Commercial Real Estate [Member]</t>
  </si>
  <si>
    <t>Special Mention [Member] | Originated Loans and Leases [Member] | Commercial and Industrial [Member]</t>
  </si>
  <si>
    <t>Special Mention [Member] | Originated Loans and Leases [Member] | Commercial Leases [Member]</t>
  </si>
  <si>
    <t>Special Mention [Member] | Originated Loans and Leases [Member] | Total Commercial Loans and Leases [Member]</t>
  </si>
  <si>
    <t>Special Mention [Member] | Acquired Loans [Member] | Commercial Real Estate [Member]</t>
  </si>
  <si>
    <t>Special Mention [Member] | Acquired Loans [Member] | Commercial and Industrial [Member]</t>
  </si>
  <si>
    <t>Special Mention [Member] | Acquired Loans [Member] | Total Commercial Loans and Leases [Member]</t>
  </si>
  <si>
    <t>Substandard [Member] | Originated Loans and Leases [Member] | Commercial Real Estate [Member]</t>
  </si>
  <si>
    <t>Substandard [Member] | Originated Loans and Leases [Member] | Commercial and Industrial [Member]</t>
  </si>
  <si>
    <t>Substandard [Member] | Originated Loans and Leases [Member] | Commercial Leases [Member]</t>
  </si>
  <si>
    <t>Substandard [Member] | Originated Loans and Leases [Member] | Total Commercial Loans and Leases [Member]</t>
  </si>
  <si>
    <t>Substandard [Member] | Acquired Loans [Member] | Commercial Real Estate [Member]</t>
  </si>
  <si>
    <t>Substandard [Member] | Acquired Loans [Member] | Commercial and Industrial [Member]</t>
  </si>
  <si>
    <t>Substandard [Member] | Acquired Loans [Member] | Total Commercial Loans and Leases [Member]</t>
  </si>
  <si>
    <t>Doubtful [Member] | Originated Loans and Leases [Member] | Commercial Real Estate [Member]</t>
  </si>
  <si>
    <t>Doubtful [Member] | Originated Loans and Leases [Member] | Commercial and Industrial [Member]</t>
  </si>
  <si>
    <t>Doubtful [Member] | Originated Loans and Leases [Member] | Total Commercial Loans and Leases [Member]</t>
  </si>
  <si>
    <t>Doubtful [Member] | Acquired Loans [Member] | Commercial Real Estate [Member]</t>
  </si>
  <si>
    <t>Doubtful [Member] | Acquired Loans [Member] | Commercial and Industrial [Member]</t>
  </si>
  <si>
    <t>Doubtful [Member] | Acquired Loans [Member] | Total Commercial Loans and Leases [Member]</t>
  </si>
  <si>
    <t>Loans and Leases - Summary of Consumer Loans by Payment Status (Detail) - USD ($) $ in Thousands</t>
  </si>
  <si>
    <t>Credit Quality [Line Items]</t>
  </si>
  <si>
    <t>Performing [Member]</t>
  </si>
  <si>
    <t>Performing Loans</t>
  </si>
  <si>
    <t>Non Performing Consumer Originated [Member]</t>
  </si>
  <si>
    <t>Non-Performing Loans</t>
  </si>
  <si>
    <t>Direct Installment [Member] | Performing [Member]</t>
  </si>
  <si>
    <t>Direct Installment [Member] | Non Performing Consumer Originated [Member]</t>
  </si>
  <si>
    <t>Residential Mortgages [Member] | Performing [Member]</t>
  </si>
  <si>
    <t>Residential Mortgages [Member] | Non Performing Consumer Originated [Member]</t>
  </si>
  <si>
    <t>Indirect Installment [Member] | Performing [Member]</t>
  </si>
  <si>
    <t>Indirect Installment [Member] | Non Performing Consumer Originated [Member]</t>
  </si>
  <si>
    <t>Consumer Lines of Credit [Member] | Performing [Member]</t>
  </si>
  <si>
    <t>Consumer Lines of Credit [Member] | Non Performing Consumer Originated [Member]</t>
  </si>
  <si>
    <t>Originated Consumer Loans [Member]</t>
  </si>
  <si>
    <t>Originated Consumer Loans [Member] | Direct Installment [Member]</t>
  </si>
  <si>
    <t>Originated Consumer Loans [Member] | Residential Mortgages [Member]</t>
  </si>
  <si>
    <t>Originated Consumer Loans [Member] | Indirect Installment [Member]</t>
  </si>
  <si>
    <t>Originated Consumer Loans [Member] | Consumer Lines of Credit [Member]</t>
  </si>
  <si>
    <t>Loans and Leases - Summary of Impaired Loans and Lease, by Class (Detail) - USD ($) $ in Thousands</t>
  </si>
  <si>
    <t>Financial Receivables Impaired Or Restructured [Line Items]</t>
  </si>
  <si>
    <t>Unpaid Contractual Principal Balance</t>
  </si>
  <si>
    <t>Recorded Investment With No Specific Reserve</t>
  </si>
  <si>
    <t>Recorded Investment With Specific Reserve</t>
  </si>
  <si>
    <t>Total Recorded Investment</t>
  </si>
  <si>
    <t>Specific Reserve</t>
  </si>
  <si>
    <t>Average Recorded Investment</t>
  </si>
  <si>
    <t>Loans and Leases - Additional Allowance for Credit Losses Relating to Acquired Loans (Detail) - USD ($) $ in Thousands</t>
  </si>
  <si>
    <t>Financing Receivable, Allowance for Credit Losses [Line Items]</t>
  </si>
  <si>
    <t>Total allowance on acquired loans</t>
  </si>
  <si>
    <t>Loans and Leases - Summary of Payment Status of Originated TDRs (Detail) - USD ($) $ in Thousands</t>
  </si>
  <si>
    <t>Financing Receivable, Modifications [Line Items]</t>
  </si>
  <si>
    <t>Troubled debt restructurings ("TDRs")</t>
  </si>
  <si>
    <t>Non-Accrual [Member]</t>
  </si>
  <si>
    <t>Loans and Leases - Reserve for Commercial TDRs Included in Allowance for Credit Losses (Detail) - USD ($) $ in Thousands</t>
  </si>
  <si>
    <t>Dec. 31, 2013</t>
  </si>
  <si>
    <t>Reserves in allowance for loan losses, TDRs</t>
  </si>
  <si>
    <t>Specific Reserves for Commercial TDRs [Member] | Total Commercial Loans and Leases [Member]</t>
  </si>
  <si>
    <t>Pooled Reserves for Individual Commercial Loans [Member] | Total Commercial Loans and Leases [Member]</t>
  </si>
  <si>
    <t>Loans and Leases - Reserve for Commercial TDRs Included in Allowance for Credit Losses (Parenthetical) (Detail) - USD ($)</t>
  </si>
  <si>
    <t>Loans and Leases - Summary of Troubled Debt Restructurings by Class of Loans (Detail) $ in Thousands</t>
  </si>
  <si>
    <t>Dec. 31, 2016USD ($)Contract</t>
  </si>
  <si>
    <t>Dec. 31, 2015USD ($)Contract</t>
  </si>
  <si>
    <t>Number of Contracts | Contract</t>
  </si>
  <si>
    <t>Pre-Modification Outstanding Recorded Investment</t>
  </si>
  <si>
    <t>Post-Modification Outstanding Recorded Investment</t>
  </si>
  <si>
    <t>Loans and Leases - Summary of Originated Troubled Debt Restructurings by Class of Loans and Leases, Payment Default (Detail) $ in Thousands</t>
  </si>
  <si>
    <t>Recorded Investment | $</t>
  </si>
  <si>
    <t>Allowance for Credit Losses - Summary of Changes in Allowance for Credit Losses by Loan and Lease Class (Detail) - USD ($) $ in Thousands</t>
  </si>
  <si>
    <t>Schedule Of Allowance For Loan Losses [Line Items]</t>
  </si>
  <si>
    <t>Balance at Beginning of Year</t>
  </si>
  <si>
    <t>Charge- Offs</t>
  </si>
  <si>
    <t>Recoveries</t>
  </si>
  <si>
    <t>Net Charge- Offs</t>
  </si>
  <si>
    <t>Balance at End of Year</t>
  </si>
  <si>
    <t>Other Acquired Loans [Member]</t>
  </si>
  <si>
    <t>Allowance for Credit Losses - Summary of Individual and Collective Allowance for Credit Losses and Loan and Lease Balances by Class (Detail) - USD ($) $ in Thousands</t>
  </si>
  <si>
    <t>Valuation Allowance [Line Items]</t>
  </si>
  <si>
    <t>Allowance, Individually Evaluated for Impairment</t>
  </si>
  <si>
    <t>Allowance, Collectively Evaluated for Impairment</t>
  </si>
  <si>
    <t>Originated Loans and Leases</t>
  </si>
  <si>
    <t>Loans and Leases Outstanding, Individually Evaluated for Impairment</t>
  </si>
  <si>
    <t>Loans and Leases Outstanding, Collectively Evaluated for Impairment</t>
  </si>
  <si>
    <t>Premises and Equipment - Summary of Premises and Equipment (Detail) - USD ($) $ in Thousands</t>
  </si>
  <si>
    <t>Property Plant and Equipment Useful Life and Values [Abstract]</t>
  </si>
  <si>
    <t>Land</t>
  </si>
  <si>
    <t>Premises</t>
  </si>
  <si>
    <t>Property Plant and Equipment Gross</t>
  </si>
  <si>
    <t>Accumulated depreciation</t>
  </si>
  <si>
    <t>Total premises and equipment, net</t>
  </si>
  <si>
    <t>Premises and Equipment - Depreciation Expense for Premises and Equipment (Detail) - USD ($) $ in Thousands</t>
  </si>
  <si>
    <t>Depreciation expense for premises and equipment</t>
  </si>
  <si>
    <t>Premises and Equipment - Schedule of Rent Expense (Detail) - USD ($) $ in Thousands</t>
  </si>
  <si>
    <t>Operating Leases, Rent Expense, Net [Abstract]</t>
  </si>
  <si>
    <t>Rental expense</t>
  </si>
  <si>
    <t>Premises and Equipment - Summary of Future Minimum Lease Payments (Detail) $ in Thousands</t>
  </si>
  <si>
    <t>Later years</t>
  </si>
  <si>
    <t>Total minimum rental commitment under leases</t>
  </si>
  <si>
    <t>Goodwill and Other Intangible Assets - Rollforward of Goodwill (Detail) - USD ($) $ in Thousands</t>
  </si>
  <si>
    <t>Goodwill [Line Items]</t>
  </si>
  <si>
    <t>Goodwill, Beginning Balance</t>
  </si>
  <si>
    <t>Goodwill (deductions) additions</t>
  </si>
  <si>
    <t>Goodwill, Ending Balance</t>
  </si>
  <si>
    <t>Community Banking [Member]</t>
  </si>
  <si>
    <t>Wealth Management [Member]</t>
  </si>
  <si>
    <t>Insurance [Member]</t>
  </si>
  <si>
    <t>Consumer Finance [Member]</t>
  </si>
  <si>
    <t>Goodwill and Other Intangible Assets - Summary of Core Deposit Intangibles, Customer Renewal Lists and Mortgage Servicing Rights (Detail) - USD ($) $ in Thousands</t>
  </si>
  <si>
    <t>Finite-Lived Intangible Assets [Line Items]</t>
  </si>
  <si>
    <t>Gross carrying amount</t>
  </si>
  <si>
    <t>Accumulated amortization</t>
  </si>
  <si>
    <t>Net carrying amount</t>
  </si>
  <si>
    <t>Core Deposit Intangibles [Member]</t>
  </si>
  <si>
    <t>Customer Renewal Lists [Member]</t>
  </si>
  <si>
    <t>Mortgage Servicing Rights [Member]</t>
  </si>
  <si>
    <t>Goodwill and Other Intangible Assets - Additional Information (Detail)</t>
  </si>
  <si>
    <t>Amortization period of intangible assets, years</t>
  </si>
  <si>
    <t>Customer Renewal Lists [Member] | Minimum [Member]</t>
  </si>
  <si>
    <t>Customer Renewal Lists [Member] | Maximum [Member]</t>
  </si>
  <si>
    <t>Mortgage Servicing Rights [Member] | Minimum [Member]</t>
  </si>
  <si>
    <t>Mortgage Servicing Rights [Member] | Maximum [Member]</t>
  </si>
  <si>
    <t>Goodwill and Other Intangible Assets - Schedule of Amortization Expense Recognized (Detail) - USD ($) $ in Thousands</t>
  </si>
  <si>
    <t>Amortization expense of other core deposit intangibles and customer renewal lists</t>
  </si>
  <si>
    <t>Amortization expense of mortgage servicing rights</t>
  </si>
  <si>
    <t>Total amortization of intangibles</t>
  </si>
  <si>
    <t>Goodwill and Other Intangible Assets - Schedule of Expected Amortization Expense on Finite-Lived Intangible Assets (Detail) $ in Thousands</t>
  </si>
  <si>
    <t>Deposits - Summary of Deposits (Detail) - USD ($) $ in Thousands</t>
  </si>
  <si>
    <t>Deposits [Abstract]</t>
  </si>
  <si>
    <t>Less than $100,000</t>
  </si>
  <si>
    <t>$100,000 through $250,000</t>
  </si>
  <si>
    <t>Greater than $250,000</t>
  </si>
  <si>
    <t>Deposits - Time Deposits by Remaining Maturity (Detail) $ in Thousands</t>
  </si>
  <si>
    <t>Time Deposits [Line Items]</t>
  </si>
  <si>
    <t>Three months or less</t>
  </si>
  <si>
    <t>Three to six months</t>
  </si>
  <si>
    <t>Six to twelve months</t>
  </si>
  <si>
    <t>Over twelve months</t>
  </si>
  <si>
    <t>Certificates of Deposit [Member]</t>
  </si>
  <si>
    <t>Other Time Deposits [Member]</t>
  </si>
  <si>
    <t>Deposits - Summary of Scheduled Maturities of Certificates and Other Time Deposits (Detail) - USD ($) $ in Thousands</t>
  </si>
  <si>
    <t>Time Deposits Maturities, after Next Twelve Months [Abstract]</t>
  </si>
  <si>
    <t>Short-Term Borrowings - Summary of Short-Term Borrowings (Detail) - USD ($) $ in Thousands</t>
  </si>
  <si>
    <t>Securities sold under repurchase agreements</t>
  </si>
  <si>
    <t>Federal Home Loan Bank advances</t>
  </si>
  <si>
    <t>Federal funds purchased</t>
  </si>
  <si>
    <t>Subordinated notes</t>
  </si>
  <si>
    <t>Total short-term borrowings</t>
  </si>
  <si>
    <t>Short-Term Borrowings - Schedule of Weighted Average Interest Rates on Short-Term Borrowings (Detail)</t>
  </si>
  <si>
    <t>Year-to-date average</t>
  </si>
  <si>
    <t>0.61%</t>
  </si>
  <si>
    <t>0.42%</t>
  </si>
  <si>
    <t>0.39%</t>
  </si>
  <si>
    <t>Period-end</t>
  </si>
  <si>
    <t>0.69%</t>
  </si>
  <si>
    <t>0.48%</t>
  </si>
  <si>
    <t>0.37%</t>
  </si>
  <si>
    <t>Long-Term Borrowings - Summary of Long-Term Borrowings (Detail) - USD ($) $ in Thousands</t>
  </si>
  <si>
    <t>Junior subordinated debt</t>
  </si>
  <si>
    <t>Other subordinated debt</t>
  </si>
  <si>
    <t>Total long-term borrowings</t>
  </si>
  <si>
    <t>Long-Term Borrowings - Scheduled Annual Maturities for Long-Term Borrowings (Detail) - USD ($) $ in Thousands</t>
  </si>
  <si>
    <t>Long-Term Borrowings - Additional Information (Detail)</t>
  </si>
  <si>
    <t>1 Months Ended</t>
  </si>
  <si>
    <t>Oct. 31, 2015USD ($)</t>
  </si>
  <si>
    <t>Dec. 31, 2016USD ($)Trust</t>
  </si>
  <si>
    <t>Debt Instrument [Line Items]</t>
  </si>
  <si>
    <t>Number of unconsolidated subsidiary trusts | Trust</t>
  </si>
  <si>
    <t>Percent of the common equity of each Trust owned by the Corporation</t>
  </si>
  <si>
    <t>100.00%</t>
  </si>
  <si>
    <t>FHLB [Member]</t>
  </si>
  <si>
    <t>Credit available with FHLB</t>
  </si>
  <si>
    <t>Credit with FHLB used</t>
  </si>
  <si>
    <t>Federal Home Loan Bank advances are scheduled to mature periodically through the year</t>
  </si>
  <si>
    <t>Omega Financial Capital Trust I [Member]</t>
  </si>
  <si>
    <t>Redemption of Corporation Issued TPS</t>
  </si>
  <si>
    <t>4.875% Subordinated Notes Due in 2025 [Member]</t>
  </si>
  <si>
    <t>Aggregate principal amount</t>
  </si>
  <si>
    <t>Debt instrument interest rate percentage</t>
  </si>
  <si>
    <t>4.875%</t>
  </si>
  <si>
    <t>Proceeds from issuance of notes</t>
  </si>
  <si>
    <t>Minimum [Member] | FHLB [Member]</t>
  </si>
  <si>
    <t>Effective interest rates</t>
  </si>
  <si>
    <t>0.95%</t>
  </si>
  <si>
    <t>0.76%</t>
  </si>
  <si>
    <t>Minimum [Member] | Subordinated Notes [Member]</t>
  </si>
  <si>
    <t>Months prior to maturity, interest discount</t>
  </si>
  <si>
    <t>3 months</t>
  </si>
  <si>
    <t>Maximum [Member] | FHLB [Member]</t>
  </si>
  <si>
    <t>4.19%</t>
  </si>
  <si>
    <t>Maximum [Member] | Subordinated Notes [Member]</t>
  </si>
  <si>
    <t>12 months</t>
  </si>
  <si>
    <t>Long-Term Borrowings - Summary of Weighted Average Interest Rate on Subordinated Notes (Detail)</t>
  </si>
  <si>
    <t>Subordinated notes weighted average interest rate</t>
  </si>
  <si>
    <t>2.71%</t>
  </si>
  <si>
    <t>2.73%</t>
  </si>
  <si>
    <t>2.70%</t>
  </si>
  <si>
    <t>Long-Term Borrowings - Junior Subordinated Debt Trusts (Detail) - USD ($) $ in Thousands</t>
  </si>
  <si>
    <t>Subordinated Borrowing [Line Items]</t>
  </si>
  <si>
    <t>Trust Preferred Securities Subject to Mandatory Redemption [Member]</t>
  </si>
  <si>
    <t>Common Stock Subject to Mandatory Redemption [Member]</t>
  </si>
  <si>
    <t>F.N.B. Statutory Trust II [Member]</t>
  </si>
  <si>
    <t>Stated Maturity Date</t>
  </si>
  <si>
    <t>Jun. 15,
		2036</t>
  </si>
  <si>
    <t>Interest Rate</t>
  </si>
  <si>
    <t>2.61%</t>
  </si>
  <si>
    <t>Description of variable rate</t>
  </si>
  <si>
    <t>Variable; LIBOR + 165 basis points (bps)</t>
  </si>
  <si>
    <t>Basis points</t>
  </si>
  <si>
    <t>1.65%</t>
  </si>
  <si>
    <t>F.N.B. Statutory Trust II [Member] | Trust Preferred Securities Subject to Mandatory Redemption [Member]</t>
  </si>
  <si>
    <t>F.N.B. Statutory Trust II [Member] | Common Stock Subject to Mandatory Redemption [Member]</t>
  </si>
  <si>
    <t>Oct. 18,
		2034</t>
  </si>
  <si>
    <t>3.07%</t>
  </si>
  <si>
    <t>Variable; LIBOR + 219 bps</t>
  </si>
  <si>
    <t>2.19%</t>
  </si>
  <si>
    <t>Omega Financial Capital Trust I [Member] | Trust Preferred Securities Subject to Mandatory Redemption [Member]</t>
  </si>
  <si>
    <t>Omega Financial Capital Trust I [Member] | Common Stock Subject to Mandatory Redemption [Member]</t>
  </si>
  <si>
    <t>Derivative Instruments and Hedging Activities - Schedule of Notional Amounts and Gross Fair Values of Derivative Assets and Derivative Liabilities (Detail) - USD ($)</t>
  </si>
  <si>
    <t>Derivatives, Fair Value [Line Items]</t>
  </si>
  <si>
    <t>Notional amount</t>
  </si>
  <si>
    <t>Fair value, asset</t>
  </si>
  <si>
    <t>Liability</t>
  </si>
  <si>
    <t>Credit Risk Contracts [Member]</t>
  </si>
  <si>
    <t>Subject to Master Netting Arrangements [Member]</t>
  </si>
  <si>
    <t>Subject to Master Netting Arrangements [Member] | Interest Rate Contracts [Member]</t>
  </si>
  <si>
    <t>Subject to Master Netting Arrangements [Member] | Interest Rate Swap [Member]</t>
  </si>
  <si>
    <t>Subject to Master Netting Arrangements [Member] | Equity Contracts [Member]</t>
  </si>
  <si>
    <t>Not Subject to Master Netting Arrangements [Member]</t>
  </si>
  <si>
    <t>Not Subject to Master Netting Arrangements [Member] | Interest Rate Swap [Member]</t>
  </si>
  <si>
    <t>Not Subject to Master Netting Arrangements [Member] | Equity Contracts [Member]</t>
  </si>
  <si>
    <t>Not Subject to Master Netting Arrangements [Member] | Credit Risk Contracts [Member]</t>
  </si>
  <si>
    <t>Derivative Instruments and Hedging Activities - Summary of Key Data Related to Interest Rate (Detail) - USD ($)</t>
  </si>
  <si>
    <t>Derivative Instruments and Hedging Activities Disclosures [Line Items]</t>
  </si>
  <si>
    <t>Fair value included in other assets</t>
  </si>
  <si>
    <t>Fair value included in other liabilities</t>
  </si>
  <si>
    <t>Designated as Hedging Instrument [Member] | Interest Rate Contracts [Member]</t>
  </si>
  <si>
    <t>Designated as Hedging Instrument [Member] | Not for Trading Assets [Member] | Interest Rate Contracts [Member]</t>
  </si>
  <si>
    <t>Not Designated as Hedging Instrument [Member] | Interest Rate Swap [Member]</t>
  </si>
  <si>
    <t>Not Designated as Hedging Instrument [Member] | Trading Liabilities [Member] | Interest Rate Swap [Member]</t>
  </si>
  <si>
    <t>Not Designated as Hedging Instrument [Member] | Trading Assets [Member] | Interest Rate Swap [Member]</t>
  </si>
  <si>
    <t>Derivative Instrument and Hedging Activities - Summary of Amounts Reclassified from Accumulated Other Comprehensive Income (AOCI) (Detail) - USD ($) $ in Thousands</t>
  </si>
  <si>
    <t>Reclassification Adjustment out of Accumulated Other Comprehensive Income on Derivatives [Line Items]</t>
  </si>
  <si>
    <t>Reclassified from AOCI to interest expense</t>
  </si>
  <si>
    <t>Reclassification out of Accumulated Other Comprehensive Income [Member] | Total [Member]</t>
  </si>
  <si>
    <t>Reclassified from AOCI to interest income</t>
  </si>
  <si>
    <t>Reclassification out of Accumulated Other Comprehensive Income [Member] | Net of Tax [Member]</t>
  </si>
  <si>
    <t>Derivative Instruments and Hedging Activities - Additional Information (Detail) - USD ($)</t>
  </si>
  <si>
    <t>Derivative [Line Items]</t>
  </si>
  <si>
    <t>Additional amount in excess of posted collateral required in case of breached agreements</t>
  </si>
  <si>
    <t>Period to reclassification of cash flow hedge gain loss</t>
  </si>
  <si>
    <t>Maximum length of time hedged in interest rate cash flow hedge</t>
  </si>
  <si>
    <t>7 years</t>
  </si>
  <si>
    <t>Derivative gains to be reclassified within twelve months</t>
  </si>
  <si>
    <t>Derivative gains to be reclassified within twelve months, net of tax</t>
  </si>
  <si>
    <t>Derivative gain or loses excluded from assessment of hedge effectiveness</t>
  </si>
  <si>
    <t>Hedge ineffectiveness</t>
  </si>
  <si>
    <t>Gains or losses from cash flow hedge derivatives reclassified to earnings</t>
  </si>
  <si>
    <t>Credit Risk Contract Sold [Member]</t>
  </si>
  <si>
    <t>Maximum exposure under credit risk agreement assuming customer default</t>
  </si>
  <si>
    <t>Credit Risk Contract Sold [Member] | Minimum [Member]</t>
  </si>
  <si>
    <t>Risk participation agreements, term</t>
  </si>
  <si>
    <t>2 months</t>
  </si>
  <si>
    <t>Credit Risk Contract Sold [Member] | Maximum [Member]</t>
  </si>
  <si>
    <t>14 years</t>
  </si>
  <si>
    <t>Derivative Instruments and Hedging Activities - Offsetting of Derivative Assets (Detail) - USD ($) $ in Thousands</t>
  </si>
  <si>
    <t>Gross Amount</t>
  </si>
  <si>
    <t>Gross Amounts Offset in the Balance Sheet, Derivative Assets</t>
  </si>
  <si>
    <t>Net Amount Presented in the Balance Sheet</t>
  </si>
  <si>
    <t>Derivative Instruments and Hedging Activities - Offsetting of Derivative Liabilities (Detail) - USD ($) $ in Thousands</t>
  </si>
  <si>
    <t>Gross Amounts Offset in the Balance Sheet, Derivative Liabilities</t>
  </si>
  <si>
    <t>Derivative Instruments and Hedging Activities - Derivative Assets (Detail) - USD ($) $ in Thousands</t>
  </si>
  <si>
    <t>Gross Amounts Not Offset in the Balance Sheet Financial Instruments, Derivative Assets</t>
  </si>
  <si>
    <t>Gross Amounts Not Offset in the Balance Sheet Cash Collateral Received, Derivative Assets</t>
  </si>
  <si>
    <t>Net Amount, Derivative Assets</t>
  </si>
  <si>
    <t>Derivative Instruments and Hedging Activities - Derivative Liabilities (Detail) - USD ($) $ in Thousands</t>
  </si>
  <si>
    <t>Gross Amount Not Offset in the Balance Sheet Financial Instruments, Derivative Liabilities</t>
  </si>
  <si>
    <t>Gross Amount Not Offset in the Balance Sheet Cash Collateral Pledged, Derivative Liabilities</t>
  </si>
  <si>
    <t>Net Amount, Derivative Liabilities</t>
  </si>
  <si>
    <t>Derivative Instruments and Hedging Activities - Effect of Derivative Financial Instruments on Income Statement (Detail) - USD ($) $ in Thousands</t>
  </si>
  <si>
    <t>Interest Rate Contracts [Member] | Interest Income - Loans and Leases [Member]</t>
  </si>
  <si>
    <t>Derivative financial instrument, net</t>
  </si>
  <si>
    <t>Interest Rate Contracts [Member] | Interest Expense - Short-term Borrowings [Member]</t>
  </si>
  <si>
    <t>Interest Rate Swap [Member] | Other Income [Member]</t>
  </si>
  <si>
    <t>Credit Risk Contracts [Member] | Other Income [Member]</t>
  </si>
  <si>
    <t>Commitments, Credit Risk and Contingencies - Summary of Off-Balance Sheet Credit Risk Information (Detail) - USD ($) $ in Thousands</t>
  </si>
  <si>
    <t>Commitments to Extend Credit [Member]</t>
  </si>
  <si>
    <t>Fair Value, Off-balance Sheet Risks, Disclosure Information [Line Items]</t>
  </si>
  <si>
    <t>Extended credit and standby letters of credit</t>
  </si>
  <si>
    <t>Standby Letters of Credit [Member]</t>
  </si>
  <si>
    <t>Commitments, Credit Risk and Contingencies - Additional Information (Detail)</t>
  </si>
  <si>
    <t>Percentage of Commitments to extend credit dependent upon the financial condition of the customers</t>
  </si>
  <si>
    <t>78.10%</t>
  </si>
  <si>
    <t>Stock Incentive Plans - Additional Information (Detail) - USD ($) $ / shares in Units, $ in Thousands</t>
  </si>
  <si>
    <t>Apr. 06, 2013</t>
  </si>
  <si>
    <t>Jun. 16, 2009</t>
  </si>
  <si>
    <t>Share-based Compensation Arrangement by Share-based Payment Award [Line Items]</t>
  </si>
  <si>
    <t>Restricted stock awards issued</t>
  </si>
  <si>
    <t>Common stock shares available under incentive compensation plans</t>
  </si>
  <si>
    <t>Unrecognized compensation expense</t>
  </si>
  <si>
    <t>Intrinsic value of outstanding and exercisable stock options</t>
  </si>
  <si>
    <t>Common shares available for purchase under warrants</t>
  </si>
  <si>
    <t>Annapolis Bancorp, Inc. [Member]</t>
  </si>
  <si>
    <t>Warrant issued, exercise price</t>
  </si>
  <si>
    <t>Warrant issued</t>
  </si>
  <si>
    <t>Warrants converted to purchase common stock</t>
  </si>
  <si>
    <t>Restricted Stock [Member]</t>
  </si>
  <si>
    <t>Amount subject to accelerated vesting under Incentive Compensation Plan</t>
  </si>
  <si>
    <t>Service-Based Awards [Member]</t>
  </si>
  <si>
    <t>Vesting period of awards issued, years</t>
  </si>
  <si>
    <t>Performance-Based Awards [Member]</t>
  </si>
  <si>
    <t>4 years</t>
  </si>
  <si>
    <t>Performance-Based Awards [Member] | Maximum [Member]</t>
  </si>
  <si>
    <t>Restricted stock percentage of number of units issued</t>
  </si>
  <si>
    <t>175.00%</t>
  </si>
  <si>
    <t>Performance-Based Awards [Member] | Minimum [Member]</t>
  </si>
  <si>
    <t>0.00%</t>
  </si>
  <si>
    <t>Discretionary Service Based Awards [Member]</t>
  </si>
  <si>
    <t>5 years</t>
  </si>
  <si>
    <t>Warrant Expires in 2019 [Member]</t>
  </si>
  <si>
    <t>Warrant Expires in 2019 [Member] | Annapolis Bancorp, Inc. [Member]</t>
  </si>
  <si>
    <t>Market Based Restricted Stock Awards [Member]</t>
  </si>
  <si>
    <t>Stock Incentive Plans - Schedule of Issuance of Restricted Stock Awards and Aggregate Weighted Average Grant Date Fair Values (Detail) - USD ($) $ in Thousands</t>
  </si>
  <si>
    <t>Restricted stock awards</t>
  </si>
  <si>
    <t>Weighted average grant date fair values</t>
  </si>
  <si>
    <t>Stock Incentive Plans - Summary of Information Concerning Restricted Stock Awards (Detail) - $ / shares</t>
  </si>
  <si>
    <t>Shares, Unvested shares outstanding at beginning of year</t>
  </si>
  <si>
    <t>Shares, Granted</t>
  </si>
  <si>
    <t>Shares, Net adjustment due to performance</t>
  </si>
  <si>
    <t>Shares, Vested</t>
  </si>
  <si>
    <t>Shares, Forfeited</t>
  </si>
  <si>
    <t>Shares, Dividend reinvestment</t>
  </si>
  <si>
    <t>Shares, Unvested shares outstanding at end of year</t>
  </si>
  <si>
    <t>Weighted Average Grant Price per Share, Unvested Shares outstanding at beginning of year</t>
  </si>
  <si>
    <t>Weighted Average Grant Price per Share, Granted</t>
  </si>
  <si>
    <t>Weighted Average Grant Price per Share, Net adjustment due to performance</t>
  </si>
  <si>
    <t>Weighted Average Grant Price per Share, Vested</t>
  </si>
  <si>
    <t>Weighted Average Grant Price per Share, Forfeited</t>
  </si>
  <si>
    <t>Weighted Average Grant Price per Share, Dividend reinvestment</t>
  </si>
  <si>
    <t>Weighted Average Grant Price per Share, Unvested Shares outstanding at end of year</t>
  </si>
  <si>
    <t>Stock Incentive Plans - Schedule of Certain Information Related to Restricted Stock Awards (Detail) - Restricted Stock [Member] - USD ($) $ in Thousands</t>
  </si>
  <si>
    <t>Stock-based compensation expense</t>
  </si>
  <si>
    <t>Tax benefit associated with compensation expense</t>
  </si>
  <si>
    <t>Fair value of awards vested</t>
  </si>
  <si>
    <t>Stock Incentive Plans - Components of Restricted Stock Awards (Detail) - USD ($) $ in Thousands</t>
  </si>
  <si>
    <t>Unvested restricted stock awards</t>
  </si>
  <si>
    <t>Intrinsic value</t>
  </si>
  <si>
    <t>Weighted average remaining life (in years)</t>
  </si>
  <si>
    <t>1 year 11 months 1 day</t>
  </si>
  <si>
    <t>1 year 10 months 13 days</t>
  </si>
  <si>
    <t>1 year 11 months 19 days</t>
  </si>
  <si>
    <t>Stock Incentive Plans - Summary of Activity Related to Stock Options Awards (Detail) - $ / shares</t>
  </si>
  <si>
    <t>Shares, Options outstanding at beginning of year</t>
  </si>
  <si>
    <t>Shares, Assumed from acquisitions</t>
  </si>
  <si>
    <t>Shares, Exercised</t>
  </si>
  <si>
    <t>Shares, Options outstanding and exercisable at end of year</t>
  </si>
  <si>
    <t>Weighted Average Price per Share, Options outstanding at beginning of year</t>
  </si>
  <si>
    <t>Weighted Average Price per Share, Assumed from acquisition</t>
  </si>
  <si>
    <t>Weighted Average Price per Share, Exercised</t>
  </si>
  <si>
    <t>Weighted Average Price per Share, Forfeited</t>
  </si>
  <si>
    <t>Weighted Average Price per Share, Options outstanding and exercisable at end of year</t>
  </si>
  <si>
    <t>Stock Incentive Plans - Summary of Stock Options Outstanding (Detail)</t>
  </si>
  <si>
    <t>Dec. 31, 2016$ / sharesshares</t>
  </si>
  <si>
    <t>Share-based Compensation, Shares Authorized under Stock Option Plans, Exercise Price Range [Line Items]</t>
  </si>
  <si>
    <t>Options Outstanding and Exercisable | shares</t>
  </si>
  <si>
    <t>$3.45 - $5.18 [Member]</t>
  </si>
  <si>
    <t>Range of Exercise Prices, Minimum</t>
  </si>
  <si>
    <t>Range of Exercise Prices, Maximum</t>
  </si>
  <si>
    <t>Weighted Average Exercise Price</t>
  </si>
  <si>
    <t>Weighted Average Remaining Contractual Years</t>
  </si>
  <si>
    <t>3 years 3 months 15 days</t>
  </si>
  <si>
    <t>$5.19 - $7.78 [Member]</t>
  </si>
  <si>
    <t>3 years 7 months 24 days</t>
  </si>
  <si>
    <t>$7.79 - $11.68 [Member]</t>
  </si>
  <si>
    <t>4 years 10 months 28 days</t>
  </si>
  <si>
    <t>$11.69 - $13.54 [Member]</t>
  </si>
  <si>
    <t>8 months 23 days</t>
  </si>
  <si>
    <t>Stock Incentive Plans - Summary of Stock Options Exercised (Detail) - USD ($) $ in Thousands</t>
  </si>
  <si>
    <t>Proceeds from stock options exercised</t>
  </si>
  <si>
    <t>Tax benefit recognized from stock options exercised</t>
  </si>
  <si>
    <t>Intrinsic value of stock options exercised</t>
  </si>
  <si>
    <t>Retirement Plans - Additional Information (Detail)</t>
  </si>
  <si>
    <t>Dec. 31, 2016USD ($)RetirementPlansshares</t>
  </si>
  <si>
    <t>Dec. 31, 2015USD ($)shares</t>
  </si>
  <si>
    <t>Dec. 31, 2008</t>
  </si>
  <si>
    <t>Retirement Plans [Line Items]</t>
  </si>
  <si>
    <t>Number of supplemental non-qualified retirement plans sponsored by the Corporation | RetirementPlans</t>
  </si>
  <si>
    <t>Consecutive calendar years used to calculate BRP benefits</t>
  </si>
  <si>
    <t>Term of employment for consideration of BRP</t>
  </si>
  <si>
    <t>Annuity equivalent of contribution to defined contribution plan deducted from monthly benefit of basic retirement plan</t>
  </si>
  <si>
    <t>3.00%</t>
  </si>
  <si>
    <t>Percentage of non callable corporate bonds</t>
  </si>
  <si>
    <t>A yield-curve based approach. A yield curve was produced for a universe  containing the majority of U.S.-issued Aa-graded corporate bonds, all of which  were non-callable (or callable with make-whole provisions), and after excluding  the 10% of the bonds with the highest and lowest yields.</t>
  </si>
  <si>
    <t>Benefits paid</t>
  </si>
  <si>
    <t>Employer contributions to the qualified pension plans</t>
  </si>
  <si>
    <t>Percent of employer match</t>
  </si>
  <si>
    <t>Employee contribution percentage</t>
  </si>
  <si>
    <t>6.00%</t>
  </si>
  <si>
    <t>Additional discretionary contribution, annual financial goals, percentage</t>
  </si>
  <si>
    <t>Dividends received on common stock</t>
  </si>
  <si>
    <t>Common stock, shares | shares</t>
  </si>
  <si>
    <t>Percentage of common stock on total plan assets</t>
  </si>
  <si>
    <t>6.70%</t>
  </si>
  <si>
    <t>5.80%</t>
  </si>
  <si>
    <t>Qualified Pension Plans [Member]</t>
  </si>
  <si>
    <t>Non-Qualified Pension Plans [Member]</t>
  </si>
  <si>
    <t>Retirement Plans - Schedule of Accumulated Benefit Obligation, Change in Benefit Obligation, Change in Plan Assets, Plans' Funded Status and Amount Included in Consolidated Balance Sheets (Detail) - USD ($) $ in Thousands</t>
  </si>
  <si>
    <t>Accumulated benefit obligation</t>
  </si>
  <si>
    <t>Projected benefit obligation at beginning of year</t>
  </si>
  <si>
    <t>Service cost</t>
  </si>
  <si>
    <t>Interest cost</t>
  </si>
  <si>
    <t>Actuarial loss (gain)</t>
  </si>
  <si>
    <t>Projected benefit obligation at end of year</t>
  </si>
  <si>
    <t>Fair value of plan assets at beginning of year</t>
  </si>
  <si>
    <t>Actual return on plan assets</t>
  </si>
  <si>
    <t>Corporation contribution</t>
  </si>
  <si>
    <t>Fair value of plan assets at end of year</t>
  </si>
  <si>
    <t>Funded status of plans</t>
  </si>
  <si>
    <t>Retirement Plans - Schedule of Actuarial Assumptions Used in Determination of Projected Benefit Obligation (Detail)</t>
  </si>
  <si>
    <t>Schedule Of Sale Of Subsidiary [Abstract]</t>
  </si>
  <si>
    <t>Weighted average discount rate</t>
  </si>
  <si>
    <t>3.96%</t>
  </si>
  <si>
    <t>Rates of average increase in compensation levels</t>
  </si>
  <si>
    <t>3.50%</t>
  </si>
  <si>
    <t>Retirement Plans - Schedule of Net Periodic Pension Cost and Other Comprehensive Income (Detail) - USD ($) $ in Thousands</t>
  </si>
  <si>
    <t>Defined Benefit Plan Disclosure [Line Items]</t>
  </si>
  <si>
    <t>Defined Benefit Plans [Member]</t>
  </si>
  <si>
    <t>Expected return on plan assets</t>
  </si>
  <si>
    <t>Transition amount amortization</t>
  </si>
  <si>
    <t>Prior service credit amortization</t>
  </si>
  <si>
    <t>Actuarial loss amortization</t>
  </si>
  <si>
    <t>Net periodic pension income</t>
  </si>
  <si>
    <t>Current year actuarial loss (gain)</t>
  </si>
  <si>
    <t>Amortization of actuarial loss</t>
  </si>
  <si>
    <t>Amortization of prior service credit</t>
  </si>
  <si>
    <t>Amortization of transition asset</t>
  </si>
  <si>
    <t>Total amount recognized in other comprehensive income</t>
  </si>
  <si>
    <t>Total amount recognized in net periodic benefit cost and other comprehensive income</t>
  </si>
  <si>
    <t>Retirement Plans - Schedule of Actuarial Assumptions Used in Determination of Net Periodic Pension Cost (Detail)</t>
  </si>
  <si>
    <t>3.85%</t>
  </si>
  <si>
    <t>4.67%</t>
  </si>
  <si>
    <t>Rates of increase in compensation levels</t>
  </si>
  <si>
    <t>4.00%</t>
  </si>
  <si>
    <t>Expected long-term rate of return on assets</t>
  </si>
  <si>
    <t>7.25%</t>
  </si>
  <si>
    <t>Retirement Plans - Schedule of Projected Benefit Obligation, Accumulated Benefit Obligation and Fair Value of Plan Assets for Qualified and Non-Qualified Pension Plans (Detail) - USD ($) $ in Thousands</t>
  </si>
  <si>
    <t>Projected benefit obligation</t>
  </si>
  <si>
    <t>Fair value of plan assets</t>
  </si>
  <si>
    <t>Retirement Plans - Schedule of Impact of Changes in Discount Rate, Return on Plan Assets on Pension Expense (Detail) $ in Thousands</t>
  </si>
  <si>
    <t>0.5% decrease in the discount rate, Estimated Effect on Pension Expense</t>
  </si>
  <si>
    <t>0.5% decrease in the expected long-term rate of return on plan assets, Estimated Effect on Pension Expense</t>
  </si>
  <si>
    <t>Retirement Plans - Schedule of Estimated Future Cash Flows (Detail) $ in Thousands</t>
  </si>
  <si>
    <t>Expected employer contributions: 2017</t>
  </si>
  <si>
    <t>Expected benefit payments: 2017</t>
  </si>
  <si>
    <t>Expected benefit payments: 2018</t>
  </si>
  <si>
    <t>Expected benefit payments: 2019</t>
  </si>
  <si>
    <t>Expected benefit payments: 2020</t>
  </si>
  <si>
    <t>Expected benefit payments: 2021</t>
  </si>
  <si>
    <t>Expected benefit payments: 2022 - 2026</t>
  </si>
  <si>
    <t>Retirement Plans - Schedule of Contribution Expense (Detail) - USD ($) $ in Thousands</t>
  </si>
  <si>
    <t>Defined Contribution Pension and Other Postretirement Plans Disclosure [Abstract]</t>
  </si>
  <si>
    <t>401(k) contribution expense</t>
  </si>
  <si>
    <t>Retirement Plans - Schedule of Asset Allocations for Pension Plans (Detail)</t>
  </si>
  <si>
    <t>Target Allocation Range, Minimum</t>
  </si>
  <si>
    <t>45.00%</t>
  </si>
  <si>
    <t>Target Allocation Range, Maximum</t>
  </si>
  <si>
    <t>65.00%</t>
  </si>
  <si>
    <t>Percentage of Plan Assets</t>
  </si>
  <si>
    <t>61.00%</t>
  </si>
  <si>
    <t>57.00%</t>
  </si>
  <si>
    <t>30.00%</t>
  </si>
  <si>
    <t>50.00%</t>
  </si>
  <si>
    <t>35.00%</t>
  </si>
  <si>
    <t>39.00%</t>
  </si>
  <si>
    <t>Cash Equivalents [Member]</t>
  </si>
  <si>
    <t>10.00%</t>
  </si>
  <si>
    <t>Retirement Plans - Schedule of Fair Value of Pension Plan Assets by Asset Category (Detail) - USD ($) $ in Thousands</t>
  </si>
  <si>
    <t>Fixed Income Securities [Member] | U.S. Government Agencies [Member]</t>
  </si>
  <si>
    <t>F.N.B. Corporation [Member] | Equity Securities [Member]</t>
  </si>
  <si>
    <t>Other Large-Cap U.S. Financial Services Companies [Member] | Equity Securities [Member]</t>
  </si>
  <si>
    <t>Other Large-Cap U.S. Companies [Member] | Equity Securities [Member]</t>
  </si>
  <si>
    <t>International Companies [Member] | Equity Securities [Member]</t>
  </si>
  <si>
    <t>Other Equity [Member] | Equity Securities [Member]</t>
  </si>
  <si>
    <t>Non-U.S. Equities Growth Fund [Member] | Mutual Fund Equity Investments [Member]</t>
  </si>
  <si>
    <t>U.S. Investment-Grade Fixed Income Securities [Member] | Fixed Income Mutual Funds [Member]</t>
  </si>
  <si>
    <t>Non-U.S. Fixed Income Securities [Member] | Fixed Income Mutual Funds [Member]</t>
  </si>
  <si>
    <t>U.S. Large-Cap Equity Index Funds [Member] | U.S. Equity Index Funds [Member] | Mutual Fund Equity Investments [Member]</t>
  </si>
  <si>
    <t>U.S. Small-Cap Equity Index Funds [Member] | U.S. Equity Index Funds [Member] | Mutual Fund Equity Investments [Member]</t>
  </si>
  <si>
    <t>U.S. Mid-Cap Equity Index Funds [Member] | U.S. Equity Index Funds [Member] | Mutual Fund Equity Investments [Member]</t>
  </si>
  <si>
    <t>U.S. Mid-Cap [Member] | U.S. Equity Funds [Member] | Mutual Fund Equity Investments [Member]</t>
  </si>
  <si>
    <t>U.S. Small-Cap [Member] | U.S. Equity Funds [Member] | Mutual Fund Equity Investments [Member]</t>
  </si>
  <si>
    <t>Level 1 [Member]</t>
  </si>
  <si>
    <t>Level 1 [Member] | Other [Member]</t>
  </si>
  <si>
    <t>Level 1 [Member] | Cash Equivalents [Member]</t>
  </si>
  <si>
    <t>Level 1 [Member] | F.N.B. Corporation [Member] | Equity Securities [Member]</t>
  </si>
  <si>
    <t>Level 1 [Member] | Other Large-Cap U.S. Financial Services Companies [Member] | Equity Securities [Member]</t>
  </si>
  <si>
    <t>Level 1 [Member] | Other Large-Cap U.S. Companies [Member] | Equity Securities [Member]</t>
  </si>
  <si>
    <t>Level 1 [Member] | International Companies [Member] | Equity Securities [Member]</t>
  </si>
  <si>
    <t>Level 1 [Member] | Other Equity [Member] | Equity Securities [Member]</t>
  </si>
  <si>
    <t>Level 1 [Member] | Non-U.S. Equities Growth Fund [Member] | Mutual Fund Equity Investments [Member]</t>
  </si>
  <si>
    <t>Level 1 [Member] | U.S. Investment-Grade Fixed Income Securities [Member] | Fixed Income Mutual Funds [Member]</t>
  </si>
  <si>
    <t>Level 1 [Member] | Non-U.S. Fixed Income Securities [Member] | Fixed Income Mutual Funds [Member]</t>
  </si>
  <si>
    <t>Level 1 [Member] | U.S. Large-Cap Equity Index Funds [Member] | U.S. Equity Index Funds [Member] | Mutual Fund Equity Investments [Member]</t>
  </si>
  <si>
    <t>Level 1 [Member] | U.S. Small-Cap Equity Index Funds [Member] | U.S. Equity Index Funds [Member] | Mutual Fund Equity Investments [Member]</t>
  </si>
  <si>
    <t>Level 1 [Member] | U.S. Mid-Cap Equity Index Funds [Member] | U.S. Equity Index Funds [Member] | Mutual Fund Equity Investments [Member]</t>
  </si>
  <si>
    <t>Level 1 [Member] | U.S. Mid-Cap [Member] | U.S. Equity Funds [Member] | Mutual Fund Equity Investments [Member]</t>
  </si>
  <si>
    <t>Level 1 [Member] | U.S. Small-Cap [Member] | U.S. Equity Funds [Member] | Mutual Fund Equity Investments [Member]</t>
  </si>
  <si>
    <t>Level 2 [Member]</t>
  </si>
  <si>
    <t>Level 2 [Member] | Fixed Income Securities [Member] | U.S. Government Agencies [Member]</t>
  </si>
  <si>
    <t>Income Taxes - Summary of Income Tax Expense Allocated Based on Separate Tax Return Basis (Detail) - USD ($) $ in Thousands</t>
  </si>
  <si>
    <t>Current income taxes: Federal taxes</t>
  </si>
  <si>
    <t>Current income taxes: State taxes</t>
  </si>
  <si>
    <t>Total current income taxes</t>
  </si>
  <si>
    <t>Deferred income taxes: Federal taxes</t>
  </si>
  <si>
    <t>Deferred income taxes: State taxes</t>
  </si>
  <si>
    <t>Total deferred income taxes</t>
  </si>
  <si>
    <t>Total income taxes</t>
  </si>
  <si>
    <t>Income Taxes - Income Tax Expense Related to Gains on Sale of Securities (Detail) - USD ($) $ in Thousands</t>
  </si>
  <si>
    <t>Income tax expense related to gains on sale of securities</t>
  </si>
  <si>
    <t>Income Taxes - Summary of Deferred Tax Assets and Liabilities from Tax Effects of Temporary Differences (Detail) - USD ($) $ in Thousands</t>
  </si>
  <si>
    <t>Discount on acquired loans</t>
  </si>
  <si>
    <t>Net operating loss/tax credit carryforwards</t>
  </si>
  <si>
    <t>Deferred compensation</t>
  </si>
  <si>
    <t>Securities impairments</t>
  </si>
  <si>
    <t>Pension and other defined benefit plans</t>
  </si>
  <si>
    <t>Net unrealized securities losses</t>
  </si>
  <si>
    <t>Valuation allowance</t>
  </si>
  <si>
    <t>Total deferred tax assets</t>
  </si>
  <si>
    <t>Loan costs</t>
  </si>
  <si>
    <t>Depreciation</t>
  </si>
  <si>
    <t>Prepaid expenses</t>
  </si>
  <si>
    <t>Amortizable intangibles</t>
  </si>
  <si>
    <t>Lease financing</t>
  </si>
  <si>
    <t>Debt discharge income deferral</t>
  </si>
  <si>
    <t>Originated mortgage servicing rights</t>
  </si>
  <si>
    <t>Fair value adjustments on securities</t>
  </si>
  <si>
    <t>Total deferred tax liabilities</t>
  </si>
  <si>
    <t>Net deferred tax assets</t>
  </si>
  <si>
    <t>Income Taxes - Additional Information (Detail) - USD ($)</t>
  </si>
  <si>
    <t>Income Tax Contingency [Line Items]</t>
  </si>
  <si>
    <t>Reversal of valuation allowance recorded against state deferred taxes</t>
  </si>
  <si>
    <t>Unrecognized tax benefits</t>
  </si>
  <si>
    <t>Unrecognized tax benefits relating to accrued interest, net of related federal tax benefits</t>
  </si>
  <si>
    <t>Unrecognized tax benefits which affect the effective tax rate if recognized</t>
  </si>
  <si>
    <t>Reduction in the unrecognized tax benefit due to statutes of limitations for next twelve months</t>
  </si>
  <si>
    <t>Expiration of unused state net operating loss carryforwards</t>
  </si>
  <si>
    <t>Income Taxes - Summary of Reconciliation Between the Statutory Tax Rate and Actual Effective Tax Rate (Detail)</t>
  </si>
  <si>
    <t>Statutory tax rate</t>
  </si>
  <si>
    <t>State taxes, net of federal benefit</t>
  </si>
  <si>
    <t>0.70%</t>
  </si>
  <si>
    <t>0.80%</t>
  </si>
  <si>
    <t>0.10%</t>
  </si>
  <si>
    <t>Valuation allowance reversal</t>
  </si>
  <si>
    <t>(0.80%)</t>
  </si>
  <si>
    <t>Tax-exempt interest</t>
  </si>
  <si>
    <t>(2.90%)</t>
  </si>
  <si>
    <t>(2.20%)</t>
  </si>
  <si>
    <t>(1.80%)</t>
  </si>
  <si>
    <t>Cash surrender value of life insurance</t>
  </si>
  <si>
    <t>(1.50%)</t>
  </si>
  <si>
    <t>(1.30%)</t>
  </si>
  <si>
    <t>Tax credits</t>
  </si>
  <si>
    <t>(0.90%)</t>
  </si>
  <si>
    <t>(1.10%)</t>
  </si>
  <si>
    <t>(1.40%)</t>
  </si>
  <si>
    <t>Other items</t>
  </si>
  <si>
    <t>0.20%</t>
  </si>
  <si>
    <t>(0.30%)</t>
  </si>
  <si>
    <t>Actual effective tax rate</t>
  </si>
  <si>
    <t>30.60%</t>
  </si>
  <si>
    <t>30.50%</t>
  </si>
  <si>
    <t>30.30%</t>
  </si>
  <si>
    <t>Income Taxes - Summary of Reconciliation of the Beginning and Ending Amount of Unrecognized Tax Benefits (Detail) - USD ($) $ in Thousands</t>
  </si>
  <si>
    <t>Balance at beginning of year</t>
  </si>
  <si>
    <t>Additions based on tax positions related to current year</t>
  </si>
  <si>
    <t>Additions based on tax positions of prior year</t>
  </si>
  <si>
    <t>Reductions for tax positions of prior years</t>
  </si>
  <si>
    <t>Reductions due to expiration of statute of limitations</t>
  </si>
  <si>
    <t>Balance at end of year</t>
  </si>
  <si>
    <t>Other Comprehensive Income - Changes in AOCI, Net of Tax, by Component (Detail) - USD ($) $ in Thousands</t>
  </si>
  <si>
    <t>Accumulated Other Comprehensive Income (Loss) [Line Items]</t>
  </si>
  <si>
    <t>Accumulated other comprehensive income (loss), balance at beginning of period</t>
  </si>
  <si>
    <t>Other comprehensive income (loss) before reclassifications</t>
  </si>
  <si>
    <t>Amounts reclassified from AOCI</t>
  </si>
  <si>
    <t>Net current period other comprehensive income (loss)</t>
  </si>
  <si>
    <t>Accumulated other comprehensive income (loss), balance at end of period</t>
  </si>
  <si>
    <t>Unrealized Net Gains (Losses) on Securities Available for Sale [Member]</t>
  </si>
  <si>
    <t>Unrealized Net Gains on Derivative Instruments [Member]</t>
  </si>
  <si>
    <t>Unrecognized Pension and Postretirement Obligations [Member]</t>
  </si>
  <si>
    <t>Earnings Per Common Share - Computation of Basic and Diluted Earnings Per Common Share (Detail) - USD ($) $ / shares in Units, $ in Thousands</t>
  </si>
  <si>
    <t>Less: Preferred stock dividends</t>
  </si>
  <si>
    <t>Basic weighted average common shares outstanding</t>
  </si>
  <si>
    <t>Net effect of dilutive stock options, warrants and restricted stock</t>
  </si>
  <si>
    <t>Diluted weighted average common shares outstanding</t>
  </si>
  <si>
    <t>Earnings Per Common Share - Schedule of Average Shares Excluded from Diluted Earnings Per Common Share Calculation (Detail) - shares</t>
  </si>
  <si>
    <t>Average shares excluded from the diluted earnings per common share calculation</t>
  </si>
  <si>
    <t>Regulatory Matters - Schedule of Capital Ratios (Detail) - USD ($)</t>
  </si>
  <si>
    <t>Compliance with Regulatory Capital Requirements under Banking Regulations [Line Items]</t>
  </si>
  <si>
    <t>Total capital, Actual Amount</t>
  </si>
  <si>
    <t>Tier 1 capital, Actual Amount</t>
  </si>
  <si>
    <t>Common equity tier 1, Actual Amount</t>
  </si>
  <si>
    <t>Leverage, Actual Amount</t>
  </si>
  <si>
    <t>Total capital, Actual Ratio</t>
  </si>
  <si>
    <t>12.00%</t>
  </si>
  <si>
    <t>12.80%</t>
  </si>
  <si>
    <t>Tier 1 capital, Actual Ratio</t>
  </si>
  <si>
    <t>9.90%</t>
  </si>
  <si>
    <t>10.40%</t>
  </si>
  <si>
    <t>Common equity tier 1, Actual Ratio</t>
  </si>
  <si>
    <t>9.20%</t>
  </si>
  <si>
    <t>9.40%</t>
  </si>
  <si>
    <t>Leverage, Actual Ratio</t>
  </si>
  <si>
    <t>7.70%</t>
  </si>
  <si>
    <t>8.10%</t>
  </si>
  <si>
    <t>Total capital, Well-Capitalized Requirements Amount</t>
  </si>
  <si>
    <t>Tier 1 capital, Well-Capitalized Requirements Amount</t>
  </si>
  <si>
    <t>Common equity tier 1, Well-Capitalized Requirements Amount</t>
  </si>
  <si>
    <t>Leverage, Well-Capitalized Requirements Amount</t>
  </si>
  <si>
    <t>Total capital, Well-Capitalized Requirements Ratio</t>
  </si>
  <si>
    <t>Tier 1 capital, Well-Capitalized Requirements Ratio</t>
  </si>
  <si>
    <t>8.00%</t>
  </si>
  <si>
    <t>Common equity tier 1, Well-Capitalized Requirements Ratio</t>
  </si>
  <si>
    <t>6.50%</t>
  </si>
  <si>
    <t>Leverage, Well-Capitalized Requirements Ratio</t>
  </si>
  <si>
    <t>5.00%</t>
  </si>
  <si>
    <t>Total capital, Minimum Capital Requirements Amount</t>
  </si>
  <si>
    <t>Tier 1 capital, Minimum Capital Requirements Amount</t>
  </si>
  <si>
    <t>Common equity tier 1, Minimum Capital Requirements Amount</t>
  </si>
  <si>
    <t>Leverage, Minimum Capital Requirements Amount</t>
  </si>
  <si>
    <t>Total capital, Minimum Capital Requirements Ratio</t>
  </si>
  <si>
    <t>8.60%</t>
  </si>
  <si>
    <t>Tier 1 capital, Minimum Capital Requirements Ratio</t>
  </si>
  <si>
    <t>6.60%</t>
  </si>
  <si>
    <t>Common equity tier 1, Minimum Capital Requirements Ratio</t>
  </si>
  <si>
    <t>5.10%</t>
  </si>
  <si>
    <t>4.50%</t>
  </si>
  <si>
    <t>Leverage, Minimum Capital Requirements Ratio</t>
  </si>
  <si>
    <t>FNBPA [Member]</t>
  </si>
  <si>
    <t>11.10%</t>
  </si>
  <si>
    <t>11.30%</t>
  </si>
  <si>
    <t>10.20%</t>
  </si>
  <si>
    <t>9.70%</t>
  </si>
  <si>
    <t>9.60%</t>
  </si>
  <si>
    <t>7.90%</t>
  </si>
  <si>
    <t>Regulatory Matters - Additional Information (Detail) $ in Millions</t>
  </si>
  <si>
    <t>Aggregate cash reserves with Federal Reserve Bank</t>
  </si>
  <si>
    <t>Retained earnings available for distribution</t>
  </si>
  <si>
    <t>Maximum amount loans that Corporation can borrower under current provisions</t>
  </si>
  <si>
    <t>Cash Flow Information - Summary of Cash Flow Information (Detail) - USD ($) $ in Thousands</t>
  </si>
  <si>
    <t>Statement of Cash Flows [Abstract]</t>
  </si>
  <si>
    <t>Interest paid on deposits and other borrowings</t>
  </si>
  <si>
    <t>Income taxes paid</t>
  </si>
  <si>
    <t>Transfers of loans to other real estate owned</t>
  </si>
  <si>
    <t>Transfers of other real estate owned to loans</t>
  </si>
  <si>
    <t>Business Segments - Additional Information (Detail)</t>
  </si>
  <si>
    <t>Dec. 31, 2016Segment</t>
  </si>
  <si>
    <t>Number of reportable segments</t>
  </si>
  <si>
    <t>Business Segments - Financial Information for Segments of FNB (Detail) - USD ($) $ in Thousands</t>
  </si>
  <si>
    <t>Segment Reporting Information [Line Items]</t>
  </si>
  <si>
    <t>Interest income</t>
  </si>
  <si>
    <t>Interest expense</t>
  </si>
  <si>
    <t>Net interest income</t>
  </si>
  <si>
    <t>Non-interest income</t>
  </si>
  <si>
    <t>Non-interest expense</t>
  </si>
  <si>
    <t>Income taxes (benefit)</t>
  </si>
  <si>
    <t>Net income (loss)</t>
  </si>
  <si>
    <t>Total assets</t>
  </si>
  <si>
    <t>Total intangibles</t>
  </si>
  <si>
    <t>Operating Segments [Member] | Community Banking [Member]</t>
  </si>
  <si>
    <t>Operating Segments [Member] | Wealth Management [Member]</t>
  </si>
  <si>
    <t>Operating Segments [Member] | Insurance [Member]</t>
  </si>
  <si>
    <t>Operating Segments [Member] | Consumer Finance [Member]</t>
  </si>
  <si>
    <t>Parent and Other [Member]</t>
  </si>
  <si>
    <t>Excludes amortization of intangibles, which is presented separately.</t>
  </si>
  <si>
    <t>Fair Value Measurements - Additional Information (Detail) - USD ($)</t>
  </si>
  <si>
    <t>Fair Value Measurements Disclosure [Line Items]</t>
  </si>
  <si>
    <t>Percentage of securities using market-based information</t>
  </si>
  <si>
    <t>99.90%</t>
  </si>
  <si>
    <t>Percentage of securities using model-based techniques</t>
  </si>
  <si>
    <t>Impaired loans, carrying amount</t>
  </si>
  <si>
    <t>Allocated allowance for loan losses</t>
  </si>
  <si>
    <t>Fair value of allocated allowance</t>
  </si>
  <si>
    <t>Estimated costs to sell</t>
  </si>
  <si>
    <t>Provision for fair value measurements included in allowance for loan losses</t>
  </si>
  <si>
    <t>Carrying amount of OREO</t>
  </si>
  <si>
    <t>Written down of OREO</t>
  </si>
  <si>
    <t>Fair value of OREO</t>
  </si>
  <si>
    <t>Estimated cost to sell OREO</t>
  </si>
  <si>
    <t>Loss from OREO included in earnings</t>
  </si>
  <si>
    <t>Short-term borrowings approximate fair value for amounts that mature, days, less than</t>
  </si>
  <si>
    <t>Fair Value, Measurements, Nonrecurring [Member]</t>
  </si>
  <si>
    <t>Transfer of equity security to non-marketable equity securities, included in other assets</t>
  </si>
  <si>
    <t>Assets Still Held [Member]</t>
  </si>
  <si>
    <t>Change in unrealized gains or losses included in earnings relating to assets still held</t>
  </si>
  <si>
    <t>Fair Value Measurements - Balances of Assets and Liabilities Measured at Fair Value on Recurring Basis (Detail) - USD ($) $ in Thousands</t>
  </si>
  <si>
    <t>Fair Value, Assets and Liabilities Measured on Recurring and Nonrecurring Basis [Line Items]</t>
  </si>
  <si>
    <t>Assets Measured at Fair Value, Securities available for sale</t>
  </si>
  <si>
    <t>Derivative assets</t>
  </si>
  <si>
    <t>Derivative financial instruments</t>
  </si>
  <si>
    <t>Assets Measured at Fair Value, Debt securities available for sale</t>
  </si>
  <si>
    <t>Level 3 [Member]</t>
  </si>
  <si>
    <t>Fair Value, Measurements, Recurring [Member]</t>
  </si>
  <si>
    <t>Assets Measured at Fair Value, Equity securities available for sale</t>
  </si>
  <si>
    <t>Assets measured at fair value on a recurring basis, Total</t>
  </si>
  <si>
    <t>Liabilities measured at fair value on a recurring basis, Total</t>
  </si>
  <si>
    <t>Fair Value, Measurements, Recurring [Member] | U.S. Treasury [Member]</t>
  </si>
  <si>
    <t>Fair Value, Measurements, Recurring [Member] | U.S. Government-Sponsored Entities [Member]</t>
  </si>
  <si>
    <t>Fair Value, Measurements, Recurring [Member] | Agency Collateralized Mortgage Obligations [Member]</t>
  </si>
  <si>
    <t>Fair Value, Measurements, Recurring [Member] | Non-Agency Collateralized Mortgage Obligations [Member]</t>
  </si>
  <si>
    <t>Fair Value, Measurements, Recurring [Member] | Commercial Mortgage-Backed Securities [Member]</t>
  </si>
  <si>
    <t>Fair Value, Measurements, Recurring [Member] | States of the U.S. and Political Subdivisions [Member]</t>
  </si>
  <si>
    <t>Fair Value, Measurements, Recurring [Member] | Other Securities [Member]</t>
  </si>
  <si>
    <t>Fair Value, Measurements, Recurring [Member] | Trading Assets [Member]</t>
  </si>
  <si>
    <t>Fair Value, Measurements, Recurring [Member] | Not for Trading Assets [Member]</t>
  </si>
  <si>
    <t>Fair Value, Measurements, Recurring [Member] | Financial Services Industry [Member]</t>
  </si>
  <si>
    <t>Fair Value, Measurements, Recurring [Member] | Insurance Services Industry [Member]</t>
  </si>
  <si>
    <t>Fair Value, Measurements, Recurring [Member] | Agency Mortgage-Backed Securities [Member]</t>
  </si>
  <si>
    <t>Fair Value, Measurements, Recurring [Member] | Trading Liabilities [Member]</t>
  </si>
  <si>
    <t>Fair Value, Measurements, Recurring [Member] | Not for Trading Liabilities [Member]</t>
  </si>
  <si>
    <t>Fair Value, Measurements, Recurring [Member] | Level 1 [Member]</t>
  </si>
  <si>
    <t>Fair Value, Measurements, Recurring [Member] | Level 1 [Member] | Financial Services Industry [Member]</t>
  </si>
  <si>
    <t>Fair Value, Measurements, Recurring [Member] | Level 1 [Member] | Insurance Services Industry [Member]</t>
  </si>
  <si>
    <t>Fair Value, Measurements, Recurring [Member] | Level 2 [Member]</t>
  </si>
  <si>
    <t>Fair Value, Measurements, Recurring [Member] | Level 2 [Member] | U.S. Treasury [Member]</t>
  </si>
  <si>
    <t>Fair Value, Measurements, Recurring [Member] | Level 2 [Member] | U.S. Government-Sponsored Entities [Member]</t>
  </si>
  <si>
    <t>Fair Value, Measurements, Recurring [Member] | Level 2 [Member] | Agency Collateralized Mortgage Obligations [Member]</t>
  </si>
  <si>
    <t>Fair Value, Measurements, Recurring [Member] | Level 2 [Member] | Non-Agency Collateralized Mortgage Obligations [Member]</t>
  </si>
  <si>
    <t>Fair Value, Measurements, Recurring [Member] | Level 2 [Member] | Commercial Mortgage-Backed Securities [Member]</t>
  </si>
  <si>
    <t>Fair Value, Measurements, Recurring [Member] | Level 2 [Member] | States of the U.S. and Political Subdivisions [Member]</t>
  </si>
  <si>
    <t>Fair Value, Measurements, Recurring [Member] | Level 2 [Member] | Other Securities [Member]</t>
  </si>
  <si>
    <t>Fair Value, Measurements, Recurring [Member] | Level 2 [Member] | Trading Assets [Member]</t>
  </si>
  <si>
    <t>Fair Value, Measurements, Recurring [Member] | Level 2 [Member] | Not for Trading Assets [Member]</t>
  </si>
  <si>
    <t>Fair Value, Measurements, Recurring [Member] | Level 2 [Member] | Financial Services Industry [Member]</t>
  </si>
  <si>
    <t>Fair Value, Measurements, Recurring [Member] | Level 2 [Member] | Agency Mortgage-Backed Securities [Member]</t>
  </si>
  <si>
    <t>Fair Value, Measurements, Recurring [Member] | Level 2 [Member] | Trading Liabilities [Member]</t>
  </si>
  <si>
    <t>Fair Value, Measurements, Recurring [Member] | Level 2 [Member] | Not for Trading Liabilities [Member]</t>
  </si>
  <si>
    <t>Fair Value, Measurements, Recurring [Member] | Level 3 [Member]</t>
  </si>
  <si>
    <t>Fair Value, Measurements, Recurring [Member] | Level 3 [Member] | Non-Agency Collateralized Mortgage Obligations [Member]</t>
  </si>
  <si>
    <t>Fair Value, Measurements, Recurring [Member] | Level 3 [Member] | Financial Services Industry [Member]</t>
  </si>
  <si>
    <t>Fair Value Measurements - Additional Information about Assets Measured at Fair Value on Recurring Basis (Detail) - Fair Value, Measurements, Recurring [Member] - USD ($) $ in Thousands</t>
  </si>
  <si>
    <t>Fair Value, Assets Measured on Recurring Basis, Unobservable Input Reconciliation [Line Items]</t>
  </si>
  <si>
    <t>Total gains (losses) - realized/unrealized, Included in earnings</t>
  </si>
  <si>
    <t>Total gains (losses) - realized/unrealized, Included in other comprehensive income</t>
  </si>
  <si>
    <t>Accretion included in earnings</t>
  </si>
  <si>
    <t>Issuances</t>
  </si>
  <si>
    <t>Sales/redemptions</t>
  </si>
  <si>
    <t>Settlements</t>
  </si>
  <si>
    <t>Transfers from Level 3</t>
  </si>
  <si>
    <t>Transfers into Level 3</t>
  </si>
  <si>
    <t>Residential Non-Agency Collateralized Mortgage Obligations [Member]</t>
  </si>
  <si>
    <t>Fair Value Measurements - Additional Information about Assets Measured at Fair Value on Non-Recurring Basis (Detail) - USD ($) $ in Thousands</t>
  </si>
  <si>
    <t>Impaired loans</t>
  </si>
  <si>
    <t>Level 2 [Member] | Fair Value, Measurements, Nonrecurring [Member]</t>
  </si>
  <si>
    <t>Level 3 [Member] | Fair Value, Measurements, Nonrecurring [Member]</t>
  </si>
  <si>
    <t>Fair Value Measurements - Fair Values of Corporation's Financial Instruments (Detail) - USD ($) $ in Thousands</t>
  </si>
  <si>
    <t>Carrying Amount [Member]</t>
  </si>
  <si>
    <t>Fair Value, Balance Sheet Grouping, Financial Statement Captions [Line Items]</t>
  </si>
  <si>
    <t>Securities held to maturity</t>
  </si>
  <si>
    <t>Net loans and leases, including loans held for sale</t>
  </si>
  <si>
    <t>Accrued interest receivable</t>
  </si>
  <si>
    <t>Financial Liabilities Deposits</t>
  </si>
  <si>
    <t>Derivative liabilities</t>
  </si>
  <si>
    <t>Accrued interest payable</t>
  </si>
  <si>
    <t>Fair Value [Member]</t>
  </si>
  <si>
    <t>Parent Company Financial Statements - Consolidated Balance Sheet of Parent Company Only (Detail) - USD ($) $ in Thousands</t>
  </si>
  <si>
    <t>Long-term</t>
  </si>
  <si>
    <t>Parent Company [Member]</t>
  </si>
  <si>
    <t>Advances from affiliates</t>
  </si>
  <si>
    <t>Short-term</t>
  </si>
  <si>
    <t>Parent Company [Member] | Bank Subsidiary [Member]</t>
  </si>
  <si>
    <t>Investment in and advances to subsidiaries</t>
  </si>
  <si>
    <t>Parent Company [Member] | Non-bank Subsidiaries [Member]</t>
  </si>
  <si>
    <t>Parent Company Financial Statements - Statements of Income of Parent Company Only (Detail) - USD ($) $ in Thousands</t>
  </si>
  <si>
    <t>Dividend income from subsidiaries</t>
  </si>
  <si>
    <t>Other income</t>
  </si>
  <si>
    <t>Income tax benefit</t>
  </si>
  <si>
    <t>Equity in undistributed income (loss) of subsidiaries</t>
  </si>
  <si>
    <t>Total Income</t>
  </si>
  <si>
    <t>Other expenses</t>
  </si>
  <si>
    <t>Total Expenses</t>
  </si>
  <si>
    <t>Income Before Taxes and Equity in Undistributed Income of Subsidiaries</t>
  </si>
  <si>
    <t>Income after income taxes</t>
  </si>
  <si>
    <t>Parent Company [Member] | Bank [Member]</t>
  </si>
  <si>
    <t>Parent Company [Member] | Non-Bank [Member]</t>
  </si>
  <si>
    <t>Parent Company Financial Statements - Statements of Cash Flows of Parent Company Only (Detail) - USD ($) $ in Thousands</t>
  </si>
  <si>
    <t>Supplemental Cash Flow Information [Line Items]</t>
  </si>
  <si>
    <t>Proceeds from sale of securities available for sale</t>
  </si>
  <si>
    <t>Decrease in long-term debt</t>
  </si>
  <si>
    <t>Increase in long-term debt</t>
  </si>
  <si>
    <t>Interest</t>
  </si>
  <si>
    <t>Undistributed earnings from subsidiaries</t>
  </si>
  <si>
    <t>Net (increase) decrease in advances to subsidiaries</t>
  </si>
  <si>
    <t>Payment for further investment in subsidiaries</t>
  </si>
  <si>
    <t>Net decrease in advance from affiliate</t>
  </si>
  <si>
    <t>Net decrease in short-term borrowing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780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11102122</v>
      </c>
    </row>
    <row r="18" spans="1:4">
      <c r="A18" s="4" t="s">
        <v>30</v>
      </c>
      <c r="D18" s="6" t="n">
        <v>2526762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536</v>
      </c>
    </row>
    <row r="2" spans="1:2">
      <c r="A2" s="3" t="s">
        <v>229</v>
      </c>
    </row>
    <row r="3" spans="1:2">
      <c r="A3" s="5" t="n">
        <v>2017</v>
      </c>
      <c r="B3" s="6" t="n">
        <v>12362</v>
      </c>
    </row>
    <row r="4" spans="1:2">
      <c r="A4" s="5" t="n">
        <v>2018</v>
      </c>
      <c r="B4" s="5" t="n">
        <v>9864</v>
      </c>
    </row>
    <row r="5" spans="1:2">
      <c r="A5" s="5" t="n">
        <v>2019</v>
      </c>
      <c r="B5" s="5" t="n">
        <v>8608</v>
      </c>
    </row>
    <row r="6" spans="1:2">
      <c r="A6" s="5" t="n">
        <v>2020</v>
      </c>
      <c r="B6" s="5" t="n">
        <v>7894</v>
      </c>
    </row>
    <row r="7" spans="1:2">
      <c r="A7" s="5" t="n">
        <v>2021</v>
      </c>
      <c r="B7" s="5" t="n">
        <v>7032</v>
      </c>
    </row>
    <row r="8" spans="1:2">
      <c r="A8" s="4" t="s">
        <v>147</v>
      </c>
      <c r="B8" s="6" t="n">
        <v>4576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09</v>
      </c>
      <c r="B1" s="2" t="s">
        <v>2</v>
      </c>
      <c r="C1" s="2" t="s">
        <v>32</v>
      </c>
    </row>
    <row r="2" spans="1:3">
      <c r="A2" s="3" t="s">
        <v>1010</v>
      </c>
    </row>
    <row r="3" spans="1:3">
      <c r="A3" s="4" t="s">
        <v>50</v>
      </c>
      <c r="B3" s="6" t="n">
        <v>4205337</v>
      </c>
      <c r="C3" s="6" t="n">
        <v>3059949</v>
      </c>
    </row>
    <row r="4" spans="1:3">
      <c r="A4" s="4" t="s">
        <v>51</v>
      </c>
      <c r="B4" s="5" t="n">
        <v>6931381</v>
      </c>
      <c r="C4" s="5" t="n">
        <v>5311589</v>
      </c>
    </row>
    <row r="5" spans="1:3">
      <c r="A5" s="4" t="s">
        <v>52</v>
      </c>
      <c r="B5" s="5" t="n">
        <v>2352434</v>
      </c>
      <c r="C5" s="5" t="n">
        <v>1786459</v>
      </c>
    </row>
    <row r="6" spans="1:3">
      <c r="A6" s="4" t="s">
        <v>1011</v>
      </c>
      <c r="B6" s="5" t="n">
        <v>1680068</v>
      </c>
      <c r="C6" s="5" t="n">
        <v>1390619</v>
      </c>
    </row>
    <row r="7" spans="1:3">
      <c r="A7" s="4" t="s">
        <v>1012</v>
      </c>
      <c r="B7" s="5" t="n">
        <v>642509</v>
      </c>
      <c r="C7" s="5" t="n">
        <v>861042</v>
      </c>
    </row>
    <row r="8" spans="1:3">
      <c r="A8" s="4" t="s">
        <v>1013</v>
      </c>
      <c r="B8" s="5" t="n">
        <v>253918</v>
      </c>
      <c r="C8" s="5" t="n">
        <v>213805</v>
      </c>
    </row>
    <row r="9" spans="1:3">
      <c r="A9" s="4" t="s">
        <v>54</v>
      </c>
      <c r="B9" s="6" t="n">
        <v>16065647</v>
      </c>
      <c r="C9" s="6" t="n">
        <v>1262346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1"/>
  </cols>
  <sheetData>
    <row r="1" spans="1:2">
      <c r="A1" s="1" t="s">
        <v>1014</v>
      </c>
      <c r="B1" s="2" t="s">
        <v>536</v>
      </c>
    </row>
    <row r="2" spans="1:2">
      <c r="A2" s="3" t="s">
        <v>1015</v>
      </c>
    </row>
    <row r="3" spans="1:2">
      <c r="A3" s="4" t="s">
        <v>1016</v>
      </c>
      <c r="B3" s="6" t="n">
        <v>103710</v>
      </c>
    </row>
    <row r="4" spans="1:2">
      <c r="A4" s="4" t="s">
        <v>1017</v>
      </c>
      <c r="B4" s="5" t="n">
        <v>106375</v>
      </c>
    </row>
    <row r="5" spans="1:2">
      <c r="A5" s="4" t="s">
        <v>1018</v>
      </c>
      <c r="B5" s="5" t="n">
        <v>174391</v>
      </c>
    </row>
    <row r="6" spans="1:2">
      <c r="A6" s="4" t="s">
        <v>1019</v>
      </c>
      <c r="B6" s="5" t="n">
        <v>511951</v>
      </c>
    </row>
    <row r="7" spans="1:2">
      <c r="A7" s="4" t="s">
        <v>147</v>
      </c>
      <c r="B7" s="5" t="n">
        <v>896427</v>
      </c>
    </row>
    <row r="8" spans="1:2">
      <c r="A8" s="4" t="s">
        <v>1020</v>
      </c>
    </row>
    <row r="9" spans="1:2">
      <c r="A9" s="3" t="s">
        <v>1015</v>
      </c>
    </row>
    <row r="10" spans="1:2">
      <c r="A10" s="4" t="s">
        <v>1016</v>
      </c>
      <c r="B10" s="5" t="n">
        <v>94704</v>
      </c>
    </row>
    <row r="11" spans="1:2">
      <c r="A11" s="4" t="s">
        <v>1017</v>
      </c>
      <c r="B11" s="5" t="n">
        <v>98110</v>
      </c>
    </row>
    <row r="12" spans="1:2">
      <c r="A12" s="4" t="s">
        <v>1018</v>
      </c>
      <c r="B12" s="5" t="n">
        <v>157512</v>
      </c>
    </row>
    <row r="13" spans="1:2">
      <c r="A13" s="4" t="s">
        <v>1019</v>
      </c>
      <c r="B13" s="5" t="n">
        <v>394627</v>
      </c>
    </row>
    <row r="14" spans="1:2">
      <c r="A14" s="4" t="s">
        <v>147</v>
      </c>
      <c r="B14" s="5" t="n">
        <v>744953</v>
      </c>
    </row>
    <row r="15" spans="1:2">
      <c r="A15" s="4" t="s">
        <v>1021</v>
      </c>
    </row>
    <row r="16" spans="1:2">
      <c r="A16" s="3" t="s">
        <v>1015</v>
      </c>
    </row>
    <row r="17" spans="1:2">
      <c r="A17" s="4" t="s">
        <v>1016</v>
      </c>
      <c r="B17" s="5" t="n">
        <v>9006</v>
      </c>
    </row>
    <row r="18" spans="1:2">
      <c r="A18" s="4" t="s">
        <v>1017</v>
      </c>
      <c r="B18" s="5" t="n">
        <v>8265</v>
      </c>
    </row>
    <row r="19" spans="1:2">
      <c r="A19" s="4" t="s">
        <v>1018</v>
      </c>
      <c r="B19" s="5" t="n">
        <v>16879</v>
      </c>
    </row>
    <row r="20" spans="1:2">
      <c r="A20" s="4" t="s">
        <v>1019</v>
      </c>
      <c r="B20" s="5" t="n">
        <v>117324</v>
      </c>
    </row>
    <row r="21" spans="1:2">
      <c r="A21" s="4" t="s">
        <v>147</v>
      </c>
      <c r="B21" s="6" t="n">
        <v>1514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2</v>
      </c>
    </row>
    <row r="2" spans="1:3">
      <c r="A2" s="3" t="s">
        <v>1023</v>
      </c>
    </row>
    <row r="3" spans="1:3">
      <c r="A3" s="5" t="n">
        <v>2017</v>
      </c>
      <c r="B3" s="6" t="n">
        <v>1299330</v>
      </c>
    </row>
    <row r="4" spans="1:3">
      <c r="A4" s="5" t="n">
        <v>2018</v>
      </c>
      <c r="B4" s="5" t="n">
        <v>473266</v>
      </c>
    </row>
    <row r="5" spans="1:3">
      <c r="A5" s="5" t="n">
        <v>2019</v>
      </c>
      <c r="B5" s="5" t="n">
        <v>290092</v>
      </c>
    </row>
    <row r="6" spans="1:3">
      <c r="A6" s="5" t="n">
        <v>2020</v>
      </c>
      <c r="B6" s="5" t="n">
        <v>246590</v>
      </c>
    </row>
    <row r="7" spans="1:3">
      <c r="A7" s="5" t="n">
        <v>2021</v>
      </c>
      <c r="B7" s="5" t="n">
        <v>132960</v>
      </c>
    </row>
    <row r="8" spans="1:3">
      <c r="A8" s="4" t="s">
        <v>979</v>
      </c>
      <c r="B8" s="5" t="n">
        <v>134257</v>
      </c>
    </row>
    <row r="9" spans="1:3">
      <c r="A9" s="4" t="s">
        <v>147</v>
      </c>
      <c r="B9" s="6" t="n">
        <v>2576495</v>
      </c>
      <c r="C9" s="6" t="n">
        <v>246546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32</v>
      </c>
    </row>
    <row r="2" spans="1:3">
      <c r="A2" s="3" t="s">
        <v>233</v>
      </c>
    </row>
    <row r="3" spans="1:3">
      <c r="A3" s="4" t="s">
        <v>1025</v>
      </c>
      <c r="B3" s="6" t="n">
        <v>313062</v>
      </c>
      <c r="C3" s="6" t="n">
        <v>266732</v>
      </c>
    </row>
    <row r="4" spans="1:3">
      <c r="A4" s="4" t="s">
        <v>1026</v>
      </c>
      <c r="B4" s="5" t="n">
        <v>1025000</v>
      </c>
      <c r="C4" s="5" t="n">
        <v>1090000</v>
      </c>
    </row>
    <row r="5" spans="1:3">
      <c r="A5" s="4" t="s">
        <v>1027</v>
      </c>
      <c r="B5" s="5" t="n">
        <v>1037000</v>
      </c>
      <c r="C5" s="5" t="n">
        <v>568000</v>
      </c>
    </row>
    <row r="6" spans="1:3">
      <c r="A6" s="4" t="s">
        <v>1028</v>
      </c>
      <c r="B6" s="5" t="n">
        <v>127948</v>
      </c>
      <c r="C6" s="5" t="n">
        <v>124164</v>
      </c>
    </row>
    <row r="7" spans="1:3">
      <c r="A7" s="4" t="s">
        <v>1029</v>
      </c>
      <c r="B7" s="6" t="n">
        <v>2503010</v>
      </c>
      <c r="C7" s="6" t="n">
        <v>204889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2</v>
      </c>
      <c r="D2" s="2" t="s">
        <v>81</v>
      </c>
    </row>
    <row r="3" spans="1:4">
      <c r="A3" s="3" t="s">
        <v>233</v>
      </c>
    </row>
    <row r="4" spans="1:4">
      <c r="A4" s="4" t="s">
        <v>1031</v>
      </c>
      <c r="B4" s="4" t="s">
        <v>1032</v>
      </c>
      <c r="C4" s="4" t="s">
        <v>1033</v>
      </c>
      <c r="D4" s="4" t="s">
        <v>1034</v>
      </c>
    </row>
    <row r="5" spans="1:4">
      <c r="A5" s="4" t="s">
        <v>1035</v>
      </c>
      <c r="B5" s="4" t="s">
        <v>1036</v>
      </c>
      <c r="C5" s="4" t="s">
        <v>1037</v>
      </c>
      <c r="D5" s="4" t="s">
        <v>103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2</v>
      </c>
    </row>
    <row r="2" spans="1:3">
      <c r="A2" s="3" t="s">
        <v>233</v>
      </c>
    </row>
    <row r="3" spans="1:3">
      <c r="A3" s="4" t="s">
        <v>1026</v>
      </c>
      <c r="B3" s="6" t="n">
        <v>305110</v>
      </c>
      <c r="C3" s="6" t="n">
        <v>400017</v>
      </c>
    </row>
    <row r="4" spans="1:3">
      <c r="A4" s="4" t="s">
        <v>1028</v>
      </c>
      <c r="B4" s="5" t="n">
        <v>87147</v>
      </c>
      <c r="C4" s="5" t="n">
        <v>84668</v>
      </c>
    </row>
    <row r="5" spans="1:3">
      <c r="A5" s="4" t="s">
        <v>1040</v>
      </c>
      <c r="B5" s="5" t="n">
        <v>48600</v>
      </c>
      <c r="C5" s="5" t="n">
        <v>58298</v>
      </c>
    </row>
    <row r="6" spans="1:3">
      <c r="A6" s="4" t="s">
        <v>1041</v>
      </c>
      <c r="B6" s="5" t="n">
        <v>98637</v>
      </c>
      <c r="C6" s="5" t="n">
        <v>98497</v>
      </c>
    </row>
    <row r="7" spans="1:3">
      <c r="A7" s="4" t="s">
        <v>1042</v>
      </c>
      <c r="B7" s="6" t="n">
        <v>539494</v>
      </c>
      <c r="C7" s="6" t="n">
        <v>64148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2</v>
      </c>
    </row>
    <row r="2" spans="1:3">
      <c r="A2" s="3" t="s">
        <v>233</v>
      </c>
    </row>
    <row r="3" spans="1:3">
      <c r="A3" s="5" t="n">
        <v>2017</v>
      </c>
      <c r="B3" s="6" t="n">
        <v>179147</v>
      </c>
    </row>
    <row r="4" spans="1:3">
      <c r="A4" s="5" t="n">
        <v>2018</v>
      </c>
      <c r="B4" s="5" t="n">
        <v>61800</v>
      </c>
    </row>
    <row r="5" spans="1:3">
      <c r="A5" s="5" t="n">
        <v>2019</v>
      </c>
      <c r="B5" s="5" t="n">
        <v>43557</v>
      </c>
    </row>
    <row r="6" spans="1:3">
      <c r="A6" s="5" t="n">
        <v>2020</v>
      </c>
      <c r="B6" s="5" t="n">
        <v>49339</v>
      </c>
    </row>
    <row r="7" spans="1:3">
      <c r="A7" s="5" t="n">
        <v>2021</v>
      </c>
      <c r="B7" s="5" t="n">
        <v>47665</v>
      </c>
    </row>
    <row r="8" spans="1:3">
      <c r="A8" s="4" t="s">
        <v>979</v>
      </c>
      <c r="B8" s="5" t="n">
        <v>157986</v>
      </c>
    </row>
    <row r="9" spans="1:3">
      <c r="A9" s="4" t="s">
        <v>1042</v>
      </c>
      <c r="B9" s="6" t="n">
        <v>539494</v>
      </c>
      <c r="C9" s="6" t="n">
        <v>64148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14"/>
  </cols>
  <sheetData>
    <row r="1" spans="1:4">
      <c r="A1" s="1" t="s">
        <v>1044</v>
      </c>
      <c r="B1" s="2" t="s">
        <v>1045</v>
      </c>
      <c r="C1" s="2" t="s">
        <v>1</v>
      </c>
    </row>
    <row r="2" spans="1:4">
      <c r="B2" s="2" t="s">
        <v>1046</v>
      </c>
      <c r="C2" s="2" t="s">
        <v>1047</v>
      </c>
      <c r="D2" s="2" t="s">
        <v>32</v>
      </c>
    </row>
    <row r="3" spans="1:4">
      <c r="A3" s="3" t="s">
        <v>1048</v>
      </c>
    </row>
    <row r="4" spans="1:4">
      <c r="A4" s="4" t="s">
        <v>1049</v>
      </c>
      <c r="C4" s="5" t="n">
        <v>2</v>
      </c>
    </row>
    <row r="5" spans="1:4">
      <c r="A5" s="4" t="s">
        <v>1050</v>
      </c>
      <c r="C5" s="4" t="s">
        <v>1051</v>
      </c>
    </row>
    <row r="6" spans="1:4">
      <c r="A6" s="4" t="s">
        <v>1052</v>
      </c>
    </row>
    <row r="7" spans="1:4">
      <c r="A7" s="3" t="s">
        <v>1048</v>
      </c>
    </row>
    <row r="8" spans="1:4">
      <c r="A8" s="4" t="s">
        <v>1053</v>
      </c>
      <c r="C8" s="6" t="n">
        <v>5800000000</v>
      </c>
    </row>
    <row r="9" spans="1:4">
      <c r="A9" s="4" t="s">
        <v>1054</v>
      </c>
      <c r="C9" s="6" t="n">
        <v>1300000000</v>
      </c>
    </row>
    <row r="10" spans="1:4">
      <c r="A10" s="4" t="s">
        <v>1055</v>
      </c>
      <c r="C10" s="5" t="n">
        <v>2021</v>
      </c>
    </row>
    <row r="11" spans="1:4">
      <c r="A11" s="4" t="s">
        <v>1056</v>
      </c>
    </row>
    <row r="12" spans="1:4">
      <c r="A12" s="3" t="s">
        <v>1048</v>
      </c>
    </row>
    <row r="13" spans="1:4">
      <c r="A13" s="4" t="s">
        <v>1057</v>
      </c>
      <c r="C13" s="6" t="n">
        <v>10000000</v>
      </c>
    </row>
    <row r="14" spans="1:4">
      <c r="A14" s="4" t="s">
        <v>1058</v>
      </c>
    </row>
    <row r="15" spans="1:4">
      <c r="A15" s="3" t="s">
        <v>1048</v>
      </c>
    </row>
    <row r="16" spans="1:4">
      <c r="A16" s="4" t="s">
        <v>1059</v>
      </c>
      <c r="B16" s="6" t="n">
        <v>100000000</v>
      </c>
    </row>
    <row r="17" spans="1:4">
      <c r="A17" s="4" t="s">
        <v>1060</v>
      </c>
      <c r="B17" s="4" t="s">
        <v>1061</v>
      </c>
    </row>
    <row r="18" spans="1:4">
      <c r="A18" s="4" t="s">
        <v>1062</v>
      </c>
      <c r="B18" s="6" t="n">
        <v>98400000</v>
      </c>
    </row>
    <row r="19" spans="1:4">
      <c r="A19" s="4" t="s">
        <v>1063</v>
      </c>
    </row>
    <row r="20" spans="1:4">
      <c r="A20" s="3" t="s">
        <v>1048</v>
      </c>
    </row>
    <row r="21" spans="1:4">
      <c r="A21" s="4" t="s">
        <v>1064</v>
      </c>
      <c r="C21" s="4" t="s">
        <v>1065</v>
      </c>
      <c r="D21" s="4" t="s">
        <v>1066</v>
      </c>
    </row>
    <row r="22" spans="1:4">
      <c r="A22" s="4" t="s">
        <v>1067</v>
      </c>
    </row>
    <row r="23" spans="1:4">
      <c r="A23" s="3" t="s">
        <v>1048</v>
      </c>
    </row>
    <row r="24" spans="1:4">
      <c r="A24" s="4" t="s">
        <v>1068</v>
      </c>
      <c r="C24" s="4" t="s">
        <v>1069</v>
      </c>
    </row>
    <row r="25" spans="1:4">
      <c r="A25" s="4" t="s">
        <v>1070</v>
      </c>
    </row>
    <row r="26" spans="1:4">
      <c r="A26" s="3" t="s">
        <v>1048</v>
      </c>
    </row>
    <row r="27" spans="1:4">
      <c r="A27" s="4" t="s">
        <v>1064</v>
      </c>
      <c r="C27" s="4" t="s">
        <v>1071</v>
      </c>
      <c r="D27" s="4" t="s">
        <v>1071</v>
      </c>
    </row>
    <row r="28" spans="1:4">
      <c r="A28" s="4" t="s">
        <v>1072</v>
      </c>
    </row>
    <row r="29" spans="1:4">
      <c r="A29" s="3" t="s">
        <v>1048</v>
      </c>
    </row>
    <row r="30" spans="1:4">
      <c r="A30" s="4" t="s">
        <v>1068</v>
      </c>
      <c r="C30" s="4" t="s">
        <v>107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4</v>
      </c>
      <c r="B1" s="2" t="s">
        <v>2</v>
      </c>
      <c r="C1" s="2" t="s">
        <v>32</v>
      </c>
      <c r="D1" s="2" t="s">
        <v>81</v>
      </c>
    </row>
    <row r="2" spans="1:4">
      <c r="A2" s="3" t="s">
        <v>233</v>
      </c>
    </row>
    <row r="3" spans="1:4">
      <c r="A3" s="4" t="s">
        <v>1075</v>
      </c>
      <c r="B3" s="4" t="s">
        <v>1076</v>
      </c>
      <c r="C3" s="4" t="s">
        <v>1077</v>
      </c>
      <c r="D3" s="4" t="s">
        <v>107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1"/>
    <col customWidth="1" max="3" min="3" width="14"/>
  </cols>
  <sheetData>
    <row r="1" spans="1:3">
      <c r="A1" s="1" t="s">
        <v>1079</v>
      </c>
      <c r="B1" s="2" t="s">
        <v>1</v>
      </c>
    </row>
    <row r="2" spans="1:3">
      <c r="B2" s="2" t="s">
        <v>2</v>
      </c>
      <c r="C2" s="2" t="s">
        <v>32</v>
      </c>
    </row>
    <row r="3" spans="1:3">
      <c r="A3" s="3" t="s">
        <v>1080</v>
      </c>
    </row>
    <row r="4" spans="1:3">
      <c r="A4" s="4" t="s">
        <v>1040</v>
      </c>
      <c r="B4" s="6" t="n">
        <v>48600</v>
      </c>
      <c r="C4" s="6" t="n">
        <v>58298</v>
      </c>
    </row>
    <row r="5" spans="1:3">
      <c r="A5" s="4" t="s">
        <v>1081</v>
      </c>
    </row>
    <row r="6" spans="1:3">
      <c r="A6" s="3" t="s">
        <v>1080</v>
      </c>
    </row>
    <row r="7" spans="1:3">
      <c r="A7" s="4" t="s">
        <v>1040</v>
      </c>
      <c r="B7" s="5" t="n">
        <v>47500</v>
      </c>
    </row>
    <row r="8" spans="1:3">
      <c r="A8" s="4" t="s">
        <v>1082</v>
      </c>
    </row>
    <row r="9" spans="1:3">
      <c r="A9" s="3" t="s">
        <v>1080</v>
      </c>
    </row>
    <row r="10" spans="1:3">
      <c r="A10" s="4" t="s">
        <v>1040</v>
      </c>
      <c r="B10" s="5" t="n">
        <v>1779</v>
      </c>
    </row>
    <row r="11" spans="1:3">
      <c r="A11" s="4" t="s">
        <v>1083</v>
      </c>
    </row>
    <row r="12" spans="1:3">
      <c r="A12" s="3" t="s">
        <v>1080</v>
      </c>
    </row>
    <row r="13" spans="1:3">
      <c r="A13" s="4" t="s">
        <v>1040</v>
      </c>
      <c r="B13" s="6" t="n">
        <v>22165</v>
      </c>
    </row>
    <row r="14" spans="1:3">
      <c r="A14" s="4" t="s">
        <v>1084</v>
      </c>
      <c r="B14" s="4" t="s">
        <v>1085</v>
      </c>
    </row>
    <row r="15" spans="1:3">
      <c r="A15" s="4" t="s">
        <v>1086</v>
      </c>
      <c r="B15" s="4" t="s">
        <v>1087</v>
      </c>
    </row>
    <row r="16" spans="1:3">
      <c r="A16" s="4" t="s">
        <v>1088</v>
      </c>
      <c r="B16" s="4" t="s">
        <v>1089</v>
      </c>
    </row>
    <row r="17" spans="1:3">
      <c r="A17" s="4" t="s">
        <v>1090</v>
      </c>
      <c r="B17" s="4" t="s">
        <v>1091</v>
      </c>
    </row>
    <row r="18" spans="1:3">
      <c r="A18" s="4" t="s">
        <v>1092</v>
      </c>
    </row>
    <row r="19" spans="1:3">
      <c r="A19" s="3" t="s">
        <v>1080</v>
      </c>
    </row>
    <row r="20" spans="1:3">
      <c r="A20" s="4" t="s">
        <v>1040</v>
      </c>
      <c r="B20" s="6" t="n">
        <v>21500</v>
      </c>
    </row>
    <row r="21" spans="1:3">
      <c r="A21" s="4" t="s">
        <v>1093</v>
      </c>
    </row>
    <row r="22" spans="1:3">
      <c r="A22" s="3" t="s">
        <v>1080</v>
      </c>
    </row>
    <row r="23" spans="1:3">
      <c r="A23" s="4" t="s">
        <v>1040</v>
      </c>
      <c r="B23" s="5" t="n">
        <v>665</v>
      </c>
    </row>
    <row r="24" spans="1:3">
      <c r="A24" s="4" t="s">
        <v>1056</v>
      </c>
    </row>
    <row r="25" spans="1:3">
      <c r="A25" s="3" t="s">
        <v>1080</v>
      </c>
    </row>
    <row r="26" spans="1:3">
      <c r="A26" s="4" t="s">
        <v>1040</v>
      </c>
      <c r="B26" s="6" t="n">
        <v>26435</v>
      </c>
    </row>
    <row r="27" spans="1:3">
      <c r="A27" s="4" t="s">
        <v>1084</v>
      </c>
      <c r="B27" s="4" t="s">
        <v>1094</v>
      </c>
    </row>
    <row r="28" spans="1:3">
      <c r="A28" s="4" t="s">
        <v>1086</v>
      </c>
      <c r="B28" s="4" t="s">
        <v>1095</v>
      </c>
    </row>
    <row r="29" spans="1:3">
      <c r="A29" s="4" t="s">
        <v>1088</v>
      </c>
      <c r="B29" s="4" t="s">
        <v>1096</v>
      </c>
    </row>
    <row r="30" spans="1:3">
      <c r="A30" s="4" t="s">
        <v>1090</v>
      </c>
      <c r="B30" s="4" t="s">
        <v>1097</v>
      </c>
    </row>
    <row r="31" spans="1:3">
      <c r="A31" s="4" t="s">
        <v>1098</v>
      </c>
    </row>
    <row r="32" spans="1:3">
      <c r="A32" s="3" t="s">
        <v>1080</v>
      </c>
    </row>
    <row r="33" spans="1:3">
      <c r="A33" s="4" t="s">
        <v>1040</v>
      </c>
      <c r="B33" s="6" t="n">
        <v>26000</v>
      </c>
    </row>
    <row r="34" spans="1:3">
      <c r="A34" s="4" t="s">
        <v>1099</v>
      </c>
    </row>
    <row r="35" spans="1:3">
      <c r="A35" s="3" t="s">
        <v>1080</v>
      </c>
    </row>
    <row r="36" spans="1:3">
      <c r="A36" s="4" t="s">
        <v>1040</v>
      </c>
      <c r="B36" s="6" t="n">
        <v>111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00</v>
      </c>
      <c r="B1" s="2" t="s">
        <v>2</v>
      </c>
      <c r="C1" s="2" t="s">
        <v>32</v>
      </c>
    </row>
    <row r="2" spans="1:3">
      <c r="A2" s="3" t="s">
        <v>1101</v>
      </c>
    </row>
    <row r="3" spans="1:3">
      <c r="A3" s="4" t="s">
        <v>1102</v>
      </c>
      <c r="B3" s="6" t="n">
        <v>4005212000</v>
      </c>
      <c r="C3" s="6" t="n">
        <v>2893041000</v>
      </c>
    </row>
    <row r="4" spans="1:3">
      <c r="A4" s="4" t="s">
        <v>1103</v>
      </c>
      <c r="B4" s="5" t="n">
        <v>54220000</v>
      </c>
      <c r="C4" s="5" t="n">
        <v>53202000</v>
      </c>
    </row>
    <row r="5" spans="1:3">
      <c r="A5" s="4" t="s">
        <v>1104</v>
      </c>
      <c r="B5" s="5" t="n">
        <v>47267000</v>
      </c>
      <c r="C5" s="5" t="n">
        <v>51605000</v>
      </c>
    </row>
    <row r="6" spans="1:3">
      <c r="A6" s="4" t="s">
        <v>1105</v>
      </c>
    </row>
    <row r="7" spans="1:3">
      <c r="A7" s="3" t="s">
        <v>1101</v>
      </c>
    </row>
    <row r="8" spans="1:3">
      <c r="A8" s="4" t="s">
        <v>1103</v>
      </c>
      <c r="B8" s="5" t="n">
        <v>13000</v>
      </c>
      <c r="C8" s="5" t="n">
        <v>7000</v>
      </c>
    </row>
    <row r="9" spans="1:3">
      <c r="A9" s="4" t="s">
        <v>1106</v>
      </c>
    </row>
    <row r="10" spans="1:3">
      <c r="A10" s="3" t="s">
        <v>1101</v>
      </c>
    </row>
    <row r="11" spans="1:3">
      <c r="A11" s="4" t="s">
        <v>1102</v>
      </c>
      <c r="B11" s="5" t="n">
        <v>2140337000</v>
      </c>
      <c r="C11" s="5" t="n">
        <v>1514144000</v>
      </c>
    </row>
    <row r="12" spans="1:3">
      <c r="A12" s="4" t="s">
        <v>1103</v>
      </c>
      <c r="B12" s="5" t="n">
        <v>22037000</v>
      </c>
      <c r="C12" s="5" t="n">
        <v>3197000</v>
      </c>
    </row>
    <row r="13" spans="1:3">
      <c r="A13" s="4" t="s">
        <v>1104</v>
      </c>
      <c r="B13" s="5" t="n">
        <v>35217000</v>
      </c>
      <c r="C13" s="5" t="n">
        <v>51453000</v>
      </c>
    </row>
    <row r="14" spans="1:3">
      <c r="A14" s="4" t="s">
        <v>1107</v>
      </c>
    </row>
    <row r="15" spans="1:3">
      <c r="A15" s="3" t="s">
        <v>1101</v>
      </c>
    </row>
    <row r="16" spans="1:3">
      <c r="A16" s="4" t="s">
        <v>1102</v>
      </c>
      <c r="B16" s="5" t="n">
        <v>450000000</v>
      </c>
      <c r="C16" s="5" t="n">
        <v>250000000</v>
      </c>
    </row>
    <row r="17" spans="1:3">
      <c r="A17" s="4" t="s">
        <v>1103</v>
      </c>
      <c r="B17" s="5" t="n">
        <v>9256000</v>
      </c>
      <c r="C17" s="5" t="n">
        <v>3178000</v>
      </c>
    </row>
    <row r="18" spans="1:3">
      <c r="A18" s="4" t="s">
        <v>1104</v>
      </c>
      <c r="B18" s="5" t="n">
        <v>1171000</v>
      </c>
      <c r="C18" s="5" t="n">
        <v>962000</v>
      </c>
    </row>
    <row r="19" spans="1:3">
      <c r="A19" s="4" t="s">
        <v>1108</v>
      </c>
    </row>
    <row r="20" spans="1:3">
      <c r="A20" s="3" t="s">
        <v>1101</v>
      </c>
    </row>
    <row r="21" spans="1:3">
      <c r="A21" s="4" t="s">
        <v>1102</v>
      </c>
      <c r="B21" s="5" t="n">
        <v>1689157000</v>
      </c>
      <c r="C21" s="5" t="n">
        <v>1262964000</v>
      </c>
    </row>
    <row r="22" spans="1:3">
      <c r="A22" s="4" t="s">
        <v>1103</v>
      </c>
      <c r="B22" s="5" t="n">
        <v>12720000</v>
      </c>
      <c r="C22" s="5" t="n">
        <v>1000</v>
      </c>
    </row>
    <row r="23" spans="1:3">
      <c r="A23" s="4" t="s">
        <v>1104</v>
      </c>
      <c r="B23" s="5" t="n">
        <v>34046000</v>
      </c>
      <c r="C23" s="5" t="n">
        <v>50491000</v>
      </c>
    </row>
    <row r="24" spans="1:3">
      <c r="A24" s="4" t="s">
        <v>1109</v>
      </c>
    </row>
    <row r="25" spans="1:3">
      <c r="A25" s="3" t="s">
        <v>1101</v>
      </c>
    </row>
    <row r="26" spans="1:3">
      <c r="A26" s="4" t="s">
        <v>1102</v>
      </c>
      <c r="B26" s="5" t="n">
        <v>1180000</v>
      </c>
      <c r="C26" s="5" t="n">
        <v>1180000</v>
      </c>
    </row>
    <row r="27" spans="1:3">
      <c r="A27" s="4" t="s">
        <v>1103</v>
      </c>
      <c r="B27" s="5" t="n">
        <v>61000</v>
      </c>
      <c r="C27" s="5" t="n">
        <v>18000</v>
      </c>
    </row>
    <row r="28" spans="1:3">
      <c r="A28" s="4" t="s">
        <v>1110</v>
      </c>
    </row>
    <row r="29" spans="1:3">
      <c r="A29" s="3" t="s">
        <v>1101</v>
      </c>
    </row>
    <row r="30" spans="1:3">
      <c r="A30" s="4" t="s">
        <v>1102</v>
      </c>
      <c r="B30" s="5" t="n">
        <v>1864875000</v>
      </c>
      <c r="C30" s="5" t="n">
        <v>1378897000</v>
      </c>
    </row>
    <row r="31" spans="1:3">
      <c r="A31" s="4" t="s">
        <v>1103</v>
      </c>
      <c r="B31" s="5" t="n">
        <v>32183000</v>
      </c>
      <c r="C31" s="5" t="n">
        <v>50005000</v>
      </c>
    </row>
    <row r="32" spans="1:3">
      <c r="A32" s="4" t="s">
        <v>1104</v>
      </c>
      <c r="B32" s="5" t="n">
        <v>12050000</v>
      </c>
      <c r="C32" s="5" t="n">
        <v>152000</v>
      </c>
    </row>
    <row r="33" spans="1:3">
      <c r="A33" s="4" t="s">
        <v>1111</v>
      </c>
    </row>
    <row r="34" spans="1:3">
      <c r="A34" s="3" t="s">
        <v>1101</v>
      </c>
    </row>
    <row r="35" spans="1:3">
      <c r="A35" s="4" t="s">
        <v>1102</v>
      </c>
      <c r="B35" s="5" t="n">
        <v>1689157000</v>
      </c>
      <c r="C35" s="5" t="n">
        <v>1262964000</v>
      </c>
    </row>
    <row r="36" spans="1:3">
      <c r="A36" s="4" t="s">
        <v>1103</v>
      </c>
      <c r="B36" s="5" t="n">
        <v>32170000</v>
      </c>
      <c r="C36" s="5" t="n">
        <v>49998000</v>
      </c>
    </row>
    <row r="37" spans="1:3">
      <c r="A37" s="4" t="s">
        <v>1104</v>
      </c>
      <c r="B37" s="5" t="n">
        <v>11866000</v>
      </c>
      <c r="C37" s="5" t="n">
        <v>1000</v>
      </c>
    </row>
    <row r="38" spans="1:3">
      <c r="A38" s="4" t="s">
        <v>1112</v>
      </c>
    </row>
    <row r="39" spans="1:3">
      <c r="A39" s="3" t="s">
        <v>1101</v>
      </c>
    </row>
    <row r="40" spans="1:3">
      <c r="A40" s="4" t="s">
        <v>1102</v>
      </c>
      <c r="B40" s="5" t="n">
        <v>1180000</v>
      </c>
      <c r="C40" s="5" t="n">
        <v>1180000</v>
      </c>
    </row>
    <row r="41" spans="1:3">
      <c r="A41" s="4" t="s">
        <v>1104</v>
      </c>
      <c r="B41" s="5" t="n">
        <v>61000</v>
      </c>
      <c r="C41" s="5" t="n">
        <v>18000</v>
      </c>
    </row>
    <row r="42" spans="1:3">
      <c r="A42" s="4" t="s">
        <v>1113</v>
      </c>
    </row>
    <row r="43" spans="1:3">
      <c r="A43" s="3" t="s">
        <v>1101</v>
      </c>
    </row>
    <row r="44" spans="1:3">
      <c r="A44" s="4" t="s">
        <v>1102</v>
      </c>
      <c r="B44" s="5" t="n">
        <v>174538000</v>
      </c>
      <c r="C44" s="5" t="n">
        <v>114753000</v>
      </c>
    </row>
    <row r="45" spans="1:3">
      <c r="A45" s="4" t="s">
        <v>1103</v>
      </c>
      <c r="B45" s="5" t="n">
        <v>13000</v>
      </c>
      <c r="C45" s="5" t="n">
        <v>7000</v>
      </c>
    </row>
    <row r="46" spans="1:3">
      <c r="A46" s="4" t="s">
        <v>1104</v>
      </c>
      <c r="B46" s="6" t="n">
        <v>123000</v>
      </c>
      <c r="C46" s="6" t="n">
        <v>133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14</v>
      </c>
      <c r="B1" s="2" t="s">
        <v>2</v>
      </c>
      <c r="C1" s="2" t="s">
        <v>32</v>
      </c>
    </row>
    <row r="2" spans="1:3">
      <c r="A2" s="3" t="s">
        <v>1115</v>
      </c>
    </row>
    <row r="3" spans="1:3">
      <c r="A3" s="4" t="s">
        <v>1102</v>
      </c>
      <c r="B3" s="6" t="n">
        <v>4005212000</v>
      </c>
      <c r="C3" s="6" t="n">
        <v>2893041000</v>
      </c>
    </row>
    <row r="4" spans="1:3">
      <c r="A4" s="4" t="s">
        <v>1116</v>
      </c>
      <c r="B4" s="5" t="n">
        <v>54220000</v>
      </c>
      <c r="C4" s="5" t="n">
        <v>53202000</v>
      </c>
    </row>
    <row r="5" spans="1:3">
      <c r="A5" s="4" t="s">
        <v>1117</v>
      </c>
      <c r="B5" s="5" t="n">
        <v>47267000</v>
      </c>
      <c r="C5" s="5" t="n">
        <v>51605000</v>
      </c>
    </row>
    <row r="6" spans="1:3">
      <c r="A6" s="4" t="s">
        <v>1118</v>
      </c>
    </row>
    <row r="7" spans="1:3">
      <c r="A7" s="3" t="s">
        <v>1115</v>
      </c>
    </row>
    <row r="8" spans="1:3">
      <c r="A8" s="4" t="s">
        <v>1102</v>
      </c>
      <c r="B8" s="5" t="n">
        <v>450000000</v>
      </c>
      <c r="C8" s="5" t="n">
        <v>250000000</v>
      </c>
    </row>
    <row r="9" spans="1:3">
      <c r="A9" s="4" t="s">
        <v>1117</v>
      </c>
      <c r="B9" s="5" t="n">
        <v>1171000</v>
      </c>
      <c r="C9" s="5" t="n">
        <v>962000</v>
      </c>
    </row>
    <row r="10" spans="1:3">
      <c r="A10" s="4" t="s">
        <v>1119</v>
      </c>
    </row>
    <row r="11" spans="1:3">
      <c r="A11" s="3" t="s">
        <v>1115</v>
      </c>
    </row>
    <row r="12" spans="1:3">
      <c r="A12" s="4" t="s">
        <v>1116</v>
      </c>
      <c r="B12" s="5" t="n">
        <v>9256000</v>
      </c>
      <c r="C12" s="5" t="n">
        <v>3178000</v>
      </c>
    </row>
    <row r="13" spans="1:3">
      <c r="A13" s="4" t="s">
        <v>1120</v>
      </c>
    </row>
    <row r="14" spans="1:3">
      <c r="A14" s="3" t="s">
        <v>1115</v>
      </c>
    </row>
    <row r="15" spans="1:3">
      <c r="A15" s="4" t="s">
        <v>1102</v>
      </c>
      <c r="B15" s="5" t="n">
        <v>3378314000</v>
      </c>
      <c r="C15" s="5" t="n">
        <v>2525928000</v>
      </c>
    </row>
    <row r="16" spans="1:3">
      <c r="A16" s="4" t="s">
        <v>1121</v>
      </c>
    </row>
    <row r="17" spans="1:3">
      <c r="A17" s="3" t="s">
        <v>1115</v>
      </c>
    </row>
    <row r="18" spans="1:3">
      <c r="A18" s="4" t="s">
        <v>1117</v>
      </c>
      <c r="B18" s="5" t="n">
        <v>45912000</v>
      </c>
      <c r="C18" s="5" t="n">
        <v>50492000</v>
      </c>
    </row>
    <row r="19" spans="1:3">
      <c r="A19" s="4" t="s">
        <v>1122</v>
      </c>
    </row>
    <row r="20" spans="1:3">
      <c r="A20" s="3" t="s">
        <v>1115</v>
      </c>
    </row>
    <row r="21" spans="1:3">
      <c r="A21" s="4" t="s">
        <v>1116</v>
      </c>
      <c r="B21" s="6" t="n">
        <v>44890000</v>
      </c>
      <c r="C21" s="6" t="n">
        <v>49999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2</v>
      </c>
      <c r="D2" s="2" t="s">
        <v>81</v>
      </c>
    </row>
    <row r="3" spans="1:4">
      <c r="A3" s="3" t="s">
        <v>1124</v>
      </c>
    </row>
    <row r="4" spans="1:4">
      <c r="A4" s="4" t="s">
        <v>1125</v>
      </c>
      <c r="B4" s="6" t="n">
        <v>67451</v>
      </c>
      <c r="C4" s="6" t="n">
        <v>48573</v>
      </c>
      <c r="D4" s="6" t="n">
        <v>42686</v>
      </c>
    </row>
    <row r="5" spans="1:4">
      <c r="A5" s="4" t="s">
        <v>1126</v>
      </c>
    </row>
    <row r="6" spans="1:4">
      <c r="A6" s="3" t="s">
        <v>1124</v>
      </c>
    </row>
    <row r="7" spans="1:4">
      <c r="A7" s="4" t="s">
        <v>1127</v>
      </c>
      <c r="B7" s="5" t="n">
        <v>2659</v>
      </c>
      <c r="C7" s="5" t="n">
        <v>3248</v>
      </c>
    </row>
    <row r="8" spans="1:4">
      <c r="A8" s="4" t="s">
        <v>1125</v>
      </c>
      <c r="B8" s="5" t="n">
        <v>703</v>
      </c>
      <c r="C8" s="5" t="n">
        <v>292</v>
      </c>
    </row>
    <row r="9" spans="1:4">
      <c r="A9" s="4" t="s">
        <v>1128</v>
      </c>
    </row>
    <row r="10" spans="1:4">
      <c r="A10" s="3" t="s">
        <v>1124</v>
      </c>
    </row>
    <row r="11" spans="1:4">
      <c r="A11" s="4" t="s">
        <v>1127</v>
      </c>
      <c r="B11" s="5" t="n">
        <v>1728</v>
      </c>
      <c r="C11" s="5" t="n">
        <v>2111</v>
      </c>
    </row>
    <row r="12" spans="1:4">
      <c r="A12" s="4" t="s">
        <v>1125</v>
      </c>
      <c r="B12" s="6" t="n">
        <v>457</v>
      </c>
      <c r="C12" s="6" t="n">
        <v>18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29</v>
      </c>
      <c r="B1" s="2" t="s">
        <v>1</v>
      </c>
    </row>
    <row r="2" spans="1:3">
      <c r="B2" s="2" t="s">
        <v>2</v>
      </c>
      <c r="C2" s="2" t="s">
        <v>32</v>
      </c>
    </row>
    <row r="3" spans="1:3">
      <c r="A3" s="3" t="s">
        <v>1130</v>
      </c>
    </row>
    <row r="4" spans="1:3">
      <c r="A4" s="4" t="s">
        <v>1102</v>
      </c>
      <c r="B4" s="6" t="n">
        <v>4005212000</v>
      </c>
      <c r="C4" s="6" t="n">
        <v>2893041000</v>
      </c>
    </row>
    <row r="5" spans="1:3">
      <c r="A5" s="4" t="s">
        <v>1131</v>
      </c>
      <c r="B5" s="6" t="n">
        <v>1100000</v>
      </c>
      <c r="C5" s="5" t="n">
        <v>1300000</v>
      </c>
    </row>
    <row r="6" spans="1:3">
      <c r="A6" s="4" t="s">
        <v>437</v>
      </c>
    </row>
    <row r="7" spans="1:3">
      <c r="A7" s="3" t="s">
        <v>1130</v>
      </c>
    </row>
    <row r="8" spans="1:3">
      <c r="A8" s="4" t="s">
        <v>1132</v>
      </c>
      <c r="B8" s="4" t="s">
        <v>1073</v>
      </c>
    </row>
    <row r="9" spans="1:3">
      <c r="A9" s="4" t="s">
        <v>1133</v>
      </c>
      <c r="B9" s="4" t="s">
        <v>1134</v>
      </c>
    </row>
    <row r="10" spans="1:3">
      <c r="A10" s="4" t="s">
        <v>1135</v>
      </c>
      <c r="B10" s="6" t="n">
        <v>1900000</v>
      </c>
    </row>
    <row r="11" spans="1:3">
      <c r="A11" s="4" t="s">
        <v>1136</v>
      </c>
      <c r="B11" s="5" t="n">
        <v>1200000</v>
      </c>
    </row>
    <row r="12" spans="1:3">
      <c r="A12" s="4" t="s">
        <v>1137</v>
      </c>
      <c r="B12" s="5" t="n">
        <v>0</v>
      </c>
    </row>
    <row r="13" spans="1:3">
      <c r="A13" s="4" t="s">
        <v>1138</v>
      </c>
      <c r="B13" s="5" t="n">
        <v>0</v>
      </c>
      <c r="C13" s="5" t="n">
        <v>0</v>
      </c>
    </row>
    <row r="14" spans="1:3">
      <c r="A14" s="4" t="s">
        <v>1139</v>
      </c>
      <c r="B14" s="5" t="n">
        <v>0</v>
      </c>
      <c r="C14" s="5" t="n">
        <v>0</v>
      </c>
    </row>
    <row r="15" spans="1:3">
      <c r="A15" s="4" t="s">
        <v>1140</v>
      </c>
    </row>
    <row r="16" spans="1:3">
      <c r="A16" s="3" t="s">
        <v>1130</v>
      </c>
    </row>
    <row r="17" spans="1:3">
      <c r="A17" s="4" t="s">
        <v>1102</v>
      </c>
      <c r="B17" s="5" t="n">
        <v>125600000</v>
      </c>
    </row>
    <row r="18" spans="1:3">
      <c r="A18" s="4" t="s">
        <v>1141</v>
      </c>
      <c r="B18" s="6" t="n">
        <v>100000</v>
      </c>
      <c r="C18" s="6" t="n">
        <v>100000</v>
      </c>
    </row>
    <row r="19" spans="1:3">
      <c r="A19" s="4" t="s">
        <v>1142</v>
      </c>
    </row>
    <row r="20" spans="1:3">
      <c r="A20" s="3" t="s">
        <v>1130</v>
      </c>
    </row>
    <row r="21" spans="1:3">
      <c r="A21" s="4" t="s">
        <v>1143</v>
      </c>
      <c r="B21" s="4" t="s">
        <v>1144</v>
      </c>
    </row>
    <row r="22" spans="1:3">
      <c r="A22" s="4" t="s">
        <v>1145</v>
      </c>
    </row>
    <row r="23" spans="1:3">
      <c r="A23" s="3" t="s">
        <v>1130</v>
      </c>
    </row>
    <row r="24" spans="1:3">
      <c r="A24" s="4" t="s">
        <v>1143</v>
      </c>
      <c r="B24" s="4" t="s">
        <v>114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32</v>
      </c>
    </row>
    <row r="2" spans="1:3">
      <c r="A2" s="3" t="s">
        <v>1101</v>
      </c>
    </row>
    <row r="3" spans="1:3">
      <c r="A3" s="4" t="s">
        <v>1148</v>
      </c>
      <c r="B3" s="6" t="n">
        <v>54220</v>
      </c>
      <c r="C3" s="6" t="n">
        <v>53202</v>
      </c>
    </row>
    <row r="4" spans="1:3">
      <c r="A4" s="4" t="s">
        <v>1149</v>
      </c>
      <c r="B4" s="5" t="n">
        <v>0</v>
      </c>
      <c r="C4" s="5" t="n">
        <v>0</v>
      </c>
    </row>
    <row r="5" spans="1:3">
      <c r="A5" s="4" t="s">
        <v>1150</v>
      </c>
      <c r="B5" s="5" t="n">
        <v>54220</v>
      </c>
      <c r="C5" s="5" t="n">
        <v>53202</v>
      </c>
    </row>
    <row r="6" spans="1:3">
      <c r="A6" s="4" t="s">
        <v>1105</v>
      </c>
    </row>
    <row r="7" spans="1:3">
      <c r="A7" s="3" t="s">
        <v>1101</v>
      </c>
    </row>
    <row r="8" spans="1:3">
      <c r="A8" s="4" t="s">
        <v>1148</v>
      </c>
      <c r="B8" s="5" t="n">
        <v>13</v>
      </c>
      <c r="C8" s="5" t="n">
        <v>7</v>
      </c>
    </row>
    <row r="9" spans="1:3">
      <c r="A9" s="4" t="s">
        <v>1149</v>
      </c>
      <c r="B9" s="5" t="n">
        <v>0</v>
      </c>
      <c r="C9" s="5" t="n">
        <v>0</v>
      </c>
    </row>
    <row r="10" spans="1:3">
      <c r="A10" s="4" t="s">
        <v>1150</v>
      </c>
      <c r="B10" s="5" t="n">
        <v>13</v>
      </c>
      <c r="C10" s="5" t="n">
        <v>7</v>
      </c>
    </row>
    <row r="11" spans="1:3">
      <c r="A11" s="4" t="s">
        <v>1106</v>
      </c>
    </row>
    <row r="12" spans="1:3">
      <c r="A12" s="3" t="s">
        <v>1101</v>
      </c>
    </row>
    <row r="13" spans="1:3">
      <c r="A13" s="4" t="s">
        <v>1150</v>
      </c>
      <c r="B13" s="5" t="n">
        <v>22037</v>
      </c>
      <c r="C13" s="5" t="n">
        <v>3197</v>
      </c>
    </row>
    <row r="14" spans="1:3">
      <c r="A14" s="4" t="s">
        <v>1107</v>
      </c>
    </row>
    <row r="15" spans="1:3">
      <c r="A15" s="3" t="s">
        <v>1101</v>
      </c>
    </row>
    <row r="16" spans="1:3">
      <c r="A16" s="4" t="s">
        <v>1148</v>
      </c>
      <c r="B16" s="5" t="n">
        <v>9256</v>
      </c>
      <c r="C16" s="5" t="n">
        <v>3178</v>
      </c>
    </row>
    <row r="17" spans="1:3">
      <c r="A17" s="4" t="s">
        <v>1149</v>
      </c>
      <c r="B17" s="5" t="n">
        <v>0</v>
      </c>
      <c r="C17" s="5" t="n">
        <v>0</v>
      </c>
    </row>
    <row r="18" spans="1:3">
      <c r="A18" s="4" t="s">
        <v>1150</v>
      </c>
      <c r="B18" s="5" t="n">
        <v>9256</v>
      </c>
      <c r="C18" s="5" t="n">
        <v>3178</v>
      </c>
    </row>
    <row r="19" spans="1:3">
      <c r="A19" s="4" t="s">
        <v>1108</v>
      </c>
    </row>
    <row r="20" spans="1:3">
      <c r="A20" s="3" t="s">
        <v>1101</v>
      </c>
    </row>
    <row r="21" spans="1:3">
      <c r="A21" s="4" t="s">
        <v>1148</v>
      </c>
      <c r="B21" s="5" t="n">
        <v>12720</v>
      </c>
      <c r="C21" s="5" t="n">
        <v>1</v>
      </c>
    </row>
    <row r="22" spans="1:3">
      <c r="A22" s="4" t="s">
        <v>1149</v>
      </c>
      <c r="B22" s="5" t="n">
        <v>0</v>
      </c>
      <c r="C22" s="5" t="n">
        <v>0</v>
      </c>
    </row>
    <row r="23" spans="1:3">
      <c r="A23" s="4" t="s">
        <v>1150</v>
      </c>
      <c r="B23" s="5" t="n">
        <v>12720</v>
      </c>
      <c r="C23" s="5" t="n">
        <v>1</v>
      </c>
    </row>
    <row r="24" spans="1:3">
      <c r="A24" s="4" t="s">
        <v>1109</v>
      </c>
    </row>
    <row r="25" spans="1:3">
      <c r="A25" s="3" t="s">
        <v>1101</v>
      </c>
    </row>
    <row r="26" spans="1:3">
      <c r="A26" s="4" t="s">
        <v>1148</v>
      </c>
      <c r="B26" s="5" t="n">
        <v>61</v>
      </c>
      <c r="C26" s="5" t="n">
        <v>18</v>
      </c>
    </row>
    <row r="27" spans="1:3">
      <c r="A27" s="4" t="s">
        <v>1149</v>
      </c>
      <c r="B27" s="5" t="n">
        <v>0</v>
      </c>
      <c r="C27" s="5" t="n">
        <v>0</v>
      </c>
    </row>
    <row r="28" spans="1:3">
      <c r="A28" s="4" t="s">
        <v>1150</v>
      </c>
      <c r="B28" s="5" t="n">
        <v>61</v>
      </c>
      <c r="C28" s="5" t="n">
        <v>18</v>
      </c>
    </row>
    <row r="29" spans="1:3">
      <c r="A29" s="4" t="s">
        <v>1110</v>
      </c>
    </row>
    <row r="30" spans="1:3">
      <c r="A30" s="3" t="s">
        <v>1101</v>
      </c>
    </row>
    <row r="31" spans="1:3">
      <c r="A31" s="4" t="s">
        <v>1150</v>
      </c>
      <c r="B31" s="5" t="n">
        <v>32183</v>
      </c>
      <c r="C31" s="5" t="n">
        <v>50005</v>
      </c>
    </row>
    <row r="32" spans="1:3">
      <c r="A32" s="4" t="s">
        <v>1111</v>
      </c>
    </row>
    <row r="33" spans="1:3">
      <c r="A33" s="3" t="s">
        <v>1101</v>
      </c>
    </row>
    <row r="34" spans="1:3">
      <c r="A34" s="4" t="s">
        <v>1148</v>
      </c>
      <c r="B34" s="5" t="n">
        <v>32170</v>
      </c>
      <c r="C34" s="5" t="n">
        <v>49998</v>
      </c>
    </row>
    <row r="35" spans="1:3">
      <c r="A35" s="4" t="s">
        <v>1149</v>
      </c>
      <c r="B35" s="5" t="n">
        <v>0</v>
      </c>
      <c r="C35" s="5" t="n">
        <v>0</v>
      </c>
    </row>
    <row r="36" spans="1:3">
      <c r="A36" s="4" t="s">
        <v>1150</v>
      </c>
      <c r="B36" s="5" t="n">
        <v>32170</v>
      </c>
      <c r="C36" s="5" t="n">
        <v>49998</v>
      </c>
    </row>
    <row r="37" spans="1:3">
      <c r="A37" s="4" t="s">
        <v>1113</v>
      </c>
    </row>
    <row r="38" spans="1:3">
      <c r="A38" s="3" t="s">
        <v>1101</v>
      </c>
    </row>
    <row r="39" spans="1:3">
      <c r="A39" s="4" t="s">
        <v>1150</v>
      </c>
      <c r="B39" s="6" t="n">
        <v>13</v>
      </c>
      <c r="C39" s="6" t="n">
        <v>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2</v>
      </c>
    </row>
    <row r="2" spans="1:3">
      <c r="A2" s="3" t="s">
        <v>1101</v>
      </c>
    </row>
    <row r="3" spans="1:3">
      <c r="A3" s="4" t="s">
        <v>1148</v>
      </c>
      <c r="B3" s="6" t="n">
        <v>47267</v>
      </c>
      <c r="C3" s="6" t="n">
        <v>51605</v>
      </c>
    </row>
    <row r="4" spans="1:3">
      <c r="A4" s="4" t="s">
        <v>1152</v>
      </c>
      <c r="B4" s="5" t="n">
        <v>0</v>
      </c>
      <c r="C4" s="5" t="n">
        <v>0</v>
      </c>
    </row>
    <row r="5" spans="1:3">
      <c r="A5" s="4" t="s">
        <v>1150</v>
      </c>
      <c r="B5" s="5" t="n">
        <v>47267</v>
      </c>
      <c r="C5" s="5" t="n">
        <v>51605</v>
      </c>
    </row>
    <row r="6" spans="1:3">
      <c r="A6" s="4" t="s">
        <v>1106</v>
      </c>
    </row>
    <row r="7" spans="1:3">
      <c r="A7" s="3" t="s">
        <v>1101</v>
      </c>
    </row>
    <row r="8" spans="1:3">
      <c r="A8" s="4" t="s">
        <v>1150</v>
      </c>
      <c r="B8" s="5" t="n">
        <v>35217</v>
      </c>
      <c r="C8" s="5" t="n">
        <v>51453</v>
      </c>
    </row>
    <row r="9" spans="1:3">
      <c r="A9" s="4" t="s">
        <v>1107</v>
      </c>
    </row>
    <row r="10" spans="1:3">
      <c r="A10" s="3" t="s">
        <v>1101</v>
      </c>
    </row>
    <row r="11" spans="1:3">
      <c r="A11" s="4" t="s">
        <v>1148</v>
      </c>
      <c r="B11" s="5" t="n">
        <v>1171</v>
      </c>
      <c r="C11" s="5" t="n">
        <v>962</v>
      </c>
    </row>
    <row r="12" spans="1:3">
      <c r="A12" s="4" t="s">
        <v>1152</v>
      </c>
      <c r="B12" s="5" t="n">
        <v>0</v>
      </c>
      <c r="C12" s="5" t="n">
        <v>0</v>
      </c>
    </row>
    <row r="13" spans="1:3">
      <c r="A13" s="4" t="s">
        <v>1150</v>
      </c>
      <c r="B13" s="5" t="n">
        <v>1171</v>
      </c>
      <c r="C13" s="5" t="n">
        <v>962</v>
      </c>
    </row>
    <row r="14" spans="1:3">
      <c r="A14" s="4" t="s">
        <v>1108</v>
      </c>
    </row>
    <row r="15" spans="1:3">
      <c r="A15" s="3" t="s">
        <v>1101</v>
      </c>
    </row>
    <row r="16" spans="1:3">
      <c r="A16" s="4" t="s">
        <v>1148</v>
      </c>
      <c r="B16" s="5" t="n">
        <v>34046</v>
      </c>
      <c r="C16" s="5" t="n">
        <v>50491</v>
      </c>
    </row>
    <row r="17" spans="1:3">
      <c r="A17" s="4" t="s">
        <v>1152</v>
      </c>
      <c r="B17" s="5" t="n">
        <v>0</v>
      </c>
      <c r="C17" s="5" t="n">
        <v>0</v>
      </c>
    </row>
    <row r="18" spans="1:3">
      <c r="A18" s="4" t="s">
        <v>1150</v>
      </c>
      <c r="B18" s="5" t="n">
        <v>34046</v>
      </c>
      <c r="C18" s="5" t="n">
        <v>50491</v>
      </c>
    </row>
    <row r="19" spans="1:3">
      <c r="A19" s="4" t="s">
        <v>1110</v>
      </c>
    </row>
    <row r="20" spans="1:3">
      <c r="A20" s="3" t="s">
        <v>1101</v>
      </c>
    </row>
    <row r="21" spans="1:3">
      <c r="A21" s="4" t="s">
        <v>1150</v>
      </c>
      <c r="B21" s="5" t="n">
        <v>12050</v>
      </c>
      <c r="C21" s="5" t="n">
        <v>152</v>
      </c>
    </row>
    <row r="22" spans="1:3">
      <c r="A22" s="4" t="s">
        <v>1111</v>
      </c>
    </row>
    <row r="23" spans="1:3">
      <c r="A23" s="3" t="s">
        <v>1101</v>
      </c>
    </row>
    <row r="24" spans="1:3">
      <c r="A24" s="4" t="s">
        <v>1148</v>
      </c>
      <c r="B24" s="5" t="n">
        <v>11866</v>
      </c>
      <c r="C24" s="5" t="n">
        <v>1</v>
      </c>
    </row>
    <row r="25" spans="1:3">
      <c r="A25" s="4" t="s">
        <v>1152</v>
      </c>
      <c r="B25" s="5" t="n">
        <v>0</v>
      </c>
      <c r="C25" s="5" t="n">
        <v>0</v>
      </c>
    </row>
    <row r="26" spans="1:3">
      <c r="A26" s="4" t="s">
        <v>1150</v>
      </c>
      <c r="B26" s="5" t="n">
        <v>11866</v>
      </c>
      <c r="C26" s="5" t="n">
        <v>1</v>
      </c>
    </row>
    <row r="27" spans="1:3">
      <c r="A27" s="4" t="s">
        <v>1113</v>
      </c>
    </row>
    <row r="28" spans="1:3">
      <c r="A28" s="3" t="s">
        <v>1101</v>
      </c>
    </row>
    <row r="29" spans="1:3">
      <c r="A29" s="4" t="s">
        <v>1148</v>
      </c>
      <c r="B29" s="5" t="n">
        <v>123</v>
      </c>
      <c r="C29" s="5" t="n">
        <v>133</v>
      </c>
    </row>
    <row r="30" spans="1:3">
      <c r="A30" s="4" t="s">
        <v>1152</v>
      </c>
      <c r="B30" s="5" t="n">
        <v>0</v>
      </c>
      <c r="C30" s="5" t="n">
        <v>0</v>
      </c>
    </row>
    <row r="31" spans="1:3">
      <c r="A31" s="4" t="s">
        <v>1150</v>
      </c>
      <c r="B31" s="5" t="n">
        <v>123</v>
      </c>
      <c r="C31" s="5" t="n">
        <v>133</v>
      </c>
    </row>
    <row r="32" spans="1:3">
      <c r="A32" s="4" t="s">
        <v>1112</v>
      </c>
    </row>
    <row r="33" spans="1:3">
      <c r="A33" s="3" t="s">
        <v>1101</v>
      </c>
    </row>
    <row r="34" spans="1:3">
      <c r="A34" s="4" t="s">
        <v>1148</v>
      </c>
      <c r="B34" s="5" t="n">
        <v>61</v>
      </c>
      <c r="C34" s="5" t="n">
        <v>18</v>
      </c>
    </row>
    <row r="35" spans="1:3">
      <c r="A35" s="4" t="s">
        <v>1152</v>
      </c>
      <c r="B35" s="5" t="n">
        <v>0</v>
      </c>
      <c r="C35" s="5" t="n">
        <v>0</v>
      </c>
    </row>
    <row r="36" spans="1:3">
      <c r="A36" s="4" t="s">
        <v>1150</v>
      </c>
      <c r="B36" s="6" t="n">
        <v>61</v>
      </c>
      <c r="C36" s="6" t="n">
        <v>1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32</v>
      </c>
    </row>
    <row r="2" spans="1:3">
      <c r="A2" s="3" t="s">
        <v>1130</v>
      </c>
    </row>
    <row r="3" spans="1:3">
      <c r="A3" s="4" t="s">
        <v>1150</v>
      </c>
      <c r="B3" s="6" t="n">
        <v>54220</v>
      </c>
      <c r="C3" s="6" t="n">
        <v>53202</v>
      </c>
    </row>
    <row r="4" spans="1:3">
      <c r="A4" s="4" t="s">
        <v>1106</v>
      </c>
    </row>
    <row r="5" spans="1:3">
      <c r="A5" s="3" t="s">
        <v>1130</v>
      </c>
    </row>
    <row r="6" spans="1:3">
      <c r="A6" s="4" t="s">
        <v>1150</v>
      </c>
      <c r="B6" s="5" t="n">
        <v>22037</v>
      </c>
      <c r="C6" s="5" t="n">
        <v>3197</v>
      </c>
    </row>
    <row r="7" spans="1:3">
      <c r="A7" s="4" t="s">
        <v>1154</v>
      </c>
      <c r="B7" s="5" t="n">
        <v>1378</v>
      </c>
      <c r="C7" s="5" t="n">
        <v>1535</v>
      </c>
    </row>
    <row r="8" spans="1:3">
      <c r="A8" s="4" t="s">
        <v>1155</v>
      </c>
      <c r="B8" s="5" t="n">
        <v>20545</v>
      </c>
      <c r="C8" s="5" t="n">
        <v>1662</v>
      </c>
    </row>
    <row r="9" spans="1:3">
      <c r="A9" s="4" t="s">
        <v>1156</v>
      </c>
      <c r="B9" s="5" t="n">
        <v>114</v>
      </c>
    </row>
    <row r="10" spans="1:3">
      <c r="A10" s="4" t="s">
        <v>1107</v>
      </c>
    </row>
    <row r="11" spans="1:3">
      <c r="A11" s="3" t="s">
        <v>1130</v>
      </c>
    </row>
    <row r="12" spans="1:3">
      <c r="A12" s="4" t="s">
        <v>1150</v>
      </c>
      <c r="B12" s="5" t="n">
        <v>9256</v>
      </c>
      <c r="C12" s="5" t="n">
        <v>3178</v>
      </c>
    </row>
    <row r="13" spans="1:3">
      <c r="A13" s="4" t="s">
        <v>1154</v>
      </c>
      <c r="B13" s="5" t="n">
        <v>843</v>
      </c>
      <c r="C13" s="5" t="n">
        <v>1516</v>
      </c>
    </row>
    <row r="14" spans="1:3">
      <c r="A14" s="4" t="s">
        <v>1155</v>
      </c>
      <c r="B14" s="5" t="n">
        <v>8413</v>
      </c>
      <c r="C14" s="5" t="n">
        <v>1662</v>
      </c>
    </row>
    <row r="15" spans="1:3">
      <c r="A15" s="4" t="s">
        <v>1108</v>
      </c>
    </row>
    <row r="16" spans="1:3">
      <c r="A16" s="3" t="s">
        <v>1130</v>
      </c>
    </row>
    <row r="17" spans="1:3">
      <c r="A17" s="4" t="s">
        <v>1150</v>
      </c>
      <c r="B17" s="5" t="n">
        <v>12720</v>
      </c>
      <c r="C17" s="5" t="n">
        <v>1</v>
      </c>
    </row>
    <row r="18" spans="1:3">
      <c r="A18" s="4" t="s">
        <v>1154</v>
      </c>
      <c r="B18" s="5" t="n">
        <v>474</v>
      </c>
      <c r="C18" s="5" t="n">
        <v>1</v>
      </c>
    </row>
    <row r="19" spans="1:3">
      <c r="A19" s="4" t="s">
        <v>1155</v>
      </c>
      <c r="B19" s="5" t="n">
        <v>12132</v>
      </c>
    </row>
    <row r="20" spans="1:3">
      <c r="A20" s="4" t="s">
        <v>1156</v>
      </c>
      <c r="B20" s="5" t="n">
        <v>114</v>
      </c>
    </row>
    <row r="21" spans="1:3">
      <c r="A21" s="4" t="s">
        <v>1109</v>
      </c>
    </row>
    <row r="22" spans="1:3">
      <c r="A22" s="3" t="s">
        <v>1130</v>
      </c>
    </row>
    <row r="23" spans="1:3">
      <c r="A23" s="4" t="s">
        <v>1150</v>
      </c>
      <c r="B23" s="5" t="n">
        <v>61</v>
      </c>
      <c r="C23" s="5" t="n">
        <v>18</v>
      </c>
    </row>
    <row r="24" spans="1:3">
      <c r="A24" s="4" t="s">
        <v>1154</v>
      </c>
      <c r="B24" s="6" t="n">
        <v>61</v>
      </c>
      <c r="C24" s="6" t="n">
        <v>1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2</v>
      </c>
    </row>
    <row r="2" spans="1:3">
      <c r="A2" s="3" t="s">
        <v>1130</v>
      </c>
    </row>
    <row r="3" spans="1:3">
      <c r="A3" s="4" t="s">
        <v>1150</v>
      </c>
      <c r="B3" s="6" t="n">
        <v>47267</v>
      </c>
      <c r="C3" s="6" t="n">
        <v>51605</v>
      </c>
    </row>
    <row r="4" spans="1:3">
      <c r="A4" s="4" t="s">
        <v>1106</v>
      </c>
    </row>
    <row r="5" spans="1:3">
      <c r="A5" s="3" t="s">
        <v>1130</v>
      </c>
    </row>
    <row r="6" spans="1:3">
      <c r="A6" s="4" t="s">
        <v>1150</v>
      </c>
      <c r="B6" s="5" t="n">
        <v>35217</v>
      </c>
      <c r="C6" s="5" t="n">
        <v>51453</v>
      </c>
    </row>
    <row r="7" spans="1:3">
      <c r="A7" s="4" t="s">
        <v>1158</v>
      </c>
      <c r="B7" s="5" t="n">
        <v>16661</v>
      </c>
      <c r="C7" s="5" t="n">
        <v>25371</v>
      </c>
    </row>
    <row r="8" spans="1:3">
      <c r="A8" s="4" t="s">
        <v>1159</v>
      </c>
      <c r="B8" s="5" t="n">
        <v>17651</v>
      </c>
      <c r="C8" s="5" t="n">
        <v>24802</v>
      </c>
    </row>
    <row r="9" spans="1:3">
      <c r="A9" s="4" t="s">
        <v>1160</v>
      </c>
      <c r="B9" s="5" t="n">
        <v>905</v>
      </c>
      <c r="C9" s="5" t="n">
        <v>1280</v>
      </c>
    </row>
    <row r="10" spans="1:3">
      <c r="A10" s="4" t="s">
        <v>1107</v>
      </c>
    </row>
    <row r="11" spans="1:3">
      <c r="A11" s="3" t="s">
        <v>1130</v>
      </c>
    </row>
    <row r="12" spans="1:3">
      <c r="A12" s="4" t="s">
        <v>1150</v>
      </c>
      <c r="B12" s="5" t="n">
        <v>1171</v>
      </c>
      <c r="C12" s="5" t="n">
        <v>962</v>
      </c>
    </row>
    <row r="13" spans="1:3">
      <c r="A13" s="4" t="s">
        <v>1158</v>
      </c>
      <c r="B13" s="5" t="n">
        <v>1171</v>
      </c>
      <c r="C13" s="5" t="n">
        <v>792</v>
      </c>
    </row>
    <row r="14" spans="1:3">
      <c r="A14" s="4" t="s">
        <v>1159</v>
      </c>
      <c r="C14" s="5" t="n">
        <v>170</v>
      </c>
    </row>
    <row r="15" spans="1:3">
      <c r="A15" s="4" t="s">
        <v>1108</v>
      </c>
    </row>
    <row r="16" spans="1:3">
      <c r="A16" s="3" t="s">
        <v>1130</v>
      </c>
    </row>
    <row r="17" spans="1:3">
      <c r="A17" s="4" t="s">
        <v>1150</v>
      </c>
      <c r="B17" s="5" t="n">
        <v>34046</v>
      </c>
      <c r="C17" s="5" t="n">
        <v>50491</v>
      </c>
    </row>
    <row r="18" spans="1:3">
      <c r="A18" s="4" t="s">
        <v>1158</v>
      </c>
      <c r="B18" s="5" t="n">
        <v>15490</v>
      </c>
      <c r="C18" s="5" t="n">
        <v>24579</v>
      </c>
    </row>
    <row r="19" spans="1:3">
      <c r="A19" s="4" t="s">
        <v>1159</v>
      </c>
      <c r="B19" s="5" t="n">
        <v>17651</v>
      </c>
      <c r="C19" s="5" t="n">
        <v>24632</v>
      </c>
    </row>
    <row r="20" spans="1:3">
      <c r="A20" s="4" t="s">
        <v>1160</v>
      </c>
      <c r="B20" s="6" t="n">
        <v>905</v>
      </c>
      <c r="C20" s="6" t="n">
        <v>128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v>
      </c>
      <c r="C2" s="2" t="s">
        <v>32</v>
      </c>
    </row>
    <row r="3" spans="1:3">
      <c r="A3" s="4" t="s">
        <v>1162</v>
      </c>
    </row>
    <row r="4" spans="1:3">
      <c r="A4" s="3" t="s">
        <v>1130</v>
      </c>
    </row>
    <row r="5" spans="1:3">
      <c r="A5" s="4" t="s">
        <v>1163</v>
      </c>
      <c r="B5" s="6" t="n">
        <v>2659</v>
      </c>
      <c r="C5" s="6" t="n">
        <v>3248</v>
      </c>
    </row>
    <row r="6" spans="1:3">
      <c r="A6" s="4" t="s">
        <v>1164</v>
      </c>
    </row>
    <row r="7" spans="1:3">
      <c r="A7" s="3" t="s">
        <v>1130</v>
      </c>
    </row>
    <row r="8" spans="1:3">
      <c r="A8" s="4" t="s">
        <v>1163</v>
      </c>
      <c r="B8" s="5" t="n">
        <v>703</v>
      </c>
      <c r="C8" s="5" t="n">
        <v>292</v>
      </c>
    </row>
    <row r="9" spans="1:3">
      <c r="A9" s="4" t="s">
        <v>1165</v>
      </c>
    </row>
    <row r="10" spans="1:3">
      <c r="A10" s="3" t="s">
        <v>1130</v>
      </c>
    </row>
    <row r="11" spans="1:3">
      <c r="A11" s="4" t="s">
        <v>1163</v>
      </c>
      <c r="B11" s="5" t="n">
        <v>-529</v>
      </c>
      <c r="C11" s="5" t="n">
        <v>-451</v>
      </c>
    </row>
    <row r="12" spans="1:3">
      <c r="A12" s="4" t="s">
        <v>1166</v>
      </c>
    </row>
    <row r="13" spans="1:3">
      <c r="A13" s="3" t="s">
        <v>1130</v>
      </c>
    </row>
    <row r="14" spans="1:3">
      <c r="A14" s="4" t="s">
        <v>1163</v>
      </c>
      <c r="B14" s="6" t="n">
        <v>16</v>
      </c>
      <c r="C14" s="6" t="n">
        <v>-12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32</v>
      </c>
    </row>
    <row r="2" spans="1:3">
      <c r="A2" s="4" t="s">
        <v>1168</v>
      </c>
    </row>
    <row r="3" spans="1:3">
      <c r="A3" s="3" t="s">
        <v>1169</v>
      </c>
    </row>
    <row r="4" spans="1:3">
      <c r="A4" s="4" t="s">
        <v>1170</v>
      </c>
      <c r="B4" s="6" t="n">
        <v>4424834</v>
      </c>
      <c r="C4" s="6" t="n">
        <v>3781719</v>
      </c>
    </row>
    <row r="5" spans="1:3">
      <c r="A5" s="4" t="s">
        <v>1171</v>
      </c>
    </row>
    <row r="6" spans="1:3">
      <c r="A6" s="3" t="s">
        <v>1169</v>
      </c>
    </row>
    <row r="7" spans="1:3">
      <c r="A7" s="4" t="s">
        <v>1170</v>
      </c>
      <c r="B7" s="6" t="n">
        <v>117732</v>
      </c>
      <c r="C7" s="6" t="n">
        <v>9297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172</v>
      </c>
      <c r="B1" s="2" t="s">
        <v>2</v>
      </c>
    </row>
    <row r="2" spans="1:2">
      <c r="A2" s="3" t="s">
        <v>241</v>
      </c>
    </row>
    <row r="3" spans="1:2">
      <c r="A3" s="4" t="s">
        <v>1173</v>
      </c>
      <c r="B3" s="4" t="s">
        <v>117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75</v>
      </c>
      <c r="B1" s="2" t="s">
        <v>1</v>
      </c>
    </row>
    <row r="2" spans="1:7">
      <c r="B2" s="2" t="s">
        <v>2</v>
      </c>
      <c r="C2" s="2" t="s">
        <v>32</v>
      </c>
      <c r="D2" s="2" t="s">
        <v>81</v>
      </c>
      <c r="E2" s="2" t="s">
        <v>938</v>
      </c>
      <c r="F2" s="2" t="s">
        <v>1176</v>
      </c>
      <c r="G2" s="2" t="s">
        <v>1177</v>
      </c>
    </row>
    <row r="3" spans="1:7">
      <c r="A3" s="3" t="s">
        <v>1178</v>
      </c>
    </row>
    <row r="4" spans="1:7">
      <c r="A4" s="4" t="s">
        <v>1179</v>
      </c>
      <c r="B4" s="5" t="n">
        <v>574125</v>
      </c>
      <c r="C4" s="5" t="n">
        <v>664337</v>
      </c>
      <c r="D4" s="5" t="n">
        <v>387165</v>
      </c>
    </row>
    <row r="5" spans="1:7">
      <c r="A5" s="4" t="s">
        <v>1180</v>
      </c>
      <c r="B5" s="5" t="n">
        <v>3238464</v>
      </c>
    </row>
    <row r="6" spans="1:7">
      <c r="A6" s="4" t="s">
        <v>1181</v>
      </c>
      <c r="B6" s="6" t="n">
        <v>9899</v>
      </c>
    </row>
    <row r="7" spans="1:7">
      <c r="A7" s="4" t="s">
        <v>1182</v>
      </c>
      <c r="B7" s="6" t="n">
        <v>6200</v>
      </c>
    </row>
    <row r="8" spans="1:7">
      <c r="A8" s="4" t="s">
        <v>1183</v>
      </c>
      <c r="G8" s="5" t="n">
        <v>651042</v>
      </c>
    </row>
    <row r="9" spans="1:7">
      <c r="A9" s="4" t="s">
        <v>1184</v>
      </c>
    </row>
    <row r="10" spans="1:7">
      <c r="A10" s="3" t="s">
        <v>1178</v>
      </c>
    </row>
    <row r="11" spans="1:7">
      <c r="A11" s="4" t="s">
        <v>1185</v>
      </c>
      <c r="B11" s="7" t="n">
        <v>3.14</v>
      </c>
    </row>
    <row r="12" spans="1:7">
      <c r="A12" s="4" t="s">
        <v>1186</v>
      </c>
      <c r="B12" s="5" t="n">
        <v>342564</v>
      </c>
    </row>
    <row r="13" spans="1:7">
      <c r="A13" s="4" t="s">
        <v>1187</v>
      </c>
      <c r="B13" s="5" t="n">
        <v>389724</v>
      </c>
    </row>
    <row r="14" spans="1:7">
      <c r="A14" s="4" t="s">
        <v>1188</v>
      </c>
    </row>
    <row r="15" spans="1:7">
      <c r="A15" s="3" t="s">
        <v>1178</v>
      </c>
    </row>
    <row r="16" spans="1:7">
      <c r="A16" s="4" t="s">
        <v>1181</v>
      </c>
      <c r="B16" s="6" t="n">
        <v>9900</v>
      </c>
    </row>
    <row r="17" spans="1:7">
      <c r="A17" s="4" t="s">
        <v>1189</v>
      </c>
      <c r="B17" s="6" t="n">
        <v>400</v>
      </c>
    </row>
    <row r="18" spans="1:7">
      <c r="A18" s="4" t="s">
        <v>556</v>
      </c>
    </row>
    <row r="19" spans="1:7">
      <c r="A19" s="3" t="s">
        <v>1178</v>
      </c>
    </row>
    <row r="20" spans="1:7">
      <c r="A20" s="4" t="s">
        <v>1183</v>
      </c>
      <c r="B20" s="5" t="n">
        <v>1302083</v>
      </c>
    </row>
    <row r="21" spans="1:7">
      <c r="A21" s="4" t="s">
        <v>1190</v>
      </c>
    </row>
    <row r="22" spans="1:7">
      <c r="A22" s="3" t="s">
        <v>1178</v>
      </c>
    </row>
    <row r="23" spans="1:7">
      <c r="A23" s="4" t="s">
        <v>1191</v>
      </c>
      <c r="B23" s="4" t="s">
        <v>553</v>
      </c>
      <c r="E23" s="4" t="s">
        <v>553</v>
      </c>
    </row>
    <row r="24" spans="1:7">
      <c r="A24" s="4" t="s">
        <v>1181</v>
      </c>
      <c r="B24" s="6" t="n">
        <v>4620</v>
      </c>
    </row>
    <row r="25" spans="1:7">
      <c r="A25" s="4" t="s">
        <v>1192</v>
      </c>
    </row>
    <row r="26" spans="1:7">
      <c r="A26" s="3" t="s">
        <v>1178</v>
      </c>
    </row>
    <row r="27" spans="1:7">
      <c r="A27" s="4" t="s">
        <v>1191</v>
      </c>
      <c r="B27" s="4" t="s">
        <v>553</v>
      </c>
      <c r="E27" s="4" t="s">
        <v>1193</v>
      </c>
    </row>
    <row r="28" spans="1:7">
      <c r="A28" s="4" t="s">
        <v>1179</v>
      </c>
      <c r="B28" s="5" t="n">
        <v>277174</v>
      </c>
      <c r="C28" s="5" t="n">
        <v>400436</v>
      </c>
    </row>
    <row r="29" spans="1:7">
      <c r="A29" s="4" t="s">
        <v>1181</v>
      </c>
      <c r="B29" s="6" t="n">
        <v>5279</v>
      </c>
    </row>
    <row r="30" spans="1:7">
      <c r="A30" s="4" t="s">
        <v>1194</v>
      </c>
    </row>
    <row r="31" spans="1:7">
      <c r="A31" s="3" t="s">
        <v>1178</v>
      </c>
    </row>
    <row r="32" spans="1:7">
      <c r="A32" s="4" t="s">
        <v>1195</v>
      </c>
      <c r="B32" s="4" t="s">
        <v>1196</v>
      </c>
    </row>
    <row r="33" spans="1:7">
      <c r="A33" s="4" t="s">
        <v>1197</v>
      </c>
    </row>
    <row r="34" spans="1:7">
      <c r="A34" s="3" t="s">
        <v>1178</v>
      </c>
    </row>
    <row r="35" spans="1:7">
      <c r="A35" s="4" t="s">
        <v>1195</v>
      </c>
      <c r="B35" s="4" t="s">
        <v>1198</v>
      </c>
    </row>
    <row r="36" spans="1:7">
      <c r="A36" s="4" t="s">
        <v>1199</v>
      </c>
    </row>
    <row r="37" spans="1:7">
      <c r="A37" s="3" t="s">
        <v>1178</v>
      </c>
    </row>
    <row r="38" spans="1:7">
      <c r="A38" s="4" t="s">
        <v>1191</v>
      </c>
      <c r="E38" s="4" t="s">
        <v>1200</v>
      </c>
    </row>
    <row r="39" spans="1:7">
      <c r="A39" s="4" t="s">
        <v>1201</v>
      </c>
    </row>
    <row r="40" spans="1:7">
      <c r="A40" s="3" t="s">
        <v>1178</v>
      </c>
    </row>
    <row r="41" spans="1:7">
      <c r="A41" s="4" t="s">
        <v>1185</v>
      </c>
      <c r="B41" s="7" t="n">
        <v>11.52</v>
      </c>
    </row>
    <row r="42" spans="1:7">
      <c r="A42" s="4" t="s">
        <v>1202</v>
      </c>
    </row>
    <row r="43" spans="1:7">
      <c r="A43" s="3" t="s">
        <v>1178</v>
      </c>
    </row>
    <row r="44" spans="1:7">
      <c r="A44" s="4" t="s">
        <v>1185</v>
      </c>
      <c r="F44" s="7" t="n">
        <v>3.57</v>
      </c>
    </row>
    <row r="45" spans="1:7">
      <c r="A45" s="4" t="s">
        <v>1203</v>
      </c>
    </row>
    <row r="46" spans="1:7">
      <c r="A46" s="3" t="s">
        <v>1178</v>
      </c>
    </row>
    <row r="47" spans="1:7">
      <c r="A47" s="4" t="s">
        <v>1195</v>
      </c>
      <c r="B47" s="4" t="s">
        <v>1051</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2</v>
      </c>
      <c r="D2" s="2" t="s">
        <v>81</v>
      </c>
    </row>
    <row r="3" spans="1:4">
      <c r="A3" s="3" t="s">
        <v>244</v>
      </c>
    </row>
    <row r="4" spans="1:4">
      <c r="A4" s="4" t="s">
        <v>1205</v>
      </c>
      <c r="B4" s="5" t="n">
        <v>574125</v>
      </c>
      <c r="C4" s="5" t="n">
        <v>664337</v>
      </c>
      <c r="D4" s="5" t="n">
        <v>387165</v>
      </c>
    </row>
    <row r="5" spans="1:4">
      <c r="A5" s="4" t="s">
        <v>1206</v>
      </c>
      <c r="B5" s="6" t="n">
        <v>7383</v>
      </c>
      <c r="C5" s="6" t="n">
        <v>8802</v>
      </c>
      <c r="D5" s="6" t="n">
        <v>522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2</v>
      </c>
      <c r="D2" s="2" t="s">
        <v>81</v>
      </c>
    </row>
    <row r="3" spans="1:4">
      <c r="A3" s="3" t="s">
        <v>244</v>
      </c>
    </row>
    <row r="4" spans="1:4">
      <c r="A4" s="4" t="s">
        <v>1208</v>
      </c>
      <c r="B4" s="5" t="n">
        <v>1548444</v>
      </c>
      <c r="C4" s="5" t="n">
        <v>1354093</v>
      </c>
      <c r="D4" s="5" t="n">
        <v>1729033</v>
      </c>
    </row>
    <row r="5" spans="1:4">
      <c r="A5" s="4" t="s">
        <v>1209</v>
      </c>
      <c r="B5" s="5" t="n">
        <v>574125</v>
      </c>
      <c r="C5" s="5" t="n">
        <v>664337</v>
      </c>
      <c r="D5" s="5" t="n">
        <v>387165</v>
      </c>
    </row>
    <row r="6" spans="1:4">
      <c r="A6" s="4" t="s">
        <v>1210</v>
      </c>
      <c r="B6" s="5" t="n">
        <v>72070</v>
      </c>
      <c r="C6" s="5" t="n">
        <v>13115</v>
      </c>
      <c r="D6" s="5" t="n">
        <v>-36600</v>
      </c>
    </row>
    <row r="7" spans="1:4">
      <c r="A7" s="4" t="s">
        <v>1211</v>
      </c>
      <c r="B7" s="5" t="n">
        <v>-384704</v>
      </c>
      <c r="C7" s="5" t="n">
        <v>-484010</v>
      </c>
      <c r="D7" s="5" t="n">
        <v>-707074</v>
      </c>
    </row>
    <row r="8" spans="1:4">
      <c r="A8" s="4" t="s">
        <v>1212</v>
      </c>
      <c r="B8" s="5" t="n">
        <v>-31394</v>
      </c>
      <c r="C8" s="5" t="n">
        <v>-41130</v>
      </c>
      <c r="D8" s="5" t="n">
        <v>-65399</v>
      </c>
    </row>
    <row r="9" spans="1:4">
      <c r="A9" s="4" t="s">
        <v>1213</v>
      </c>
      <c r="B9" s="5" t="n">
        <v>57822</v>
      </c>
      <c r="C9" s="5" t="n">
        <v>42039</v>
      </c>
      <c r="D9" s="5" t="n">
        <v>46968</v>
      </c>
    </row>
    <row r="10" spans="1:4">
      <c r="A10" s="4" t="s">
        <v>1214</v>
      </c>
      <c r="B10" s="5" t="n">
        <v>1836363</v>
      </c>
      <c r="C10" s="5" t="n">
        <v>1548444</v>
      </c>
      <c r="D10" s="5" t="n">
        <v>1354093</v>
      </c>
    </row>
    <row r="11" spans="1:4">
      <c r="A11" s="4" t="s">
        <v>1215</v>
      </c>
      <c r="B11" s="7" t="n">
        <v>12.85</v>
      </c>
      <c r="C11" s="7" t="n">
        <v>11.86</v>
      </c>
      <c r="D11" s="7" t="n">
        <v>10.23</v>
      </c>
    </row>
    <row r="12" spans="1:4">
      <c r="A12" s="4" t="s">
        <v>1216</v>
      </c>
      <c r="B12" s="8" t="n">
        <v>12.86</v>
      </c>
      <c r="C12" s="8" t="n">
        <v>13.25</v>
      </c>
      <c r="D12" s="8" t="n">
        <v>13.5</v>
      </c>
    </row>
    <row r="13" spans="1:4">
      <c r="A13" s="4" t="s">
        <v>1217</v>
      </c>
      <c r="B13" s="8" t="n">
        <v>11.79</v>
      </c>
      <c r="C13" s="8" t="n">
        <v>19.74</v>
      </c>
      <c r="D13" s="8" t="n">
        <v>12.01</v>
      </c>
    </row>
    <row r="14" spans="1:4">
      <c r="A14" s="4" t="s">
        <v>1218</v>
      </c>
      <c r="B14" s="8" t="n">
        <v>12.11</v>
      </c>
      <c r="C14" s="8" t="n">
        <v>10.7</v>
      </c>
      <c r="D14" s="8" t="n">
        <v>8.81</v>
      </c>
    </row>
    <row r="15" spans="1:4">
      <c r="A15" s="4" t="s">
        <v>1219</v>
      </c>
      <c r="B15" s="8" t="n">
        <v>13.02</v>
      </c>
      <c r="C15" s="8" t="n">
        <v>13.24</v>
      </c>
      <c r="D15" s="8" t="n">
        <v>11.72</v>
      </c>
    </row>
    <row r="16" spans="1:4">
      <c r="A16" s="4" t="s">
        <v>1220</v>
      </c>
      <c r="B16" s="8" t="n">
        <v>13.08</v>
      </c>
      <c r="C16" s="8" t="n">
        <v>11.86</v>
      </c>
      <c r="D16" s="8" t="n">
        <v>12.66</v>
      </c>
    </row>
    <row r="17" spans="1:4">
      <c r="A17" s="4" t="s">
        <v>1221</v>
      </c>
      <c r="B17" s="7" t="n">
        <v>12.97</v>
      </c>
      <c r="C17" s="7" t="n">
        <v>12.85</v>
      </c>
      <c r="D17" s="7" t="n">
        <v>11.8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2</v>
      </c>
      <c r="D2" s="2" t="s">
        <v>81</v>
      </c>
    </row>
    <row r="3" spans="1:4">
      <c r="A3" s="3" t="s">
        <v>1178</v>
      </c>
    </row>
    <row r="4" spans="1:4">
      <c r="A4" s="4" t="s">
        <v>1223</v>
      </c>
      <c r="B4" s="6" t="n">
        <v>7066</v>
      </c>
      <c r="C4" s="6" t="n">
        <v>4461</v>
      </c>
      <c r="D4" s="6" t="n">
        <v>3584</v>
      </c>
    </row>
    <row r="5" spans="1:4">
      <c r="A5" s="4" t="s">
        <v>1224</v>
      </c>
      <c r="B5" s="5" t="n">
        <v>2473</v>
      </c>
      <c r="C5" s="5" t="n">
        <v>1561</v>
      </c>
      <c r="D5" s="5" t="n">
        <v>1254</v>
      </c>
    </row>
    <row r="6" spans="1:4">
      <c r="A6" s="4" t="s">
        <v>1225</v>
      </c>
      <c r="B6" s="6" t="n">
        <v>4587</v>
      </c>
      <c r="C6" s="6" t="n">
        <v>6070</v>
      </c>
      <c r="D6" s="6" t="n">
        <v>1071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226</v>
      </c>
      <c r="B1" s="2" t="s">
        <v>1</v>
      </c>
    </row>
    <row r="2" spans="1:5">
      <c r="B2" s="2" t="s">
        <v>2</v>
      </c>
      <c r="C2" s="2" t="s">
        <v>32</v>
      </c>
      <c r="D2" s="2" t="s">
        <v>81</v>
      </c>
      <c r="E2" s="2" t="s">
        <v>938</v>
      </c>
    </row>
    <row r="3" spans="1:5">
      <c r="A3" s="3" t="s">
        <v>1178</v>
      </c>
    </row>
    <row r="4" spans="1:5">
      <c r="A4" s="4" t="s">
        <v>1227</v>
      </c>
      <c r="B4" s="5" t="n">
        <v>1836363</v>
      </c>
      <c r="C4" s="5" t="n">
        <v>1548444</v>
      </c>
      <c r="D4" s="5" t="n">
        <v>1354093</v>
      </c>
      <c r="E4" s="5" t="n">
        <v>1729033</v>
      </c>
    </row>
    <row r="5" spans="1:5">
      <c r="A5" s="4" t="s">
        <v>1181</v>
      </c>
      <c r="B5" s="6" t="n">
        <v>9899</v>
      </c>
    </row>
    <row r="6" spans="1:5">
      <c r="A6" s="4" t="s">
        <v>1228</v>
      </c>
      <c r="B6" s="6" t="n">
        <v>29437</v>
      </c>
    </row>
    <row r="7" spans="1:5">
      <c r="A7" s="4" t="s">
        <v>1229</v>
      </c>
      <c r="B7" s="4" t="s">
        <v>1230</v>
      </c>
    </row>
    <row r="8" spans="1:5">
      <c r="A8" s="4" t="s">
        <v>1190</v>
      </c>
    </row>
    <row r="9" spans="1:5">
      <c r="A9" s="3" t="s">
        <v>1178</v>
      </c>
    </row>
    <row r="10" spans="1:5">
      <c r="A10" s="4" t="s">
        <v>1227</v>
      </c>
      <c r="B10" s="5" t="n">
        <v>839106</v>
      </c>
    </row>
    <row r="11" spans="1:5">
      <c r="A11" s="4" t="s">
        <v>1181</v>
      </c>
      <c r="B11" s="6" t="n">
        <v>4620</v>
      </c>
    </row>
    <row r="12" spans="1:5">
      <c r="A12" s="4" t="s">
        <v>1228</v>
      </c>
      <c r="B12" s="6" t="n">
        <v>13451</v>
      </c>
    </row>
    <row r="13" spans="1:5">
      <c r="A13" s="4" t="s">
        <v>1229</v>
      </c>
      <c r="B13" s="4" t="s">
        <v>1231</v>
      </c>
    </row>
    <row r="14" spans="1:5">
      <c r="A14" s="4" t="s">
        <v>1192</v>
      </c>
    </row>
    <row r="15" spans="1:5">
      <c r="A15" s="3" t="s">
        <v>1178</v>
      </c>
    </row>
    <row r="16" spans="1:5">
      <c r="A16" s="4" t="s">
        <v>1227</v>
      </c>
      <c r="B16" s="5" t="n">
        <v>997257</v>
      </c>
    </row>
    <row r="17" spans="1:5">
      <c r="A17" s="4" t="s">
        <v>1181</v>
      </c>
      <c r="B17" s="6" t="n">
        <v>5279</v>
      </c>
    </row>
    <row r="18" spans="1:5">
      <c r="A18" s="4" t="s">
        <v>1228</v>
      </c>
      <c r="B18" s="6" t="n">
        <v>15986</v>
      </c>
    </row>
    <row r="19" spans="1:5">
      <c r="A19" s="4" t="s">
        <v>1229</v>
      </c>
      <c r="B19" s="4" t="s">
        <v>123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2</v>
      </c>
      <c r="D2" s="2" t="s">
        <v>81</v>
      </c>
    </row>
    <row r="3" spans="1:4">
      <c r="A3" s="3" t="s">
        <v>244</v>
      </c>
    </row>
    <row r="4" spans="1:4">
      <c r="A4" s="4" t="s">
        <v>1234</v>
      </c>
      <c r="B4" s="5" t="n">
        <v>435340</v>
      </c>
      <c r="C4" s="5" t="n">
        <v>568834</v>
      </c>
      <c r="D4" s="5" t="n">
        <v>533524</v>
      </c>
    </row>
    <row r="5" spans="1:4">
      <c r="A5" s="4" t="s">
        <v>1235</v>
      </c>
      <c r="B5" s="5" t="n">
        <v>1707036</v>
      </c>
      <c r="D5" s="5" t="n">
        <v>805507</v>
      </c>
    </row>
    <row r="6" spans="1:4">
      <c r="A6" s="4" t="s">
        <v>1236</v>
      </c>
      <c r="B6" s="5" t="n">
        <v>-1128075</v>
      </c>
      <c r="C6" s="5" t="n">
        <v>-93822</v>
      </c>
      <c r="D6" s="5" t="n">
        <v>-690973</v>
      </c>
    </row>
    <row r="7" spans="1:4">
      <c r="A7" s="4" t="s">
        <v>1212</v>
      </c>
      <c r="B7" s="5" t="n">
        <v>-121769</v>
      </c>
      <c r="C7" s="5" t="n">
        <v>-39672</v>
      </c>
      <c r="D7" s="5" t="n">
        <v>-79224</v>
      </c>
    </row>
    <row r="8" spans="1:4">
      <c r="A8" s="4" t="s">
        <v>1237</v>
      </c>
      <c r="B8" s="5" t="n">
        <v>892532</v>
      </c>
      <c r="C8" s="5" t="n">
        <v>435340</v>
      </c>
      <c r="D8" s="5" t="n">
        <v>568834</v>
      </c>
    </row>
    <row r="9" spans="1:4">
      <c r="A9" s="4" t="s">
        <v>1238</v>
      </c>
      <c r="B9" s="7" t="n">
        <v>8.859999999999999</v>
      </c>
      <c r="C9" s="7" t="n">
        <v>8.859999999999999</v>
      </c>
      <c r="D9" s="7" t="n">
        <v>11.5</v>
      </c>
    </row>
    <row r="10" spans="1:4">
      <c r="A10" s="4" t="s">
        <v>1239</v>
      </c>
      <c r="B10" s="8" t="n">
        <v>7.83</v>
      </c>
      <c r="D10" s="8" t="n">
        <v>7.39</v>
      </c>
    </row>
    <row r="11" spans="1:4">
      <c r="A11" s="4" t="s">
        <v>1240</v>
      </c>
      <c r="B11" s="8" t="n">
        <v>7.18</v>
      </c>
      <c r="C11" s="8" t="n">
        <v>5.94</v>
      </c>
      <c r="D11" s="8" t="n">
        <v>7.75</v>
      </c>
    </row>
    <row r="12" spans="1:4">
      <c r="A12" s="4" t="s">
        <v>1241</v>
      </c>
      <c r="B12" s="8" t="n">
        <v>9.33</v>
      </c>
      <c r="C12" s="8" t="n">
        <v>15.66</v>
      </c>
      <c r="D12" s="8" t="n">
        <v>21.4</v>
      </c>
    </row>
    <row r="13" spans="1:4">
      <c r="A13" s="4" t="s">
        <v>1242</v>
      </c>
      <c r="B13" s="7" t="n">
        <v>8.949999999999999</v>
      </c>
      <c r="C13" s="7" t="n">
        <v>8.859999999999999</v>
      </c>
      <c r="D13" s="7" t="n">
        <v>8.85999999999999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1243</v>
      </c>
      <c r="B1" s="2" t="s">
        <v>1</v>
      </c>
    </row>
    <row r="2" spans="1:2">
      <c r="B2" s="2" t="s">
        <v>1244</v>
      </c>
    </row>
    <row r="3" spans="1:2">
      <c r="A3" s="3" t="s">
        <v>1245</v>
      </c>
    </row>
    <row r="4" spans="1:2">
      <c r="A4" s="4" t="s">
        <v>1246</v>
      </c>
      <c r="B4" s="5" t="n">
        <v>892532</v>
      </c>
    </row>
    <row r="5" spans="1:2">
      <c r="A5" s="4" t="s">
        <v>1247</v>
      </c>
    </row>
    <row r="6" spans="1:2">
      <c r="A6" s="3" t="s">
        <v>1245</v>
      </c>
    </row>
    <row r="7" spans="1:2">
      <c r="A7" s="4" t="s">
        <v>1246</v>
      </c>
      <c r="B7" s="5" t="n">
        <v>195134</v>
      </c>
    </row>
    <row r="8" spans="1:2">
      <c r="A8" s="4" t="s">
        <v>1248</v>
      </c>
      <c r="B8" s="7" t="n">
        <v>3.45</v>
      </c>
    </row>
    <row r="9" spans="1:2">
      <c r="A9" s="4" t="s">
        <v>1249</v>
      </c>
      <c r="B9" s="8" t="n">
        <v>5.18</v>
      </c>
    </row>
    <row r="10" spans="1:2">
      <c r="A10" s="4" t="s">
        <v>1250</v>
      </c>
      <c r="B10" s="7" t="n">
        <v>4.88</v>
      </c>
    </row>
    <row r="11" spans="1:2">
      <c r="A11" s="4" t="s">
        <v>1251</v>
      </c>
      <c r="B11" s="4" t="s">
        <v>1252</v>
      </c>
    </row>
    <row r="12" spans="1:2">
      <c r="A12" s="4" t="s">
        <v>1253</v>
      </c>
    </row>
    <row r="13" spans="1:2">
      <c r="A13" s="3" t="s">
        <v>1245</v>
      </c>
    </row>
    <row r="14" spans="1:2">
      <c r="A14" s="4" t="s">
        <v>1246</v>
      </c>
      <c r="B14" s="5" t="n">
        <v>140179</v>
      </c>
    </row>
    <row r="15" spans="1:2">
      <c r="A15" s="4" t="s">
        <v>1248</v>
      </c>
      <c r="B15" s="7" t="n">
        <v>5.19</v>
      </c>
    </row>
    <row r="16" spans="1:2">
      <c r="A16" s="4" t="s">
        <v>1249</v>
      </c>
      <c r="B16" s="8" t="n">
        <v>7.78</v>
      </c>
    </row>
    <row r="17" spans="1:2">
      <c r="A17" s="4" t="s">
        <v>1250</v>
      </c>
      <c r="B17" s="7" t="n">
        <v>6.82</v>
      </c>
    </row>
    <row r="18" spans="1:2">
      <c r="A18" s="4" t="s">
        <v>1251</v>
      </c>
      <c r="B18" s="4" t="s">
        <v>1254</v>
      </c>
    </row>
    <row r="19" spans="1:2">
      <c r="A19" s="4" t="s">
        <v>1255</v>
      </c>
    </row>
    <row r="20" spans="1:2">
      <c r="A20" s="3" t="s">
        <v>1245</v>
      </c>
    </row>
    <row r="21" spans="1:2">
      <c r="A21" s="4" t="s">
        <v>1246</v>
      </c>
      <c r="B21" s="5" t="n">
        <v>337780</v>
      </c>
    </row>
    <row r="22" spans="1:2">
      <c r="A22" s="4" t="s">
        <v>1248</v>
      </c>
      <c r="B22" s="7" t="n">
        <v>7.79</v>
      </c>
    </row>
    <row r="23" spans="1:2">
      <c r="A23" s="4" t="s">
        <v>1249</v>
      </c>
      <c r="B23" s="8" t="n">
        <v>11.68</v>
      </c>
    </row>
    <row r="24" spans="1:2">
      <c r="A24" s="4" t="s">
        <v>1250</v>
      </c>
      <c r="B24" s="7" t="n">
        <v>10.06</v>
      </c>
    </row>
    <row r="25" spans="1:2">
      <c r="A25" s="4" t="s">
        <v>1251</v>
      </c>
      <c r="B25" s="4" t="s">
        <v>1256</v>
      </c>
    </row>
    <row r="26" spans="1:2">
      <c r="A26" s="4" t="s">
        <v>1257</v>
      </c>
    </row>
    <row r="27" spans="1:2">
      <c r="A27" s="3" t="s">
        <v>1245</v>
      </c>
    </row>
    <row r="28" spans="1:2">
      <c r="A28" s="4" t="s">
        <v>1246</v>
      </c>
      <c r="B28" s="5" t="n">
        <v>219439</v>
      </c>
    </row>
    <row r="29" spans="1:2">
      <c r="A29" s="4" t="s">
        <v>1248</v>
      </c>
      <c r="B29" s="7" t="n">
        <v>11.69</v>
      </c>
    </row>
    <row r="30" spans="1:2">
      <c r="A30" s="4" t="s">
        <v>1249</v>
      </c>
      <c r="B30" s="8" t="n">
        <v>13.54</v>
      </c>
    </row>
    <row r="31" spans="1:2">
      <c r="A31" s="4" t="s">
        <v>1250</v>
      </c>
      <c r="B31" s="7" t="n">
        <v>12.23</v>
      </c>
    </row>
    <row r="32" spans="1:2">
      <c r="A32" s="4" t="s">
        <v>1251</v>
      </c>
      <c r="B32" s="4" t="s">
        <v>125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2</v>
      </c>
      <c r="D2" s="2" t="s">
        <v>81</v>
      </c>
    </row>
    <row r="3" spans="1:4">
      <c r="A3" s="3" t="s">
        <v>244</v>
      </c>
    </row>
    <row r="4" spans="1:4">
      <c r="A4" s="4" t="s">
        <v>1260</v>
      </c>
      <c r="B4" s="6" t="n">
        <v>7816</v>
      </c>
      <c r="C4" s="6" t="n">
        <v>557</v>
      </c>
      <c r="D4" s="6" t="n">
        <v>3292</v>
      </c>
    </row>
    <row r="5" spans="1:4">
      <c r="A5" s="4" t="s">
        <v>1261</v>
      </c>
      <c r="B5" s="5" t="n">
        <v>1862</v>
      </c>
      <c r="C5" s="5" t="n">
        <v>130</v>
      </c>
      <c r="D5" s="5" t="n">
        <v>808</v>
      </c>
    </row>
    <row r="6" spans="1:4">
      <c r="A6" s="4" t="s">
        <v>1262</v>
      </c>
      <c r="B6" s="6" t="n">
        <v>6577</v>
      </c>
      <c r="C6" s="6" t="n">
        <v>693</v>
      </c>
      <c r="D6" s="6" t="n">
        <v>328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s>
  <sheetData>
    <row r="1" spans="1:4">
      <c r="A1" s="1" t="s">
        <v>1263</v>
      </c>
      <c r="B1" s="2" t="s">
        <v>1</v>
      </c>
    </row>
    <row r="2" spans="1:4">
      <c r="B2" s="2" t="s">
        <v>1264</v>
      </c>
      <c r="C2" s="2" t="s">
        <v>1265</v>
      </c>
      <c r="D2" s="2" t="s">
        <v>1266</v>
      </c>
    </row>
    <row r="3" spans="1:4">
      <c r="A3" s="3" t="s">
        <v>1267</v>
      </c>
    </row>
    <row r="4" spans="1:4">
      <c r="A4" s="4" t="s">
        <v>1268</v>
      </c>
      <c r="B4" s="5" t="n">
        <v>2</v>
      </c>
    </row>
    <row r="5" spans="1:4">
      <c r="A5" s="4" t="s">
        <v>1269</v>
      </c>
      <c r="D5" s="4" t="s">
        <v>1200</v>
      </c>
    </row>
    <row r="6" spans="1:4">
      <c r="A6" s="4" t="s">
        <v>1270</v>
      </c>
      <c r="D6" s="4" t="s">
        <v>542</v>
      </c>
    </row>
    <row r="7" spans="1:4">
      <c r="A7" s="4" t="s">
        <v>1271</v>
      </c>
      <c r="B7" s="4" t="s">
        <v>1272</v>
      </c>
    </row>
    <row r="8" spans="1:4">
      <c r="A8" s="4" t="s">
        <v>1273</v>
      </c>
      <c r="B8" s="4" t="s">
        <v>1274</v>
      </c>
    </row>
    <row r="9" spans="1:4">
      <c r="A9" s="4" t="s">
        <v>1275</v>
      </c>
      <c r="B9" s="6" t="n">
        <v>7936000</v>
      </c>
      <c r="C9" s="6" t="n">
        <v>8411000</v>
      </c>
    </row>
    <row r="10" spans="1:4">
      <c r="A10" s="4" t="s">
        <v>1276</v>
      </c>
      <c r="B10" s="6" t="n">
        <v>0</v>
      </c>
      <c r="C10" s="5" t="n">
        <v>0</v>
      </c>
    </row>
    <row r="11" spans="1:4">
      <c r="A11" s="4" t="s">
        <v>1277</v>
      </c>
      <c r="B11" s="4" t="s">
        <v>1051</v>
      </c>
    </row>
    <row r="12" spans="1:4">
      <c r="A12" s="4" t="s">
        <v>1278</v>
      </c>
      <c r="B12" s="4" t="s">
        <v>1279</v>
      </c>
    </row>
    <row r="13" spans="1:4">
      <c r="A13" s="4" t="s">
        <v>1280</v>
      </c>
      <c r="B13" s="4" t="s">
        <v>1272</v>
      </c>
    </row>
    <row r="14" spans="1:4">
      <c r="A14" s="4" t="s">
        <v>1281</v>
      </c>
      <c r="B14" s="6" t="n">
        <v>276000</v>
      </c>
      <c r="C14" s="6" t="n">
        <v>276000</v>
      </c>
    </row>
    <row r="15" spans="1:4">
      <c r="A15" s="4" t="s">
        <v>648</v>
      </c>
    </row>
    <row r="16" spans="1:4">
      <c r="A16" s="3" t="s">
        <v>1267</v>
      </c>
    </row>
    <row r="17" spans="1:4">
      <c r="A17" s="4" t="s">
        <v>1282</v>
      </c>
      <c r="B17" s="5" t="n">
        <v>575128</v>
      </c>
      <c r="C17" s="5" t="n">
        <v>575128</v>
      </c>
    </row>
    <row r="18" spans="1:4">
      <c r="A18" s="4" t="s">
        <v>1283</v>
      </c>
      <c r="B18" s="4" t="s">
        <v>1284</v>
      </c>
      <c r="C18" s="4" t="s">
        <v>1285</v>
      </c>
    </row>
    <row r="19" spans="1:4">
      <c r="A19" s="4" t="s">
        <v>1286</v>
      </c>
    </row>
    <row r="20" spans="1:4">
      <c r="A20" s="3" t="s">
        <v>1267</v>
      </c>
    </row>
    <row r="21" spans="1:4">
      <c r="A21" s="4" t="s">
        <v>1275</v>
      </c>
      <c r="B21" s="6" t="n">
        <v>6600000</v>
      </c>
      <c r="C21" s="6" t="n">
        <v>7000000</v>
      </c>
    </row>
    <row r="22" spans="1:4">
      <c r="A22" s="4" t="s">
        <v>1287</v>
      </c>
    </row>
    <row r="23" spans="1:4">
      <c r="A23" s="3" t="s">
        <v>1267</v>
      </c>
    </row>
    <row r="24" spans="1:4">
      <c r="A24" s="4" t="s">
        <v>1275</v>
      </c>
      <c r="B24" s="6" t="n">
        <v>1300000</v>
      </c>
      <c r="C24" s="6" t="n">
        <v>1400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2</v>
      </c>
      <c r="C2" s="2" t="s">
        <v>32</v>
      </c>
    </row>
    <row r="3" spans="1:3">
      <c r="A3" s="3" t="s">
        <v>247</v>
      </c>
    </row>
    <row r="4" spans="1:3">
      <c r="A4" s="4" t="s">
        <v>1289</v>
      </c>
      <c r="B4" s="6" t="n">
        <v>152586</v>
      </c>
      <c r="C4" s="6" t="n">
        <v>150754</v>
      </c>
    </row>
    <row r="5" spans="1:3">
      <c r="A5" s="4" t="s">
        <v>1290</v>
      </c>
      <c r="B5" s="5" t="n">
        <v>151015</v>
      </c>
      <c r="C5" s="5" t="n">
        <v>156924</v>
      </c>
    </row>
    <row r="6" spans="1:3">
      <c r="A6" s="4" t="s">
        <v>1291</v>
      </c>
      <c r="B6" s="5" t="n">
        <v>-15</v>
      </c>
      <c r="C6" s="5" t="n">
        <v>-14</v>
      </c>
    </row>
    <row r="7" spans="1:3">
      <c r="A7" s="4" t="s">
        <v>1292</v>
      </c>
      <c r="B7" s="5" t="n">
        <v>6129</v>
      </c>
      <c r="C7" s="5" t="n">
        <v>5897</v>
      </c>
    </row>
    <row r="8" spans="1:3">
      <c r="A8" s="4" t="s">
        <v>1293</v>
      </c>
      <c r="B8" s="5" t="n">
        <v>3723</v>
      </c>
      <c r="C8" s="5" t="n">
        <v>-3381</v>
      </c>
    </row>
    <row r="9" spans="1:3">
      <c r="A9" s="4" t="s">
        <v>1275</v>
      </c>
      <c r="B9" s="5" t="n">
        <v>-7936</v>
      </c>
      <c r="C9" s="5" t="n">
        <v>-8411</v>
      </c>
    </row>
    <row r="10" spans="1:3">
      <c r="A10" s="4" t="s">
        <v>1294</v>
      </c>
      <c r="B10" s="5" t="n">
        <v>152916</v>
      </c>
      <c r="C10" s="5" t="n">
        <v>151015</v>
      </c>
    </row>
    <row r="11" spans="1:3">
      <c r="A11" s="4" t="s">
        <v>1295</v>
      </c>
      <c r="B11" s="5" t="n">
        <v>132762</v>
      </c>
      <c r="C11" s="5" t="n">
        <v>140140</v>
      </c>
    </row>
    <row r="12" spans="1:3">
      <c r="A12" s="4" t="s">
        <v>1296</v>
      </c>
      <c r="B12" s="5" t="n">
        <v>10787</v>
      </c>
      <c r="C12" s="5" t="n">
        <v>-331</v>
      </c>
    </row>
    <row r="13" spans="1:3">
      <c r="A13" s="4" t="s">
        <v>1297</v>
      </c>
      <c r="B13" s="5" t="n">
        <v>1345</v>
      </c>
      <c r="C13" s="5" t="n">
        <v>1364</v>
      </c>
    </row>
    <row r="14" spans="1:3">
      <c r="A14" s="4" t="s">
        <v>1275</v>
      </c>
      <c r="B14" s="5" t="n">
        <v>-7936</v>
      </c>
      <c r="C14" s="5" t="n">
        <v>-8411</v>
      </c>
    </row>
    <row r="15" spans="1:3">
      <c r="A15" s="4" t="s">
        <v>1298</v>
      </c>
      <c r="B15" s="5" t="n">
        <v>136958</v>
      </c>
      <c r="C15" s="5" t="n">
        <v>132762</v>
      </c>
    </row>
    <row r="16" spans="1:3">
      <c r="A16" s="4" t="s">
        <v>1299</v>
      </c>
      <c r="B16" s="6" t="n">
        <v>-15958</v>
      </c>
      <c r="C16" s="6" t="n">
        <v>-1825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0</v>
      </c>
      <c r="B1" s="2" t="s">
        <v>2</v>
      </c>
      <c r="C1" s="2" t="s">
        <v>32</v>
      </c>
    </row>
    <row r="2" spans="1:3">
      <c r="A2" s="3" t="s">
        <v>1301</v>
      </c>
    </row>
    <row r="3" spans="1:3">
      <c r="A3" s="4" t="s">
        <v>1302</v>
      </c>
      <c r="B3" s="4" t="s">
        <v>1303</v>
      </c>
      <c r="C3" s="4" t="s">
        <v>1071</v>
      </c>
    </row>
    <row r="4" spans="1:3">
      <c r="A4" s="4" t="s">
        <v>1304</v>
      </c>
      <c r="B4" s="4" t="s">
        <v>1305</v>
      </c>
      <c r="C4" s="4" t="s">
        <v>130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2</v>
      </c>
      <c r="D2" s="2" t="s">
        <v>81</v>
      </c>
    </row>
    <row r="3" spans="1:4">
      <c r="A3" s="3" t="s">
        <v>1307</v>
      </c>
    </row>
    <row r="4" spans="1:4">
      <c r="A4" s="4" t="s">
        <v>1291</v>
      </c>
      <c r="B4" s="6" t="n">
        <v>-15</v>
      </c>
      <c r="C4" s="6" t="n">
        <v>-14</v>
      </c>
    </row>
    <row r="5" spans="1:4">
      <c r="A5" s="4" t="s">
        <v>1292</v>
      </c>
      <c r="B5" s="5" t="n">
        <v>6129</v>
      </c>
      <c r="C5" s="5" t="n">
        <v>5897</v>
      </c>
    </row>
    <row r="6" spans="1:4">
      <c r="A6" s="4" t="s">
        <v>1308</v>
      </c>
    </row>
    <row r="7" spans="1:4">
      <c r="A7" s="3" t="s">
        <v>1307</v>
      </c>
    </row>
    <row r="8" spans="1:4">
      <c r="A8" s="4" t="s">
        <v>1291</v>
      </c>
      <c r="B8" s="5" t="n">
        <v>-15</v>
      </c>
      <c r="C8" s="5" t="n">
        <v>-14</v>
      </c>
      <c r="D8" s="6" t="n">
        <v>62</v>
      </c>
    </row>
    <row r="9" spans="1:4">
      <c r="A9" s="4" t="s">
        <v>1292</v>
      </c>
      <c r="B9" s="5" t="n">
        <v>6129</v>
      </c>
      <c r="C9" s="5" t="n">
        <v>5897</v>
      </c>
      <c r="D9" s="5" t="n">
        <v>6411</v>
      </c>
    </row>
    <row r="10" spans="1:4">
      <c r="A10" s="4" t="s">
        <v>1309</v>
      </c>
      <c r="B10" s="5" t="n">
        <v>-9413</v>
      </c>
      <c r="C10" s="5" t="n">
        <v>-9964</v>
      </c>
      <c r="D10" s="5" t="n">
        <v>-9946</v>
      </c>
    </row>
    <row r="11" spans="1:4">
      <c r="A11" s="4" t="s">
        <v>1310</v>
      </c>
      <c r="D11" s="5" t="n">
        <v>-21</v>
      </c>
    </row>
    <row r="12" spans="1:4">
      <c r="A12" s="4" t="s">
        <v>1311</v>
      </c>
      <c r="B12" s="5" t="n">
        <v>7</v>
      </c>
      <c r="C12" s="5" t="n">
        <v>7</v>
      </c>
      <c r="D12" s="5" t="n">
        <v>7</v>
      </c>
    </row>
    <row r="13" spans="1:4">
      <c r="A13" s="4" t="s">
        <v>1312</v>
      </c>
      <c r="B13" s="5" t="n">
        <v>2383</v>
      </c>
      <c r="C13" s="5" t="n">
        <v>2112</v>
      </c>
      <c r="D13" s="5" t="n">
        <v>1367</v>
      </c>
    </row>
    <row r="14" spans="1:4">
      <c r="A14" s="4" t="s">
        <v>1313</v>
      </c>
      <c r="B14" s="5" t="n">
        <v>-909</v>
      </c>
      <c r="C14" s="5" t="n">
        <v>-1962</v>
      </c>
      <c r="D14" s="5" t="n">
        <v>-2120</v>
      </c>
    </row>
    <row r="15" spans="1:4">
      <c r="A15" s="4" t="s">
        <v>1314</v>
      </c>
      <c r="B15" s="5" t="n">
        <v>2349</v>
      </c>
      <c r="C15" s="5" t="n">
        <v>6914</v>
      </c>
      <c r="D15" s="5" t="n">
        <v>21586</v>
      </c>
    </row>
    <row r="16" spans="1:4">
      <c r="A16" s="4" t="s">
        <v>1315</v>
      </c>
      <c r="B16" s="5" t="n">
        <v>-2383</v>
      </c>
      <c r="C16" s="5" t="n">
        <v>-2112</v>
      </c>
      <c r="D16" s="5" t="n">
        <v>-1367</v>
      </c>
    </row>
    <row r="17" spans="1:4">
      <c r="A17" s="4" t="s">
        <v>1316</v>
      </c>
      <c r="B17" s="5" t="n">
        <v>-7</v>
      </c>
      <c r="C17" s="5" t="n">
        <v>-7</v>
      </c>
      <c r="D17" s="5" t="n">
        <v>-7</v>
      </c>
    </row>
    <row r="18" spans="1:4">
      <c r="A18" s="4" t="s">
        <v>1317</v>
      </c>
      <c r="D18" s="5" t="n">
        <v>21</v>
      </c>
    </row>
    <row r="19" spans="1:4">
      <c r="A19" s="4" t="s">
        <v>1318</v>
      </c>
      <c r="B19" s="5" t="n">
        <v>-41</v>
      </c>
      <c r="C19" s="5" t="n">
        <v>4795</v>
      </c>
      <c r="D19" s="5" t="n">
        <v>20233</v>
      </c>
    </row>
    <row r="20" spans="1:4">
      <c r="A20" s="4" t="s">
        <v>1319</v>
      </c>
      <c r="B20" s="6" t="n">
        <v>-950</v>
      </c>
      <c r="C20" s="6" t="n">
        <v>2833</v>
      </c>
      <c r="D20" s="6" t="n">
        <v>1811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2</v>
      </c>
      <c r="D2" s="2" t="s">
        <v>81</v>
      </c>
    </row>
    <row r="3" spans="1:4">
      <c r="A3" s="3" t="s">
        <v>247</v>
      </c>
    </row>
    <row r="4" spans="1:4">
      <c r="A4" s="4" t="s">
        <v>1302</v>
      </c>
      <c r="B4" s="4" t="s">
        <v>1071</v>
      </c>
      <c r="C4" s="4" t="s">
        <v>1321</v>
      </c>
      <c r="D4" s="4" t="s">
        <v>1322</v>
      </c>
    </row>
    <row r="5" spans="1:4">
      <c r="A5" s="4" t="s">
        <v>1323</v>
      </c>
      <c r="B5" s="4" t="s">
        <v>1305</v>
      </c>
      <c r="C5" s="4" t="s">
        <v>1305</v>
      </c>
      <c r="D5" s="4" t="s">
        <v>1324</v>
      </c>
    </row>
    <row r="6" spans="1:4">
      <c r="A6" s="4" t="s">
        <v>1325</v>
      </c>
      <c r="B6" s="4" t="s">
        <v>1326</v>
      </c>
      <c r="C6" s="4" t="s">
        <v>1326</v>
      </c>
      <c r="D6" s="4" t="s">
        <v>132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7</v>
      </c>
      <c r="B1" s="2" t="s">
        <v>2</v>
      </c>
      <c r="C1" s="2" t="s">
        <v>32</v>
      </c>
      <c r="D1" s="2" t="s">
        <v>81</v>
      </c>
    </row>
    <row r="2" spans="1:4">
      <c r="A2" s="3" t="s">
        <v>1307</v>
      </c>
    </row>
    <row r="3" spans="1:4">
      <c r="A3" s="4" t="s">
        <v>1328</v>
      </c>
      <c r="B3" s="6" t="n">
        <v>152916</v>
      </c>
      <c r="C3" s="6" t="n">
        <v>151015</v>
      </c>
      <c r="D3" s="6" t="n">
        <v>156924</v>
      </c>
    </row>
    <row r="4" spans="1:4">
      <c r="A4" s="4" t="s">
        <v>1289</v>
      </c>
      <c r="B4" s="5" t="n">
        <v>152586</v>
      </c>
      <c r="C4" s="5" t="n">
        <v>150754</v>
      </c>
    </row>
    <row r="5" spans="1:4">
      <c r="A5" s="4" t="s">
        <v>1329</v>
      </c>
      <c r="B5" s="5" t="n">
        <v>136958</v>
      </c>
      <c r="C5" s="5" t="n">
        <v>132762</v>
      </c>
      <c r="D5" s="6" t="n">
        <v>140140</v>
      </c>
    </row>
    <row r="6" spans="1:4">
      <c r="A6" s="4" t="s">
        <v>1286</v>
      </c>
    </row>
    <row r="7" spans="1:4">
      <c r="A7" s="3" t="s">
        <v>1307</v>
      </c>
    </row>
    <row r="8" spans="1:4">
      <c r="A8" s="4" t="s">
        <v>1328</v>
      </c>
      <c r="B8" s="5" t="n">
        <v>132902</v>
      </c>
      <c r="C8" s="5" t="n">
        <v>130797</v>
      </c>
    </row>
    <row r="9" spans="1:4">
      <c r="A9" s="4" t="s">
        <v>1289</v>
      </c>
      <c r="B9" s="5" t="n">
        <v>132902</v>
      </c>
      <c r="C9" s="5" t="n">
        <v>130797</v>
      </c>
    </row>
    <row r="10" spans="1:4">
      <c r="A10" s="4" t="s">
        <v>1329</v>
      </c>
      <c r="B10" s="5" t="n">
        <v>136958</v>
      </c>
      <c r="C10" s="5" t="n">
        <v>132762</v>
      </c>
    </row>
    <row r="11" spans="1:4">
      <c r="A11" s="4" t="s">
        <v>1287</v>
      </c>
    </row>
    <row r="12" spans="1:4">
      <c r="A12" s="3" t="s">
        <v>1307</v>
      </c>
    </row>
    <row r="13" spans="1:4">
      <c r="A13" s="4" t="s">
        <v>1328</v>
      </c>
      <c r="B13" s="5" t="n">
        <v>20014</v>
      </c>
      <c r="C13" s="5" t="n">
        <v>20218</v>
      </c>
    </row>
    <row r="14" spans="1:4">
      <c r="A14" s="4" t="s">
        <v>1289</v>
      </c>
      <c r="B14" s="6" t="n">
        <v>19684</v>
      </c>
      <c r="C14" s="6" t="n">
        <v>1995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30</v>
      </c>
      <c r="B1" s="2" t="s">
        <v>1</v>
      </c>
    </row>
    <row r="2" spans="1:2">
      <c r="B2" s="2" t="s">
        <v>536</v>
      </c>
    </row>
    <row r="3" spans="1:2">
      <c r="A3" s="3" t="s">
        <v>247</v>
      </c>
    </row>
    <row r="4" spans="1:2">
      <c r="A4" s="4" t="s">
        <v>1331</v>
      </c>
      <c r="B4" s="6" t="n">
        <v>-24</v>
      </c>
    </row>
    <row r="5" spans="1:2">
      <c r="A5" s="4" t="s">
        <v>1332</v>
      </c>
      <c r="B5" s="6" t="n">
        <v>64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33</v>
      </c>
      <c r="B1" s="2" t="s">
        <v>1</v>
      </c>
    </row>
    <row r="2" spans="1:2">
      <c r="B2" s="2" t="s">
        <v>536</v>
      </c>
    </row>
    <row r="3" spans="1:2">
      <c r="A3" s="3" t="s">
        <v>247</v>
      </c>
    </row>
    <row r="4" spans="1:2">
      <c r="A4" s="4" t="s">
        <v>1334</v>
      </c>
      <c r="B4" s="6" t="n">
        <v>1356</v>
      </c>
    </row>
    <row r="5" spans="1:2">
      <c r="A5" s="4" t="s">
        <v>1335</v>
      </c>
      <c r="B5" s="5" t="n">
        <v>7631</v>
      </c>
    </row>
    <row r="6" spans="1:2">
      <c r="A6" s="4" t="s">
        <v>1336</v>
      </c>
      <c r="B6" s="5" t="n">
        <v>8305</v>
      </c>
    </row>
    <row r="7" spans="1:2">
      <c r="A7" s="4" t="s">
        <v>1337</v>
      </c>
      <c r="B7" s="5" t="n">
        <v>8532</v>
      </c>
    </row>
    <row r="8" spans="1:2">
      <c r="A8" s="4" t="s">
        <v>1338</v>
      </c>
      <c r="B8" s="5" t="n">
        <v>8739</v>
      </c>
    </row>
    <row r="9" spans="1:2">
      <c r="A9" s="4" t="s">
        <v>1339</v>
      </c>
      <c r="B9" s="5" t="n">
        <v>9011</v>
      </c>
    </row>
    <row r="10" spans="1:2">
      <c r="A10" s="4" t="s">
        <v>1340</v>
      </c>
      <c r="B10" s="6" t="n">
        <v>46689</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2</v>
      </c>
      <c r="D2" s="2" t="s">
        <v>81</v>
      </c>
    </row>
    <row r="3" spans="1:4">
      <c r="A3" s="3" t="s">
        <v>1342</v>
      </c>
    </row>
    <row r="4" spans="1:4">
      <c r="A4" s="4" t="s">
        <v>1343</v>
      </c>
      <c r="B4" s="6" t="n">
        <v>9069</v>
      </c>
      <c r="C4" s="6" t="n">
        <v>8055</v>
      </c>
      <c r="D4" s="6" t="n">
        <v>1018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44</v>
      </c>
      <c r="B1" s="2" t="s">
        <v>1</v>
      </c>
    </row>
    <row r="2" spans="1:3">
      <c r="B2" s="2" t="s">
        <v>2</v>
      </c>
      <c r="C2" s="2" t="s">
        <v>32</v>
      </c>
    </row>
    <row r="3" spans="1:3">
      <c r="A3" s="4" t="s">
        <v>648</v>
      </c>
    </row>
    <row r="4" spans="1:3">
      <c r="A4" s="3" t="s">
        <v>1307</v>
      </c>
    </row>
    <row r="5" spans="1:3">
      <c r="A5" s="4" t="s">
        <v>1345</v>
      </c>
      <c r="B5" s="4" t="s">
        <v>1346</v>
      </c>
    </row>
    <row r="6" spans="1:3">
      <c r="A6" s="4" t="s">
        <v>1347</v>
      </c>
      <c r="B6" s="4" t="s">
        <v>1348</v>
      </c>
    </row>
    <row r="7" spans="1:3">
      <c r="A7" s="4" t="s">
        <v>1349</v>
      </c>
      <c r="B7" s="4" t="s">
        <v>1350</v>
      </c>
      <c r="C7" s="4" t="s">
        <v>1351</v>
      </c>
    </row>
    <row r="8" spans="1:3">
      <c r="A8" s="4" t="s">
        <v>647</v>
      </c>
    </row>
    <row r="9" spans="1:3">
      <c r="A9" s="3" t="s">
        <v>1307</v>
      </c>
    </row>
    <row r="10" spans="1:3">
      <c r="A10" s="4" t="s">
        <v>1345</v>
      </c>
      <c r="B10" s="4" t="s">
        <v>1352</v>
      </c>
    </row>
    <row r="11" spans="1:3">
      <c r="A11" s="4" t="s">
        <v>1347</v>
      </c>
      <c r="B11" s="4" t="s">
        <v>1353</v>
      </c>
    </row>
    <row r="12" spans="1:3">
      <c r="A12" s="4" t="s">
        <v>1349</v>
      </c>
      <c r="B12" s="4" t="s">
        <v>1354</v>
      </c>
      <c r="C12" s="4" t="s">
        <v>1355</v>
      </c>
    </row>
    <row r="13" spans="1:3">
      <c r="A13" s="4" t="s">
        <v>1356</v>
      </c>
    </row>
    <row r="14" spans="1:3">
      <c r="A14" s="3" t="s">
        <v>1307</v>
      </c>
    </row>
    <row r="15" spans="1:3">
      <c r="A15" s="4" t="s">
        <v>1345</v>
      </c>
      <c r="B15" s="4" t="s">
        <v>1198</v>
      </c>
    </row>
    <row r="16" spans="1:3">
      <c r="A16" s="4" t="s">
        <v>1347</v>
      </c>
      <c r="B16" s="4" t="s">
        <v>1357</v>
      </c>
    </row>
    <row r="17" spans="1:3">
      <c r="A17" s="4" t="s">
        <v>1349</v>
      </c>
      <c r="B17" s="4" t="s">
        <v>1324</v>
      </c>
      <c r="C17" s="4" t="s">
        <v>13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8</v>
      </c>
      <c r="B1" s="2" t="s">
        <v>2</v>
      </c>
      <c r="C1" s="2" t="s">
        <v>32</v>
      </c>
      <c r="D1" s="2" t="s">
        <v>81</v>
      </c>
    </row>
    <row r="2" spans="1:4">
      <c r="A2" s="3" t="s">
        <v>1307</v>
      </c>
    </row>
    <row r="3" spans="1:4">
      <c r="A3" s="4" t="s">
        <v>1329</v>
      </c>
      <c r="B3" s="6" t="n">
        <v>136958</v>
      </c>
      <c r="C3" s="6" t="n">
        <v>132762</v>
      </c>
      <c r="D3" s="6" t="n">
        <v>140140</v>
      </c>
    </row>
    <row r="4" spans="1:4">
      <c r="A4" s="4" t="s">
        <v>758</v>
      </c>
    </row>
    <row r="5" spans="1:4">
      <c r="A5" s="3" t="s">
        <v>1307</v>
      </c>
    </row>
    <row r="6" spans="1:4">
      <c r="A6" s="4" t="s">
        <v>1329</v>
      </c>
      <c r="B6" s="5" t="n">
        <v>5928</v>
      </c>
      <c r="C6" s="5" t="n">
        <v>5540</v>
      </c>
    </row>
    <row r="7" spans="1:4">
      <c r="A7" s="4" t="s">
        <v>1356</v>
      </c>
    </row>
    <row r="8" spans="1:4">
      <c r="A8" s="3" t="s">
        <v>1307</v>
      </c>
    </row>
    <row r="9" spans="1:4">
      <c r="A9" s="4" t="s">
        <v>1329</v>
      </c>
      <c r="B9" s="5" t="n">
        <v>5125</v>
      </c>
      <c r="C9" s="5" t="n">
        <v>4847</v>
      </c>
    </row>
    <row r="10" spans="1:4">
      <c r="A10" s="4" t="s">
        <v>1359</v>
      </c>
    </row>
    <row r="11" spans="1:4">
      <c r="A11" s="3" t="s">
        <v>1307</v>
      </c>
    </row>
    <row r="12" spans="1:4">
      <c r="A12" s="4" t="s">
        <v>1329</v>
      </c>
      <c r="B12" s="5" t="n">
        <v>36891</v>
      </c>
      <c r="C12" s="5" t="n">
        <v>40735</v>
      </c>
    </row>
    <row r="13" spans="1:4">
      <c r="A13" s="4" t="s">
        <v>1360</v>
      </c>
    </row>
    <row r="14" spans="1:4">
      <c r="A14" s="3" t="s">
        <v>1307</v>
      </c>
    </row>
    <row r="15" spans="1:4">
      <c r="A15" s="4" t="s">
        <v>1329</v>
      </c>
      <c r="B15" s="5" t="n">
        <v>9219</v>
      </c>
      <c r="C15" s="5" t="n">
        <v>7672</v>
      </c>
    </row>
    <row r="16" spans="1:4">
      <c r="A16" s="4" t="s">
        <v>1361</v>
      </c>
    </row>
    <row r="17" spans="1:4">
      <c r="A17" s="3" t="s">
        <v>1307</v>
      </c>
    </row>
    <row r="18" spans="1:4">
      <c r="A18" s="4" t="s">
        <v>1329</v>
      </c>
      <c r="B18" s="5" t="n">
        <v>2999</v>
      </c>
      <c r="C18" s="5" t="n">
        <v>2541</v>
      </c>
    </row>
    <row r="19" spans="1:4">
      <c r="A19" s="4" t="s">
        <v>1362</v>
      </c>
    </row>
    <row r="20" spans="1:4">
      <c r="A20" s="3" t="s">
        <v>1307</v>
      </c>
    </row>
    <row r="21" spans="1:4">
      <c r="A21" s="4" t="s">
        <v>1329</v>
      </c>
      <c r="B21" s="5" t="n">
        <v>36570</v>
      </c>
      <c r="C21" s="5" t="n">
        <v>33387</v>
      </c>
    </row>
    <row r="22" spans="1:4">
      <c r="A22" s="4" t="s">
        <v>1363</v>
      </c>
    </row>
    <row r="23" spans="1:4">
      <c r="A23" s="3" t="s">
        <v>1307</v>
      </c>
    </row>
    <row r="24" spans="1:4">
      <c r="A24" s="4" t="s">
        <v>1329</v>
      </c>
      <c r="B24" s="5" t="n">
        <v>718</v>
      </c>
      <c r="C24" s="5" t="n">
        <v>521</v>
      </c>
    </row>
    <row r="25" spans="1:4">
      <c r="A25" s="4" t="s">
        <v>1364</v>
      </c>
    </row>
    <row r="26" spans="1:4">
      <c r="A26" s="3" t="s">
        <v>1307</v>
      </c>
    </row>
    <row r="27" spans="1:4">
      <c r="A27" s="4" t="s">
        <v>1329</v>
      </c>
      <c r="B27" s="5" t="n">
        <v>596</v>
      </c>
      <c r="C27" s="5" t="n">
        <v>596</v>
      </c>
    </row>
    <row r="28" spans="1:4">
      <c r="A28" s="4" t="s">
        <v>1365</v>
      </c>
    </row>
    <row r="29" spans="1:4">
      <c r="A29" s="3" t="s">
        <v>1307</v>
      </c>
    </row>
    <row r="30" spans="1:4">
      <c r="A30" s="4" t="s">
        <v>1329</v>
      </c>
      <c r="B30" s="5" t="n">
        <v>9555</v>
      </c>
      <c r="C30" s="5" t="n">
        <v>9613</v>
      </c>
    </row>
    <row r="31" spans="1:4">
      <c r="A31" s="4" t="s">
        <v>1366</v>
      </c>
    </row>
    <row r="32" spans="1:4">
      <c r="A32" s="3" t="s">
        <v>1307</v>
      </c>
    </row>
    <row r="33" spans="1:4">
      <c r="A33" s="4" t="s">
        <v>1329</v>
      </c>
      <c r="B33" s="5" t="n">
        <v>10766</v>
      </c>
      <c r="C33" s="5" t="n">
        <v>10648</v>
      </c>
    </row>
    <row r="34" spans="1:4">
      <c r="A34" s="4" t="s">
        <v>1367</v>
      </c>
    </row>
    <row r="35" spans="1:4">
      <c r="A35" s="3" t="s">
        <v>1307</v>
      </c>
    </row>
    <row r="36" spans="1:4">
      <c r="A36" s="4" t="s">
        <v>1329</v>
      </c>
      <c r="B36" s="5" t="n">
        <v>414</v>
      </c>
      <c r="C36" s="5" t="n">
        <v>412</v>
      </c>
    </row>
    <row r="37" spans="1:4">
      <c r="A37" s="4" t="s">
        <v>1368</v>
      </c>
    </row>
    <row r="38" spans="1:4">
      <c r="A38" s="3" t="s">
        <v>1307</v>
      </c>
    </row>
    <row r="39" spans="1:4">
      <c r="A39" s="4" t="s">
        <v>1329</v>
      </c>
      <c r="B39" s="5" t="n">
        <v>559</v>
      </c>
      <c r="C39" s="5" t="n">
        <v>511</v>
      </c>
    </row>
    <row r="40" spans="1:4">
      <c r="A40" s="4" t="s">
        <v>1369</v>
      </c>
    </row>
    <row r="41" spans="1:4">
      <c r="A41" s="3" t="s">
        <v>1307</v>
      </c>
    </row>
    <row r="42" spans="1:4">
      <c r="A42" s="4" t="s">
        <v>1329</v>
      </c>
      <c r="B42" s="5" t="n">
        <v>3035</v>
      </c>
      <c r="C42" s="5" t="n">
        <v>2607</v>
      </c>
    </row>
    <row r="43" spans="1:4">
      <c r="A43" s="4" t="s">
        <v>1370</v>
      </c>
    </row>
    <row r="44" spans="1:4">
      <c r="A44" s="3" t="s">
        <v>1307</v>
      </c>
    </row>
    <row r="45" spans="1:4">
      <c r="A45" s="4" t="s">
        <v>1329</v>
      </c>
      <c r="B45" s="5" t="n">
        <v>3795</v>
      </c>
      <c r="C45" s="5" t="n">
        <v>3464</v>
      </c>
    </row>
    <row r="46" spans="1:4">
      <c r="A46" s="4" t="s">
        <v>1371</v>
      </c>
    </row>
    <row r="47" spans="1:4">
      <c r="A47" s="3" t="s">
        <v>1307</v>
      </c>
    </row>
    <row r="48" spans="1:4">
      <c r="A48" s="4" t="s">
        <v>1329</v>
      </c>
      <c r="B48" s="5" t="n">
        <v>7615</v>
      </c>
      <c r="C48" s="5" t="n">
        <v>6989</v>
      </c>
    </row>
    <row r="49" spans="1:4">
      <c r="A49" s="4" t="s">
        <v>1372</v>
      </c>
    </row>
    <row r="50" spans="1:4">
      <c r="A50" s="3" t="s">
        <v>1307</v>
      </c>
    </row>
    <row r="51" spans="1:4">
      <c r="A51" s="4" t="s">
        <v>1329</v>
      </c>
      <c r="B51" s="5" t="n">
        <v>3173</v>
      </c>
      <c r="C51" s="5" t="n">
        <v>2679</v>
      </c>
    </row>
    <row r="52" spans="1:4">
      <c r="A52" s="4" t="s">
        <v>1373</v>
      </c>
    </row>
    <row r="53" spans="1:4">
      <c r="A53" s="3" t="s">
        <v>1307</v>
      </c>
    </row>
    <row r="54" spans="1:4">
      <c r="A54" s="4" t="s">
        <v>1329</v>
      </c>
      <c r="B54" s="5" t="n">
        <v>100067</v>
      </c>
      <c r="C54" s="5" t="n">
        <v>92027</v>
      </c>
    </row>
    <row r="55" spans="1:4">
      <c r="A55" s="4" t="s">
        <v>1374</v>
      </c>
    </row>
    <row r="56" spans="1:4">
      <c r="A56" s="3" t="s">
        <v>1307</v>
      </c>
    </row>
    <row r="57" spans="1:4">
      <c r="A57" s="4" t="s">
        <v>1329</v>
      </c>
      <c r="B57" s="5" t="n">
        <v>5928</v>
      </c>
      <c r="C57" s="5" t="n">
        <v>5540</v>
      </c>
    </row>
    <row r="58" spans="1:4">
      <c r="A58" s="4" t="s">
        <v>1375</v>
      </c>
    </row>
    <row r="59" spans="1:4">
      <c r="A59" s="3" t="s">
        <v>1307</v>
      </c>
    </row>
    <row r="60" spans="1:4">
      <c r="A60" s="4" t="s">
        <v>1329</v>
      </c>
      <c r="B60" s="5" t="n">
        <v>5125</v>
      </c>
      <c r="C60" s="5" t="n">
        <v>4847</v>
      </c>
    </row>
    <row r="61" spans="1:4">
      <c r="A61" s="4" t="s">
        <v>1376</v>
      </c>
    </row>
    <row r="62" spans="1:4">
      <c r="A62" s="3" t="s">
        <v>1307</v>
      </c>
    </row>
    <row r="63" spans="1:4">
      <c r="A63" s="4" t="s">
        <v>1329</v>
      </c>
      <c r="B63" s="5" t="n">
        <v>9219</v>
      </c>
      <c r="C63" s="5" t="n">
        <v>7672</v>
      </c>
    </row>
    <row r="64" spans="1:4">
      <c r="A64" s="4" t="s">
        <v>1377</v>
      </c>
    </row>
    <row r="65" spans="1:4">
      <c r="A65" s="3" t="s">
        <v>1307</v>
      </c>
    </row>
    <row r="66" spans="1:4">
      <c r="A66" s="4" t="s">
        <v>1329</v>
      </c>
      <c r="B66" s="5" t="n">
        <v>2999</v>
      </c>
      <c r="C66" s="5" t="n">
        <v>2541</v>
      </c>
    </row>
    <row r="67" spans="1:4">
      <c r="A67" s="4" t="s">
        <v>1378</v>
      </c>
    </row>
    <row r="68" spans="1:4">
      <c r="A68" s="3" t="s">
        <v>1307</v>
      </c>
    </row>
    <row r="69" spans="1:4">
      <c r="A69" s="4" t="s">
        <v>1329</v>
      </c>
      <c r="B69" s="5" t="n">
        <v>36570</v>
      </c>
      <c r="C69" s="5" t="n">
        <v>33387</v>
      </c>
    </row>
    <row r="70" spans="1:4">
      <c r="A70" s="4" t="s">
        <v>1379</v>
      </c>
    </row>
    <row r="71" spans="1:4">
      <c r="A71" s="3" t="s">
        <v>1307</v>
      </c>
    </row>
    <row r="72" spans="1:4">
      <c r="A72" s="4" t="s">
        <v>1329</v>
      </c>
      <c r="B72" s="5" t="n">
        <v>718</v>
      </c>
      <c r="C72" s="5" t="n">
        <v>521</v>
      </c>
    </row>
    <row r="73" spans="1:4">
      <c r="A73" s="4" t="s">
        <v>1380</v>
      </c>
    </row>
    <row r="74" spans="1:4">
      <c r="A74" s="3" t="s">
        <v>1307</v>
      </c>
    </row>
    <row r="75" spans="1:4">
      <c r="A75" s="4" t="s">
        <v>1329</v>
      </c>
      <c r="B75" s="5" t="n">
        <v>596</v>
      </c>
      <c r="C75" s="5" t="n">
        <v>596</v>
      </c>
    </row>
    <row r="76" spans="1:4">
      <c r="A76" s="4" t="s">
        <v>1381</v>
      </c>
    </row>
    <row r="77" spans="1:4">
      <c r="A77" s="3" t="s">
        <v>1307</v>
      </c>
    </row>
    <row r="78" spans="1:4">
      <c r="A78" s="4" t="s">
        <v>1329</v>
      </c>
      <c r="B78" s="5" t="n">
        <v>9555</v>
      </c>
      <c r="C78" s="5" t="n">
        <v>9613</v>
      </c>
    </row>
    <row r="79" spans="1:4">
      <c r="A79" s="4" t="s">
        <v>1382</v>
      </c>
    </row>
    <row r="80" spans="1:4">
      <c r="A80" s="3" t="s">
        <v>1307</v>
      </c>
    </row>
    <row r="81" spans="1:4">
      <c r="A81" s="4" t="s">
        <v>1329</v>
      </c>
      <c r="B81" s="5" t="n">
        <v>10766</v>
      </c>
      <c r="C81" s="5" t="n">
        <v>10648</v>
      </c>
    </row>
    <row r="82" spans="1:4">
      <c r="A82" s="4" t="s">
        <v>1383</v>
      </c>
    </row>
    <row r="83" spans="1:4">
      <c r="A83" s="3" t="s">
        <v>1307</v>
      </c>
    </row>
    <row r="84" spans="1:4">
      <c r="A84" s="4" t="s">
        <v>1329</v>
      </c>
      <c r="B84" s="5" t="n">
        <v>414</v>
      </c>
      <c r="C84" s="5" t="n">
        <v>412</v>
      </c>
    </row>
    <row r="85" spans="1:4">
      <c r="A85" s="4" t="s">
        <v>1384</v>
      </c>
    </row>
    <row r="86" spans="1:4">
      <c r="A86" s="3" t="s">
        <v>1307</v>
      </c>
    </row>
    <row r="87" spans="1:4">
      <c r="A87" s="4" t="s">
        <v>1329</v>
      </c>
      <c r="B87" s="5" t="n">
        <v>559</v>
      </c>
      <c r="C87" s="5" t="n">
        <v>511</v>
      </c>
    </row>
    <row r="88" spans="1:4">
      <c r="A88" s="4" t="s">
        <v>1385</v>
      </c>
    </row>
    <row r="89" spans="1:4">
      <c r="A89" s="3" t="s">
        <v>1307</v>
      </c>
    </row>
    <row r="90" spans="1:4">
      <c r="A90" s="4" t="s">
        <v>1329</v>
      </c>
      <c r="B90" s="5" t="n">
        <v>3035</v>
      </c>
      <c r="C90" s="5" t="n">
        <v>2607</v>
      </c>
    </row>
    <row r="91" spans="1:4">
      <c r="A91" s="4" t="s">
        <v>1386</v>
      </c>
    </row>
    <row r="92" spans="1:4">
      <c r="A92" s="3" t="s">
        <v>1307</v>
      </c>
    </row>
    <row r="93" spans="1:4">
      <c r="A93" s="4" t="s">
        <v>1329</v>
      </c>
      <c r="B93" s="5" t="n">
        <v>3795</v>
      </c>
      <c r="C93" s="5" t="n">
        <v>3464</v>
      </c>
    </row>
    <row r="94" spans="1:4">
      <c r="A94" s="4" t="s">
        <v>1387</v>
      </c>
    </row>
    <row r="95" spans="1:4">
      <c r="A95" s="3" t="s">
        <v>1307</v>
      </c>
    </row>
    <row r="96" spans="1:4">
      <c r="A96" s="4" t="s">
        <v>1329</v>
      </c>
      <c r="B96" s="5" t="n">
        <v>7615</v>
      </c>
      <c r="C96" s="5" t="n">
        <v>6989</v>
      </c>
    </row>
    <row r="97" spans="1:4">
      <c r="A97" s="4" t="s">
        <v>1388</v>
      </c>
    </row>
    <row r="98" spans="1:4">
      <c r="A98" s="3" t="s">
        <v>1307</v>
      </c>
    </row>
    <row r="99" spans="1:4">
      <c r="A99" s="4" t="s">
        <v>1329</v>
      </c>
      <c r="B99" s="5" t="n">
        <v>3173</v>
      </c>
      <c r="C99" s="5" t="n">
        <v>2679</v>
      </c>
    </row>
    <row r="100" spans="1:4">
      <c r="A100" s="4" t="s">
        <v>1389</v>
      </c>
    </row>
    <row r="101" spans="1:4">
      <c r="A101" s="3" t="s">
        <v>1307</v>
      </c>
    </row>
    <row r="102" spans="1:4">
      <c r="A102" s="4" t="s">
        <v>1329</v>
      </c>
      <c r="B102" s="5" t="n">
        <v>36891</v>
      </c>
      <c r="C102" s="5" t="n">
        <v>40735</v>
      </c>
    </row>
    <row r="103" spans="1:4">
      <c r="A103" s="4" t="s">
        <v>1390</v>
      </c>
    </row>
    <row r="104" spans="1:4">
      <c r="A104" s="3" t="s">
        <v>1307</v>
      </c>
    </row>
    <row r="105" spans="1:4">
      <c r="A105" s="4" t="s">
        <v>1329</v>
      </c>
      <c r="B105" s="6" t="n">
        <v>36891</v>
      </c>
      <c r="C105" s="6" t="n">
        <v>4073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32</v>
      </c>
      <c r="D2" s="2" t="s">
        <v>81</v>
      </c>
    </row>
    <row r="3" spans="1:4">
      <c r="A3" s="3" t="s">
        <v>250</v>
      </c>
    </row>
    <row r="4" spans="1:4">
      <c r="A4" s="4" t="s">
        <v>1392</v>
      </c>
      <c r="B4" s="6" t="n">
        <v>57894</v>
      </c>
      <c r="C4" s="6" t="n">
        <v>69572</v>
      </c>
      <c r="D4" s="6" t="n">
        <v>18111</v>
      </c>
    </row>
    <row r="5" spans="1:4">
      <c r="A5" s="4" t="s">
        <v>1393</v>
      </c>
      <c r="B5" s="5" t="n">
        <v>2329</v>
      </c>
      <c r="C5" s="5" t="n">
        <v>989</v>
      </c>
      <c r="D5" s="5" t="n">
        <v>396</v>
      </c>
    </row>
    <row r="6" spans="1:4">
      <c r="A6" s="4" t="s">
        <v>1394</v>
      </c>
      <c r="B6" s="5" t="n">
        <v>60223</v>
      </c>
      <c r="C6" s="5" t="n">
        <v>70561</v>
      </c>
      <c r="D6" s="5" t="n">
        <v>18507</v>
      </c>
    </row>
    <row r="7" spans="1:4">
      <c r="A7" s="4" t="s">
        <v>1395</v>
      </c>
      <c r="B7" s="5" t="n">
        <v>14983</v>
      </c>
      <c r="C7" s="5" t="n">
        <v>63</v>
      </c>
      <c r="D7" s="5" t="n">
        <v>44113</v>
      </c>
    </row>
    <row r="8" spans="1:4">
      <c r="A8" s="4" t="s">
        <v>1396</v>
      </c>
      <c r="B8" s="5" t="n">
        <v>291</v>
      </c>
      <c r="C8" s="5" t="n">
        <v>-631</v>
      </c>
    </row>
    <row r="9" spans="1:4">
      <c r="A9" s="4" t="s">
        <v>1397</v>
      </c>
      <c r="B9" s="5" t="n">
        <v>15274</v>
      </c>
      <c r="C9" s="5" t="n">
        <v>-568</v>
      </c>
      <c r="D9" s="5" t="n">
        <v>44113</v>
      </c>
    </row>
    <row r="10" spans="1:4">
      <c r="A10" s="4" t="s">
        <v>1398</v>
      </c>
      <c r="B10" s="6" t="n">
        <v>75497</v>
      </c>
      <c r="C10" s="6" t="n">
        <v>69993</v>
      </c>
      <c r="D10" s="6" t="n">
        <v>6262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v>
      </c>
      <c r="C2" s="2" t="s">
        <v>32</v>
      </c>
      <c r="D2" s="2" t="s">
        <v>81</v>
      </c>
    </row>
    <row r="3" spans="1:4">
      <c r="A3" s="3" t="s">
        <v>250</v>
      </c>
    </row>
    <row r="4" spans="1:4">
      <c r="A4" s="4" t="s">
        <v>1400</v>
      </c>
      <c r="B4" s="6" t="n">
        <v>249</v>
      </c>
      <c r="C4" s="6" t="n">
        <v>288</v>
      </c>
      <c r="D4" s="6" t="n">
        <v>410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1</v>
      </c>
      <c r="B1" s="2" t="s">
        <v>2</v>
      </c>
      <c r="C1" s="2" t="s">
        <v>32</v>
      </c>
    </row>
    <row r="2" spans="1:3">
      <c r="A2" s="3" t="s">
        <v>250</v>
      </c>
    </row>
    <row r="3" spans="1:3">
      <c r="A3" s="4" t="s">
        <v>41</v>
      </c>
      <c r="B3" s="6" t="n">
        <v>56090</v>
      </c>
      <c r="C3" s="6" t="n">
        <v>50414</v>
      </c>
    </row>
    <row r="4" spans="1:3">
      <c r="A4" s="4" t="s">
        <v>1402</v>
      </c>
      <c r="B4" s="5" t="n">
        <v>48978</v>
      </c>
      <c r="C4" s="5" t="n">
        <v>28503</v>
      </c>
    </row>
    <row r="5" spans="1:3">
      <c r="A5" s="4" t="s">
        <v>1403</v>
      </c>
      <c r="B5" s="5" t="n">
        <v>17753</v>
      </c>
      <c r="C5" s="5" t="n">
        <v>16487</v>
      </c>
    </row>
    <row r="6" spans="1:3">
      <c r="A6" s="4" t="s">
        <v>1404</v>
      </c>
      <c r="B6" s="5" t="n">
        <v>12236</v>
      </c>
      <c r="C6" s="5" t="n">
        <v>8515</v>
      </c>
    </row>
    <row r="7" spans="1:3">
      <c r="A7" s="4" t="s">
        <v>1405</v>
      </c>
      <c r="C7" s="5" t="n">
        <v>252</v>
      </c>
    </row>
    <row r="8" spans="1:3">
      <c r="A8" s="4" t="s">
        <v>1406</v>
      </c>
      <c r="B8" s="5" t="n">
        <v>7713</v>
      </c>
      <c r="C8" s="5" t="n">
        <v>8539</v>
      </c>
    </row>
    <row r="9" spans="1:3">
      <c r="A9" s="4" t="s">
        <v>1407</v>
      </c>
      <c r="B9" s="5" t="n">
        <v>6972</v>
      </c>
      <c r="C9" s="5" t="n">
        <v>1301</v>
      </c>
    </row>
    <row r="10" spans="1:3">
      <c r="A10" s="4" t="s">
        <v>88</v>
      </c>
      <c r="B10" s="5" t="n">
        <v>11264</v>
      </c>
      <c r="C10" s="5" t="n">
        <v>8020</v>
      </c>
    </row>
    <row r="11" spans="1:3">
      <c r="A11" s="4" t="s">
        <v>147</v>
      </c>
      <c r="B11" s="5" t="n">
        <v>161006</v>
      </c>
      <c r="C11" s="5" t="n">
        <v>122031</v>
      </c>
    </row>
    <row r="12" spans="1:3">
      <c r="A12" s="4" t="s">
        <v>1408</v>
      </c>
      <c r="B12" s="5" t="n">
        <v>-18945</v>
      </c>
      <c r="C12" s="5" t="n">
        <v>-17179</v>
      </c>
    </row>
    <row r="13" spans="1:3">
      <c r="A13" s="4" t="s">
        <v>1409</v>
      </c>
      <c r="B13" s="5" t="n">
        <v>142061</v>
      </c>
      <c r="C13" s="5" t="n">
        <v>104852</v>
      </c>
    </row>
    <row r="14" spans="1:3">
      <c r="A14" s="4" t="s">
        <v>1410</v>
      </c>
      <c r="B14" s="5" t="n">
        <v>-2222</v>
      </c>
      <c r="C14" s="5" t="n">
        <v>-2966</v>
      </c>
    </row>
    <row r="15" spans="1:3">
      <c r="A15" s="4" t="s">
        <v>1411</v>
      </c>
      <c r="B15" s="5" t="n">
        <v>-12392</v>
      </c>
      <c r="C15" s="5" t="n">
        <v>-10836</v>
      </c>
    </row>
    <row r="16" spans="1:3">
      <c r="A16" s="4" t="s">
        <v>1412</v>
      </c>
      <c r="B16" s="5" t="n">
        <v>-682</v>
      </c>
      <c r="C16" s="5" t="n">
        <v>-628</v>
      </c>
    </row>
    <row r="17" spans="1:3">
      <c r="A17" s="4" t="s">
        <v>1413</v>
      </c>
      <c r="B17" s="5" t="n">
        <v>-18506</v>
      </c>
      <c r="C17" s="5" t="n">
        <v>-12940</v>
      </c>
    </row>
    <row r="18" spans="1:3">
      <c r="A18" s="4" t="s">
        <v>1414</v>
      </c>
      <c r="B18" s="5" t="n">
        <v>-5538</v>
      </c>
      <c r="C18" s="5" t="n">
        <v>-6763</v>
      </c>
    </row>
    <row r="19" spans="1:3">
      <c r="A19" s="4" t="s">
        <v>1415</v>
      </c>
      <c r="B19" s="5" t="n">
        <v>-1361</v>
      </c>
      <c r="C19" s="5" t="n">
        <v>-2042</v>
      </c>
    </row>
    <row r="20" spans="1:3">
      <c r="A20" s="4" t="s">
        <v>1416</v>
      </c>
      <c r="B20" s="5" t="n">
        <v>-748</v>
      </c>
      <c r="C20" s="5" t="n">
        <v>-1238</v>
      </c>
    </row>
    <row r="21" spans="1:3">
      <c r="A21" s="4" t="s">
        <v>1417</v>
      </c>
      <c r="B21" s="5" t="n">
        <v>-86</v>
      </c>
    </row>
    <row r="22" spans="1:3">
      <c r="A22" s="4" t="s">
        <v>88</v>
      </c>
      <c r="B22" s="5" t="n">
        <v>-1253</v>
      </c>
      <c r="C22" s="5" t="n">
        <v>-1928</v>
      </c>
    </row>
    <row r="23" spans="1:3">
      <c r="A23" s="4" t="s">
        <v>1418</v>
      </c>
      <c r="B23" s="5" t="n">
        <v>-42788</v>
      </c>
      <c r="C23" s="5" t="n">
        <v>-39341</v>
      </c>
    </row>
    <row r="24" spans="1:3">
      <c r="A24" s="4" t="s">
        <v>1419</v>
      </c>
      <c r="B24" s="6" t="n">
        <v>99273</v>
      </c>
      <c r="C24" s="6" t="n">
        <v>6551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32</v>
      </c>
      <c r="C2" s="2" t="s">
        <v>2</v>
      </c>
      <c r="D2" s="2" t="s">
        <v>81</v>
      </c>
    </row>
    <row r="3" spans="1:4">
      <c r="A3" s="3" t="s">
        <v>1421</v>
      </c>
    </row>
    <row r="4" spans="1:4">
      <c r="A4" s="4" t="s">
        <v>1422</v>
      </c>
      <c r="B4" s="6" t="n">
        <v>1900000</v>
      </c>
    </row>
    <row r="5" spans="1:4">
      <c r="A5" s="4" t="s">
        <v>1423</v>
      </c>
      <c r="B5" s="5" t="n">
        <v>455000</v>
      </c>
      <c r="C5" s="6" t="n">
        <v>542000</v>
      </c>
      <c r="D5" s="6" t="n">
        <v>401000</v>
      </c>
    </row>
    <row r="6" spans="1:4">
      <c r="A6" s="4" t="s">
        <v>1424</v>
      </c>
      <c r="B6" s="6" t="n">
        <v>18000</v>
      </c>
      <c r="C6" s="5" t="n">
        <v>19000</v>
      </c>
    </row>
    <row r="7" spans="1:4">
      <c r="A7" s="4" t="s">
        <v>1425</v>
      </c>
      <c r="C7" s="5" t="n">
        <v>400000</v>
      </c>
    </row>
    <row r="8" spans="1:4">
      <c r="A8" s="4" t="s">
        <v>1426</v>
      </c>
      <c r="C8" s="6" t="n">
        <v>56000</v>
      </c>
    </row>
    <row r="9" spans="1:4">
      <c r="A9" s="4" t="s">
        <v>551</v>
      </c>
    </row>
    <row r="10" spans="1:4">
      <c r="A10" s="3" t="s">
        <v>1421</v>
      </c>
    </row>
    <row r="11" spans="1:4">
      <c r="A11" s="4" t="s">
        <v>1427</v>
      </c>
      <c r="B11" s="5" t="n">
        <v>2018</v>
      </c>
    </row>
    <row r="12" spans="1:4">
      <c r="A12" s="4" t="s">
        <v>556</v>
      </c>
    </row>
    <row r="13" spans="1:4">
      <c r="A13" s="3" t="s">
        <v>1421</v>
      </c>
    </row>
    <row r="14" spans="1:4">
      <c r="A14" s="4" t="s">
        <v>1427</v>
      </c>
      <c r="B14" s="5" t="n">
        <v>2036</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32</v>
      </c>
      <c r="D2" s="2" t="s">
        <v>81</v>
      </c>
    </row>
    <row r="3" spans="1:4">
      <c r="A3" s="3" t="s">
        <v>250</v>
      </c>
    </row>
    <row r="4" spans="1:4">
      <c r="A4" s="4" t="s">
        <v>1429</v>
      </c>
      <c r="B4" s="4" t="s">
        <v>1354</v>
      </c>
      <c r="C4" s="4" t="s">
        <v>1354</v>
      </c>
      <c r="D4" s="4" t="s">
        <v>1354</v>
      </c>
    </row>
    <row r="5" spans="1:4">
      <c r="A5" s="4" t="s">
        <v>1430</v>
      </c>
      <c r="B5" s="4" t="s">
        <v>1431</v>
      </c>
      <c r="C5" s="4" t="s">
        <v>1432</v>
      </c>
      <c r="D5" s="4" t="s">
        <v>1433</v>
      </c>
    </row>
    <row r="6" spans="1:4">
      <c r="A6" s="4" t="s">
        <v>1434</v>
      </c>
      <c r="C6" s="4" t="s">
        <v>1435</v>
      </c>
    </row>
    <row r="7" spans="1:4">
      <c r="A7" s="4" t="s">
        <v>1436</v>
      </c>
      <c r="B7" s="4" t="s">
        <v>1437</v>
      </c>
      <c r="C7" s="4" t="s">
        <v>1438</v>
      </c>
      <c r="D7" s="4" t="s">
        <v>1439</v>
      </c>
    </row>
    <row r="8" spans="1:4">
      <c r="A8" s="4" t="s">
        <v>1440</v>
      </c>
      <c r="B8" s="4" t="s">
        <v>1441</v>
      </c>
      <c r="C8" s="4" t="s">
        <v>1442</v>
      </c>
      <c r="D8" s="4" t="s">
        <v>1442</v>
      </c>
    </row>
    <row r="9" spans="1:4">
      <c r="A9" s="4" t="s">
        <v>1443</v>
      </c>
      <c r="B9" s="4" t="s">
        <v>1444</v>
      </c>
      <c r="C9" s="4" t="s">
        <v>1445</v>
      </c>
      <c r="D9" s="4" t="s">
        <v>1446</v>
      </c>
    </row>
    <row r="10" spans="1:4">
      <c r="A10" s="4" t="s">
        <v>1447</v>
      </c>
      <c r="B10" s="4" t="s">
        <v>1448</v>
      </c>
      <c r="C10" s="4" t="s">
        <v>1433</v>
      </c>
      <c r="D10" s="4" t="s">
        <v>1449</v>
      </c>
    </row>
    <row r="11" spans="1:4">
      <c r="A11" s="4" t="s">
        <v>1450</v>
      </c>
      <c r="B11" s="4" t="s">
        <v>1451</v>
      </c>
      <c r="C11" s="4" t="s">
        <v>1452</v>
      </c>
      <c r="D11" s="4" t="s">
        <v>145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4</v>
      </c>
      <c r="B1" s="2" t="s">
        <v>1</v>
      </c>
    </row>
    <row r="2" spans="1:3">
      <c r="B2" s="2" t="s">
        <v>2</v>
      </c>
      <c r="C2" s="2" t="s">
        <v>32</v>
      </c>
    </row>
    <row r="3" spans="1:3">
      <c r="A3" s="3" t="s">
        <v>250</v>
      </c>
    </row>
    <row r="4" spans="1:3">
      <c r="A4" s="4" t="s">
        <v>1455</v>
      </c>
      <c r="B4" s="6" t="n">
        <v>455</v>
      </c>
      <c r="C4" s="6" t="n">
        <v>401</v>
      </c>
    </row>
    <row r="5" spans="1:3">
      <c r="A5" s="4" t="s">
        <v>1456</v>
      </c>
      <c r="B5" s="5" t="n">
        <v>163</v>
      </c>
      <c r="C5" s="5" t="n">
        <v>134</v>
      </c>
    </row>
    <row r="6" spans="1:3">
      <c r="A6" s="4" t="s">
        <v>1457</v>
      </c>
      <c r="B6" s="5" t="n">
        <v>0</v>
      </c>
      <c r="C6" s="5" t="n">
        <v>0</v>
      </c>
    </row>
    <row r="7" spans="1:3">
      <c r="A7" s="4" t="s">
        <v>1458</v>
      </c>
      <c r="B7" s="5" t="n">
        <v>0</v>
      </c>
      <c r="C7" s="5" t="n">
        <v>0</v>
      </c>
    </row>
    <row r="8" spans="1:3">
      <c r="A8" s="4" t="s">
        <v>1459</v>
      </c>
      <c r="B8" s="5" t="n">
        <v>-76</v>
      </c>
      <c r="C8" s="5" t="n">
        <v>-80</v>
      </c>
    </row>
    <row r="9" spans="1:3">
      <c r="A9" s="4" t="s">
        <v>1460</v>
      </c>
      <c r="B9" s="6" t="n">
        <v>542</v>
      </c>
      <c r="C9" s="6" t="n">
        <v>455</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32</v>
      </c>
      <c r="D2" s="2" t="s">
        <v>81</v>
      </c>
    </row>
    <row r="3" spans="1:4">
      <c r="A3" s="3" t="s">
        <v>1462</v>
      </c>
    </row>
    <row r="4" spans="1:4">
      <c r="A4" s="4" t="s">
        <v>1463</v>
      </c>
      <c r="B4" s="6" t="n">
        <v>-51133</v>
      </c>
    </row>
    <row r="5" spans="1:4">
      <c r="A5" s="4" t="s">
        <v>1464</v>
      </c>
      <c r="B5" s="5" t="n">
        <v>-8501</v>
      </c>
    </row>
    <row r="6" spans="1:4">
      <c r="A6" s="4" t="s">
        <v>1465</v>
      </c>
      <c r="B6" s="5" t="n">
        <v>-1735</v>
      </c>
    </row>
    <row r="7" spans="1:4">
      <c r="A7" s="4" t="s">
        <v>1466</v>
      </c>
      <c r="B7" s="5" t="n">
        <v>-10236</v>
      </c>
      <c r="C7" s="6" t="n">
        <v>-5130</v>
      </c>
      <c r="D7" s="6" t="n">
        <v>10921</v>
      </c>
    </row>
    <row r="8" spans="1:4">
      <c r="A8" s="4" t="s">
        <v>1467</v>
      </c>
      <c r="B8" s="5" t="n">
        <v>-61369</v>
      </c>
      <c r="C8" s="5" t="n">
        <v>-51133</v>
      </c>
    </row>
    <row r="9" spans="1:4">
      <c r="A9" s="4" t="s">
        <v>1468</v>
      </c>
    </row>
    <row r="10" spans="1:4">
      <c r="A10" s="3" t="s">
        <v>1462</v>
      </c>
    </row>
    <row r="11" spans="1:4">
      <c r="A11" s="4" t="s">
        <v>1463</v>
      </c>
      <c r="B11" s="5" t="n">
        <v>-3873</v>
      </c>
    </row>
    <row r="12" spans="1:4">
      <c r="A12" s="4" t="s">
        <v>1464</v>
      </c>
      <c r="B12" s="5" t="n">
        <v>-13886</v>
      </c>
    </row>
    <row r="13" spans="1:4">
      <c r="A13" s="4" t="s">
        <v>1465</v>
      </c>
      <c r="B13" s="5" t="n">
        <v>-463</v>
      </c>
    </row>
    <row r="14" spans="1:4">
      <c r="A14" s="4" t="s">
        <v>1466</v>
      </c>
      <c r="B14" s="5" t="n">
        <v>-14349</v>
      </c>
    </row>
    <row r="15" spans="1:4">
      <c r="A15" s="4" t="s">
        <v>1467</v>
      </c>
      <c r="B15" s="5" t="n">
        <v>-18222</v>
      </c>
      <c r="C15" s="5" t="n">
        <v>-3873</v>
      </c>
    </row>
    <row r="16" spans="1:4">
      <c r="A16" s="4" t="s">
        <v>1469</v>
      </c>
    </row>
    <row r="17" spans="1:4">
      <c r="A17" s="3" t="s">
        <v>1462</v>
      </c>
    </row>
    <row r="18" spans="1:4">
      <c r="A18" s="4" t="s">
        <v>1463</v>
      </c>
      <c r="B18" s="5" t="n">
        <v>1440</v>
      </c>
    </row>
    <row r="19" spans="1:4">
      <c r="A19" s="4" t="s">
        <v>1464</v>
      </c>
      <c r="B19" s="5" t="n">
        <v>5086</v>
      </c>
    </row>
    <row r="20" spans="1:4">
      <c r="A20" s="4" t="s">
        <v>1465</v>
      </c>
      <c r="B20" s="5" t="n">
        <v>-1272</v>
      </c>
    </row>
    <row r="21" spans="1:4">
      <c r="A21" s="4" t="s">
        <v>1466</v>
      </c>
      <c r="B21" s="5" t="n">
        <v>3814</v>
      </c>
    </row>
    <row r="22" spans="1:4">
      <c r="A22" s="4" t="s">
        <v>1467</v>
      </c>
      <c r="B22" s="5" t="n">
        <v>5254</v>
      </c>
      <c r="C22" s="5" t="n">
        <v>1440</v>
      </c>
    </row>
    <row r="23" spans="1:4">
      <c r="A23" s="4" t="s">
        <v>1470</v>
      </c>
    </row>
    <row r="24" spans="1:4">
      <c r="A24" s="3" t="s">
        <v>1462</v>
      </c>
    </row>
    <row r="25" spans="1:4">
      <c r="A25" s="4" t="s">
        <v>1463</v>
      </c>
      <c r="B25" s="5" t="n">
        <v>-48700</v>
      </c>
    </row>
    <row r="26" spans="1:4">
      <c r="A26" s="4" t="s">
        <v>1464</v>
      </c>
      <c r="B26" s="5" t="n">
        <v>299</v>
      </c>
    </row>
    <row r="27" spans="1:4">
      <c r="A27" s="4" t="s">
        <v>1466</v>
      </c>
      <c r="B27" s="5" t="n">
        <v>299</v>
      </c>
    </row>
    <row r="28" spans="1:4">
      <c r="A28" s="4" t="s">
        <v>1467</v>
      </c>
      <c r="B28" s="6" t="n">
        <v>-48401</v>
      </c>
      <c r="C28" s="6" t="n">
        <v>-487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32</v>
      </c>
      <c r="D2" s="2" t="s">
        <v>81</v>
      </c>
    </row>
    <row r="3" spans="1:4">
      <c r="A3" s="3" t="s">
        <v>256</v>
      </c>
    </row>
    <row r="4" spans="1:4">
      <c r="A4" s="4" t="s">
        <v>122</v>
      </c>
      <c r="B4" s="6" t="n">
        <v>170891</v>
      </c>
      <c r="C4" s="6" t="n">
        <v>159649</v>
      </c>
      <c r="D4" s="6" t="n">
        <v>144050</v>
      </c>
    </row>
    <row r="5" spans="1:4">
      <c r="A5" s="4" t="s">
        <v>1472</v>
      </c>
      <c r="B5" s="5" t="n">
        <v>8041</v>
      </c>
      <c r="C5" s="5" t="n">
        <v>8041</v>
      </c>
      <c r="D5" s="5" t="n">
        <v>8352</v>
      </c>
    </row>
    <row r="6" spans="1:4">
      <c r="A6" s="4" t="s">
        <v>612</v>
      </c>
      <c r="B6" s="6" t="n">
        <v>162850</v>
      </c>
      <c r="C6" s="6" t="n">
        <v>151608</v>
      </c>
      <c r="D6" s="6" t="n">
        <v>135698</v>
      </c>
    </row>
    <row r="7" spans="1:4">
      <c r="A7" s="4" t="s">
        <v>1473</v>
      </c>
      <c r="B7" s="5" t="n">
        <v>206244498</v>
      </c>
      <c r="C7" s="5" t="n">
        <v>174971785</v>
      </c>
      <c r="D7" s="5" t="n">
        <v>167347906</v>
      </c>
    </row>
    <row r="8" spans="1:4">
      <c r="A8" s="4" t="s">
        <v>1474</v>
      </c>
      <c r="B8" s="5" t="n">
        <v>1524111</v>
      </c>
      <c r="C8" s="5" t="n">
        <v>1367168</v>
      </c>
      <c r="D8" s="5" t="n">
        <v>1730939</v>
      </c>
    </row>
    <row r="9" spans="1:4">
      <c r="A9" s="4" t="s">
        <v>1475</v>
      </c>
      <c r="B9" s="5" t="n">
        <v>207768609</v>
      </c>
      <c r="C9" s="5" t="n">
        <v>176338953</v>
      </c>
      <c r="D9" s="5" t="n">
        <v>169078845</v>
      </c>
    </row>
    <row r="10" spans="1:4">
      <c r="A10" s="4" t="s">
        <v>126</v>
      </c>
      <c r="B10" s="7" t="n">
        <v>0.79</v>
      </c>
      <c r="C10" s="7" t="n">
        <v>0.87</v>
      </c>
      <c r="D10" s="7" t="n">
        <v>0.8100000000000001</v>
      </c>
    </row>
    <row r="11" spans="1:4">
      <c r="A11" s="4" t="s">
        <v>127</v>
      </c>
      <c r="B11" s="7" t="n">
        <v>0.78</v>
      </c>
      <c r="C11" s="7" t="n">
        <v>0.86</v>
      </c>
      <c r="D11" s="7" t="n">
        <v>0.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32</v>
      </c>
      <c r="D2" s="2" t="s">
        <v>81</v>
      </c>
    </row>
    <row r="3" spans="1:4">
      <c r="A3" s="3" t="s">
        <v>256</v>
      </c>
    </row>
    <row r="4" spans="1:4">
      <c r="A4" s="4" t="s">
        <v>1477</v>
      </c>
      <c r="B4" s="5" t="n">
        <v>9980</v>
      </c>
      <c r="C4" s="5" t="n">
        <v>18167</v>
      </c>
      <c r="D4" s="5" t="n">
        <v>3544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78</v>
      </c>
      <c r="B1" s="2" t="s">
        <v>2</v>
      </c>
      <c r="C1" s="2" t="s">
        <v>32</v>
      </c>
    </row>
    <row r="2" spans="1:3">
      <c r="A2" s="4" t="s">
        <v>615</v>
      </c>
    </row>
    <row r="3" spans="1:3">
      <c r="A3" s="3" t="s">
        <v>1479</v>
      </c>
    </row>
    <row r="4" spans="1:3">
      <c r="A4" s="4" t="s">
        <v>1480</v>
      </c>
      <c r="B4" s="6" t="n">
        <v>1917386000</v>
      </c>
      <c r="C4" s="6" t="n">
        <v>1629270000</v>
      </c>
    </row>
    <row r="5" spans="1:3">
      <c r="A5" s="4" t="s">
        <v>1481</v>
      </c>
      <c r="B5" s="5" t="n">
        <v>1582251000</v>
      </c>
      <c r="C5" s="5" t="n">
        <v>1321972000</v>
      </c>
    </row>
    <row r="6" spans="1:3">
      <c r="A6" s="4" t="s">
        <v>1482</v>
      </c>
      <c r="B6" s="5" t="n">
        <v>1475369000</v>
      </c>
      <c r="C6" s="5" t="n">
        <v>1200715000</v>
      </c>
    </row>
    <row r="7" spans="1:3">
      <c r="A7" s="4" t="s">
        <v>1483</v>
      </c>
      <c r="B7" s="6" t="n">
        <v>1582251000</v>
      </c>
      <c r="C7" s="6" t="n">
        <v>1321972000</v>
      </c>
    </row>
    <row r="8" spans="1:3">
      <c r="A8" s="4" t="s">
        <v>1484</v>
      </c>
      <c r="B8" s="4" t="s">
        <v>1485</v>
      </c>
      <c r="C8" s="4" t="s">
        <v>1486</v>
      </c>
    </row>
    <row r="9" spans="1:3">
      <c r="A9" s="4" t="s">
        <v>1487</v>
      </c>
      <c r="B9" s="4" t="s">
        <v>1488</v>
      </c>
      <c r="C9" s="4" t="s">
        <v>1489</v>
      </c>
    </row>
    <row r="10" spans="1:3">
      <c r="A10" s="4" t="s">
        <v>1490</v>
      </c>
      <c r="B10" s="4" t="s">
        <v>1491</v>
      </c>
      <c r="C10" s="4" t="s">
        <v>1492</v>
      </c>
    </row>
    <row r="11" spans="1:3">
      <c r="A11" s="4" t="s">
        <v>1493</v>
      </c>
      <c r="B11" s="4" t="s">
        <v>1494</v>
      </c>
      <c r="C11" s="4" t="s">
        <v>1495</v>
      </c>
    </row>
    <row r="12" spans="1:3">
      <c r="A12" s="4" t="s">
        <v>1496</v>
      </c>
      <c r="B12" s="6" t="n">
        <v>1597951000</v>
      </c>
      <c r="C12" s="6" t="n">
        <v>1275939000</v>
      </c>
    </row>
    <row r="13" spans="1:3">
      <c r="A13" s="4" t="s">
        <v>1497</v>
      </c>
      <c r="B13" s="5" t="n">
        <v>1278360000</v>
      </c>
      <c r="C13" s="5" t="n">
        <v>1020751000</v>
      </c>
    </row>
    <row r="14" spans="1:3">
      <c r="A14" s="4" t="s">
        <v>1498</v>
      </c>
      <c r="B14" s="5" t="n">
        <v>1038668000</v>
      </c>
      <c r="C14" s="5" t="n">
        <v>829360000</v>
      </c>
    </row>
    <row r="15" spans="1:3">
      <c r="A15" s="4" t="s">
        <v>1499</v>
      </c>
      <c r="B15" s="6" t="n">
        <v>1027831000</v>
      </c>
      <c r="C15" s="6" t="n">
        <v>811553000</v>
      </c>
    </row>
    <row r="16" spans="1:3">
      <c r="A16" s="4" t="s">
        <v>1500</v>
      </c>
      <c r="B16" s="4" t="s">
        <v>1357</v>
      </c>
      <c r="C16" s="4" t="s">
        <v>1357</v>
      </c>
    </row>
    <row r="17" spans="1:3">
      <c r="A17" s="4" t="s">
        <v>1501</v>
      </c>
      <c r="B17" s="4" t="s">
        <v>1502</v>
      </c>
      <c r="C17" s="4" t="s">
        <v>1502</v>
      </c>
    </row>
    <row r="18" spans="1:3">
      <c r="A18" s="4" t="s">
        <v>1503</v>
      </c>
      <c r="B18" s="4" t="s">
        <v>1504</v>
      </c>
      <c r="C18" s="4" t="s">
        <v>1504</v>
      </c>
    </row>
    <row r="19" spans="1:3">
      <c r="A19" s="4" t="s">
        <v>1505</v>
      </c>
      <c r="B19" s="4" t="s">
        <v>1506</v>
      </c>
      <c r="C19" s="4" t="s">
        <v>1506</v>
      </c>
    </row>
    <row r="20" spans="1:3">
      <c r="A20" s="4" t="s">
        <v>1507</v>
      </c>
      <c r="B20" s="6" t="n">
        <v>1378232000</v>
      </c>
      <c r="C20" s="6" t="n">
        <v>1020751000</v>
      </c>
    </row>
    <row r="21" spans="1:3">
      <c r="A21" s="4" t="s">
        <v>1508</v>
      </c>
      <c r="B21" s="5" t="n">
        <v>1058642000</v>
      </c>
      <c r="C21" s="5" t="n">
        <v>765563000</v>
      </c>
    </row>
    <row r="22" spans="1:3">
      <c r="A22" s="4" t="s">
        <v>1509</v>
      </c>
      <c r="B22" s="5" t="n">
        <v>818950000</v>
      </c>
      <c r="C22" s="5" t="n">
        <v>574172000</v>
      </c>
    </row>
    <row r="23" spans="1:3">
      <c r="A23" s="4" t="s">
        <v>1510</v>
      </c>
      <c r="B23" s="6" t="n">
        <v>822265000</v>
      </c>
      <c r="C23" s="6" t="n">
        <v>649243000</v>
      </c>
    </row>
    <row r="24" spans="1:3">
      <c r="A24" s="4" t="s">
        <v>1511</v>
      </c>
      <c r="B24" s="4" t="s">
        <v>1512</v>
      </c>
      <c r="C24" s="4" t="s">
        <v>1502</v>
      </c>
    </row>
    <row r="25" spans="1:3">
      <c r="A25" s="4" t="s">
        <v>1513</v>
      </c>
      <c r="B25" s="4" t="s">
        <v>1514</v>
      </c>
      <c r="C25" s="4" t="s">
        <v>1279</v>
      </c>
    </row>
    <row r="26" spans="1:3">
      <c r="A26" s="4" t="s">
        <v>1515</v>
      </c>
      <c r="B26" s="4" t="s">
        <v>1516</v>
      </c>
      <c r="C26" s="4" t="s">
        <v>1517</v>
      </c>
    </row>
    <row r="27" spans="1:3">
      <c r="A27" s="4" t="s">
        <v>1518</v>
      </c>
      <c r="B27" s="4" t="s">
        <v>1324</v>
      </c>
      <c r="C27" s="4" t="s">
        <v>1324</v>
      </c>
    </row>
    <row r="28" spans="1:3">
      <c r="A28" s="4" t="s">
        <v>1519</v>
      </c>
    </row>
    <row r="29" spans="1:3">
      <c r="A29" s="3" t="s">
        <v>1479</v>
      </c>
    </row>
    <row r="30" spans="1:3">
      <c r="A30" s="4" t="s">
        <v>1480</v>
      </c>
      <c r="B30" s="6" t="n">
        <v>1768561000</v>
      </c>
      <c r="C30" s="6" t="n">
        <v>1426284000</v>
      </c>
    </row>
    <row r="31" spans="1:3">
      <c r="A31" s="4" t="s">
        <v>1481</v>
      </c>
      <c r="B31" s="5" t="n">
        <v>1614167000</v>
      </c>
      <c r="C31" s="5" t="n">
        <v>1289965000</v>
      </c>
    </row>
    <row r="32" spans="1:3">
      <c r="A32" s="4" t="s">
        <v>1482</v>
      </c>
      <c r="B32" s="5" t="n">
        <v>1534167000</v>
      </c>
      <c r="C32" s="5" t="n">
        <v>1209965000</v>
      </c>
    </row>
    <row r="33" spans="1:3">
      <c r="A33" s="4" t="s">
        <v>1483</v>
      </c>
      <c r="B33" s="6" t="n">
        <v>1614167000</v>
      </c>
      <c r="C33" s="6" t="n">
        <v>1289965000</v>
      </c>
    </row>
    <row r="34" spans="1:3">
      <c r="A34" s="4" t="s">
        <v>1484</v>
      </c>
      <c r="B34" s="4" t="s">
        <v>1520</v>
      </c>
      <c r="C34" s="4" t="s">
        <v>1521</v>
      </c>
    </row>
    <row r="35" spans="1:3">
      <c r="A35" s="4" t="s">
        <v>1487</v>
      </c>
      <c r="B35" s="4" t="s">
        <v>1522</v>
      </c>
      <c r="C35" s="4" t="s">
        <v>1522</v>
      </c>
    </row>
    <row r="36" spans="1:3">
      <c r="A36" s="4" t="s">
        <v>1490</v>
      </c>
      <c r="B36" s="4" t="s">
        <v>1523</v>
      </c>
      <c r="C36" s="4" t="s">
        <v>1524</v>
      </c>
    </row>
    <row r="37" spans="1:3">
      <c r="A37" s="4" t="s">
        <v>1493</v>
      </c>
      <c r="B37" s="4" t="s">
        <v>1525</v>
      </c>
      <c r="C37" s="4" t="s">
        <v>1502</v>
      </c>
    </row>
    <row r="38" spans="1:3">
      <c r="A38" s="4" t="s">
        <v>1496</v>
      </c>
      <c r="B38" s="6" t="n">
        <v>1588989000</v>
      </c>
      <c r="C38" s="6" t="n">
        <v>1265990000</v>
      </c>
    </row>
    <row r="39" spans="1:3">
      <c r="A39" s="4" t="s">
        <v>1497</v>
      </c>
      <c r="B39" s="5" t="n">
        <v>1271191000</v>
      </c>
      <c r="C39" s="5" t="n">
        <v>1012792000</v>
      </c>
    </row>
    <row r="40" spans="1:3">
      <c r="A40" s="4" t="s">
        <v>1498</v>
      </c>
      <c r="B40" s="5" t="n">
        <v>1032843000</v>
      </c>
      <c r="C40" s="5" t="n">
        <v>822893000</v>
      </c>
    </row>
    <row r="41" spans="1:3">
      <c r="A41" s="4" t="s">
        <v>1499</v>
      </c>
      <c r="B41" s="6" t="n">
        <v>1019034000</v>
      </c>
      <c r="C41" s="6" t="n">
        <v>803041000</v>
      </c>
    </row>
    <row r="42" spans="1:3">
      <c r="A42" s="4" t="s">
        <v>1500</v>
      </c>
      <c r="B42" s="4" t="s">
        <v>1357</v>
      </c>
      <c r="C42" s="4" t="s">
        <v>1357</v>
      </c>
    </row>
    <row r="43" spans="1:3">
      <c r="A43" s="4" t="s">
        <v>1501</v>
      </c>
      <c r="B43" s="4" t="s">
        <v>1502</v>
      </c>
      <c r="C43" s="4" t="s">
        <v>1502</v>
      </c>
    </row>
    <row r="44" spans="1:3">
      <c r="A44" s="4" t="s">
        <v>1503</v>
      </c>
      <c r="B44" s="4" t="s">
        <v>1504</v>
      </c>
      <c r="C44" s="4" t="s">
        <v>1504</v>
      </c>
    </row>
    <row r="45" spans="1:3">
      <c r="A45" s="4" t="s">
        <v>1505</v>
      </c>
      <c r="B45" s="4" t="s">
        <v>1506</v>
      </c>
      <c r="C45" s="4" t="s">
        <v>1506</v>
      </c>
    </row>
    <row r="46" spans="1:3">
      <c r="A46" s="4" t="s">
        <v>1507</v>
      </c>
      <c r="B46" s="6" t="n">
        <v>1370503000</v>
      </c>
      <c r="C46" s="6" t="n">
        <v>1012792000</v>
      </c>
    </row>
    <row r="47" spans="1:3">
      <c r="A47" s="4" t="s">
        <v>1508</v>
      </c>
      <c r="B47" s="5" t="n">
        <v>1052705000</v>
      </c>
      <c r="C47" s="5" t="n">
        <v>759594000</v>
      </c>
    </row>
    <row r="48" spans="1:3">
      <c r="A48" s="4" t="s">
        <v>1509</v>
      </c>
      <c r="B48" s="5" t="n">
        <v>814357000</v>
      </c>
      <c r="C48" s="5" t="n">
        <v>569695000</v>
      </c>
    </row>
    <row r="49" spans="1:3">
      <c r="A49" s="4" t="s">
        <v>1510</v>
      </c>
      <c r="B49" s="6" t="n">
        <v>815227000</v>
      </c>
      <c r="C49" s="6" t="n">
        <v>642433000</v>
      </c>
    </row>
    <row r="50" spans="1:3">
      <c r="A50" s="4" t="s">
        <v>1511</v>
      </c>
      <c r="B50" s="4" t="s">
        <v>1512</v>
      </c>
      <c r="C50" s="4" t="s">
        <v>1502</v>
      </c>
    </row>
    <row r="51" spans="1:3">
      <c r="A51" s="4" t="s">
        <v>1513</v>
      </c>
      <c r="B51" s="4" t="s">
        <v>1514</v>
      </c>
      <c r="C51" s="4" t="s">
        <v>1279</v>
      </c>
    </row>
    <row r="52" spans="1:3">
      <c r="A52" s="4" t="s">
        <v>1515</v>
      </c>
      <c r="B52" s="4" t="s">
        <v>1516</v>
      </c>
      <c r="C52" s="4" t="s">
        <v>1517</v>
      </c>
    </row>
    <row r="53" spans="1:3">
      <c r="A53" s="4" t="s">
        <v>1518</v>
      </c>
      <c r="B53" s="4" t="s">
        <v>1324</v>
      </c>
      <c r="C53" s="4" t="s">
        <v>132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526</v>
      </c>
      <c r="B1" s="2" t="s">
        <v>536</v>
      </c>
    </row>
    <row r="2" spans="1:2">
      <c r="A2" s="3" t="s">
        <v>253</v>
      </c>
    </row>
    <row r="3" spans="1:2">
      <c r="A3" s="4" t="s">
        <v>1527</v>
      </c>
      <c r="B3" s="6" t="n">
        <v>17</v>
      </c>
    </row>
    <row r="4" spans="1:2">
      <c r="A4" s="4" t="s">
        <v>1528</v>
      </c>
      <c r="B4" s="10" t="n">
        <v>202.9</v>
      </c>
    </row>
    <row r="5" spans="1:2">
      <c r="A5" s="4" t="s">
        <v>1529</v>
      </c>
      <c r="B5" s="9" t="n">
        <v>302.7</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0</v>
      </c>
      <c r="B1" s="2" t="s">
        <v>1</v>
      </c>
    </row>
    <row r="2" spans="1:4">
      <c r="B2" s="2" t="s">
        <v>2</v>
      </c>
      <c r="C2" s="2" t="s">
        <v>32</v>
      </c>
      <c r="D2" s="2" t="s">
        <v>81</v>
      </c>
    </row>
    <row r="3" spans="1:4">
      <c r="A3" s="3" t="s">
        <v>1531</v>
      </c>
    </row>
    <row r="4" spans="1:4">
      <c r="A4" s="4" t="s">
        <v>1532</v>
      </c>
      <c r="B4" s="6" t="n">
        <v>67296</v>
      </c>
      <c r="C4" s="6" t="n">
        <v>47805</v>
      </c>
      <c r="D4" s="6" t="n">
        <v>43057</v>
      </c>
    </row>
    <row r="5" spans="1:4">
      <c r="A5" s="4" t="s">
        <v>1533</v>
      </c>
      <c r="B5" s="5" t="n">
        <v>60000</v>
      </c>
      <c r="C5" s="5" t="n">
        <v>61500</v>
      </c>
      <c r="D5" s="5" t="n">
        <v>27000</v>
      </c>
    </row>
    <row r="6" spans="1:4">
      <c r="A6" s="4" t="s">
        <v>1534</v>
      </c>
      <c r="B6" s="5" t="n">
        <v>14592</v>
      </c>
      <c r="C6" s="5" t="n">
        <v>9628</v>
      </c>
      <c r="D6" s="5" t="n">
        <v>16535</v>
      </c>
    </row>
    <row r="7" spans="1:4">
      <c r="A7" s="4" t="s">
        <v>1535</v>
      </c>
      <c r="B7" s="6" t="n">
        <v>441</v>
      </c>
      <c r="C7" s="6" t="n">
        <v>372</v>
      </c>
      <c r="D7" s="6" t="n">
        <v>39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536</v>
      </c>
      <c r="B1" s="2" t="s">
        <v>1</v>
      </c>
    </row>
    <row r="2" spans="1:2">
      <c r="B2" s="2" t="s">
        <v>1537</v>
      </c>
    </row>
    <row r="3" spans="1:2">
      <c r="A3" s="3" t="s">
        <v>264</v>
      </c>
    </row>
    <row r="4" spans="1:2">
      <c r="A4" s="4" t="s">
        <v>1538</v>
      </c>
      <c r="B4" s="5" t="n">
        <v>4</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539</v>
      </c>
      <c r="C1" s="2" t="s">
        <v>1</v>
      </c>
    </row>
    <row r="2" spans="1:5">
      <c r="C2" s="2" t="s">
        <v>2</v>
      </c>
      <c r="D2" s="2" t="s">
        <v>32</v>
      </c>
      <c r="E2" s="2" t="s">
        <v>81</v>
      </c>
    </row>
    <row r="3" spans="1:5">
      <c r="A3" s="3" t="s">
        <v>1540</v>
      </c>
    </row>
    <row r="4" spans="1:5">
      <c r="A4" s="4" t="s">
        <v>1541</v>
      </c>
      <c r="C4" s="6" t="n">
        <v>678963</v>
      </c>
      <c r="D4" s="6" t="n">
        <v>546795</v>
      </c>
      <c r="E4" s="6" t="n">
        <v>508983</v>
      </c>
    </row>
    <row r="5" spans="1:5">
      <c r="A5" s="4" t="s">
        <v>1542</v>
      </c>
      <c r="C5" s="5" t="n">
        <v>67451</v>
      </c>
      <c r="D5" s="5" t="n">
        <v>48573</v>
      </c>
      <c r="E5" s="5" t="n">
        <v>42686</v>
      </c>
    </row>
    <row r="6" spans="1:5">
      <c r="A6" s="4" t="s">
        <v>1543</v>
      </c>
      <c r="C6" s="5" t="n">
        <v>611512</v>
      </c>
      <c r="D6" s="5" t="n">
        <v>498222</v>
      </c>
      <c r="E6" s="5" t="n">
        <v>466297</v>
      </c>
    </row>
    <row r="7" spans="1:5">
      <c r="A7" s="4" t="s">
        <v>94</v>
      </c>
      <c r="C7" s="5" t="n">
        <v>55752</v>
      </c>
      <c r="D7" s="5" t="n">
        <v>40441</v>
      </c>
      <c r="E7" s="5" t="n">
        <v>38648</v>
      </c>
    </row>
    <row r="8" spans="1:5">
      <c r="A8" s="4" t="s">
        <v>1544</v>
      </c>
      <c r="C8" s="5" t="n">
        <v>201761</v>
      </c>
      <c r="D8" s="5" t="n">
        <v>162410</v>
      </c>
      <c r="E8" s="5" t="n">
        <v>158274</v>
      </c>
    </row>
    <row r="9" spans="1:5">
      <c r="A9" s="4" t="s">
        <v>1545</v>
      </c>
      <c r="B9" s="4" t="s">
        <v>583</v>
      </c>
      <c r="C9" s="5" t="n">
        <v>499923</v>
      </c>
      <c r="D9" s="5" t="n">
        <v>382244</v>
      </c>
      <c r="E9" s="5" t="n">
        <v>369536</v>
      </c>
    </row>
    <row r="10" spans="1:5">
      <c r="A10" s="4" t="s">
        <v>109</v>
      </c>
      <c r="C10" s="5" t="n">
        <v>11210</v>
      </c>
      <c r="D10" s="5" t="n">
        <v>8305</v>
      </c>
      <c r="E10" s="5" t="n">
        <v>9717</v>
      </c>
    </row>
    <row r="11" spans="1:5">
      <c r="A11" s="4" t="s">
        <v>1546</v>
      </c>
      <c r="C11" s="5" t="n">
        <v>75497</v>
      </c>
      <c r="D11" s="5" t="n">
        <v>69993</v>
      </c>
      <c r="E11" s="5" t="n">
        <v>62620</v>
      </c>
    </row>
    <row r="12" spans="1:5">
      <c r="A12" s="4" t="s">
        <v>1547</v>
      </c>
      <c r="C12" s="5" t="n">
        <v>170891</v>
      </c>
      <c r="D12" s="5" t="n">
        <v>159649</v>
      </c>
      <c r="E12" s="5" t="n">
        <v>144050</v>
      </c>
    </row>
    <row r="13" spans="1:5">
      <c r="A13" s="4" t="s">
        <v>1548</v>
      </c>
      <c r="C13" s="5" t="n">
        <v>21844817</v>
      </c>
      <c r="D13" s="5" t="n">
        <v>17557662</v>
      </c>
      <c r="E13" s="5" t="n">
        <v>16127090</v>
      </c>
    </row>
    <row r="14" spans="1:5">
      <c r="A14" s="4" t="s">
        <v>1549</v>
      </c>
      <c r="C14" s="5" t="n">
        <v>1099456</v>
      </c>
      <c r="D14" s="5" t="n">
        <v>878730</v>
      </c>
      <c r="E14" s="5" t="n">
        <v>879717</v>
      </c>
    </row>
    <row r="15" spans="1:5">
      <c r="A15" s="4" t="s">
        <v>1550</v>
      </c>
    </row>
    <row r="16" spans="1:5">
      <c r="A16" s="3" t="s">
        <v>1540</v>
      </c>
    </row>
    <row r="17" spans="1:5">
      <c r="A17" s="4" t="s">
        <v>1541</v>
      </c>
      <c r="C17" s="5" t="n">
        <v>629700</v>
      </c>
      <c r="D17" s="5" t="n">
        <v>500030</v>
      </c>
      <c r="E17" s="5" t="n">
        <v>463376</v>
      </c>
    </row>
    <row r="18" spans="1:5">
      <c r="A18" s="4" t="s">
        <v>1542</v>
      </c>
      <c r="C18" s="5" t="n">
        <v>56182</v>
      </c>
      <c r="D18" s="5" t="n">
        <v>41227</v>
      </c>
      <c r="E18" s="5" t="n">
        <v>36318</v>
      </c>
    </row>
    <row r="19" spans="1:5">
      <c r="A19" s="4" t="s">
        <v>1543</v>
      </c>
      <c r="C19" s="5" t="n">
        <v>573518</v>
      </c>
      <c r="D19" s="5" t="n">
        <v>458803</v>
      </c>
      <c r="E19" s="5" t="n">
        <v>427058</v>
      </c>
    </row>
    <row r="20" spans="1:5">
      <c r="A20" s="4" t="s">
        <v>94</v>
      </c>
      <c r="C20" s="5" t="n">
        <v>47386</v>
      </c>
      <c r="D20" s="5" t="n">
        <v>32125</v>
      </c>
      <c r="E20" s="5" t="n">
        <v>30872</v>
      </c>
    </row>
    <row r="21" spans="1:5">
      <c r="A21" s="4" t="s">
        <v>1544</v>
      </c>
      <c r="C21" s="5" t="n">
        <v>151149</v>
      </c>
      <c r="D21" s="5" t="n">
        <v>116141</v>
      </c>
      <c r="E21" s="5" t="n">
        <v>115858</v>
      </c>
    </row>
    <row r="22" spans="1:5">
      <c r="A22" s="4" t="s">
        <v>1545</v>
      </c>
      <c r="B22" s="4" t="s">
        <v>583</v>
      </c>
      <c r="C22" s="5" t="n">
        <v>435089</v>
      </c>
      <c r="D22" s="5" t="n">
        <v>319923</v>
      </c>
      <c r="E22" s="5" t="n">
        <v>311834</v>
      </c>
    </row>
    <row r="23" spans="1:5">
      <c r="A23" s="4" t="s">
        <v>109</v>
      </c>
      <c r="C23" s="5" t="n">
        <v>10526</v>
      </c>
      <c r="D23" s="5" t="n">
        <v>7544</v>
      </c>
      <c r="E23" s="5" t="n">
        <v>9025</v>
      </c>
    </row>
    <row r="24" spans="1:5">
      <c r="A24" s="4" t="s">
        <v>1546</v>
      </c>
      <c r="C24" s="5" t="n">
        <v>70756</v>
      </c>
      <c r="D24" s="5" t="n">
        <v>65071</v>
      </c>
      <c r="E24" s="5" t="n">
        <v>57634</v>
      </c>
    </row>
    <row r="25" spans="1:5">
      <c r="A25" s="4" t="s">
        <v>1547</v>
      </c>
      <c r="C25" s="5" t="n">
        <v>160910</v>
      </c>
      <c r="D25" s="5" t="n">
        <v>150281</v>
      </c>
      <c r="E25" s="5" t="n">
        <v>133551</v>
      </c>
    </row>
    <row r="26" spans="1:5">
      <c r="A26" s="4" t="s">
        <v>1548</v>
      </c>
      <c r="C26" s="5" t="n">
        <v>21659634</v>
      </c>
      <c r="D26" s="5" t="n">
        <v>17374384</v>
      </c>
      <c r="E26" s="5" t="n">
        <v>15944040</v>
      </c>
    </row>
    <row r="27" spans="1:5">
      <c r="A27" s="4" t="s">
        <v>1549</v>
      </c>
      <c r="C27" s="5" t="n">
        <v>1075118</v>
      </c>
      <c r="D27" s="5" t="n">
        <v>853551</v>
      </c>
      <c r="E27" s="5" t="n">
        <v>857066</v>
      </c>
    </row>
    <row r="28" spans="1:5">
      <c r="A28" s="4" t="s">
        <v>1551</v>
      </c>
    </row>
    <row r="29" spans="1:5">
      <c r="A29" s="3" t="s">
        <v>1540</v>
      </c>
    </row>
    <row r="30" spans="1:5">
      <c r="A30" s="4" t="s">
        <v>1544</v>
      </c>
      <c r="C30" s="5" t="n">
        <v>35283</v>
      </c>
      <c r="D30" s="5" t="n">
        <v>35246</v>
      </c>
      <c r="E30" s="5" t="n">
        <v>31497</v>
      </c>
    </row>
    <row r="31" spans="1:5">
      <c r="A31" s="4" t="s">
        <v>1545</v>
      </c>
      <c r="B31" s="4" t="s">
        <v>583</v>
      </c>
      <c r="C31" s="5" t="n">
        <v>27201</v>
      </c>
      <c r="D31" s="5" t="n">
        <v>27264</v>
      </c>
      <c r="E31" s="5" t="n">
        <v>25338</v>
      </c>
    </row>
    <row r="32" spans="1:5">
      <c r="A32" s="4" t="s">
        <v>109</v>
      </c>
      <c r="C32" s="5" t="n">
        <v>259</v>
      </c>
      <c r="D32" s="5" t="n">
        <v>273</v>
      </c>
      <c r="E32" s="5" t="n">
        <v>288</v>
      </c>
    </row>
    <row r="33" spans="1:5">
      <c r="A33" s="4" t="s">
        <v>1546</v>
      </c>
      <c r="C33" s="5" t="n">
        <v>2845</v>
      </c>
      <c r="D33" s="5" t="n">
        <v>2803</v>
      </c>
      <c r="E33" s="5" t="n">
        <v>2135</v>
      </c>
    </row>
    <row r="34" spans="1:5">
      <c r="A34" s="4" t="s">
        <v>1547</v>
      </c>
      <c r="C34" s="5" t="n">
        <v>4978</v>
      </c>
      <c r="D34" s="5" t="n">
        <v>4906</v>
      </c>
      <c r="E34" s="5" t="n">
        <v>3736</v>
      </c>
    </row>
    <row r="35" spans="1:5">
      <c r="A35" s="4" t="s">
        <v>1548</v>
      </c>
      <c r="C35" s="5" t="n">
        <v>19619</v>
      </c>
      <c r="D35" s="5" t="n">
        <v>20753</v>
      </c>
      <c r="E35" s="5" t="n">
        <v>20877</v>
      </c>
    </row>
    <row r="36" spans="1:5">
      <c r="A36" s="4" t="s">
        <v>1549</v>
      </c>
      <c r="C36" s="5" t="n">
        <v>10189</v>
      </c>
      <c r="D36" s="5" t="n">
        <v>10447</v>
      </c>
      <c r="E36" s="5" t="n">
        <v>10720</v>
      </c>
    </row>
    <row r="37" spans="1:5">
      <c r="A37" s="4" t="s">
        <v>1552</v>
      </c>
    </row>
    <row r="38" spans="1:5">
      <c r="A38" s="3" t="s">
        <v>1540</v>
      </c>
    </row>
    <row r="39" spans="1:5">
      <c r="A39" s="4" t="s">
        <v>1541</v>
      </c>
      <c r="C39" s="5" t="n">
        <v>84</v>
      </c>
      <c r="D39" s="5" t="n">
        <v>89</v>
      </c>
      <c r="E39" s="5" t="n">
        <v>98</v>
      </c>
    </row>
    <row r="40" spans="1:5">
      <c r="A40" s="4" t="s">
        <v>1543</v>
      </c>
      <c r="C40" s="5" t="n">
        <v>84</v>
      </c>
      <c r="D40" s="5" t="n">
        <v>89</v>
      </c>
      <c r="E40" s="5" t="n">
        <v>98</v>
      </c>
    </row>
    <row r="41" spans="1:5">
      <c r="A41" s="4" t="s">
        <v>1544</v>
      </c>
      <c r="C41" s="5" t="n">
        <v>14750</v>
      </c>
      <c r="D41" s="5" t="n">
        <v>13052</v>
      </c>
      <c r="E41" s="5" t="n">
        <v>13598</v>
      </c>
    </row>
    <row r="42" spans="1:5">
      <c r="A42" s="4" t="s">
        <v>1545</v>
      </c>
      <c r="B42" s="4" t="s">
        <v>583</v>
      </c>
      <c r="C42" s="5" t="n">
        <v>12965</v>
      </c>
      <c r="D42" s="5" t="n">
        <v>13891</v>
      </c>
      <c r="E42" s="5" t="n">
        <v>11558</v>
      </c>
    </row>
    <row r="43" spans="1:5">
      <c r="A43" s="4" t="s">
        <v>109</v>
      </c>
      <c r="C43" s="5" t="n">
        <v>425</v>
      </c>
      <c r="D43" s="5" t="n">
        <v>488</v>
      </c>
      <c r="E43" s="5" t="n">
        <v>404</v>
      </c>
    </row>
    <row r="44" spans="1:5">
      <c r="A44" s="4" t="s">
        <v>1546</v>
      </c>
      <c r="C44" s="5" t="n">
        <v>532</v>
      </c>
      <c r="D44" s="5" t="n">
        <v>-412</v>
      </c>
      <c r="E44" s="5" t="n">
        <v>625</v>
      </c>
    </row>
    <row r="45" spans="1:5">
      <c r="A45" s="4" t="s">
        <v>1547</v>
      </c>
      <c r="C45" s="5" t="n">
        <v>912</v>
      </c>
      <c r="D45" s="5" t="n">
        <v>-826</v>
      </c>
      <c r="E45" s="5" t="n">
        <v>1109</v>
      </c>
    </row>
    <row r="46" spans="1:5">
      <c r="A46" s="4" t="s">
        <v>1548</v>
      </c>
      <c r="C46" s="5" t="n">
        <v>22053</v>
      </c>
      <c r="D46" s="5" t="n">
        <v>22207</v>
      </c>
      <c r="E46" s="5" t="n">
        <v>19222</v>
      </c>
    </row>
    <row r="47" spans="1:5">
      <c r="A47" s="4" t="s">
        <v>1549</v>
      </c>
      <c r="C47" s="5" t="n">
        <v>12340</v>
      </c>
      <c r="D47" s="5" t="n">
        <v>12923</v>
      </c>
      <c r="E47" s="5" t="n">
        <v>10122</v>
      </c>
    </row>
    <row r="48" spans="1:5">
      <c r="A48" s="4" t="s">
        <v>1553</v>
      </c>
    </row>
    <row r="49" spans="1:5">
      <c r="A49" s="3" t="s">
        <v>1540</v>
      </c>
    </row>
    <row r="50" spans="1:5">
      <c r="A50" s="4" t="s">
        <v>1541</v>
      </c>
      <c r="C50" s="5" t="n">
        <v>40922</v>
      </c>
      <c r="D50" s="5" t="n">
        <v>39868</v>
      </c>
      <c r="E50" s="5" t="n">
        <v>38914</v>
      </c>
    </row>
    <row r="51" spans="1:5">
      <c r="A51" s="4" t="s">
        <v>1542</v>
      </c>
      <c r="C51" s="5" t="n">
        <v>3759</v>
      </c>
      <c r="D51" s="5" t="n">
        <v>3518</v>
      </c>
      <c r="E51" s="5" t="n">
        <v>3352</v>
      </c>
    </row>
    <row r="52" spans="1:5">
      <c r="A52" s="4" t="s">
        <v>1543</v>
      </c>
      <c r="C52" s="5" t="n">
        <v>37163</v>
      </c>
      <c r="D52" s="5" t="n">
        <v>36350</v>
      </c>
      <c r="E52" s="5" t="n">
        <v>35562</v>
      </c>
    </row>
    <row r="53" spans="1:5">
      <c r="A53" s="4" t="s">
        <v>94</v>
      </c>
      <c r="C53" s="5" t="n">
        <v>6706</v>
      </c>
      <c r="D53" s="5" t="n">
        <v>7396</v>
      </c>
      <c r="E53" s="5" t="n">
        <v>6920</v>
      </c>
    </row>
    <row r="54" spans="1:5">
      <c r="A54" s="4" t="s">
        <v>1544</v>
      </c>
      <c r="C54" s="5" t="n">
        <v>3002</v>
      </c>
      <c r="D54" s="5" t="n">
        <v>2926</v>
      </c>
      <c r="E54" s="5" t="n">
        <v>2919</v>
      </c>
    </row>
    <row r="55" spans="1:5">
      <c r="A55" s="4" t="s">
        <v>1545</v>
      </c>
      <c r="B55" s="4" t="s">
        <v>583</v>
      </c>
      <c r="C55" s="5" t="n">
        <v>21662</v>
      </c>
      <c r="D55" s="5" t="n">
        <v>20189</v>
      </c>
      <c r="E55" s="5" t="n">
        <v>19692</v>
      </c>
    </row>
    <row r="56" spans="1:5">
      <c r="A56" s="4" t="s">
        <v>1546</v>
      </c>
      <c r="C56" s="5" t="n">
        <v>4488</v>
      </c>
      <c r="D56" s="5" t="n">
        <v>4709</v>
      </c>
      <c r="E56" s="5" t="n">
        <v>4430</v>
      </c>
    </row>
    <row r="57" spans="1:5">
      <c r="A57" s="4" t="s">
        <v>1547</v>
      </c>
      <c r="C57" s="5" t="n">
        <v>7309</v>
      </c>
      <c r="D57" s="5" t="n">
        <v>6982</v>
      </c>
      <c r="E57" s="5" t="n">
        <v>7439</v>
      </c>
    </row>
    <row r="58" spans="1:5">
      <c r="A58" s="4" t="s">
        <v>1548</v>
      </c>
      <c r="C58" s="5" t="n">
        <v>193349</v>
      </c>
      <c r="D58" s="5" t="n">
        <v>195048</v>
      </c>
      <c r="E58" s="5" t="n">
        <v>187796</v>
      </c>
    </row>
    <row r="59" spans="1:5">
      <c r="A59" s="4" t="s">
        <v>1549</v>
      </c>
      <c r="C59" s="5" t="n">
        <v>1809</v>
      </c>
      <c r="D59" s="5" t="n">
        <v>1809</v>
      </c>
      <c r="E59" s="5" t="n">
        <v>1809</v>
      </c>
    </row>
    <row r="60" spans="1:5">
      <c r="A60" s="4" t="s">
        <v>1554</v>
      </c>
    </row>
    <row r="61" spans="1:5">
      <c r="A61" s="3" t="s">
        <v>1540</v>
      </c>
    </row>
    <row r="62" spans="1:5">
      <c r="A62" s="4" t="s">
        <v>1541</v>
      </c>
      <c r="C62" s="5" t="n">
        <v>8257</v>
      </c>
      <c r="D62" s="5" t="n">
        <v>6808</v>
      </c>
      <c r="E62" s="5" t="n">
        <v>6595</v>
      </c>
    </row>
    <row r="63" spans="1:5">
      <c r="A63" s="4" t="s">
        <v>1542</v>
      </c>
      <c r="C63" s="5" t="n">
        <v>7510</v>
      </c>
      <c r="D63" s="5" t="n">
        <v>3828</v>
      </c>
      <c r="E63" s="5" t="n">
        <v>3016</v>
      </c>
    </row>
    <row r="64" spans="1:5">
      <c r="A64" s="4" t="s">
        <v>1543</v>
      </c>
      <c r="C64" s="5" t="n">
        <v>747</v>
      </c>
      <c r="D64" s="5" t="n">
        <v>2980</v>
      </c>
      <c r="E64" s="5" t="n">
        <v>3579</v>
      </c>
    </row>
    <row r="65" spans="1:5">
      <c r="A65" s="4" t="s">
        <v>94</v>
      </c>
      <c r="C65" s="5" t="n">
        <v>1660</v>
      </c>
      <c r="D65" s="5" t="n">
        <v>920</v>
      </c>
      <c r="E65" s="5" t="n">
        <v>856</v>
      </c>
    </row>
    <row r="66" spans="1:5">
      <c r="A66" s="4" t="s">
        <v>1544</v>
      </c>
      <c r="C66" s="5" t="n">
        <v>-2423</v>
      </c>
      <c r="D66" s="5" t="n">
        <v>-4955</v>
      </c>
      <c r="E66" s="5" t="n">
        <v>-5598</v>
      </c>
    </row>
    <row r="67" spans="1:5">
      <c r="A67" s="4" t="s">
        <v>1545</v>
      </c>
      <c r="B67" s="4" t="s">
        <v>583</v>
      </c>
      <c r="C67" s="5" t="n">
        <v>3006</v>
      </c>
      <c r="D67" s="5" t="n">
        <v>977</v>
      </c>
      <c r="E67" s="5" t="n">
        <v>1114</v>
      </c>
    </row>
    <row r="68" spans="1:5">
      <c r="A68" s="4" t="s">
        <v>1546</v>
      </c>
      <c r="C68" s="5" t="n">
        <v>-3124</v>
      </c>
      <c r="D68" s="5" t="n">
        <v>-2178</v>
      </c>
      <c r="E68" s="5" t="n">
        <v>-2204</v>
      </c>
    </row>
    <row r="69" spans="1:5">
      <c r="A69" s="4" t="s">
        <v>1547</v>
      </c>
      <c r="C69" s="5" t="n">
        <v>-3218</v>
      </c>
      <c r="D69" s="5" t="n">
        <v>-1694</v>
      </c>
      <c r="E69" s="5" t="n">
        <v>-1785</v>
      </c>
    </row>
    <row r="70" spans="1:5">
      <c r="A70" s="4" t="s">
        <v>1548</v>
      </c>
      <c r="C70" s="6" t="n">
        <v>-49838</v>
      </c>
      <c r="D70" s="6" t="n">
        <v>-54730</v>
      </c>
      <c r="E70" s="6" t="n">
        <v>-44845</v>
      </c>
    </row>
    <row r="71" spans="1:5"/>
    <row r="72" spans="1:5">
      <c r="A72" s="4" t="s">
        <v>583</v>
      </c>
      <c r="B72" s="4" t="s">
        <v>1555</v>
      </c>
    </row>
  </sheetData>
  <mergeCells count="4">
    <mergeCell ref="A1:B2"/>
    <mergeCell ref="C1:E1"/>
    <mergeCell ref="A71:D71"/>
    <mergeCell ref="B72:D7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6</v>
      </c>
      <c r="B1" s="2" t="s">
        <v>1</v>
      </c>
    </row>
    <row r="2" spans="1:3">
      <c r="B2" s="2" t="s">
        <v>2</v>
      </c>
      <c r="C2" s="2" t="s">
        <v>32</v>
      </c>
    </row>
    <row r="3" spans="1:3">
      <c r="A3" s="3" t="s">
        <v>1557</v>
      </c>
    </row>
    <row r="4" spans="1:3">
      <c r="A4" s="4" t="s">
        <v>1558</v>
      </c>
      <c r="B4" s="4" t="s">
        <v>1559</v>
      </c>
    </row>
    <row r="5" spans="1:3">
      <c r="A5" s="4" t="s">
        <v>1560</v>
      </c>
      <c r="B5" s="4" t="s">
        <v>1433</v>
      </c>
    </row>
    <row r="6" spans="1:3">
      <c r="A6" s="4" t="s">
        <v>789</v>
      </c>
      <c r="B6" s="6" t="n">
        <v>500000</v>
      </c>
    </row>
    <row r="7" spans="1:3">
      <c r="A7" s="4" t="s">
        <v>1561</v>
      </c>
      <c r="B7" s="5" t="n">
        <v>81853000</v>
      </c>
      <c r="C7" s="6" t="n">
        <v>70689000</v>
      </c>
    </row>
    <row r="8" spans="1:3">
      <c r="A8" s="4" t="s">
        <v>1562</v>
      </c>
      <c r="B8" s="5" t="n">
        <v>3200000</v>
      </c>
    </row>
    <row r="9" spans="1:3">
      <c r="A9" s="4" t="s">
        <v>1563</v>
      </c>
      <c r="B9" s="5" t="n">
        <v>6400000</v>
      </c>
    </row>
    <row r="10" spans="1:3">
      <c r="A10" s="4" t="s">
        <v>1564</v>
      </c>
      <c r="B10" s="5" t="n">
        <v>100000</v>
      </c>
    </row>
    <row r="11" spans="1:3">
      <c r="A11" s="4" t="s">
        <v>1565</v>
      </c>
      <c r="B11" s="5" t="n">
        <v>2300000</v>
      </c>
    </row>
    <row r="12" spans="1:3">
      <c r="A12" s="4" t="s">
        <v>1566</v>
      </c>
      <c r="B12" s="5" t="n">
        <v>16000000</v>
      </c>
    </row>
    <row r="13" spans="1:3">
      <c r="A13" s="4" t="s">
        <v>1567</v>
      </c>
      <c r="B13" s="5" t="n">
        <v>12500000</v>
      </c>
    </row>
    <row r="14" spans="1:3">
      <c r="A14" s="4" t="s">
        <v>1568</v>
      </c>
      <c r="B14" s="5" t="n">
        <v>14200000</v>
      </c>
    </row>
    <row r="15" spans="1:3">
      <c r="A15" s="4" t="s">
        <v>1569</v>
      </c>
      <c r="B15" s="5" t="n">
        <v>1700000</v>
      </c>
    </row>
    <row r="16" spans="1:3">
      <c r="A16" s="4" t="s">
        <v>1570</v>
      </c>
      <c r="B16" s="6" t="n">
        <v>3500000</v>
      </c>
    </row>
    <row r="17" spans="1:3">
      <c r="A17" s="4" t="s">
        <v>1571</v>
      </c>
      <c r="B17" s="4" t="s">
        <v>540</v>
      </c>
    </row>
    <row r="18" spans="1:3">
      <c r="A18" s="4" t="s">
        <v>1572</v>
      </c>
    </row>
    <row r="19" spans="1:3">
      <c r="A19" s="3" t="s">
        <v>1557</v>
      </c>
    </row>
    <row r="20" spans="1:3">
      <c r="A20" s="4" t="s">
        <v>1561</v>
      </c>
      <c r="B20" s="6" t="n">
        <v>9500000</v>
      </c>
    </row>
    <row r="21" spans="1:3">
      <c r="A21" s="4" t="s">
        <v>1562</v>
      </c>
      <c r="B21" s="5" t="n">
        <v>6383000</v>
      </c>
      <c r="C21" s="5" t="n">
        <v>3828000</v>
      </c>
    </row>
    <row r="22" spans="1:3">
      <c r="A22" s="4" t="s">
        <v>1568</v>
      </c>
      <c r="B22" s="5" t="n">
        <v>14198000</v>
      </c>
      <c r="C22" s="5" t="n">
        <v>7831000</v>
      </c>
    </row>
    <row r="23" spans="1:3">
      <c r="A23" s="4" t="s">
        <v>648</v>
      </c>
    </row>
    <row r="24" spans="1:3">
      <c r="A24" s="3" t="s">
        <v>1557</v>
      </c>
    </row>
    <row r="25" spans="1:3">
      <c r="A25" s="4" t="s">
        <v>1573</v>
      </c>
      <c r="C25" s="5" t="n">
        <v>56000</v>
      </c>
    </row>
    <row r="26" spans="1:3">
      <c r="A26" s="4" t="s">
        <v>1574</v>
      </c>
    </row>
    <row r="27" spans="1:3">
      <c r="A27" s="3" t="s">
        <v>1557</v>
      </c>
    </row>
    <row r="28" spans="1:3">
      <c r="A28" s="4" t="s">
        <v>1575</v>
      </c>
      <c r="B28" s="6" t="n">
        <v>0</v>
      </c>
      <c r="C28" s="6" t="n">
        <v>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6</v>
      </c>
      <c r="B1" s="2" t="s">
        <v>2</v>
      </c>
      <c r="C1" s="2" t="s">
        <v>32</v>
      </c>
      <c r="D1" s="2" t="s">
        <v>81</v>
      </c>
    </row>
    <row r="2" spans="1:4">
      <c r="A2" s="3" t="s">
        <v>1577</v>
      </c>
    </row>
    <row r="3" spans="1:4">
      <c r="A3" s="4" t="s">
        <v>1578</v>
      </c>
      <c r="B3" s="6" t="n">
        <v>2231987</v>
      </c>
      <c r="C3" s="6" t="n">
        <v>1630567</v>
      </c>
      <c r="D3" s="6" t="n">
        <v>1534065</v>
      </c>
    </row>
    <row r="4" spans="1:4">
      <c r="A4" s="4" t="s">
        <v>1579</v>
      </c>
      <c r="B4" s="5" t="n">
        <v>54220</v>
      </c>
      <c r="C4" s="5" t="n">
        <v>53202</v>
      </c>
    </row>
    <row r="5" spans="1:4">
      <c r="A5" s="4" t="s">
        <v>1580</v>
      </c>
      <c r="B5" s="5" t="n">
        <v>47267</v>
      </c>
      <c r="C5" s="5" t="n">
        <v>51605</v>
      </c>
    </row>
    <row r="6" spans="1:4">
      <c r="A6" s="4" t="s">
        <v>639</v>
      </c>
    </row>
    <row r="7" spans="1:4">
      <c r="A7" s="3" t="s">
        <v>1577</v>
      </c>
    </row>
    <row r="8" spans="1:4">
      <c r="A8" s="4" t="s">
        <v>1581</v>
      </c>
      <c r="B8" s="5" t="n">
        <v>29953</v>
      </c>
      <c r="C8" s="5" t="n">
        <v>29796</v>
      </c>
      <c r="D8" s="5" t="n">
        <v>29682</v>
      </c>
    </row>
    <row r="9" spans="1:4">
      <c r="A9" s="4" t="s">
        <v>640</v>
      </c>
    </row>
    <row r="10" spans="1:4">
      <c r="A10" s="3" t="s">
        <v>1577</v>
      </c>
    </row>
    <row r="11" spans="1:4">
      <c r="A11" s="4" t="s">
        <v>1581</v>
      </c>
      <c r="B11" s="5" t="n">
        <v>365098</v>
      </c>
      <c r="C11" s="5" t="n">
        <v>367994</v>
      </c>
      <c r="D11" s="5" t="n">
        <v>337133</v>
      </c>
    </row>
    <row r="12" spans="1:4">
      <c r="A12" s="4" t="s">
        <v>642</v>
      </c>
    </row>
    <row r="13" spans="1:4">
      <c r="A13" s="3" t="s">
        <v>1577</v>
      </c>
    </row>
    <row r="14" spans="1:4">
      <c r="A14" s="4" t="s">
        <v>1581</v>
      </c>
      <c r="B14" s="5" t="n">
        <v>535974</v>
      </c>
      <c r="C14" s="5" t="n">
        <v>495830</v>
      </c>
      <c r="D14" s="5" t="n">
        <v>573171</v>
      </c>
    </row>
    <row r="15" spans="1:4">
      <c r="A15" s="4" t="s">
        <v>1578</v>
      </c>
      <c r="B15" s="5" t="n">
        <v>535974</v>
      </c>
    </row>
    <row r="16" spans="1:4">
      <c r="A16" s="4" t="s">
        <v>643</v>
      </c>
    </row>
    <row r="17" spans="1:4">
      <c r="A17" s="3" t="s">
        <v>1577</v>
      </c>
    </row>
    <row r="18" spans="1:4">
      <c r="A18" s="4" t="s">
        <v>1581</v>
      </c>
      <c r="B18" s="5" t="n">
        <v>897</v>
      </c>
      <c r="C18" s="5" t="n">
        <v>1190</v>
      </c>
      <c r="D18" s="5" t="n">
        <v>1431</v>
      </c>
    </row>
    <row r="19" spans="1:4">
      <c r="A19" s="4" t="s">
        <v>1578</v>
      </c>
      <c r="B19" s="5" t="n">
        <v>897</v>
      </c>
    </row>
    <row r="20" spans="1:4">
      <c r="A20" s="4" t="s">
        <v>644</v>
      </c>
    </row>
    <row r="21" spans="1:4">
      <c r="A21" s="3" t="s">
        <v>1577</v>
      </c>
    </row>
    <row r="22" spans="1:4">
      <c r="A22" s="4" t="s">
        <v>1581</v>
      </c>
      <c r="B22" s="5" t="n">
        <v>1291</v>
      </c>
      <c r="C22" s="5" t="n">
        <v>4287</v>
      </c>
      <c r="D22" s="5" t="n">
        <v>7880</v>
      </c>
    </row>
    <row r="23" spans="1:4">
      <c r="A23" s="4" t="s">
        <v>1578</v>
      </c>
      <c r="B23" s="5" t="n">
        <v>1291</v>
      </c>
    </row>
    <row r="24" spans="1:4">
      <c r="A24" s="4" t="s">
        <v>645</v>
      </c>
    </row>
    <row r="25" spans="1:4">
      <c r="A25" s="3" t="s">
        <v>1577</v>
      </c>
    </row>
    <row r="26" spans="1:4">
      <c r="A26" s="4" t="s">
        <v>1581</v>
      </c>
      <c r="B26" s="5" t="n">
        <v>35849</v>
      </c>
      <c r="C26" s="5" t="n">
        <v>11057</v>
      </c>
      <c r="D26" s="5" t="n">
        <v>13158</v>
      </c>
    </row>
    <row r="27" spans="1:4">
      <c r="A27" s="4" t="s">
        <v>646</v>
      </c>
    </row>
    <row r="28" spans="1:4">
      <c r="A28" s="3" t="s">
        <v>1577</v>
      </c>
    </row>
    <row r="29" spans="1:4">
      <c r="A29" s="4" t="s">
        <v>1581</v>
      </c>
      <c r="B29" s="5" t="n">
        <v>9487</v>
      </c>
      <c r="C29" s="5" t="n">
        <v>14286</v>
      </c>
      <c r="D29" s="6" t="n">
        <v>16178</v>
      </c>
    </row>
    <row r="30" spans="1:4">
      <c r="A30" s="4" t="s">
        <v>1373</v>
      </c>
    </row>
    <row r="31" spans="1:4">
      <c r="A31" s="3" t="s">
        <v>1577</v>
      </c>
    </row>
    <row r="32" spans="1:4">
      <c r="A32" s="4" t="s">
        <v>1578</v>
      </c>
      <c r="B32" s="5" t="n">
        <v>148</v>
      </c>
      <c r="C32" s="5" t="n">
        <v>225</v>
      </c>
    </row>
    <row r="33" spans="1:4">
      <c r="A33" s="4" t="s">
        <v>1389</v>
      </c>
    </row>
    <row r="34" spans="1:4">
      <c r="A34" s="3" t="s">
        <v>1577</v>
      </c>
    </row>
    <row r="35" spans="1:4">
      <c r="A35" s="4" t="s">
        <v>1578</v>
      </c>
      <c r="B35" s="5" t="n">
        <v>2230453</v>
      </c>
      <c r="C35" s="5" t="n">
        <v>1628719</v>
      </c>
    </row>
    <row r="36" spans="1:4">
      <c r="A36" s="4" t="s">
        <v>1579</v>
      </c>
      <c r="B36" s="5" t="n">
        <v>54220</v>
      </c>
      <c r="C36" s="5" t="n">
        <v>53202</v>
      </c>
    </row>
    <row r="37" spans="1:4">
      <c r="A37" s="4" t="s">
        <v>1580</v>
      </c>
      <c r="B37" s="5" t="n">
        <v>47267</v>
      </c>
      <c r="C37" s="5" t="n">
        <v>51605</v>
      </c>
    </row>
    <row r="38" spans="1:4">
      <c r="A38" s="4" t="s">
        <v>1582</v>
      </c>
    </row>
    <row r="39" spans="1:4">
      <c r="A39" s="3" t="s">
        <v>1577</v>
      </c>
    </row>
    <row r="40" spans="1:4">
      <c r="A40" s="4" t="s">
        <v>1578</v>
      </c>
      <c r="B40" s="5" t="n">
        <v>1386</v>
      </c>
      <c r="C40" s="5" t="n">
        <v>1623</v>
      </c>
    </row>
    <row r="41" spans="1:4">
      <c r="A41" s="4" t="s">
        <v>1583</v>
      </c>
    </row>
    <row r="42" spans="1:4">
      <c r="A42" s="3" t="s">
        <v>1577</v>
      </c>
    </row>
    <row r="43" spans="1:4">
      <c r="A43" s="4" t="s">
        <v>1581</v>
      </c>
      <c r="B43" s="5" t="n">
        <v>2231347</v>
      </c>
      <c r="C43" s="5" t="n">
        <v>1629271</v>
      </c>
    </row>
    <row r="44" spans="1:4">
      <c r="A44" s="4" t="s">
        <v>1584</v>
      </c>
      <c r="B44" s="5" t="n">
        <v>640</v>
      </c>
      <c r="C44" s="5" t="n">
        <v>1296</v>
      </c>
    </row>
    <row r="45" spans="1:4">
      <c r="A45" s="4" t="s">
        <v>1578</v>
      </c>
      <c r="B45" s="5" t="n">
        <v>2231987</v>
      </c>
      <c r="C45" s="5" t="n">
        <v>1630567</v>
      </c>
    </row>
    <row r="46" spans="1:4">
      <c r="A46" s="4" t="s">
        <v>1579</v>
      </c>
      <c r="B46" s="5" t="n">
        <v>54220</v>
      </c>
      <c r="C46" s="5" t="n">
        <v>53202</v>
      </c>
    </row>
    <row r="47" spans="1:4">
      <c r="A47" s="4" t="s">
        <v>1585</v>
      </c>
      <c r="B47" s="5" t="n">
        <v>2286207</v>
      </c>
      <c r="C47" s="5" t="n">
        <v>1683769</v>
      </c>
    </row>
    <row r="48" spans="1:4">
      <c r="A48" s="4" t="s">
        <v>1580</v>
      </c>
      <c r="B48" s="5" t="n">
        <v>47267</v>
      </c>
      <c r="C48" s="5" t="n">
        <v>51605</v>
      </c>
    </row>
    <row r="49" spans="1:4">
      <c r="A49" s="4" t="s">
        <v>1586</v>
      </c>
      <c r="B49" s="5" t="n">
        <v>47267</v>
      </c>
      <c r="C49" s="5" t="n">
        <v>51605</v>
      </c>
    </row>
    <row r="50" spans="1:4">
      <c r="A50" s="4" t="s">
        <v>1587</v>
      </c>
    </row>
    <row r="51" spans="1:4">
      <c r="A51" s="3" t="s">
        <v>1577</v>
      </c>
    </row>
    <row r="52" spans="1:4">
      <c r="A52" s="4" t="s">
        <v>1581</v>
      </c>
      <c r="B52" s="5" t="n">
        <v>29953</v>
      </c>
      <c r="C52" s="5" t="n">
        <v>29796</v>
      </c>
    </row>
    <row r="53" spans="1:4">
      <c r="A53" s="4" t="s">
        <v>1588</v>
      </c>
    </row>
    <row r="54" spans="1:4">
      <c r="A54" s="3" t="s">
        <v>1577</v>
      </c>
    </row>
    <row r="55" spans="1:4">
      <c r="A55" s="4" t="s">
        <v>1581</v>
      </c>
      <c r="B55" s="5" t="n">
        <v>365098</v>
      </c>
      <c r="C55" s="5" t="n">
        <v>367994</v>
      </c>
    </row>
    <row r="56" spans="1:4">
      <c r="A56" s="4" t="s">
        <v>1589</v>
      </c>
    </row>
    <row r="57" spans="1:4">
      <c r="A57" s="3" t="s">
        <v>1577</v>
      </c>
    </row>
    <row r="58" spans="1:4">
      <c r="A58" s="4" t="s">
        <v>1581</v>
      </c>
      <c r="B58" s="5" t="n">
        <v>535974</v>
      </c>
      <c r="C58" s="5" t="n">
        <v>495830</v>
      </c>
    </row>
    <row r="59" spans="1:4">
      <c r="A59" s="4" t="s">
        <v>1590</v>
      </c>
    </row>
    <row r="60" spans="1:4">
      <c r="A60" s="3" t="s">
        <v>1577</v>
      </c>
    </row>
    <row r="61" spans="1:4">
      <c r="A61" s="4" t="s">
        <v>1581</v>
      </c>
      <c r="B61" s="5" t="n">
        <v>897</v>
      </c>
      <c r="C61" s="5" t="n">
        <v>1190</v>
      </c>
    </row>
    <row r="62" spans="1:4">
      <c r="A62" s="4" t="s">
        <v>1591</v>
      </c>
    </row>
    <row r="63" spans="1:4">
      <c r="A63" s="3" t="s">
        <v>1577</v>
      </c>
    </row>
    <row r="64" spans="1:4">
      <c r="A64" s="4" t="s">
        <v>1581</v>
      </c>
      <c r="B64" s="5" t="n">
        <v>1291</v>
      </c>
      <c r="C64" s="5" t="n">
        <v>4287</v>
      </c>
    </row>
    <row r="65" spans="1:4">
      <c r="A65" s="4" t="s">
        <v>1592</v>
      </c>
    </row>
    <row r="66" spans="1:4">
      <c r="A66" s="3" t="s">
        <v>1577</v>
      </c>
    </row>
    <row r="67" spans="1:4">
      <c r="A67" s="4" t="s">
        <v>1581</v>
      </c>
      <c r="B67" s="5" t="n">
        <v>35849</v>
      </c>
      <c r="C67" s="5" t="n">
        <v>11057</v>
      </c>
    </row>
    <row r="68" spans="1:4">
      <c r="A68" s="4" t="s">
        <v>1593</v>
      </c>
    </row>
    <row r="69" spans="1:4">
      <c r="A69" s="3" t="s">
        <v>1577</v>
      </c>
    </row>
    <row r="70" spans="1:4">
      <c r="A70" s="4" t="s">
        <v>1581</v>
      </c>
      <c r="B70" s="5" t="n">
        <v>9487</v>
      </c>
      <c r="C70" s="5" t="n">
        <v>14286</v>
      </c>
    </row>
    <row r="71" spans="1:4">
      <c r="A71" s="4" t="s">
        <v>1594</v>
      </c>
    </row>
    <row r="72" spans="1:4">
      <c r="A72" s="3" t="s">
        <v>1577</v>
      </c>
    </row>
    <row r="73" spans="1:4">
      <c r="A73" s="4" t="s">
        <v>1579</v>
      </c>
      <c r="B73" s="5" t="n">
        <v>44951</v>
      </c>
      <c r="C73" s="5" t="n">
        <v>50017</v>
      </c>
    </row>
    <row r="74" spans="1:4">
      <c r="A74" s="4" t="s">
        <v>1595</v>
      </c>
    </row>
    <row r="75" spans="1:4">
      <c r="A75" s="3" t="s">
        <v>1577</v>
      </c>
    </row>
    <row r="76" spans="1:4">
      <c r="A76" s="4" t="s">
        <v>1579</v>
      </c>
      <c r="B76" s="5" t="n">
        <v>9269</v>
      </c>
      <c r="C76" s="5" t="n">
        <v>3185</v>
      </c>
    </row>
    <row r="77" spans="1:4">
      <c r="A77" s="4" t="s">
        <v>1596</v>
      </c>
    </row>
    <row r="78" spans="1:4">
      <c r="A78" s="3" t="s">
        <v>1577</v>
      </c>
    </row>
    <row r="79" spans="1:4">
      <c r="A79" s="4" t="s">
        <v>1584</v>
      </c>
      <c r="B79" s="5" t="n">
        <v>492</v>
      </c>
      <c r="C79" s="5" t="n">
        <v>1168</v>
      </c>
    </row>
    <row r="80" spans="1:4">
      <c r="A80" s="4" t="s">
        <v>1597</v>
      </c>
    </row>
    <row r="81" spans="1:4">
      <c r="A81" s="3" t="s">
        <v>1577</v>
      </c>
    </row>
    <row r="82" spans="1:4">
      <c r="A82" s="4" t="s">
        <v>1584</v>
      </c>
      <c r="B82" s="5" t="n">
        <v>148</v>
      </c>
      <c r="C82" s="5" t="n">
        <v>128</v>
      </c>
    </row>
    <row r="83" spans="1:4">
      <c r="A83" s="4" t="s">
        <v>1598</v>
      </c>
    </row>
    <row r="84" spans="1:4">
      <c r="A84" s="3" t="s">
        <v>1577</v>
      </c>
    </row>
    <row r="85" spans="1:4">
      <c r="A85" s="4" t="s">
        <v>1581</v>
      </c>
      <c r="B85" s="5" t="n">
        <v>1252798</v>
      </c>
      <c r="C85" s="5" t="n">
        <v>704831</v>
      </c>
    </row>
    <row r="86" spans="1:4">
      <c r="A86" s="4" t="s">
        <v>1599</v>
      </c>
    </row>
    <row r="87" spans="1:4">
      <c r="A87" s="3" t="s">
        <v>1577</v>
      </c>
    </row>
    <row r="88" spans="1:4">
      <c r="A88" s="4" t="s">
        <v>1580</v>
      </c>
      <c r="B88" s="5" t="n">
        <v>45973</v>
      </c>
      <c r="C88" s="5" t="n">
        <v>50510</v>
      </c>
    </row>
    <row r="89" spans="1:4">
      <c r="A89" s="4" t="s">
        <v>1600</v>
      </c>
    </row>
    <row r="90" spans="1:4">
      <c r="A90" s="3" t="s">
        <v>1577</v>
      </c>
    </row>
    <row r="91" spans="1:4">
      <c r="A91" s="4" t="s">
        <v>1580</v>
      </c>
      <c r="B91" s="5" t="n">
        <v>1294</v>
      </c>
      <c r="C91" s="5" t="n">
        <v>1095</v>
      </c>
    </row>
    <row r="92" spans="1:4">
      <c r="A92" s="4" t="s">
        <v>1601</v>
      </c>
    </row>
    <row r="93" spans="1:4">
      <c r="A93" s="3" t="s">
        <v>1577</v>
      </c>
    </row>
    <row r="94" spans="1:4">
      <c r="A94" s="4" t="s">
        <v>1584</v>
      </c>
      <c r="B94" s="5" t="n">
        <v>148</v>
      </c>
      <c r="C94" s="5" t="n">
        <v>225</v>
      </c>
    </row>
    <row r="95" spans="1:4">
      <c r="A95" s="4" t="s">
        <v>1578</v>
      </c>
      <c r="B95" s="5" t="n">
        <v>148</v>
      </c>
      <c r="C95" s="5" t="n">
        <v>225</v>
      </c>
    </row>
    <row r="96" spans="1:4">
      <c r="A96" s="4" t="s">
        <v>1585</v>
      </c>
      <c r="B96" s="5" t="n">
        <v>148</v>
      </c>
      <c r="C96" s="5" t="n">
        <v>225</v>
      </c>
    </row>
    <row r="97" spans="1:4">
      <c r="A97" s="4" t="s">
        <v>1602</v>
      </c>
    </row>
    <row r="98" spans="1:4">
      <c r="A98" s="3" t="s">
        <v>1577</v>
      </c>
    </row>
    <row r="99" spans="1:4">
      <c r="A99" s="4" t="s">
        <v>1584</v>
      </c>
      <c r="C99" s="5" t="n">
        <v>97</v>
      </c>
    </row>
    <row r="100" spans="1:4">
      <c r="A100" s="4" t="s">
        <v>1603</v>
      </c>
    </row>
    <row r="101" spans="1:4">
      <c r="A101" s="3" t="s">
        <v>1577</v>
      </c>
    </row>
    <row r="102" spans="1:4">
      <c r="A102" s="4" t="s">
        <v>1584</v>
      </c>
      <c r="B102" s="5" t="n">
        <v>148</v>
      </c>
      <c r="C102" s="5" t="n">
        <v>128</v>
      </c>
    </row>
    <row r="103" spans="1:4">
      <c r="A103" s="4" t="s">
        <v>1604</v>
      </c>
    </row>
    <row r="104" spans="1:4">
      <c r="A104" s="3" t="s">
        <v>1577</v>
      </c>
    </row>
    <row r="105" spans="1:4">
      <c r="A105" s="4" t="s">
        <v>1581</v>
      </c>
      <c r="B105" s="5" t="n">
        <v>2230453</v>
      </c>
      <c r="C105" s="5" t="n">
        <v>1628087</v>
      </c>
    </row>
    <row r="106" spans="1:4">
      <c r="A106" s="4" t="s">
        <v>1584</v>
      </c>
      <c r="C106" s="5" t="n">
        <v>632</v>
      </c>
    </row>
    <row r="107" spans="1:4">
      <c r="A107" s="4" t="s">
        <v>1578</v>
      </c>
      <c r="B107" s="5" t="n">
        <v>2230453</v>
      </c>
      <c r="C107" s="5" t="n">
        <v>1628719</v>
      </c>
    </row>
    <row r="108" spans="1:4">
      <c r="A108" s="4" t="s">
        <v>1579</v>
      </c>
      <c r="B108" s="5" t="n">
        <v>54220</v>
      </c>
      <c r="C108" s="5" t="n">
        <v>53202</v>
      </c>
    </row>
    <row r="109" spans="1:4">
      <c r="A109" s="4" t="s">
        <v>1585</v>
      </c>
      <c r="B109" s="5" t="n">
        <v>2284673</v>
      </c>
      <c r="C109" s="5" t="n">
        <v>1681921</v>
      </c>
    </row>
    <row r="110" spans="1:4">
      <c r="A110" s="4" t="s">
        <v>1580</v>
      </c>
      <c r="B110" s="5" t="n">
        <v>47267</v>
      </c>
      <c r="C110" s="5" t="n">
        <v>51605</v>
      </c>
    </row>
    <row r="111" spans="1:4">
      <c r="A111" s="4" t="s">
        <v>1586</v>
      </c>
      <c r="B111" s="5" t="n">
        <v>47267</v>
      </c>
      <c r="C111" s="5" t="n">
        <v>51605</v>
      </c>
    </row>
    <row r="112" spans="1:4">
      <c r="A112" s="4" t="s">
        <v>1605</v>
      </c>
    </row>
    <row r="113" spans="1:4">
      <c r="A113" s="3" t="s">
        <v>1577</v>
      </c>
    </row>
    <row r="114" spans="1:4">
      <c r="A114" s="4" t="s">
        <v>1581</v>
      </c>
      <c r="B114" s="5" t="n">
        <v>29953</v>
      </c>
      <c r="C114" s="5" t="n">
        <v>29796</v>
      </c>
    </row>
    <row r="115" spans="1:4">
      <c r="A115" s="4" t="s">
        <v>1606</v>
      </c>
    </row>
    <row r="116" spans="1:4">
      <c r="A116" s="3" t="s">
        <v>1577</v>
      </c>
    </row>
    <row r="117" spans="1:4">
      <c r="A117" s="4" t="s">
        <v>1581</v>
      </c>
      <c r="B117" s="5" t="n">
        <v>365098</v>
      </c>
      <c r="C117" s="5" t="n">
        <v>367994</v>
      </c>
    </row>
    <row r="118" spans="1:4">
      <c r="A118" s="4" t="s">
        <v>1607</v>
      </c>
    </row>
    <row r="119" spans="1:4">
      <c r="A119" s="3" t="s">
        <v>1577</v>
      </c>
    </row>
    <row r="120" spans="1:4">
      <c r="A120" s="4" t="s">
        <v>1581</v>
      </c>
      <c r="B120" s="5" t="n">
        <v>535974</v>
      </c>
      <c r="C120" s="5" t="n">
        <v>495830</v>
      </c>
    </row>
    <row r="121" spans="1:4">
      <c r="A121" s="4" t="s">
        <v>1608</v>
      </c>
    </row>
    <row r="122" spans="1:4">
      <c r="A122" s="3" t="s">
        <v>1577</v>
      </c>
    </row>
    <row r="123" spans="1:4">
      <c r="A123" s="4" t="s">
        <v>1581</v>
      </c>
      <c r="B123" s="5" t="n">
        <v>3</v>
      </c>
      <c r="C123" s="5" t="n">
        <v>6</v>
      </c>
    </row>
    <row r="124" spans="1:4">
      <c r="A124" s="4" t="s">
        <v>1609</v>
      </c>
    </row>
    <row r="125" spans="1:4">
      <c r="A125" s="3" t="s">
        <v>1577</v>
      </c>
    </row>
    <row r="126" spans="1:4">
      <c r="A126" s="4" t="s">
        <v>1581</v>
      </c>
      <c r="B126" s="5" t="n">
        <v>1291</v>
      </c>
      <c r="C126" s="5" t="n">
        <v>4287</v>
      </c>
    </row>
    <row r="127" spans="1:4">
      <c r="A127" s="4" t="s">
        <v>1610</v>
      </c>
    </row>
    <row r="128" spans="1:4">
      <c r="A128" s="3" t="s">
        <v>1577</v>
      </c>
    </row>
    <row r="129" spans="1:4">
      <c r="A129" s="4" t="s">
        <v>1581</v>
      </c>
      <c r="B129" s="5" t="n">
        <v>35849</v>
      </c>
      <c r="C129" s="5" t="n">
        <v>11057</v>
      </c>
    </row>
    <row r="130" spans="1:4">
      <c r="A130" s="4" t="s">
        <v>1611</v>
      </c>
    </row>
    <row r="131" spans="1:4">
      <c r="A131" s="3" t="s">
        <v>1577</v>
      </c>
    </row>
    <row r="132" spans="1:4">
      <c r="A132" s="4" t="s">
        <v>1581</v>
      </c>
      <c r="B132" s="5" t="n">
        <v>9487</v>
      </c>
      <c r="C132" s="5" t="n">
        <v>14286</v>
      </c>
    </row>
    <row r="133" spans="1:4">
      <c r="A133" s="4" t="s">
        <v>1612</v>
      </c>
    </row>
    <row r="134" spans="1:4">
      <c r="A134" s="3" t="s">
        <v>1577</v>
      </c>
    </row>
    <row r="135" spans="1:4">
      <c r="A135" s="4" t="s">
        <v>1579</v>
      </c>
      <c r="B135" s="5" t="n">
        <v>44951</v>
      </c>
      <c r="C135" s="5" t="n">
        <v>50017</v>
      </c>
    </row>
    <row r="136" spans="1:4">
      <c r="A136" s="4" t="s">
        <v>1613</v>
      </c>
    </row>
    <row r="137" spans="1:4">
      <c r="A137" s="3" t="s">
        <v>1577</v>
      </c>
    </row>
    <row r="138" spans="1:4">
      <c r="A138" s="4" t="s">
        <v>1579</v>
      </c>
      <c r="B138" s="5" t="n">
        <v>9269</v>
      </c>
      <c r="C138" s="5" t="n">
        <v>3185</v>
      </c>
    </row>
    <row r="139" spans="1:4">
      <c r="A139" s="4" t="s">
        <v>1614</v>
      </c>
    </row>
    <row r="140" spans="1:4">
      <c r="A140" s="3" t="s">
        <v>1577</v>
      </c>
    </row>
    <row r="141" spans="1:4">
      <c r="A141" s="4" t="s">
        <v>1584</v>
      </c>
      <c r="C141" s="5" t="n">
        <v>632</v>
      </c>
    </row>
    <row r="142" spans="1:4">
      <c r="A142" s="4" t="s">
        <v>1615</v>
      </c>
    </row>
    <row r="143" spans="1:4">
      <c r="A143" s="3" t="s">
        <v>1577</v>
      </c>
    </row>
    <row r="144" spans="1:4">
      <c r="A144" s="4" t="s">
        <v>1581</v>
      </c>
      <c r="B144" s="5" t="n">
        <v>1252798</v>
      </c>
      <c r="C144" s="5" t="n">
        <v>704831</v>
      </c>
    </row>
    <row r="145" spans="1:4">
      <c r="A145" s="4" t="s">
        <v>1616</v>
      </c>
    </row>
    <row r="146" spans="1:4">
      <c r="A146" s="3" t="s">
        <v>1577</v>
      </c>
    </row>
    <row r="147" spans="1:4">
      <c r="A147" s="4" t="s">
        <v>1580</v>
      </c>
      <c r="B147" s="5" t="n">
        <v>45973</v>
      </c>
      <c r="C147" s="5" t="n">
        <v>50510</v>
      </c>
    </row>
    <row r="148" spans="1:4">
      <c r="A148" s="4" t="s">
        <v>1617</v>
      </c>
    </row>
    <row r="149" spans="1:4">
      <c r="A149" s="3" t="s">
        <v>1577</v>
      </c>
    </row>
    <row r="150" spans="1:4">
      <c r="A150" s="4" t="s">
        <v>1580</v>
      </c>
      <c r="B150" s="5" t="n">
        <v>1294</v>
      </c>
      <c r="C150" s="5" t="n">
        <v>1095</v>
      </c>
    </row>
    <row r="151" spans="1:4">
      <c r="A151" s="4" t="s">
        <v>1618</v>
      </c>
    </row>
    <row r="152" spans="1:4">
      <c r="A152" s="3" t="s">
        <v>1577</v>
      </c>
    </row>
    <row r="153" spans="1:4">
      <c r="A153" s="4" t="s">
        <v>1581</v>
      </c>
      <c r="B153" s="5" t="n">
        <v>894</v>
      </c>
      <c r="C153" s="5" t="n">
        <v>1184</v>
      </c>
    </row>
    <row r="154" spans="1:4">
      <c r="A154" s="4" t="s">
        <v>1584</v>
      </c>
      <c r="B154" s="5" t="n">
        <v>492</v>
      </c>
      <c r="C154" s="5" t="n">
        <v>439</v>
      </c>
    </row>
    <row r="155" spans="1:4">
      <c r="A155" s="4" t="s">
        <v>1578</v>
      </c>
      <c r="B155" s="5" t="n">
        <v>1386</v>
      </c>
      <c r="C155" s="5" t="n">
        <v>1623</v>
      </c>
    </row>
    <row r="156" spans="1:4">
      <c r="A156" s="4" t="s">
        <v>1585</v>
      </c>
      <c r="B156" s="5" t="n">
        <v>1386</v>
      </c>
      <c r="C156" s="5" t="n">
        <v>1623</v>
      </c>
    </row>
    <row r="157" spans="1:4">
      <c r="A157" s="4" t="s">
        <v>1619</v>
      </c>
    </row>
    <row r="158" spans="1:4">
      <c r="A158" s="3" t="s">
        <v>1577</v>
      </c>
    </row>
    <row r="159" spans="1:4">
      <c r="A159" s="4" t="s">
        <v>1581</v>
      </c>
      <c r="B159" s="5" t="n">
        <v>894</v>
      </c>
      <c r="C159" s="5" t="n">
        <v>1184</v>
      </c>
    </row>
    <row r="160" spans="1:4">
      <c r="A160" s="4" t="s">
        <v>1620</v>
      </c>
    </row>
    <row r="161" spans="1:4">
      <c r="A161" s="3" t="s">
        <v>1577</v>
      </c>
    </row>
    <row r="162" spans="1:4">
      <c r="A162" s="4" t="s">
        <v>1584</v>
      </c>
      <c r="B162" s="6" t="n">
        <v>492</v>
      </c>
      <c r="C162" s="6" t="n">
        <v>439</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1</v>
      </c>
      <c r="B1" s="2" t="s">
        <v>1</v>
      </c>
    </row>
    <row r="2" spans="1:3">
      <c r="B2" s="2" t="s">
        <v>2</v>
      </c>
      <c r="C2" s="2" t="s">
        <v>32</v>
      </c>
    </row>
    <row r="3" spans="1:3">
      <c r="A3" s="3" t="s">
        <v>1622</v>
      </c>
    </row>
    <row r="4" spans="1:3">
      <c r="A4" s="4" t="s">
        <v>832</v>
      </c>
      <c r="B4" s="6" t="n">
        <v>1623</v>
      </c>
      <c r="C4" s="6" t="n">
        <v>1895</v>
      </c>
    </row>
    <row r="5" spans="1:3">
      <c r="A5" s="4" t="s">
        <v>1623</v>
      </c>
      <c r="B5" s="5" t="n">
        <v>0</v>
      </c>
      <c r="C5" s="5" t="n">
        <v>0</v>
      </c>
    </row>
    <row r="6" spans="1:3">
      <c r="A6" s="4" t="s">
        <v>1624</v>
      </c>
      <c r="B6" s="5" t="n">
        <v>46</v>
      </c>
      <c r="C6" s="5" t="n">
        <v>16</v>
      </c>
    </row>
    <row r="7" spans="1:3">
      <c r="A7" s="4" t="s">
        <v>1625</v>
      </c>
      <c r="B7" s="5" t="n">
        <v>6</v>
      </c>
      <c r="C7" s="5" t="n">
        <v>5</v>
      </c>
    </row>
    <row r="8" spans="1:3">
      <c r="A8" s="4" t="s">
        <v>184</v>
      </c>
      <c r="B8" s="5" t="n">
        <v>0</v>
      </c>
      <c r="C8" s="5" t="n">
        <v>0</v>
      </c>
    </row>
    <row r="9" spans="1:3">
      <c r="A9" s="4" t="s">
        <v>1626</v>
      </c>
      <c r="B9" s="5" t="n">
        <v>0</v>
      </c>
      <c r="C9" s="5" t="n">
        <v>0</v>
      </c>
    </row>
    <row r="10" spans="1:3">
      <c r="A10" s="4" t="s">
        <v>1627</v>
      </c>
      <c r="B10" s="5" t="n">
        <v>0</v>
      </c>
      <c r="C10" s="5" t="n">
        <v>0</v>
      </c>
    </row>
    <row r="11" spans="1:3">
      <c r="A11" s="4" t="s">
        <v>1628</v>
      </c>
      <c r="B11" s="5" t="n">
        <v>-289</v>
      </c>
      <c r="C11" s="5" t="n">
        <v>-237</v>
      </c>
    </row>
    <row r="12" spans="1:3">
      <c r="A12" s="4" t="s">
        <v>1629</v>
      </c>
      <c r="C12" s="5" t="n">
        <v>-56</v>
      </c>
    </row>
    <row r="13" spans="1:3">
      <c r="A13" s="4" t="s">
        <v>1630</v>
      </c>
      <c r="B13" s="5" t="n">
        <v>0</v>
      </c>
      <c r="C13" s="5" t="n">
        <v>0</v>
      </c>
    </row>
    <row r="14" spans="1:3">
      <c r="A14" s="4" t="s">
        <v>838</v>
      </c>
      <c r="B14" s="5" t="n">
        <v>1386</v>
      </c>
      <c r="C14" s="5" t="n">
        <v>1623</v>
      </c>
    </row>
    <row r="15" spans="1:3">
      <c r="A15" s="4" t="s">
        <v>648</v>
      </c>
    </row>
    <row r="16" spans="1:3">
      <c r="A16" s="3" t="s">
        <v>1622</v>
      </c>
    </row>
    <row r="17" spans="1:3">
      <c r="A17" s="4" t="s">
        <v>832</v>
      </c>
      <c r="B17" s="5" t="n">
        <v>439</v>
      </c>
      <c r="C17" s="5" t="n">
        <v>475</v>
      </c>
    </row>
    <row r="18" spans="1:3">
      <c r="A18" s="4" t="s">
        <v>1623</v>
      </c>
      <c r="B18" s="5" t="n">
        <v>0</v>
      </c>
      <c r="C18" s="5" t="n">
        <v>0</v>
      </c>
    </row>
    <row r="19" spans="1:3">
      <c r="A19" s="4" t="s">
        <v>1624</v>
      </c>
      <c r="B19" s="5" t="n">
        <v>53</v>
      </c>
      <c r="C19" s="5" t="n">
        <v>20</v>
      </c>
    </row>
    <row r="20" spans="1:3">
      <c r="A20" s="4" t="s">
        <v>184</v>
      </c>
      <c r="B20" s="5" t="n">
        <v>0</v>
      </c>
      <c r="C20" s="5" t="n">
        <v>0</v>
      </c>
    </row>
    <row r="21" spans="1:3">
      <c r="A21" s="4" t="s">
        <v>1626</v>
      </c>
      <c r="B21" s="5" t="n">
        <v>0</v>
      </c>
      <c r="C21" s="5" t="n">
        <v>0</v>
      </c>
    </row>
    <row r="22" spans="1:3">
      <c r="A22" s="4" t="s">
        <v>1627</v>
      </c>
      <c r="B22" s="5" t="n">
        <v>0</v>
      </c>
      <c r="C22" s="5" t="n">
        <v>0</v>
      </c>
    </row>
    <row r="23" spans="1:3">
      <c r="A23" s="4" t="s">
        <v>1629</v>
      </c>
      <c r="C23" s="5" t="n">
        <v>-56</v>
      </c>
    </row>
    <row r="24" spans="1:3">
      <c r="A24" s="4" t="s">
        <v>1630</v>
      </c>
      <c r="B24" s="5" t="n">
        <v>0</v>
      </c>
      <c r="C24" s="5" t="n">
        <v>0</v>
      </c>
    </row>
    <row r="25" spans="1:3">
      <c r="A25" s="4" t="s">
        <v>838</v>
      </c>
      <c r="B25" s="5" t="n">
        <v>492</v>
      </c>
      <c r="C25" s="5" t="n">
        <v>439</v>
      </c>
    </row>
    <row r="26" spans="1:3">
      <c r="A26" s="4" t="s">
        <v>1631</v>
      </c>
    </row>
    <row r="27" spans="1:3">
      <c r="A27" s="3" t="s">
        <v>1622</v>
      </c>
    </row>
    <row r="28" spans="1:3">
      <c r="A28" s="4" t="s">
        <v>832</v>
      </c>
      <c r="B28" s="5" t="n">
        <v>1184</v>
      </c>
      <c r="C28" s="5" t="n">
        <v>1420</v>
      </c>
    </row>
    <row r="29" spans="1:3">
      <c r="A29" s="4" t="s">
        <v>1623</v>
      </c>
      <c r="B29" s="5" t="n">
        <v>0</v>
      </c>
      <c r="C29" s="5" t="n">
        <v>0</v>
      </c>
    </row>
    <row r="30" spans="1:3">
      <c r="A30" s="4" t="s">
        <v>1624</v>
      </c>
      <c r="B30" s="5" t="n">
        <v>-7</v>
      </c>
      <c r="C30" s="5" t="n">
        <v>-4</v>
      </c>
    </row>
    <row r="31" spans="1:3">
      <c r="A31" s="4" t="s">
        <v>1625</v>
      </c>
      <c r="B31" s="5" t="n">
        <v>6</v>
      </c>
      <c r="C31" s="5" t="n">
        <v>5</v>
      </c>
    </row>
    <row r="32" spans="1:3">
      <c r="A32" s="4" t="s">
        <v>184</v>
      </c>
      <c r="B32" s="5" t="n">
        <v>0</v>
      </c>
      <c r="C32" s="5" t="n">
        <v>0</v>
      </c>
    </row>
    <row r="33" spans="1:3">
      <c r="A33" s="4" t="s">
        <v>1626</v>
      </c>
      <c r="B33" s="5" t="n">
        <v>0</v>
      </c>
      <c r="C33" s="5" t="n">
        <v>0</v>
      </c>
    </row>
    <row r="34" spans="1:3">
      <c r="A34" s="4" t="s">
        <v>1627</v>
      </c>
      <c r="B34" s="5" t="n">
        <v>0</v>
      </c>
      <c r="C34" s="5" t="n">
        <v>0</v>
      </c>
    </row>
    <row r="35" spans="1:3">
      <c r="A35" s="4" t="s">
        <v>1628</v>
      </c>
      <c r="B35" s="5" t="n">
        <v>-289</v>
      </c>
      <c r="C35" s="5" t="n">
        <v>-237</v>
      </c>
    </row>
    <row r="36" spans="1:3">
      <c r="A36" s="4" t="s">
        <v>1630</v>
      </c>
      <c r="B36" s="5" t="n">
        <v>0</v>
      </c>
      <c r="C36" s="5" t="n">
        <v>0</v>
      </c>
    </row>
    <row r="37" spans="1:3">
      <c r="A37" s="4" t="s">
        <v>838</v>
      </c>
      <c r="B37" s="6" t="n">
        <v>894</v>
      </c>
      <c r="C37" s="6" t="n">
        <v>1184</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2</v>
      </c>
      <c r="B1" s="2" t="s">
        <v>2</v>
      </c>
      <c r="C1" s="2" t="s">
        <v>32</v>
      </c>
    </row>
    <row r="2" spans="1:3">
      <c r="A2" s="3" t="s">
        <v>1577</v>
      </c>
    </row>
    <row r="3" spans="1:3">
      <c r="A3" s="4" t="s">
        <v>1633</v>
      </c>
      <c r="B3" s="6" t="n">
        <v>3200</v>
      </c>
    </row>
    <row r="4" spans="1:3">
      <c r="A4" s="4" t="s">
        <v>117</v>
      </c>
      <c r="B4" s="5" t="n">
        <v>14200</v>
      </c>
    </row>
    <row r="5" spans="1:3">
      <c r="A5" s="4" t="s">
        <v>1572</v>
      </c>
    </row>
    <row r="6" spans="1:3">
      <c r="A6" s="3" t="s">
        <v>1577</v>
      </c>
    </row>
    <row r="7" spans="1:3">
      <c r="A7" s="4" t="s">
        <v>1633</v>
      </c>
      <c r="B7" s="5" t="n">
        <v>6383</v>
      </c>
      <c r="C7" s="6" t="n">
        <v>3828</v>
      </c>
    </row>
    <row r="8" spans="1:3">
      <c r="A8" s="4" t="s">
        <v>117</v>
      </c>
      <c r="B8" s="5" t="n">
        <v>14198</v>
      </c>
      <c r="C8" s="5" t="n">
        <v>7831</v>
      </c>
    </row>
    <row r="9" spans="1:3">
      <c r="A9" s="4" t="s">
        <v>1634</v>
      </c>
    </row>
    <row r="10" spans="1:3">
      <c r="A10" s="3" t="s">
        <v>1577</v>
      </c>
    </row>
    <row r="11" spans="1:3">
      <c r="A11" s="4" t="s">
        <v>1633</v>
      </c>
      <c r="B11" s="5" t="n">
        <v>500</v>
      </c>
      <c r="C11" s="5" t="n">
        <v>124</v>
      </c>
    </row>
    <row r="12" spans="1:3">
      <c r="A12" s="4" t="s">
        <v>117</v>
      </c>
      <c r="B12" s="5" t="n">
        <v>11017</v>
      </c>
      <c r="C12" s="5" t="n">
        <v>5705</v>
      </c>
    </row>
    <row r="13" spans="1:3">
      <c r="A13" s="4" t="s">
        <v>1635</v>
      </c>
    </row>
    <row r="14" spans="1:3">
      <c r="A14" s="3" t="s">
        <v>1577</v>
      </c>
    </row>
    <row r="15" spans="1:3">
      <c r="A15" s="4" t="s">
        <v>1633</v>
      </c>
      <c r="B15" s="5" t="n">
        <v>5883</v>
      </c>
      <c r="C15" s="5" t="n">
        <v>3704</v>
      </c>
    </row>
    <row r="16" spans="1:3">
      <c r="A16" s="4" t="s">
        <v>117</v>
      </c>
      <c r="B16" s="6" t="n">
        <v>3181</v>
      </c>
      <c r="C16" s="6" t="n">
        <v>212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6</v>
      </c>
      <c r="B1" s="2" t="s">
        <v>2</v>
      </c>
      <c r="C1" s="2" t="s">
        <v>32</v>
      </c>
      <c r="D1" s="2" t="s">
        <v>81</v>
      </c>
      <c r="E1" s="2" t="s">
        <v>938</v>
      </c>
    </row>
    <row r="2" spans="1:5">
      <c r="A2" s="4" t="s">
        <v>1637</v>
      </c>
    </row>
    <row r="3" spans="1:5">
      <c r="A3" s="3" t="s">
        <v>1638</v>
      </c>
    </row>
    <row r="4" spans="1:5">
      <c r="A4" s="4" t="s">
        <v>624</v>
      </c>
      <c r="B4" s="6" t="n">
        <v>371407</v>
      </c>
      <c r="C4" s="6" t="n">
        <v>489119</v>
      </c>
    </row>
    <row r="5" spans="1:5">
      <c r="A5" s="4" t="s">
        <v>37</v>
      </c>
      <c r="B5" s="5" t="n">
        <v>2231987</v>
      </c>
      <c r="C5" s="5" t="n">
        <v>1630567</v>
      </c>
    </row>
    <row r="6" spans="1:5">
      <c r="A6" s="4" t="s">
        <v>1639</v>
      </c>
      <c r="B6" s="5" t="n">
        <v>2337342</v>
      </c>
      <c r="C6" s="5" t="n">
        <v>1637061</v>
      </c>
    </row>
    <row r="7" spans="1:5">
      <c r="A7" s="4" t="s">
        <v>1640</v>
      </c>
      <c r="B7" s="5" t="n">
        <v>14750792</v>
      </c>
      <c r="C7" s="5" t="n">
        <v>12053209</v>
      </c>
    </row>
    <row r="8" spans="1:5">
      <c r="A8" s="4" t="s">
        <v>1579</v>
      </c>
      <c r="B8" s="5" t="n">
        <v>54220</v>
      </c>
      <c r="C8" s="5" t="n">
        <v>53202</v>
      </c>
    </row>
    <row r="9" spans="1:5">
      <c r="A9" s="4" t="s">
        <v>1641</v>
      </c>
      <c r="B9" s="5" t="n">
        <v>58712</v>
      </c>
      <c r="C9" s="5" t="n">
        <v>44920</v>
      </c>
    </row>
    <row r="10" spans="1:5">
      <c r="A10" s="4" t="s">
        <v>1642</v>
      </c>
      <c r="B10" s="5" t="n">
        <v>16065647</v>
      </c>
      <c r="C10" s="5" t="n">
        <v>12623463</v>
      </c>
    </row>
    <row r="11" spans="1:5">
      <c r="A11" s="4" t="s">
        <v>55</v>
      </c>
      <c r="B11" s="5" t="n">
        <v>2503010</v>
      </c>
      <c r="C11" s="5" t="n">
        <v>2048896</v>
      </c>
    </row>
    <row r="12" spans="1:5">
      <c r="A12" s="4" t="s">
        <v>56</v>
      </c>
      <c r="B12" s="5" t="n">
        <v>539494</v>
      </c>
      <c r="C12" s="5" t="n">
        <v>641480</v>
      </c>
    </row>
    <row r="13" spans="1:5">
      <c r="A13" s="4" t="s">
        <v>1643</v>
      </c>
      <c r="B13" s="5" t="n">
        <v>47267</v>
      </c>
      <c r="C13" s="5" t="n">
        <v>51605</v>
      </c>
    </row>
    <row r="14" spans="1:5">
      <c r="A14" s="4" t="s">
        <v>1644</v>
      </c>
      <c r="B14" s="5" t="n">
        <v>7612</v>
      </c>
      <c r="C14" s="5" t="n">
        <v>7457</v>
      </c>
    </row>
    <row r="15" spans="1:5">
      <c r="A15" s="4" t="s">
        <v>1645</v>
      </c>
    </row>
    <row r="16" spans="1:5">
      <c r="A16" s="3" t="s">
        <v>1638</v>
      </c>
    </row>
    <row r="17" spans="1:5">
      <c r="A17" s="4" t="s">
        <v>624</v>
      </c>
      <c r="B17" s="5" t="n">
        <v>371407</v>
      </c>
      <c r="C17" s="5" t="n">
        <v>489119</v>
      </c>
    </row>
    <row r="18" spans="1:5">
      <c r="A18" s="4" t="s">
        <v>37</v>
      </c>
      <c r="B18" s="5" t="n">
        <v>2231987</v>
      </c>
      <c r="C18" s="5" t="n">
        <v>1630567</v>
      </c>
    </row>
    <row r="19" spans="1:5">
      <c r="A19" s="4" t="s">
        <v>1639</v>
      </c>
      <c r="B19" s="5" t="n">
        <v>2294777</v>
      </c>
      <c r="C19" s="5" t="n">
        <v>1643416</v>
      </c>
    </row>
    <row r="20" spans="1:5">
      <c r="A20" s="4" t="s">
        <v>1640</v>
      </c>
      <c r="B20" s="5" t="n">
        <v>14446274</v>
      </c>
      <c r="C20" s="5" t="n">
        <v>11863882</v>
      </c>
    </row>
    <row r="21" spans="1:5">
      <c r="A21" s="4" t="s">
        <v>1579</v>
      </c>
      <c r="B21" s="5" t="n">
        <v>54220</v>
      </c>
      <c r="C21" s="5" t="n">
        <v>53202</v>
      </c>
    </row>
    <row r="22" spans="1:5">
      <c r="A22" s="4" t="s">
        <v>1641</v>
      </c>
      <c r="B22" s="5" t="n">
        <v>58712</v>
      </c>
      <c r="C22" s="5" t="n">
        <v>44920</v>
      </c>
    </row>
    <row r="23" spans="1:5">
      <c r="A23" s="4" t="s">
        <v>91</v>
      </c>
      <c r="B23" s="5" t="n">
        <v>16045323</v>
      </c>
      <c r="C23" s="5" t="n">
        <v>12610914</v>
      </c>
    </row>
    <row r="24" spans="1:5">
      <c r="A24" s="4" t="s">
        <v>55</v>
      </c>
      <c r="B24" s="5" t="n">
        <v>2503277</v>
      </c>
      <c r="C24" s="5" t="n">
        <v>2048943</v>
      </c>
    </row>
    <row r="25" spans="1:5">
      <c r="A25" s="4" t="s">
        <v>56</v>
      </c>
      <c r="B25" s="5" t="n">
        <v>536088</v>
      </c>
      <c r="C25" s="5" t="n">
        <v>637935</v>
      </c>
    </row>
    <row r="26" spans="1:5">
      <c r="A26" s="4" t="s">
        <v>1643</v>
      </c>
      <c r="B26" s="5" t="n">
        <v>47267</v>
      </c>
      <c r="C26" s="5" t="n">
        <v>51605</v>
      </c>
    </row>
    <row r="27" spans="1:5">
      <c r="A27" s="4" t="s">
        <v>1644</v>
      </c>
      <c r="B27" s="5" t="n">
        <v>7612</v>
      </c>
      <c r="C27" s="5" t="n">
        <v>7457</v>
      </c>
    </row>
    <row r="28" spans="1:5">
      <c r="A28" s="4" t="s">
        <v>624</v>
      </c>
      <c r="B28" s="5" t="n">
        <v>371407</v>
      </c>
      <c r="C28" s="5" t="n">
        <v>489119</v>
      </c>
      <c r="D28" s="6" t="n">
        <v>287393</v>
      </c>
      <c r="E28" s="6" t="n">
        <v>213981</v>
      </c>
    </row>
    <row r="29" spans="1:5">
      <c r="A29" s="4" t="s">
        <v>37</v>
      </c>
      <c r="B29" s="5" t="n">
        <v>2231987</v>
      </c>
      <c r="C29" s="5" t="n">
        <v>1630567</v>
      </c>
      <c r="D29" s="5" t="n">
        <v>1534065</v>
      </c>
    </row>
    <row r="30" spans="1:5">
      <c r="A30" s="4" t="s">
        <v>1639</v>
      </c>
      <c r="B30" s="5" t="n">
        <v>2337342</v>
      </c>
      <c r="C30" s="5" t="n">
        <v>1637061</v>
      </c>
      <c r="D30" s="5" t="n">
        <v>1453355</v>
      </c>
    </row>
    <row r="31" spans="1:5">
      <c r="A31" s="4" t="s">
        <v>1639</v>
      </c>
      <c r="B31" s="5" t="n">
        <v>2294777</v>
      </c>
      <c r="C31" s="5" t="n">
        <v>1643416</v>
      </c>
      <c r="D31" s="6" t="n">
        <v>1468258</v>
      </c>
    </row>
    <row r="32" spans="1:5">
      <c r="A32" s="4" t="s">
        <v>1579</v>
      </c>
      <c r="B32" s="5" t="n">
        <v>54220</v>
      </c>
      <c r="C32" s="5" t="n">
        <v>53202</v>
      </c>
    </row>
    <row r="33" spans="1:5">
      <c r="A33" s="4" t="s">
        <v>1642</v>
      </c>
      <c r="B33" s="5" t="n">
        <v>16065647</v>
      </c>
      <c r="C33" s="5" t="n">
        <v>12623463</v>
      </c>
    </row>
    <row r="34" spans="1:5">
      <c r="A34" s="4" t="s">
        <v>55</v>
      </c>
      <c r="B34" s="5" t="n">
        <v>2503010</v>
      </c>
      <c r="C34" s="5" t="n">
        <v>2048896</v>
      </c>
    </row>
    <row r="35" spans="1:5">
      <c r="A35" s="4" t="s">
        <v>56</v>
      </c>
      <c r="B35" s="5" t="n">
        <v>539494</v>
      </c>
      <c r="C35" s="5" t="n">
        <v>641480</v>
      </c>
    </row>
    <row r="36" spans="1:5">
      <c r="A36" s="4" t="s">
        <v>1643</v>
      </c>
      <c r="B36" s="5" t="n">
        <v>47267</v>
      </c>
      <c r="C36" s="5" t="n">
        <v>51605</v>
      </c>
    </row>
    <row r="37" spans="1:5">
      <c r="A37" s="4" t="s">
        <v>1373</v>
      </c>
    </row>
    <row r="38" spans="1:5">
      <c r="A38" s="3" t="s">
        <v>1638</v>
      </c>
    </row>
    <row r="39" spans="1:5">
      <c r="A39" s="4" t="s">
        <v>624</v>
      </c>
      <c r="B39" s="5" t="n">
        <v>371407</v>
      </c>
      <c r="C39" s="5" t="n">
        <v>489119</v>
      </c>
    </row>
    <row r="40" spans="1:5">
      <c r="A40" s="4" t="s">
        <v>37</v>
      </c>
      <c r="B40" s="5" t="n">
        <v>148</v>
      </c>
      <c r="C40" s="5" t="n">
        <v>225</v>
      </c>
    </row>
    <row r="41" spans="1:5">
      <c r="A41" s="4" t="s">
        <v>1641</v>
      </c>
      <c r="B41" s="5" t="n">
        <v>58712</v>
      </c>
      <c r="C41" s="5" t="n">
        <v>44920</v>
      </c>
    </row>
    <row r="42" spans="1:5">
      <c r="A42" s="4" t="s">
        <v>91</v>
      </c>
      <c r="B42" s="5" t="n">
        <v>13489152</v>
      </c>
      <c r="C42" s="5" t="n">
        <v>10157997</v>
      </c>
    </row>
    <row r="43" spans="1:5">
      <c r="A43" s="4" t="s">
        <v>55</v>
      </c>
      <c r="B43" s="5" t="n">
        <v>2503277</v>
      </c>
      <c r="C43" s="5" t="n">
        <v>2048943</v>
      </c>
    </row>
    <row r="44" spans="1:5">
      <c r="A44" s="4" t="s">
        <v>1644</v>
      </c>
      <c r="B44" s="5" t="n">
        <v>7612</v>
      </c>
      <c r="C44" s="5" t="n">
        <v>7457</v>
      </c>
    </row>
    <row r="45" spans="1:5">
      <c r="A45" s="4" t="s">
        <v>1389</v>
      </c>
    </row>
    <row r="46" spans="1:5">
      <c r="A46" s="3" t="s">
        <v>1638</v>
      </c>
    </row>
    <row r="47" spans="1:5">
      <c r="A47" s="4" t="s">
        <v>37</v>
      </c>
      <c r="B47" s="5" t="n">
        <v>2230453</v>
      </c>
      <c r="C47" s="5" t="n">
        <v>1628719</v>
      </c>
    </row>
    <row r="48" spans="1:5">
      <c r="A48" s="4" t="s">
        <v>1639</v>
      </c>
      <c r="B48" s="5" t="n">
        <v>2293091</v>
      </c>
      <c r="C48" s="5" t="n">
        <v>1640721</v>
      </c>
    </row>
    <row r="49" spans="1:5">
      <c r="A49" s="4" t="s">
        <v>1579</v>
      </c>
      <c r="B49" s="5" t="n">
        <v>54220</v>
      </c>
      <c r="C49" s="5" t="n">
        <v>53202</v>
      </c>
    </row>
    <row r="50" spans="1:5">
      <c r="A50" s="4" t="s">
        <v>91</v>
      </c>
      <c r="B50" s="5" t="n">
        <v>2556171</v>
      </c>
      <c r="C50" s="5" t="n">
        <v>2452917</v>
      </c>
    </row>
    <row r="51" spans="1:5">
      <c r="A51" s="4" t="s">
        <v>1643</v>
      </c>
      <c r="B51" s="5" t="n">
        <v>47267</v>
      </c>
      <c r="C51" s="5" t="n">
        <v>51605</v>
      </c>
    </row>
    <row r="52" spans="1:5">
      <c r="A52" s="4" t="s">
        <v>1582</v>
      </c>
    </row>
    <row r="53" spans="1:5">
      <c r="A53" s="3" t="s">
        <v>1638</v>
      </c>
    </row>
    <row r="54" spans="1:5">
      <c r="A54" s="4" t="s">
        <v>37</v>
      </c>
      <c r="B54" s="5" t="n">
        <v>1386</v>
      </c>
      <c r="C54" s="5" t="n">
        <v>1623</v>
      </c>
    </row>
    <row r="55" spans="1:5">
      <c r="A55" s="4" t="s">
        <v>1639</v>
      </c>
      <c r="B55" s="5" t="n">
        <v>1686</v>
      </c>
      <c r="C55" s="5" t="n">
        <v>2695</v>
      </c>
    </row>
    <row r="56" spans="1:5">
      <c r="A56" s="4" t="s">
        <v>1640</v>
      </c>
      <c r="B56" s="5" t="n">
        <v>14464274</v>
      </c>
      <c r="C56" s="5" t="n">
        <v>11863882</v>
      </c>
    </row>
    <row r="57" spans="1:5">
      <c r="A57" s="4" t="s">
        <v>56</v>
      </c>
      <c r="B57" s="6" t="n">
        <v>536088</v>
      </c>
      <c r="C57" s="6" t="n">
        <v>63793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6</v>
      </c>
      <c r="B1" s="2" t="s">
        <v>2</v>
      </c>
      <c r="C1" s="2" t="s">
        <v>32</v>
      </c>
      <c r="D1" s="2" t="s">
        <v>81</v>
      </c>
      <c r="E1" s="2" t="s">
        <v>938</v>
      </c>
    </row>
    <row r="2" spans="1:5">
      <c r="A2" s="4" t="s">
        <v>624</v>
      </c>
      <c r="B2" s="6" t="n">
        <v>371407</v>
      </c>
      <c r="C2" s="6" t="n">
        <v>489119</v>
      </c>
      <c r="D2" s="6" t="n">
        <v>287393</v>
      </c>
      <c r="E2" s="6" t="n">
        <v>213981</v>
      </c>
    </row>
    <row r="3" spans="1:5">
      <c r="A3" s="4" t="s">
        <v>37</v>
      </c>
      <c r="B3" s="5" t="n">
        <v>2231987</v>
      </c>
      <c r="C3" s="5" t="n">
        <v>1630567</v>
      </c>
      <c r="D3" s="5" t="n">
        <v>1534065</v>
      </c>
    </row>
    <row r="4" spans="1:5">
      <c r="A4" s="4" t="s">
        <v>47</v>
      </c>
      <c r="B4" s="5" t="n">
        <v>479725</v>
      </c>
      <c r="C4" s="5" t="n">
        <v>401704</v>
      </c>
    </row>
    <row r="5" spans="1:5">
      <c r="A5" s="4" t="s">
        <v>48</v>
      </c>
      <c r="B5" s="5" t="n">
        <v>21844817</v>
      </c>
      <c r="C5" s="5" t="n">
        <v>17557662</v>
      </c>
      <c r="D5" s="5" t="n">
        <v>16127090</v>
      </c>
    </row>
    <row r="6" spans="1:5">
      <c r="A6" s="4" t="s">
        <v>57</v>
      </c>
      <c r="B6" s="5" t="n">
        <v>165049</v>
      </c>
      <c r="C6" s="5" t="n">
        <v>147641</v>
      </c>
    </row>
    <row r="7" spans="1:5">
      <c r="A7" s="4" t="s">
        <v>56</v>
      </c>
      <c r="B7" s="5" t="n">
        <v>539494</v>
      </c>
      <c r="C7" s="5" t="n">
        <v>641480</v>
      </c>
    </row>
    <row r="8" spans="1:5">
      <c r="A8" s="4" t="s">
        <v>1647</v>
      </c>
      <c r="B8" s="5" t="n">
        <v>87147</v>
      </c>
      <c r="C8" s="5" t="n">
        <v>84668</v>
      </c>
    </row>
    <row r="9" spans="1:5">
      <c r="A9" s="4" t="s">
        <v>58</v>
      </c>
      <c r="B9" s="5" t="n">
        <v>19273200</v>
      </c>
      <c r="C9" s="5" t="n">
        <v>15461480</v>
      </c>
    </row>
    <row r="10" spans="1:5">
      <c r="A10" s="4" t="s">
        <v>59</v>
      </c>
      <c r="B10" s="5" t="n">
        <v>2571617</v>
      </c>
      <c r="C10" s="5" t="n">
        <v>2096182</v>
      </c>
      <c r="D10" s="5" t="n">
        <v>2021456</v>
      </c>
      <c r="E10" s="5" t="n">
        <v>1774383</v>
      </c>
    </row>
    <row r="11" spans="1:5">
      <c r="A11" s="4" t="s">
        <v>67</v>
      </c>
      <c r="B11" s="5" t="n">
        <v>21844817</v>
      </c>
      <c r="C11" s="5" t="n">
        <v>17557662</v>
      </c>
    </row>
    <row r="12" spans="1:5">
      <c r="A12" s="4" t="s">
        <v>1648</v>
      </c>
    </row>
    <row r="13" spans="1:5">
      <c r="A13" s="4" t="s">
        <v>624</v>
      </c>
      <c r="B13" s="5" t="n">
        <v>164276</v>
      </c>
      <c r="C13" s="5" t="n">
        <v>227554</v>
      </c>
      <c r="D13" s="6" t="n">
        <v>129320</v>
      </c>
      <c r="E13" s="6" t="n">
        <v>145910</v>
      </c>
    </row>
    <row r="14" spans="1:5">
      <c r="A14" s="4" t="s">
        <v>37</v>
      </c>
      <c r="B14" s="5" t="n">
        <v>492</v>
      </c>
      <c r="C14" s="5" t="n">
        <v>1168</v>
      </c>
    </row>
    <row r="15" spans="1:5">
      <c r="A15" s="4" t="s">
        <v>47</v>
      </c>
      <c r="B15" s="5" t="n">
        <v>17405</v>
      </c>
      <c r="C15" s="5" t="n">
        <v>17206</v>
      </c>
    </row>
    <row r="16" spans="1:5">
      <c r="A16" s="4" t="s">
        <v>48</v>
      </c>
      <c r="B16" s="5" t="n">
        <v>3050691</v>
      </c>
      <c r="C16" s="5" t="n">
        <v>2579621</v>
      </c>
    </row>
    <row r="17" spans="1:5">
      <c r="A17" s="4" t="s">
        <v>57</v>
      </c>
      <c r="B17" s="5" t="n">
        <v>26063</v>
      </c>
      <c r="C17" s="5" t="n">
        <v>26831</v>
      </c>
    </row>
    <row r="18" spans="1:5">
      <c r="A18" s="4" t="s">
        <v>1649</v>
      </c>
      <c r="B18" s="5" t="n">
        <v>295897</v>
      </c>
      <c r="C18" s="5" t="n">
        <v>289540</v>
      </c>
    </row>
    <row r="19" spans="1:5">
      <c r="A19" s="4" t="s">
        <v>56</v>
      </c>
      <c r="B19" s="5" t="n">
        <v>147916</v>
      </c>
      <c r="C19" s="5" t="n">
        <v>157777</v>
      </c>
    </row>
    <row r="20" spans="1:5">
      <c r="A20" s="4" t="s">
        <v>1650</v>
      </c>
      <c r="B20" s="5" t="n">
        <v>8172</v>
      </c>
      <c r="C20" s="5" t="n">
        <v>8216</v>
      </c>
    </row>
    <row r="21" spans="1:5">
      <c r="A21" s="4" t="s">
        <v>1647</v>
      </c>
      <c r="B21" s="5" t="n">
        <v>1026</v>
      </c>
      <c r="C21" s="5" t="n">
        <v>1075</v>
      </c>
    </row>
    <row r="22" spans="1:5">
      <c r="A22" s="4" t="s">
        <v>58</v>
      </c>
      <c r="B22" s="5" t="n">
        <v>479074</v>
      </c>
      <c r="C22" s="5" t="n">
        <v>483439</v>
      </c>
    </row>
    <row r="23" spans="1:5">
      <c r="A23" s="4" t="s">
        <v>59</v>
      </c>
      <c r="B23" s="5" t="n">
        <v>2571617</v>
      </c>
      <c r="C23" s="5" t="n">
        <v>2096182</v>
      </c>
    </row>
    <row r="24" spans="1:5">
      <c r="A24" s="4" t="s">
        <v>67</v>
      </c>
      <c r="B24" s="5" t="n">
        <v>3050691</v>
      </c>
      <c r="C24" s="5" t="n">
        <v>2579621</v>
      </c>
    </row>
    <row r="25" spans="1:5">
      <c r="A25" s="4" t="s">
        <v>1651</v>
      </c>
    </row>
    <row r="26" spans="1:5">
      <c r="A26" s="4" t="s">
        <v>1652</v>
      </c>
      <c r="B26" s="5" t="n">
        <v>2598520</v>
      </c>
      <c r="C26" s="5" t="n">
        <v>2073352</v>
      </c>
    </row>
    <row r="27" spans="1:5">
      <c r="A27" s="4" t="s">
        <v>1653</v>
      </c>
    </row>
    <row r="28" spans="1:5">
      <c r="A28" s="4" t="s">
        <v>1652</v>
      </c>
      <c r="B28" s="6" t="n">
        <v>269998</v>
      </c>
      <c r="C28" s="6" t="n">
        <v>26034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4</v>
      </c>
      <c r="B1" s="2" t="s">
        <v>1</v>
      </c>
    </row>
    <row r="2" spans="1:4">
      <c r="B2" s="2" t="s">
        <v>2</v>
      </c>
      <c r="C2" s="2" t="s">
        <v>32</v>
      </c>
      <c r="D2" s="2" t="s">
        <v>81</v>
      </c>
    </row>
    <row r="3" spans="1:4">
      <c r="A3" s="4" t="s">
        <v>1655</v>
      </c>
      <c r="B3" s="6" t="n">
        <v>34</v>
      </c>
      <c r="C3" s="6" t="n">
        <v>39</v>
      </c>
      <c r="D3" s="6" t="n">
        <v>228</v>
      </c>
    </row>
    <row r="4" spans="1:4">
      <c r="A4" s="4" t="s">
        <v>1541</v>
      </c>
      <c r="B4" s="5" t="n">
        <v>678963</v>
      </c>
      <c r="C4" s="5" t="n">
        <v>546795</v>
      </c>
      <c r="D4" s="5" t="n">
        <v>508983</v>
      </c>
    </row>
    <row r="5" spans="1:4">
      <c r="A5" s="4" t="s">
        <v>1656</v>
      </c>
      <c r="B5" s="5" t="n">
        <v>444</v>
      </c>
      <c r="C5" s="5" t="n">
        <v>117</v>
      </c>
      <c r="D5" s="5" t="n">
        <v>94</v>
      </c>
    </row>
    <row r="6" spans="1:4">
      <c r="A6" s="4" t="s">
        <v>1542</v>
      </c>
      <c r="B6" s="5" t="n">
        <v>67451</v>
      </c>
      <c r="C6" s="5" t="n">
        <v>48573</v>
      </c>
      <c r="D6" s="5" t="n">
        <v>42686</v>
      </c>
    </row>
    <row r="7" spans="1:4">
      <c r="A7" s="4" t="s">
        <v>1657</v>
      </c>
      <c r="B7" s="5" t="n">
        <v>-75497</v>
      </c>
      <c r="C7" s="5" t="n">
        <v>-69993</v>
      </c>
      <c r="D7" s="5" t="n">
        <v>-62620</v>
      </c>
    </row>
    <row r="8" spans="1:4">
      <c r="A8" s="4" t="s">
        <v>122</v>
      </c>
      <c r="B8" s="5" t="n">
        <v>170891</v>
      </c>
      <c r="C8" s="5" t="n">
        <v>159649</v>
      </c>
      <c r="D8" s="5" t="n">
        <v>144050</v>
      </c>
    </row>
    <row r="9" spans="1:4">
      <c r="A9" s="4" t="s">
        <v>1648</v>
      </c>
    </row>
    <row r="10" spans="1:4">
      <c r="A10" s="4" t="s">
        <v>1655</v>
      </c>
      <c r="B10" s="5" t="n">
        <v>117479</v>
      </c>
      <c r="C10" s="5" t="n">
        <v>95443</v>
      </c>
      <c r="D10" s="5" t="n">
        <v>94900</v>
      </c>
    </row>
    <row r="11" spans="1:4">
      <c r="A11" s="4" t="s">
        <v>1541</v>
      </c>
      <c r="B11" s="5" t="n">
        <v>5041</v>
      </c>
      <c r="C11" s="5" t="n">
        <v>4845</v>
      </c>
      <c r="D11" s="5" t="n">
        <v>4856</v>
      </c>
    </row>
    <row r="12" spans="1:4">
      <c r="A12" s="4" t="s">
        <v>1658</v>
      </c>
      <c r="B12" s="5" t="n">
        <v>63206</v>
      </c>
      <c r="C12" s="5" t="n">
        <v>71739</v>
      </c>
      <c r="D12" s="5" t="n">
        <v>55631</v>
      </c>
    </row>
    <row r="13" spans="1:4">
      <c r="A13" s="4" t="s">
        <v>1656</v>
      </c>
      <c r="B13" s="5" t="n">
        <v>2799</v>
      </c>
      <c r="C13" s="5" t="n">
        <v>1053</v>
      </c>
      <c r="D13" s="5" t="n">
        <v>1920</v>
      </c>
    </row>
    <row r="14" spans="1:4">
      <c r="A14" s="4" t="s">
        <v>1659</v>
      </c>
      <c r="B14" s="5" t="n">
        <v>125319</v>
      </c>
      <c r="C14" s="5" t="n">
        <v>101341</v>
      </c>
      <c r="D14" s="5" t="n">
        <v>101676</v>
      </c>
    </row>
    <row r="15" spans="1:4">
      <c r="A15" s="4" t="s">
        <v>1542</v>
      </c>
      <c r="B15" s="5" t="n">
        <v>13609</v>
      </c>
      <c r="C15" s="5" t="n">
        <v>9526</v>
      </c>
      <c r="D15" s="5" t="n">
        <v>8503</v>
      </c>
    </row>
    <row r="16" spans="1:4">
      <c r="A16" s="4" t="s">
        <v>1660</v>
      </c>
      <c r="B16" s="5" t="n">
        <v>10377</v>
      </c>
      <c r="C16" s="5" t="n">
        <v>8993</v>
      </c>
      <c r="D16" s="5" t="n">
        <v>9252</v>
      </c>
    </row>
    <row r="17" spans="1:4">
      <c r="A17" s="4" t="s">
        <v>1661</v>
      </c>
      <c r="B17" s="5" t="n">
        <v>23986</v>
      </c>
      <c r="C17" s="5" t="n">
        <v>18519</v>
      </c>
      <c r="D17" s="5" t="n">
        <v>17755</v>
      </c>
    </row>
    <row r="18" spans="1:4">
      <c r="A18" s="4" t="s">
        <v>1662</v>
      </c>
      <c r="B18" s="5" t="n">
        <v>101333</v>
      </c>
      <c r="C18" s="5" t="n">
        <v>82822</v>
      </c>
      <c r="D18" s="5" t="n">
        <v>83921</v>
      </c>
    </row>
    <row r="19" spans="1:4">
      <c r="A19" s="4" t="s">
        <v>1657</v>
      </c>
      <c r="B19" s="5" t="n">
        <v>6352</v>
      </c>
      <c r="C19" s="5" t="n">
        <v>5088</v>
      </c>
      <c r="D19" s="5" t="n">
        <v>4498</v>
      </c>
    </row>
    <row r="20" spans="1:4">
      <c r="A20" s="4" t="s">
        <v>1663</v>
      </c>
      <c r="B20" s="5" t="n">
        <v>107685</v>
      </c>
      <c r="C20" s="5" t="n">
        <v>87910</v>
      </c>
      <c r="D20" s="5" t="n">
        <v>88419</v>
      </c>
    </row>
    <row r="21" spans="1:4">
      <c r="A21" s="4" t="s">
        <v>122</v>
      </c>
      <c r="B21" s="5" t="n">
        <v>170891</v>
      </c>
      <c r="C21" s="5" t="n">
        <v>159649</v>
      </c>
      <c r="D21" s="5" t="n">
        <v>144050</v>
      </c>
    </row>
    <row r="22" spans="1:4">
      <c r="A22" s="4" t="s">
        <v>1664</v>
      </c>
    </row>
    <row r="23" spans="1:4">
      <c r="A23" s="4" t="s">
        <v>1655</v>
      </c>
      <c r="B23" s="5" t="n">
        <v>108954</v>
      </c>
      <c r="C23" s="5" t="n">
        <v>87580</v>
      </c>
      <c r="D23" s="5" t="n">
        <v>85000</v>
      </c>
    </row>
    <row r="24" spans="1:4">
      <c r="A24" s="4" t="s">
        <v>1658</v>
      </c>
      <c r="B24" s="5" t="n">
        <v>60924</v>
      </c>
      <c r="C24" s="5" t="n">
        <v>71581</v>
      </c>
      <c r="D24" s="5" t="n">
        <v>55742</v>
      </c>
    </row>
    <row r="25" spans="1:4">
      <c r="A25" s="4" t="s">
        <v>1665</v>
      </c>
    </row>
    <row r="26" spans="1:4">
      <c r="A26" s="4" t="s">
        <v>1655</v>
      </c>
      <c r="B26" s="5" t="n">
        <v>8525</v>
      </c>
      <c r="C26" s="5" t="n">
        <v>7863</v>
      </c>
      <c r="D26" s="5" t="n">
        <v>9900</v>
      </c>
    </row>
    <row r="27" spans="1:4">
      <c r="A27" s="4" t="s">
        <v>1658</v>
      </c>
      <c r="B27" s="6" t="n">
        <v>2282</v>
      </c>
      <c r="C27" s="6" t="n">
        <v>158</v>
      </c>
      <c r="D27" s="6" t="n">
        <v>-11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6</v>
      </c>
      <c r="B1" s="2" t="s">
        <v>1</v>
      </c>
    </row>
    <row r="2" spans="1:4">
      <c r="B2" s="2" t="s">
        <v>2</v>
      </c>
      <c r="C2" s="2" t="s">
        <v>32</v>
      </c>
      <c r="D2" s="2" t="s">
        <v>81</v>
      </c>
    </row>
    <row r="3" spans="1:4">
      <c r="A3" s="3" t="s">
        <v>1667</v>
      </c>
    </row>
    <row r="4" spans="1:4">
      <c r="A4" s="4" t="s">
        <v>122</v>
      </c>
      <c r="B4" s="6" t="n">
        <v>170891</v>
      </c>
      <c r="C4" s="6" t="n">
        <v>159649</v>
      </c>
      <c r="D4" s="6" t="n">
        <v>144050</v>
      </c>
    </row>
    <row r="5" spans="1:4">
      <c r="A5" s="4" t="s">
        <v>180</v>
      </c>
      <c r="B5" s="5" t="n">
        <v>10702</v>
      </c>
      <c r="C5" s="5" t="n">
        <v>-11333</v>
      </c>
      <c r="D5" s="5" t="n">
        <v>-34746</v>
      </c>
    </row>
    <row r="6" spans="1:4">
      <c r="A6" s="4" t="s">
        <v>181</v>
      </c>
      <c r="B6" s="5" t="n">
        <v>292708</v>
      </c>
      <c r="C6" s="5" t="n">
        <v>223480</v>
      </c>
      <c r="D6" s="5" t="n">
        <v>446819</v>
      </c>
    </row>
    <row r="7" spans="1:4">
      <c r="A7" s="4" t="s">
        <v>1668</v>
      </c>
      <c r="B7" s="5" t="n">
        <v>615199</v>
      </c>
      <c r="C7" s="5" t="n">
        <v>33499</v>
      </c>
      <c r="D7" s="5" t="n">
        <v>175872</v>
      </c>
    </row>
    <row r="8" spans="1:4">
      <c r="A8" s="4" t="s">
        <v>191</v>
      </c>
      <c r="B8" s="5" t="n">
        <v>245762</v>
      </c>
      <c r="C8" s="5" t="n">
        <v>144629</v>
      </c>
      <c r="D8" s="5" t="n">
        <v>59980</v>
      </c>
    </row>
    <row r="9" spans="1:4">
      <c r="A9" s="4" t="s">
        <v>192</v>
      </c>
      <c r="B9" s="5" t="n">
        <v>-1259646</v>
      </c>
      <c r="C9" s="5" t="n">
        <v>-1142666</v>
      </c>
      <c r="D9" s="5" t="n">
        <v>-1738256</v>
      </c>
    </row>
    <row r="10" spans="1:4">
      <c r="A10" s="4" t="s">
        <v>1669</v>
      </c>
      <c r="B10" s="5" t="n">
        <v>-173477</v>
      </c>
      <c r="C10" s="5" t="n">
        <v>-34968</v>
      </c>
      <c r="D10" s="5" t="n">
        <v>-96906</v>
      </c>
    </row>
    <row r="11" spans="1:4">
      <c r="A11" s="4" t="s">
        <v>1670</v>
      </c>
      <c r="B11" s="5" t="n">
        <v>46357</v>
      </c>
      <c r="C11" s="5" t="n">
        <v>134953</v>
      </c>
      <c r="D11" s="5" t="n">
        <v>385656</v>
      </c>
    </row>
    <row r="12" spans="1:4">
      <c r="A12" s="4" t="s">
        <v>198</v>
      </c>
      <c r="B12" s="5" t="n">
        <v>18472</v>
      </c>
      <c r="C12" s="5" t="n">
        <v>12731</v>
      </c>
      <c r="D12" s="5" t="n">
        <v>12857</v>
      </c>
    </row>
    <row r="13" spans="1:4">
      <c r="A13" s="4" t="s">
        <v>161</v>
      </c>
      <c r="B13" s="5" t="n">
        <v>1813</v>
      </c>
      <c r="C13" s="5" t="n">
        <v>28</v>
      </c>
      <c r="D13" s="5" t="n">
        <v>2714</v>
      </c>
    </row>
    <row r="14" spans="1:4">
      <c r="A14" s="4" t="s">
        <v>156</v>
      </c>
      <c r="B14" s="5" t="n">
        <v>-8041</v>
      </c>
      <c r="C14" s="5" t="n">
        <v>-8041</v>
      </c>
      <c r="D14" s="5" t="n">
        <v>-8352</v>
      </c>
    </row>
    <row r="15" spans="1:4">
      <c r="A15" s="4" t="s">
        <v>200</v>
      </c>
      <c r="B15" s="5" t="n">
        <v>-101670</v>
      </c>
      <c r="C15" s="5" t="n">
        <v>-84511</v>
      </c>
      <c r="D15" s="5" t="n">
        <v>-81220</v>
      </c>
    </row>
    <row r="16" spans="1:4">
      <c r="A16" s="4" t="s">
        <v>201</v>
      </c>
      <c r="B16" s="5" t="n">
        <v>849226</v>
      </c>
      <c r="C16" s="5" t="n">
        <v>1120912</v>
      </c>
      <c r="D16" s="5" t="n">
        <v>1364849</v>
      </c>
    </row>
    <row r="17" spans="1:4">
      <c r="A17" s="4" t="s">
        <v>202</v>
      </c>
      <c r="B17" s="5" t="n">
        <v>-117712</v>
      </c>
      <c r="C17" s="5" t="n">
        <v>201726</v>
      </c>
      <c r="D17" s="5" t="n">
        <v>73412</v>
      </c>
    </row>
    <row r="18" spans="1:4">
      <c r="A18" s="4" t="s">
        <v>203</v>
      </c>
      <c r="B18" s="5" t="n">
        <v>489119</v>
      </c>
      <c r="C18" s="5" t="n">
        <v>287393</v>
      </c>
      <c r="D18" s="5" t="n">
        <v>213981</v>
      </c>
    </row>
    <row r="19" spans="1:4">
      <c r="A19" s="4" t="s">
        <v>204</v>
      </c>
      <c r="B19" s="5" t="n">
        <v>371407</v>
      </c>
      <c r="C19" s="5" t="n">
        <v>489119</v>
      </c>
      <c r="D19" s="5" t="n">
        <v>287393</v>
      </c>
    </row>
    <row r="20" spans="1:4">
      <c r="A20" s="4" t="s">
        <v>1671</v>
      </c>
      <c r="B20" s="5" t="n">
        <v>67296</v>
      </c>
      <c r="C20" s="5" t="n">
        <v>47805</v>
      </c>
      <c r="D20" s="5" t="n">
        <v>43057</v>
      </c>
    </row>
    <row r="21" spans="1:4">
      <c r="A21" s="4" t="s">
        <v>1648</v>
      </c>
    </row>
    <row r="22" spans="1:4">
      <c r="A22" s="3" t="s">
        <v>1667</v>
      </c>
    </row>
    <row r="23" spans="1:4">
      <c r="A23" s="4" t="s">
        <v>122</v>
      </c>
      <c r="B23" s="5" t="n">
        <v>170891</v>
      </c>
      <c r="C23" s="5" t="n">
        <v>159649</v>
      </c>
      <c r="D23" s="5" t="n">
        <v>144050</v>
      </c>
    </row>
    <row r="24" spans="1:4">
      <c r="A24" s="4" t="s">
        <v>1672</v>
      </c>
      <c r="B24" s="5" t="n">
        <v>-63206</v>
      </c>
      <c r="C24" s="5" t="n">
        <v>-71739</v>
      </c>
      <c r="D24" s="5" t="n">
        <v>-55631</v>
      </c>
    </row>
    <row r="25" spans="1:4">
      <c r="A25" s="4" t="s">
        <v>180</v>
      </c>
      <c r="B25" s="5" t="n">
        <v>-2530</v>
      </c>
      <c r="C25" s="5" t="n">
        <v>680</v>
      </c>
      <c r="D25" s="5" t="n">
        <v>-637</v>
      </c>
    </row>
    <row r="26" spans="1:4">
      <c r="A26" s="4" t="s">
        <v>181</v>
      </c>
      <c r="B26" s="5" t="n">
        <v>105155</v>
      </c>
      <c r="C26" s="5" t="n">
        <v>88590</v>
      </c>
      <c r="D26" s="5" t="n">
        <v>87782</v>
      </c>
    </row>
    <row r="27" spans="1:4">
      <c r="A27" s="4" t="s">
        <v>1668</v>
      </c>
      <c r="B27" s="5" t="n">
        <v>815</v>
      </c>
      <c r="D27" s="5" t="n">
        <v>934</v>
      </c>
    </row>
    <row r="28" spans="1:4">
      <c r="A28" s="4" t="s">
        <v>1673</v>
      </c>
      <c r="B28" s="5" t="n">
        <v>-6263</v>
      </c>
      <c r="C28" s="5" t="n">
        <v>3285</v>
      </c>
      <c r="D28" s="5" t="n">
        <v>2018</v>
      </c>
    </row>
    <row r="29" spans="1:4">
      <c r="A29" s="4" t="s">
        <v>1674</v>
      </c>
      <c r="B29" s="5" t="n">
        <v>-71050</v>
      </c>
      <c r="C29" s="5" t="n">
        <v>-9060</v>
      </c>
      <c r="D29" s="5" t="n">
        <v>-2877</v>
      </c>
    </row>
    <row r="30" spans="1:4">
      <c r="A30" s="4" t="s">
        <v>191</v>
      </c>
      <c r="B30" s="5" t="n">
        <v>1089</v>
      </c>
      <c r="D30" s="5" t="n">
        <v>5594</v>
      </c>
    </row>
    <row r="31" spans="1:4">
      <c r="A31" s="4" t="s">
        <v>192</v>
      </c>
      <c r="B31" s="5" t="n">
        <v>-75409</v>
      </c>
      <c r="C31" s="5" t="n">
        <v>-5775</v>
      </c>
      <c r="D31" s="5" t="n">
        <v>5669</v>
      </c>
    </row>
    <row r="32" spans="1:4">
      <c r="A32" s="4" t="s">
        <v>1675</v>
      </c>
      <c r="B32" s="5" t="n">
        <v>6356</v>
      </c>
      <c r="C32" s="5" t="n">
        <v>-2797</v>
      </c>
      <c r="D32" s="5" t="n">
        <v>-1908</v>
      </c>
    </row>
    <row r="33" spans="1:4">
      <c r="A33" s="4" t="s">
        <v>1676</v>
      </c>
      <c r="B33" s="5" t="n">
        <v>-44</v>
      </c>
      <c r="C33" s="5" t="n">
        <v>-135</v>
      </c>
      <c r="D33" s="5" t="n">
        <v>-88</v>
      </c>
    </row>
    <row r="34" spans="1:4">
      <c r="A34" s="4" t="s">
        <v>1669</v>
      </c>
      <c r="B34" s="5" t="n">
        <v>-10291</v>
      </c>
      <c r="C34" s="5" t="n">
        <v>-650</v>
      </c>
      <c r="D34" s="5" t="n">
        <v>-34865</v>
      </c>
    </row>
    <row r="35" spans="1:4">
      <c r="A35" s="4" t="s">
        <v>1670</v>
      </c>
      <c r="B35" s="5" t="n">
        <v>381</v>
      </c>
      <c r="C35" s="5" t="n">
        <v>98794</v>
      </c>
      <c r="D35" s="5" t="n">
        <v>821</v>
      </c>
    </row>
    <row r="36" spans="1:4">
      <c r="A36" s="4" t="s">
        <v>198</v>
      </c>
      <c r="B36" s="5" t="n">
        <v>18472</v>
      </c>
      <c r="C36" s="5" t="n">
        <v>12731</v>
      </c>
      <c r="D36" s="5" t="n">
        <v>12857</v>
      </c>
    </row>
    <row r="37" spans="1:4">
      <c r="A37" s="4" t="s">
        <v>161</v>
      </c>
      <c r="B37" s="5" t="n">
        <v>1813</v>
      </c>
      <c r="C37" s="5" t="n">
        <v>28</v>
      </c>
      <c r="D37" s="5" t="n">
        <v>2714</v>
      </c>
    </row>
    <row r="38" spans="1:4">
      <c r="A38" s="4" t="s">
        <v>156</v>
      </c>
      <c r="B38" s="5" t="n">
        <v>-8041</v>
      </c>
      <c r="C38" s="5" t="n">
        <v>-8041</v>
      </c>
      <c r="D38" s="5" t="n">
        <v>-8352</v>
      </c>
    </row>
    <row r="39" spans="1:4">
      <c r="A39" s="4" t="s">
        <v>200</v>
      </c>
      <c r="B39" s="5" t="n">
        <v>-101670</v>
      </c>
      <c r="C39" s="5" t="n">
        <v>-84511</v>
      </c>
      <c r="D39" s="5" t="n">
        <v>-81220</v>
      </c>
    </row>
    <row r="40" spans="1:4">
      <c r="A40" s="4" t="s">
        <v>201</v>
      </c>
      <c r="B40" s="5" t="n">
        <v>-93024</v>
      </c>
      <c r="C40" s="5" t="n">
        <v>15419</v>
      </c>
      <c r="D40" s="5" t="n">
        <v>-110041</v>
      </c>
    </row>
    <row r="41" spans="1:4">
      <c r="A41" s="4" t="s">
        <v>202</v>
      </c>
      <c r="B41" s="5" t="n">
        <v>-63278</v>
      </c>
      <c r="C41" s="5" t="n">
        <v>98234</v>
      </c>
      <c r="D41" s="5" t="n">
        <v>-16590</v>
      </c>
    </row>
    <row r="42" spans="1:4">
      <c r="A42" s="4" t="s">
        <v>203</v>
      </c>
      <c r="B42" s="5" t="n">
        <v>227554</v>
      </c>
      <c r="C42" s="5" t="n">
        <v>129320</v>
      </c>
      <c r="D42" s="5" t="n">
        <v>145910</v>
      </c>
    </row>
    <row r="43" spans="1:4">
      <c r="A43" s="4" t="s">
        <v>204</v>
      </c>
      <c r="B43" s="5" t="n">
        <v>164276</v>
      </c>
      <c r="C43" s="5" t="n">
        <v>227554</v>
      </c>
      <c r="D43" s="5" t="n">
        <v>129320</v>
      </c>
    </row>
    <row r="44" spans="1:4">
      <c r="A44" s="4" t="s">
        <v>1671</v>
      </c>
      <c r="B44" s="6" t="n">
        <v>13620</v>
      </c>
      <c r="C44" s="6" t="n">
        <v>8309</v>
      </c>
      <c r="D44" s="6" t="n">
        <v>9112</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218</v>
      </c>
    </row>
    <row r="4" spans="1:2">
      <c r="A4" s="4" t="s">
        <v>91</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3526</v>
      </c>
      <c r="C3" s="6" t="n">
        <v>207399</v>
      </c>
    </row>
    <row r="4" spans="1:3">
      <c r="A4" s="4" t="s">
        <v>35</v>
      </c>
      <c r="B4" s="5" t="n">
        <v>67881</v>
      </c>
      <c r="C4" s="5" t="n">
        <v>281720</v>
      </c>
    </row>
    <row r="5" spans="1:3">
      <c r="A5" s="4" t="s">
        <v>36</v>
      </c>
      <c r="B5" s="5" t="n">
        <v>371407</v>
      </c>
      <c r="C5" s="5" t="n">
        <v>489119</v>
      </c>
    </row>
    <row r="6" spans="1:3">
      <c r="A6" s="4" t="s">
        <v>37</v>
      </c>
      <c r="B6" s="5" t="n">
        <v>2231987</v>
      </c>
      <c r="C6" s="5" t="n">
        <v>1630567</v>
      </c>
    </row>
    <row r="7" spans="1:3">
      <c r="A7" s="4" t="s">
        <v>38</v>
      </c>
      <c r="B7" s="5" t="n">
        <v>2337342</v>
      </c>
      <c r="C7" s="5" t="n">
        <v>1637061</v>
      </c>
    </row>
    <row r="8" spans="1:3">
      <c r="A8" s="4" t="s">
        <v>39</v>
      </c>
      <c r="B8" s="5" t="n">
        <v>11908</v>
      </c>
      <c r="C8" s="5" t="n">
        <v>4781</v>
      </c>
    </row>
    <row r="9" spans="1:3">
      <c r="A9" s="4" t="s">
        <v>40</v>
      </c>
      <c r="B9" s="5" t="n">
        <v>14896943</v>
      </c>
      <c r="C9" s="5" t="n">
        <v>12190440</v>
      </c>
    </row>
    <row r="10" spans="1:3">
      <c r="A10" s="4" t="s">
        <v>41</v>
      </c>
      <c r="B10" s="5" t="n">
        <v>-158059</v>
      </c>
      <c r="C10" s="5" t="n">
        <v>-142012</v>
      </c>
    </row>
    <row r="11" spans="1:3">
      <c r="A11" s="4" t="s">
        <v>42</v>
      </c>
      <c r="B11" s="5" t="n">
        <v>14738884</v>
      </c>
      <c r="C11" s="5" t="n">
        <v>12048428</v>
      </c>
    </row>
    <row r="12" spans="1:3">
      <c r="A12" s="4" t="s">
        <v>43</v>
      </c>
      <c r="B12" s="5" t="n">
        <v>243956</v>
      </c>
      <c r="C12" s="5" t="n">
        <v>159080</v>
      </c>
    </row>
    <row r="13" spans="1:3">
      <c r="A13" s="4" t="s">
        <v>44</v>
      </c>
      <c r="B13" s="5" t="n">
        <v>1032129</v>
      </c>
      <c r="C13" s="5" t="n">
        <v>833086</v>
      </c>
    </row>
    <row r="14" spans="1:3">
      <c r="A14" s="4" t="s">
        <v>45</v>
      </c>
      <c r="B14" s="5" t="n">
        <v>67327</v>
      </c>
      <c r="C14" s="5" t="n">
        <v>45644</v>
      </c>
    </row>
    <row r="15" spans="1:3">
      <c r="A15" s="4" t="s">
        <v>46</v>
      </c>
      <c r="B15" s="5" t="n">
        <v>330152</v>
      </c>
      <c r="C15" s="5" t="n">
        <v>308192</v>
      </c>
    </row>
    <row r="16" spans="1:3">
      <c r="A16" s="4" t="s">
        <v>47</v>
      </c>
      <c r="B16" s="5" t="n">
        <v>479725</v>
      </c>
      <c r="C16" s="5" t="n">
        <v>401704</v>
      </c>
    </row>
    <row r="17" spans="1:3">
      <c r="A17" s="4" t="s">
        <v>48</v>
      </c>
      <c r="B17" s="5" t="n">
        <v>21844817</v>
      </c>
      <c r="C17" s="5" t="n">
        <v>17557662</v>
      </c>
    </row>
    <row r="18" spans="1:3">
      <c r="A18" s="3" t="s">
        <v>49</v>
      </c>
    </row>
    <row r="19" spans="1:3">
      <c r="A19" s="4" t="s">
        <v>50</v>
      </c>
      <c r="B19" s="5" t="n">
        <v>4205337</v>
      </c>
      <c r="C19" s="5" t="n">
        <v>3059949</v>
      </c>
    </row>
    <row r="20" spans="1:3">
      <c r="A20" s="4" t="s">
        <v>51</v>
      </c>
      <c r="B20" s="5" t="n">
        <v>6931381</v>
      </c>
      <c r="C20" s="5" t="n">
        <v>5311589</v>
      </c>
    </row>
    <row r="21" spans="1:3">
      <c r="A21" s="4" t="s">
        <v>52</v>
      </c>
      <c r="B21" s="5" t="n">
        <v>2352434</v>
      </c>
      <c r="C21" s="5" t="n">
        <v>1786459</v>
      </c>
    </row>
    <row r="22" spans="1:3">
      <c r="A22" s="4" t="s">
        <v>53</v>
      </c>
      <c r="B22" s="5" t="n">
        <v>2576495</v>
      </c>
      <c r="C22" s="5" t="n">
        <v>2465466</v>
      </c>
    </row>
    <row r="23" spans="1:3">
      <c r="A23" s="4" t="s">
        <v>54</v>
      </c>
      <c r="B23" s="5" t="n">
        <v>16065647</v>
      </c>
      <c r="C23" s="5" t="n">
        <v>12623463</v>
      </c>
    </row>
    <row r="24" spans="1:3">
      <c r="A24" s="4" t="s">
        <v>55</v>
      </c>
      <c r="B24" s="5" t="n">
        <v>2503010</v>
      </c>
      <c r="C24" s="5" t="n">
        <v>2048896</v>
      </c>
    </row>
    <row r="25" spans="1:3">
      <c r="A25" s="4" t="s">
        <v>56</v>
      </c>
      <c r="B25" s="5" t="n">
        <v>539494</v>
      </c>
      <c r="C25" s="5" t="n">
        <v>641480</v>
      </c>
    </row>
    <row r="26" spans="1:3">
      <c r="A26" s="4" t="s">
        <v>57</v>
      </c>
      <c r="B26" s="5" t="n">
        <v>165049</v>
      </c>
      <c r="C26" s="5" t="n">
        <v>147641</v>
      </c>
    </row>
    <row r="27" spans="1:3">
      <c r="A27" s="4" t="s">
        <v>58</v>
      </c>
      <c r="B27" s="5" t="n">
        <v>19273200</v>
      </c>
      <c r="C27" s="5" t="n">
        <v>15461480</v>
      </c>
    </row>
    <row r="28" spans="1:3">
      <c r="A28" s="3" t="s">
        <v>59</v>
      </c>
    </row>
    <row r="29" spans="1:3">
      <c r="A29" s="4" t="s">
        <v>60</v>
      </c>
      <c r="B29" s="5" t="n">
        <v>106882</v>
      </c>
      <c r="C29" s="5" t="n">
        <v>106882</v>
      </c>
    </row>
    <row r="30" spans="1:3">
      <c r="A30" s="4" t="s">
        <v>61</v>
      </c>
      <c r="B30" s="5" t="n">
        <v>2125</v>
      </c>
      <c r="C30" s="5" t="n">
        <v>1766</v>
      </c>
    </row>
    <row r="31" spans="1:3">
      <c r="A31" s="4" t="s">
        <v>62</v>
      </c>
      <c r="B31" s="5" t="n">
        <v>2234366</v>
      </c>
      <c r="C31" s="5" t="n">
        <v>1808210</v>
      </c>
    </row>
    <row r="32" spans="1:3">
      <c r="A32" s="4" t="s">
        <v>63</v>
      </c>
      <c r="B32" s="5" t="n">
        <v>304397</v>
      </c>
      <c r="C32" s="5" t="n">
        <v>243217</v>
      </c>
    </row>
    <row r="33" spans="1:3">
      <c r="A33" s="4" t="s">
        <v>64</v>
      </c>
      <c r="B33" s="5" t="n">
        <v>-61369</v>
      </c>
      <c r="C33" s="5" t="n">
        <v>-51133</v>
      </c>
    </row>
    <row r="34" spans="1:3">
      <c r="A34" s="4" t="s">
        <v>65</v>
      </c>
      <c r="B34" s="5" t="n">
        <v>-14784</v>
      </c>
      <c r="C34" s="5" t="n">
        <v>-12760</v>
      </c>
    </row>
    <row r="35" spans="1:3">
      <c r="A35" s="4" t="s">
        <v>66</v>
      </c>
      <c r="B35" s="5" t="n">
        <v>2571617</v>
      </c>
      <c r="C35" s="5" t="n">
        <v>2096182</v>
      </c>
    </row>
    <row r="36" spans="1:3">
      <c r="A36" s="4" t="s">
        <v>67</v>
      </c>
      <c r="B36" s="6" t="n">
        <v>21844817</v>
      </c>
      <c r="C36" s="6" t="n">
        <v>17557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18</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2294777</v>
      </c>
      <c r="C3" s="6" t="n">
        <v>1643416</v>
      </c>
    </row>
    <row r="4" spans="1:3">
      <c r="A4" s="4" t="s">
        <v>71</v>
      </c>
      <c r="B4" s="6" t="n">
        <v>52723</v>
      </c>
      <c r="C4" s="6" t="n">
        <v>51642</v>
      </c>
    </row>
    <row r="5" spans="1:3">
      <c r="A5" s="4" t="s">
        <v>72</v>
      </c>
      <c r="B5" s="7" t="n">
        <v>0.01</v>
      </c>
      <c r="C5" s="7" t="n">
        <v>0.01</v>
      </c>
    </row>
    <row r="6" spans="1:3">
      <c r="A6" s="4" t="s">
        <v>73</v>
      </c>
      <c r="B6" s="6" t="n">
        <v>1000</v>
      </c>
      <c r="C6" s="6" t="n">
        <v>1000</v>
      </c>
    </row>
    <row r="7" spans="1:3">
      <c r="A7" s="4" t="s">
        <v>74</v>
      </c>
      <c r="B7" s="5" t="n">
        <v>20000000</v>
      </c>
      <c r="C7" s="5" t="n">
        <v>20000000</v>
      </c>
    </row>
    <row r="8" spans="1:3">
      <c r="A8" s="4" t="s">
        <v>75</v>
      </c>
      <c r="B8" s="5" t="n">
        <v>110877</v>
      </c>
      <c r="C8" s="5" t="n">
        <v>110877</v>
      </c>
    </row>
    <row r="9" spans="1:3">
      <c r="A9" s="4" t="s">
        <v>76</v>
      </c>
      <c r="B9" s="7" t="n">
        <v>0.01</v>
      </c>
      <c r="C9" s="7" t="n">
        <v>0.01</v>
      </c>
    </row>
    <row r="10" spans="1:3">
      <c r="A10" s="4" t="s">
        <v>77</v>
      </c>
      <c r="B10" s="5" t="n">
        <v>500000000</v>
      </c>
      <c r="C10" s="5" t="n">
        <v>500000000</v>
      </c>
    </row>
    <row r="11" spans="1:3">
      <c r="A11" s="4" t="s">
        <v>78</v>
      </c>
      <c r="B11" s="5" t="n">
        <v>212378494</v>
      </c>
      <c r="C11" s="5" t="n">
        <v>176595060</v>
      </c>
    </row>
    <row r="12" spans="1:3">
      <c r="A12" s="4" t="s">
        <v>79</v>
      </c>
      <c r="B12" s="5" t="n">
        <v>1318947</v>
      </c>
      <c r="C12" s="5" t="n">
        <v>1153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row r="6" spans="1:2">
      <c r="A6" s="4" t="s">
        <v>36</v>
      </c>
      <c r="B6" s="4" t="s">
        <v>279</v>
      </c>
    </row>
    <row r="7" spans="1:2">
      <c r="A7" s="4" t="s">
        <v>214</v>
      </c>
      <c r="B7" s="4" t="s">
        <v>280</v>
      </c>
    </row>
    <row r="8" spans="1:2">
      <c r="A8" s="4" t="s">
        <v>281</v>
      </c>
      <c r="B8" s="4" t="s">
        <v>282</v>
      </c>
    </row>
    <row r="9" spans="1:2">
      <c r="A9" s="4" t="s">
        <v>237</v>
      </c>
      <c r="B9" s="4" t="s">
        <v>283</v>
      </c>
    </row>
    <row r="10" spans="1:2">
      <c r="A10" s="4" t="s">
        <v>284</v>
      </c>
      <c r="B10" s="4" t="s">
        <v>285</v>
      </c>
    </row>
    <row r="11" spans="1:2">
      <c r="A11" s="4" t="s">
        <v>286</v>
      </c>
      <c r="B11" s="4" t="s">
        <v>287</v>
      </c>
    </row>
    <row r="12" spans="1:2">
      <c r="A12" s="4" t="s">
        <v>288</v>
      </c>
      <c r="B12" s="4" t="s">
        <v>289</v>
      </c>
    </row>
    <row r="13" spans="1:2">
      <c r="A13" s="4" t="s">
        <v>223</v>
      </c>
      <c r="B13" s="4" t="s">
        <v>290</v>
      </c>
    </row>
    <row r="14" spans="1:2">
      <c r="A14" s="4" t="s">
        <v>291</v>
      </c>
      <c r="B14" s="4" t="s">
        <v>292</v>
      </c>
    </row>
    <row r="15" spans="1:2">
      <c r="A15" s="4" t="s">
        <v>225</v>
      </c>
      <c r="B15" s="4" t="s">
        <v>293</v>
      </c>
    </row>
    <row r="16" spans="1:2">
      <c r="A16" s="4" t="s">
        <v>294</v>
      </c>
      <c r="B16" s="4" t="s">
        <v>295</v>
      </c>
    </row>
    <row r="17" spans="1:2">
      <c r="A17" s="4" t="s">
        <v>296</v>
      </c>
      <c r="B17" s="4" t="s">
        <v>297</v>
      </c>
    </row>
    <row r="18" spans="1:2">
      <c r="A18" s="4" t="s">
        <v>228</v>
      </c>
      <c r="B18" s="4" t="s">
        <v>298</v>
      </c>
    </row>
    <row r="19" spans="1:2">
      <c r="A19" s="4" t="s">
        <v>249</v>
      </c>
      <c r="B19" s="4" t="s">
        <v>299</v>
      </c>
    </row>
    <row r="20" spans="1:2">
      <c r="A20" s="4" t="s">
        <v>300</v>
      </c>
      <c r="B20" s="4" t="s">
        <v>301</v>
      </c>
    </row>
    <row r="21" spans="1:2">
      <c r="A21" s="4" t="s">
        <v>302</v>
      </c>
      <c r="B21" s="4" t="s">
        <v>303</v>
      </c>
    </row>
    <row r="22" spans="1:2">
      <c r="A22" s="4" t="s">
        <v>246</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row r="29" spans="1:2">
      <c r="A29" s="4" t="s">
        <v>317</v>
      </c>
      <c r="B29" s="4" t="s">
        <v>318</v>
      </c>
    </row>
    <row r="30" spans="1:2">
      <c r="A30" s="4" t="s">
        <v>319</v>
      </c>
    </row>
    <row r="31" spans="1:2">
      <c r="A31" s="4" t="s">
        <v>277</v>
      </c>
      <c r="B31" s="4" t="s">
        <v>320</v>
      </c>
    </row>
    <row r="32" spans="1:2">
      <c r="A32" s="4" t="s">
        <v>237</v>
      </c>
      <c r="B32" s="4" t="s">
        <v>321</v>
      </c>
    </row>
    <row r="33" spans="1:2">
      <c r="A33" s="4" t="s">
        <v>288</v>
      </c>
      <c r="B33" s="4" t="s">
        <v>322</v>
      </c>
    </row>
    <row r="34" spans="1:2">
      <c r="A34" s="4" t="s">
        <v>228</v>
      </c>
      <c r="B34" s="4" t="s">
        <v>323</v>
      </c>
    </row>
    <row r="35" spans="1:2">
      <c r="A35" s="4" t="s">
        <v>324</v>
      </c>
    </row>
    <row r="36" spans="1:2">
      <c r="A36" s="4" t="s">
        <v>305</v>
      </c>
      <c r="B3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row r="4" spans="1:2">
      <c r="A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5</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1</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372</v>
      </c>
      <c r="B16" s="4" t="s">
        <v>373</v>
      </c>
    </row>
    <row r="17" spans="1:2">
      <c r="A17" s="4" t="s">
        <v>374</v>
      </c>
      <c r="B17" s="4" t="s">
        <v>375</v>
      </c>
    </row>
    <row r="18" spans="1:2">
      <c r="A18" s="4" t="s">
        <v>376</v>
      </c>
      <c r="B18" s="4" t="s">
        <v>377</v>
      </c>
    </row>
    <row r="19" spans="1:2">
      <c r="A19" s="4" t="s">
        <v>378</v>
      </c>
      <c r="B19" s="4" t="s">
        <v>379</v>
      </c>
    </row>
    <row r="20" spans="1:2">
      <c r="A20" s="4" t="s">
        <v>380</v>
      </c>
      <c r="B20"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87</v>
      </c>
      <c r="B1" s="2" t="s">
        <v>1</v>
      </c>
    </row>
    <row r="2" spans="1:2">
      <c r="B2" s="2" t="s">
        <v>2</v>
      </c>
    </row>
    <row r="3" spans="1:2">
      <c r="A3" s="3" t="s">
        <v>226</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597621</v>
      </c>
      <c r="C4" s="6" t="n">
        <v>482086</v>
      </c>
      <c r="D4" s="6" t="n">
        <v>449502</v>
      </c>
    </row>
    <row r="5" spans="1:4">
      <c r="A5" s="3" t="s">
        <v>84</v>
      </c>
    </row>
    <row r="6" spans="1:4">
      <c r="A6" s="4" t="s">
        <v>85</v>
      </c>
      <c r="B6" s="5" t="n">
        <v>71853</v>
      </c>
      <c r="C6" s="5" t="n">
        <v>58148</v>
      </c>
      <c r="D6" s="5" t="n">
        <v>53877</v>
      </c>
    </row>
    <row r="7" spans="1:4">
      <c r="A7" s="4" t="s">
        <v>86</v>
      </c>
      <c r="B7" s="5" t="n">
        <v>9011</v>
      </c>
      <c r="C7" s="5" t="n">
        <v>6405</v>
      </c>
      <c r="D7" s="5" t="n">
        <v>5282</v>
      </c>
    </row>
    <row r="8" spans="1:4">
      <c r="A8" s="4" t="s">
        <v>87</v>
      </c>
      <c r="B8" s="5" t="n">
        <v>34</v>
      </c>
      <c r="C8" s="5" t="n">
        <v>39</v>
      </c>
      <c r="D8" s="5" t="n">
        <v>228</v>
      </c>
    </row>
    <row r="9" spans="1:4">
      <c r="A9" s="4" t="s">
        <v>88</v>
      </c>
      <c r="B9" s="5" t="n">
        <v>444</v>
      </c>
      <c r="C9" s="5" t="n">
        <v>117</v>
      </c>
      <c r="D9" s="5" t="n">
        <v>94</v>
      </c>
    </row>
    <row r="10" spans="1:4">
      <c r="A10" s="4" t="s">
        <v>89</v>
      </c>
      <c r="B10" s="5" t="n">
        <v>678963</v>
      </c>
      <c r="C10" s="5" t="n">
        <v>546795</v>
      </c>
      <c r="D10" s="5" t="n">
        <v>508983</v>
      </c>
    </row>
    <row r="11" spans="1:4">
      <c r="A11" s="3" t="s">
        <v>90</v>
      </c>
    </row>
    <row r="12" spans="1:4">
      <c r="A12" s="4" t="s">
        <v>91</v>
      </c>
      <c r="B12" s="5" t="n">
        <v>41239</v>
      </c>
      <c r="C12" s="5" t="n">
        <v>31207</v>
      </c>
      <c r="D12" s="5" t="n">
        <v>29603</v>
      </c>
    </row>
    <row r="13" spans="1:4">
      <c r="A13" s="4" t="s">
        <v>55</v>
      </c>
      <c r="B13" s="5" t="n">
        <v>12183</v>
      </c>
      <c r="C13" s="5" t="n">
        <v>7075</v>
      </c>
      <c r="D13" s="5" t="n">
        <v>5638</v>
      </c>
    </row>
    <row r="14" spans="1:4">
      <c r="A14" s="4" t="s">
        <v>56</v>
      </c>
      <c r="B14" s="5" t="n">
        <v>14029</v>
      </c>
      <c r="C14" s="5" t="n">
        <v>10291</v>
      </c>
      <c r="D14" s="5" t="n">
        <v>7445</v>
      </c>
    </row>
    <row r="15" spans="1:4">
      <c r="A15" s="4" t="s">
        <v>92</v>
      </c>
      <c r="B15" s="5" t="n">
        <v>67451</v>
      </c>
      <c r="C15" s="5" t="n">
        <v>48573</v>
      </c>
      <c r="D15" s="5" t="n">
        <v>42686</v>
      </c>
    </row>
    <row r="16" spans="1:4">
      <c r="A16" s="4" t="s">
        <v>93</v>
      </c>
      <c r="B16" s="5" t="n">
        <v>611512</v>
      </c>
      <c r="C16" s="5" t="n">
        <v>498222</v>
      </c>
      <c r="D16" s="5" t="n">
        <v>466297</v>
      </c>
    </row>
    <row r="17" spans="1:4">
      <c r="A17" s="4" t="s">
        <v>94</v>
      </c>
      <c r="B17" s="5" t="n">
        <v>55752</v>
      </c>
      <c r="C17" s="5" t="n">
        <v>40441</v>
      </c>
      <c r="D17" s="5" t="n">
        <v>38648</v>
      </c>
    </row>
    <row r="18" spans="1:4">
      <c r="A18" s="4" t="s">
        <v>95</v>
      </c>
      <c r="B18" s="5" t="n">
        <v>555760</v>
      </c>
      <c r="C18" s="5" t="n">
        <v>457781</v>
      </c>
      <c r="D18" s="5" t="n">
        <v>427649</v>
      </c>
    </row>
    <row r="19" spans="1:4">
      <c r="A19" s="3" t="s">
        <v>96</v>
      </c>
    </row>
    <row r="20" spans="1:4">
      <c r="A20" s="4" t="s">
        <v>97</v>
      </c>
      <c r="B20" s="5" t="n">
        <v>99033</v>
      </c>
      <c r="C20" s="5" t="n">
        <v>70698</v>
      </c>
      <c r="D20" s="5" t="n">
        <v>68267</v>
      </c>
    </row>
    <row r="21" spans="1:4">
      <c r="A21" s="4" t="s">
        <v>98</v>
      </c>
      <c r="B21" s="5" t="n">
        <v>21173</v>
      </c>
      <c r="C21" s="5" t="n">
        <v>20934</v>
      </c>
      <c r="D21" s="5" t="n">
        <v>19365</v>
      </c>
    </row>
    <row r="22" spans="1:4">
      <c r="A22" s="4" t="s">
        <v>99</v>
      </c>
      <c r="B22" s="5" t="n">
        <v>18328</v>
      </c>
      <c r="C22" s="5" t="n">
        <v>16270</v>
      </c>
      <c r="D22" s="5" t="n">
        <v>16758</v>
      </c>
    </row>
    <row r="23" spans="1:4">
      <c r="A23" s="4" t="s">
        <v>100</v>
      </c>
      <c r="B23" s="5" t="n">
        <v>13468</v>
      </c>
      <c r="C23" s="5" t="n">
        <v>13642</v>
      </c>
      <c r="D23" s="5" t="n">
        <v>11453</v>
      </c>
    </row>
    <row r="24" spans="1:4">
      <c r="A24" s="4" t="s">
        <v>101</v>
      </c>
      <c r="B24" s="5" t="n">
        <v>13921</v>
      </c>
      <c r="C24" s="5" t="n">
        <v>9477</v>
      </c>
      <c r="D24" s="5" t="n">
        <v>5744</v>
      </c>
    </row>
    <row r="25" spans="1:4">
      <c r="A25" s="4" t="s">
        <v>102</v>
      </c>
      <c r="B25" s="5" t="n">
        <v>12106</v>
      </c>
      <c r="C25" s="5" t="n">
        <v>8619</v>
      </c>
      <c r="D25" s="5" t="n">
        <v>3705</v>
      </c>
    </row>
    <row r="26" spans="1:4">
      <c r="A26" s="4" t="s">
        <v>46</v>
      </c>
      <c r="B26" s="5" t="n">
        <v>10150</v>
      </c>
      <c r="C26" s="5" t="n">
        <v>8010</v>
      </c>
      <c r="D26" s="5" t="n">
        <v>7716</v>
      </c>
    </row>
    <row r="27" spans="1:4">
      <c r="A27" s="4" t="s">
        <v>103</v>
      </c>
      <c r="B27" s="5" t="n">
        <v>712</v>
      </c>
      <c r="C27" s="5" t="n">
        <v>822</v>
      </c>
      <c r="D27" s="5" t="n">
        <v>11717</v>
      </c>
    </row>
    <row r="28" spans="1:4">
      <c r="A28" s="4" t="s">
        <v>88</v>
      </c>
      <c r="B28" s="5" t="n">
        <v>12870</v>
      </c>
      <c r="C28" s="5" t="n">
        <v>13938</v>
      </c>
      <c r="D28" s="5" t="n">
        <v>13549</v>
      </c>
    </row>
    <row r="29" spans="1:4">
      <c r="A29" s="4" t="s">
        <v>104</v>
      </c>
      <c r="B29" s="5" t="n">
        <v>201761</v>
      </c>
      <c r="C29" s="5" t="n">
        <v>162410</v>
      </c>
      <c r="D29" s="5" t="n">
        <v>158274</v>
      </c>
    </row>
    <row r="30" spans="1:4">
      <c r="A30" s="3" t="s">
        <v>105</v>
      </c>
    </row>
    <row r="31" spans="1:4">
      <c r="A31" s="4" t="s">
        <v>106</v>
      </c>
      <c r="B31" s="5" t="n">
        <v>239798</v>
      </c>
      <c r="C31" s="5" t="n">
        <v>202068</v>
      </c>
      <c r="D31" s="5" t="n">
        <v>195016</v>
      </c>
    </row>
    <row r="32" spans="1:4">
      <c r="A32" s="4" t="s">
        <v>107</v>
      </c>
      <c r="B32" s="5" t="n">
        <v>40086</v>
      </c>
      <c r="C32" s="5" t="n">
        <v>33670</v>
      </c>
      <c r="D32" s="5" t="n">
        <v>32281</v>
      </c>
    </row>
    <row r="33" spans="1:4">
      <c r="A33" s="4" t="s">
        <v>108</v>
      </c>
      <c r="B33" s="5" t="n">
        <v>38046</v>
      </c>
      <c r="C33" s="5" t="n">
        <v>31869</v>
      </c>
      <c r="D33" s="5" t="n">
        <v>29245</v>
      </c>
    </row>
    <row r="34" spans="1:4">
      <c r="A34" s="4" t="s">
        <v>109</v>
      </c>
      <c r="B34" s="5" t="n">
        <v>11210</v>
      </c>
      <c r="C34" s="5" t="n">
        <v>8305</v>
      </c>
      <c r="D34" s="5" t="n">
        <v>9717</v>
      </c>
    </row>
    <row r="35" spans="1:4">
      <c r="A35" s="4" t="s">
        <v>110</v>
      </c>
      <c r="B35" s="5" t="n">
        <v>43737</v>
      </c>
      <c r="C35" s="5" t="n">
        <v>34698</v>
      </c>
      <c r="D35" s="5" t="n">
        <v>33208</v>
      </c>
    </row>
    <row r="36" spans="1:4">
      <c r="A36" s="4" t="s">
        <v>111</v>
      </c>
      <c r="B36" s="5" t="n">
        <v>19203</v>
      </c>
      <c r="C36" s="5" t="n">
        <v>12888</v>
      </c>
      <c r="D36" s="5" t="n">
        <v>13258</v>
      </c>
    </row>
    <row r="37" spans="1:4">
      <c r="A37" s="4" t="s">
        <v>112</v>
      </c>
      <c r="B37" s="5" t="n">
        <v>10834</v>
      </c>
      <c r="C37" s="5" t="n">
        <v>8064</v>
      </c>
      <c r="D37" s="5" t="n">
        <v>7102</v>
      </c>
    </row>
    <row r="38" spans="1:4">
      <c r="A38" s="4" t="s">
        <v>113</v>
      </c>
      <c r="B38" s="5" t="n">
        <v>8940</v>
      </c>
      <c r="C38" s="5" t="n">
        <v>8139</v>
      </c>
      <c r="D38" s="5" t="n">
        <v>6954</v>
      </c>
    </row>
    <row r="39" spans="1:4">
      <c r="A39" s="4" t="s">
        <v>114</v>
      </c>
      <c r="B39" s="5" t="n">
        <v>7159</v>
      </c>
      <c r="C39" s="5" t="n">
        <v>6234</v>
      </c>
      <c r="D39" s="5" t="n">
        <v>5710</v>
      </c>
    </row>
    <row r="40" spans="1:4">
      <c r="A40" s="4" t="s">
        <v>115</v>
      </c>
      <c r="B40" s="5" t="n">
        <v>10141</v>
      </c>
      <c r="C40" s="5" t="n">
        <v>8396</v>
      </c>
      <c r="D40" s="5" t="n">
        <v>7824</v>
      </c>
    </row>
    <row r="41" spans="1:4">
      <c r="A41" s="4" t="s">
        <v>116</v>
      </c>
      <c r="B41" s="5" t="n">
        <v>8170</v>
      </c>
      <c r="C41" s="5" t="n">
        <v>6161</v>
      </c>
      <c r="D41" s="5" t="n">
        <v>4933</v>
      </c>
    </row>
    <row r="42" spans="1:4">
      <c r="A42" s="4" t="s">
        <v>117</v>
      </c>
      <c r="B42" s="5" t="n">
        <v>5153</v>
      </c>
      <c r="C42" s="5" t="n">
        <v>4637</v>
      </c>
      <c r="D42" s="5" t="n">
        <v>4401</v>
      </c>
    </row>
    <row r="43" spans="1:4">
      <c r="A43" s="4" t="s">
        <v>118</v>
      </c>
      <c r="B43" s="5" t="n">
        <v>37439</v>
      </c>
      <c r="C43" s="5" t="n">
        <v>3033</v>
      </c>
      <c r="D43" s="5" t="n">
        <v>9611</v>
      </c>
    </row>
    <row r="44" spans="1:4">
      <c r="A44" s="4" t="s">
        <v>88</v>
      </c>
      <c r="B44" s="5" t="n">
        <v>31217</v>
      </c>
      <c r="C44" s="5" t="n">
        <v>22387</v>
      </c>
      <c r="D44" s="5" t="n">
        <v>19993</v>
      </c>
    </row>
    <row r="45" spans="1:4">
      <c r="A45" s="4" t="s">
        <v>119</v>
      </c>
      <c r="B45" s="5" t="n">
        <v>511133</v>
      </c>
      <c r="C45" s="5" t="n">
        <v>390549</v>
      </c>
      <c r="D45" s="5" t="n">
        <v>379253</v>
      </c>
    </row>
    <row r="46" spans="1:4">
      <c r="A46" s="4" t="s">
        <v>120</v>
      </c>
      <c r="B46" s="5" t="n">
        <v>246388</v>
      </c>
      <c r="C46" s="5" t="n">
        <v>229642</v>
      </c>
      <c r="D46" s="5" t="n">
        <v>206670</v>
      </c>
    </row>
    <row r="47" spans="1:4">
      <c r="A47" s="4" t="s">
        <v>121</v>
      </c>
      <c r="B47" s="5" t="n">
        <v>75497</v>
      </c>
      <c r="C47" s="5" t="n">
        <v>69993</v>
      </c>
      <c r="D47" s="5" t="n">
        <v>62620</v>
      </c>
    </row>
    <row r="48" spans="1:4">
      <c r="A48" s="4" t="s">
        <v>122</v>
      </c>
      <c r="B48" s="5" t="n">
        <v>170891</v>
      </c>
      <c r="C48" s="5" t="n">
        <v>159649</v>
      </c>
      <c r="D48" s="5" t="n">
        <v>144050</v>
      </c>
    </row>
    <row r="49" spans="1:4">
      <c r="A49" s="4" t="s">
        <v>123</v>
      </c>
      <c r="B49" s="5" t="n">
        <v>8041</v>
      </c>
      <c r="C49" s="5" t="n">
        <v>8041</v>
      </c>
      <c r="D49" s="5" t="n">
        <v>8352</v>
      </c>
    </row>
    <row r="50" spans="1:4">
      <c r="A50" s="4" t="s">
        <v>124</v>
      </c>
      <c r="B50" s="6" t="n">
        <v>162850</v>
      </c>
      <c r="C50" s="6" t="n">
        <v>151608</v>
      </c>
      <c r="D50" s="6" t="n">
        <v>135698</v>
      </c>
    </row>
    <row r="51" spans="1:4">
      <c r="A51" s="3" t="s">
        <v>125</v>
      </c>
    </row>
    <row r="52" spans="1:4">
      <c r="A52" s="4" t="s">
        <v>126</v>
      </c>
      <c r="B52" s="7" t="n">
        <v>0.79</v>
      </c>
      <c r="C52" s="7" t="n">
        <v>0.87</v>
      </c>
      <c r="D52" s="7" t="n">
        <v>0.8100000000000001</v>
      </c>
    </row>
    <row r="53" spans="1:4">
      <c r="A53" s="4" t="s">
        <v>127</v>
      </c>
      <c r="B53" s="8" t="n">
        <v>0.78</v>
      </c>
      <c r="C53" s="8" t="n">
        <v>0.86</v>
      </c>
      <c r="D53" s="8" t="n">
        <v>0.8</v>
      </c>
    </row>
    <row r="54" spans="1:4">
      <c r="A54" s="4" t="s">
        <v>128</v>
      </c>
      <c r="B54" s="7" t="n">
        <v>0.48</v>
      </c>
      <c r="C54" s="7" t="n">
        <v>0.48</v>
      </c>
      <c r="D54" s="7" t="n">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29</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5</v>
      </c>
      <c r="B1" s="2" t="s">
        <v>1</v>
      </c>
    </row>
    <row r="2" spans="1:2">
      <c r="B2" s="2" t="s">
        <v>2</v>
      </c>
    </row>
    <row r="3" spans="1:2">
      <c r="A3" s="3" t="s">
        <v>218</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2</v>
      </c>
      <c r="B1" s="2" t="s">
        <v>1</v>
      </c>
    </row>
    <row r="2" spans="1:2">
      <c r="B2" s="2" t="s">
        <v>2</v>
      </c>
    </row>
    <row r="3" spans="1:2">
      <c r="A3" s="3" t="s">
        <v>233</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17</v>
      </c>
      <c r="B1" s="2" t="s">
        <v>1</v>
      </c>
    </row>
    <row r="2" spans="1:2">
      <c r="B2" s="2" t="s">
        <v>2</v>
      </c>
    </row>
    <row r="3" spans="1:2">
      <c r="A3" s="3" t="s">
        <v>233</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4" t="s">
        <v>427</v>
      </c>
      <c r="B3" s="4" t="s">
        <v>42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row>
    <row r="9" spans="1:2">
      <c r="A9" s="4" t="s">
        <v>438</v>
      </c>
      <c r="B9" s="4" t="s">
        <v>439</v>
      </c>
    </row>
    <row r="10" spans="1:2">
      <c r="A10" s="4" t="s">
        <v>440</v>
      </c>
    </row>
    <row r="11" spans="1:2">
      <c r="A11" s="4" t="s">
        <v>438</v>
      </c>
      <c r="B11" s="4" t="s">
        <v>441</v>
      </c>
    </row>
    <row r="12" spans="1:2">
      <c r="A12" s="4" t="s">
        <v>442</v>
      </c>
    </row>
    <row r="13" spans="1:2">
      <c r="A13" s="4" t="s">
        <v>431</v>
      </c>
      <c r="B13" s="4" t="s">
        <v>443</v>
      </c>
    </row>
    <row r="14" spans="1:2">
      <c r="A14" s="4" t="s">
        <v>433</v>
      </c>
      <c r="B14"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5</v>
      </c>
      <c r="B1" s="2" t="s">
        <v>1</v>
      </c>
    </row>
    <row r="2" spans="1:2">
      <c r="B2" s="2" t="s">
        <v>2</v>
      </c>
    </row>
    <row r="3" spans="1:2">
      <c r="A3" s="3" t="s">
        <v>241</v>
      </c>
    </row>
    <row r="4" spans="1:2">
      <c r="A4" s="4" t="s">
        <v>446</v>
      </c>
      <c r="B4"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44</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47</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row r="10" spans="1:2">
      <c r="A10" s="4" t="s">
        <v>476</v>
      </c>
      <c r="B10" s="4" t="s">
        <v>477</v>
      </c>
    </row>
    <row r="11" spans="1:2">
      <c r="A11" s="4" t="s">
        <v>478</v>
      </c>
      <c r="B11" s="4" t="s">
        <v>479</v>
      </c>
    </row>
    <row r="12" spans="1:2">
      <c r="A12" s="4" t="s">
        <v>480</v>
      </c>
      <c r="B12" s="4" t="s">
        <v>481</v>
      </c>
    </row>
    <row r="13" spans="1:2">
      <c r="A13" s="4" t="s">
        <v>482</v>
      </c>
      <c r="B13" s="4" t="s">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50</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5</v>
      </c>
      <c r="B1" s="2" t="s">
        <v>1</v>
      </c>
    </row>
    <row r="2" spans="1:2">
      <c r="B2" s="2" t="s">
        <v>2</v>
      </c>
    </row>
    <row r="3" spans="1:2">
      <c r="A3" s="3" t="s">
        <v>253</v>
      </c>
    </row>
    <row r="4" spans="1:2">
      <c r="A4" s="4" t="s">
        <v>496</v>
      </c>
      <c r="B4" s="4"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81</v>
      </c>
    </row>
    <row r="3" spans="1:4">
      <c r="A3" s="3" t="s">
        <v>130</v>
      </c>
    </row>
    <row r="4" spans="1:4">
      <c r="A4" s="4" t="s">
        <v>122</v>
      </c>
      <c r="B4" s="6" t="n">
        <v>170891</v>
      </c>
      <c r="C4" s="6" t="n">
        <v>159649</v>
      </c>
      <c r="D4" s="6" t="n">
        <v>144050</v>
      </c>
    </row>
    <row r="5" spans="1:4">
      <c r="A5" s="3" t="s">
        <v>131</v>
      </c>
    </row>
    <row r="6" spans="1:4">
      <c r="A6" s="4" t="s">
        <v>132</v>
      </c>
      <c r="B6" s="5" t="n">
        <v>-13886</v>
      </c>
      <c r="C6" s="5" t="n">
        <v>-2899</v>
      </c>
      <c r="D6" s="5" t="n">
        <v>25242</v>
      </c>
    </row>
    <row r="7" spans="1:4">
      <c r="A7" s="4" t="s">
        <v>133</v>
      </c>
      <c r="B7" s="5" t="n">
        <v>-463</v>
      </c>
      <c r="C7" s="5" t="n">
        <v>-534</v>
      </c>
      <c r="D7" s="5" t="n">
        <v>-7616</v>
      </c>
    </row>
    <row r="8" spans="1:4">
      <c r="A8" s="3" t="s">
        <v>134</v>
      </c>
    </row>
    <row r="9" spans="1:4">
      <c r="A9" s="4" t="s">
        <v>135</v>
      </c>
      <c r="B9" s="5" t="n">
        <v>5086</v>
      </c>
      <c r="C9" s="5" t="n">
        <v>3504</v>
      </c>
      <c r="D9" s="5" t="n">
        <v>8597</v>
      </c>
    </row>
    <row r="10" spans="1:4">
      <c r="A10" s="4" t="s">
        <v>136</v>
      </c>
      <c r="B10" s="5" t="n">
        <v>-1272</v>
      </c>
      <c r="C10" s="5" t="n">
        <v>-1921</v>
      </c>
      <c r="D10" s="5" t="n">
        <v>-2154</v>
      </c>
    </row>
    <row r="11" spans="1:4">
      <c r="A11" s="3" t="s">
        <v>137</v>
      </c>
    </row>
    <row r="12" spans="1:4">
      <c r="A12" s="4" t="s">
        <v>138</v>
      </c>
      <c r="B12" s="5" t="n">
        <v>299</v>
      </c>
      <c r="C12" s="5" t="n">
        <v>-3280</v>
      </c>
      <c r="D12" s="5" t="n">
        <v>-13148</v>
      </c>
    </row>
    <row r="13" spans="1:4">
      <c r="A13" s="4" t="s">
        <v>139</v>
      </c>
      <c r="B13" s="5" t="n">
        <v>-10236</v>
      </c>
      <c r="C13" s="5" t="n">
        <v>-5130</v>
      </c>
      <c r="D13" s="5" t="n">
        <v>10921</v>
      </c>
    </row>
    <row r="14" spans="1:4">
      <c r="A14" s="4" t="s">
        <v>140</v>
      </c>
      <c r="B14" s="6" t="n">
        <v>160655</v>
      </c>
      <c r="C14" s="6" t="n">
        <v>154519</v>
      </c>
      <c r="D14" s="6" t="n">
        <v>1549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256</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3</v>
      </c>
      <c r="B1" s="2" t="s">
        <v>1</v>
      </c>
    </row>
    <row r="2" spans="1:2">
      <c r="B2" s="2" t="s">
        <v>2</v>
      </c>
    </row>
    <row r="3" spans="1:2">
      <c r="A3" s="3" t="s">
        <v>218</v>
      </c>
    </row>
    <row r="4" spans="1:2">
      <c r="A4" s="4" t="s">
        <v>504</v>
      </c>
      <c r="B4"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06</v>
      </c>
      <c r="B1" s="2" t="s">
        <v>1</v>
      </c>
    </row>
    <row r="2" spans="1:2">
      <c r="B2" s="2" t="s">
        <v>2</v>
      </c>
    </row>
    <row r="3" spans="1:2">
      <c r="A3" s="3" t="s">
        <v>261</v>
      </c>
    </row>
    <row r="4" spans="1:2">
      <c r="A4" s="4" t="s">
        <v>507</v>
      </c>
      <c r="B4"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09</v>
      </c>
      <c r="B1" s="2" t="s">
        <v>1</v>
      </c>
    </row>
    <row r="2" spans="1:2">
      <c r="B2" s="2" t="s">
        <v>2</v>
      </c>
    </row>
    <row r="3" spans="1:2">
      <c r="A3" s="3" t="s">
        <v>264</v>
      </c>
    </row>
    <row r="4" spans="1:2">
      <c r="A4" s="4" t="s">
        <v>510</v>
      </c>
      <c r="B4" s="4"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3" t="s">
        <v>267</v>
      </c>
    </row>
    <row r="4" spans="1:2">
      <c r="A4" s="4" t="s">
        <v>513</v>
      </c>
      <c r="B4" s="4" t="s">
        <v>514</v>
      </c>
    </row>
    <row r="5" spans="1:2">
      <c r="A5" s="4" t="s">
        <v>515</v>
      </c>
      <c r="B5" s="4" t="s">
        <v>516</v>
      </c>
    </row>
    <row r="6" spans="1:2">
      <c r="A6" s="4" t="s">
        <v>517</v>
      </c>
      <c r="B6" s="4" t="s">
        <v>518</v>
      </c>
    </row>
    <row r="7" spans="1:2">
      <c r="A7" s="4" t="s">
        <v>519</v>
      </c>
      <c r="B7" s="4" t="s">
        <v>5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21</v>
      </c>
      <c r="B1" s="2" t="s">
        <v>1</v>
      </c>
    </row>
    <row r="2" spans="1:2">
      <c r="B2" s="2" t="s">
        <v>2</v>
      </c>
    </row>
    <row r="3" spans="1:2">
      <c r="A3" s="3" t="s">
        <v>270</v>
      </c>
    </row>
    <row r="4" spans="1:2">
      <c r="A4" s="4" t="s">
        <v>522</v>
      </c>
      <c r="B4" s="4" t="s">
        <v>523</v>
      </c>
    </row>
    <row r="5" spans="1:2">
      <c r="A5" s="4" t="s">
        <v>524</v>
      </c>
      <c r="B5" s="4" t="s">
        <v>525</v>
      </c>
    </row>
    <row r="6" spans="1:2">
      <c r="A6" s="4" t="s">
        <v>526</v>
      </c>
      <c r="B6" s="4" t="s">
        <v>5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3"/>
  </cols>
  <sheetData>
    <row r="1" spans="1:2">
      <c r="A1" s="1" t="s">
        <v>528</v>
      </c>
      <c r="B1" s="2" t="s">
        <v>1</v>
      </c>
    </row>
    <row r="2" spans="1:2">
      <c r="B2" s="2" t="s">
        <v>529</v>
      </c>
    </row>
    <row r="3" spans="1:2">
      <c r="A3" s="3" t="s">
        <v>530</v>
      </c>
    </row>
    <row r="4" spans="1:2">
      <c r="A4" s="4" t="s">
        <v>531</v>
      </c>
      <c r="B4" s="5" t="n">
        <v>6</v>
      </c>
    </row>
    <row r="5" spans="1:2">
      <c r="A5" s="4" t="s">
        <v>532</v>
      </c>
      <c r="B5" s="5" t="n">
        <v>3</v>
      </c>
    </row>
    <row r="6" spans="1:2">
      <c r="A6" s="4" t="s">
        <v>533</v>
      </c>
      <c r="B6" s="5" t="n">
        <v>77</v>
      </c>
    </row>
    <row r="7" spans="1:2">
      <c r="A7" s="4" t="s">
        <v>534</v>
      </c>
      <c r="B7" s="5" t="n">
        <v>3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536</v>
      </c>
    </row>
    <row r="3" spans="1:2">
      <c r="A3" s="3" t="s">
        <v>537</v>
      </c>
    </row>
    <row r="4" spans="1:2">
      <c r="A4" s="4" t="s">
        <v>538</v>
      </c>
      <c r="B4" s="6" t="n">
        <v>500000</v>
      </c>
    </row>
    <row r="5" spans="1:2">
      <c r="A5" s="4" t="s">
        <v>539</v>
      </c>
      <c r="B5" s="4" t="s">
        <v>540</v>
      </c>
    </row>
    <row r="6" spans="1:2">
      <c r="A6" s="4" t="s">
        <v>541</v>
      </c>
      <c r="B6" s="4" t="s">
        <v>542</v>
      </c>
    </row>
    <row r="7" spans="1:2">
      <c r="A7" s="4" t="s">
        <v>543</v>
      </c>
      <c r="B7" s="4" t="s">
        <v>544</v>
      </c>
    </row>
    <row r="8" spans="1:2">
      <c r="A8" s="4" t="s">
        <v>545</v>
      </c>
    </row>
    <row r="9" spans="1:2">
      <c r="A9" s="3" t="s">
        <v>537</v>
      </c>
    </row>
    <row r="10" spans="1:2">
      <c r="A10" s="4" t="s">
        <v>546</v>
      </c>
      <c r="B10" s="4" t="s">
        <v>547</v>
      </c>
    </row>
    <row r="11" spans="1:2">
      <c r="A11" s="4" t="s">
        <v>548</v>
      </c>
    </row>
    <row r="12" spans="1:2">
      <c r="A12" s="3" t="s">
        <v>537</v>
      </c>
    </row>
    <row r="13" spans="1:2">
      <c r="A13" s="4" t="s">
        <v>546</v>
      </c>
      <c r="B13" s="4" t="s">
        <v>549</v>
      </c>
    </row>
    <row r="14" spans="1:2">
      <c r="A14" s="4" t="s">
        <v>550</v>
      </c>
    </row>
    <row r="15" spans="1:2">
      <c r="A15" s="3" t="s">
        <v>537</v>
      </c>
    </row>
    <row r="16" spans="1:2">
      <c r="A16" s="4" t="s">
        <v>546</v>
      </c>
      <c r="B16" s="4" t="s">
        <v>540</v>
      </c>
    </row>
    <row r="17" spans="1:2">
      <c r="A17" s="4" t="s">
        <v>551</v>
      </c>
    </row>
    <row r="18" spans="1:2">
      <c r="A18" s="3" t="s">
        <v>537</v>
      </c>
    </row>
    <row r="19" spans="1:2">
      <c r="A19" s="4" t="s">
        <v>552</v>
      </c>
      <c r="B19" s="4" t="s">
        <v>553</v>
      </c>
    </row>
    <row r="20" spans="1:2">
      <c r="A20" s="4" t="s">
        <v>554</v>
      </c>
      <c r="B20" s="4" t="s">
        <v>555</v>
      </c>
    </row>
    <row r="21" spans="1:2">
      <c r="A21" s="4" t="s">
        <v>556</v>
      </c>
    </row>
    <row r="22" spans="1:2">
      <c r="A22" s="3" t="s">
        <v>537</v>
      </c>
    </row>
    <row r="23" spans="1:2">
      <c r="A23" s="4" t="s">
        <v>552</v>
      </c>
      <c r="B23" s="4" t="s">
        <v>557</v>
      </c>
    </row>
    <row r="24" spans="1:2">
      <c r="A24" s="4" t="s">
        <v>554</v>
      </c>
      <c r="B24" s="4" t="s">
        <v>5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559</v>
      </c>
      <c r="B1" s="2" t="s">
        <v>1</v>
      </c>
    </row>
    <row r="2" spans="1:2">
      <c r="B2" s="2" t="s">
        <v>2</v>
      </c>
    </row>
    <row r="3" spans="1:2">
      <c r="A3" s="3" t="s">
        <v>206</v>
      </c>
    </row>
    <row r="4" spans="1:2">
      <c r="A4" s="4" t="s">
        <v>560</v>
      </c>
      <c r="B4" s="4" t="s">
        <v>5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68"/>
    <col customWidth="1" max="2" min="2" width="80"/>
    <col customWidth="1" max="3" min="3" width="37"/>
    <col customWidth="1" max="4" min="4" width="21"/>
    <col customWidth="1" max="5" min="5" width="27"/>
    <col customWidth="1" max="6" min="6" width="27"/>
    <col customWidth="1" max="7" min="7" width="27"/>
    <col customWidth="1" max="8" min="8" width="21"/>
    <col customWidth="1" max="9" min="9" width="27"/>
    <col customWidth="1" max="10" min="10" width="27"/>
    <col customWidth="1" max="11" min="11" width="21"/>
    <col customWidth="1" max="12" min="12" width="21"/>
    <col customWidth="1" max="13" min="13" width="21"/>
  </cols>
  <sheetData>
    <row r="1" spans="1:13">
      <c r="A1" s="1" t="s">
        <v>562</v>
      </c>
      <c r="C1" s="2" t="s">
        <v>563</v>
      </c>
      <c r="D1" s="2" t="s">
        <v>564</v>
      </c>
      <c r="E1" s="2" t="s">
        <v>565</v>
      </c>
      <c r="F1" s="2" t="s">
        <v>566</v>
      </c>
      <c r="G1" s="2" t="s">
        <v>567</v>
      </c>
      <c r="H1" s="2" t="s">
        <v>568</v>
      </c>
      <c r="I1" s="2" t="s">
        <v>569</v>
      </c>
      <c r="J1" s="2" t="s">
        <v>570</v>
      </c>
      <c r="K1" s="2" t="s">
        <v>536</v>
      </c>
      <c r="L1" s="2" t="s">
        <v>571</v>
      </c>
      <c r="M1" s="2" t="s">
        <v>572</v>
      </c>
    </row>
    <row r="2" spans="1:13">
      <c r="A2" s="3" t="s">
        <v>573</v>
      </c>
    </row>
    <row r="3" spans="1:13">
      <c r="A3" s="4" t="s">
        <v>574</v>
      </c>
      <c r="K3" s="6" t="n">
        <v>1032129000</v>
      </c>
      <c r="L3" s="6" t="n">
        <v>833086000</v>
      </c>
      <c r="M3" s="6" t="n">
        <v>832213000</v>
      </c>
    </row>
    <row r="4" spans="1:13">
      <c r="A4" s="4" t="s">
        <v>575</v>
      </c>
      <c r="K4" s="5" t="n">
        <v>37439000</v>
      </c>
      <c r="L4" s="5" t="n">
        <v>3033000</v>
      </c>
      <c r="M4" s="6" t="n">
        <v>9611000</v>
      </c>
    </row>
    <row r="5" spans="1:13">
      <c r="A5" s="4" t="s">
        <v>576</v>
      </c>
    </row>
    <row r="6" spans="1:13">
      <c r="A6" s="3" t="s">
        <v>573</v>
      </c>
    </row>
    <row r="7" spans="1:13">
      <c r="A7" s="4" t="s">
        <v>574</v>
      </c>
      <c r="H7" s="6" t="n">
        <v>1800000</v>
      </c>
    </row>
    <row r="8" spans="1:13">
      <c r="A8" s="4" t="s">
        <v>577</v>
      </c>
      <c r="H8" s="5" t="n">
        <v>3400000</v>
      </c>
    </row>
    <row r="9" spans="1:13">
      <c r="A9" s="4" t="s">
        <v>578</v>
      </c>
      <c r="H9" s="5" t="n">
        <v>1400000</v>
      </c>
    </row>
    <row r="10" spans="1:13">
      <c r="A10" s="4" t="s">
        <v>579</v>
      </c>
      <c r="H10" s="6" t="n">
        <v>241000</v>
      </c>
    </row>
    <row r="11" spans="1:13">
      <c r="A11" s="4" t="s">
        <v>580</v>
      </c>
    </row>
    <row r="12" spans="1:13">
      <c r="A12" s="3" t="s">
        <v>573</v>
      </c>
    </row>
    <row r="13" spans="1:13">
      <c r="A13" s="4" t="s">
        <v>581</v>
      </c>
      <c r="G13" s="5" t="n">
        <v>5</v>
      </c>
    </row>
    <row r="14" spans="1:13">
      <c r="A14" s="4" t="s">
        <v>582</v>
      </c>
      <c r="G14" s="6" t="n">
        <v>154619000</v>
      </c>
    </row>
    <row r="15" spans="1:13">
      <c r="A15" s="4" t="s">
        <v>574</v>
      </c>
      <c r="B15" s="4" t="s">
        <v>583</v>
      </c>
      <c r="G15" s="5" t="n">
        <v>1485000</v>
      </c>
    </row>
    <row r="16" spans="1:13">
      <c r="A16" s="4" t="s">
        <v>584</v>
      </c>
      <c r="G16" s="5" t="n">
        <v>3000000</v>
      </c>
    </row>
    <row r="17" spans="1:13">
      <c r="A17" s="4" t="s">
        <v>585</v>
      </c>
      <c r="G17" s="5" t="n">
        <v>153134000</v>
      </c>
    </row>
    <row r="18" spans="1:13">
      <c r="A18" s="4" t="s">
        <v>586</v>
      </c>
      <c r="G18" s="5" t="n">
        <v>148159000</v>
      </c>
    </row>
    <row r="19" spans="1:13">
      <c r="A19" s="4" t="s">
        <v>587</v>
      </c>
      <c r="G19" s="5" t="n">
        <v>842000</v>
      </c>
    </row>
    <row r="20" spans="1:13">
      <c r="A20" s="4" t="s">
        <v>588</v>
      </c>
      <c r="G20" s="6" t="n">
        <v>2000000</v>
      </c>
    </row>
    <row r="21" spans="1:13">
      <c r="A21" s="4" t="s">
        <v>589</v>
      </c>
      <c r="G21" s="4" t="s">
        <v>590</v>
      </c>
    </row>
    <row r="22" spans="1:13">
      <c r="A22" s="4" t="s">
        <v>591</v>
      </c>
    </row>
    <row r="23" spans="1:13">
      <c r="A23" s="3" t="s">
        <v>573</v>
      </c>
    </row>
    <row r="24" spans="1:13">
      <c r="A24" s="4" t="s">
        <v>582</v>
      </c>
      <c r="I24" s="6" t="n">
        <v>295922000</v>
      </c>
    </row>
    <row r="25" spans="1:13">
      <c r="A25" s="4" t="s">
        <v>574</v>
      </c>
      <c r="B25" s="4" t="s">
        <v>583</v>
      </c>
      <c r="I25" s="5" t="n">
        <v>20107000</v>
      </c>
    </row>
    <row r="26" spans="1:13">
      <c r="A26" s="4" t="s">
        <v>584</v>
      </c>
      <c r="I26" s="5" t="n">
        <v>4304000</v>
      </c>
    </row>
    <row r="27" spans="1:13">
      <c r="A27" s="4" t="s">
        <v>585</v>
      </c>
      <c r="I27" s="5" t="n">
        <v>390160000</v>
      </c>
    </row>
    <row r="28" spans="1:13">
      <c r="A28" s="4" t="s">
        <v>586</v>
      </c>
      <c r="I28" s="5" t="n">
        <v>32913000</v>
      </c>
    </row>
    <row r="29" spans="1:13">
      <c r="A29" s="4" t="s">
        <v>587</v>
      </c>
      <c r="I29" s="5" t="n">
        <v>291393000</v>
      </c>
    </row>
    <row r="30" spans="1:13">
      <c r="A30" s="4" t="s">
        <v>592</v>
      </c>
      <c r="I30" s="6" t="n">
        <v>85554000</v>
      </c>
    </row>
    <row r="31" spans="1:13">
      <c r="A31" s="4" t="s">
        <v>593</v>
      </c>
      <c r="I31" s="5" t="n">
        <v>7170037</v>
      </c>
    </row>
    <row r="32" spans="1:13">
      <c r="A32" s="4" t="s">
        <v>594</v>
      </c>
      <c r="I32" s="5" t="n">
        <v>4025895</v>
      </c>
    </row>
    <row r="33" spans="1:13">
      <c r="A33" s="4" t="s">
        <v>595</v>
      </c>
    </row>
    <row r="34" spans="1:13">
      <c r="A34" s="3" t="s">
        <v>573</v>
      </c>
    </row>
    <row r="35" spans="1:13">
      <c r="A35" s="4" t="s">
        <v>582</v>
      </c>
      <c r="J35" s="6" t="n">
        <v>532197000</v>
      </c>
    </row>
    <row r="36" spans="1:13">
      <c r="A36" s="4" t="s">
        <v>574</v>
      </c>
      <c r="B36" s="4" t="s">
        <v>583</v>
      </c>
      <c r="J36" s="5" t="n">
        <v>42452000</v>
      </c>
    </row>
    <row r="37" spans="1:13">
      <c r="A37" s="4" t="s">
        <v>584</v>
      </c>
      <c r="J37" s="5" t="n">
        <v>6591000</v>
      </c>
    </row>
    <row r="38" spans="1:13">
      <c r="A38" s="4" t="s">
        <v>585</v>
      </c>
      <c r="J38" s="5" t="n">
        <v>596122000</v>
      </c>
    </row>
    <row r="39" spans="1:13">
      <c r="A39" s="4" t="s">
        <v>586</v>
      </c>
      <c r="J39" s="5" t="n">
        <v>26980000</v>
      </c>
    </row>
    <row r="40" spans="1:13">
      <c r="A40" s="4" t="s">
        <v>587</v>
      </c>
      <c r="J40" s="5" t="n">
        <v>304932000</v>
      </c>
    </row>
    <row r="41" spans="1:13">
      <c r="A41" s="4" t="s">
        <v>592</v>
      </c>
      <c r="J41" s="6" t="n">
        <v>80547000</v>
      </c>
    </row>
    <row r="42" spans="1:13">
      <c r="A42" s="4" t="s">
        <v>593</v>
      </c>
      <c r="J42" s="5" t="n">
        <v>6730597</v>
      </c>
    </row>
    <row r="43" spans="1:13">
      <c r="A43" s="4" t="s">
        <v>594</v>
      </c>
      <c r="J43" s="5" t="n">
        <v>3235961</v>
      </c>
    </row>
    <row r="44" spans="1:13">
      <c r="A44" s="4" t="s">
        <v>329</v>
      </c>
    </row>
    <row r="45" spans="1:13">
      <c r="A45" s="3" t="s">
        <v>573</v>
      </c>
    </row>
    <row r="46" spans="1:13">
      <c r="A46" s="4" t="s">
        <v>582</v>
      </c>
      <c r="F46" s="6" t="n">
        <v>2328238000</v>
      </c>
    </row>
    <row r="47" spans="1:13">
      <c r="A47" s="4" t="s">
        <v>574</v>
      </c>
      <c r="B47" s="4" t="s">
        <v>583</v>
      </c>
      <c r="F47" s="5" t="n">
        <v>185054000</v>
      </c>
    </row>
    <row r="48" spans="1:13">
      <c r="A48" s="4" t="s">
        <v>584</v>
      </c>
      <c r="F48" s="5" t="n">
        <v>24163000</v>
      </c>
    </row>
    <row r="49" spans="1:13">
      <c r="A49" s="4" t="s">
        <v>585</v>
      </c>
      <c r="F49" s="5" t="n">
        <v>2783665000</v>
      </c>
    </row>
    <row r="50" spans="1:13">
      <c r="A50" s="4" t="s">
        <v>586</v>
      </c>
      <c r="F50" s="5" t="n">
        <v>46890000</v>
      </c>
    </row>
    <row r="51" spans="1:13">
      <c r="A51" s="4" t="s">
        <v>587</v>
      </c>
      <c r="F51" s="5" t="n">
        <v>1862447000</v>
      </c>
    </row>
    <row r="52" spans="1:13">
      <c r="A52" s="4" t="s">
        <v>592</v>
      </c>
      <c r="F52" s="6" t="n">
        <v>404207000</v>
      </c>
    </row>
    <row r="53" spans="1:13">
      <c r="A53" s="4" t="s">
        <v>593</v>
      </c>
      <c r="F53" s="5" t="n">
        <v>34041181</v>
      </c>
    </row>
    <row r="54" spans="1:13">
      <c r="A54" s="4" t="s">
        <v>594</v>
      </c>
      <c r="F54" s="5" t="n">
        <v>14345319</v>
      </c>
    </row>
    <row r="55" spans="1:13">
      <c r="A55" s="4" t="s">
        <v>575</v>
      </c>
      <c r="K55" s="5" t="n">
        <v>31000000</v>
      </c>
      <c r="L55" s="6" t="n">
        <v>1300000</v>
      </c>
    </row>
    <row r="56" spans="1:13">
      <c r="A56" s="4" t="s">
        <v>596</v>
      </c>
      <c r="K56" s="6" t="n">
        <v>700000</v>
      </c>
    </row>
    <row r="57" spans="1:13">
      <c r="A57" s="4" t="s">
        <v>597</v>
      </c>
    </row>
    <row r="58" spans="1:13">
      <c r="A58" s="3" t="s">
        <v>573</v>
      </c>
    </row>
    <row r="59" spans="1:13">
      <c r="A59" s="4" t="s">
        <v>598</v>
      </c>
      <c r="K59" s="4" t="s">
        <v>599</v>
      </c>
    </row>
    <row r="60" spans="1:13">
      <c r="A60" s="4" t="s">
        <v>600</v>
      </c>
    </row>
    <row r="61" spans="1:13">
      <c r="A61" s="3" t="s">
        <v>573</v>
      </c>
    </row>
    <row r="62" spans="1:13">
      <c r="A62" s="4" t="s">
        <v>581</v>
      </c>
      <c r="E62" s="5" t="n">
        <v>17</v>
      </c>
    </row>
    <row r="63" spans="1:13">
      <c r="A63" s="4" t="s">
        <v>582</v>
      </c>
      <c r="E63" s="6" t="n">
        <v>302529000</v>
      </c>
    </row>
    <row r="64" spans="1:13">
      <c r="A64" s="4" t="s">
        <v>574</v>
      </c>
      <c r="B64" s="4" t="s">
        <v>583</v>
      </c>
      <c r="E64" s="5" t="n">
        <v>14146000</v>
      </c>
    </row>
    <row r="65" spans="1:13">
      <c r="A65" s="4" t="s">
        <v>584</v>
      </c>
      <c r="E65" s="5" t="n">
        <v>4129000</v>
      </c>
    </row>
    <row r="66" spans="1:13">
      <c r="A66" s="4" t="s">
        <v>585</v>
      </c>
      <c r="E66" s="5" t="n">
        <v>312424000</v>
      </c>
    </row>
    <row r="67" spans="1:13">
      <c r="A67" s="4" t="s">
        <v>586</v>
      </c>
      <c r="E67" s="5" t="n">
        <v>198872000</v>
      </c>
    </row>
    <row r="68" spans="1:13">
      <c r="A68" s="4" t="s">
        <v>587</v>
      </c>
      <c r="E68" s="5" t="n">
        <v>95354000</v>
      </c>
    </row>
    <row r="69" spans="1:13">
      <c r="A69" s="4" t="s">
        <v>588</v>
      </c>
      <c r="E69" s="6" t="n">
        <v>14100000</v>
      </c>
    </row>
    <row r="70" spans="1:13">
      <c r="A70" s="4" t="s">
        <v>589</v>
      </c>
      <c r="E70" s="4" t="s">
        <v>601</v>
      </c>
    </row>
    <row r="71" spans="1:13">
      <c r="A71" s="4" t="s">
        <v>602</v>
      </c>
    </row>
    <row r="72" spans="1:13">
      <c r="A72" s="3" t="s">
        <v>573</v>
      </c>
    </row>
    <row r="73" spans="1:13">
      <c r="A73" s="4" t="s">
        <v>585</v>
      </c>
      <c r="D73" s="6" t="n">
        <v>7500000000</v>
      </c>
    </row>
    <row r="74" spans="1:13">
      <c r="A74" s="4" t="s">
        <v>592</v>
      </c>
      <c r="C74" s="6" t="n">
        <v>1800000000</v>
      </c>
      <c r="D74" s="6" t="n">
        <v>1400000000</v>
      </c>
    </row>
    <row r="75" spans="1:13">
      <c r="A75" s="4" t="s">
        <v>593</v>
      </c>
      <c r="C75" s="5" t="n">
        <v>111700000</v>
      </c>
    </row>
    <row r="76" spans="1:13">
      <c r="A76" s="4" t="s">
        <v>603</v>
      </c>
      <c r="C76" s="7" t="n">
        <v>16.03</v>
      </c>
    </row>
    <row r="77" spans="1:13">
      <c r="A77" s="4" t="s">
        <v>604</v>
      </c>
      <c r="C77" s="8" t="n">
        <v>2.16</v>
      </c>
    </row>
    <row r="78" spans="1:13">
      <c r="A78" s="4" t="s">
        <v>605</v>
      </c>
      <c r="C78" s="5" t="n">
        <v>51700000</v>
      </c>
    </row>
    <row r="79" spans="1:13"/>
    <row r="80" spans="1:13">
      <c r="A80" s="4" t="s">
        <v>583</v>
      </c>
      <c r="B80" s="4" t="s">
        <v>606</v>
      </c>
    </row>
  </sheetData>
  <mergeCells count="3">
    <mergeCell ref="A1:B1"/>
    <mergeCell ref="A79:L79"/>
    <mergeCell ref="B80:L8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81</v>
      </c>
    </row>
    <row r="3" spans="1:4">
      <c r="A3" s="3" t="s">
        <v>130</v>
      </c>
    </row>
    <row r="4" spans="1:4">
      <c r="A4" s="4" t="s">
        <v>142</v>
      </c>
      <c r="B4" s="6" t="n">
        <v>-7477</v>
      </c>
      <c r="C4" s="6" t="n">
        <v>-1561</v>
      </c>
      <c r="D4" s="6" t="n">
        <v>13593</v>
      </c>
    </row>
    <row r="5" spans="1:4">
      <c r="A5" s="4" t="s">
        <v>143</v>
      </c>
      <c r="B5" s="5" t="n">
        <v>249</v>
      </c>
      <c r="C5" s="5" t="n">
        <v>288</v>
      </c>
      <c r="D5" s="5" t="n">
        <v>4101</v>
      </c>
    </row>
    <row r="6" spans="1:4">
      <c r="A6" s="4" t="s">
        <v>144</v>
      </c>
      <c r="B6" s="5" t="n">
        <v>2739</v>
      </c>
      <c r="C6" s="5" t="n">
        <v>1887</v>
      </c>
      <c r="D6" s="5" t="n">
        <v>4629</v>
      </c>
    </row>
    <row r="7" spans="1:4">
      <c r="A7" s="4" t="s">
        <v>143</v>
      </c>
      <c r="B7" s="5" t="n">
        <v>685</v>
      </c>
      <c r="C7" s="5" t="n">
        <v>1035</v>
      </c>
      <c r="D7" s="5" t="n">
        <v>1160</v>
      </c>
    </row>
    <row r="8" spans="1:4">
      <c r="A8" s="4" t="s">
        <v>145</v>
      </c>
      <c r="B8" s="6" t="n">
        <v>161</v>
      </c>
      <c r="C8" s="6" t="n">
        <v>-1766</v>
      </c>
      <c r="D8" s="6" t="n">
        <v>-70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1"/>
  </cols>
  <sheetData>
    <row r="1" spans="1:2">
      <c r="A1" s="1" t="s">
        <v>607</v>
      </c>
      <c r="B1" s="2" t="s">
        <v>1</v>
      </c>
    </row>
    <row r="2" spans="1:2">
      <c r="B2" s="2" t="s">
        <v>608</v>
      </c>
    </row>
    <row r="3" spans="1:2">
      <c r="A3" s="3" t="s">
        <v>609</v>
      </c>
    </row>
    <row r="4" spans="1:2">
      <c r="A4" s="4" t="s">
        <v>610</v>
      </c>
      <c r="B4" s="6" t="n">
        <v>790391</v>
      </c>
    </row>
    <row r="5" spans="1:2">
      <c r="A5" s="4" t="s">
        <v>611</v>
      </c>
      <c r="B5" s="5" t="n">
        <v>171850</v>
      </c>
    </row>
    <row r="6" spans="1:2">
      <c r="A6" s="4" t="s">
        <v>612</v>
      </c>
      <c r="B6" s="6" t="n">
        <v>163809</v>
      </c>
    </row>
    <row r="7" spans="1:2">
      <c r="A7" s="4" t="s">
        <v>613</v>
      </c>
      <c r="B7" s="7" t="n">
        <v>0.78</v>
      </c>
    </row>
    <row r="8" spans="1:2">
      <c r="A8" s="4" t="s">
        <v>614</v>
      </c>
      <c r="B8" s="7" t="n">
        <v>0.78</v>
      </c>
    </row>
    <row r="9" spans="1:2">
      <c r="A9" s="4" t="s">
        <v>615</v>
      </c>
    </row>
    <row r="10" spans="1:2">
      <c r="A10" s="3" t="s">
        <v>609</v>
      </c>
    </row>
    <row r="11" spans="1:2">
      <c r="A11" s="4" t="s">
        <v>610</v>
      </c>
      <c r="B11" s="6" t="n">
        <v>660632</v>
      </c>
    </row>
    <row r="12" spans="1:2">
      <c r="A12" s="4" t="s">
        <v>611</v>
      </c>
      <c r="B12" s="5" t="n">
        <v>159649</v>
      </c>
    </row>
    <row r="13" spans="1:2">
      <c r="A13" s="4" t="s">
        <v>612</v>
      </c>
      <c r="B13" s="6" t="n">
        <v>151608</v>
      </c>
    </row>
    <row r="14" spans="1:2">
      <c r="A14" s="4" t="s">
        <v>613</v>
      </c>
      <c r="B14" s="7" t="n">
        <v>0.87</v>
      </c>
    </row>
    <row r="15" spans="1:2">
      <c r="A15" s="4" t="s">
        <v>614</v>
      </c>
      <c r="B15" s="7" t="n">
        <v>0.86</v>
      </c>
    </row>
    <row r="16" spans="1:2">
      <c r="A16" s="4" t="s">
        <v>329</v>
      </c>
    </row>
    <row r="17" spans="1:2">
      <c r="A17" s="3" t="s">
        <v>609</v>
      </c>
    </row>
    <row r="18" spans="1:2">
      <c r="A18" s="4" t="s">
        <v>610</v>
      </c>
      <c r="B18" s="6" t="n">
        <v>134003</v>
      </c>
    </row>
    <row r="19" spans="1:2">
      <c r="A19" s="4" t="s">
        <v>611</v>
      </c>
      <c r="B19" s="5" t="n">
        <v>20215</v>
      </c>
    </row>
    <row r="20" spans="1:2">
      <c r="A20" s="4" t="s">
        <v>612</v>
      </c>
      <c r="B20" s="6" t="n">
        <v>20135</v>
      </c>
    </row>
    <row r="21" spans="1:2">
      <c r="A21" s="4" t="s">
        <v>613</v>
      </c>
      <c r="B21" s="7" t="n">
        <v>1.42</v>
      </c>
    </row>
    <row r="22" spans="1:2">
      <c r="A22" s="4" t="s">
        <v>614</v>
      </c>
      <c r="B22" s="7" t="n">
        <v>1.4</v>
      </c>
    </row>
    <row r="23" spans="1:2">
      <c r="A23" s="4" t="s">
        <v>616</v>
      </c>
    </row>
    <row r="24" spans="1:2">
      <c r="A24" s="3" t="s">
        <v>609</v>
      </c>
    </row>
    <row r="25" spans="1:2">
      <c r="A25" s="4" t="s">
        <v>610</v>
      </c>
      <c r="B25" s="6" t="n">
        <v>-4244</v>
      </c>
    </row>
    <row r="26" spans="1:2">
      <c r="A26" s="4" t="s">
        <v>611</v>
      </c>
      <c r="B26" s="5" t="n">
        <v>-8014</v>
      </c>
    </row>
    <row r="27" spans="1:2">
      <c r="A27" s="4" t="s">
        <v>612</v>
      </c>
      <c r="B27" s="6" t="n">
        <v>-79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7</v>
      </c>
      <c r="C1" s="2" t="s">
        <v>618</v>
      </c>
      <c r="D1" s="2" t="s">
        <v>619</v>
      </c>
      <c r="E1" s="2" t="s">
        <v>620</v>
      </c>
      <c r="F1" s="2" t="s">
        <v>2</v>
      </c>
      <c r="G1" s="2" t="s">
        <v>621</v>
      </c>
      <c r="H1" s="2" t="s">
        <v>32</v>
      </c>
      <c r="I1" s="2" t="s">
        <v>622</v>
      </c>
      <c r="J1" s="2" t="s">
        <v>81</v>
      </c>
    </row>
    <row r="2" spans="1:10">
      <c r="A2" s="3" t="s">
        <v>573</v>
      </c>
    </row>
    <row r="3" spans="1:10">
      <c r="A3" s="4" t="s">
        <v>623</v>
      </c>
      <c r="F3" s="6" t="n">
        <v>1032129</v>
      </c>
      <c r="H3" s="6" t="n">
        <v>833086</v>
      </c>
      <c r="J3" s="6" t="n">
        <v>832213</v>
      </c>
    </row>
    <row r="4" spans="1:10">
      <c r="A4" s="4" t="s">
        <v>600</v>
      </c>
    </row>
    <row r="5" spans="1:10">
      <c r="A5" s="3" t="s">
        <v>573</v>
      </c>
    </row>
    <row r="6" spans="1:10">
      <c r="A6" s="4" t="s">
        <v>624</v>
      </c>
      <c r="G6" s="6" t="n">
        <v>198872</v>
      </c>
    </row>
    <row r="7" spans="1:10">
      <c r="A7" s="4" t="s">
        <v>625</v>
      </c>
      <c r="G7" s="5" t="n">
        <v>95354</v>
      </c>
    </row>
    <row r="8" spans="1:10">
      <c r="A8" s="4" t="s">
        <v>626</v>
      </c>
      <c r="G8" s="5" t="n">
        <v>4129</v>
      </c>
    </row>
    <row r="9" spans="1:10">
      <c r="A9" s="4" t="s">
        <v>627</v>
      </c>
      <c r="G9" s="5" t="n">
        <v>14069</v>
      </c>
    </row>
    <row r="10" spans="1:10">
      <c r="A10" s="4" t="s">
        <v>628</v>
      </c>
      <c r="G10" s="5" t="n">
        <v>312424</v>
      </c>
    </row>
    <row r="11" spans="1:10">
      <c r="A11" s="4" t="s">
        <v>91</v>
      </c>
      <c r="G11" s="5" t="n">
        <v>302529</v>
      </c>
    </row>
    <row r="12" spans="1:10">
      <c r="A12" s="4" t="s">
        <v>57</v>
      </c>
      <c r="G12" s="5" t="n">
        <v>24041</v>
      </c>
    </row>
    <row r="13" spans="1:10">
      <c r="A13" s="4" t="s">
        <v>629</v>
      </c>
      <c r="G13" s="5" t="n">
        <v>326570</v>
      </c>
    </row>
    <row r="14" spans="1:10">
      <c r="A14" s="4" t="s">
        <v>630</v>
      </c>
      <c r="G14" s="5" t="n">
        <v>-14146</v>
      </c>
    </row>
    <row r="15" spans="1:10">
      <c r="A15" s="4" t="s">
        <v>623</v>
      </c>
      <c r="B15" s="4" t="s">
        <v>583</v>
      </c>
      <c r="G15" s="6" t="n">
        <v>14146</v>
      </c>
    </row>
    <row r="16" spans="1:10">
      <c r="A16" s="4" t="s">
        <v>329</v>
      </c>
    </row>
    <row r="17" spans="1:10">
      <c r="A17" s="3" t="s">
        <v>573</v>
      </c>
    </row>
    <row r="18" spans="1:10">
      <c r="A18" s="4" t="s">
        <v>631</v>
      </c>
      <c r="C18" s="6" t="n">
        <v>404207</v>
      </c>
    </row>
    <row r="19" spans="1:10">
      <c r="A19" s="4" t="s">
        <v>624</v>
      </c>
      <c r="C19" s="5" t="n">
        <v>46890</v>
      </c>
    </row>
    <row r="20" spans="1:10">
      <c r="A20" s="4" t="s">
        <v>214</v>
      </c>
      <c r="C20" s="5" t="n">
        <v>722980</v>
      </c>
    </row>
    <row r="21" spans="1:10">
      <c r="A21" s="4" t="s">
        <v>625</v>
      </c>
      <c r="C21" s="5" t="n">
        <v>1862447</v>
      </c>
    </row>
    <row r="22" spans="1:10">
      <c r="A22" s="4" t="s">
        <v>626</v>
      </c>
      <c r="C22" s="5" t="n">
        <v>24163</v>
      </c>
    </row>
    <row r="23" spans="1:10">
      <c r="A23" s="4" t="s">
        <v>627</v>
      </c>
      <c r="C23" s="5" t="n">
        <v>127185</v>
      </c>
    </row>
    <row r="24" spans="1:10">
      <c r="A24" s="4" t="s">
        <v>628</v>
      </c>
      <c r="C24" s="5" t="n">
        <v>2783665</v>
      </c>
    </row>
    <row r="25" spans="1:10">
      <c r="A25" s="4" t="s">
        <v>91</v>
      </c>
      <c r="C25" s="5" t="n">
        <v>2328238</v>
      </c>
    </row>
    <row r="26" spans="1:10">
      <c r="A26" s="4" t="s">
        <v>632</v>
      </c>
      <c r="C26" s="5" t="n">
        <v>227539</v>
      </c>
    </row>
    <row r="27" spans="1:10">
      <c r="A27" s="4" t="s">
        <v>57</v>
      </c>
      <c r="C27" s="5" t="n">
        <v>8735</v>
      </c>
    </row>
    <row r="28" spans="1:10">
      <c r="A28" s="4" t="s">
        <v>629</v>
      </c>
      <c r="C28" s="5" t="n">
        <v>2564512</v>
      </c>
    </row>
    <row r="29" spans="1:10">
      <c r="A29" s="4" t="s">
        <v>630</v>
      </c>
      <c r="C29" s="5" t="n">
        <v>219153</v>
      </c>
    </row>
    <row r="30" spans="1:10">
      <c r="A30" s="4" t="s">
        <v>623</v>
      </c>
      <c r="B30" s="4" t="s">
        <v>583</v>
      </c>
      <c r="C30" s="6" t="n">
        <v>185054</v>
      </c>
    </row>
    <row r="31" spans="1:10">
      <c r="A31" s="4" t="s">
        <v>580</v>
      </c>
    </row>
    <row r="32" spans="1:10">
      <c r="A32" s="3" t="s">
        <v>573</v>
      </c>
    </row>
    <row r="33" spans="1:10">
      <c r="A33" s="4" t="s">
        <v>624</v>
      </c>
      <c r="I33" s="6" t="n">
        <v>148159</v>
      </c>
    </row>
    <row r="34" spans="1:10">
      <c r="A34" s="4" t="s">
        <v>625</v>
      </c>
      <c r="I34" s="5" t="n">
        <v>842</v>
      </c>
    </row>
    <row r="35" spans="1:10">
      <c r="A35" s="4" t="s">
        <v>626</v>
      </c>
      <c r="I35" s="5" t="n">
        <v>3000</v>
      </c>
    </row>
    <row r="36" spans="1:10">
      <c r="A36" s="4" t="s">
        <v>627</v>
      </c>
      <c r="I36" s="5" t="n">
        <v>1133</v>
      </c>
    </row>
    <row r="37" spans="1:10">
      <c r="A37" s="4" t="s">
        <v>628</v>
      </c>
      <c r="I37" s="5" t="n">
        <v>153134</v>
      </c>
    </row>
    <row r="38" spans="1:10">
      <c r="A38" s="4" t="s">
        <v>91</v>
      </c>
      <c r="I38" s="5" t="n">
        <v>154619</v>
      </c>
    </row>
    <row r="39" spans="1:10">
      <c r="A39" s="4" t="s">
        <v>629</v>
      </c>
      <c r="I39" s="5" t="n">
        <v>154619</v>
      </c>
    </row>
    <row r="40" spans="1:10">
      <c r="A40" s="4" t="s">
        <v>630</v>
      </c>
      <c r="I40" s="5" t="n">
        <v>-1485</v>
      </c>
    </row>
    <row r="41" spans="1:10">
      <c r="A41" s="4" t="s">
        <v>623</v>
      </c>
      <c r="B41" s="4" t="s">
        <v>583</v>
      </c>
      <c r="I41" s="6" t="n">
        <v>1485</v>
      </c>
    </row>
    <row r="42" spans="1:10">
      <c r="A42" s="4" t="s">
        <v>591</v>
      </c>
    </row>
    <row r="43" spans="1:10">
      <c r="A43" s="3" t="s">
        <v>573</v>
      </c>
    </row>
    <row r="44" spans="1:10">
      <c r="A44" s="4" t="s">
        <v>631</v>
      </c>
      <c r="D44" s="6" t="n">
        <v>85554</v>
      </c>
    </row>
    <row r="45" spans="1:10">
      <c r="A45" s="4" t="s">
        <v>624</v>
      </c>
      <c r="D45" s="5" t="n">
        <v>32913</v>
      </c>
    </row>
    <row r="46" spans="1:10">
      <c r="A46" s="4" t="s">
        <v>214</v>
      </c>
      <c r="D46" s="5" t="n">
        <v>39891</v>
      </c>
    </row>
    <row r="47" spans="1:10">
      <c r="A47" s="4" t="s">
        <v>625</v>
      </c>
      <c r="D47" s="5" t="n">
        <v>291393</v>
      </c>
    </row>
    <row r="48" spans="1:10">
      <c r="A48" s="4" t="s">
        <v>626</v>
      </c>
      <c r="D48" s="5" t="n">
        <v>4304</v>
      </c>
    </row>
    <row r="49" spans="1:10">
      <c r="A49" s="4" t="s">
        <v>627</v>
      </c>
      <c r="D49" s="5" t="n">
        <v>21659</v>
      </c>
    </row>
    <row r="50" spans="1:10">
      <c r="A50" s="4" t="s">
        <v>628</v>
      </c>
      <c r="D50" s="5" t="n">
        <v>390160</v>
      </c>
    </row>
    <row r="51" spans="1:10">
      <c r="A51" s="4" t="s">
        <v>91</v>
      </c>
      <c r="D51" s="5" t="n">
        <v>295922</v>
      </c>
    </row>
    <row r="52" spans="1:10">
      <c r="A52" s="4" t="s">
        <v>632</v>
      </c>
      <c r="D52" s="5" t="n">
        <v>27602</v>
      </c>
    </row>
    <row r="53" spans="1:10">
      <c r="A53" s="4" t="s">
        <v>57</v>
      </c>
      <c r="D53" s="5" t="n">
        <v>1189</v>
      </c>
    </row>
    <row r="54" spans="1:10">
      <c r="A54" s="4" t="s">
        <v>629</v>
      </c>
      <c r="D54" s="5" t="n">
        <v>324713</v>
      </c>
    </row>
    <row r="55" spans="1:10">
      <c r="A55" s="4" t="s">
        <v>630</v>
      </c>
      <c r="D55" s="5" t="n">
        <v>65447</v>
      </c>
    </row>
    <row r="56" spans="1:10">
      <c r="A56" s="4" t="s">
        <v>623</v>
      </c>
      <c r="B56" s="4" t="s">
        <v>583</v>
      </c>
      <c r="D56" s="6" t="n">
        <v>20107</v>
      </c>
    </row>
    <row r="57" spans="1:10">
      <c r="A57" s="4" t="s">
        <v>595</v>
      </c>
    </row>
    <row r="58" spans="1:10">
      <c r="A58" s="3" t="s">
        <v>573</v>
      </c>
    </row>
    <row r="59" spans="1:10">
      <c r="A59" s="4" t="s">
        <v>631</v>
      </c>
      <c r="E59" s="6" t="n">
        <v>80547</v>
      </c>
    </row>
    <row r="60" spans="1:10">
      <c r="A60" s="4" t="s">
        <v>624</v>
      </c>
      <c r="E60" s="5" t="n">
        <v>26980</v>
      </c>
    </row>
    <row r="61" spans="1:10">
      <c r="A61" s="4" t="s">
        <v>214</v>
      </c>
      <c r="E61" s="5" t="n">
        <v>208538</v>
      </c>
    </row>
    <row r="62" spans="1:10">
      <c r="A62" s="4" t="s">
        <v>625</v>
      </c>
      <c r="E62" s="5" t="n">
        <v>304932</v>
      </c>
    </row>
    <row r="63" spans="1:10">
      <c r="A63" s="4" t="s">
        <v>626</v>
      </c>
      <c r="E63" s="5" t="n">
        <v>6591</v>
      </c>
    </row>
    <row r="64" spans="1:10">
      <c r="A64" s="4" t="s">
        <v>627</v>
      </c>
      <c r="E64" s="5" t="n">
        <v>49081</v>
      </c>
    </row>
    <row r="65" spans="1:10">
      <c r="A65" s="4" t="s">
        <v>628</v>
      </c>
      <c r="E65" s="5" t="n">
        <v>596122</v>
      </c>
    </row>
    <row r="66" spans="1:10">
      <c r="A66" s="4" t="s">
        <v>91</v>
      </c>
      <c r="E66" s="5" t="n">
        <v>532197</v>
      </c>
    </row>
    <row r="67" spans="1:10">
      <c r="A67" s="4" t="s">
        <v>632</v>
      </c>
      <c r="E67" s="5" t="n">
        <v>17011</v>
      </c>
    </row>
    <row r="68" spans="1:10">
      <c r="A68" s="4" t="s">
        <v>57</v>
      </c>
      <c r="E68" s="5" t="n">
        <v>8819</v>
      </c>
    </row>
    <row r="69" spans="1:10">
      <c r="A69" s="4" t="s">
        <v>629</v>
      </c>
      <c r="E69" s="5" t="n">
        <v>558027</v>
      </c>
    </row>
    <row r="70" spans="1:10">
      <c r="A70" s="4" t="s">
        <v>630</v>
      </c>
      <c r="E70" s="5" t="n">
        <v>38095</v>
      </c>
    </row>
    <row r="71" spans="1:10">
      <c r="A71" s="4" t="s">
        <v>623</v>
      </c>
      <c r="B71" s="4" t="s">
        <v>583</v>
      </c>
      <c r="E71" s="6" t="n">
        <v>42452</v>
      </c>
    </row>
    <row r="72" spans="1:10"/>
    <row r="73" spans="1:10">
      <c r="A73" s="4" t="s">
        <v>583</v>
      </c>
      <c r="B73" s="4" t="s">
        <v>606</v>
      </c>
    </row>
  </sheetData>
  <mergeCells count="3">
    <mergeCell ref="A1:B1"/>
    <mergeCell ref="A72:I72"/>
    <mergeCell ref="B73:I7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32</v>
      </c>
      <c r="D1" s="2" t="s">
        <v>81</v>
      </c>
    </row>
    <row r="2" spans="1:4">
      <c r="A2" s="3" t="s">
        <v>634</v>
      </c>
    </row>
    <row r="3" spans="1:4">
      <c r="A3" s="4" t="s">
        <v>635</v>
      </c>
      <c r="B3" s="6" t="n">
        <v>2260021</v>
      </c>
      <c r="C3" s="6" t="n">
        <v>1636526</v>
      </c>
      <c r="D3" s="6" t="n">
        <v>1534771</v>
      </c>
    </row>
    <row r="4" spans="1:4">
      <c r="A4" s="4" t="s">
        <v>636</v>
      </c>
      <c r="B4" s="5" t="n">
        <v>4172</v>
      </c>
      <c r="C4" s="5" t="n">
        <v>7394</v>
      </c>
      <c r="D4" s="5" t="n">
        <v>11215</v>
      </c>
    </row>
    <row r="5" spans="1:4">
      <c r="A5" s="4" t="s">
        <v>637</v>
      </c>
      <c r="B5" s="5" t="n">
        <v>-32206</v>
      </c>
      <c r="C5" s="5" t="n">
        <v>-13353</v>
      </c>
      <c r="D5" s="5" t="n">
        <v>-11921</v>
      </c>
    </row>
    <row r="6" spans="1:4">
      <c r="A6" s="4" t="s">
        <v>638</v>
      </c>
      <c r="B6" s="5" t="n">
        <v>2231987</v>
      </c>
      <c r="C6" s="5" t="n">
        <v>1630567</v>
      </c>
      <c r="D6" s="5" t="n">
        <v>1534065</v>
      </c>
    </row>
    <row r="7" spans="1:4">
      <c r="A7" s="4" t="s">
        <v>639</v>
      </c>
    </row>
    <row r="8" spans="1:4">
      <c r="A8" s="3" t="s">
        <v>634</v>
      </c>
    </row>
    <row r="9" spans="1:4">
      <c r="A9" s="4" t="s">
        <v>635</v>
      </c>
      <c r="B9" s="5" t="n">
        <v>29874</v>
      </c>
      <c r="C9" s="5" t="n">
        <v>29738</v>
      </c>
      <c r="D9" s="5" t="n">
        <v>29604</v>
      </c>
    </row>
    <row r="10" spans="1:4">
      <c r="A10" s="4" t="s">
        <v>636</v>
      </c>
      <c r="B10" s="5" t="n">
        <v>79</v>
      </c>
      <c r="C10" s="5" t="n">
        <v>58</v>
      </c>
      <c r="D10" s="5" t="n">
        <v>78</v>
      </c>
    </row>
    <row r="11" spans="1:4">
      <c r="A11" s="4" t="s">
        <v>638</v>
      </c>
      <c r="B11" s="5" t="n">
        <v>29953</v>
      </c>
      <c r="C11" s="5" t="n">
        <v>29796</v>
      </c>
      <c r="D11" s="5" t="n">
        <v>29682</v>
      </c>
    </row>
    <row r="12" spans="1:4">
      <c r="A12" s="4" t="s">
        <v>640</v>
      </c>
    </row>
    <row r="13" spans="1:4">
      <c r="A13" s="3" t="s">
        <v>634</v>
      </c>
    </row>
    <row r="14" spans="1:4">
      <c r="A14" s="4" t="s">
        <v>635</v>
      </c>
      <c r="B14" s="5" t="n">
        <v>367604</v>
      </c>
      <c r="C14" s="5" t="n">
        <v>368463</v>
      </c>
      <c r="D14" s="5" t="n">
        <v>338330</v>
      </c>
    </row>
    <row r="15" spans="1:4">
      <c r="A15" s="4" t="s">
        <v>636</v>
      </c>
      <c r="B15" s="5" t="n">
        <v>864</v>
      </c>
      <c r="C15" s="5" t="n">
        <v>856</v>
      </c>
      <c r="D15" s="5" t="n">
        <v>742</v>
      </c>
    </row>
    <row r="16" spans="1:4">
      <c r="A16" s="4" t="s">
        <v>637</v>
      </c>
      <c r="B16" s="5" t="n">
        <v>-3370</v>
      </c>
      <c r="C16" s="5" t="n">
        <v>-1325</v>
      </c>
      <c r="D16" s="5" t="n">
        <v>-1939</v>
      </c>
    </row>
    <row r="17" spans="1:4">
      <c r="A17" s="4" t="s">
        <v>638</v>
      </c>
      <c r="B17" s="5" t="n">
        <v>365098</v>
      </c>
      <c r="C17" s="5" t="n">
        <v>367994</v>
      </c>
      <c r="D17" s="5" t="n">
        <v>337133</v>
      </c>
    </row>
    <row r="18" spans="1:4">
      <c r="A18" s="4" t="s">
        <v>641</v>
      </c>
    </row>
    <row r="19" spans="1:4">
      <c r="A19" s="3" t="s">
        <v>634</v>
      </c>
    </row>
    <row r="20" spans="1:4">
      <c r="A20" s="4" t="s">
        <v>635</v>
      </c>
      <c r="B20" s="5" t="n">
        <v>1267535</v>
      </c>
      <c r="C20" s="5" t="n">
        <v>703069</v>
      </c>
      <c r="D20" s="5" t="n">
        <v>546572</v>
      </c>
    </row>
    <row r="21" spans="1:4">
      <c r="A21" s="4" t="s">
        <v>636</v>
      </c>
      <c r="B21" s="5" t="n">
        <v>2257</v>
      </c>
      <c r="C21" s="5" t="n">
        <v>4594</v>
      </c>
      <c r="D21" s="5" t="n">
        <v>7548</v>
      </c>
    </row>
    <row r="22" spans="1:4">
      <c r="A22" s="4" t="s">
        <v>637</v>
      </c>
      <c r="B22" s="5" t="n">
        <v>-16994</v>
      </c>
      <c r="C22" s="5" t="n">
        <v>-2832</v>
      </c>
      <c r="D22" s="5" t="n">
        <v>-35</v>
      </c>
    </row>
    <row r="23" spans="1:4">
      <c r="A23" s="4" t="s">
        <v>638</v>
      </c>
      <c r="B23" s="5" t="n">
        <v>1252798</v>
      </c>
      <c r="C23" s="5" t="n">
        <v>704831</v>
      </c>
      <c r="D23" s="5" t="n">
        <v>554085</v>
      </c>
    </row>
    <row r="24" spans="1:4">
      <c r="A24" s="4" t="s">
        <v>638</v>
      </c>
      <c r="B24" s="5" t="n">
        <v>1252798</v>
      </c>
    </row>
    <row r="25" spans="1:4">
      <c r="A25" s="4" t="s">
        <v>642</v>
      </c>
    </row>
    <row r="26" spans="1:4">
      <c r="A26" s="3" t="s">
        <v>634</v>
      </c>
    </row>
    <row r="27" spans="1:4">
      <c r="A27" s="4" t="s">
        <v>635</v>
      </c>
      <c r="B27" s="5" t="n">
        <v>546659</v>
      </c>
      <c r="C27" s="5" t="n">
        <v>503328</v>
      </c>
      <c r="D27" s="5" t="n">
        <v>580601</v>
      </c>
    </row>
    <row r="28" spans="1:4">
      <c r="A28" s="4" t="s">
        <v>636</v>
      </c>
      <c r="B28" s="5" t="n">
        <v>419</v>
      </c>
      <c r="C28" s="5" t="n">
        <v>1032</v>
      </c>
      <c r="D28" s="5" t="n">
        <v>1617</v>
      </c>
    </row>
    <row r="29" spans="1:4">
      <c r="A29" s="4" t="s">
        <v>637</v>
      </c>
      <c r="B29" s="5" t="n">
        <v>-11104</v>
      </c>
      <c r="C29" s="5" t="n">
        <v>-8530</v>
      </c>
      <c r="D29" s="5" t="n">
        <v>-9047</v>
      </c>
    </row>
    <row r="30" spans="1:4">
      <c r="A30" s="4" t="s">
        <v>638</v>
      </c>
      <c r="B30" s="5" t="n">
        <v>535974</v>
      </c>
      <c r="C30" s="5" t="n">
        <v>495830</v>
      </c>
      <c r="D30" s="5" t="n">
        <v>573171</v>
      </c>
    </row>
    <row r="31" spans="1:4">
      <c r="A31" s="4" t="s">
        <v>638</v>
      </c>
      <c r="B31" s="5" t="n">
        <v>535974</v>
      </c>
    </row>
    <row r="32" spans="1:4">
      <c r="A32" s="4" t="s">
        <v>643</v>
      </c>
    </row>
    <row r="33" spans="1:4">
      <c r="A33" s="3" t="s">
        <v>634</v>
      </c>
    </row>
    <row r="34" spans="1:4">
      <c r="A34" s="4" t="s">
        <v>635</v>
      </c>
      <c r="B34" s="5" t="n">
        <v>891</v>
      </c>
      <c r="C34" s="5" t="n">
        <v>1177</v>
      </c>
      <c r="D34" s="5" t="n">
        <v>1414</v>
      </c>
    </row>
    <row r="35" spans="1:4">
      <c r="A35" s="4" t="s">
        <v>636</v>
      </c>
      <c r="B35" s="5" t="n">
        <v>6</v>
      </c>
      <c r="C35" s="5" t="n">
        <v>13</v>
      </c>
      <c r="D35" s="5" t="n">
        <v>17</v>
      </c>
    </row>
    <row r="36" spans="1:4">
      <c r="A36" s="4" t="s">
        <v>638</v>
      </c>
      <c r="B36" s="5" t="n">
        <v>897</v>
      </c>
      <c r="C36" s="5" t="n">
        <v>1190</v>
      </c>
      <c r="D36" s="5" t="n">
        <v>1431</v>
      </c>
    </row>
    <row r="37" spans="1:4">
      <c r="A37" s="4" t="s">
        <v>638</v>
      </c>
      <c r="B37" s="5" t="n">
        <v>897</v>
      </c>
    </row>
    <row r="38" spans="1:4">
      <c r="A38" s="4" t="s">
        <v>644</v>
      </c>
    </row>
    <row r="39" spans="1:4">
      <c r="A39" s="3" t="s">
        <v>634</v>
      </c>
    </row>
    <row r="40" spans="1:4">
      <c r="A40" s="4" t="s">
        <v>635</v>
      </c>
      <c r="B40" s="5" t="n">
        <v>1292</v>
      </c>
      <c r="C40" s="5" t="n">
        <v>4299</v>
      </c>
      <c r="D40" s="5" t="n">
        <v>7891</v>
      </c>
    </row>
    <row r="41" spans="1:4">
      <c r="A41" s="4" t="s">
        <v>637</v>
      </c>
      <c r="B41" s="5" t="n">
        <v>-1</v>
      </c>
      <c r="C41" s="5" t="n">
        <v>-12</v>
      </c>
      <c r="D41" s="5" t="n">
        <v>-11</v>
      </c>
    </row>
    <row r="42" spans="1:4">
      <c r="A42" s="4" t="s">
        <v>638</v>
      </c>
      <c r="B42" s="5" t="n">
        <v>1291</v>
      </c>
      <c r="C42" s="5" t="n">
        <v>4287</v>
      </c>
      <c r="D42" s="5" t="n">
        <v>7880</v>
      </c>
    </row>
    <row r="43" spans="1:4">
      <c r="A43" s="4" t="s">
        <v>638</v>
      </c>
      <c r="B43" s="5" t="n">
        <v>1291</v>
      </c>
    </row>
    <row r="44" spans="1:4">
      <c r="A44" s="4" t="s">
        <v>645</v>
      </c>
    </row>
    <row r="45" spans="1:4">
      <c r="A45" s="3" t="s">
        <v>634</v>
      </c>
    </row>
    <row r="46" spans="1:4">
      <c r="A46" s="4" t="s">
        <v>635</v>
      </c>
      <c r="B46" s="5" t="n">
        <v>36065</v>
      </c>
      <c r="C46" s="5" t="n">
        <v>10748</v>
      </c>
      <c r="D46" s="5" t="n">
        <v>12713</v>
      </c>
    </row>
    <row r="47" spans="1:4">
      <c r="A47" s="4" t="s">
        <v>636</v>
      </c>
      <c r="B47" s="5" t="n">
        <v>86</v>
      </c>
      <c r="C47" s="5" t="n">
        <v>309</v>
      </c>
      <c r="D47" s="5" t="n">
        <v>477</v>
      </c>
    </row>
    <row r="48" spans="1:4">
      <c r="A48" s="4" t="s">
        <v>637</v>
      </c>
      <c r="B48" s="5" t="n">
        <v>-302</v>
      </c>
      <c r="D48" s="5" t="n">
        <v>-32</v>
      </c>
    </row>
    <row r="49" spans="1:4">
      <c r="A49" s="4" t="s">
        <v>638</v>
      </c>
      <c r="B49" s="5" t="n">
        <v>35849</v>
      </c>
      <c r="C49" s="5" t="n">
        <v>11057</v>
      </c>
      <c r="D49" s="5" t="n">
        <v>13158</v>
      </c>
    </row>
    <row r="50" spans="1:4">
      <c r="A50" s="4" t="s">
        <v>646</v>
      </c>
    </row>
    <row r="51" spans="1:4">
      <c r="A51" s="3" t="s">
        <v>634</v>
      </c>
    </row>
    <row r="52" spans="1:4">
      <c r="A52" s="4" t="s">
        <v>635</v>
      </c>
      <c r="B52" s="5" t="n">
        <v>9828</v>
      </c>
      <c r="C52" s="5" t="n">
        <v>14729</v>
      </c>
      <c r="D52" s="5" t="n">
        <v>16615</v>
      </c>
    </row>
    <row r="53" spans="1:4">
      <c r="A53" s="4" t="s">
        <v>636</v>
      </c>
      <c r="B53" s="5" t="n">
        <v>94</v>
      </c>
      <c r="C53" s="5" t="n">
        <v>208</v>
      </c>
      <c r="D53" s="5" t="n">
        <v>420</v>
      </c>
    </row>
    <row r="54" spans="1:4">
      <c r="A54" s="4" t="s">
        <v>637</v>
      </c>
      <c r="B54" s="5" t="n">
        <v>-435</v>
      </c>
      <c r="C54" s="5" t="n">
        <v>-651</v>
      </c>
      <c r="D54" s="5" t="n">
        <v>-857</v>
      </c>
    </row>
    <row r="55" spans="1:4">
      <c r="A55" s="4" t="s">
        <v>638</v>
      </c>
      <c r="B55" s="5" t="n">
        <v>9487</v>
      </c>
      <c r="C55" s="5" t="n">
        <v>14286</v>
      </c>
      <c r="D55" s="5" t="n">
        <v>16178</v>
      </c>
    </row>
    <row r="56" spans="1:4">
      <c r="A56" s="4" t="s">
        <v>647</v>
      </c>
    </row>
    <row r="57" spans="1:4">
      <c r="A57" s="3" t="s">
        <v>634</v>
      </c>
    </row>
    <row r="58" spans="1:4">
      <c r="A58" s="4" t="s">
        <v>635</v>
      </c>
      <c r="B58" s="5" t="n">
        <v>2259748</v>
      </c>
      <c r="C58" s="5" t="n">
        <v>1635551</v>
      </c>
      <c r="D58" s="5" t="n">
        <v>1533740</v>
      </c>
    </row>
    <row r="59" spans="1:4">
      <c r="A59" s="4" t="s">
        <v>636</v>
      </c>
      <c r="B59" s="5" t="n">
        <v>3805</v>
      </c>
      <c r="C59" s="5" t="n">
        <v>7070</v>
      </c>
      <c r="D59" s="5" t="n">
        <v>10899</v>
      </c>
    </row>
    <row r="60" spans="1:4">
      <c r="A60" s="4" t="s">
        <v>637</v>
      </c>
      <c r="B60" s="5" t="n">
        <v>-32206</v>
      </c>
      <c r="C60" s="5" t="n">
        <v>-13350</v>
      </c>
      <c r="D60" s="5" t="n">
        <v>-11921</v>
      </c>
    </row>
    <row r="61" spans="1:4">
      <c r="A61" s="4" t="s">
        <v>638</v>
      </c>
      <c r="B61" s="5" t="n">
        <v>2231347</v>
      </c>
      <c r="C61" s="5" t="n">
        <v>1629271</v>
      </c>
      <c r="D61" s="5" t="n">
        <v>1532718</v>
      </c>
    </row>
    <row r="62" spans="1:4">
      <c r="A62" s="4" t="s">
        <v>648</v>
      </c>
    </row>
    <row r="63" spans="1:4">
      <c r="A63" s="3" t="s">
        <v>634</v>
      </c>
    </row>
    <row r="64" spans="1:4">
      <c r="A64" s="4" t="s">
        <v>635</v>
      </c>
      <c r="B64" s="5" t="n">
        <v>273</v>
      </c>
      <c r="C64" s="5" t="n">
        <v>975</v>
      </c>
      <c r="D64" s="5" t="n">
        <v>1031</v>
      </c>
    </row>
    <row r="65" spans="1:4">
      <c r="A65" s="4" t="s">
        <v>636</v>
      </c>
      <c r="B65" s="5" t="n">
        <v>367</v>
      </c>
      <c r="C65" s="5" t="n">
        <v>324</v>
      </c>
      <c r="D65" s="5" t="n">
        <v>316</v>
      </c>
    </row>
    <row r="66" spans="1:4">
      <c r="A66" s="4" t="s">
        <v>637</v>
      </c>
      <c r="C66" s="5" t="n">
        <v>-3</v>
      </c>
    </row>
    <row r="67" spans="1:4">
      <c r="A67" s="4" t="s">
        <v>638</v>
      </c>
      <c r="B67" s="5" t="n">
        <v>640</v>
      </c>
      <c r="C67" s="6" t="n">
        <v>1296</v>
      </c>
      <c r="D67" s="6" t="n">
        <v>1347</v>
      </c>
    </row>
    <row r="68" spans="1:4">
      <c r="A68" s="4" t="s">
        <v>638</v>
      </c>
      <c r="B68" s="6" t="n">
        <v>6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32</v>
      </c>
      <c r="D1" s="2" t="s">
        <v>81</v>
      </c>
    </row>
    <row r="2" spans="1:4">
      <c r="A2" s="3" t="s">
        <v>650</v>
      </c>
    </row>
    <row r="3" spans="1:4">
      <c r="A3" s="4" t="s">
        <v>651</v>
      </c>
      <c r="B3" s="6" t="n">
        <v>2337342</v>
      </c>
      <c r="C3" s="6" t="n">
        <v>1637061</v>
      </c>
      <c r="D3" s="6" t="n">
        <v>1453355</v>
      </c>
    </row>
    <row r="4" spans="1:4">
      <c r="A4" s="4" t="s">
        <v>652</v>
      </c>
      <c r="B4" s="5" t="n">
        <v>8226</v>
      </c>
      <c r="C4" s="5" t="n">
        <v>15943</v>
      </c>
      <c r="D4" s="5" t="n">
        <v>23145</v>
      </c>
    </row>
    <row r="5" spans="1:4">
      <c r="A5" s="4" t="s">
        <v>653</v>
      </c>
      <c r="B5" s="5" t="n">
        <v>-50791</v>
      </c>
      <c r="C5" s="5" t="n">
        <v>-9588</v>
      </c>
      <c r="D5" s="5" t="n">
        <v>-8242</v>
      </c>
    </row>
    <row r="6" spans="1:4">
      <c r="A6" s="4" t="s">
        <v>70</v>
      </c>
      <c r="B6" s="5" t="n">
        <v>2294777</v>
      </c>
      <c r="C6" s="5" t="n">
        <v>1643416</v>
      </c>
      <c r="D6" s="5" t="n">
        <v>1468258</v>
      </c>
    </row>
    <row r="7" spans="1:4">
      <c r="A7" s="4" t="s">
        <v>639</v>
      </c>
    </row>
    <row r="8" spans="1:4">
      <c r="A8" s="3" t="s">
        <v>650</v>
      </c>
    </row>
    <row r="9" spans="1:4">
      <c r="A9" s="4" t="s">
        <v>651</v>
      </c>
      <c r="B9" s="5" t="n">
        <v>500</v>
      </c>
      <c r="C9" s="5" t="n">
        <v>500</v>
      </c>
      <c r="D9" s="5" t="n">
        <v>502</v>
      </c>
    </row>
    <row r="10" spans="1:4">
      <c r="A10" s="4" t="s">
        <v>652</v>
      </c>
      <c r="B10" s="5" t="n">
        <v>137</v>
      </c>
      <c r="C10" s="5" t="n">
        <v>153</v>
      </c>
      <c r="D10" s="5" t="n">
        <v>168</v>
      </c>
    </row>
    <row r="11" spans="1:4">
      <c r="A11" s="4" t="s">
        <v>70</v>
      </c>
      <c r="B11" s="5" t="n">
        <v>637</v>
      </c>
      <c r="C11" s="5" t="n">
        <v>653</v>
      </c>
      <c r="D11" s="5" t="n">
        <v>670</v>
      </c>
    </row>
    <row r="12" spans="1:4">
      <c r="A12" s="4" t="s">
        <v>640</v>
      </c>
    </row>
    <row r="13" spans="1:4">
      <c r="A13" s="3" t="s">
        <v>650</v>
      </c>
    </row>
    <row r="14" spans="1:4">
      <c r="A14" s="4" t="s">
        <v>651</v>
      </c>
      <c r="B14" s="5" t="n">
        <v>272645</v>
      </c>
      <c r="C14" s="5" t="n">
        <v>137385</v>
      </c>
      <c r="D14" s="5" t="n">
        <v>101602</v>
      </c>
    </row>
    <row r="15" spans="1:4">
      <c r="A15" s="4" t="s">
        <v>652</v>
      </c>
      <c r="B15" s="5" t="n">
        <v>348</v>
      </c>
      <c r="C15" s="5" t="n">
        <v>809</v>
      </c>
      <c r="D15" s="5" t="n">
        <v>885</v>
      </c>
    </row>
    <row r="16" spans="1:4">
      <c r="A16" s="4" t="s">
        <v>653</v>
      </c>
      <c r="B16" s="5" t="n">
        <v>-4475</v>
      </c>
      <c r="C16" s="5" t="n">
        <v>-395</v>
      </c>
      <c r="D16" s="5" t="n">
        <v>-524</v>
      </c>
    </row>
    <row r="17" spans="1:4">
      <c r="A17" s="4" t="s">
        <v>70</v>
      </c>
      <c r="B17" s="5" t="n">
        <v>268518</v>
      </c>
      <c r="C17" s="5" t="n">
        <v>137799</v>
      </c>
      <c r="D17" s="5" t="n">
        <v>101963</v>
      </c>
    </row>
    <row r="18" spans="1:4">
      <c r="A18" s="4" t="s">
        <v>641</v>
      </c>
    </row>
    <row r="19" spans="1:4">
      <c r="A19" s="3" t="s">
        <v>650</v>
      </c>
    </row>
    <row r="20" spans="1:4">
      <c r="A20" s="4" t="s">
        <v>651</v>
      </c>
      <c r="B20" s="5" t="n">
        <v>852215</v>
      </c>
      <c r="C20" s="5" t="n">
        <v>709970</v>
      </c>
      <c r="D20" s="5" t="n">
        <v>677169</v>
      </c>
    </row>
    <row r="21" spans="1:4">
      <c r="A21" s="4" t="s">
        <v>652</v>
      </c>
      <c r="B21" s="5" t="n">
        <v>5654</v>
      </c>
      <c r="C21" s="5" t="n">
        <v>9858</v>
      </c>
      <c r="D21" s="5" t="n">
        <v>16712</v>
      </c>
    </row>
    <row r="22" spans="1:4">
      <c r="A22" s="4" t="s">
        <v>653</v>
      </c>
      <c r="B22" s="5" t="n">
        <v>-8645</v>
      </c>
      <c r="C22" s="5" t="n">
        <v>-1176</v>
      </c>
      <c r="D22" s="5" t="n">
        <v>-346</v>
      </c>
    </row>
    <row r="23" spans="1:4">
      <c r="A23" s="4" t="s">
        <v>70</v>
      </c>
      <c r="B23" s="5" t="n">
        <v>849224</v>
      </c>
      <c r="C23" s="5" t="n">
        <v>718652</v>
      </c>
      <c r="D23" s="5" t="n">
        <v>693535</v>
      </c>
    </row>
    <row r="24" spans="1:4">
      <c r="A24" s="4" t="s">
        <v>642</v>
      </c>
    </row>
    <row r="25" spans="1:4">
      <c r="A25" s="3" t="s">
        <v>650</v>
      </c>
    </row>
    <row r="26" spans="1:4">
      <c r="A26" s="4" t="s">
        <v>651</v>
      </c>
      <c r="B26" s="5" t="n">
        <v>743148</v>
      </c>
      <c r="C26" s="5" t="n">
        <v>499694</v>
      </c>
      <c r="D26" s="5" t="n">
        <v>501965</v>
      </c>
    </row>
    <row r="27" spans="1:4">
      <c r="A27" s="4" t="s">
        <v>652</v>
      </c>
      <c r="B27" s="5" t="n">
        <v>447</v>
      </c>
      <c r="C27" s="5" t="n">
        <v>803</v>
      </c>
      <c r="D27" s="5" t="n">
        <v>1858</v>
      </c>
    </row>
    <row r="28" spans="1:4">
      <c r="A28" s="4" t="s">
        <v>653</v>
      </c>
      <c r="B28" s="5" t="n">
        <v>-17801</v>
      </c>
      <c r="C28" s="5" t="n">
        <v>-7657</v>
      </c>
      <c r="D28" s="5" t="n">
        <v>-7329</v>
      </c>
    </row>
    <row r="29" spans="1:4">
      <c r="A29" s="4" t="s">
        <v>70</v>
      </c>
      <c r="B29" s="5" t="n">
        <v>725794</v>
      </c>
      <c r="C29" s="5" t="n">
        <v>492840</v>
      </c>
      <c r="D29" s="5" t="n">
        <v>496494</v>
      </c>
    </row>
    <row r="30" spans="1:4">
      <c r="A30" s="4" t="s">
        <v>643</v>
      </c>
    </row>
    <row r="31" spans="1:4">
      <c r="A31" s="3" t="s">
        <v>650</v>
      </c>
    </row>
    <row r="32" spans="1:4">
      <c r="A32" s="4" t="s">
        <v>651</v>
      </c>
      <c r="B32" s="5" t="n">
        <v>1689</v>
      </c>
      <c r="C32" s="5" t="n">
        <v>2681</v>
      </c>
      <c r="D32" s="5" t="n">
        <v>4285</v>
      </c>
    </row>
    <row r="33" spans="1:4">
      <c r="A33" s="4" t="s">
        <v>652</v>
      </c>
      <c r="B33" s="5" t="n">
        <v>3</v>
      </c>
      <c r="C33" s="5" t="n">
        <v>14</v>
      </c>
      <c r="D33" s="5" t="n">
        <v>28</v>
      </c>
    </row>
    <row r="34" spans="1:4">
      <c r="A34" s="4" t="s">
        <v>653</v>
      </c>
      <c r="B34" s="5" t="n">
        <v>-6</v>
      </c>
    </row>
    <row r="35" spans="1:4">
      <c r="A35" s="4" t="s">
        <v>70</v>
      </c>
      <c r="B35" s="5" t="n">
        <v>1686</v>
      </c>
      <c r="C35" s="5" t="n">
        <v>2695</v>
      </c>
      <c r="D35" s="5" t="n">
        <v>4313</v>
      </c>
    </row>
    <row r="36" spans="1:4">
      <c r="A36" s="4" t="s">
        <v>644</v>
      </c>
    </row>
    <row r="37" spans="1:4">
      <c r="A37" s="3" t="s">
        <v>650</v>
      </c>
    </row>
    <row r="38" spans="1:4">
      <c r="A38" s="4" t="s">
        <v>651</v>
      </c>
      <c r="B38" s="5" t="n">
        <v>49797</v>
      </c>
      <c r="C38" s="5" t="n">
        <v>51258</v>
      </c>
      <c r="D38" s="5" t="n">
        <v>17560</v>
      </c>
    </row>
    <row r="39" spans="1:4">
      <c r="A39" s="4" t="s">
        <v>652</v>
      </c>
      <c r="B39" s="5" t="n">
        <v>181</v>
      </c>
      <c r="C39" s="5" t="n">
        <v>115</v>
      </c>
      <c r="D39" s="5" t="n">
        <v>179</v>
      </c>
    </row>
    <row r="40" spans="1:4">
      <c r="A40" s="4" t="s">
        <v>653</v>
      </c>
      <c r="B40" s="5" t="n">
        <v>-226</v>
      </c>
      <c r="C40" s="5" t="n">
        <v>-259</v>
      </c>
    </row>
    <row r="41" spans="1:4">
      <c r="A41" s="4" t="s">
        <v>70</v>
      </c>
      <c r="B41" s="5" t="n">
        <v>49752</v>
      </c>
      <c r="C41" s="5" t="n">
        <v>51114</v>
      </c>
      <c r="D41" s="5" t="n">
        <v>17739</v>
      </c>
    </row>
    <row r="42" spans="1:4">
      <c r="A42" s="4" t="s">
        <v>645</v>
      </c>
    </row>
    <row r="43" spans="1:4">
      <c r="A43" s="3" t="s">
        <v>650</v>
      </c>
    </row>
    <row r="44" spans="1:4">
      <c r="A44" s="4" t="s">
        <v>651</v>
      </c>
      <c r="B44" s="5" t="n">
        <v>417348</v>
      </c>
      <c r="C44" s="5" t="n">
        <v>235573</v>
      </c>
      <c r="D44" s="5" t="n">
        <v>150272</v>
      </c>
    </row>
    <row r="45" spans="1:4">
      <c r="A45" s="4" t="s">
        <v>652</v>
      </c>
      <c r="B45" s="5" t="n">
        <v>1456</v>
      </c>
      <c r="C45" s="5" t="n">
        <v>4191</v>
      </c>
      <c r="D45" s="5" t="n">
        <v>3315</v>
      </c>
    </row>
    <row r="46" spans="1:4">
      <c r="A46" s="4" t="s">
        <v>653</v>
      </c>
      <c r="B46" s="5" t="n">
        <v>-19638</v>
      </c>
      <c r="C46" s="5" t="n">
        <v>-101</v>
      </c>
      <c r="D46" s="5" t="n">
        <v>-43</v>
      </c>
    </row>
    <row r="47" spans="1:4">
      <c r="A47" s="4" t="s">
        <v>70</v>
      </c>
      <c r="B47" s="6" t="n">
        <v>399166</v>
      </c>
      <c r="C47" s="6" t="n">
        <v>239663</v>
      </c>
      <c r="D47" s="6" t="n">
        <v>1535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81</v>
      </c>
    </row>
    <row r="3" spans="1:4">
      <c r="A3" s="3" t="s">
        <v>215</v>
      </c>
    </row>
    <row r="4" spans="1:4">
      <c r="A4" s="4" t="s">
        <v>655</v>
      </c>
      <c r="B4" s="6" t="n">
        <v>713</v>
      </c>
      <c r="C4" s="6" t="n">
        <v>831</v>
      </c>
      <c r="D4" s="6" t="n">
        <v>20241</v>
      </c>
    </row>
    <row r="5" spans="1:4">
      <c r="A5" s="4" t="s">
        <v>656</v>
      </c>
      <c r="B5" s="5" t="n">
        <v>-1</v>
      </c>
      <c r="C5" s="5" t="n">
        <v>-9</v>
      </c>
      <c r="D5" s="5" t="n">
        <v>-8524</v>
      </c>
    </row>
    <row r="6" spans="1:4">
      <c r="A6" s="4" t="s">
        <v>657</v>
      </c>
      <c r="B6" s="6" t="n">
        <v>712</v>
      </c>
      <c r="C6" s="6" t="n">
        <v>822</v>
      </c>
      <c r="D6" s="6" t="n">
        <v>117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658</v>
      </c>
      <c r="B1" s="2" t="s">
        <v>1</v>
      </c>
    </row>
    <row r="2" spans="1:4">
      <c r="B2" s="2" t="s">
        <v>536</v>
      </c>
      <c r="C2" s="2" t="s">
        <v>571</v>
      </c>
      <c r="D2" s="2" t="s">
        <v>659</v>
      </c>
    </row>
    <row r="3" spans="1:4">
      <c r="A3" s="3" t="s">
        <v>660</v>
      </c>
    </row>
    <row r="4" spans="1:4">
      <c r="A4" s="4" t="s">
        <v>661</v>
      </c>
      <c r="D4" s="5" t="n">
        <v>23</v>
      </c>
    </row>
    <row r="5" spans="1:4">
      <c r="A5" s="4" t="s">
        <v>662</v>
      </c>
      <c r="B5" s="6" t="n">
        <v>615199000</v>
      </c>
      <c r="C5" s="6" t="n">
        <v>33499000</v>
      </c>
      <c r="D5" s="6" t="n">
        <v>175872000</v>
      </c>
    </row>
    <row r="6" spans="1:4">
      <c r="A6" s="4" t="s">
        <v>663</v>
      </c>
      <c r="B6" s="5" t="n">
        <v>712000</v>
      </c>
      <c r="C6" s="5" t="n">
        <v>822000</v>
      </c>
      <c r="D6" s="5" t="n">
        <v>11717000</v>
      </c>
    </row>
    <row r="7" spans="1:4">
      <c r="A7" s="4" t="s">
        <v>664</v>
      </c>
      <c r="B7" s="5" t="n">
        <v>0</v>
      </c>
      <c r="C7" s="6" t="n">
        <v>0</v>
      </c>
      <c r="D7" s="5" t="n">
        <v>0</v>
      </c>
    </row>
    <row r="8" spans="1:4">
      <c r="A8" s="4" t="s">
        <v>665</v>
      </c>
      <c r="B8" s="6" t="n">
        <v>453200000</v>
      </c>
    </row>
    <row r="9" spans="1:4">
      <c r="A9" s="4" t="s">
        <v>666</v>
      </c>
      <c r="B9" s="4" t="s">
        <v>667</v>
      </c>
    </row>
    <row r="10" spans="1:4">
      <c r="A10" s="4" t="s">
        <v>668</v>
      </c>
    </row>
    <row r="11" spans="1:4">
      <c r="A11" s="3" t="s">
        <v>660</v>
      </c>
    </row>
    <row r="12" spans="1:4">
      <c r="A12" s="4" t="s">
        <v>669</v>
      </c>
      <c r="B12" s="6" t="n">
        <v>2200000</v>
      </c>
    </row>
    <row r="13" spans="1:4">
      <c r="A13" s="4" t="s">
        <v>670</v>
      </c>
    </row>
    <row r="14" spans="1:4">
      <c r="A14" s="3" t="s">
        <v>660</v>
      </c>
    </row>
    <row r="15" spans="1:4">
      <c r="A15" s="4" t="s">
        <v>671</v>
      </c>
      <c r="B15" s="4" t="s">
        <v>672</v>
      </c>
    </row>
    <row r="16" spans="1:4">
      <c r="A16" s="4" t="s">
        <v>673</v>
      </c>
    </row>
    <row r="17" spans="1:4">
      <c r="A17" s="3" t="s">
        <v>660</v>
      </c>
    </row>
    <row r="18" spans="1:4">
      <c r="A18" s="4" t="s">
        <v>671</v>
      </c>
      <c r="B18" s="4" t="s">
        <v>674</v>
      </c>
    </row>
    <row r="19" spans="1:4">
      <c r="A19" s="4" t="s">
        <v>675</v>
      </c>
    </row>
    <row r="20" spans="1:4">
      <c r="A20" s="3" t="s">
        <v>660</v>
      </c>
    </row>
    <row r="21" spans="1:4">
      <c r="A21" s="4" t="s">
        <v>662</v>
      </c>
      <c r="D21" s="5" t="n">
        <v>51500000</v>
      </c>
    </row>
    <row r="22" spans="1:4">
      <c r="A22" s="4" t="s">
        <v>663</v>
      </c>
      <c r="D22" s="5" t="n">
        <v>13800000</v>
      </c>
    </row>
    <row r="23" spans="1:4">
      <c r="A23" s="4" t="s">
        <v>646</v>
      </c>
    </row>
    <row r="24" spans="1:4">
      <c r="A24" s="3" t="s">
        <v>660</v>
      </c>
    </row>
    <row r="25" spans="1:4">
      <c r="A25" s="4" t="s">
        <v>663</v>
      </c>
      <c r="D25" s="6" t="n">
        <v>2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32</v>
      </c>
      <c r="D1" s="2" t="s">
        <v>81</v>
      </c>
    </row>
    <row r="2" spans="1:4">
      <c r="A2" s="3" t="s">
        <v>660</v>
      </c>
    </row>
    <row r="3" spans="1:4">
      <c r="A3" s="4" t="s">
        <v>677</v>
      </c>
      <c r="B3" s="6" t="n">
        <v>84929</v>
      </c>
    </row>
    <row r="4" spans="1:4">
      <c r="A4" s="4" t="s">
        <v>678</v>
      </c>
      <c r="B4" s="5" t="n">
        <v>330096</v>
      </c>
    </row>
    <row r="5" spans="1:4">
      <c r="A5" s="4" t="s">
        <v>679</v>
      </c>
      <c r="B5" s="5" t="n">
        <v>21064</v>
      </c>
    </row>
    <row r="6" spans="1:4">
      <c r="A6" s="4" t="s">
        <v>680</v>
      </c>
      <c r="B6" s="5" t="n">
        <v>7282</v>
      </c>
    </row>
    <row r="7" spans="1:4">
      <c r="A7" s="4" t="s">
        <v>681</v>
      </c>
      <c r="B7" s="5" t="n">
        <v>443371</v>
      </c>
    </row>
    <row r="8" spans="1:4">
      <c r="A8" s="4" t="s">
        <v>682</v>
      </c>
      <c r="B8" s="5" t="n">
        <v>2260021</v>
      </c>
      <c r="C8" s="6" t="n">
        <v>1636526</v>
      </c>
      <c r="D8" s="6" t="n">
        <v>1534771</v>
      </c>
    </row>
    <row r="9" spans="1:4">
      <c r="A9" s="4" t="s">
        <v>683</v>
      </c>
      <c r="B9" s="5" t="n">
        <v>85222</v>
      </c>
    </row>
    <row r="10" spans="1:4">
      <c r="A10" s="4" t="s">
        <v>684</v>
      </c>
      <c r="B10" s="5" t="n">
        <v>327428</v>
      </c>
    </row>
    <row r="11" spans="1:4">
      <c r="A11" s="4" t="s">
        <v>685</v>
      </c>
      <c r="B11" s="5" t="n">
        <v>20973</v>
      </c>
    </row>
    <row r="12" spans="1:4">
      <c r="A12" s="4" t="s">
        <v>686</v>
      </c>
      <c r="B12" s="5" t="n">
        <v>6764</v>
      </c>
    </row>
    <row r="13" spans="1:4">
      <c r="A13" s="4" t="s">
        <v>687</v>
      </c>
      <c r="B13" s="5" t="n">
        <v>440387</v>
      </c>
    </row>
    <row r="14" spans="1:4">
      <c r="A14" s="4" t="s">
        <v>688</v>
      </c>
      <c r="B14" s="5" t="n">
        <v>2231987</v>
      </c>
      <c r="C14" s="5" t="n">
        <v>1630567</v>
      </c>
      <c r="D14" s="5" t="n">
        <v>1534065</v>
      </c>
    </row>
    <row r="15" spans="1:4">
      <c r="A15" s="4" t="s">
        <v>689</v>
      </c>
      <c r="B15" s="5" t="n">
        <v>10395</v>
      </c>
    </row>
    <row r="16" spans="1:4">
      <c r="A16" s="4" t="s">
        <v>690</v>
      </c>
      <c r="B16" s="5" t="n">
        <v>271662</v>
      </c>
    </row>
    <row r="17" spans="1:4">
      <c r="A17" s="4" t="s">
        <v>691</v>
      </c>
      <c r="B17" s="5" t="n">
        <v>50994</v>
      </c>
    </row>
    <row r="18" spans="1:4">
      <c r="A18" s="4" t="s">
        <v>692</v>
      </c>
      <c r="B18" s="5" t="n">
        <v>357442</v>
      </c>
    </row>
    <row r="19" spans="1:4">
      <c r="A19" s="4" t="s">
        <v>693</v>
      </c>
      <c r="B19" s="5" t="n">
        <v>690493</v>
      </c>
    </row>
    <row r="20" spans="1:4">
      <c r="A20" s="4" t="s">
        <v>694</v>
      </c>
      <c r="B20" s="5" t="n">
        <v>2337342</v>
      </c>
      <c r="C20" s="5" t="n">
        <v>1637061</v>
      </c>
      <c r="D20" s="5" t="n">
        <v>1453355</v>
      </c>
    </row>
    <row r="21" spans="1:4">
      <c r="A21" s="4" t="s">
        <v>695</v>
      </c>
      <c r="B21" s="5" t="n">
        <v>10404</v>
      </c>
    </row>
    <row r="22" spans="1:4">
      <c r="A22" s="4" t="s">
        <v>696</v>
      </c>
      <c r="B22" s="5" t="n">
        <v>267497</v>
      </c>
    </row>
    <row r="23" spans="1:4">
      <c r="A23" s="4" t="s">
        <v>697</v>
      </c>
      <c r="B23" s="5" t="n">
        <v>50567</v>
      </c>
    </row>
    <row r="24" spans="1:4">
      <c r="A24" s="4" t="s">
        <v>698</v>
      </c>
      <c r="B24" s="5" t="n">
        <v>339853</v>
      </c>
    </row>
    <row r="25" spans="1:4">
      <c r="A25" s="4" t="s">
        <v>699</v>
      </c>
      <c r="B25" s="5" t="n">
        <v>668321</v>
      </c>
    </row>
    <row r="26" spans="1:4">
      <c r="A26" s="4" t="s">
        <v>700</v>
      </c>
      <c r="B26" s="5" t="n">
        <v>2294777</v>
      </c>
      <c r="C26" s="5" t="n">
        <v>1643416</v>
      </c>
      <c r="D26" s="5" t="n">
        <v>1468258</v>
      </c>
    </row>
    <row r="27" spans="1:4">
      <c r="A27" s="4" t="s">
        <v>641</v>
      </c>
    </row>
    <row r="28" spans="1:4">
      <c r="A28" s="3" t="s">
        <v>660</v>
      </c>
    </row>
    <row r="29" spans="1:4">
      <c r="A29" s="4" t="s">
        <v>682</v>
      </c>
      <c r="B29" s="5" t="n">
        <v>1267535</v>
      </c>
      <c r="C29" s="5" t="n">
        <v>703069</v>
      </c>
      <c r="D29" s="5" t="n">
        <v>546572</v>
      </c>
    </row>
    <row r="30" spans="1:4">
      <c r="A30" s="4" t="s">
        <v>688</v>
      </c>
      <c r="B30" s="5" t="n">
        <v>1252798</v>
      </c>
    </row>
    <row r="31" spans="1:4">
      <c r="A31" s="4" t="s">
        <v>694</v>
      </c>
      <c r="B31" s="5" t="n">
        <v>852215</v>
      </c>
      <c r="C31" s="5" t="n">
        <v>709970</v>
      </c>
      <c r="D31" s="5" t="n">
        <v>677169</v>
      </c>
    </row>
    <row r="32" spans="1:4">
      <c r="A32" s="4" t="s">
        <v>700</v>
      </c>
      <c r="B32" s="5" t="n">
        <v>849224</v>
      </c>
      <c r="C32" s="5" t="n">
        <v>718652</v>
      </c>
      <c r="D32" s="5" t="n">
        <v>693535</v>
      </c>
    </row>
    <row r="33" spans="1:4">
      <c r="A33" s="4" t="s">
        <v>642</v>
      </c>
    </row>
    <row r="34" spans="1:4">
      <c r="A34" s="3" t="s">
        <v>660</v>
      </c>
    </row>
    <row r="35" spans="1:4">
      <c r="A35" s="4" t="s">
        <v>682</v>
      </c>
      <c r="B35" s="5" t="n">
        <v>546659</v>
      </c>
      <c r="C35" s="5" t="n">
        <v>503328</v>
      </c>
      <c r="D35" s="5" t="n">
        <v>580601</v>
      </c>
    </row>
    <row r="36" spans="1:4">
      <c r="A36" s="4" t="s">
        <v>688</v>
      </c>
      <c r="B36" s="5" t="n">
        <v>535974</v>
      </c>
    </row>
    <row r="37" spans="1:4">
      <c r="A37" s="4" t="s">
        <v>694</v>
      </c>
      <c r="B37" s="5" t="n">
        <v>743148</v>
      </c>
      <c r="C37" s="5" t="n">
        <v>499694</v>
      </c>
      <c r="D37" s="5" t="n">
        <v>501965</v>
      </c>
    </row>
    <row r="38" spans="1:4">
      <c r="A38" s="4" t="s">
        <v>700</v>
      </c>
      <c r="B38" s="5" t="n">
        <v>725794</v>
      </c>
      <c r="C38" s="5" t="n">
        <v>492840</v>
      </c>
      <c r="D38" s="5" t="n">
        <v>496494</v>
      </c>
    </row>
    <row r="39" spans="1:4">
      <c r="A39" s="4" t="s">
        <v>643</v>
      </c>
    </row>
    <row r="40" spans="1:4">
      <c r="A40" s="3" t="s">
        <v>660</v>
      </c>
    </row>
    <row r="41" spans="1:4">
      <c r="A41" s="4" t="s">
        <v>682</v>
      </c>
      <c r="B41" s="5" t="n">
        <v>891</v>
      </c>
      <c r="C41" s="5" t="n">
        <v>1177</v>
      </c>
      <c r="D41" s="5" t="n">
        <v>1414</v>
      </c>
    </row>
    <row r="42" spans="1:4">
      <c r="A42" s="4" t="s">
        <v>688</v>
      </c>
      <c r="B42" s="5" t="n">
        <v>897</v>
      </c>
    </row>
    <row r="43" spans="1:4">
      <c r="A43" s="4" t="s">
        <v>694</v>
      </c>
      <c r="B43" s="5" t="n">
        <v>1689</v>
      </c>
      <c r="C43" s="5" t="n">
        <v>2681</v>
      </c>
      <c r="D43" s="5" t="n">
        <v>4285</v>
      </c>
    </row>
    <row r="44" spans="1:4">
      <c r="A44" s="4" t="s">
        <v>700</v>
      </c>
      <c r="B44" s="5" t="n">
        <v>1686</v>
      </c>
      <c r="C44" s="5" t="n">
        <v>2695</v>
      </c>
      <c r="D44" s="5" t="n">
        <v>4313</v>
      </c>
    </row>
    <row r="45" spans="1:4">
      <c r="A45" s="4" t="s">
        <v>644</v>
      </c>
    </row>
    <row r="46" spans="1:4">
      <c r="A46" s="3" t="s">
        <v>660</v>
      </c>
    </row>
    <row r="47" spans="1:4">
      <c r="A47" s="4" t="s">
        <v>682</v>
      </c>
      <c r="B47" s="5" t="n">
        <v>1292</v>
      </c>
      <c r="C47" s="5" t="n">
        <v>4299</v>
      </c>
      <c r="D47" s="5" t="n">
        <v>7891</v>
      </c>
    </row>
    <row r="48" spans="1:4">
      <c r="A48" s="4" t="s">
        <v>688</v>
      </c>
      <c r="B48" s="5" t="n">
        <v>1291</v>
      </c>
    </row>
    <row r="49" spans="1:4">
      <c r="A49" s="4" t="s">
        <v>694</v>
      </c>
      <c r="B49" s="5" t="n">
        <v>49797</v>
      </c>
      <c r="C49" s="5" t="n">
        <v>51258</v>
      </c>
      <c r="D49" s="5" t="n">
        <v>17560</v>
      </c>
    </row>
    <row r="50" spans="1:4">
      <c r="A50" s="4" t="s">
        <v>700</v>
      </c>
      <c r="B50" s="5" t="n">
        <v>49752</v>
      </c>
      <c r="C50" s="5" t="n">
        <v>51114</v>
      </c>
      <c r="D50" s="5" t="n">
        <v>17739</v>
      </c>
    </row>
    <row r="51" spans="1:4">
      <c r="A51" s="4" t="s">
        <v>648</v>
      </c>
    </row>
    <row r="52" spans="1:4">
      <c r="A52" s="3" t="s">
        <v>660</v>
      </c>
    </row>
    <row r="53" spans="1:4">
      <c r="A53" s="4" t="s">
        <v>682</v>
      </c>
      <c r="B53" s="5" t="n">
        <v>273</v>
      </c>
      <c r="C53" s="6" t="n">
        <v>975</v>
      </c>
      <c r="D53" s="6" t="n">
        <v>1031</v>
      </c>
    </row>
    <row r="54" spans="1:4">
      <c r="A54" s="4" t="s">
        <v>688</v>
      </c>
      <c r="B54" s="6" t="n">
        <v>6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2</v>
      </c>
    </row>
    <row r="2" spans="1:3">
      <c r="A2" s="3" t="s">
        <v>702</v>
      </c>
    </row>
    <row r="3" spans="1:3">
      <c r="A3" s="4" t="s">
        <v>703</v>
      </c>
      <c r="B3" s="6" t="n">
        <v>2779335</v>
      </c>
      <c r="C3" s="6" t="n">
        <v>1728939</v>
      </c>
    </row>
    <row r="4" spans="1:3">
      <c r="A4" s="4" t="s">
        <v>704</v>
      </c>
      <c r="B4" s="6" t="n">
        <v>322038</v>
      </c>
      <c r="C4" s="6" t="n">
        <v>272629</v>
      </c>
    </row>
    <row r="5" spans="1:3">
      <c r="A5" s="4" t="s">
        <v>705</v>
      </c>
      <c r="B5" s="4" t="s">
        <v>706</v>
      </c>
      <c r="C5" s="4" t="s">
        <v>7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08</v>
      </c>
      <c r="B1" s="2" t="s">
        <v>709</v>
      </c>
      <c r="C1" s="2" t="s">
        <v>710</v>
      </c>
      <c r="D1" s="2" t="s">
        <v>572</v>
      </c>
    </row>
    <row r="2" spans="1:4">
      <c r="A2" s="3" t="s">
        <v>660</v>
      </c>
    </row>
    <row r="3" spans="1:4">
      <c r="A3" s="4" t="s">
        <v>711</v>
      </c>
      <c r="B3" s="5" t="n">
        <v>113</v>
      </c>
      <c r="C3" s="5" t="n">
        <v>36</v>
      </c>
    </row>
    <row r="4" spans="1:4">
      <c r="A4" s="4" t="s">
        <v>712</v>
      </c>
      <c r="B4" s="5" t="n">
        <v>12</v>
      </c>
      <c r="C4" s="5" t="n">
        <v>23</v>
      </c>
    </row>
    <row r="5" spans="1:4">
      <c r="A5" s="4" t="s">
        <v>713</v>
      </c>
      <c r="B5" s="5" t="n">
        <v>125</v>
      </c>
      <c r="C5" s="5" t="n">
        <v>59</v>
      </c>
    </row>
    <row r="6" spans="1:4">
      <c r="A6" s="4" t="s">
        <v>714</v>
      </c>
      <c r="B6" s="6" t="n">
        <v>1644951</v>
      </c>
      <c r="C6" s="6" t="n">
        <v>589609</v>
      </c>
    </row>
    <row r="7" spans="1:4">
      <c r="A7" s="4" t="s">
        <v>715</v>
      </c>
      <c r="B7" s="5" t="n">
        <v>-27928</v>
      </c>
      <c r="C7" s="5" t="n">
        <v>-5027</v>
      </c>
    </row>
    <row r="8" spans="1:4">
      <c r="A8" s="4" t="s">
        <v>716</v>
      </c>
      <c r="B8" s="5" t="n">
        <v>93510</v>
      </c>
      <c r="C8" s="5" t="n">
        <v>254062</v>
      </c>
    </row>
    <row r="9" spans="1:4">
      <c r="A9" s="4" t="s">
        <v>717</v>
      </c>
      <c r="B9" s="5" t="n">
        <v>-4278</v>
      </c>
      <c r="C9" s="5" t="n">
        <v>-8326</v>
      </c>
    </row>
    <row r="10" spans="1:4">
      <c r="A10" s="4" t="s">
        <v>718</v>
      </c>
      <c r="B10" s="5" t="n">
        <v>1738461</v>
      </c>
      <c r="C10" s="5" t="n">
        <v>843671</v>
      </c>
    </row>
    <row r="11" spans="1:4">
      <c r="A11" s="4" t="s">
        <v>719</v>
      </c>
      <c r="B11" s="6" t="n">
        <v>-32206</v>
      </c>
      <c r="C11" s="6" t="n">
        <v>-13353</v>
      </c>
    </row>
    <row r="12" spans="1:4">
      <c r="A12" s="4" t="s">
        <v>720</v>
      </c>
      <c r="B12" s="5" t="n">
        <v>186</v>
      </c>
      <c r="C12" s="5" t="n">
        <v>59</v>
      </c>
    </row>
    <row r="13" spans="1:4">
      <c r="A13" s="4" t="s">
        <v>721</v>
      </c>
      <c r="B13" s="6" t="n">
        <v>1513912</v>
      </c>
      <c r="C13" s="6" t="n">
        <v>466354</v>
      </c>
    </row>
    <row r="14" spans="1:4">
      <c r="A14" s="4" t="s">
        <v>722</v>
      </c>
      <c r="B14" s="5" t="n">
        <v>-46484</v>
      </c>
      <c r="C14" s="5" t="n">
        <v>-3126</v>
      </c>
    </row>
    <row r="15" spans="1:4">
      <c r="A15" s="4" t="s">
        <v>723</v>
      </c>
      <c r="B15" s="5" t="n">
        <v>120957</v>
      </c>
      <c r="C15" s="5" t="n">
        <v>176411</v>
      </c>
    </row>
    <row r="16" spans="1:4">
      <c r="A16" s="4" t="s">
        <v>724</v>
      </c>
      <c r="B16" s="5" t="n">
        <v>-4307</v>
      </c>
      <c r="C16" s="5" t="n">
        <v>-6462</v>
      </c>
    </row>
    <row r="17" spans="1:4">
      <c r="A17" s="4" t="s">
        <v>725</v>
      </c>
      <c r="B17" s="5" t="n">
        <v>1634869</v>
      </c>
      <c r="C17" s="5" t="n">
        <v>642765</v>
      </c>
    </row>
    <row r="18" spans="1:4">
      <c r="A18" s="4" t="s">
        <v>726</v>
      </c>
      <c r="B18" s="6" t="n">
        <v>-50791</v>
      </c>
      <c r="C18" s="6" t="n">
        <v>-9588</v>
      </c>
      <c r="D18" s="6" t="n">
        <v>-8242</v>
      </c>
    </row>
    <row r="19" spans="1:4">
      <c r="A19" s="4" t="s">
        <v>727</v>
      </c>
    </row>
    <row r="20" spans="1:4">
      <c r="A20" s="3" t="s">
        <v>660</v>
      </c>
    </row>
    <row r="21" spans="1:4">
      <c r="A21" s="4" t="s">
        <v>720</v>
      </c>
      <c r="B21" s="5" t="n">
        <v>173</v>
      </c>
      <c r="C21" s="5" t="n">
        <v>43</v>
      </c>
    </row>
    <row r="22" spans="1:4">
      <c r="A22" s="4" t="s">
        <v>728</v>
      </c>
    </row>
    <row r="23" spans="1:4">
      <c r="A23" s="3" t="s">
        <v>660</v>
      </c>
    </row>
    <row r="24" spans="1:4">
      <c r="A24" s="4" t="s">
        <v>720</v>
      </c>
      <c r="B24" s="5" t="n">
        <v>13</v>
      </c>
      <c r="C24" s="5" t="n">
        <v>16</v>
      </c>
    </row>
    <row r="25" spans="1:4">
      <c r="A25" s="4" t="s">
        <v>640</v>
      </c>
    </row>
    <row r="26" spans="1:4">
      <c r="A26" s="3" t="s">
        <v>660</v>
      </c>
    </row>
    <row r="27" spans="1:4">
      <c r="A27" s="4" t="s">
        <v>711</v>
      </c>
      <c r="B27" s="5" t="n">
        <v>11</v>
      </c>
      <c r="C27" s="5" t="n">
        <v>6</v>
      </c>
    </row>
    <row r="28" spans="1:4">
      <c r="A28" s="4" t="s">
        <v>712</v>
      </c>
      <c r="C28" s="5" t="n">
        <v>2</v>
      </c>
    </row>
    <row r="29" spans="1:4">
      <c r="A29" s="4" t="s">
        <v>713</v>
      </c>
      <c r="B29" s="5" t="n">
        <v>11</v>
      </c>
      <c r="C29" s="5" t="n">
        <v>8</v>
      </c>
    </row>
    <row r="30" spans="1:4">
      <c r="A30" s="4" t="s">
        <v>714</v>
      </c>
      <c r="B30" s="6" t="n">
        <v>211636</v>
      </c>
      <c r="C30" s="6" t="n">
        <v>99131</v>
      </c>
    </row>
    <row r="31" spans="1:4">
      <c r="A31" s="4" t="s">
        <v>715</v>
      </c>
      <c r="B31" s="5" t="n">
        <v>-3370</v>
      </c>
      <c r="C31" s="5" t="n">
        <v>-814</v>
      </c>
    </row>
    <row r="32" spans="1:4">
      <c r="A32" s="4" t="s">
        <v>716</v>
      </c>
      <c r="C32" s="5" t="n">
        <v>34487</v>
      </c>
    </row>
    <row r="33" spans="1:4">
      <c r="A33" s="4" t="s">
        <v>717</v>
      </c>
      <c r="C33" s="5" t="n">
        <v>-511</v>
      </c>
    </row>
    <row r="34" spans="1:4">
      <c r="A34" s="4" t="s">
        <v>718</v>
      </c>
      <c r="B34" s="5" t="n">
        <v>211636</v>
      </c>
      <c r="C34" s="5" t="n">
        <v>133618</v>
      </c>
    </row>
    <row r="35" spans="1:4">
      <c r="A35" s="4" t="s">
        <v>719</v>
      </c>
      <c r="B35" s="6" t="n">
        <v>-3370</v>
      </c>
      <c r="C35" s="6" t="n">
        <v>-1325</v>
      </c>
    </row>
    <row r="36" spans="1:4">
      <c r="A36" s="4" t="s">
        <v>720</v>
      </c>
      <c r="B36" s="5" t="n">
        <v>10</v>
      </c>
      <c r="C36" s="5" t="n">
        <v>4</v>
      </c>
    </row>
    <row r="37" spans="1:4">
      <c r="A37" s="4" t="s">
        <v>721</v>
      </c>
      <c r="B37" s="6" t="n">
        <v>185525</v>
      </c>
      <c r="C37" s="6" t="n">
        <v>39843</v>
      </c>
    </row>
    <row r="38" spans="1:4">
      <c r="A38" s="4" t="s">
        <v>722</v>
      </c>
      <c r="B38" s="5" t="n">
        <v>-4475</v>
      </c>
      <c r="C38" s="5" t="n">
        <v>-173</v>
      </c>
    </row>
    <row r="39" spans="1:4">
      <c r="A39" s="4" t="s">
        <v>723</v>
      </c>
      <c r="C39" s="5" t="n">
        <v>14778</v>
      </c>
    </row>
    <row r="40" spans="1:4">
      <c r="A40" s="4" t="s">
        <v>724</v>
      </c>
      <c r="C40" s="5" t="n">
        <v>-222</v>
      </c>
    </row>
    <row r="41" spans="1:4">
      <c r="A41" s="4" t="s">
        <v>725</v>
      </c>
      <c r="B41" s="5" t="n">
        <v>185525</v>
      </c>
      <c r="C41" s="5" t="n">
        <v>54621</v>
      </c>
    </row>
    <row r="42" spans="1:4">
      <c r="A42" s="4" t="s">
        <v>726</v>
      </c>
      <c r="B42" s="6" t="n">
        <v>-4475</v>
      </c>
      <c r="C42" s="6" t="n">
        <v>-395</v>
      </c>
      <c r="D42" s="5" t="n">
        <v>-524</v>
      </c>
    </row>
    <row r="43" spans="1:4">
      <c r="A43" s="4" t="s">
        <v>729</v>
      </c>
    </row>
    <row r="44" spans="1:4">
      <c r="A44" s="3" t="s">
        <v>660</v>
      </c>
    </row>
    <row r="45" spans="1:4">
      <c r="A45" s="4" t="s">
        <v>720</v>
      </c>
      <c r="B45" s="5" t="n">
        <v>10</v>
      </c>
      <c r="C45" s="5" t="n">
        <v>3</v>
      </c>
    </row>
    <row r="46" spans="1:4">
      <c r="A46" s="4" t="s">
        <v>730</v>
      </c>
    </row>
    <row r="47" spans="1:4">
      <c r="A47" s="3" t="s">
        <v>660</v>
      </c>
    </row>
    <row r="48" spans="1:4">
      <c r="A48" s="4" t="s">
        <v>720</v>
      </c>
      <c r="C48" s="5" t="n">
        <v>1</v>
      </c>
    </row>
    <row r="49" spans="1:4">
      <c r="A49" s="4" t="s">
        <v>641</v>
      </c>
    </row>
    <row r="50" spans="1:4">
      <c r="A50" s="3" t="s">
        <v>660</v>
      </c>
    </row>
    <row r="51" spans="1:4">
      <c r="A51" s="4" t="s">
        <v>711</v>
      </c>
      <c r="B51" s="5" t="n">
        <v>55</v>
      </c>
      <c r="C51" s="5" t="n">
        <v>19</v>
      </c>
    </row>
    <row r="52" spans="1:4">
      <c r="A52" s="4" t="s">
        <v>713</v>
      </c>
      <c r="B52" s="5" t="n">
        <v>55</v>
      </c>
      <c r="C52" s="5" t="n">
        <v>19</v>
      </c>
    </row>
    <row r="53" spans="1:4">
      <c r="A53" s="4" t="s">
        <v>714</v>
      </c>
      <c r="B53" s="6" t="n">
        <v>1056731</v>
      </c>
      <c r="C53" s="6" t="n">
        <v>359250</v>
      </c>
    </row>
    <row r="54" spans="1:4">
      <c r="A54" s="4" t="s">
        <v>715</v>
      </c>
      <c r="B54" s="5" t="n">
        <v>-16994</v>
      </c>
      <c r="C54" s="5" t="n">
        <v>-2832</v>
      </c>
    </row>
    <row r="55" spans="1:4">
      <c r="A55" s="4" t="s">
        <v>718</v>
      </c>
      <c r="B55" s="5" t="n">
        <v>1056731</v>
      </c>
      <c r="C55" s="5" t="n">
        <v>359250</v>
      </c>
    </row>
    <row r="56" spans="1:4">
      <c r="A56" s="4" t="s">
        <v>719</v>
      </c>
      <c r="B56" s="6" t="n">
        <v>-16994</v>
      </c>
      <c r="C56" s="6" t="n">
        <v>-2832</v>
      </c>
    </row>
    <row r="57" spans="1:4">
      <c r="A57" s="4" t="s">
        <v>720</v>
      </c>
      <c r="B57" s="5" t="n">
        <v>36</v>
      </c>
      <c r="C57" s="5" t="n">
        <v>18</v>
      </c>
    </row>
    <row r="58" spans="1:4">
      <c r="A58" s="4" t="s">
        <v>721</v>
      </c>
      <c r="B58" s="6" t="n">
        <v>551404</v>
      </c>
      <c r="C58" s="6" t="n">
        <v>212024</v>
      </c>
    </row>
    <row r="59" spans="1:4">
      <c r="A59" s="4" t="s">
        <v>722</v>
      </c>
      <c r="B59" s="5" t="n">
        <v>-8645</v>
      </c>
      <c r="C59" s="5" t="n">
        <v>-1159</v>
      </c>
    </row>
    <row r="60" spans="1:4">
      <c r="A60" s="4" t="s">
        <v>723</v>
      </c>
      <c r="C60" s="5" t="n">
        <v>917</v>
      </c>
    </row>
    <row r="61" spans="1:4">
      <c r="A61" s="4" t="s">
        <v>724</v>
      </c>
      <c r="C61" s="5" t="n">
        <v>-17</v>
      </c>
    </row>
    <row r="62" spans="1:4">
      <c r="A62" s="4" t="s">
        <v>725</v>
      </c>
      <c r="B62" s="5" t="n">
        <v>551404</v>
      </c>
      <c r="C62" s="5" t="n">
        <v>212941</v>
      </c>
    </row>
    <row r="63" spans="1:4">
      <c r="A63" s="4" t="s">
        <v>726</v>
      </c>
      <c r="B63" s="6" t="n">
        <v>-8645</v>
      </c>
      <c r="C63" s="6" t="n">
        <v>-1176</v>
      </c>
      <c r="D63" s="5" t="n">
        <v>-346</v>
      </c>
    </row>
    <row r="64" spans="1:4">
      <c r="A64" s="4" t="s">
        <v>731</v>
      </c>
    </row>
    <row r="65" spans="1:4">
      <c r="A65" s="3" t="s">
        <v>660</v>
      </c>
    </row>
    <row r="66" spans="1:4">
      <c r="A66" s="4" t="s">
        <v>720</v>
      </c>
      <c r="B66" s="5" t="n">
        <v>36</v>
      </c>
      <c r="C66" s="5" t="n">
        <v>17</v>
      </c>
    </row>
    <row r="67" spans="1:4">
      <c r="A67" s="4" t="s">
        <v>732</v>
      </c>
    </row>
    <row r="68" spans="1:4">
      <c r="A68" s="3" t="s">
        <v>660</v>
      </c>
    </row>
    <row r="69" spans="1:4">
      <c r="A69" s="4" t="s">
        <v>720</v>
      </c>
      <c r="C69" s="5" t="n">
        <v>1</v>
      </c>
    </row>
    <row r="70" spans="1:4">
      <c r="A70" s="4" t="s">
        <v>642</v>
      </c>
    </row>
    <row r="71" spans="1:4">
      <c r="A71" s="3" t="s">
        <v>660</v>
      </c>
    </row>
    <row r="72" spans="1:4">
      <c r="A72" s="4" t="s">
        <v>711</v>
      </c>
      <c r="B72" s="5" t="n">
        <v>26</v>
      </c>
      <c r="C72" s="5" t="n">
        <v>9</v>
      </c>
    </row>
    <row r="73" spans="1:4">
      <c r="A73" s="4" t="s">
        <v>712</v>
      </c>
      <c r="B73" s="5" t="n">
        <v>9</v>
      </c>
      <c r="C73" s="5" t="n">
        <v>18</v>
      </c>
    </row>
    <row r="74" spans="1:4">
      <c r="A74" s="4" t="s">
        <v>713</v>
      </c>
      <c r="B74" s="5" t="n">
        <v>35</v>
      </c>
      <c r="C74" s="5" t="n">
        <v>27</v>
      </c>
    </row>
    <row r="75" spans="1:4">
      <c r="A75" s="4" t="s">
        <v>714</v>
      </c>
      <c r="B75" s="6" t="n">
        <v>346662</v>
      </c>
      <c r="C75" s="6" t="n">
        <v>126309</v>
      </c>
    </row>
    <row r="76" spans="1:4">
      <c r="A76" s="4" t="s">
        <v>715</v>
      </c>
      <c r="B76" s="5" t="n">
        <v>-7261</v>
      </c>
      <c r="C76" s="5" t="n">
        <v>-1366</v>
      </c>
    </row>
    <row r="77" spans="1:4">
      <c r="A77" s="4" t="s">
        <v>716</v>
      </c>
      <c r="B77" s="5" t="n">
        <v>89040</v>
      </c>
      <c r="C77" s="5" t="n">
        <v>215330</v>
      </c>
    </row>
    <row r="78" spans="1:4">
      <c r="A78" s="4" t="s">
        <v>717</v>
      </c>
      <c r="B78" s="5" t="n">
        <v>-3843</v>
      </c>
      <c r="C78" s="5" t="n">
        <v>-7164</v>
      </c>
    </row>
    <row r="79" spans="1:4">
      <c r="A79" s="4" t="s">
        <v>718</v>
      </c>
      <c r="B79" s="5" t="n">
        <v>435702</v>
      </c>
      <c r="C79" s="5" t="n">
        <v>341639</v>
      </c>
    </row>
    <row r="80" spans="1:4">
      <c r="A80" s="4" t="s">
        <v>719</v>
      </c>
      <c r="B80" s="6" t="n">
        <v>-11104</v>
      </c>
      <c r="C80" s="6" t="n">
        <v>-8530</v>
      </c>
    </row>
    <row r="81" spans="1:4">
      <c r="A81" s="4" t="s">
        <v>720</v>
      </c>
      <c r="B81" s="5" t="n">
        <v>41</v>
      </c>
      <c r="C81" s="5" t="n">
        <v>25</v>
      </c>
    </row>
    <row r="82" spans="1:4">
      <c r="A82" s="4" t="s">
        <v>721</v>
      </c>
      <c r="B82" s="6" t="n">
        <v>516237</v>
      </c>
      <c r="C82" s="6" t="n">
        <v>150593</v>
      </c>
    </row>
    <row r="83" spans="1:4">
      <c r="A83" s="4" t="s">
        <v>722</v>
      </c>
      <c r="B83" s="5" t="n">
        <v>-13710</v>
      </c>
      <c r="C83" s="5" t="n">
        <v>-1434</v>
      </c>
    </row>
    <row r="84" spans="1:4">
      <c r="A84" s="4" t="s">
        <v>723</v>
      </c>
      <c r="B84" s="5" t="n">
        <v>112690</v>
      </c>
      <c r="C84" s="5" t="n">
        <v>160716</v>
      </c>
    </row>
    <row r="85" spans="1:4">
      <c r="A85" s="4" t="s">
        <v>724</v>
      </c>
      <c r="B85" s="5" t="n">
        <v>-4091</v>
      </c>
      <c r="C85" s="5" t="n">
        <v>-6223</v>
      </c>
    </row>
    <row r="86" spans="1:4">
      <c r="A86" s="4" t="s">
        <v>725</v>
      </c>
      <c r="B86" s="5" t="n">
        <v>628927</v>
      </c>
      <c r="C86" s="5" t="n">
        <v>311309</v>
      </c>
    </row>
    <row r="87" spans="1:4">
      <c r="A87" s="4" t="s">
        <v>726</v>
      </c>
      <c r="B87" s="6" t="n">
        <v>-17801</v>
      </c>
      <c r="C87" s="6" t="n">
        <v>-7657</v>
      </c>
      <c r="D87" s="5" t="n">
        <v>-7329</v>
      </c>
    </row>
    <row r="88" spans="1:4">
      <c r="A88" s="4" t="s">
        <v>733</v>
      </c>
    </row>
    <row r="89" spans="1:4">
      <c r="A89" s="3" t="s">
        <v>660</v>
      </c>
    </row>
    <row r="90" spans="1:4">
      <c r="A90" s="4" t="s">
        <v>720</v>
      </c>
      <c r="B90" s="5" t="n">
        <v>29</v>
      </c>
      <c r="C90" s="5" t="n">
        <v>11</v>
      </c>
    </row>
    <row r="91" spans="1:4">
      <c r="A91" s="4" t="s">
        <v>734</v>
      </c>
    </row>
    <row r="92" spans="1:4">
      <c r="A92" s="3" t="s">
        <v>660</v>
      </c>
    </row>
    <row r="93" spans="1:4">
      <c r="A93" s="4" t="s">
        <v>720</v>
      </c>
      <c r="B93" s="5" t="n">
        <v>12</v>
      </c>
      <c r="C93" s="5" t="n">
        <v>14</v>
      </c>
    </row>
    <row r="94" spans="1:4">
      <c r="A94" s="4" t="s">
        <v>643</v>
      </c>
    </row>
    <row r="95" spans="1:4">
      <c r="A95" s="3" t="s">
        <v>660</v>
      </c>
    </row>
    <row r="96" spans="1:4">
      <c r="A96" s="4" t="s">
        <v>720</v>
      </c>
      <c r="B96" s="5" t="n">
        <v>3</v>
      </c>
    </row>
    <row r="97" spans="1:4">
      <c r="A97" s="4" t="s">
        <v>721</v>
      </c>
      <c r="B97" s="6" t="n">
        <v>1128</v>
      </c>
    </row>
    <row r="98" spans="1:4">
      <c r="A98" s="4" t="s">
        <v>722</v>
      </c>
      <c r="B98" s="5" t="n">
        <v>-6</v>
      </c>
    </row>
    <row r="99" spans="1:4">
      <c r="A99" s="4" t="s">
        <v>725</v>
      </c>
      <c r="B99" s="5" t="n">
        <v>1128</v>
      </c>
    </row>
    <row r="100" spans="1:4">
      <c r="A100" s="4" t="s">
        <v>726</v>
      </c>
      <c r="B100" s="6" t="n">
        <v>-6</v>
      </c>
    </row>
    <row r="101" spans="1:4">
      <c r="A101" s="4" t="s">
        <v>735</v>
      </c>
    </row>
    <row r="102" spans="1:4">
      <c r="A102" s="3" t="s">
        <v>660</v>
      </c>
    </row>
    <row r="103" spans="1:4">
      <c r="A103" s="4" t="s">
        <v>720</v>
      </c>
      <c r="B103" s="5" t="n">
        <v>3</v>
      </c>
    </row>
    <row r="104" spans="1:4">
      <c r="A104" s="4" t="s">
        <v>644</v>
      </c>
    </row>
    <row r="105" spans="1:4">
      <c r="A105" s="3" t="s">
        <v>660</v>
      </c>
    </row>
    <row r="106" spans="1:4">
      <c r="A106" s="4" t="s">
        <v>711</v>
      </c>
      <c r="B106" s="5" t="n">
        <v>1</v>
      </c>
      <c r="C106" s="5" t="n">
        <v>1</v>
      </c>
    </row>
    <row r="107" spans="1:4">
      <c r="A107" s="4" t="s">
        <v>713</v>
      </c>
      <c r="B107" s="5" t="n">
        <v>1</v>
      </c>
      <c r="C107" s="5" t="n">
        <v>1</v>
      </c>
    </row>
    <row r="108" spans="1:4">
      <c r="A108" s="4" t="s">
        <v>714</v>
      </c>
      <c r="B108" s="6" t="n">
        <v>1291</v>
      </c>
      <c r="C108" s="6" t="n">
        <v>4287</v>
      </c>
    </row>
    <row r="109" spans="1:4">
      <c r="A109" s="4" t="s">
        <v>715</v>
      </c>
      <c r="B109" s="5" t="n">
        <v>-1</v>
      </c>
      <c r="C109" s="5" t="n">
        <v>-12</v>
      </c>
    </row>
    <row r="110" spans="1:4">
      <c r="A110" s="4" t="s">
        <v>718</v>
      </c>
      <c r="B110" s="5" t="n">
        <v>1291</v>
      </c>
      <c r="C110" s="5" t="n">
        <v>4287</v>
      </c>
    </row>
    <row r="111" spans="1:4">
      <c r="A111" s="4" t="s">
        <v>719</v>
      </c>
      <c r="B111" s="6" t="n">
        <v>-1</v>
      </c>
      <c r="C111" s="6" t="n">
        <v>-12</v>
      </c>
    </row>
    <row r="112" spans="1:4">
      <c r="A112" s="4" t="s">
        <v>720</v>
      </c>
      <c r="B112" s="5" t="n">
        <v>2</v>
      </c>
      <c r="C112" s="5" t="n">
        <v>3</v>
      </c>
    </row>
    <row r="113" spans="1:4">
      <c r="A113" s="4" t="s">
        <v>721</v>
      </c>
      <c r="B113" s="6" t="n">
        <v>12317</v>
      </c>
      <c r="C113" s="6" t="n">
        <v>46278</v>
      </c>
    </row>
    <row r="114" spans="1:4">
      <c r="A114" s="4" t="s">
        <v>722</v>
      </c>
      <c r="B114" s="5" t="n">
        <v>-10</v>
      </c>
      <c r="C114" s="5" t="n">
        <v>-259</v>
      </c>
    </row>
    <row r="115" spans="1:4">
      <c r="A115" s="4" t="s">
        <v>723</v>
      </c>
      <c r="B115" s="5" t="n">
        <v>8267</v>
      </c>
    </row>
    <row r="116" spans="1:4">
      <c r="A116" s="4" t="s">
        <v>724</v>
      </c>
      <c r="B116" s="5" t="n">
        <v>-216</v>
      </c>
    </row>
    <row r="117" spans="1:4">
      <c r="A117" s="4" t="s">
        <v>725</v>
      </c>
      <c r="B117" s="5" t="n">
        <v>20584</v>
      </c>
      <c r="C117" s="5" t="n">
        <v>46278</v>
      </c>
    </row>
    <row r="118" spans="1:4">
      <c r="A118" s="4" t="s">
        <v>726</v>
      </c>
      <c r="B118" s="6" t="n">
        <v>-226</v>
      </c>
      <c r="C118" s="6" t="n">
        <v>-259</v>
      </c>
    </row>
    <row r="119" spans="1:4">
      <c r="A119" s="4" t="s">
        <v>736</v>
      </c>
    </row>
    <row r="120" spans="1:4">
      <c r="A120" s="3" t="s">
        <v>660</v>
      </c>
    </row>
    <row r="121" spans="1:4">
      <c r="A121" s="4" t="s">
        <v>720</v>
      </c>
      <c r="B121" s="5" t="n">
        <v>1</v>
      </c>
      <c r="C121" s="5" t="n">
        <v>3</v>
      </c>
    </row>
    <row r="122" spans="1:4">
      <c r="A122" s="4" t="s">
        <v>737</v>
      </c>
    </row>
    <row r="123" spans="1:4">
      <c r="A123" s="3" t="s">
        <v>660</v>
      </c>
    </row>
    <row r="124" spans="1:4">
      <c r="A124" s="4" t="s">
        <v>720</v>
      </c>
      <c r="B124" s="5" t="n">
        <v>1</v>
      </c>
    </row>
    <row r="125" spans="1:4">
      <c r="A125" s="4" t="s">
        <v>645</v>
      </c>
    </row>
    <row r="126" spans="1:4">
      <c r="A126" s="3" t="s">
        <v>660</v>
      </c>
    </row>
    <row r="127" spans="1:4">
      <c r="A127" s="4" t="s">
        <v>711</v>
      </c>
      <c r="B127" s="5" t="n">
        <v>20</v>
      </c>
    </row>
    <row r="128" spans="1:4">
      <c r="A128" s="4" t="s">
        <v>713</v>
      </c>
      <c r="B128" s="5" t="n">
        <v>20</v>
      </c>
    </row>
    <row r="129" spans="1:4">
      <c r="A129" s="4" t="s">
        <v>714</v>
      </c>
      <c r="B129" s="6" t="n">
        <v>28631</v>
      </c>
    </row>
    <row r="130" spans="1:4">
      <c r="A130" s="4" t="s">
        <v>715</v>
      </c>
      <c r="B130" s="5" t="n">
        <v>-302</v>
      </c>
    </row>
    <row r="131" spans="1:4">
      <c r="A131" s="4" t="s">
        <v>718</v>
      </c>
      <c r="B131" s="5" t="n">
        <v>28631</v>
      </c>
    </row>
    <row r="132" spans="1:4">
      <c r="A132" s="4" t="s">
        <v>719</v>
      </c>
      <c r="B132" s="6" t="n">
        <v>-302</v>
      </c>
    </row>
    <row r="133" spans="1:4">
      <c r="A133" s="4" t="s">
        <v>720</v>
      </c>
      <c r="B133" s="5" t="n">
        <v>94</v>
      </c>
      <c r="C133" s="5" t="n">
        <v>9</v>
      </c>
    </row>
    <row r="134" spans="1:4">
      <c r="A134" s="4" t="s">
        <v>721</v>
      </c>
      <c r="B134" s="6" t="n">
        <v>247301</v>
      </c>
      <c r="C134" s="6" t="n">
        <v>17616</v>
      </c>
    </row>
    <row r="135" spans="1:4">
      <c r="A135" s="4" t="s">
        <v>722</v>
      </c>
      <c r="B135" s="5" t="n">
        <v>-19638</v>
      </c>
      <c r="C135" s="5" t="n">
        <v>-101</v>
      </c>
    </row>
    <row r="136" spans="1:4">
      <c r="A136" s="4" t="s">
        <v>725</v>
      </c>
      <c r="B136" s="5" t="n">
        <v>247301</v>
      </c>
      <c r="C136" s="5" t="n">
        <v>17616</v>
      </c>
    </row>
    <row r="137" spans="1:4">
      <c r="A137" s="4" t="s">
        <v>726</v>
      </c>
      <c r="B137" s="6" t="n">
        <v>-19638</v>
      </c>
      <c r="C137" s="6" t="n">
        <v>-101</v>
      </c>
      <c r="D137" s="6" t="n">
        <v>-43</v>
      </c>
    </row>
    <row r="138" spans="1:4">
      <c r="A138" s="4" t="s">
        <v>738</v>
      </c>
    </row>
    <row r="139" spans="1:4">
      <c r="A139" s="3" t="s">
        <v>660</v>
      </c>
    </row>
    <row r="140" spans="1:4">
      <c r="A140" s="4" t="s">
        <v>720</v>
      </c>
      <c r="B140" s="5" t="n">
        <v>94</v>
      </c>
      <c r="C140" s="5" t="n">
        <v>9</v>
      </c>
    </row>
    <row r="141" spans="1:4">
      <c r="A141" s="4" t="s">
        <v>646</v>
      </c>
    </row>
    <row r="142" spans="1:4">
      <c r="A142" s="3" t="s">
        <v>660</v>
      </c>
    </row>
    <row r="143" spans="1:4">
      <c r="A143" s="4" t="s">
        <v>712</v>
      </c>
      <c r="B143" s="5" t="n">
        <v>3</v>
      </c>
      <c r="C143" s="5" t="n">
        <v>3</v>
      </c>
    </row>
    <row r="144" spans="1:4">
      <c r="A144" s="4" t="s">
        <v>713</v>
      </c>
      <c r="B144" s="5" t="n">
        <v>3</v>
      </c>
      <c r="C144" s="5" t="n">
        <v>3</v>
      </c>
    </row>
    <row r="145" spans="1:4">
      <c r="A145" s="4" t="s">
        <v>716</v>
      </c>
      <c r="B145" s="6" t="n">
        <v>4470</v>
      </c>
      <c r="C145" s="6" t="n">
        <v>4245</v>
      </c>
    </row>
    <row r="146" spans="1:4">
      <c r="A146" s="4" t="s">
        <v>717</v>
      </c>
      <c r="B146" s="5" t="n">
        <v>-435</v>
      </c>
      <c r="C146" s="5" t="n">
        <v>-651</v>
      </c>
    </row>
    <row r="147" spans="1:4">
      <c r="A147" s="4" t="s">
        <v>718</v>
      </c>
      <c r="B147" s="5" t="n">
        <v>4470</v>
      </c>
      <c r="C147" s="5" t="n">
        <v>4245</v>
      </c>
    </row>
    <row r="148" spans="1:4">
      <c r="A148" s="4" t="s">
        <v>719</v>
      </c>
      <c r="B148" s="6" t="n">
        <v>-435</v>
      </c>
      <c r="C148" s="6" t="n">
        <v>-651</v>
      </c>
    </row>
    <row r="149" spans="1:4">
      <c r="A149" s="4" t="s">
        <v>648</v>
      </c>
    </row>
    <row r="150" spans="1:4">
      <c r="A150" s="3" t="s">
        <v>660</v>
      </c>
    </row>
    <row r="151" spans="1:4">
      <c r="A151" s="4" t="s">
        <v>711</v>
      </c>
      <c r="C151" s="5" t="n">
        <v>1</v>
      </c>
    </row>
    <row r="152" spans="1:4">
      <c r="A152" s="4" t="s">
        <v>713</v>
      </c>
      <c r="C152" s="5" t="n">
        <v>1</v>
      </c>
    </row>
    <row r="153" spans="1:4">
      <c r="A153" s="4" t="s">
        <v>714</v>
      </c>
      <c r="C153" s="6" t="n">
        <v>632</v>
      </c>
    </row>
    <row r="154" spans="1:4">
      <c r="A154" s="4" t="s">
        <v>715</v>
      </c>
      <c r="C154" s="5" t="n">
        <v>-3</v>
      </c>
    </row>
    <row r="155" spans="1:4">
      <c r="A155" s="4" t="s">
        <v>718</v>
      </c>
      <c r="C155" s="5" t="n">
        <v>632</v>
      </c>
    </row>
    <row r="156" spans="1:4">
      <c r="A156" s="4" t="s">
        <v>719</v>
      </c>
      <c r="C156" s="6"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2</v>
      </c>
    </row>
    <row r="3" spans="1:3">
      <c r="A3" s="3" t="s">
        <v>740</v>
      </c>
    </row>
    <row r="4" spans="1:3">
      <c r="A4" s="4" t="s">
        <v>741</v>
      </c>
      <c r="B4" s="6" t="n">
        <v>27</v>
      </c>
      <c r="C4" s="6" t="n">
        <v>27</v>
      </c>
    </row>
    <row r="5" spans="1:3">
      <c r="A5" s="4" t="s">
        <v>742</v>
      </c>
      <c r="B5" s="5" t="n">
        <v>0</v>
      </c>
      <c r="C5" s="5" t="n">
        <v>0</v>
      </c>
    </row>
    <row r="6" spans="1:3">
      <c r="A6" s="4" t="s">
        <v>743</v>
      </c>
      <c r="B6" s="5" t="n">
        <v>0</v>
      </c>
      <c r="C6" s="5" t="n">
        <v>0</v>
      </c>
    </row>
    <row r="7" spans="1:3">
      <c r="A7" s="4" t="s">
        <v>744</v>
      </c>
      <c r="B7" s="5" t="n">
        <v>-27</v>
      </c>
    </row>
    <row r="8" spans="1:3">
      <c r="A8" s="4" t="s">
        <v>745</v>
      </c>
      <c r="C8" s="5" t="n">
        <v>27</v>
      </c>
    </row>
    <row r="9" spans="1:3">
      <c r="A9" s="4" t="s">
        <v>648</v>
      </c>
    </row>
    <row r="10" spans="1:3">
      <c r="A10" s="3" t="s">
        <v>740</v>
      </c>
    </row>
    <row r="11" spans="1:3">
      <c r="A11" s="4" t="s">
        <v>741</v>
      </c>
      <c r="B11" s="5" t="n">
        <v>27</v>
      </c>
      <c r="C11" s="5" t="n">
        <v>27</v>
      </c>
    </row>
    <row r="12" spans="1:3">
      <c r="A12" s="4" t="s">
        <v>742</v>
      </c>
      <c r="B12" s="5" t="n">
        <v>0</v>
      </c>
      <c r="C12" s="5" t="n">
        <v>0</v>
      </c>
    </row>
    <row r="13" spans="1:3">
      <c r="A13" s="4" t="s">
        <v>743</v>
      </c>
      <c r="B13" s="5" t="n">
        <v>0</v>
      </c>
      <c r="C13" s="5" t="n">
        <v>0</v>
      </c>
    </row>
    <row r="14" spans="1:3">
      <c r="A14" s="4" t="s">
        <v>744</v>
      </c>
      <c r="B14" s="6" t="n">
        <v>-27</v>
      </c>
    </row>
    <row r="15" spans="1:3">
      <c r="A15" s="4" t="s">
        <v>745</v>
      </c>
      <c r="C15" s="6" t="n">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3"/>
    <col customWidth="1" max="2" min="2" width="12"/>
    <col customWidth="1" max="3" min="3" width="25"/>
    <col customWidth="1" max="4" min="4" width="22"/>
    <col customWidth="1" max="5" min="5" width="36"/>
    <col customWidth="1" max="6" min="6" width="27"/>
    <col customWidth="1" max="7" min="7" width="55"/>
    <col customWidth="1" max="8" min="8" width="24"/>
  </cols>
  <sheetData>
    <row r="1" spans="1:8">
      <c r="A1" s="1" t="s">
        <v>146</v>
      </c>
      <c r="B1" s="2" t="s">
        <v>147</v>
      </c>
      <c r="C1" s="2" t="s">
        <v>148</v>
      </c>
      <c r="D1" s="2" t="s">
        <v>149</v>
      </c>
      <c r="E1" s="2" t="s">
        <v>150</v>
      </c>
      <c r="F1" s="2" t="s">
        <v>151</v>
      </c>
      <c r="G1" s="2" t="s">
        <v>152</v>
      </c>
      <c r="H1" s="2" t="s">
        <v>153</v>
      </c>
    </row>
    <row r="2" spans="1:8">
      <c r="A2" s="4" t="s">
        <v>154</v>
      </c>
      <c r="B2" s="6" t="n">
        <v>1774383</v>
      </c>
      <c r="C2" s="6" t="n">
        <v>106882</v>
      </c>
      <c r="D2" s="6" t="n">
        <v>1592</v>
      </c>
      <c r="E2" s="6" t="n">
        <v>1608117</v>
      </c>
      <c r="F2" s="6" t="n">
        <v>121870</v>
      </c>
      <c r="G2" s="6" t="n">
        <v>-56924</v>
      </c>
      <c r="H2" s="6" t="n">
        <v>-7154</v>
      </c>
    </row>
    <row r="3" spans="1:8">
      <c r="A3" s="4" t="s">
        <v>140</v>
      </c>
      <c r="B3" s="5" t="n">
        <v>154971</v>
      </c>
      <c r="F3" s="5" t="n">
        <v>144050</v>
      </c>
      <c r="G3" s="5" t="n">
        <v>10921</v>
      </c>
    </row>
    <row r="4" spans="1:8">
      <c r="A4" s="3" t="s">
        <v>155</v>
      </c>
    </row>
    <row r="5" spans="1:8">
      <c r="A5" s="4" t="s">
        <v>156</v>
      </c>
      <c r="B5" s="5" t="n">
        <v>-8352</v>
      </c>
      <c r="F5" s="5" t="n">
        <v>-8352</v>
      </c>
    </row>
    <row r="6" spans="1:8">
      <c r="A6" s="4" t="s">
        <v>157</v>
      </c>
      <c r="B6" s="5" t="n">
        <v>-81220</v>
      </c>
      <c r="F6" s="5" t="n">
        <v>-81220</v>
      </c>
    </row>
    <row r="7" spans="1:8">
      <c r="A7" s="4" t="s">
        <v>158</v>
      </c>
      <c r="B7" s="5" t="n">
        <v>5192</v>
      </c>
      <c r="D7" s="5" t="n">
        <v>23</v>
      </c>
      <c r="E7" s="5" t="n">
        <v>14524</v>
      </c>
      <c r="F7" s="5" t="n">
        <v>-228</v>
      </c>
      <c r="H7" s="5" t="n">
        <v>-9127</v>
      </c>
    </row>
    <row r="8" spans="1:8">
      <c r="A8" s="4" t="s">
        <v>159</v>
      </c>
      <c r="B8" s="5" t="n">
        <v>170150</v>
      </c>
      <c r="D8" s="5" t="n">
        <v>139</v>
      </c>
      <c r="E8" s="5" t="n">
        <v>170011</v>
      </c>
    </row>
    <row r="9" spans="1:8">
      <c r="A9" s="4" t="s">
        <v>160</v>
      </c>
      <c r="B9" s="5" t="n">
        <v>3618</v>
      </c>
      <c r="E9" s="5" t="n">
        <v>3618</v>
      </c>
    </row>
    <row r="10" spans="1:8">
      <c r="A10" s="4" t="s">
        <v>161</v>
      </c>
      <c r="B10" s="5" t="n">
        <v>2714</v>
      </c>
      <c r="E10" s="5" t="n">
        <v>2714</v>
      </c>
    </row>
    <row r="11" spans="1:8">
      <c r="A11" s="4" t="s">
        <v>162</v>
      </c>
      <c r="B11" s="5" t="n">
        <v>2021456</v>
      </c>
      <c r="C11" s="5" t="n">
        <v>106882</v>
      </c>
      <c r="D11" s="5" t="n">
        <v>1754</v>
      </c>
      <c r="E11" s="5" t="n">
        <v>1798984</v>
      </c>
      <c r="F11" s="5" t="n">
        <v>176120</v>
      </c>
      <c r="G11" s="5" t="n">
        <v>-46003</v>
      </c>
      <c r="H11" s="5" t="n">
        <v>-16281</v>
      </c>
    </row>
    <row r="12" spans="1:8">
      <c r="A12" s="4" t="s">
        <v>140</v>
      </c>
      <c r="B12" s="5" t="n">
        <v>154519</v>
      </c>
      <c r="F12" s="5" t="n">
        <v>159649</v>
      </c>
      <c r="G12" s="5" t="n">
        <v>-5130</v>
      </c>
    </row>
    <row r="13" spans="1:8">
      <c r="A13" s="3" t="s">
        <v>155</v>
      </c>
    </row>
    <row r="14" spans="1:8">
      <c r="A14" s="4" t="s">
        <v>156</v>
      </c>
      <c r="B14" s="5" t="n">
        <v>-8041</v>
      </c>
      <c r="F14" s="5" t="n">
        <v>-8041</v>
      </c>
    </row>
    <row r="15" spans="1:8">
      <c r="A15" s="4" t="s">
        <v>157</v>
      </c>
      <c r="B15" s="5" t="n">
        <v>-84511</v>
      </c>
      <c r="F15" s="5" t="n">
        <v>-84511</v>
      </c>
    </row>
    <row r="16" spans="1:8">
      <c r="A16" s="4" t="s">
        <v>158</v>
      </c>
      <c r="B16" s="5" t="n">
        <v>8270</v>
      </c>
      <c r="D16" s="5" t="n">
        <v>12</v>
      </c>
      <c r="E16" s="5" t="n">
        <v>4737</v>
      </c>
      <c r="H16" s="5" t="n">
        <v>3521</v>
      </c>
    </row>
    <row r="17" spans="1:8">
      <c r="A17" s="4" t="s">
        <v>160</v>
      </c>
      <c r="B17" s="5" t="n">
        <v>4461</v>
      </c>
      <c r="E17" s="5" t="n">
        <v>4461</v>
      </c>
    </row>
    <row r="18" spans="1:8">
      <c r="A18" s="4" t="s">
        <v>161</v>
      </c>
      <c r="B18" s="5" t="n">
        <v>28</v>
      </c>
      <c r="E18" s="5" t="n">
        <v>28</v>
      </c>
    </row>
    <row r="19" spans="1:8">
      <c r="A19" s="4" t="s">
        <v>163</v>
      </c>
      <c r="B19" s="5" t="n">
        <v>2096182</v>
      </c>
      <c r="C19" s="5" t="n">
        <v>106882</v>
      </c>
      <c r="D19" s="5" t="n">
        <v>1766</v>
      </c>
      <c r="E19" s="5" t="n">
        <v>1808210</v>
      </c>
      <c r="F19" s="5" t="n">
        <v>243217</v>
      </c>
      <c r="G19" s="5" t="n">
        <v>-51133</v>
      </c>
      <c r="H19" s="5" t="n">
        <v>-12760</v>
      </c>
    </row>
    <row r="20" spans="1:8">
      <c r="A20" s="4" t="s">
        <v>140</v>
      </c>
      <c r="B20" s="5" t="n">
        <v>160655</v>
      </c>
      <c r="F20" s="5" t="n">
        <v>170891</v>
      </c>
      <c r="G20" s="5" t="n">
        <v>-10236</v>
      </c>
    </row>
    <row r="21" spans="1:8">
      <c r="A21" s="3" t="s">
        <v>155</v>
      </c>
    </row>
    <row r="22" spans="1:8">
      <c r="A22" s="4" t="s">
        <v>156</v>
      </c>
      <c r="B22" s="5" t="n">
        <v>-8041</v>
      </c>
      <c r="F22" s="5" t="n">
        <v>-8041</v>
      </c>
    </row>
    <row r="23" spans="1:8">
      <c r="A23" s="4" t="s">
        <v>157</v>
      </c>
      <c r="B23" s="5" t="n">
        <v>-101670</v>
      </c>
      <c r="F23" s="5" t="n">
        <v>-101670</v>
      </c>
    </row>
    <row r="24" spans="1:8">
      <c r="A24" s="4" t="s">
        <v>158</v>
      </c>
      <c r="B24" s="5" t="n">
        <v>11406</v>
      </c>
      <c r="D24" s="5" t="n">
        <v>19</v>
      </c>
      <c r="E24" s="5" t="n">
        <v>13411</v>
      </c>
      <c r="H24" s="5" t="n">
        <v>-2024</v>
      </c>
    </row>
    <row r="25" spans="1:8">
      <c r="A25" s="4" t="s">
        <v>159</v>
      </c>
      <c r="B25" s="5" t="n">
        <v>404206</v>
      </c>
      <c r="D25" s="5" t="n">
        <v>340</v>
      </c>
      <c r="E25" s="5" t="n">
        <v>403866</v>
      </c>
    </row>
    <row r="26" spans="1:8">
      <c r="A26" s="4" t="s">
        <v>160</v>
      </c>
      <c r="B26" s="5" t="n">
        <v>7066</v>
      </c>
      <c r="E26" s="5" t="n">
        <v>7066</v>
      </c>
    </row>
    <row r="27" spans="1:8">
      <c r="A27" s="4" t="s">
        <v>161</v>
      </c>
      <c r="B27" s="5" t="n">
        <v>1813</v>
      </c>
      <c r="E27" s="5" t="n">
        <v>1813</v>
      </c>
    </row>
    <row r="28" spans="1:8">
      <c r="A28" s="4" t="s">
        <v>164</v>
      </c>
      <c r="B28" s="6" t="n">
        <v>2571617</v>
      </c>
      <c r="C28" s="6" t="n">
        <v>106882</v>
      </c>
      <c r="D28" s="6" t="n">
        <v>2125</v>
      </c>
      <c r="E28" s="6" t="n">
        <v>2234366</v>
      </c>
      <c r="F28" s="6" t="n">
        <v>304397</v>
      </c>
      <c r="G28" s="6" t="n">
        <v>-61369</v>
      </c>
      <c r="H28" s="6" t="n">
        <v>-147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3" t="s">
        <v>69</v>
      </c>
    </row>
    <row r="3" spans="1:3">
      <c r="A3" s="4" t="s">
        <v>747</v>
      </c>
      <c r="B3" s="6" t="n">
        <v>85</v>
      </c>
      <c r="C3" s="9" t="n">
        <v>72.9000000000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3" t="s">
        <v>749</v>
      </c>
    </row>
    <row r="3" spans="1:3">
      <c r="A3" s="4" t="s">
        <v>750</v>
      </c>
      <c r="B3" s="6" t="n">
        <v>14896943</v>
      </c>
      <c r="C3" s="6" t="n">
        <v>12190440</v>
      </c>
    </row>
    <row r="4" spans="1:3">
      <c r="A4" s="4" t="s">
        <v>751</v>
      </c>
    </row>
    <row r="5" spans="1:3">
      <c r="A5" s="3" t="s">
        <v>749</v>
      </c>
    </row>
    <row r="6" spans="1:3">
      <c r="A6" s="4" t="s">
        <v>750</v>
      </c>
      <c r="B6" s="5" t="n">
        <v>5435162</v>
      </c>
      <c r="C6" s="5" t="n">
        <v>4109056</v>
      </c>
    </row>
    <row r="7" spans="1:3">
      <c r="A7" s="4" t="s">
        <v>752</v>
      </c>
    </row>
    <row r="8" spans="1:3">
      <c r="A8" s="3" t="s">
        <v>749</v>
      </c>
    </row>
    <row r="9" spans="1:3">
      <c r="A9" s="4" t="s">
        <v>750</v>
      </c>
      <c r="B9" s="5" t="n">
        <v>3042781</v>
      </c>
      <c r="C9" s="5" t="n">
        <v>2601722</v>
      </c>
    </row>
    <row r="10" spans="1:3">
      <c r="A10" s="4" t="s">
        <v>753</v>
      </c>
    </row>
    <row r="11" spans="1:3">
      <c r="A11" s="3" t="s">
        <v>749</v>
      </c>
    </row>
    <row r="12" spans="1:3">
      <c r="A12" s="4" t="s">
        <v>750</v>
      </c>
      <c r="B12" s="5" t="n">
        <v>196636</v>
      </c>
      <c r="C12" s="5" t="n">
        <v>204553</v>
      </c>
    </row>
    <row r="13" spans="1:3">
      <c r="A13" s="4" t="s">
        <v>754</v>
      </c>
    </row>
    <row r="14" spans="1:3">
      <c r="A14" s="3" t="s">
        <v>749</v>
      </c>
    </row>
    <row r="15" spans="1:3">
      <c r="A15" s="4" t="s">
        <v>750</v>
      </c>
      <c r="B15" s="5" t="n">
        <v>8674579</v>
      </c>
      <c r="C15" s="5" t="n">
        <v>6915331</v>
      </c>
    </row>
    <row r="16" spans="1:3">
      <c r="A16" s="4" t="s">
        <v>755</v>
      </c>
    </row>
    <row r="17" spans="1:3">
      <c r="A17" s="3" t="s">
        <v>749</v>
      </c>
    </row>
    <row r="18" spans="1:3">
      <c r="A18" s="4" t="s">
        <v>750</v>
      </c>
      <c r="B18" s="5" t="n">
        <v>1844399</v>
      </c>
      <c r="C18" s="5" t="n">
        <v>1706636</v>
      </c>
    </row>
    <row r="19" spans="1:3">
      <c r="A19" s="4" t="s">
        <v>548</v>
      </c>
    </row>
    <row r="20" spans="1:3">
      <c r="A20" s="3" t="s">
        <v>749</v>
      </c>
    </row>
    <row r="21" spans="1:3">
      <c r="A21" s="4" t="s">
        <v>750</v>
      </c>
      <c r="B21" s="5" t="n">
        <v>1844574</v>
      </c>
      <c r="C21" s="5" t="n">
        <v>1395971</v>
      </c>
    </row>
    <row r="22" spans="1:3">
      <c r="A22" s="4" t="s">
        <v>756</v>
      </c>
    </row>
    <row r="23" spans="1:3">
      <c r="A23" s="3" t="s">
        <v>749</v>
      </c>
    </row>
    <row r="24" spans="1:3">
      <c r="A24" s="4" t="s">
        <v>750</v>
      </c>
      <c r="B24" s="5" t="n">
        <v>1196313</v>
      </c>
      <c r="C24" s="5" t="n">
        <v>996729</v>
      </c>
    </row>
    <row r="25" spans="1:3">
      <c r="A25" s="4" t="s">
        <v>757</v>
      </c>
    </row>
    <row r="26" spans="1:3">
      <c r="A26" s="3" t="s">
        <v>749</v>
      </c>
    </row>
    <row r="27" spans="1:3">
      <c r="A27" s="4" t="s">
        <v>750</v>
      </c>
      <c r="B27" s="5" t="n">
        <v>1301200</v>
      </c>
      <c r="C27" s="5" t="n">
        <v>1137255</v>
      </c>
    </row>
    <row r="28" spans="1:3">
      <c r="A28" s="4" t="s">
        <v>758</v>
      </c>
    </row>
    <row r="29" spans="1:3">
      <c r="A29" s="3" t="s">
        <v>749</v>
      </c>
    </row>
    <row r="30" spans="1:3">
      <c r="A30" s="4" t="s">
        <v>750</v>
      </c>
      <c r="B30" s="5" t="n">
        <v>35878</v>
      </c>
      <c r="C30" s="5" t="n">
        <v>38518</v>
      </c>
    </row>
    <row r="31" spans="1:3">
      <c r="A31" s="4" t="s">
        <v>759</v>
      </c>
    </row>
    <row r="32" spans="1:3">
      <c r="A32" s="3" t="s">
        <v>749</v>
      </c>
    </row>
    <row r="33" spans="1:3">
      <c r="A33" s="4" t="s">
        <v>750</v>
      </c>
      <c r="B33" s="5" t="n">
        <v>12547987</v>
      </c>
      <c r="C33" s="5" t="n">
        <v>11031979</v>
      </c>
    </row>
    <row r="34" spans="1:3">
      <c r="A34" s="4" t="s">
        <v>760</v>
      </c>
    </row>
    <row r="35" spans="1:3">
      <c r="A35" s="3" t="s">
        <v>749</v>
      </c>
    </row>
    <row r="36" spans="1:3">
      <c r="A36" s="4" t="s">
        <v>750</v>
      </c>
      <c r="B36" s="5" t="n">
        <v>4095817</v>
      </c>
      <c r="C36" s="5" t="n">
        <v>3531146</v>
      </c>
    </row>
    <row r="37" spans="1:3">
      <c r="A37" s="4" t="s">
        <v>761</v>
      </c>
    </row>
    <row r="38" spans="1:3">
      <c r="A38" s="3" t="s">
        <v>749</v>
      </c>
    </row>
    <row r="39" spans="1:3">
      <c r="A39" s="4" t="s">
        <v>750</v>
      </c>
      <c r="B39" s="5" t="n">
        <v>2711886</v>
      </c>
      <c r="C39" s="5" t="n">
        <v>2534351</v>
      </c>
    </row>
    <row r="40" spans="1:3">
      <c r="A40" s="4" t="s">
        <v>762</v>
      </c>
    </row>
    <row r="41" spans="1:3">
      <c r="A41" s="3" t="s">
        <v>749</v>
      </c>
    </row>
    <row r="42" spans="1:3">
      <c r="A42" s="4" t="s">
        <v>750</v>
      </c>
      <c r="B42" s="5" t="n">
        <v>196636</v>
      </c>
      <c r="C42" s="5" t="n">
        <v>204553</v>
      </c>
    </row>
    <row r="43" spans="1:3">
      <c r="A43" s="4" t="s">
        <v>763</v>
      </c>
    </row>
    <row r="44" spans="1:3">
      <c r="A44" s="3" t="s">
        <v>749</v>
      </c>
    </row>
    <row r="45" spans="1:3">
      <c r="A45" s="4" t="s">
        <v>750</v>
      </c>
      <c r="B45" s="5" t="n">
        <v>7004339</v>
      </c>
      <c r="C45" s="5" t="n">
        <v>6270050</v>
      </c>
    </row>
    <row r="46" spans="1:3">
      <c r="A46" s="4" t="s">
        <v>764</v>
      </c>
    </row>
    <row r="47" spans="1:3">
      <c r="A47" s="3" t="s">
        <v>749</v>
      </c>
    </row>
    <row r="48" spans="1:3">
      <c r="A48" s="4" t="s">
        <v>750</v>
      </c>
      <c r="B48" s="5" t="n">
        <v>1765257</v>
      </c>
      <c r="C48" s="5" t="n">
        <v>1660717</v>
      </c>
    </row>
    <row r="49" spans="1:3">
      <c r="A49" s="4" t="s">
        <v>765</v>
      </c>
    </row>
    <row r="50" spans="1:3">
      <c r="A50" s="3" t="s">
        <v>749</v>
      </c>
    </row>
    <row r="51" spans="1:3">
      <c r="A51" s="4" t="s">
        <v>750</v>
      </c>
      <c r="B51" s="5" t="n">
        <v>1446776</v>
      </c>
      <c r="C51" s="5" t="n">
        <v>1044689</v>
      </c>
    </row>
    <row r="52" spans="1:3">
      <c r="A52" s="4" t="s">
        <v>766</v>
      </c>
    </row>
    <row r="53" spans="1:3">
      <c r="A53" s="3" t="s">
        <v>749</v>
      </c>
    </row>
    <row r="54" spans="1:3">
      <c r="A54" s="4" t="s">
        <v>750</v>
      </c>
      <c r="B54" s="5" t="n">
        <v>1196110</v>
      </c>
      <c r="C54" s="5" t="n">
        <v>996175</v>
      </c>
    </row>
    <row r="55" spans="1:3">
      <c r="A55" s="4" t="s">
        <v>767</v>
      </c>
    </row>
    <row r="56" spans="1:3">
      <c r="A56" s="3" t="s">
        <v>749</v>
      </c>
    </row>
    <row r="57" spans="1:3">
      <c r="A57" s="4" t="s">
        <v>750</v>
      </c>
      <c r="B57" s="5" t="n">
        <v>1099627</v>
      </c>
      <c r="C57" s="5" t="n">
        <v>1021830</v>
      </c>
    </row>
    <row r="58" spans="1:3">
      <c r="A58" s="4" t="s">
        <v>768</v>
      </c>
    </row>
    <row r="59" spans="1:3">
      <c r="A59" s="3" t="s">
        <v>749</v>
      </c>
    </row>
    <row r="60" spans="1:3">
      <c r="A60" s="4" t="s">
        <v>750</v>
      </c>
      <c r="B60" s="5" t="n">
        <v>35878</v>
      </c>
      <c r="C60" s="5" t="n">
        <v>38518</v>
      </c>
    </row>
    <row r="61" spans="1:3">
      <c r="A61" s="4" t="s">
        <v>769</v>
      </c>
    </row>
    <row r="62" spans="1:3">
      <c r="A62" s="3" t="s">
        <v>749</v>
      </c>
    </row>
    <row r="63" spans="1:3">
      <c r="A63" s="4" t="s">
        <v>750</v>
      </c>
      <c r="B63" s="5" t="n">
        <v>2348956</v>
      </c>
      <c r="C63" s="5" t="n">
        <v>1158461</v>
      </c>
    </row>
    <row r="64" spans="1:3">
      <c r="A64" s="4" t="s">
        <v>770</v>
      </c>
    </row>
    <row r="65" spans="1:3">
      <c r="A65" s="3" t="s">
        <v>749</v>
      </c>
    </row>
    <row r="66" spans="1:3">
      <c r="A66" s="4" t="s">
        <v>750</v>
      </c>
      <c r="B66" s="5" t="n">
        <v>1339345</v>
      </c>
      <c r="C66" s="5" t="n">
        <v>577910</v>
      </c>
    </row>
    <row r="67" spans="1:3">
      <c r="A67" s="4" t="s">
        <v>771</v>
      </c>
    </row>
    <row r="68" spans="1:3">
      <c r="A68" s="3" t="s">
        <v>749</v>
      </c>
    </row>
    <row r="69" spans="1:3">
      <c r="A69" s="4" t="s">
        <v>750</v>
      </c>
      <c r="B69" s="5" t="n">
        <v>330895</v>
      </c>
      <c r="C69" s="5" t="n">
        <v>67371</v>
      </c>
    </row>
    <row r="70" spans="1:3">
      <c r="A70" s="4" t="s">
        <v>772</v>
      </c>
    </row>
    <row r="71" spans="1:3">
      <c r="A71" s="3" t="s">
        <v>749</v>
      </c>
    </row>
    <row r="72" spans="1:3">
      <c r="A72" s="4" t="s">
        <v>750</v>
      </c>
      <c r="B72" s="5" t="n">
        <v>1670240</v>
      </c>
      <c r="C72" s="5" t="n">
        <v>645281</v>
      </c>
    </row>
    <row r="73" spans="1:3">
      <c r="A73" s="4" t="s">
        <v>773</v>
      </c>
    </row>
    <row r="74" spans="1:3">
      <c r="A74" s="3" t="s">
        <v>749</v>
      </c>
    </row>
    <row r="75" spans="1:3">
      <c r="A75" s="4" t="s">
        <v>750</v>
      </c>
      <c r="B75" s="5" t="n">
        <v>79142</v>
      </c>
      <c r="C75" s="5" t="n">
        <v>45919</v>
      </c>
    </row>
    <row r="76" spans="1:3">
      <c r="A76" s="4" t="s">
        <v>774</v>
      </c>
    </row>
    <row r="77" spans="1:3">
      <c r="A77" s="3" t="s">
        <v>749</v>
      </c>
    </row>
    <row r="78" spans="1:3">
      <c r="A78" s="4" t="s">
        <v>750</v>
      </c>
      <c r="B78" s="5" t="n">
        <v>397798</v>
      </c>
      <c r="C78" s="5" t="n">
        <v>351282</v>
      </c>
    </row>
    <row r="79" spans="1:3">
      <c r="A79" s="4" t="s">
        <v>775</v>
      </c>
    </row>
    <row r="80" spans="1:3">
      <c r="A80" s="3" t="s">
        <v>749</v>
      </c>
    </row>
    <row r="81" spans="1:3">
      <c r="A81" s="4" t="s">
        <v>750</v>
      </c>
      <c r="B81" s="5" t="n">
        <v>203</v>
      </c>
      <c r="C81" s="5" t="n">
        <v>554</v>
      </c>
    </row>
    <row r="82" spans="1:3">
      <c r="A82" s="4" t="s">
        <v>776</v>
      </c>
    </row>
    <row r="83" spans="1:3">
      <c r="A83" s="3" t="s">
        <v>749</v>
      </c>
    </row>
    <row r="84" spans="1:3">
      <c r="A84" s="4" t="s">
        <v>750</v>
      </c>
      <c r="B84" s="6" t="n">
        <v>201573</v>
      </c>
      <c r="C84" s="6" t="n">
        <v>1154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1"/>
    <col customWidth="1" max="7" min="7" width="21"/>
  </cols>
  <sheetData>
    <row r="1" spans="1:7">
      <c r="A1" s="1" t="s">
        <v>777</v>
      </c>
      <c r="B1" s="2" t="s">
        <v>778</v>
      </c>
      <c r="C1" s="2" t="s">
        <v>779</v>
      </c>
      <c r="D1" s="2" t="s">
        <v>778</v>
      </c>
      <c r="E1" s="2" t="s">
        <v>779</v>
      </c>
      <c r="F1" s="2" t="s">
        <v>572</v>
      </c>
      <c r="G1" s="2" t="s">
        <v>780</v>
      </c>
    </row>
    <row r="2" spans="1:7">
      <c r="A2" s="3" t="s">
        <v>749</v>
      </c>
    </row>
    <row r="3" spans="1:7">
      <c r="A3" s="4" t="s">
        <v>781</v>
      </c>
      <c r="B3" s="5" t="n">
        <v>0</v>
      </c>
      <c r="C3" s="5" t="n">
        <v>0</v>
      </c>
      <c r="D3" s="5" t="n">
        <v>0</v>
      </c>
      <c r="E3" s="5" t="n">
        <v>0</v>
      </c>
    </row>
    <row r="4" spans="1:7">
      <c r="A4" s="4" t="s">
        <v>782</v>
      </c>
      <c r="D4" s="4" t="s">
        <v>783</v>
      </c>
    </row>
    <row r="5" spans="1:7">
      <c r="A5" s="4" t="s">
        <v>784</v>
      </c>
      <c r="B5" s="6" t="n">
        <v>14896943000</v>
      </c>
      <c r="C5" s="6" t="n">
        <v>12190440000</v>
      </c>
      <c r="D5" s="6" t="n">
        <v>14896943000</v>
      </c>
      <c r="E5" s="6" t="n">
        <v>12190440000</v>
      </c>
    </row>
    <row r="6" spans="1:7">
      <c r="A6" s="4" t="s">
        <v>785</v>
      </c>
      <c r="D6" s="6" t="n">
        <v>92823000</v>
      </c>
      <c r="E6" s="6" t="n">
        <v>32141000</v>
      </c>
    </row>
    <row r="7" spans="1:7">
      <c r="A7" s="4" t="s">
        <v>786</v>
      </c>
      <c r="G7" s="6" t="n">
        <v>1665548000</v>
      </c>
    </row>
    <row r="8" spans="1:7">
      <c r="A8" s="4" t="s">
        <v>787</v>
      </c>
      <c r="G8" s="5" t="n">
        <v>2291087000</v>
      </c>
    </row>
    <row r="9" spans="1:7">
      <c r="A9" s="4" t="s">
        <v>788</v>
      </c>
      <c r="D9" s="4" t="s">
        <v>540</v>
      </c>
      <c r="E9" s="4" t="s">
        <v>540</v>
      </c>
    </row>
    <row r="10" spans="1:7">
      <c r="A10" s="4" t="s">
        <v>789</v>
      </c>
      <c r="B10" s="5" t="n">
        <v>500000</v>
      </c>
      <c r="D10" s="6" t="n">
        <v>500000</v>
      </c>
    </row>
    <row r="11" spans="1:7">
      <c r="A11" s="4" t="s">
        <v>790</v>
      </c>
      <c r="B11" s="5" t="n">
        <v>500000</v>
      </c>
      <c r="D11" s="5" t="n">
        <v>500000</v>
      </c>
    </row>
    <row r="12" spans="1:7">
      <c r="A12" s="4" t="s">
        <v>791</v>
      </c>
      <c r="D12" s="5" t="n">
        <v>4600000</v>
      </c>
      <c r="E12" s="6" t="n">
        <v>4100000</v>
      </c>
      <c r="F12" s="6" t="n">
        <v>3700000</v>
      </c>
    </row>
    <row r="13" spans="1:7">
      <c r="A13" s="4" t="s">
        <v>792</v>
      </c>
      <c r="D13" s="5" t="n">
        <v>5300000</v>
      </c>
    </row>
    <row r="14" spans="1:7">
      <c r="A14" s="4" t="s">
        <v>793</v>
      </c>
      <c r="B14" s="5" t="n">
        <v>500000</v>
      </c>
      <c r="C14" s="5" t="n">
        <v>500000</v>
      </c>
      <c r="D14" s="5" t="n">
        <v>500000</v>
      </c>
      <c r="E14" s="5" t="n">
        <v>500000</v>
      </c>
    </row>
    <row r="15" spans="1:7">
      <c r="A15" s="4" t="s">
        <v>794</v>
      </c>
      <c r="D15" s="5" t="n">
        <v>3700000</v>
      </c>
      <c r="E15" s="5" t="n">
        <v>3500000</v>
      </c>
    </row>
    <row r="16" spans="1:7">
      <c r="A16" s="4" t="s">
        <v>795</v>
      </c>
    </row>
    <row r="17" spans="1:7">
      <c r="A17" s="3" t="s">
        <v>749</v>
      </c>
    </row>
    <row r="18" spans="1:7">
      <c r="A18" s="4" t="s">
        <v>786</v>
      </c>
      <c r="G18" s="5" t="n">
        <v>292300000</v>
      </c>
    </row>
    <row r="19" spans="1:7">
      <c r="A19" s="4" t="s">
        <v>796</v>
      </c>
      <c r="G19" s="5" t="n">
        <v>315100000</v>
      </c>
    </row>
    <row r="20" spans="1:7">
      <c r="A20" s="4" t="s">
        <v>787</v>
      </c>
      <c r="G20" s="6" t="n">
        <v>103000000</v>
      </c>
    </row>
    <row r="21" spans="1:7">
      <c r="A21" s="4" t="s">
        <v>797</v>
      </c>
    </row>
    <row r="22" spans="1:7">
      <c r="A22" s="3" t="s">
        <v>749</v>
      </c>
    </row>
    <row r="23" spans="1:7">
      <c r="A23" s="4" t="s">
        <v>784</v>
      </c>
      <c r="B23" s="6" t="n">
        <v>2800000</v>
      </c>
      <c r="C23" s="6" t="n">
        <v>5900000</v>
      </c>
      <c r="D23" s="6" t="n">
        <v>2800000</v>
      </c>
      <c r="E23" s="6" t="n">
        <v>5900000</v>
      </c>
    </row>
    <row r="24" spans="1:7">
      <c r="A24" s="4" t="s">
        <v>798</v>
      </c>
    </row>
    <row r="25" spans="1:7">
      <c r="A25" s="3" t="s">
        <v>749</v>
      </c>
    </row>
    <row r="26" spans="1:7">
      <c r="A26" s="4" t="s">
        <v>671</v>
      </c>
      <c r="B26" s="4" t="s">
        <v>799</v>
      </c>
      <c r="C26" s="4" t="s">
        <v>799</v>
      </c>
    </row>
    <row r="27" spans="1:7">
      <c r="A27" s="4" t="s">
        <v>550</v>
      </c>
    </row>
    <row r="28" spans="1:7">
      <c r="A28" s="3" t="s">
        <v>749</v>
      </c>
    </row>
    <row r="29" spans="1:7">
      <c r="A29" s="4" t="s">
        <v>800</v>
      </c>
      <c r="D29" s="4" t="s">
        <v>540</v>
      </c>
    </row>
    <row r="30" spans="1:7">
      <c r="A30" s="4" t="s">
        <v>545</v>
      </c>
    </row>
    <row r="31" spans="1:7">
      <c r="A31" s="3" t="s">
        <v>749</v>
      </c>
    </row>
    <row r="32" spans="1:7">
      <c r="A32" s="4" t="s">
        <v>800</v>
      </c>
      <c r="D32" s="4" t="s">
        <v>547</v>
      </c>
    </row>
    <row r="33" spans="1:7">
      <c r="A33" s="4" t="s">
        <v>548</v>
      </c>
    </row>
    <row r="34" spans="1:7">
      <c r="A34" s="3" t="s">
        <v>749</v>
      </c>
    </row>
    <row r="35" spans="1:7">
      <c r="A35" s="4" t="s">
        <v>800</v>
      </c>
      <c r="D35" s="4" t="s">
        <v>549</v>
      </c>
    </row>
    <row r="36" spans="1:7">
      <c r="A36" s="4" t="s">
        <v>801</v>
      </c>
      <c r="B36" s="6" t="n">
        <v>5300000</v>
      </c>
      <c r="D36" s="6" t="n">
        <v>5300000</v>
      </c>
    </row>
    <row r="37" spans="1:7">
      <c r="A37" s="4" t="s">
        <v>802</v>
      </c>
      <c r="D37" s="6" t="n">
        <v>12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2</v>
      </c>
    </row>
    <row r="3" spans="1:3">
      <c r="A3" s="3" t="s">
        <v>804</v>
      </c>
    </row>
    <row r="4" spans="1:3">
      <c r="A4" s="4" t="s">
        <v>805</v>
      </c>
      <c r="B4" s="6" t="n">
        <v>184687</v>
      </c>
      <c r="C4" s="6" t="n">
        <v>186162</v>
      </c>
    </row>
    <row r="5" spans="1:3">
      <c r="A5" s="4" t="s">
        <v>806</v>
      </c>
    </row>
    <row r="6" spans="1:3">
      <c r="A6" s="3" t="s">
        <v>804</v>
      </c>
    </row>
    <row r="7" spans="1:3">
      <c r="A7" s="4" t="s">
        <v>807</v>
      </c>
      <c r="B7" s="4" t="s">
        <v>808</v>
      </c>
      <c r="C7" s="4" t="s">
        <v>8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2</v>
      </c>
    </row>
    <row r="3" spans="1:3">
      <c r="A3" s="3" t="s">
        <v>804</v>
      </c>
    </row>
    <row r="4" spans="1:3">
      <c r="A4" s="4" t="s">
        <v>811</v>
      </c>
      <c r="B4" s="6" t="n">
        <v>459995</v>
      </c>
      <c r="C4" s="6" t="n">
        <v>352322</v>
      </c>
    </row>
    <row r="5" spans="1:3">
      <c r="A5" s="4" t="s">
        <v>812</v>
      </c>
    </row>
    <row r="6" spans="1:3">
      <c r="A6" s="3" t="s">
        <v>804</v>
      </c>
    </row>
    <row r="7" spans="1:3">
      <c r="A7" s="4" t="s">
        <v>807</v>
      </c>
      <c r="B7" s="4" t="s">
        <v>813</v>
      </c>
      <c r="C7" s="4" t="s">
        <v>814</v>
      </c>
    </row>
    <row r="8" spans="1:3">
      <c r="A8" s="4" t="s">
        <v>815</v>
      </c>
    </row>
    <row r="9" spans="1:3">
      <c r="A9" s="3" t="s">
        <v>804</v>
      </c>
    </row>
    <row r="10" spans="1:3">
      <c r="A10" s="4" t="s">
        <v>807</v>
      </c>
      <c r="B10" s="4" t="s">
        <v>816</v>
      </c>
      <c r="C10" s="4" t="s">
        <v>817</v>
      </c>
    </row>
    <row r="11" spans="1:3">
      <c r="A11" s="4" t="s">
        <v>818</v>
      </c>
    </row>
    <row r="12" spans="1:3">
      <c r="A12" s="3" t="s">
        <v>804</v>
      </c>
    </row>
    <row r="13" spans="1:3">
      <c r="A13" s="4" t="s">
        <v>807</v>
      </c>
      <c r="B13" s="4" t="s">
        <v>819</v>
      </c>
      <c r="C13" s="4" t="s">
        <v>82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821</v>
      </c>
      <c r="B1" s="2" t="s">
        <v>1</v>
      </c>
    </row>
    <row r="2" spans="1:2">
      <c r="B2" s="2" t="s">
        <v>536</v>
      </c>
    </row>
    <row r="3" spans="1:2">
      <c r="A3" s="3" t="s">
        <v>221</v>
      </c>
    </row>
    <row r="4" spans="1:2">
      <c r="A4" s="4" t="s">
        <v>822</v>
      </c>
      <c r="B4" s="6" t="n">
        <v>41801</v>
      </c>
    </row>
    <row r="5" spans="1:2">
      <c r="A5" s="4" t="s">
        <v>823</v>
      </c>
      <c r="B5" s="5" t="n">
        <v>4246</v>
      </c>
    </row>
    <row r="6" spans="1:2">
      <c r="A6" s="4" t="s">
        <v>824</v>
      </c>
      <c r="B6" s="5" t="n">
        <v>-4013</v>
      </c>
    </row>
    <row r="7" spans="1:2">
      <c r="A7" s="4" t="s">
        <v>88</v>
      </c>
      <c r="B7" s="5" t="n">
        <v>-20465</v>
      </c>
    </row>
    <row r="8" spans="1:2">
      <c r="A8" s="4" t="s">
        <v>825</v>
      </c>
      <c r="B8" s="6" t="n">
        <v>2156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2</v>
      </c>
    </row>
    <row r="2" spans="1:3">
      <c r="A2" s="3" t="s">
        <v>749</v>
      </c>
    </row>
    <row r="3" spans="1:3">
      <c r="A3" s="4" t="s">
        <v>784</v>
      </c>
      <c r="B3" s="6" t="n">
        <v>14896943</v>
      </c>
      <c r="C3" s="6" t="n">
        <v>12190440</v>
      </c>
    </row>
    <row r="4" spans="1:3">
      <c r="A4" s="4" t="s">
        <v>827</v>
      </c>
    </row>
    <row r="5" spans="1:3">
      <c r="A5" s="3" t="s">
        <v>749</v>
      </c>
    </row>
    <row r="6" spans="1:3">
      <c r="A6" s="4" t="s">
        <v>828</v>
      </c>
      <c r="B6" s="5" t="n">
        <v>2346687</v>
      </c>
      <c r="C6" s="5" t="n">
        <v>1258418</v>
      </c>
    </row>
    <row r="7" spans="1:3">
      <c r="A7" s="4" t="s">
        <v>784</v>
      </c>
      <c r="B7" s="5" t="n">
        <v>2015904</v>
      </c>
      <c r="C7" s="5" t="n">
        <v>1011139</v>
      </c>
    </row>
    <row r="8" spans="1:3">
      <c r="A8" s="4" t="s">
        <v>829</v>
      </c>
    </row>
    <row r="9" spans="1:3">
      <c r="A9" s="3" t="s">
        <v>749</v>
      </c>
    </row>
    <row r="10" spans="1:3">
      <c r="A10" s="4" t="s">
        <v>828</v>
      </c>
      <c r="B10" s="5" t="n">
        <v>342015</v>
      </c>
      <c r="C10" s="5" t="n">
        <v>146161</v>
      </c>
    </row>
    <row r="11" spans="1:3">
      <c r="A11" s="4" t="s">
        <v>784</v>
      </c>
      <c r="B11" s="5" t="n">
        <v>325784</v>
      </c>
      <c r="C11" s="5" t="n">
        <v>140595</v>
      </c>
    </row>
    <row r="12" spans="1:3">
      <c r="A12" s="4" t="s">
        <v>769</v>
      </c>
    </row>
    <row r="13" spans="1:3">
      <c r="A13" s="3" t="s">
        <v>749</v>
      </c>
    </row>
    <row r="14" spans="1:3">
      <c r="A14" s="4" t="s">
        <v>828</v>
      </c>
      <c r="B14" s="5" t="n">
        <v>2688702</v>
      </c>
      <c r="C14" s="5" t="n">
        <v>1404579</v>
      </c>
    </row>
    <row r="15" spans="1:3">
      <c r="A15" s="4" t="s">
        <v>784</v>
      </c>
      <c r="B15" s="6" t="n">
        <v>2341688</v>
      </c>
      <c r="C15" s="6" t="n">
        <v>11517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0</v>
      </c>
      <c r="B1" s="2" t="s">
        <v>618</v>
      </c>
      <c r="C1" s="2" t="s">
        <v>2</v>
      </c>
      <c r="D1" s="2" t="s">
        <v>32</v>
      </c>
    </row>
    <row r="2" spans="1:4">
      <c r="A2" s="3" t="s">
        <v>831</v>
      </c>
    </row>
    <row r="3" spans="1:4">
      <c r="A3" s="4" t="s">
        <v>832</v>
      </c>
      <c r="C3" s="6" t="n">
        <v>256120</v>
      </c>
      <c r="D3" s="6" t="n">
        <v>331899</v>
      </c>
    </row>
    <row r="4" spans="1:4">
      <c r="A4" s="4" t="s">
        <v>833</v>
      </c>
      <c r="C4" s="5" t="n">
        <v>308312</v>
      </c>
    </row>
    <row r="5" spans="1:4">
      <c r="A5" s="4" t="s">
        <v>834</v>
      </c>
      <c r="C5" s="5" t="n">
        <v>-86046</v>
      </c>
      <c r="D5" s="5" t="n">
        <v>-47075</v>
      </c>
    </row>
    <row r="6" spans="1:4">
      <c r="A6" s="4" t="s">
        <v>835</v>
      </c>
      <c r="C6" s="5" t="n">
        <v>92823</v>
      </c>
      <c r="D6" s="5" t="n">
        <v>32141</v>
      </c>
    </row>
    <row r="7" spans="1:4">
      <c r="A7" s="4" t="s">
        <v>836</v>
      </c>
      <c r="C7" s="5" t="n">
        <v>-409</v>
      </c>
      <c r="D7" s="5" t="n">
        <v>-674</v>
      </c>
    </row>
    <row r="8" spans="1:4">
      <c r="A8" s="4" t="s">
        <v>837</v>
      </c>
      <c r="B8" s="6" t="n">
        <v>-308311</v>
      </c>
      <c r="C8" s="5" t="n">
        <v>-103730</v>
      </c>
      <c r="D8" s="5" t="n">
        <v>-60171</v>
      </c>
    </row>
    <row r="9" spans="1:4">
      <c r="A9" s="4" t="s">
        <v>838</v>
      </c>
      <c r="C9" s="6" t="n">
        <v>467070</v>
      </c>
      <c r="D9" s="6" t="n">
        <v>2561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618</v>
      </c>
      <c r="C1" s="2" t="s">
        <v>2</v>
      </c>
      <c r="D1" s="2" t="s">
        <v>32</v>
      </c>
    </row>
    <row r="2" spans="1:4">
      <c r="A2" s="3" t="s">
        <v>840</v>
      </c>
    </row>
    <row r="3" spans="1:4">
      <c r="A3" s="4" t="s">
        <v>841</v>
      </c>
      <c r="B3" s="6" t="n">
        <v>2291087</v>
      </c>
    </row>
    <row r="4" spans="1:4">
      <c r="A4" s="4" t="s">
        <v>842</v>
      </c>
      <c r="B4" s="5" t="n">
        <v>-317228</v>
      </c>
    </row>
    <row r="5" spans="1:4">
      <c r="A5" s="4" t="s">
        <v>843</v>
      </c>
      <c r="B5" s="5" t="n">
        <v>1973859</v>
      </c>
    </row>
    <row r="6" spans="1:4">
      <c r="A6" s="4" t="s">
        <v>844</v>
      </c>
      <c r="B6" s="5" t="n">
        <v>-308311</v>
      </c>
      <c r="C6" s="6" t="n">
        <v>-103730</v>
      </c>
      <c r="D6" s="6" t="n">
        <v>-60171</v>
      </c>
    </row>
    <row r="7" spans="1:4">
      <c r="A7" s="4" t="s">
        <v>845</v>
      </c>
      <c r="B7" s="5" t="n">
        <v>1665548</v>
      </c>
    </row>
    <row r="8" spans="1:4">
      <c r="A8" s="4" t="s">
        <v>846</v>
      </c>
    </row>
    <row r="9" spans="1:4">
      <c r="A9" s="3" t="s">
        <v>840</v>
      </c>
    </row>
    <row r="10" spans="1:4">
      <c r="A10" s="4" t="s">
        <v>841</v>
      </c>
      <c r="B10" s="5" t="n">
        <v>99611</v>
      </c>
    </row>
    <row r="11" spans="1:4">
      <c r="A11" s="4" t="s">
        <v>842</v>
      </c>
      <c r="B11" s="5" t="n">
        <v>-52995</v>
      </c>
    </row>
    <row r="12" spans="1:4">
      <c r="A12" s="4" t="s">
        <v>843</v>
      </c>
      <c r="B12" s="5" t="n">
        <v>46616</v>
      </c>
    </row>
    <row r="13" spans="1:4">
      <c r="A13" s="4" t="s">
        <v>844</v>
      </c>
      <c r="B13" s="5" t="n">
        <v>-1063</v>
      </c>
    </row>
    <row r="14" spans="1:4">
      <c r="A14" s="4" t="s">
        <v>845</v>
      </c>
      <c r="B14" s="5" t="n">
        <v>45553</v>
      </c>
    </row>
    <row r="15" spans="1:4">
      <c r="A15" s="4" t="s">
        <v>847</v>
      </c>
    </row>
    <row r="16" spans="1:4">
      <c r="A16" s="3" t="s">
        <v>840</v>
      </c>
    </row>
    <row r="17" spans="1:4">
      <c r="A17" s="4" t="s">
        <v>841</v>
      </c>
      <c r="B17" s="5" t="n">
        <v>2191476</v>
      </c>
    </row>
    <row r="18" spans="1:4">
      <c r="A18" s="4" t="s">
        <v>842</v>
      </c>
      <c r="B18" s="5" t="n">
        <v>-264233</v>
      </c>
    </row>
    <row r="19" spans="1:4">
      <c r="A19" s="4" t="s">
        <v>843</v>
      </c>
      <c r="B19" s="5" t="n">
        <v>1927243</v>
      </c>
    </row>
    <row r="20" spans="1:4">
      <c r="A20" s="4" t="s">
        <v>844</v>
      </c>
      <c r="B20" s="5" t="n">
        <v>-307248</v>
      </c>
    </row>
    <row r="21" spans="1:4">
      <c r="A21" s="4" t="s">
        <v>845</v>
      </c>
      <c r="B21" s="6" t="n">
        <v>16199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2</v>
      </c>
    </row>
    <row r="2" spans="1:3">
      <c r="A2" s="3" t="s">
        <v>749</v>
      </c>
    </row>
    <row r="3" spans="1:3">
      <c r="A3" s="4" t="s">
        <v>849</v>
      </c>
      <c r="B3" s="6" t="n">
        <v>46933</v>
      </c>
      <c r="C3" s="6" t="n">
        <v>45500</v>
      </c>
    </row>
    <row r="4" spans="1:3">
      <c r="A4" s="4" t="s">
        <v>850</v>
      </c>
    </row>
    <row r="5" spans="1:3">
      <c r="A5" s="3" t="s">
        <v>749</v>
      </c>
    </row>
    <row r="6" spans="1:3">
      <c r="A6" s="4" t="s">
        <v>851</v>
      </c>
      <c r="B6" s="5" t="n">
        <v>65479</v>
      </c>
      <c r="C6" s="5" t="n">
        <v>49897</v>
      </c>
    </row>
    <row r="7" spans="1:3">
      <c r="A7" s="4" t="s">
        <v>849</v>
      </c>
      <c r="B7" s="5" t="n">
        <v>20428</v>
      </c>
      <c r="C7" s="5" t="n">
        <v>22028</v>
      </c>
    </row>
    <row r="8" spans="1:3">
      <c r="A8" s="4" t="s">
        <v>852</v>
      </c>
      <c r="B8" s="5" t="n">
        <v>85907</v>
      </c>
      <c r="C8" s="5" t="n">
        <v>71925</v>
      </c>
    </row>
    <row r="9" spans="1:3">
      <c r="A9" s="4" t="s">
        <v>853</v>
      </c>
      <c r="B9" s="5" t="n">
        <v>32490</v>
      </c>
      <c r="C9" s="5" t="n">
        <v>38918</v>
      </c>
    </row>
    <row r="10" spans="1:3">
      <c r="A10" s="4" t="s">
        <v>854</v>
      </c>
      <c r="B10" s="6" t="n">
        <v>118397</v>
      </c>
      <c r="C10" s="6" t="n">
        <v>110843</v>
      </c>
    </row>
    <row r="11" spans="1:3">
      <c r="A11" s="4" t="s">
        <v>855</v>
      </c>
      <c r="B11" s="4" t="s">
        <v>856</v>
      </c>
      <c r="C11" s="4" t="s">
        <v>857</v>
      </c>
    </row>
    <row r="12" spans="1:3">
      <c r="A12" s="4" t="s">
        <v>858</v>
      </c>
      <c r="B12" s="4" t="s">
        <v>859</v>
      </c>
      <c r="C12" s="4" t="s">
        <v>860</v>
      </c>
    </row>
    <row r="13" spans="1:3">
      <c r="A13" s="4" t="s">
        <v>861</v>
      </c>
      <c r="B13" s="4" t="s">
        <v>862</v>
      </c>
      <c r="C13" s="4" t="s">
        <v>8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5</v>
      </c>
      <c r="B1" s="2" t="s">
        <v>1</v>
      </c>
    </row>
    <row r="2" spans="1:4">
      <c r="B2" s="2" t="s">
        <v>2</v>
      </c>
      <c r="C2" s="2" t="s">
        <v>32</v>
      </c>
      <c r="D2" s="2" t="s">
        <v>81</v>
      </c>
    </row>
    <row r="3" spans="1:4">
      <c r="A3" s="3" t="s">
        <v>166</v>
      </c>
    </row>
    <row r="4" spans="1:4">
      <c r="A4" s="4" t="s">
        <v>167</v>
      </c>
      <c r="B4" s="7" t="n">
        <v>0.48</v>
      </c>
      <c r="C4" s="7" t="n">
        <v>0.48</v>
      </c>
      <c r="D4" s="7" t="n">
        <v>0.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2</v>
      </c>
    </row>
    <row r="2" spans="1:3">
      <c r="A2" s="3" t="s">
        <v>865</v>
      </c>
    </row>
    <row r="3" spans="1:3">
      <c r="A3" s="4" t="s">
        <v>866</v>
      </c>
      <c r="B3" s="6" t="n">
        <v>14896943</v>
      </c>
      <c r="C3" s="6" t="n">
        <v>12190440</v>
      </c>
    </row>
    <row r="4" spans="1:3">
      <c r="A4" s="4" t="s">
        <v>751</v>
      </c>
    </row>
    <row r="5" spans="1:3">
      <c r="A5" s="3" t="s">
        <v>865</v>
      </c>
    </row>
    <row r="6" spans="1:3">
      <c r="A6" s="4" t="s">
        <v>866</v>
      </c>
      <c r="B6" s="5" t="n">
        <v>5435162</v>
      </c>
      <c r="C6" s="5" t="n">
        <v>4109056</v>
      </c>
    </row>
    <row r="7" spans="1:3">
      <c r="A7" s="4" t="s">
        <v>752</v>
      </c>
    </row>
    <row r="8" spans="1:3">
      <c r="A8" s="3" t="s">
        <v>865</v>
      </c>
    </row>
    <row r="9" spans="1:3">
      <c r="A9" s="4" t="s">
        <v>866</v>
      </c>
      <c r="B9" s="5" t="n">
        <v>3042781</v>
      </c>
      <c r="C9" s="5" t="n">
        <v>2601722</v>
      </c>
    </row>
    <row r="10" spans="1:3">
      <c r="A10" s="4" t="s">
        <v>753</v>
      </c>
    </row>
    <row r="11" spans="1:3">
      <c r="A11" s="3" t="s">
        <v>865</v>
      </c>
    </row>
    <row r="12" spans="1:3">
      <c r="A12" s="4" t="s">
        <v>866</v>
      </c>
      <c r="B12" s="5" t="n">
        <v>196636</v>
      </c>
      <c r="C12" s="5" t="n">
        <v>204553</v>
      </c>
    </row>
    <row r="13" spans="1:3">
      <c r="A13" s="4" t="s">
        <v>754</v>
      </c>
    </row>
    <row r="14" spans="1:3">
      <c r="A14" s="3" t="s">
        <v>865</v>
      </c>
    </row>
    <row r="15" spans="1:3">
      <c r="A15" s="4" t="s">
        <v>866</v>
      </c>
      <c r="B15" s="5" t="n">
        <v>8674579</v>
      </c>
      <c r="C15" s="5" t="n">
        <v>6915331</v>
      </c>
    </row>
    <row r="16" spans="1:3">
      <c r="A16" s="4" t="s">
        <v>755</v>
      </c>
    </row>
    <row r="17" spans="1:3">
      <c r="A17" s="3" t="s">
        <v>865</v>
      </c>
    </row>
    <row r="18" spans="1:3">
      <c r="A18" s="4" t="s">
        <v>866</v>
      </c>
      <c r="B18" s="5" t="n">
        <v>1844399</v>
      </c>
      <c r="C18" s="5" t="n">
        <v>1706636</v>
      </c>
    </row>
    <row r="19" spans="1:3">
      <c r="A19" s="4" t="s">
        <v>548</v>
      </c>
    </row>
    <row r="20" spans="1:3">
      <c r="A20" s="3" t="s">
        <v>865</v>
      </c>
    </row>
    <row r="21" spans="1:3">
      <c r="A21" s="4" t="s">
        <v>866</v>
      </c>
      <c r="B21" s="5" t="n">
        <v>1844574</v>
      </c>
      <c r="C21" s="5" t="n">
        <v>1395971</v>
      </c>
    </row>
    <row r="22" spans="1:3">
      <c r="A22" s="4" t="s">
        <v>756</v>
      </c>
    </row>
    <row r="23" spans="1:3">
      <c r="A23" s="3" t="s">
        <v>865</v>
      </c>
    </row>
    <row r="24" spans="1:3">
      <c r="A24" s="4" t="s">
        <v>866</v>
      </c>
      <c r="B24" s="5" t="n">
        <v>1196313</v>
      </c>
      <c r="C24" s="5" t="n">
        <v>996729</v>
      </c>
    </row>
    <row r="25" spans="1:3">
      <c r="A25" s="4" t="s">
        <v>757</v>
      </c>
    </row>
    <row r="26" spans="1:3">
      <c r="A26" s="3" t="s">
        <v>865</v>
      </c>
    </row>
    <row r="27" spans="1:3">
      <c r="A27" s="4" t="s">
        <v>866</v>
      </c>
      <c r="B27" s="5" t="n">
        <v>1301200</v>
      </c>
      <c r="C27" s="5" t="n">
        <v>1137255</v>
      </c>
    </row>
    <row r="28" spans="1:3">
      <c r="A28" s="4" t="s">
        <v>758</v>
      </c>
    </row>
    <row r="29" spans="1:3">
      <c r="A29" s="3" t="s">
        <v>865</v>
      </c>
    </row>
    <row r="30" spans="1:3">
      <c r="A30" s="4" t="s">
        <v>866</v>
      </c>
      <c r="B30" s="5" t="n">
        <v>35878</v>
      </c>
      <c r="C30" s="5" t="n">
        <v>38518</v>
      </c>
    </row>
    <row r="31" spans="1:3">
      <c r="A31" s="4" t="s">
        <v>759</v>
      </c>
    </row>
    <row r="32" spans="1:3">
      <c r="A32" s="3" t="s">
        <v>865</v>
      </c>
    </row>
    <row r="33" spans="1:3">
      <c r="A33" s="4" t="s">
        <v>867</v>
      </c>
      <c r="B33" s="5" t="n">
        <v>59850</v>
      </c>
      <c r="C33" s="5" t="n">
        <v>46683</v>
      </c>
    </row>
    <row r="34" spans="1:3">
      <c r="A34" s="4" t="s">
        <v>868</v>
      </c>
      <c r="B34" s="5" t="n">
        <v>9113</v>
      </c>
      <c r="C34" s="5" t="n">
        <v>7024</v>
      </c>
    </row>
    <row r="35" spans="1:3">
      <c r="A35" s="4" t="s">
        <v>869</v>
      </c>
      <c r="B35" s="5" t="n">
        <v>62083</v>
      </c>
      <c r="C35" s="5" t="n">
        <v>48774</v>
      </c>
    </row>
    <row r="36" spans="1:3">
      <c r="A36" s="4" t="s">
        <v>870</v>
      </c>
      <c r="B36" s="5" t="n">
        <v>131046</v>
      </c>
      <c r="C36" s="5" t="n">
        <v>102481</v>
      </c>
    </row>
    <row r="37" spans="1:3">
      <c r="A37" s="4" t="s">
        <v>871</v>
      </c>
      <c r="B37" s="5" t="n">
        <v>12416941</v>
      </c>
      <c r="C37" s="5" t="n">
        <v>10929498</v>
      </c>
    </row>
    <row r="38" spans="1:3">
      <c r="A38" s="4" t="s">
        <v>866</v>
      </c>
      <c r="B38" s="5" t="n">
        <v>12547987</v>
      </c>
      <c r="C38" s="5" t="n">
        <v>11031979</v>
      </c>
    </row>
    <row r="39" spans="1:3">
      <c r="A39" s="4" t="s">
        <v>760</v>
      </c>
    </row>
    <row r="40" spans="1:3">
      <c r="A40" s="3" t="s">
        <v>865</v>
      </c>
    </row>
    <row r="41" spans="1:3">
      <c r="A41" s="4" t="s">
        <v>867</v>
      </c>
      <c r="B41" s="5" t="n">
        <v>8452</v>
      </c>
      <c r="C41" s="5" t="n">
        <v>11006</v>
      </c>
    </row>
    <row r="42" spans="1:3">
      <c r="A42" s="4" t="s">
        <v>868</v>
      </c>
      <c r="B42" s="5" t="n">
        <v>1</v>
      </c>
      <c r="C42" s="5" t="n">
        <v>1</v>
      </c>
    </row>
    <row r="43" spans="1:3">
      <c r="A43" s="4" t="s">
        <v>869</v>
      </c>
      <c r="B43" s="5" t="n">
        <v>20114</v>
      </c>
      <c r="C43" s="5" t="n">
        <v>23503</v>
      </c>
    </row>
    <row r="44" spans="1:3">
      <c r="A44" s="4" t="s">
        <v>870</v>
      </c>
      <c r="B44" s="5" t="n">
        <v>28567</v>
      </c>
      <c r="C44" s="5" t="n">
        <v>34510</v>
      </c>
    </row>
    <row r="45" spans="1:3">
      <c r="A45" s="4" t="s">
        <v>871</v>
      </c>
      <c r="B45" s="5" t="n">
        <v>4067250</v>
      </c>
      <c r="C45" s="5" t="n">
        <v>3496636</v>
      </c>
    </row>
    <row r="46" spans="1:3">
      <c r="A46" s="4" t="s">
        <v>866</v>
      </c>
      <c r="B46" s="5" t="n">
        <v>4095817</v>
      </c>
      <c r="C46" s="5" t="n">
        <v>3531146</v>
      </c>
    </row>
    <row r="47" spans="1:3">
      <c r="A47" s="4" t="s">
        <v>761</v>
      </c>
    </row>
    <row r="48" spans="1:3">
      <c r="A48" s="3" t="s">
        <v>865</v>
      </c>
    </row>
    <row r="49" spans="1:3">
      <c r="A49" s="4" t="s">
        <v>867</v>
      </c>
      <c r="B49" s="5" t="n">
        <v>16019</v>
      </c>
      <c r="C49" s="5" t="n">
        <v>5409</v>
      </c>
    </row>
    <row r="50" spans="1:3">
      <c r="A50" s="4" t="s">
        <v>868</v>
      </c>
      <c r="B50" s="5" t="n">
        <v>3</v>
      </c>
      <c r="C50" s="5" t="n">
        <v>3</v>
      </c>
    </row>
    <row r="51" spans="1:3">
      <c r="A51" s="4" t="s">
        <v>869</v>
      </c>
      <c r="B51" s="5" t="n">
        <v>24141</v>
      </c>
      <c r="C51" s="5" t="n">
        <v>14382</v>
      </c>
    </row>
    <row r="52" spans="1:3">
      <c r="A52" s="4" t="s">
        <v>870</v>
      </c>
      <c r="B52" s="5" t="n">
        <v>40163</v>
      </c>
      <c r="C52" s="5" t="n">
        <v>19794</v>
      </c>
    </row>
    <row r="53" spans="1:3">
      <c r="A53" s="4" t="s">
        <v>871</v>
      </c>
      <c r="B53" s="5" t="n">
        <v>2671723</v>
      </c>
      <c r="C53" s="5" t="n">
        <v>2514557</v>
      </c>
    </row>
    <row r="54" spans="1:3">
      <c r="A54" s="4" t="s">
        <v>866</v>
      </c>
      <c r="B54" s="5" t="n">
        <v>2711886</v>
      </c>
      <c r="C54" s="5" t="n">
        <v>2534351</v>
      </c>
    </row>
    <row r="55" spans="1:3">
      <c r="A55" s="4" t="s">
        <v>762</v>
      </c>
    </row>
    <row r="56" spans="1:3">
      <c r="A56" s="3" t="s">
        <v>865</v>
      </c>
    </row>
    <row r="57" spans="1:3">
      <c r="A57" s="4" t="s">
        <v>867</v>
      </c>
      <c r="B57" s="5" t="n">
        <v>973</v>
      </c>
      <c r="C57" s="5" t="n">
        <v>924</v>
      </c>
    </row>
    <row r="58" spans="1:3">
      <c r="A58" s="4" t="s">
        <v>868</v>
      </c>
      <c r="B58" s="5" t="n">
        <v>1</v>
      </c>
    </row>
    <row r="59" spans="1:3">
      <c r="A59" s="4" t="s">
        <v>869</v>
      </c>
      <c r="B59" s="5" t="n">
        <v>3429</v>
      </c>
      <c r="C59" s="5" t="n">
        <v>659</v>
      </c>
    </row>
    <row r="60" spans="1:3">
      <c r="A60" s="4" t="s">
        <v>870</v>
      </c>
      <c r="B60" s="5" t="n">
        <v>4403</v>
      </c>
      <c r="C60" s="5" t="n">
        <v>1583</v>
      </c>
    </row>
    <row r="61" spans="1:3">
      <c r="A61" s="4" t="s">
        <v>871</v>
      </c>
      <c r="B61" s="5" t="n">
        <v>192233</v>
      </c>
      <c r="C61" s="5" t="n">
        <v>202970</v>
      </c>
    </row>
    <row r="62" spans="1:3">
      <c r="A62" s="4" t="s">
        <v>866</v>
      </c>
      <c r="B62" s="5" t="n">
        <v>196636</v>
      </c>
      <c r="C62" s="5" t="n">
        <v>204553</v>
      </c>
    </row>
    <row r="63" spans="1:3">
      <c r="A63" s="4" t="s">
        <v>763</v>
      </c>
    </row>
    <row r="64" spans="1:3">
      <c r="A64" s="3" t="s">
        <v>865</v>
      </c>
    </row>
    <row r="65" spans="1:3">
      <c r="A65" s="4" t="s">
        <v>867</v>
      </c>
      <c r="B65" s="5" t="n">
        <v>25444</v>
      </c>
      <c r="C65" s="5" t="n">
        <v>17339</v>
      </c>
    </row>
    <row r="66" spans="1:3">
      <c r="A66" s="4" t="s">
        <v>868</v>
      </c>
      <c r="B66" s="5" t="n">
        <v>5</v>
      </c>
      <c r="C66" s="5" t="n">
        <v>4</v>
      </c>
    </row>
    <row r="67" spans="1:3">
      <c r="A67" s="4" t="s">
        <v>869</v>
      </c>
      <c r="B67" s="5" t="n">
        <v>47684</v>
      </c>
      <c r="C67" s="5" t="n">
        <v>38544</v>
      </c>
    </row>
    <row r="68" spans="1:3">
      <c r="A68" s="4" t="s">
        <v>870</v>
      </c>
      <c r="B68" s="5" t="n">
        <v>73133</v>
      </c>
      <c r="C68" s="5" t="n">
        <v>55887</v>
      </c>
    </row>
    <row r="69" spans="1:3">
      <c r="A69" s="4" t="s">
        <v>871</v>
      </c>
      <c r="B69" s="5" t="n">
        <v>6931206</v>
      </c>
      <c r="C69" s="5" t="n">
        <v>6214163</v>
      </c>
    </row>
    <row r="70" spans="1:3">
      <c r="A70" s="4" t="s">
        <v>866</v>
      </c>
      <c r="B70" s="5" t="n">
        <v>7004339</v>
      </c>
      <c r="C70" s="5" t="n">
        <v>6270050</v>
      </c>
    </row>
    <row r="71" spans="1:3">
      <c r="A71" s="4" t="s">
        <v>764</v>
      </c>
    </row>
    <row r="72" spans="1:3">
      <c r="A72" s="3" t="s">
        <v>865</v>
      </c>
    </row>
    <row r="73" spans="1:3">
      <c r="A73" s="4" t="s">
        <v>867</v>
      </c>
      <c r="B73" s="5" t="n">
        <v>10573</v>
      </c>
      <c r="C73" s="5" t="n">
        <v>9254</v>
      </c>
    </row>
    <row r="74" spans="1:3">
      <c r="A74" s="4" t="s">
        <v>868</v>
      </c>
      <c r="B74" s="5" t="n">
        <v>4386</v>
      </c>
      <c r="C74" s="5" t="n">
        <v>3813</v>
      </c>
    </row>
    <row r="75" spans="1:3">
      <c r="A75" s="4" t="s">
        <v>869</v>
      </c>
      <c r="B75" s="5" t="n">
        <v>6484</v>
      </c>
      <c r="C75" s="5" t="n">
        <v>4806</v>
      </c>
    </row>
    <row r="76" spans="1:3">
      <c r="A76" s="4" t="s">
        <v>870</v>
      </c>
      <c r="B76" s="5" t="n">
        <v>21443</v>
      </c>
      <c r="C76" s="5" t="n">
        <v>17873</v>
      </c>
    </row>
    <row r="77" spans="1:3">
      <c r="A77" s="4" t="s">
        <v>871</v>
      </c>
      <c r="B77" s="5" t="n">
        <v>1743814</v>
      </c>
      <c r="C77" s="5" t="n">
        <v>1642844</v>
      </c>
    </row>
    <row r="78" spans="1:3">
      <c r="A78" s="4" t="s">
        <v>866</v>
      </c>
      <c r="B78" s="5" t="n">
        <v>1765257</v>
      </c>
      <c r="C78" s="5" t="n">
        <v>1660717</v>
      </c>
    </row>
    <row r="79" spans="1:3">
      <c r="A79" s="4" t="s">
        <v>765</v>
      </c>
    </row>
    <row r="80" spans="1:3">
      <c r="A80" s="3" t="s">
        <v>865</v>
      </c>
    </row>
    <row r="81" spans="1:3">
      <c r="A81" s="4" t="s">
        <v>867</v>
      </c>
      <c r="B81" s="5" t="n">
        <v>10594</v>
      </c>
      <c r="C81" s="5" t="n">
        <v>8135</v>
      </c>
    </row>
    <row r="82" spans="1:3">
      <c r="A82" s="4" t="s">
        <v>868</v>
      </c>
      <c r="B82" s="5" t="n">
        <v>3014</v>
      </c>
      <c r="C82" s="5" t="n">
        <v>1470</v>
      </c>
    </row>
    <row r="83" spans="1:3">
      <c r="A83" s="4" t="s">
        <v>869</v>
      </c>
      <c r="B83" s="5" t="n">
        <v>3316</v>
      </c>
      <c r="C83" s="5" t="n">
        <v>2882</v>
      </c>
    </row>
    <row r="84" spans="1:3">
      <c r="A84" s="4" t="s">
        <v>870</v>
      </c>
      <c r="B84" s="5" t="n">
        <v>16924</v>
      </c>
      <c r="C84" s="5" t="n">
        <v>12487</v>
      </c>
    </row>
    <row r="85" spans="1:3">
      <c r="A85" s="4" t="s">
        <v>871</v>
      </c>
      <c r="B85" s="5" t="n">
        <v>1429852</v>
      </c>
      <c r="C85" s="5" t="n">
        <v>1032202</v>
      </c>
    </row>
    <row r="86" spans="1:3">
      <c r="A86" s="4" t="s">
        <v>866</v>
      </c>
      <c r="B86" s="5" t="n">
        <v>1446776</v>
      </c>
      <c r="C86" s="5" t="n">
        <v>1044689</v>
      </c>
    </row>
    <row r="87" spans="1:3">
      <c r="A87" s="4" t="s">
        <v>766</v>
      </c>
    </row>
    <row r="88" spans="1:3">
      <c r="A88" s="3" t="s">
        <v>865</v>
      </c>
    </row>
    <row r="89" spans="1:3">
      <c r="A89" s="4" t="s">
        <v>867</v>
      </c>
      <c r="B89" s="5" t="n">
        <v>9312</v>
      </c>
      <c r="C89" s="5" t="n">
        <v>9472</v>
      </c>
    </row>
    <row r="90" spans="1:3">
      <c r="A90" s="4" t="s">
        <v>868</v>
      </c>
      <c r="B90" s="5" t="n">
        <v>513</v>
      </c>
      <c r="C90" s="5" t="n">
        <v>379</v>
      </c>
    </row>
    <row r="91" spans="1:3">
      <c r="A91" s="4" t="s">
        <v>869</v>
      </c>
      <c r="B91" s="5" t="n">
        <v>1983</v>
      </c>
      <c r="C91" s="5" t="n">
        <v>1361</v>
      </c>
    </row>
    <row r="92" spans="1:3">
      <c r="A92" s="4" t="s">
        <v>870</v>
      </c>
      <c r="B92" s="5" t="n">
        <v>11808</v>
      </c>
      <c r="C92" s="5" t="n">
        <v>11212</v>
      </c>
    </row>
    <row r="93" spans="1:3">
      <c r="A93" s="4" t="s">
        <v>871</v>
      </c>
      <c r="B93" s="5" t="n">
        <v>1184302</v>
      </c>
      <c r="C93" s="5" t="n">
        <v>984963</v>
      </c>
    </row>
    <row r="94" spans="1:3">
      <c r="A94" s="4" t="s">
        <v>866</v>
      </c>
      <c r="B94" s="5" t="n">
        <v>1196110</v>
      </c>
      <c r="C94" s="5" t="n">
        <v>996175</v>
      </c>
    </row>
    <row r="95" spans="1:3">
      <c r="A95" s="4" t="s">
        <v>767</v>
      </c>
    </row>
    <row r="96" spans="1:3">
      <c r="A96" s="3" t="s">
        <v>865</v>
      </c>
    </row>
    <row r="97" spans="1:3">
      <c r="A97" s="4" t="s">
        <v>867</v>
      </c>
      <c r="B97" s="5" t="n">
        <v>3529</v>
      </c>
      <c r="C97" s="5" t="n">
        <v>2410</v>
      </c>
    </row>
    <row r="98" spans="1:3">
      <c r="A98" s="4" t="s">
        <v>868</v>
      </c>
      <c r="B98" s="5" t="n">
        <v>1112</v>
      </c>
      <c r="C98" s="5" t="n">
        <v>1189</v>
      </c>
    </row>
    <row r="99" spans="1:3">
      <c r="A99" s="4" t="s">
        <v>869</v>
      </c>
      <c r="B99" s="5" t="n">
        <v>1616</v>
      </c>
      <c r="C99" s="5" t="n">
        <v>1181</v>
      </c>
    </row>
    <row r="100" spans="1:3">
      <c r="A100" s="4" t="s">
        <v>870</v>
      </c>
      <c r="B100" s="5" t="n">
        <v>6257</v>
      </c>
      <c r="C100" s="5" t="n">
        <v>4780</v>
      </c>
    </row>
    <row r="101" spans="1:3">
      <c r="A101" s="4" t="s">
        <v>871</v>
      </c>
      <c r="B101" s="5" t="n">
        <v>1093370</v>
      </c>
      <c r="C101" s="5" t="n">
        <v>1017050</v>
      </c>
    </row>
    <row r="102" spans="1:3">
      <c r="A102" s="4" t="s">
        <v>866</v>
      </c>
      <c r="B102" s="5" t="n">
        <v>1099627</v>
      </c>
      <c r="C102" s="5" t="n">
        <v>1021830</v>
      </c>
    </row>
    <row r="103" spans="1:3">
      <c r="A103" s="4" t="s">
        <v>768</v>
      </c>
    </row>
    <row r="104" spans="1:3">
      <c r="A104" s="3" t="s">
        <v>865</v>
      </c>
    </row>
    <row r="105" spans="1:3">
      <c r="A105" s="4" t="s">
        <v>867</v>
      </c>
      <c r="B105" s="5" t="n">
        <v>398</v>
      </c>
      <c r="C105" s="5" t="n">
        <v>73</v>
      </c>
    </row>
    <row r="106" spans="1:3">
      <c r="A106" s="4" t="s">
        <v>868</v>
      </c>
      <c r="B106" s="5" t="n">
        <v>83</v>
      </c>
      <c r="C106" s="5" t="n">
        <v>169</v>
      </c>
    </row>
    <row r="107" spans="1:3">
      <c r="A107" s="4" t="s">
        <v>869</v>
      </c>
      <c r="B107" s="5" t="n">
        <v>1000</v>
      </c>
    </row>
    <row r="108" spans="1:3">
      <c r="A108" s="4" t="s">
        <v>870</v>
      </c>
      <c r="B108" s="5" t="n">
        <v>1481</v>
      </c>
      <c r="C108" s="5" t="n">
        <v>242</v>
      </c>
    </row>
    <row r="109" spans="1:3">
      <c r="A109" s="4" t="s">
        <v>871</v>
      </c>
      <c r="B109" s="5" t="n">
        <v>34397</v>
      </c>
      <c r="C109" s="5" t="n">
        <v>38276</v>
      </c>
    </row>
    <row r="110" spans="1:3">
      <c r="A110" s="4" t="s">
        <v>866</v>
      </c>
      <c r="B110" s="5" t="n">
        <v>35878</v>
      </c>
      <c r="C110" s="5" t="n">
        <v>38518</v>
      </c>
    </row>
    <row r="111" spans="1:3">
      <c r="A111" s="4" t="s">
        <v>769</v>
      </c>
    </row>
    <row r="112" spans="1:3">
      <c r="A112" s="3" t="s">
        <v>865</v>
      </c>
    </row>
    <row r="113" spans="1:3">
      <c r="A113" s="4" t="s">
        <v>867</v>
      </c>
      <c r="B113" s="5" t="n">
        <v>24210</v>
      </c>
      <c r="C113" s="5" t="n">
        <v>15034</v>
      </c>
    </row>
    <row r="114" spans="1:3">
      <c r="A114" s="4" t="s">
        <v>868</v>
      </c>
      <c r="B114" s="5" t="n">
        <v>40524</v>
      </c>
      <c r="C114" s="5" t="n">
        <v>29718</v>
      </c>
    </row>
    <row r="115" spans="1:3">
      <c r="A115" s="4" t="s">
        <v>869</v>
      </c>
      <c r="B115" s="5" t="n">
        <v>3396</v>
      </c>
      <c r="C115" s="5" t="n">
        <v>1123</v>
      </c>
    </row>
    <row r="116" spans="1:3">
      <c r="A116" s="4" t="s">
        <v>870</v>
      </c>
      <c r="B116" s="5" t="n">
        <v>68130</v>
      </c>
      <c r="C116" s="5" t="n">
        <v>45875</v>
      </c>
    </row>
    <row r="117" spans="1:3">
      <c r="A117" s="4" t="s">
        <v>871</v>
      </c>
      <c r="B117" s="5" t="n">
        <v>2430340</v>
      </c>
      <c r="C117" s="5" t="n">
        <v>1193517</v>
      </c>
    </row>
    <row r="118" spans="1:3">
      <c r="A118" s="4" t="s">
        <v>872</v>
      </c>
      <c r="B118" s="5" t="n">
        <v>-149514</v>
      </c>
      <c r="C118" s="5" t="n">
        <v>-80931</v>
      </c>
    </row>
    <row r="119" spans="1:3">
      <c r="A119" s="4" t="s">
        <v>866</v>
      </c>
      <c r="B119" s="5" t="n">
        <v>2348956</v>
      </c>
      <c r="C119" s="5" t="n">
        <v>1158461</v>
      </c>
    </row>
    <row r="120" spans="1:3">
      <c r="A120" s="4" t="s">
        <v>770</v>
      </c>
    </row>
    <row r="121" spans="1:3">
      <c r="A121" s="3" t="s">
        <v>865</v>
      </c>
    </row>
    <row r="122" spans="1:3">
      <c r="A122" s="4" t="s">
        <v>867</v>
      </c>
      <c r="B122" s="5" t="n">
        <v>9501</v>
      </c>
      <c r="C122" s="5" t="n">
        <v>6399</v>
      </c>
    </row>
    <row r="123" spans="1:3">
      <c r="A123" s="4" t="s">
        <v>868</v>
      </c>
      <c r="B123" s="5" t="n">
        <v>23890</v>
      </c>
      <c r="C123" s="5" t="n">
        <v>12752</v>
      </c>
    </row>
    <row r="124" spans="1:3">
      <c r="A124" s="4" t="s">
        <v>869</v>
      </c>
      <c r="B124" s="5" t="n">
        <v>949</v>
      </c>
      <c r="C124" s="5" t="n">
        <v>931</v>
      </c>
    </row>
    <row r="125" spans="1:3">
      <c r="A125" s="4" t="s">
        <v>870</v>
      </c>
      <c r="B125" s="5" t="n">
        <v>34340</v>
      </c>
      <c r="C125" s="5" t="n">
        <v>20082</v>
      </c>
    </row>
    <row r="126" spans="1:3">
      <c r="A126" s="4" t="s">
        <v>871</v>
      </c>
      <c r="B126" s="5" t="n">
        <v>1384752</v>
      </c>
      <c r="C126" s="5" t="n">
        <v>593128</v>
      </c>
    </row>
    <row r="127" spans="1:3">
      <c r="A127" s="4" t="s">
        <v>872</v>
      </c>
      <c r="B127" s="5" t="n">
        <v>-79747</v>
      </c>
      <c r="C127" s="5" t="n">
        <v>-35300</v>
      </c>
    </row>
    <row r="128" spans="1:3">
      <c r="A128" s="4" t="s">
        <v>866</v>
      </c>
      <c r="B128" s="5" t="n">
        <v>1339345</v>
      </c>
      <c r="C128" s="5" t="n">
        <v>577910</v>
      </c>
    </row>
    <row r="129" spans="1:3">
      <c r="A129" s="4" t="s">
        <v>771</v>
      </c>
    </row>
    <row r="130" spans="1:3">
      <c r="A130" s="3" t="s">
        <v>865</v>
      </c>
    </row>
    <row r="131" spans="1:3">
      <c r="A131" s="4" t="s">
        <v>867</v>
      </c>
      <c r="B131" s="5" t="n">
        <v>1789</v>
      </c>
      <c r="C131" s="5" t="n">
        <v>1065</v>
      </c>
    </row>
    <row r="132" spans="1:3">
      <c r="A132" s="4" t="s">
        <v>868</v>
      </c>
      <c r="B132" s="5" t="n">
        <v>2942</v>
      </c>
      <c r="C132" s="5" t="n">
        <v>616</v>
      </c>
    </row>
    <row r="133" spans="1:3">
      <c r="A133" s="4" t="s">
        <v>869</v>
      </c>
      <c r="B133" s="5" t="n">
        <v>2111</v>
      </c>
      <c r="C133" s="5" t="n">
        <v>103</v>
      </c>
    </row>
    <row r="134" spans="1:3">
      <c r="A134" s="4" t="s">
        <v>870</v>
      </c>
      <c r="B134" s="5" t="n">
        <v>6842</v>
      </c>
      <c r="C134" s="5" t="n">
        <v>1784</v>
      </c>
    </row>
    <row r="135" spans="1:3">
      <c r="A135" s="4" t="s">
        <v>871</v>
      </c>
      <c r="B135" s="5" t="n">
        <v>353494</v>
      </c>
      <c r="C135" s="5" t="n">
        <v>72037</v>
      </c>
    </row>
    <row r="136" spans="1:3">
      <c r="A136" s="4" t="s">
        <v>872</v>
      </c>
      <c r="B136" s="5" t="n">
        <v>-29441</v>
      </c>
      <c r="C136" s="5" t="n">
        <v>-6450</v>
      </c>
    </row>
    <row r="137" spans="1:3">
      <c r="A137" s="4" t="s">
        <v>866</v>
      </c>
      <c r="B137" s="5" t="n">
        <v>330895</v>
      </c>
      <c r="C137" s="5" t="n">
        <v>67371</v>
      </c>
    </row>
    <row r="138" spans="1:3">
      <c r="A138" s="4" t="s">
        <v>772</v>
      </c>
    </row>
    <row r="139" spans="1:3">
      <c r="A139" s="3" t="s">
        <v>865</v>
      </c>
    </row>
    <row r="140" spans="1:3">
      <c r="A140" s="4" t="s">
        <v>867</v>
      </c>
      <c r="B140" s="5" t="n">
        <v>11290</v>
      </c>
      <c r="C140" s="5" t="n">
        <v>7464</v>
      </c>
    </row>
    <row r="141" spans="1:3">
      <c r="A141" s="4" t="s">
        <v>868</v>
      </c>
      <c r="B141" s="5" t="n">
        <v>26832</v>
      </c>
      <c r="C141" s="5" t="n">
        <v>13368</v>
      </c>
    </row>
    <row r="142" spans="1:3">
      <c r="A142" s="4" t="s">
        <v>869</v>
      </c>
      <c r="B142" s="5" t="n">
        <v>3060</v>
      </c>
      <c r="C142" s="5" t="n">
        <v>1034</v>
      </c>
    </row>
    <row r="143" spans="1:3">
      <c r="A143" s="4" t="s">
        <v>870</v>
      </c>
      <c r="B143" s="5" t="n">
        <v>41182</v>
      </c>
      <c r="C143" s="5" t="n">
        <v>21866</v>
      </c>
    </row>
    <row r="144" spans="1:3">
      <c r="A144" s="4" t="s">
        <v>871</v>
      </c>
      <c r="B144" s="5" t="n">
        <v>1738246</v>
      </c>
      <c r="C144" s="5" t="n">
        <v>665165</v>
      </c>
    </row>
    <row r="145" spans="1:3">
      <c r="A145" s="4" t="s">
        <v>872</v>
      </c>
      <c r="B145" s="5" t="n">
        <v>-109188</v>
      </c>
      <c r="C145" s="5" t="n">
        <v>-41750</v>
      </c>
    </row>
    <row r="146" spans="1:3">
      <c r="A146" s="4" t="s">
        <v>866</v>
      </c>
      <c r="B146" s="5" t="n">
        <v>1670240</v>
      </c>
      <c r="C146" s="5" t="n">
        <v>645281</v>
      </c>
    </row>
    <row r="147" spans="1:3">
      <c r="A147" s="4" t="s">
        <v>773</v>
      </c>
    </row>
    <row r="148" spans="1:3">
      <c r="A148" s="3" t="s">
        <v>865</v>
      </c>
    </row>
    <row r="149" spans="1:3">
      <c r="A149" s="4" t="s">
        <v>867</v>
      </c>
      <c r="B149" s="5" t="n">
        <v>2317</v>
      </c>
      <c r="C149" s="5" t="n">
        <v>837</v>
      </c>
    </row>
    <row r="150" spans="1:3">
      <c r="A150" s="4" t="s">
        <v>868</v>
      </c>
      <c r="B150" s="5" t="n">
        <v>1344</v>
      </c>
      <c r="C150" s="5" t="n">
        <v>659</v>
      </c>
    </row>
    <row r="151" spans="1:3">
      <c r="A151" s="4" t="s">
        <v>870</v>
      </c>
      <c r="B151" s="5" t="n">
        <v>3661</v>
      </c>
      <c r="C151" s="5" t="n">
        <v>1496</v>
      </c>
    </row>
    <row r="152" spans="1:3">
      <c r="A152" s="4" t="s">
        <v>871</v>
      </c>
      <c r="B152" s="5" t="n">
        <v>73479</v>
      </c>
      <c r="C152" s="5" t="n">
        <v>43596</v>
      </c>
    </row>
    <row r="153" spans="1:3">
      <c r="A153" s="4" t="s">
        <v>872</v>
      </c>
      <c r="B153" s="5" t="n">
        <v>2002</v>
      </c>
      <c r="C153" s="5" t="n">
        <v>827</v>
      </c>
    </row>
    <row r="154" spans="1:3">
      <c r="A154" s="4" t="s">
        <v>866</v>
      </c>
      <c r="B154" s="5" t="n">
        <v>79142</v>
      </c>
      <c r="C154" s="5" t="n">
        <v>45919</v>
      </c>
    </row>
    <row r="155" spans="1:3">
      <c r="A155" s="4" t="s">
        <v>774</v>
      </c>
    </row>
    <row r="156" spans="1:3">
      <c r="A156" s="3" t="s">
        <v>865</v>
      </c>
    </row>
    <row r="157" spans="1:3">
      <c r="A157" s="4" t="s">
        <v>867</v>
      </c>
      <c r="B157" s="5" t="n">
        <v>8428</v>
      </c>
      <c r="C157" s="5" t="n">
        <v>5871</v>
      </c>
    </row>
    <row r="158" spans="1:3">
      <c r="A158" s="4" t="s">
        <v>868</v>
      </c>
      <c r="B158" s="5" t="n">
        <v>10816</v>
      </c>
      <c r="C158" s="5" t="n">
        <v>15136</v>
      </c>
    </row>
    <row r="159" spans="1:3">
      <c r="A159" s="4" t="s">
        <v>870</v>
      </c>
      <c r="B159" s="5" t="n">
        <v>19244</v>
      </c>
      <c r="C159" s="5" t="n">
        <v>21007</v>
      </c>
    </row>
    <row r="160" spans="1:3">
      <c r="A160" s="4" t="s">
        <v>871</v>
      </c>
      <c r="B160" s="5" t="n">
        <v>416561</v>
      </c>
      <c r="C160" s="5" t="n">
        <v>366742</v>
      </c>
    </row>
    <row r="161" spans="1:3">
      <c r="A161" s="4" t="s">
        <v>872</v>
      </c>
      <c r="B161" s="5" t="n">
        <v>-38007</v>
      </c>
      <c r="C161" s="5" t="n">
        <v>-36467</v>
      </c>
    </row>
    <row r="162" spans="1:3">
      <c r="A162" s="4" t="s">
        <v>866</v>
      </c>
      <c r="B162" s="5" t="n">
        <v>397798</v>
      </c>
      <c r="C162" s="5" t="n">
        <v>351282</v>
      </c>
    </row>
    <row r="163" spans="1:3">
      <c r="A163" s="4" t="s">
        <v>775</v>
      </c>
    </row>
    <row r="164" spans="1:3">
      <c r="A164" s="3" t="s">
        <v>865</v>
      </c>
    </row>
    <row r="165" spans="1:3">
      <c r="A165" s="4" t="s">
        <v>867</v>
      </c>
      <c r="B165" s="5" t="n">
        <v>19</v>
      </c>
      <c r="C165" s="5" t="n">
        <v>32</v>
      </c>
    </row>
    <row r="166" spans="1:3">
      <c r="A166" s="4" t="s">
        <v>868</v>
      </c>
      <c r="B166" s="5" t="n">
        <v>4</v>
      </c>
      <c r="C166" s="5" t="n">
        <v>9</v>
      </c>
    </row>
    <row r="167" spans="1:3">
      <c r="A167" s="4" t="s">
        <v>870</v>
      </c>
      <c r="B167" s="5" t="n">
        <v>23</v>
      </c>
      <c r="C167" s="5" t="n">
        <v>41</v>
      </c>
    </row>
    <row r="168" spans="1:3">
      <c r="A168" s="4" t="s">
        <v>871</v>
      </c>
      <c r="B168" s="5" t="n">
        <v>96</v>
      </c>
      <c r="C168" s="5" t="n">
        <v>571</v>
      </c>
    </row>
    <row r="169" spans="1:3">
      <c r="A169" s="4" t="s">
        <v>872</v>
      </c>
      <c r="B169" s="5" t="n">
        <v>84</v>
      </c>
      <c r="C169" s="5" t="n">
        <v>-58</v>
      </c>
    </row>
    <row r="170" spans="1:3">
      <c r="A170" s="4" t="s">
        <v>866</v>
      </c>
      <c r="B170" s="5" t="n">
        <v>203</v>
      </c>
      <c r="C170" s="5" t="n">
        <v>554</v>
      </c>
    </row>
    <row r="171" spans="1:3">
      <c r="A171" s="4" t="s">
        <v>776</v>
      </c>
    </row>
    <row r="172" spans="1:3">
      <c r="A172" s="3" t="s">
        <v>865</v>
      </c>
    </row>
    <row r="173" spans="1:3">
      <c r="A173" s="4" t="s">
        <v>867</v>
      </c>
      <c r="B173" s="5" t="n">
        <v>2156</v>
      </c>
      <c r="C173" s="5" t="n">
        <v>830</v>
      </c>
    </row>
    <row r="174" spans="1:3">
      <c r="A174" s="4" t="s">
        <v>868</v>
      </c>
      <c r="B174" s="5" t="n">
        <v>1528</v>
      </c>
      <c r="C174" s="5" t="n">
        <v>546</v>
      </c>
    </row>
    <row r="175" spans="1:3">
      <c r="A175" s="4" t="s">
        <v>869</v>
      </c>
      <c r="B175" s="5" t="n">
        <v>336</v>
      </c>
      <c r="C175" s="5" t="n">
        <v>89</v>
      </c>
    </row>
    <row r="176" spans="1:3">
      <c r="A176" s="4" t="s">
        <v>870</v>
      </c>
      <c r="B176" s="5" t="n">
        <v>4020</v>
      </c>
      <c r="C176" s="5" t="n">
        <v>1465</v>
      </c>
    </row>
    <row r="177" spans="1:3">
      <c r="A177" s="4" t="s">
        <v>871</v>
      </c>
      <c r="B177" s="5" t="n">
        <v>201958</v>
      </c>
      <c r="C177" s="5" t="n">
        <v>117443</v>
      </c>
    </row>
    <row r="178" spans="1:3">
      <c r="A178" s="4" t="s">
        <v>872</v>
      </c>
      <c r="B178" s="5" t="n">
        <v>-4405</v>
      </c>
      <c r="C178" s="5" t="n">
        <v>-3483</v>
      </c>
    </row>
    <row r="179" spans="1:3">
      <c r="A179" s="4" t="s">
        <v>866</v>
      </c>
      <c r="B179" s="6" t="n">
        <v>201573</v>
      </c>
      <c r="C179" s="6" t="n">
        <v>1154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2</v>
      </c>
    </row>
    <row r="2" spans="1:3">
      <c r="A2" s="3" t="s">
        <v>874</v>
      </c>
    </row>
    <row r="3" spans="1:3">
      <c r="A3" s="4" t="s">
        <v>875</v>
      </c>
      <c r="B3" s="6" t="n">
        <v>14896943</v>
      </c>
      <c r="C3" s="6" t="n">
        <v>12190440</v>
      </c>
    </row>
    <row r="4" spans="1:3">
      <c r="A4" s="4" t="s">
        <v>751</v>
      </c>
    </row>
    <row r="5" spans="1:3">
      <c r="A5" s="3" t="s">
        <v>874</v>
      </c>
    </row>
    <row r="6" spans="1:3">
      <c r="A6" s="4" t="s">
        <v>875</v>
      </c>
      <c r="B6" s="5" t="n">
        <v>5435162</v>
      </c>
      <c r="C6" s="5" t="n">
        <v>4109056</v>
      </c>
    </row>
    <row r="7" spans="1:3">
      <c r="A7" s="4" t="s">
        <v>752</v>
      </c>
    </row>
    <row r="8" spans="1:3">
      <c r="A8" s="3" t="s">
        <v>874</v>
      </c>
    </row>
    <row r="9" spans="1:3">
      <c r="A9" s="4" t="s">
        <v>875</v>
      </c>
      <c r="B9" s="5" t="n">
        <v>3042781</v>
      </c>
      <c r="C9" s="5" t="n">
        <v>2601722</v>
      </c>
    </row>
    <row r="10" spans="1:3">
      <c r="A10" s="4" t="s">
        <v>753</v>
      </c>
    </row>
    <row r="11" spans="1:3">
      <c r="A11" s="3" t="s">
        <v>874</v>
      </c>
    </row>
    <row r="12" spans="1:3">
      <c r="A12" s="4" t="s">
        <v>875</v>
      </c>
      <c r="B12" s="5" t="n">
        <v>196636</v>
      </c>
      <c r="C12" s="5" t="n">
        <v>204553</v>
      </c>
    </row>
    <row r="13" spans="1:3">
      <c r="A13" s="4" t="s">
        <v>754</v>
      </c>
    </row>
    <row r="14" spans="1:3">
      <c r="A14" s="3" t="s">
        <v>874</v>
      </c>
    </row>
    <row r="15" spans="1:3">
      <c r="A15" s="4" t="s">
        <v>875</v>
      </c>
      <c r="B15" s="5" t="n">
        <v>8674579</v>
      </c>
      <c r="C15" s="5" t="n">
        <v>6915331</v>
      </c>
    </row>
    <row r="16" spans="1:3">
      <c r="A16" s="4" t="s">
        <v>759</v>
      </c>
    </row>
    <row r="17" spans="1:3">
      <c r="A17" s="3" t="s">
        <v>874</v>
      </c>
    </row>
    <row r="18" spans="1:3">
      <c r="A18" s="4" t="s">
        <v>875</v>
      </c>
      <c r="B18" s="5" t="n">
        <v>12547987</v>
      </c>
      <c r="C18" s="5" t="n">
        <v>11031979</v>
      </c>
    </row>
    <row r="19" spans="1:3">
      <c r="A19" s="4" t="s">
        <v>760</v>
      </c>
    </row>
    <row r="20" spans="1:3">
      <c r="A20" s="3" t="s">
        <v>874</v>
      </c>
    </row>
    <row r="21" spans="1:3">
      <c r="A21" s="4" t="s">
        <v>875</v>
      </c>
      <c r="B21" s="5" t="n">
        <v>4095817</v>
      </c>
      <c r="C21" s="5" t="n">
        <v>3531146</v>
      </c>
    </row>
    <row r="22" spans="1:3">
      <c r="A22" s="4" t="s">
        <v>761</v>
      </c>
    </row>
    <row r="23" spans="1:3">
      <c r="A23" s="3" t="s">
        <v>874</v>
      </c>
    </row>
    <row r="24" spans="1:3">
      <c r="A24" s="4" t="s">
        <v>875</v>
      </c>
      <c r="B24" s="5" t="n">
        <v>2711886</v>
      </c>
      <c r="C24" s="5" t="n">
        <v>2534351</v>
      </c>
    </row>
    <row r="25" spans="1:3">
      <c r="A25" s="4" t="s">
        <v>762</v>
      </c>
    </row>
    <row r="26" spans="1:3">
      <c r="A26" s="3" t="s">
        <v>874</v>
      </c>
    </row>
    <row r="27" spans="1:3">
      <c r="A27" s="4" t="s">
        <v>875</v>
      </c>
      <c r="B27" s="5" t="n">
        <v>196636</v>
      </c>
      <c r="C27" s="5" t="n">
        <v>204553</v>
      </c>
    </row>
    <row r="28" spans="1:3">
      <c r="A28" s="4" t="s">
        <v>763</v>
      </c>
    </row>
    <row r="29" spans="1:3">
      <c r="A29" s="3" t="s">
        <v>874</v>
      </c>
    </row>
    <row r="30" spans="1:3">
      <c r="A30" s="4" t="s">
        <v>875</v>
      </c>
      <c r="B30" s="5" t="n">
        <v>7004339</v>
      </c>
      <c r="C30" s="5" t="n">
        <v>6270050</v>
      </c>
    </row>
    <row r="31" spans="1:3">
      <c r="A31" s="4" t="s">
        <v>769</v>
      </c>
    </row>
    <row r="32" spans="1:3">
      <c r="A32" s="3" t="s">
        <v>874</v>
      </c>
    </row>
    <row r="33" spans="1:3">
      <c r="A33" s="4" t="s">
        <v>875</v>
      </c>
      <c r="B33" s="5" t="n">
        <v>2348956</v>
      </c>
      <c r="C33" s="5" t="n">
        <v>1158461</v>
      </c>
    </row>
    <row r="34" spans="1:3">
      <c r="A34" s="4" t="s">
        <v>770</v>
      </c>
    </row>
    <row r="35" spans="1:3">
      <c r="A35" s="3" t="s">
        <v>874</v>
      </c>
    </row>
    <row r="36" spans="1:3">
      <c r="A36" s="4" t="s">
        <v>875</v>
      </c>
      <c r="B36" s="5" t="n">
        <v>1339345</v>
      </c>
      <c r="C36" s="5" t="n">
        <v>577910</v>
      </c>
    </row>
    <row r="37" spans="1:3">
      <c r="A37" s="4" t="s">
        <v>771</v>
      </c>
    </row>
    <row r="38" spans="1:3">
      <c r="A38" s="3" t="s">
        <v>874</v>
      </c>
    </row>
    <row r="39" spans="1:3">
      <c r="A39" s="4" t="s">
        <v>875</v>
      </c>
      <c r="B39" s="5" t="n">
        <v>330895</v>
      </c>
      <c r="C39" s="5" t="n">
        <v>67371</v>
      </c>
    </row>
    <row r="40" spans="1:3">
      <c r="A40" s="4" t="s">
        <v>772</v>
      </c>
    </row>
    <row r="41" spans="1:3">
      <c r="A41" s="3" t="s">
        <v>874</v>
      </c>
    </row>
    <row r="42" spans="1:3">
      <c r="A42" s="4" t="s">
        <v>875</v>
      </c>
      <c r="B42" s="5" t="n">
        <v>1670240</v>
      </c>
      <c r="C42" s="5" t="n">
        <v>645281</v>
      </c>
    </row>
    <row r="43" spans="1:3">
      <c r="A43" s="4" t="s">
        <v>876</v>
      </c>
    </row>
    <row r="44" spans="1:3">
      <c r="A44" s="3" t="s">
        <v>874</v>
      </c>
    </row>
    <row r="45" spans="1:3">
      <c r="A45" s="4" t="s">
        <v>875</v>
      </c>
      <c r="B45" s="5" t="n">
        <v>3895764</v>
      </c>
      <c r="C45" s="5" t="n">
        <v>3416527</v>
      </c>
    </row>
    <row r="46" spans="1:3">
      <c r="A46" s="4" t="s">
        <v>877</v>
      </c>
    </row>
    <row r="47" spans="1:3">
      <c r="A47" s="3" t="s">
        <v>874</v>
      </c>
    </row>
    <row r="48" spans="1:3">
      <c r="A48" s="4" t="s">
        <v>875</v>
      </c>
      <c r="B48" s="5" t="n">
        <v>2475955</v>
      </c>
      <c r="C48" s="5" t="n">
        <v>2335103</v>
      </c>
    </row>
    <row r="49" spans="1:3">
      <c r="A49" s="4" t="s">
        <v>878</v>
      </c>
    </row>
    <row r="50" spans="1:3">
      <c r="A50" s="3" t="s">
        <v>874</v>
      </c>
    </row>
    <row r="51" spans="1:3">
      <c r="A51" s="4" t="s">
        <v>875</v>
      </c>
      <c r="B51" s="5" t="n">
        <v>188662</v>
      </c>
      <c r="C51" s="5" t="n">
        <v>198207</v>
      </c>
    </row>
    <row r="52" spans="1:3">
      <c r="A52" s="4" t="s">
        <v>879</v>
      </c>
    </row>
    <row r="53" spans="1:3">
      <c r="A53" s="3" t="s">
        <v>874</v>
      </c>
    </row>
    <row r="54" spans="1:3">
      <c r="A54" s="4" t="s">
        <v>875</v>
      </c>
      <c r="B54" s="5" t="n">
        <v>6560381</v>
      </c>
      <c r="C54" s="5" t="n">
        <v>5949837</v>
      </c>
    </row>
    <row r="55" spans="1:3">
      <c r="A55" s="4" t="s">
        <v>880</v>
      </c>
    </row>
    <row r="56" spans="1:3">
      <c r="A56" s="3" t="s">
        <v>874</v>
      </c>
    </row>
    <row r="57" spans="1:3">
      <c r="A57" s="4" t="s">
        <v>875</v>
      </c>
      <c r="B57" s="5" t="n">
        <v>1144676</v>
      </c>
      <c r="C57" s="5" t="n">
        <v>464162</v>
      </c>
    </row>
    <row r="58" spans="1:3">
      <c r="A58" s="4" t="s">
        <v>881</v>
      </c>
    </row>
    <row r="59" spans="1:3">
      <c r="A59" s="3" t="s">
        <v>874</v>
      </c>
    </row>
    <row r="60" spans="1:3">
      <c r="A60" s="4" t="s">
        <v>875</v>
      </c>
      <c r="B60" s="5" t="n">
        <v>274819</v>
      </c>
      <c r="C60" s="5" t="n">
        <v>56446</v>
      </c>
    </row>
    <row r="61" spans="1:3">
      <c r="A61" s="4" t="s">
        <v>882</v>
      </c>
    </row>
    <row r="62" spans="1:3">
      <c r="A62" s="3" t="s">
        <v>874</v>
      </c>
    </row>
    <row r="63" spans="1:3">
      <c r="A63" s="4" t="s">
        <v>875</v>
      </c>
      <c r="B63" s="5" t="n">
        <v>1419495</v>
      </c>
      <c r="C63" s="5" t="n">
        <v>520608</v>
      </c>
    </row>
    <row r="64" spans="1:3">
      <c r="A64" s="4" t="s">
        <v>883</v>
      </c>
    </row>
    <row r="65" spans="1:3">
      <c r="A65" s="3" t="s">
        <v>874</v>
      </c>
    </row>
    <row r="66" spans="1:3">
      <c r="A66" s="4" t="s">
        <v>875</v>
      </c>
      <c r="B66" s="5" t="n">
        <v>130452</v>
      </c>
      <c r="C66" s="5" t="n">
        <v>52887</v>
      </c>
    </row>
    <row r="67" spans="1:3">
      <c r="A67" s="4" t="s">
        <v>884</v>
      </c>
    </row>
    <row r="68" spans="1:3">
      <c r="A68" s="3" t="s">
        <v>874</v>
      </c>
    </row>
    <row r="69" spans="1:3">
      <c r="A69" s="4" t="s">
        <v>875</v>
      </c>
      <c r="B69" s="5" t="n">
        <v>104652</v>
      </c>
      <c r="C69" s="5" t="n">
        <v>109539</v>
      </c>
    </row>
    <row r="70" spans="1:3">
      <c r="A70" s="4" t="s">
        <v>885</v>
      </c>
    </row>
    <row r="71" spans="1:3">
      <c r="A71" s="3" t="s">
        <v>874</v>
      </c>
    </row>
    <row r="72" spans="1:3">
      <c r="A72" s="4" t="s">
        <v>875</v>
      </c>
      <c r="B72" s="5" t="n">
        <v>3789</v>
      </c>
      <c r="C72" s="5" t="n">
        <v>2447</v>
      </c>
    </row>
    <row r="73" spans="1:3">
      <c r="A73" s="4" t="s">
        <v>886</v>
      </c>
    </row>
    <row r="74" spans="1:3">
      <c r="A74" s="3" t="s">
        <v>874</v>
      </c>
    </row>
    <row r="75" spans="1:3">
      <c r="A75" s="4" t="s">
        <v>875</v>
      </c>
      <c r="B75" s="5" t="n">
        <v>238893</v>
      </c>
      <c r="C75" s="5" t="n">
        <v>164873</v>
      </c>
    </row>
    <row r="76" spans="1:3">
      <c r="A76" s="4" t="s">
        <v>887</v>
      </c>
    </row>
    <row r="77" spans="1:3">
      <c r="A77" s="3" t="s">
        <v>874</v>
      </c>
    </row>
    <row r="78" spans="1:3">
      <c r="A78" s="4" t="s">
        <v>875</v>
      </c>
      <c r="B78" s="5" t="n">
        <v>85894</v>
      </c>
      <c r="C78" s="5" t="n">
        <v>47619</v>
      </c>
    </row>
    <row r="79" spans="1:3">
      <c r="A79" s="4" t="s">
        <v>888</v>
      </c>
    </row>
    <row r="80" spans="1:3">
      <c r="A80" s="3" t="s">
        <v>874</v>
      </c>
    </row>
    <row r="81" spans="1:3">
      <c r="A81" s="4" t="s">
        <v>875</v>
      </c>
      <c r="B81" s="5" t="n">
        <v>20593</v>
      </c>
      <c r="C81" s="5" t="n">
        <v>3182</v>
      </c>
    </row>
    <row r="82" spans="1:3">
      <c r="A82" s="4" t="s">
        <v>889</v>
      </c>
    </row>
    <row r="83" spans="1:3">
      <c r="A83" s="3" t="s">
        <v>874</v>
      </c>
    </row>
    <row r="84" spans="1:3">
      <c r="A84" s="4" t="s">
        <v>875</v>
      </c>
      <c r="B84" s="5" t="n">
        <v>106487</v>
      </c>
      <c r="C84" s="5" t="n">
        <v>50801</v>
      </c>
    </row>
    <row r="85" spans="1:3">
      <c r="A85" s="4" t="s">
        <v>890</v>
      </c>
    </row>
    <row r="86" spans="1:3">
      <c r="A86" s="3" t="s">
        <v>874</v>
      </c>
    </row>
    <row r="87" spans="1:3">
      <c r="A87" s="4" t="s">
        <v>875</v>
      </c>
      <c r="B87" s="5" t="n">
        <v>69588</v>
      </c>
      <c r="C87" s="5" t="n">
        <v>61411</v>
      </c>
    </row>
    <row r="88" spans="1:3">
      <c r="A88" s="4" t="s">
        <v>891</v>
      </c>
    </row>
    <row r="89" spans="1:3">
      <c r="A89" s="3" t="s">
        <v>874</v>
      </c>
    </row>
    <row r="90" spans="1:3">
      <c r="A90" s="4" t="s">
        <v>875</v>
      </c>
      <c r="B90" s="5" t="n">
        <v>128089</v>
      </c>
      <c r="C90" s="5" t="n">
        <v>87380</v>
      </c>
    </row>
    <row r="91" spans="1:3">
      <c r="A91" s="4" t="s">
        <v>892</v>
      </c>
    </row>
    <row r="92" spans="1:3">
      <c r="A92" s="3" t="s">
        <v>874</v>
      </c>
    </row>
    <row r="93" spans="1:3">
      <c r="A93" s="4" t="s">
        <v>875</v>
      </c>
      <c r="B93" s="5" t="n">
        <v>4185</v>
      </c>
      <c r="C93" s="5" t="n">
        <v>3899</v>
      </c>
    </row>
    <row r="94" spans="1:3">
      <c r="A94" s="4" t="s">
        <v>893</v>
      </c>
    </row>
    <row r="95" spans="1:3">
      <c r="A95" s="3" t="s">
        <v>874</v>
      </c>
    </row>
    <row r="96" spans="1:3">
      <c r="A96" s="4" t="s">
        <v>875</v>
      </c>
      <c r="B96" s="5" t="n">
        <v>201862</v>
      </c>
      <c r="C96" s="5" t="n">
        <v>152690</v>
      </c>
    </row>
    <row r="97" spans="1:3">
      <c r="A97" s="4" t="s">
        <v>894</v>
      </c>
    </row>
    <row r="98" spans="1:3">
      <c r="A98" s="3" t="s">
        <v>874</v>
      </c>
    </row>
    <row r="99" spans="1:3">
      <c r="A99" s="4" t="s">
        <v>875</v>
      </c>
      <c r="B99" s="5" t="n">
        <v>108128</v>
      </c>
      <c r="C99" s="5" t="n">
        <v>66129</v>
      </c>
    </row>
    <row r="100" spans="1:3">
      <c r="A100" s="4" t="s">
        <v>895</v>
      </c>
    </row>
    <row r="101" spans="1:3">
      <c r="A101" s="3" t="s">
        <v>874</v>
      </c>
    </row>
    <row r="102" spans="1:3">
      <c r="A102" s="4" t="s">
        <v>875</v>
      </c>
      <c r="B102" s="5" t="n">
        <v>34967</v>
      </c>
      <c r="C102" s="5" t="n">
        <v>7743</v>
      </c>
    </row>
    <row r="103" spans="1:3">
      <c r="A103" s="4" t="s">
        <v>896</v>
      </c>
    </row>
    <row r="104" spans="1:3">
      <c r="A104" s="3" t="s">
        <v>874</v>
      </c>
    </row>
    <row r="105" spans="1:3">
      <c r="A105" s="4" t="s">
        <v>875</v>
      </c>
      <c r="B105" s="5" t="n">
        <v>143095</v>
      </c>
      <c r="C105" s="5" t="n">
        <v>73872</v>
      </c>
    </row>
    <row r="106" spans="1:3">
      <c r="A106" s="4" t="s">
        <v>897</v>
      </c>
    </row>
    <row r="107" spans="1:3">
      <c r="A107" s="3" t="s">
        <v>874</v>
      </c>
    </row>
    <row r="108" spans="1:3">
      <c r="A108" s="4" t="s">
        <v>875</v>
      </c>
      <c r="B108" s="5" t="n">
        <v>13</v>
      </c>
      <c r="C108" s="5" t="n">
        <v>321</v>
      </c>
    </row>
    <row r="109" spans="1:3">
      <c r="A109" s="4" t="s">
        <v>898</v>
      </c>
    </row>
    <row r="110" spans="1:3">
      <c r="A110" s="3" t="s">
        <v>874</v>
      </c>
    </row>
    <row r="111" spans="1:3">
      <c r="A111" s="4" t="s">
        <v>875</v>
      </c>
      <c r="B111" s="5" t="n">
        <v>3190</v>
      </c>
      <c r="C111" s="5" t="n">
        <v>2329</v>
      </c>
    </row>
    <row r="112" spans="1:3">
      <c r="A112" s="4" t="s">
        <v>899</v>
      </c>
    </row>
    <row r="113" spans="1:3">
      <c r="A113" s="3" t="s">
        <v>874</v>
      </c>
    </row>
    <row r="114" spans="1:3">
      <c r="A114" s="4" t="s">
        <v>875</v>
      </c>
      <c r="B114" s="5" t="n">
        <v>3203</v>
      </c>
      <c r="C114" s="6" t="n">
        <v>2650</v>
      </c>
    </row>
    <row r="115" spans="1:3">
      <c r="A115" s="4" t="s">
        <v>900</v>
      </c>
    </row>
    <row r="116" spans="1:3">
      <c r="A116" s="3" t="s">
        <v>874</v>
      </c>
    </row>
    <row r="117" spans="1:3">
      <c r="A117" s="4" t="s">
        <v>875</v>
      </c>
      <c r="B117" s="5" t="n">
        <v>647</v>
      </c>
    </row>
    <row r="118" spans="1:3">
      <c r="A118" s="4" t="s">
        <v>901</v>
      </c>
    </row>
    <row r="119" spans="1:3">
      <c r="A119" s="3" t="s">
        <v>874</v>
      </c>
    </row>
    <row r="120" spans="1:3">
      <c r="A120" s="4" t="s">
        <v>875</v>
      </c>
      <c r="B120" s="5" t="n">
        <v>516</v>
      </c>
    </row>
    <row r="121" spans="1:3">
      <c r="A121" s="4" t="s">
        <v>902</v>
      </c>
    </row>
    <row r="122" spans="1:3">
      <c r="A122" s="3" t="s">
        <v>874</v>
      </c>
    </row>
    <row r="123" spans="1:3">
      <c r="A123" s="4" t="s">
        <v>875</v>
      </c>
      <c r="B123" s="6" t="n">
        <v>11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2</v>
      </c>
    </row>
    <row r="2" spans="1:3">
      <c r="A2" s="3" t="s">
        <v>904</v>
      </c>
    </row>
    <row r="3" spans="1:3">
      <c r="A3" s="4" t="s">
        <v>866</v>
      </c>
      <c r="B3" s="6" t="n">
        <v>14896943</v>
      </c>
      <c r="C3" s="6" t="n">
        <v>12190440</v>
      </c>
    </row>
    <row r="4" spans="1:3">
      <c r="A4" s="4" t="s">
        <v>905</v>
      </c>
    </row>
    <row r="5" spans="1:3">
      <c r="A5" s="3" t="s">
        <v>904</v>
      </c>
    </row>
    <row r="6" spans="1:3">
      <c r="A6" s="4" t="s">
        <v>906</v>
      </c>
      <c r="B6" s="5" t="n">
        <v>5474286</v>
      </c>
      <c r="C6" s="5" t="n">
        <v>4693295</v>
      </c>
    </row>
    <row r="7" spans="1:3">
      <c r="A7" s="4" t="s">
        <v>907</v>
      </c>
    </row>
    <row r="8" spans="1:3">
      <c r="A8" s="3" t="s">
        <v>904</v>
      </c>
    </row>
    <row r="9" spans="1:3">
      <c r="A9" s="4" t="s">
        <v>908</v>
      </c>
      <c r="B9" s="5" t="n">
        <v>33484</v>
      </c>
      <c r="C9" s="5" t="n">
        <v>30116</v>
      </c>
    </row>
    <row r="10" spans="1:3">
      <c r="A10" s="4" t="s">
        <v>755</v>
      </c>
    </row>
    <row r="11" spans="1:3">
      <c r="A11" s="3" t="s">
        <v>904</v>
      </c>
    </row>
    <row r="12" spans="1:3">
      <c r="A12" s="4" t="s">
        <v>866</v>
      </c>
      <c r="B12" s="5" t="n">
        <v>1844399</v>
      </c>
      <c r="C12" s="5" t="n">
        <v>1706636</v>
      </c>
    </row>
    <row r="13" spans="1:3">
      <c r="A13" s="4" t="s">
        <v>909</v>
      </c>
    </row>
    <row r="14" spans="1:3">
      <c r="A14" s="3" t="s">
        <v>904</v>
      </c>
    </row>
    <row r="15" spans="1:3">
      <c r="A15" s="4" t="s">
        <v>906</v>
      </c>
      <c r="B15" s="5" t="n">
        <v>1750305</v>
      </c>
      <c r="C15" s="5" t="n">
        <v>1646925</v>
      </c>
    </row>
    <row r="16" spans="1:3">
      <c r="A16" s="4" t="s">
        <v>910</v>
      </c>
    </row>
    <row r="17" spans="1:3">
      <c r="A17" s="3" t="s">
        <v>904</v>
      </c>
    </row>
    <row r="18" spans="1:3">
      <c r="A18" s="4" t="s">
        <v>908</v>
      </c>
      <c r="B18" s="5" t="n">
        <v>14952</v>
      </c>
      <c r="C18" s="5" t="n">
        <v>13792</v>
      </c>
    </row>
    <row r="19" spans="1:3">
      <c r="A19" s="4" t="s">
        <v>548</v>
      </c>
    </row>
    <row r="20" spans="1:3">
      <c r="A20" s="3" t="s">
        <v>904</v>
      </c>
    </row>
    <row r="21" spans="1:3">
      <c r="A21" s="4" t="s">
        <v>866</v>
      </c>
      <c r="B21" s="5" t="n">
        <v>1844574</v>
      </c>
      <c r="C21" s="5" t="n">
        <v>1395971</v>
      </c>
    </row>
    <row r="22" spans="1:3">
      <c r="A22" s="4" t="s">
        <v>911</v>
      </c>
    </row>
    <row r="23" spans="1:3">
      <c r="A23" s="3" t="s">
        <v>904</v>
      </c>
    </row>
    <row r="24" spans="1:3">
      <c r="A24" s="4" t="s">
        <v>906</v>
      </c>
      <c r="B24" s="5" t="n">
        <v>1433409</v>
      </c>
      <c r="C24" s="5" t="n">
        <v>1031926</v>
      </c>
    </row>
    <row r="25" spans="1:3">
      <c r="A25" s="4" t="s">
        <v>912</v>
      </c>
    </row>
    <row r="26" spans="1:3">
      <c r="A26" s="3" t="s">
        <v>904</v>
      </c>
    </row>
    <row r="27" spans="1:3">
      <c r="A27" s="4" t="s">
        <v>908</v>
      </c>
      <c r="B27" s="5" t="n">
        <v>13367</v>
      </c>
      <c r="C27" s="5" t="n">
        <v>12763</v>
      </c>
    </row>
    <row r="28" spans="1:3">
      <c r="A28" s="4" t="s">
        <v>756</v>
      </c>
    </row>
    <row r="29" spans="1:3">
      <c r="A29" s="3" t="s">
        <v>904</v>
      </c>
    </row>
    <row r="30" spans="1:3">
      <c r="A30" s="4" t="s">
        <v>866</v>
      </c>
      <c r="B30" s="5" t="n">
        <v>1196313</v>
      </c>
      <c r="C30" s="5" t="n">
        <v>996729</v>
      </c>
    </row>
    <row r="31" spans="1:3">
      <c r="A31" s="4" t="s">
        <v>913</v>
      </c>
    </row>
    <row r="32" spans="1:3">
      <c r="A32" s="3" t="s">
        <v>904</v>
      </c>
    </row>
    <row r="33" spans="1:3">
      <c r="A33" s="4" t="s">
        <v>906</v>
      </c>
      <c r="B33" s="5" t="n">
        <v>1193930</v>
      </c>
      <c r="C33" s="5" t="n">
        <v>994661</v>
      </c>
    </row>
    <row r="34" spans="1:3">
      <c r="A34" s="4" t="s">
        <v>914</v>
      </c>
    </row>
    <row r="35" spans="1:3">
      <c r="A35" s="3" t="s">
        <v>904</v>
      </c>
    </row>
    <row r="36" spans="1:3">
      <c r="A36" s="4" t="s">
        <v>908</v>
      </c>
      <c r="B36" s="5" t="n">
        <v>2180</v>
      </c>
      <c r="C36" s="5" t="n">
        <v>1514</v>
      </c>
    </row>
    <row r="37" spans="1:3">
      <c r="A37" s="4" t="s">
        <v>915</v>
      </c>
    </row>
    <row r="38" spans="1:3">
      <c r="A38" s="3" t="s">
        <v>904</v>
      </c>
    </row>
    <row r="39" spans="1:3">
      <c r="A39" s="4" t="s">
        <v>906</v>
      </c>
      <c r="B39" s="5" t="n">
        <v>1096642</v>
      </c>
      <c r="C39" s="5" t="n">
        <v>1019783</v>
      </c>
    </row>
    <row r="40" spans="1:3">
      <c r="A40" s="4" t="s">
        <v>916</v>
      </c>
    </row>
    <row r="41" spans="1:3">
      <c r="A41" s="3" t="s">
        <v>904</v>
      </c>
    </row>
    <row r="42" spans="1:3">
      <c r="A42" s="4" t="s">
        <v>908</v>
      </c>
      <c r="B42" s="5" t="n">
        <v>2985</v>
      </c>
      <c r="C42" s="5" t="n">
        <v>2047</v>
      </c>
    </row>
    <row r="43" spans="1:3">
      <c r="A43" s="4" t="s">
        <v>917</v>
      </c>
    </row>
    <row r="44" spans="1:3">
      <c r="A44" s="3" t="s">
        <v>904</v>
      </c>
    </row>
    <row r="45" spans="1:3">
      <c r="A45" s="4" t="s">
        <v>866</v>
      </c>
      <c r="B45" s="5" t="n">
        <v>5507770</v>
      </c>
      <c r="C45" s="5" t="n">
        <v>4723411</v>
      </c>
    </row>
    <row r="46" spans="1:3">
      <c r="A46" s="4" t="s">
        <v>918</v>
      </c>
    </row>
    <row r="47" spans="1:3">
      <c r="A47" s="3" t="s">
        <v>904</v>
      </c>
    </row>
    <row r="48" spans="1:3">
      <c r="A48" s="4" t="s">
        <v>866</v>
      </c>
      <c r="B48" s="5" t="n">
        <v>1765257</v>
      </c>
      <c r="C48" s="5" t="n">
        <v>1660717</v>
      </c>
    </row>
    <row r="49" spans="1:3">
      <c r="A49" s="4" t="s">
        <v>919</v>
      </c>
    </row>
    <row r="50" spans="1:3">
      <c r="A50" s="3" t="s">
        <v>904</v>
      </c>
    </row>
    <row r="51" spans="1:3">
      <c r="A51" s="4" t="s">
        <v>866</v>
      </c>
      <c r="B51" s="5" t="n">
        <v>1446776</v>
      </c>
      <c r="C51" s="5" t="n">
        <v>1044689</v>
      </c>
    </row>
    <row r="52" spans="1:3">
      <c r="A52" s="4" t="s">
        <v>920</v>
      </c>
    </row>
    <row r="53" spans="1:3">
      <c r="A53" s="3" t="s">
        <v>904</v>
      </c>
    </row>
    <row r="54" spans="1:3">
      <c r="A54" s="4" t="s">
        <v>866</v>
      </c>
      <c r="B54" s="5" t="n">
        <v>1196110</v>
      </c>
      <c r="C54" s="5" t="n">
        <v>996175</v>
      </c>
    </row>
    <row r="55" spans="1:3">
      <c r="A55" s="4" t="s">
        <v>921</v>
      </c>
    </row>
    <row r="56" spans="1:3">
      <c r="A56" s="3" t="s">
        <v>904</v>
      </c>
    </row>
    <row r="57" spans="1:3">
      <c r="A57" s="4" t="s">
        <v>866</v>
      </c>
      <c r="B57" s="6" t="n">
        <v>1099627</v>
      </c>
      <c r="C57" s="6" t="n">
        <v>10218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2</v>
      </c>
    </row>
    <row r="3" spans="1:3">
      <c r="A3" s="3" t="s">
        <v>923</v>
      </c>
    </row>
    <row r="4" spans="1:3">
      <c r="A4" s="4" t="s">
        <v>924</v>
      </c>
      <c r="B4" s="6" t="n">
        <v>93479</v>
      </c>
      <c r="C4" s="6" t="n">
        <v>84525</v>
      </c>
    </row>
    <row r="5" spans="1:3">
      <c r="A5" s="4" t="s">
        <v>925</v>
      </c>
      <c r="B5" s="5" t="n">
        <v>72393</v>
      </c>
      <c r="C5" s="5" t="n">
        <v>64374</v>
      </c>
    </row>
    <row r="6" spans="1:3">
      <c r="A6" s="4" t="s">
        <v>926</v>
      </c>
      <c r="B6" s="5" t="n">
        <v>9460</v>
      </c>
      <c r="C6" s="5" t="n">
        <v>6315</v>
      </c>
    </row>
    <row r="7" spans="1:3">
      <c r="A7" s="4" t="s">
        <v>927</v>
      </c>
      <c r="B7" s="5" t="n">
        <v>81853</v>
      </c>
      <c r="C7" s="5" t="n">
        <v>70689</v>
      </c>
    </row>
    <row r="8" spans="1:3">
      <c r="A8" s="4" t="s">
        <v>928</v>
      </c>
      <c r="B8" s="5" t="n">
        <v>3203</v>
      </c>
      <c r="C8" s="5" t="n">
        <v>2650</v>
      </c>
    </row>
    <row r="9" spans="1:3">
      <c r="A9" s="4" t="s">
        <v>929</v>
      </c>
      <c r="B9" s="5" t="n">
        <v>86388</v>
      </c>
      <c r="C9" s="5" t="n">
        <v>68950</v>
      </c>
    </row>
    <row r="10" spans="1:3">
      <c r="A10" s="4" t="s">
        <v>751</v>
      </c>
    </row>
    <row r="11" spans="1:3">
      <c r="A11" s="3" t="s">
        <v>923</v>
      </c>
    </row>
    <row r="12" spans="1:3">
      <c r="A12" s="4" t="s">
        <v>924</v>
      </c>
      <c r="B12" s="5" t="n">
        <v>23771</v>
      </c>
      <c r="C12" s="5" t="n">
        <v>33780</v>
      </c>
    </row>
    <row r="13" spans="1:3">
      <c r="A13" s="4" t="s">
        <v>925</v>
      </c>
      <c r="B13" s="5" t="n">
        <v>19699</v>
      </c>
      <c r="C13" s="5" t="n">
        <v>24423</v>
      </c>
    </row>
    <row r="14" spans="1:3">
      <c r="A14" s="4" t="s">
        <v>926</v>
      </c>
      <c r="B14" s="5" t="n">
        <v>464</v>
      </c>
      <c r="C14" s="5" t="n">
        <v>772</v>
      </c>
    </row>
    <row r="15" spans="1:3">
      <c r="A15" s="4" t="s">
        <v>927</v>
      </c>
      <c r="B15" s="5" t="n">
        <v>20163</v>
      </c>
      <c r="C15" s="5" t="n">
        <v>25195</v>
      </c>
    </row>
    <row r="16" spans="1:3">
      <c r="A16" s="4" t="s">
        <v>928</v>
      </c>
      <c r="B16" s="5" t="n">
        <v>13</v>
      </c>
      <c r="C16" s="5" t="n">
        <v>321</v>
      </c>
    </row>
    <row r="17" spans="1:3">
      <c r="A17" s="4" t="s">
        <v>929</v>
      </c>
      <c r="B17" s="5" t="n">
        <v>19217</v>
      </c>
      <c r="C17" s="5" t="n">
        <v>26143</v>
      </c>
    </row>
    <row r="18" spans="1:3">
      <c r="A18" s="4" t="s">
        <v>752</v>
      </c>
    </row>
    <row r="19" spans="1:3">
      <c r="A19" s="3" t="s">
        <v>923</v>
      </c>
    </row>
    <row r="20" spans="1:3">
      <c r="A20" s="4" t="s">
        <v>924</v>
      </c>
      <c r="B20" s="5" t="n">
        <v>25719</v>
      </c>
      <c r="C20" s="5" t="n">
        <v>15860</v>
      </c>
    </row>
    <row r="21" spans="1:3">
      <c r="A21" s="4" t="s">
        <v>925</v>
      </c>
      <c r="B21" s="5" t="n">
        <v>14781</v>
      </c>
      <c r="C21" s="5" t="n">
        <v>9176</v>
      </c>
    </row>
    <row r="22" spans="1:3">
      <c r="A22" s="4" t="s">
        <v>926</v>
      </c>
      <c r="B22" s="5" t="n">
        <v>8996</v>
      </c>
      <c r="C22" s="5" t="n">
        <v>5543</v>
      </c>
    </row>
    <row r="23" spans="1:3">
      <c r="A23" s="4" t="s">
        <v>927</v>
      </c>
      <c r="B23" s="5" t="n">
        <v>23777</v>
      </c>
      <c r="C23" s="5" t="n">
        <v>14719</v>
      </c>
    </row>
    <row r="24" spans="1:3">
      <c r="A24" s="4" t="s">
        <v>928</v>
      </c>
      <c r="B24" s="5" t="n">
        <v>3190</v>
      </c>
      <c r="C24" s="5" t="n">
        <v>2329</v>
      </c>
    </row>
    <row r="25" spans="1:3">
      <c r="A25" s="4" t="s">
        <v>929</v>
      </c>
      <c r="B25" s="5" t="n">
        <v>29730</v>
      </c>
      <c r="C25" s="5" t="n">
        <v>12298</v>
      </c>
    </row>
    <row r="26" spans="1:3">
      <c r="A26" s="4" t="s">
        <v>753</v>
      </c>
    </row>
    <row r="27" spans="1:3">
      <c r="A27" s="3" t="s">
        <v>923</v>
      </c>
    </row>
    <row r="28" spans="1:3">
      <c r="A28" s="4" t="s">
        <v>924</v>
      </c>
      <c r="B28" s="5" t="n">
        <v>3429</v>
      </c>
      <c r="C28" s="5" t="n">
        <v>659</v>
      </c>
    </row>
    <row r="29" spans="1:3">
      <c r="A29" s="4" t="s">
        <v>925</v>
      </c>
      <c r="B29" s="5" t="n">
        <v>3429</v>
      </c>
      <c r="C29" s="5" t="n">
        <v>659</v>
      </c>
    </row>
    <row r="30" spans="1:3">
      <c r="A30" s="4" t="s">
        <v>927</v>
      </c>
      <c r="B30" s="5" t="n">
        <v>3429</v>
      </c>
      <c r="C30" s="5" t="n">
        <v>659</v>
      </c>
    </row>
    <row r="31" spans="1:3">
      <c r="A31" s="4" t="s">
        <v>929</v>
      </c>
      <c r="B31" s="5" t="n">
        <v>3394</v>
      </c>
      <c r="C31" s="5" t="n">
        <v>747</v>
      </c>
    </row>
    <row r="32" spans="1:3">
      <c r="A32" s="4" t="s">
        <v>754</v>
      </c>
    </row>
    <row r="33" spans="1:3">
      <c r="A33" s="3" t="s">
        <v>923</v>
      </c>
    </row>
    <row r="34" spans="1:3">
      <c r="A34" s="4" t="s">
        <v>924</v>
      </c>
      <c r="B34" s="5" t="n">
        <v>52919</v>
      </c>
      <c r="C34" s="5" t="n">
        <v>50299</v>
      </c>
    </row>
    <row r="35" spans="1:3">
      <c r="A35" s="4" t="s">
        <v>925</v>
      </c>
      <c r="B35" s="5" t="n">
        <v>37909</v>
      </c>
      <c r="C35" s="5" t="n">
        <v>34258</v>
      </c>
    </row>
    <row r="36" spans="1:3">
      <c r="A36" s="4" t="s">
        <v>926</v>
      </c>
      <c r="B36" s="5" t="n">
        <v>9460</v>
      </c>
      <c r="C36" s="5" t="n">
        <v>6315</v>
      </c>
    </row>
    <row r="37" spans="1:3">
      <c r="A37" s="4" t="s">
        <v>927</v>
      </c>
      <c r="B37" s="5" t="n">
        <v>47369</v>
      </c>
      <c r="C37" s="5" t="n">
        <v>40573</v>
      </c>
    </row>
    <row r="38" spans="1:3">
      <c r="A38" s="4" t="s">
        <v>928</v>
      </c>
      <c r="B38" s="5" t="n">
        <v>3203</v>
      </c>
      <c r="C38" s="5" t="n">
        <v>2650</v>
      </c>
    </row>
    <row r="39" spans="1:3">
      <c r="A39" s="4" t="s">
        <v>929</v>
      </c>
      <c r="B39" s="5" t="n">
        <v>52341</v>
      </c>
      <c r="C39" s="5" t="n">
        <v>39188</v>
      </c>
    </row>
    <row r="40" spans="1:3">
      <c r="A40" s="4" t="s">
        <v>755</v>
      </c>
    </row>
    <row r="41" spans="1:3">
      <c r="A41" s="3" t="s">
        <v>923</v>
      </c>
    </row>
    <row r="42" spans="1:3">
      <c r="A42" s="4" t="s">
        <v>924</v>
      </c>
      <c r="B42" s="5" t="n">
        <v>16440</v>
      </c>
      <c r="C42" s="5" t="n">
        <v>14679</v>
      </c>
    </row>
    <row r="43" spans="1:3">
      <c r="A43" s="4" t="s">
        <v>925</v>
      </c>
      <c r="B43" s="5" t="n">
        <v>14952</v>
      </c>
      <c r="C43" s="5" t="n">
        <v>13792</v>
      </c>
    </row>
    <row r="44" spans="1:3">
      <c r="A44" s="4" t="s">
        <v>927</v>
      </c>
      <c r="B44" s="5" t="n">
        <v>14952</v>
      </c>
      <c r="C44" s="5" t="n">
        <v>13792</v>
      </c>
    </row>
    <row r="45" spans="1:3">
      <c r="A45" s="4" t="s">
        <v>929</v>
      </c>
      <c r="B45" s="5" t="n">
        <v>14997</v>
      </c>
      <c r="C45" s="5" t="n">
        <v>13267</v>
      </c>
    </row>
    <row r="46" spans="1:3">
      <c r="A46" s="4" t="s">
        <v>548</v>
      </c>
    </row>
    <row r="47" spans="1:3">
      <c r="A47" s="3" t="s">
        <v>923</v>
      </c>
    </row>
    <row r="48" spans="1:3">
      <c r="A48" s="4" t="s">
        <v>924</v>
      </c>
      <c r="B48" s="5" t="n">
        <v>14090</v>
      </c>
      <c r="C48" s="5" t="n">
        <v>13394</v>
      </c>
    </row>
    <row r="49" spans="1:3">
      <c r="A49" s="4" t="s">
        <v>925</v>
      </c>
      <c r="B49" s="5" t="n">
        <v>13367</v>
      </c>
      <c r="C49" s="5" t="n">
        <v>12763</v>
      </c>
    </row>
    <row r="50" spans="1:3">
      <c r="A50" s="4" t="s">
        <v>927</v>
      </c>
      <c r="B50" s="5" t="n">
        <v>13367</v>
      </c>
      <c r="C50" s="5" t="n">
        <v>12763</v>
      </c>
    </row>
    <row r="51" spans="1:3">
      <c r="A51" s="4" t="s">
        <v>929</v>
      </c>
      <c r="B51" s="5" t="n">
        <v>13200</v>
      </c>
      <c r="C51" s="5" t="n">
        <v>12896</v>
      </c>
    </row>
    <row r="52" spans="1:3">
      <c r="A52" s="4" t="s">
        <v>756</v>
      </c>
    </row>
    <row r="53" spans="1:3">
      <c r="A53" s="3" t="s">
        <v>923</v>
      </c>
    </row>
    <row r="54" spans="1:3">
      <c r="A54" s="4" t="s">
        <v>924</v>
      </c>
      <c r="B54" s="5" t="n">
        <v>5172</v>
      </c>
      <c r="C54" s="5" t="n">
        <v>3745</v>
      </c>
    </row>
    <row r="55" spans="1:3">
      <c r="A55" s="4" t="s">
        <v>925</v>
      </c>
      <c r="B55" s="5" t="n">
        <v>2180</v>
      </c>
      <c r="C55" s="5" t="n">
        <v>1514</v>
      </c>
    </row>
    <row r="56" spans="1:3">
      <c r="A56" s="4" t="s">
        <v>927</v>
      </c>
      <c r="B56" s="5" t="n">
        <v>2180</v>
      </c>
      <c r="C56" s="5" t="n">
        <v>1514</v>
      </c>
    </row>
    <row r="57" spans="1:3">
      <c r="A57" s="4" t="s">
        <v>929</v>
      </c>
      <c r="B57" s="5" t="n">
        <v>2037</v>
      </c>
      <c r="C57" s="5" t="n">
        <v>1401</v>
      </c>
    </row>
    <row r="58" spans="1:3">
      <c r="A58" s="4" t="s">
        <v>757</v>
      </c>
    </row>
    <row r="59" spans="1:3">
      <c r="A59" s="3" t="s">
        <v>923</v>
      </c>
    </row>
    <row r="60" spans="1:3">
      <c r="A60" s="4" t="s">
        <v>924</v>
      </c>
      <c r="B60" s="5" t="n">
        <v>3858</v>
      </c>
      <c r="C60" s="5" t="n">
        <v>2408</v>
      </c>
    </row>
    <row r="61" spans="1:3">
      <c r="A61" s="4" t="s">
        <v>925</v>
      </c>
      <c r="B61" s="5" t="n">
        <v>2985</v>
      </c>
      <c r="C61" s="5" t="n">
        <v>2047</v>
      </c>
    </row>
    <row r="62" spans="1:3">
      <c r="A62" s="4" t="s">
        <v>927</v>
      </c>
      <c r="B62" s="5" t="n">
        <v>2985</v>
      </c>
      <c r="C62" s="5" t="n">
        <v>2047</v>
      </c>
    </row>
    <row r="63" spans="1:3">
      <c r="A63" s="4" t="s">
        <v>929</v>
      </c>
      <c r="B63" s="5" t="n">
        <v>2813</v>
      </c>
      <c r="C63" s="6" t="n">
        <v>2198</v>
      </c>
    </row>
    <row r="64" spans="1:3">
      <c r="A64" s="4" t="s">
        <v>758</v>
      </c>
    </row>
    <row r="65" spans="1:3">
      <c r="A65" s="3" t="s">
        <v>923</v>
      </c>
    </row>
    <row r="66" spans="1:3">
      <c r="A66" s="4" t="s">
        <v>924</v>
      </c>
      <c r="B66" s="5" t="n">
        <v>1000</v>
      </c>
    </row>
    <row r="67" spans="1:3">
      <c r="A67" s="4" t="s">
        <v>925</v>
      </c>
      <c r="B67" s="5" t="n">
        <v>1000</v>
      </c>
    </row>
    <row r="68" spans="1:3">
      <c r="A68" s="4" t="s">
        <v>927</v>
      </c>
      <c r="B68" s="5" t="n">
        <v>1000</v>
      </c>
    </row>
    <row r="69" spans="1:3">
      <c r="A69" s="4" t="s">
        <v>929</v>
      </c>
      <c r="B69" s="6" t="n">
        <v>1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2</v>
      </c>
    </row>
    <row r="3" spans="1:3">
      <c r="A3" s="3" t="s">
        <v>931</v>
      </c>
    </row>
    <row r="4" spans="1:3">
      <c r="A4" s="4" t="s">
        <v>932</v>
      </c>
      <c r="B4" s="6" t="n">
        <v>7268</v>
      </c>
      <c r="C4" s="6" t="n">
        <v>6727</v>
      </c>
    </row>
    <row r="5" spans="1:3">
      <c r="A5" s="4" t="s">
        <v>751</v>
      </c>
    </row>
    <row r="6" spans="1:3">
      <c r="A6" s="3" t="s">
        <v>931</v>
      </c>
    </row>
    <row r="7" spans="1:3">
      <c r="A7" s="4" t="s">
        <v>932</v>
      </c>
      <c r="B7" s="5" t="n">
        <v>4538</v>
      </c>
      <c r="C7" s="5" t="n">
        <v>3073</v>
      </c>
    </row>
    <row r="8" spans="1:3">
      <c r="A8" s="4" t="s">
        <v>752</v>
      </c>
    </row>
    <row r="9" spans="1:3">
      <c r="A9" s="3" t="s">
        <v>931</v>
      </c>
    </row>
    <row r="10" spans="1:3">
      <c r="A10" s="4" t="s">
        <v>932</v>
      </c>
      <c r="B10" s="5" t="n">
        <v>500</v>
      </c>
      <c r="C10" s="5" t="n">
        <v>695</v>
      </c>
    </row>
    <row r="11" spans="1:3">
      <c r="A11" s="4" t="s">
        <v>754</v>
      </c>
    </row>
    <row r="12" spans="1:3">
      <c r="A12" s="3" t="s">
        <v>931</v>
      </c>
    </row>
    <row r="13" spans="1:3">
      <c r="A13" s="4" t="s">
        <v>932</v>
      </c>
      <c r="B13" s="5" t="n">
        <v>5038</v>
      </c>
      <c r="C13" s="5" t="n">
        <v>3768</v>
      </c>
    </row>
    <row r="14" spans="1:3">
      <c r="A14" s="4" t="s">
        <v>755</v>
      </c>
    </row>
    <row r="15" spans="1:3">
      <c r="A15" s="3" t="s">
        <v>931</v>
      </c>
    </row>
    <row r="16" spans="1:3">
      <c r="A16" s="4" t="s">
        <v>932</v>
      </c>
      <c r="B16" s="5" t="n">
        <v>1005</v>
      </c>
      <c r="C16" s="5" t="n">
        <v>1557</v>
      </c>
    </row>
    <row r="17" spans="1:3">
      <c r="A17" s="4" t="s">
        <v>548</v>
      </c>
    </row>
    <row r="18" spans="1:3">
      <c r="A18" s="3" t="s">
        <v>931</v>
      </c>
    </row>
    <row r="19" spans="1:3">
      <c r="A19" s="4" t="s">
        <v>932</v>
      </c>
      <c r="B19" s="5" t="n">
        <v>632</v>
      </c>
      <c r="C19" s="5" t="n">
        <v>659</v>
      </c>
    </row>
    <row r="20" spans="1:3">
      <c r="A20" s="4" t="s">
        <v>756</v>
      </c>
    </row>
    <row r="21" spans="1:3">
      <c r="A21" s="3" t="s">
        <v>931</v>
      </c>
    </row>
    <row r="22" spans="1:3">
      <c r="A22" s="4" t="s">
        <v>932</v>
      </c>
      <c r="B22" s="5" t="n">
        <v>221</v>
      </c>
      <c r="C22" s="5" t="n">
        <v>221</v>
      </c>
    </row>
    <row r="23" spans="1:3">
      <c r="A23" s="4" t="s">
        <v>757</v>
      </c>
    </row>
    <row r="24" spans="1:3">
      <c r="A24" s="3" t="s">
        <v>931</v>
      </c>
    </row>
    <row r="25" spans="1:3">
      <c r="A25" s="4" t="s">
        <v>932</v>
      </c>
      <c r="B25" s="6" t="n">
        <v>372</v>
      </c>
      <c r="C25" s="6" t="n">
        <v>52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2</v>
      </c>
    </row>
    <row r="2" spans="1:3">
      <c r="A2" s="3" t="s">
        <v>934</v>
      </c>
    </row>
    <row r="3" spans="1:3">
      <c r="A3" s="4" t="s">
        <v>935</v>
      </c>
      <c r="B3" s="6" t="n">
        <v>46933</v>
      </c>
      <c r="C3" s="6" t="n">
        <v>45500</v>
      </c>
    </row>
    <row r="4" spans="1:3">
      <c r="A4" s="4" t="s">
        <v>905</v>
      </c>
    </row>
    <row r="5" spans="1:3">
      <c r="A5" s="3" t="s">
        <v>934</v>
      </c>
    </row>
    <row r="6" spans="1:3">
      <c r="A6" s="4" t="s">
        <v>935</v>
      </c>
      <c r="B6" s="5" t="n">
        <v>17470</v>
      </c>
      <c r="C6" s="5" t="n">
        <v>15165</v>
      </c>
    </row>
    <row r="7" spans="1:3">
      <c r="A7" s="4" t="s">
        <v>850</v>
      </c>
    </row>
    <row r="8" spans="1:3">
      <c r="A8" s="3" t="s">
        <v>934</v>
      </c>
    </row>
    <row r="9" spans="1:3">
      <c r="A9" s="4" t="s">
        <v>935</v>
      </c>
      <c r="B9" s="5" t="n">
        <v>20428</v>
      </c>
      <c r="C9" s="5" t="n">
        <v>22028</v>
      </c>
    </row>
    <row r="10" spans="1:3">
      <c r="A10" s="4" t="s">
        <v>936</v>
      </c>
    </row>
    <row r="11" spans="1:3">
      <c r="A11" s="3" t="s">
        <v>934</v>
      </c>
    </row>
    <row r="12" spans="1:3">
      <c r="A12" s="4" t="s">
        <v>935</v>
      </c>
      <c r="B12" s="6" t="n">
        <v>9035</v>
      </c>
      <c r="C12" s="6" t="n">
        <v>83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7</v>
      </c>
      <c r="B1" s="2" t="s">
        <v>2</v>
      </c>
      <c r="C1" s="2" t="s">
        <v>32</v>
      </c>
      <c r="D1" s="2" t="s">
        <v>81</v>
      </c>
      <c r="E1" s="2" t="s">
        <v>938</v>
      </c>
    </row>
    <row r="2" spans="1:5">
      <c r="A2" s="3" t="s">
        <v>934</v>
      </c>
    </row>
    <row r="3" spans="1:5">
      <c r="A3" s="4" t="s">
        <v>939</v>
      </c>
      <c r="B3" s="6" t="n">
        <v>158059</v>
      </c>
      <c r="C3" s="6" t="n">
        <v>142012</v>
      </c>
      <c r="D3" s="6" t="n">
        <v>125926</v>
      </c>
      <c r="E3" s="6" t="n">
        <v>110784</v>
      </c>
    </row>
    <row r="4" spans="1:5">
      <c r="A4" s="4" t="s">
        <v>754</v>
      </c>
    </row>
    <row r="5" spans="1:5">
      <c r="A5" s="3" t="s">
        <v>934</v>
      </c>
    </row>
    <row r="6" spans="1:5">
      <c r="A6" s="4" t="s">
        <v>939</v>
      </c>
      <c r="B6" s="5" t="n">
        <v>97906</v>
      </c>
      <c r="C6" s="5" t="n">
        <v>85305</v>
      </c>
      <c r="D6" s="6" t="n">
        <v>72631</v>
      </c>
      <c r="E6" s="6" t="n">
        <v>67054</v>
      </c>
    </row>
    <row r="7" spans="1:5">
      <c r="A7" s="4" t="s">
        <v>940</v>
      </c>
    </row>
    <row r="8" spans="1:5">
      <c r="A8" s="3" t="s">
        <v>934</v>
      </c>
    </row>
    <row r="9" spans="1:5">
      <c r="A9" s="4" t="s">
        <v>939</v>
      </c>
      <c r="B9" s="5" t="n">
        <v>291</v>
      </c>
      <c r="C9" s="5" t="n">
        <v>300</v>
      </c>
    </row>
    <row r="10" spans="1:5">
      <c r="A10" s="4" t="s">
        <v>941</v>
      </c>
    </row>
    <row r="11" spans="1:5">
      <c r="A11" s="3" t="s">
        <v>934</v>
      </c>
    </row>
    <row r="12" spans="1:5">
      <c r="A12" s="4" t="s">
        <v>939</v>
      </c>
      <c r="B12" s="6" t="n">
        <v>276</v>
      </c>
      <c r="C12" s="6" t="n">
        <v>9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2</v>
      </c>
    </row>
    <row r="2" spans="1:3">
      <c r="A2" s="3" t="s">
        <v>221</v>
      </c>
    </row>
    <row r="3" spans="1:3">
      <c r="A3" s="4" t="s">
        <v>793</v>
      </c>
      <c r="B3" s="6" t="n">
        <v>500000</v>
      </c>
      <c r="C3" s="6" t="n">
        <v>5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43</v>
      </c>
      <c r="B1" s="2" t="s">
        <v>1</v>
      </c>
    </row>
    <row r="2" spans="1:3">
      <c r="B2" s="2" t="s">
        <v>944</v>
      </c>
      <c r="C2" s="2" t="s">
        <v>945</v>
      </c>
    </row>
    <row r="3" spans="1:3">
      <c r="A3" s="3" t="s">
        <v>934</v>
      </c>
    </row>
    <row r="4" spans="1:3">
      <c r="A4" s="4" t="s">
        <v>946</v>
      </c>
      <c r="B4" s="5" t="n">
        <v>679</v>
      </c>
      <c r="C4" s="5" t="n">
        <v>613</v>
      </c>
    </row>
    <row r="5" spans="1:3">
      <c r="A5" s="4" t="s">
        <v>947</v>
      </c>
      <c r="B5" s="6" t="n">
        <v>12220</v>
      </c>
      <c r="C5" s="6" t="n">
        <v>10554</v>
      </c>
    </row>
    <row r="6" spans="1:3">
      <c r="A6" s="4" t="s">
        <v>948</v>
      </c>
      <c r="B6" s="6" t="n">
        <v>11222</v>
      </c>
      <c r="C6" s="6" t="n">
        <v>9818</v>
      </c>
    </row>
    <row r="7" spans="1:3">
      <c r="A7" s="4" t="s">
        <v>751</v>
      </c>
    </row>
    <row r="8" spans="1:3">
      <c r="A8" s="3" t="s">
        <v>934</v>
      </c>
    </row>
    <row r="9" spans="1:3">
      <c r="A9" s="4" t="s">
        <v>946</v>
      </c>
      <c r="B9" s="5" t="n">
        <v>4</v>
      </c>
      <c r="C9" s="5" t="n">
        <v>3</v>
      </c>
    </row>
    <row r="10" spans="1:3">
      <c r="A10" s="4" t="s">
        <v>947</v>
      </c>
      <c r="B10" s="6" t="n">
        <v>778</v>
      </c>
      <c r="C10" s="6" t="n">
        <v>1165</v>
      </c>
    </row>
    <row r="11" spans="1:3">
      <c r="A11" s="4" t="s">
        <v>948</v>
      </c>
      <c r="B11" s="6" t="n">
        <v>737</v>
      </c>
      <c r="C11" s="6" t="n">
        <v>960</v>
      </c>
    </row>
    <row r="12" spans="1:3">
      <c r="A12" s="4" t="s">
        <v>752</v>
      </c>
    </row>
    <row r="13" spans="1:3">
      <c r="A13" s="3" t="s">
        <v>934</v>
      </c>
    </row>
    <row r="14" spans="1:3">
      <c r="A14" s="4" t="s">
        <v>946</v>
      </c>
      <c r="B14" s="5" t="n">
        <v>3</v>
      </c>
      <c r="C14" s="5" t="n">
        <v>1</v>
      </c>
    </row>
    <row r="15" spans="1:3">
      <c r="A15" s="4" t="s">
        <v>947</v>
      </c>
      <c r="B15" s="6" t="n">
        <v>1727</v>
      </c>
      <c r="C15" s="6" t="n">
        <v>5</v>
      </c>
    </row>
    <row r="16" spans="1:3">
      <c r="A16" s="4" t="s">
        <v>948</v>
      </c>
      <c r="B16" s="6" t="n">
        <v>1504</v>
      </c>
      <c r="C16" s="6" t="n">
        <v>4</v>
      </c>
    </row>
    <row r="17" spans="1:3">
      <c r="A17" s="4" t="s">
        <v>754</v>
      </c>
    </row>
    <row r="18" spans="1:3">
      <c r="A18" s="3" t="s">
        <v>934</v>
      </c>
    </row>
    <row r="19" spans="1:3">
      <c r="A19" s="4" t="s">
        <v>946</v>
      </c>
      <c r="B19" s="5" t="n">
        <v>7</v>
      </c>
      <c r="C19" s="5" t="n">
        <v>4</v>
      </c>
    </row>
    <row r="20" spans="1:3">
      <c r="A20" s="4" t="s">
        <v>947</v>
      </c>
      <c r="B20" s="6" t="n">
        <v>2505</v>
      </c>
      <c r="C20" s="6" t="n">
        <v>1170</v>
      </c>
    </row>
    <row r="21" spans="1:3">
      <c r="A21" s="4" t="s">
        <v>948</v>
      </c>
      <c r="B21" s="6" t="n">
        <v>2241</v>
      </c>
      <c r="C21" s="6" t="n">
        <v>964</v>
      </c>
    </row>
    <row r="22" spans="1:3">
      <c r="A22" s="4" t="s">
        <v>755</v>
      </c>
    </row>
    <row r="23" spans="1:3">
      <c r="A23" s="3" t="s">
        <v>934</v>
      </c>
    </row>
    <row r="24" spans="1:3">
      <c r="A24" s="4" t="s">
        <v>946</v>
      </c>
      <c r="B24" s="5" t="n">
        <v>527</v>
      </c>
      <c r="C24" s="5" t="n">
        <v>489</v>
      </c>
    </row>
    <row r="25" spans="1:3">
      <c r="A25" s="4" t="s">
        <v>947</v>
      </c>
      <c r="B25" s="6" t="n">
        <v>6090</v>
      </c>
      <c r="C25" s="6" t="n">
        <v>6712</v>
      </c>
    </row>
    <row r="26" spans="1:3">
      <c r="A26" s="4" t="s">
        <v>948</v>
      </c>
      <c r="B26" s="6" t="n">
        <v>5566</v>
      </c>
      <c r="C26" s="6" t="n">
        <v>6314</v>
      </c>
    </row>
    <row r="27" spans="1:3">
      <c r="A27" s="4" t="s">
        <v>548</v>
      </c>
    </row>
    <row r="28" spans="1:3">
      <c r="A28" s="3" t="s">
        <v>934</v>
      </c>
    </row>
    <row r="29" spans="1:3">
      <c r="A29" s="4" t="s">
        <v>946</v>
      </c>
      <c r="B29" s="5" t="n">
        <v>45</v>
      </c>
      <c r="C29" s="5" t="n">
        <v>45</v>
      </c>
    </row>
    <row r="30" spans="1:3">
      <c r="A30" s="4" t="s">
        <v>947</v>
      </c>
      <c r="B30" s="6" t="n">
        <v>2155</v>
      </c>
      <c r="C30" s="6" t="n">
        <v>1667</v>
      </c>
    </row>
    <row r="31" spans="1:3">
      <c r="A31" s="4" t="s">
        <v>948</v>
      </c>
      <c r="B31" s="6" t="n">
        <v>2081</v>
      </c>
      <c r="C31" s="6" t="n">
        <v>1660</v>
      </c>
    </row>
    <row r="32" spans="1:3">
      <c r="A32" s="4" t="s">
        <v>756</v>
      </c>
    </row>
    <row r="33" spans="1:3">
      <c r="A33" s="3" t="s">
        <v>934</v>
      </c>
    </row>
    <row r="34" spans="1:3">
      <c r="A34" s="4" t="s">
        <v>946</v>
      </c>
      <c r="B34" s="5" t="n">
        <v>19</v>
      </c>
      <c r="C34" s="5" t="n">
        <v>17</v>
      </c>
    </row>
    <row r="35" spans="1:3">
      <c r="A35" s="4" t="s">
        <v>947</v>
      </c>
      <c r="B35" s="6" t="n">
        <v>51</v>
      </c>
      <c r="C35" s="6" t="n">
        <v>55</v>
      </c>
    </row>
    <row r="36" spans="1:3">
      <c r="A36" s="4" t="s">
        <v>948</v>
      </c>
      <c r="B36" s="6" t="n">
        <v>51</v>
      </c>
      <c r="C36" s="6" t="n">
        <v>48</v>
      </c>
    </row>
    <row r="37" spans="1:3">
      <c r="A37" s="4" t="s">
        <v>757</v>
      </c>
    </row>
    <row r="38" spans="1:3">
      <c r="A38" s="3" t="s">
        <v>934</v>
      </c>
    </row>
    <row r="39" spans="1:3">
      <c r="A39" s="4" t="s">
        <v>946</v>
      </c>
      <c r="B39" s="5" t="n">
        <v>81</v>
      </c>
      <c r="C39" s="5" t="n">
        <v>58</v>
      </c>
    </row>
    <row r="40" spans="1:3">
      <c r="A40" s="4" t="s">
        <v>947</v>
      </c>
      <c r="B40" s="6" t="n">
        <v>1419</v>
      </c>
      <c r="C40" s="6" t="n">
        <v>950</v>
      </c>
    </row>
    <row r="41" spans="1:3">
      <c r="A41" s="4" t="s">
        <v>948</v>
      </c>
      <c r="B41" s="6" t="n">
        <v>1283</v>
      </c>
      <c r="C41" s="6" t="n">
        <v>83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49</v>
      </c>
      <c r="B1" s="2" t="s">
        <v>1</v>
      </c>
    </row>
    <row r="2" spans="1:3">
      <c r="B2" s="2" t="s">
        <v>944</v>
      </c>
      <c r="C2" s="2" t="s">
        <v>945</v>
      </c>
    </row>
    <row r="3" spans="1:3">
      <c r="A3" s="3" t="s">
        <v>934</v>
      </c>
    </row>
    <row r="4" spans="1:3">
      <c r="A4" s="4" t="s">
        <v>946</v>
      </c>
      <c r="B4" s="5" t="n">
        <v>118</v>
      </c>
      <c r="C4" s="5" t="n">
        <v>114</v>
      </c>
    </row>
    <row r="5" spans="1:3">
      <c r="A5" s="4" t="s">
        <v>950</v>
      </c>
      <c r="B5" s="6" t="n">
        <v>1027</v>
      </c>
      <c r="C5" s="6" t="n">
        <v>856</v>
      </c>
    </row>
    <row r="6" spans="1:3">
      <c r="A6" s="4" t="s">
        <v>751</v>
      </c>
    </row>
    <row r="7" spans="1:3">
      <c r="A7" s="3" t="s">
        <v>934</v>
      </c>
    </row>
    <row r="8" spans="1:3">
      <c r="A8" s="4" t="s">
        <v>946</v>
      </c>
      <c r="C8" s="5" t="n">
        <v>1</v>
      </c>
    </row>
    <row r="9" spans="1:3">
      <c r="A9" s="4" t="s">
        <v>950</v>
      </c>
      <c r="C9" s="6" t="n">
        <v>26</v>
      </c>
    </row>
    <row r="10" spans="1:3">
      <c r="A10" s="4" t="s">
        <v>754</v>
      </c>
    </row>
    <row r="11" spans="1:3">
      <c r="A11" s="3" t="s">
        <v>934</v>
      </c>
    </row>
    <row r="12" spans="1:3">
      <c r="A12" s="4" t="s">
        <v>946</v>
      </c>
      <c r="C12" s="5" t="n">
        <v>1</v>
      </c>
    </row>
    <row r="13" spans="1:3">
      <c r="A13" s="4" t="s">
        <v>950</v>
      </c>
      <c r="C13" s="6" t="n">
        <v>26</v>
      </c>
    </row>
    <row r="14" spans="1:3">
      <c r="A14" s="4" t="s">
        <v>755</v>
      </c>
    </row>
    <row r="15" spans="1:3">
      <c r="A15" s="3" t="s">
        <v>934</v>
      </c>
    </row>
    <row r="16" spans="1:3">
      <c r="A16" s="4" t="s">
        <v>946</v>
      </c>
      <c r="B16" s="5" t="n">
        <v>90</v>
      </c>
      <c r="C16" s="5" t="n">
        <v>97</v>
      </c>
    </row>
    <row r="17" spans="1:3">
      <c r="A17" s="4" t="s">
        <v>950</v>
      </c>
      <c r="B17" s="6" t="n">
        <v>313</v>
      </c>
      <c r="C17" s="6" t="n">
        <v>510</v>
      </c>
    </row>
    <row r="18" spans="1:3">
      <c r="A18" s="4" t="s">
        <v>548</v>
      </c>
    </row>
    <row r="19" spans="1:3">
      <c r="A19" s="3" t="s">
        <v>934</v>
      </c>
    </row>
    <row r="20" spans="1:3">
      <c r="A20" s="4" t="s">
        <v>946</v>
      </c>
      <c r="B20" s="5" t="n">
        <v>7</v>
      </c>
      <c r="C20" s="5" t="n">
        <v>7</v>
      </c>
    </row>
    <row r="21" spans="1:3">
      <c r="A21" s="4" t="s">
        <v>950</v>
      </c>
      <c r="B21" s="6" t="n">
        <v>285</v>
      </c>
      <c r="C21" s="6" t="n">
        <v>306</v>
      </c>
    </row>
    <row r="22" spans="1:3">
      <c r="A22" s="4" t="s">
        <v>756</v>
      </c>
    </row>
    <row r="23" spans="1:3">
      <c r="A23" s="3" t="s">
        <v>934</v>
      </c>
    </row>
    <row r="24" spans="1:3">
      <c r="A24" s="4" t="s">
        <v>946</v>
      </c>
      <c r="B24" s="5" t="n">
        <v>18</v>
      </c>
      <c r="C24" s="5" t="n">
        <v>9</v>
      </c>
    </row>
    <row r="25" spans="1:3">
      <c r="A25" s="4" t="s">
        <v>950</v>
      </c>
      <c r="B25" s="6" t="n">
        <v>35</v>
      </c>
      <c r="C25" s="6" t="n">
        <v>14</v>
      </c>
    </row>
    <row r="26" spans="1:3">
      <c r="A26" s="4" t="s">
        <v>757</v>
      </c>
    </row>
    <row r="27" spans="1:3">
      <c r="A27" s="3" t="s">
        <v>934</v>
      </c>
    </row>
    <row r="28" spans="1:3">
      <c r="A28" s="4" t="s">
        <v>946</v>
      </c>
      <c r="B28" s="5" t="n">
        <v>3</v>
      </c>
    </row>
    <row r="29" spans="1:3">
      <c r="A29" s="4" t="s">
        <v>950</v>
      </c>
      <c r="B29" s="6" t="n">
        <v>3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81</v>
      </c>
    </row>
    <row r="3" spans="1:4">
      <c r="A3" s="3" t="s">
        <v>169</v>
      </c>
    </row>
    <row r="4" spans="1:4">
      <c r="A4" s="4" t="s">
        <v>122</v>
      </c>
      <c r="B4" s="6" t="n">
        <v>170891</v>
      </c>
      <c r="C4" s="6" t="n">
        <v>159649</v>
      </c>
      <c r="D4" s="6" t="n">
        <v>144050</v>
      </c>
    </row>
    <row r="5" spans="1:4">
      <c r="A5" s="3" t="s">
        <v>170</v>
      </c>
    </row>
    <row r="6" spans="1:4">
      <c r="A6" s="4" t="s">
        <v>171</v>
      </c>
      <c r="B6" s="5" t="n">
        <v>60503</v>
      </c>
      <c r="C6" s="5" t="n">
        <v>43949</v>
      </c>
      <c r="D6" s="5" t="n">
        <v>40119</v>
      </c>
    </row>
    <row r="7" spans="1:4">
      <c r="A7" s="4" t="s">
        <v>94</v>
      </c>
      <c r="B7" s="5" t="n">
        <v>55752</v>
      </c>
      <c r="C7" s="5" t="n">
        <v>40441</v>
      </c>
      <c r="D7" s="5" t="n">
        <v>38648</v>
      </c>
    </row>
    <row r="8" spans="1:4">
      <c r="A8" s="4" t="s">
        <v>172</v>
      </c>
      <c r="B8" s="5" t="n">
        <v>15250</v>
      </c>
      <c r="C8" s="5" t="n">
        <v>550</v>
      </c>
      <c r="D8" s="5" t="n">
        <v>44113</v>
      </c>
    </row>
    <row r="9" spans="1:4">
      <c r="A9" s="4" t="s">
        <v>103</v>
      </c>
      <c r="B9" s="5" t="n">
        <v>-712</v>
      </c>
      <c r="C9" s="5" t="n">
        <v>-822</v>
      </c>
      <c r="D9" s="5" t="n">
        <v>-11717</v>
      </c>
    </row>
    <row r="10" spans="1:4">
      <c r="A10" s="4" t="s">
        <v>161</v>
      </c>
      <c r="B10" s="5" t="n">
        <v>-1813</v>
      </c>
      <c r="C10" s="5" t="n">
        <v>-28</v>
      </c>
      <c r="D10" s="5" t="n">
        <v>-2714</v>
      </c>
    </row>
    <row r="11" spans="1:4">
      <c r="A11" s="4" t="s">
        <v>173</v>
      </c>
      <c r="B11" s="5" t="n">
        <v>-713087</v>
      </c>
      <c r="C11" s="5" t="n">
        <v>-445558</v>
      </c>
      <c r="D11" s="5" t="n">
        <v>-162010</v>
      </c>
    </row>
    <row r="12" spans="1:4">
      <c r="A12" s="4" t="s">
        <v>174</v>
      </c>
      <c r="B12" s="5" t="n">
        <v>716705</v>
      </c>
      <c r="C12" s="5" t="n">
        <v>455623</v>
      </c>
      <c r="D12" s="5" t="n">
        <v>168533</v>
      </c>
    </row>
    <row r="13" spans="1:4">
      <c r="A13" s="4" t="s">
        <v>175</v>
      </c>
      <c r="B13" s="5" t="n">
        <v>-10746</v>
      </c>
      <c r="C13" s="5" t="n">
        <v>-8666</v>
      </c>
      <c r="D13" s="5" t="n">
        <v>-5565</v>
      </c>
    </row>
    <row r="14" spans="1:4">
      <c r="A14" s="3" t="s">
        <v>176</v>
      </c>
    </row>
    <row r="15" spans="1:4">
      <c r="A15" s="4" t="s">
        <v>177</v>
      </c>
      <c r="B15" s="5" t="n">
        <v>-5214</v>
      </c>
      <c r="C15" s="5" t="n">
        <v>-4688</v>
      </c>
      <c r="D15" s="5" t="n">
        <v>-2211</v>
      </c>
    </row>
    <row r="16" spans="1:4">
      <c r="A16" s="4" t="s">
        <v>178</v>
      </c>
      <c r="B16" s="5" t="n">
        <v>-150</v>
      </c>
      <c r="C16" s="5" t="n">
        <v>760</v>
      </c>
      <c r="D16" s="5" t="n">
        <v>-875</v>
      </c>
    </row>
    <row r="17" spans="1:4">
      <c r="A17" s="4" t="s">
        <v>179</v>
      </c>
      <c r="D17" s="5" t="n">
        <v>241595</v>
      </c>
    </row>
    <row r="18" spans="1:4">
      <c r="A18" s="4" t="s">
        <v>46</v>
      </c>
      <c r="B18" s="5" t="n">
        <v>-5373</v>
      </c>
      <c r="C18" s="5" t="n">
        <v>-6397</v>
      </c>
      <c r="D18" s="5" t="n">
        <v>-10401</v>
      </c>
    </row>
    <row r="19" spans="1:4">
      <c r="A19" s="4" t="s">
        <v>180</v>
      </c>
      <c r="B19" s="5" t="n">
        <v>10702</v>
      </c>
      <c r="C19" s="5" t="n">
        <v>-11333</v>
      </c>
      <c r="D19" s="5" t="n">
        <v>-34746</v>
      </c>
    </row>
    <row r="20" spans="1:4">
      <c r="A20" s="4" t="s">
        <v>181</v>
      </c>
      <c r="B20" s="5" t="n">
        <v>292708</v>
      </c>
      <c r="C20" s="5" t="n">
        <v>223480</v>
      </c>
      <c r="D20" s="5" t="n">
        <v>446819</v>
      </c>
    </row>
    <row r="21" spans="1:4">
      <c r="A21" s="3" t="s">
        <v>182</v>
      </c>
    </row>
    <row r="22" spans="1:4">
      <c r="A22" s="4" t="s">
        <v>183</v>
      </c>
      <c r="B22" s="5" t="n">
        <v>-816093</v>
      </c>
      <c r="C22" s="5" t="n">
        <v>-985999</v>
      </c>
      <c r="D22" s="5" t="n">
        <v>-1192618</v>
      </c>
    </row>
    <row r="23" spans="1:4">
      <c r="A23" s="3" t="s">
        <v>131</v>
      </c>
    </row>
    <row r="24" spans="1:4">
      <c r="A24" s="4" t="s">
        <v>184</v>
      </c>
      <c r="B24" s="5" t="n">
        <v>-1066361</v>
      </c>
      <c r="C24" s="5" t="n">
        <v>-421901</v>
      </c>
      <c r="D24" s="5" t="n">
        <v>-829800</v>
      </c>
    </row>
    <row r="25" spans="1:4">
      <c r="A25" s="4" t="s">
        <v>185</v>
      </c>
      <c r="B25" s="5" t="n">
        <v>615199</v>
      </c>
      <c r="C25" s="5" t="n">
        <v>33499</v>
      </c>
      <c r="D25" s="5" t="n">
        <v>175872</v>
      </c>
    </row>
    <row r="26" spans="1:4">
      <c r="A26" s="4" t="s">
        <v>186</v>
      </c>
      <c r="B26" s="5" t="n">
        <v>543923</v>
      </c>
      <c r="C26" s="5" t="n">
        <v>284483</v>
      </c>
      <c r="D26" s="5" t="n">
        <v>303875</v>
      </c>
    </row>
    <row r="27" spans="1:4">
      <c r="A27" s="3" t="s">
        <v>187</v>
      </c>
    </row>
    <row r="28" spans="1:4">
      <c r="A28" s="4" t="s">
        <v>184</v>
      </c>
      <c r="B28" s="5" t="n">
        <v>-1063273</v>
      </c>
      <c r="C28" s="5" t="n">
        <v>-465597</v>
      </c>
      <c r="D28" s="5" t="n">
        <v>-475579</v>
      </c>
    </row>
    <row r="29" spans="1:4">
      <c r="A29" s="4" t="s">
        <v>185</v>
      </c>
      <c r="D29" s="5" t="n">
        <v>4570</v>
      </c>
    </row>
    <row r="30" spans="1:4">
      <c r="A30" s="4" t="s">
        <v>186</v>
      </c>
      <c r="B30" s="5" t="n">
        <v>357111</v>
      </c>
      <c r="C30" s="5" t="n">
        <v>277967</v>
      </c>
      <c r="D30" s="5" t="n">
        <v>213730</v>
      </c>
    </row>
    <row r="31" spans="1:4">
      <c r="A31" s="4" t="s">
        <v>188</v>
      </c>
      <c r="B31" s="5" t="n">
        <v>-16587</v>
      </c>
      <c r="C31" s="5" t="n">
        <v>-72688</v>
      </c>
      <c r="D31" s="5" t="n">
        <v>-16</v>
      </c>
    </row>
    <row r="32" spans="1:4">
      <c r="A32" s="4" t="s">
        <v>189</v>
      </c>
      <c r="C32" s="5" t="n">
        <v>72664</v>
      </c>
      <c r="D32" s="5" t="n">
        <v>21968</v>
      </c>
    </row>
    <row r="33" spans="1:4">
      <c r="A33" s="4" t="s">
        <v>190</v>
      </c>
      <c r="B33" s="5" t="n">
        <v>-59327</v>
      </c>
      <c r="C33" s="5" t="n">
        <v>-9723</v>
      </c>
      <c r="D33" s="5" t="n">
        <v>-20238</v>
      </c>
    </row>
    <row r="34" spans="1:4">
      <c r="A34" s="4" t="s">
        <v>191</v>
      </c>
      <c r="B34" s="5" t="n">
        <v>245762</v>
      </c>
      <c r="C34" s="5" t="n">
        <v>144629</v>
      </c>
      <c r="D34" s="5" t="n">
        <v>59980</v>
      </c>
    </row>
    <row r="35" spans="1:4">
      <c r="A35" s="4" t="s">
        <v>192</v>
      </c>
      <c r="B35" s="5" t="n">
        <v>-1259646</v>
      </c>
      <c r="C35" s="5" t="n">
        <v>-1142666</v>
      </c>
      <c r="D35" s="5" t="n">
        <v>-1738256</v>
      </c>
    </row>
    <row r="36" spans="1:4">
      <c r="A36" s="3" t="s">
        <v>193</v>
      </c>
    </row>
    <row r="37" spans="1:4">
      <c r="A37" s="4" t="s">
        <v>194</v>
      </c>
      <c r="B37" s="5" t="n">
        <v>933793</v>
      </c>
      <c r="C37" s="5" t="n">
        <v>1259765</v>
      </c>
      <c r="D37" s="5" t="n">
        <v>652808</v>
      </c>
    </row>
    <row r="38" spans="1:4">
      <c r="A38" s="4" t="s">
        <v>195</v>
      </c>
      <c r="B38" s="5" t="n">
        <v>-119734</v>
      </c>
      <c r="C38" s="5" t="n">
        <v>-166283</v>
      </c>
      <c r="D38" s="5" t="n">
        <v>-292026</v>
      </c>
    </row>
    <row r="39" spans="1:4">
      <c r="A39" s="4" t="s">
        <v>55</v>
      </c>
      <c r="B39" s="5" t="n">
        <v>251713</v>
      </c>
      <c r="C39" s="5" t="n">
        <v>7238</v>
      </c>
      <c r="D39" s="5" t="n">
        <v>789318</v>
      </c>
    </row>
    <row r="40" spans="1:4">
      <c r="A40" s="4" t="s">
        <v>196</v>
      </c>
      <c r="B40" s="5" t="n">
        <v>46357</v>
      </c>
      <c r="C40" s="5" t="n">
        <v>134953</v>
      </c>
      <c r="D40" s="5" t="n">
        <v>385656</v>
      </c>
    </row>
    <row r="41" spans="1:4">
      <c r="A41" s="4" t="s">
        <v>197</v>
      </c>
      <c r="B41" s="5" t="n">
        <v>-173477</v>
      </c>
      <c r="C41" s="5" t="n">
        <v>-34968</v>
      </c>
      <c r="D41" s="5" t="n">
        <v>-96906</v>
      </c>
    </row>
    <row r="42" spans="1:4">
      <c r="A42" s="4" t="s">
        <v>198</v>
      </c>
      <c r="B42" s="5" t="n">
        <v>18472</v>
      </c>
      <c r="C42" s="5" t="n">
        <v>12731</v>
      </c>
      <c r="D42" s="5" t="n">
        <v>12857</v>
      </c>
    </row>
    <row r="43" spans="1:4">
      <c r="A43" s="4" t="s">
        <v>161</v>
      </c>
      <c r="B43" s="5" t="n">
        <v>1813</v>
      </c>
      <c r="C43" s="5" t="n">
        <v>28</v>
      </c>
      <c r="D43" s="5" t="n">
        <v>2714</v>
      </c>
    </row>
    <row r="44" spans="1:4">
      <c r="A44" s="3" t="s">
        <v>199</v>
      </c>
    </row>
    <row r="45" spans="1:4">
      <c r="A45" s="4" t="s">
        <v>156</v>
      </c>
      <c r="B45" s="5" t="n">
        <v>-8041</v>
      </c>
      <c r="C45" s="5" t="n">
        <v>-8041</v>
      </c>
      <c r="D45" s="5" t="n">
        <v>-8352</v>
      </c>
    </row>
    <row r="46" spans="1:4">
      <c r="A46" s="4" t="s">
        <v>200</v>
      </c>
      <c r="B46" s="5" t="n">
        <v>-101670</v>
      </c>
      <c r="C46" s="5" t="n">
        <v>-84511</v>
      </c>
      <c r="D46" s="5" t="n">
        <v>-81220</v>
      </c>
    </row>
    <row r="47" spans="1:4">
      <c r="A47" s="4" t="s">
        <v>201</v>
      </c>
      <c r="B47" s="5" t="n">
        <v>849226</v>
      </c>
      <c r="C47" s="5" t="n">
        <v>1120912</v>
      </c>
      <c r="D47" s="5" t="n">
        <v>1364849</v>
      </c>
    </row>
    <row r="48" spans="1:4">
      <c r="A48" s="4" t="s">
        <v>202</v>
      </c>
      <c r="B48" s="5" t="n">
        <v>-117712</v>
      </c>
      <c r="C48" s="5" t="n">
        <v>201726</v>
      </c>
      <c r="D48" s="5" t="n">
        <v>73412</v>
      </c>
    </row>
    <row r="49" spans="1:4">
      <c r="A49" s="4" t="s">
        <v>203</v>
      </c>
      <c r="B49" s="5" t="n">
        <v>489119</v>
      </c>
      <c r="C49" s="5" t="n">
        <v>287393</v>
      </c>
      <c r="D49" s="5" t="n">
        <v>213981</v>
      </c>
    </row>
    <row r="50" spans="1:4">
      <c r="A50" s="4" t="s">
        <v>204</v>
      </c>
      <c r="B50" s="6" t="n">
        <v>371407</v>
      </c>
      <c r="C50" s="6" t="n">
        <v>489119</v>
      </c>
      <c r="D50" s="6" t="n">
        <v>28739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2</v>
      </c>
      <c r="D2" s="2" t="s">
        <v>81</v>
      </c>
    </row>
    <row r="3" spans="1:4">
      <c r="A3" s="3" t="s">
        <v>952</v>
      </c>
    </row>
    <row r="4" spans="1:4">
      <c r="A4" s="4" t="s">
        <v>953</v>
      </c>
      <c r="B4" s="6" t="n">
        <v>142012</v>
      </c>
      <c r="C4" s="6" t="n">
        <v>125926</v>
      </c>
      <c r="D4" s="6" t="n">
        <v>110784</v>
      </c>
    </row>
    <row r="5" spans="1:4">
      <c r="A5" s="4" t="s">
        <v>954</v>
      </c>
      <c r="B5" s="5" t="n">
        <v>-51514</v>
      </c>
      <c r="C5" s="5" t="n">
        <v>-31068</v>
      </c>
      <c r="D5" s="5" t="n">
        <v>-30735</v>
      </c>
    </row>
    <row r="6" spans="1:4">
      <c r="A6" s="4" t="s">
        <v>955</v>
      </c>
      <c r="B6" s="5" t="n">
        <v>11809</v>
      </c>
      <c r="C6" s="5" t="n">
        <v>6713</v>
      </c>
      <c r="D6" s="5" t="n">
        <v>7229</v>
      </c>
    </row>
    <row r="7" spans="1:4">
      <c r="A7" s="4" t="s">
        <v>956</v>
      </c>
      <c r="B7" s="5" t="n">
        <v>-39705</v>
      </c>
      <c r="C7" s="5" t="n">
        <v>-24355</v>
      </c>
      <c r="D7" s="5" t="n">
        <v>-23506</v>
      </c>
    </row>
    <row r="8" spans="1:4">
      <c r="A8" s="4" t="s">
        <v>94</v>
      </c>
      <c r="B8" s="5" t="n">
        <v>55752</v>
      </c>
      <c r="C8" s="5" t="n">
        <v>40441</v>
      </c>
      <c r="D8" s="5" t="n">
        <v>38648</v>
      </c>
    </row>
    <row r="9" spans="1:4">
      <c r="A9" s="4" t="s">
        <v>957</v>
      </c>
      <c r="B9" s="5" t="n">
        <v>158059</v>
      </c>
      <c r="C9" s="5" t="n">
        <v>142012</v>
      </c>
      <c r="D9" s="5" t="n">
        <v>125926</v>
      </c>
    </row>
    <row r="10" spans="1:4">
      <c r="A10" s="4" t="s">
        <v>759</v>
      </c>
    </row>
    <row r="11" spans="1:4">
      <c r="A11" s="3" t="s">
        <v>952</v>
      </c>
    </row>
    <row r="12" spans="1:4">
      <c r="A12" s="4" t="s">
        <v>953</v>
      </c>
      <c r="B12" s="5" t="n">
        <v>135285</v>
      </c>
      <c r="C12" s="5" t="n">
        <v>117952</v>
      </c>
      <c r="D12" s="5" t="n">
        <v>104884</v>
      </c>
    </row>
    <row r="13" spans="1:4">
      <c r="A13" s="4" t="s">
        <v>954</v>
      </c>
      <c r="B13" s="5" t="n">
        <v>-50466</v>
      </c>
      <c r="C13" s="5" t="n">
        <v>-30174</v>
      </c>
      <c r="D13" s="5" t="n">
        <v>-27248</v>
      </c>
    </row>
    <row r="14" spans="1:4">
      <c r="A14" s="4" t="s">
        <v>955</v>
      </c>
      <c r="B14" s="5" t="n">
        <v>10550</v>
      </c>
      <c r="C14" s="5" t="n">
        <v>6023</v>
      </c>
      <c r="D14" s="5" t="n">
        <v>6222</v>
      </c>
    </row>
    <row r="15" spans="1:4">
      <c r="A15" s="4" t="s">
        <v>956</v>
      </c>
      <c r="B15" s="5" t="n">
        <v>-39916</v>
      </c>
      <c r="C15" s="5" t="n">
        <v>-24151</v>
      </c>
      <c r="D15" s="5" t="n">
        <v>-21026</v>
      </c>
    </row>
    <row r="16" spans="1:4">
      <c r="A16" s="4" t="s">
        <v>94</v>
      </c>
      <c r="B16" s="5" t="n">
        <v>55422</v>
      </c>
      <c r="C16" s="5" t="n">
        <v>41484</v>
      </c>
      <c r="D16" s="5" t="n">
        <v>34094</v>
      </c>
    </row>
    <row r="17" spans="1:4">
      <c r="A17" s="4" t="s">
        <v>957</v>
      </c>
      <c r="B17" s="5" t="n">
        <v>150791</v>
      </c>
      <c r="C17" s="5" t="n">
        <v>135285</v>
      </c>
      <c r="D17" s="5" t="n">
        <v>117952</v>
      </c>
    </row>
    <row r="18" spans="1:4">
      <c r="A18" s="4" t="s">
        <v>769</v>
      </c>
    </row>
    <row r="19" spans="1:4">
      <c r="A19" s="3" t="s">
        <v>952</v>
      </c>
    </row>
    <row r="20" spans="1:4">
      <c r="A20" s="4" t="s">
        <v>953</v>
      </c>
      <c r="B20" s="5" t="n">
        <v>6727</v>
      </c>
      <c r="C20" s="5" t="n">
        <v>7974</v>
      </c>
      <c r="D20" s="5" t="n">
        <v>5900</v>
      </c>
    </row>
    <row r="21" spans="1:4">
      <c r="A21" s="4" t="s">
        <v>954</v>
      </c>
      <c r="B21" s="5" t="n">
        <v>-1048</v>
      </c>
      <c r="C21" s="5" t="n">
        <v>-894</v>
      </c>
      <c r="D21" s="5" t="n">
        <v>-3487</v>
      </c>
    </row>
    <row r="22" spans="1:4">
      <c r="A22" s="4" t="s">
        <v>955</v>
      </c>
      <c r="B22" s="5" t="n">
        <v>1259</v>
      </c>
      <c r="C22" s="5" t="n">
        <v>690</v>
      </c>
      <c r="D22" s="5" t="n">
        <v>1007</v>
      </c>
    </row>
    <row r="23" spans="1:4">
      <c r="A23" s="4" t="s">
        <v>956</v>
      </c>
      <c r="B23" s="5" t="n">
        <v>211</v>
      </c>
      <c r="C23" s="5" t="n">
        <v>-204</v>
      </c>
      <c r="D23" s="5" t="n">
        <v>-2480</v>
      </c>
    </row>
    <row r="24" spans="1:4">
      <c r="A24" s="4" t="s">
        <v>94</v>
      </c>
      <c r="B24" s="5" t="n">
        <v>330</v>
      </c>
      <c r="C24" s="5" t="n">
        <v>-1043</v>
      </c>
      <c r="D24" s="5" t="n">
        <v>4554</v>
      </c>
    </row>
    <row r="25" spans="1:4">
      <c r="A25" s="4" t="s">
        <v>957</v>
      </c>
      <c r="B25" s="5" t="n">
        <v>7268</v>
      </c>
      <c r="C25" s="5" t="n">
        <v>6727</v>
      </c>
      <c r="D25" s="5" t="n">
        <v>7974</v>
      </c>
    </row>
    <row r="26" spans="1:4">
      <c r="A26" s="4" t="s">
        <v>751</v>
      </c>
    </row>
    <row r="27" spans="1:4">
      <c r="A27" s="3" t="s">
        <v>952</v>
      </c>
    </row>
    <row r="28" spans="1:4">
      <c r="A28" s="4" t="s">
        <v>953</v>
      </c>
      <c r="B28" s="5" t="n">
        <v>41741</v>
      </c>
      <c r="C28" s="5" t="n">
        <v>37588</v>
      </c>
      <c r="D28" s="5" t="n">
        <v>32548</v>
      </c>
    </row>
    <row r="29" spans="1:4">
      <c r="A29" s="4" t="s">
        <v>954</v>
      </c>
      <c r="B29" s="5" t="n">
        <v>-6657</v>
      </c>
      <c r="C29" s="5" t="n">
        <v>-4443</v>
      </c>
      <c r="D29" s="5" t="n">
        <v>-6568</v>
      </c>
    </row>
    <row r="30" spans="1:4">
      <c r="A30" s="4" t="s">
        <v>955</v>
      </c>
      <c r="B30" s="5" t="n">
        <v>3669</v>
      </c>
      <c r="C30" s="5" t="n">
        <v>1117</v>
      </c>
      <c r="D30" s="5" t="n">
        <v>2351</v>
      </c>
    </row>
    <row r="31" spans="1:4">
      <c r="A31" s="4" t="s">
        <v>956</v>
      </c>
      <c r="B31" s="5" t="n">
        <v>-2988</v>
      </c>
      <c r="C31" s="5" t="n">
        <v>-3326</v>
      </c>
      <c r="D31" s="5" t="n">
        <v>-4217</v>
      </c>
    </row>
    <row r="32" spans="1:4">
      <c r="A32" s="4" t="s">
        <v>94</v>
      </c>
      <c r="B32" s="5" t="n">
        <v>7882</v>
      </c>
      <c r="C32" s="5" t="n">
        <v>7479</v>
      </c>
      <c r="D32" s="5" t="n">
        <v>9257</v>
      </c>
    </row>
    <row r="33" spans="1:4">
      <c r="A33" s="4" t="s">
        <v>957</v>
      </c>
      <c r="B33" s="5" t="n">
        <v>46635</v>
      </c>
      <c r="C33" s="5" t="n">
        <v>41741</v>
      </c>
      <c r="D33" s="5" t="n">
        <v>37588</v>
      </c>
    </row>
    <row r="34" spans="1:4">
      <c r="A34" s="4" t="s">
        <v>752</v>
      </c>
    </row>
    <row r="35" spans="1:4">
      <c r="A35" s="3" t="s">
        <v>952</v>
      </c>
    </row>
    <row r="36" spans="1:4">
      <c r="A36" s="4" t="s">
        <v>953</v>
      </c>
      <c r="B36" s="5" t="n">
        <v>41023</v>
      </c>
      <c r="C36" s="5" t="n">
        <v>32645</v>
      </c>
      <c r="D36" s="5" t="n">
        <v>32603</v>
      </c>
    </row>
    <row r="37" spans="1:4">
      <c r="A37" s="4" t="s">
        <v>954</v>
      </c>
      <c r="B37" s="5" t="n">
        <v>-19584</v>
      </c>
      <c r="C37" s="5" t="n">
        <v>-3562</v>
      </c>
      <c r="D37" s="5" t="n">
        <v>-3454</v>
      </c>
    </row>
    <row r="38" spans="1:4">
      <c r="A38" s="4" t="s">
        <v>955</v>
      </c>
      <c r="B38" s="5" t="n">
        <v>2508</v>
      </c>
      <c r="C38" s="5" t="n">
        <v>1773</v>
      </c>
      <c r="D38" s="5" t="n">
        <v>1412</v>
      </c>
    </row>
    <row r="39" spans="1:4">
      <c r="A39" s="4" t="s">
        <v>956</v>
      </c>
      <c r="B39" s="5" t="n">
        <v>-17076</v>
      </c>
      <c r="C39" s="5" t="n">
        <v>-1789</v>
      </c>
      <c r="D39" s="5" t="n">
        <v>-2042</v>
      </c>
    </row>
    <row r="40" spans="1:4">
      <c r="A40" s="4" t="s">
        <v>94</v>
      </c>
      <c r="B40" s="5" t="n">
        <v>24044</v>
      </c>
      <c r="C40" s="5" t="n">
        <v>10167</v>
      </c>
      <c r="D40" s="5" t="n">
        <v>2084</v>
      </c>
    </row>
    <row r="41" spans="1:4">
      <c r="A41" s="4" t="s">
        <v>957</v>
      </c>
      <c r="B41" s="5" t="n">
        <v>47991</v>
      </c>
      <c r="C41" s="5" t="n">
        <v>41023</v>
      </c>
      <c r="D41" s="5" t="n">
        <v>32645</v>
      </c>
    </row>
    <row r="42" spans="1:4">
      <c r="A42" s="4" t="s">
        <v>753</v>
      </c>
    </row>
    <row r="43" spans="1:4">
      <c r="A43" s="3" t="s">
        <v>952</v>
      </c>
    </row>
    <row r="44" spans="1:4">
      <c r="A44" s="4" t="s">
        <v>953</v>
      </c>
      <c r="B44" s="5" t="n">
        <v>2541</v>
      </c>
      <c r="C44" s="5" t="n">
        <v>2398</v>
      </c>
      <c r="D44" s="5" t="n">
        <v>1903</v>
      </c>
    </row>
    <row r="45" spans="1:4">
      <c r="A45" s="4" t="s">
        <v>954</v>
      </c>
      <c r="B45" s="5" t="n">
        <v>-962</v>
      </c>
      <c r="C45" s="5" t="n">
        <v>-544</v>
      </c>
      <c r="D45" s="5" t="n">
        <v>-415</v>
      </c>
    </row>
    <row r="46" spans="1:4">
      <c r="A46" s="4" t="s">
        <v>955</v>
      </c>
      <c r="B46" s="5" t="n">
        <v>66</v>
      </c>
      <c r="C46" s="5" t="n">
        <v>101</v>
      </c>
      <c r="D46" s="5" t="n">
        <v>105</v>
      </c>
    </row>
    <row r="47" spans="1:4">
      <c r="A47" s="4" t="s">
        <v>956</v>
      </c>
      <c r="B47" s="5" t="n">
        <v>-896</v>
      </c>
      <c r="C47" s="5" t="n">
        <v>-443</v>
      </c>
      <c r="D47" s="5" t="n">
        <v>-310</v>
      </c>
    </row>
    <row r="48" spans="1:4">
      <c r="A48" s="4" t="s">
        <v>94</v>
      </c>
      <c r="B48" s="5" t="n">
        <v>1635</v>
      </c>
      <c r="C48" s="5" t="n">
        <v>586</v>
      </c>
      <c r="D48" s="5" t="n">
        <v>805</v>
      </c>
    </row>
    <row r="49" spans="1:4">
      <c r="A49" s="4" t="s">
        <v>957</v>
      </c>
      <c r="B49" s="5" t="n">
        <v>3280</v>
      </c>
      <c r="C49" s="5" t="n">
        <v>2541</v>
      </c>
      <c r="D49" s="5" t="n">
        <v>2398</v>
      </c>
    </row>
    <row r="50" spans="1:4">
      <c r="A50" s="4" t="s">
        <v>754</v>
      </c>
    </row>
    <row r="51" spans="1:4">
      <c r="A51" s="3" t="s">
        <v>952</v>
      </c>
    </row>
    <row r="52" spans="1:4">
      <c r="A52" s="4" t="s">
        <v>953</v>
      </c>
      <c r="B52" s="5" t="n">
        <v>85305</v>
      </c>
      <c r="C52" s="5" t="n">
        <v>72631</v>
      </c>
      <c r="D52" s="5" t="n">
        <v>67054</v>
      </c>
    </row>
    <row r="53" spans="1:4">
      <c r="A53" s="4" t="s">
        <v>954</v>
      </c>
      <c r="B53" s="5" t="n">
        <v>-27203</v>
      </c>
      <c r="C53" s="5" t="n">
        <v>-8549</v>
      </c>
      <c r="D53" s="5" t="n">
        <v>-10437</v>
      </c>
    </row>
    <row r="54" spans="1:4">
      <c r="A54" s="4" t="s">
        <v>955</v>
      </c>
      <c r="B54" s="5" t="n">
        <v>6243</v>
      </c>
      <c r="C54" s="5" t="n">
        <v>2991</v>
      </c>
      <c r="D54" s="5" t="n">
        <v>3868</v>
      </c>
    </row>
    <row r="55" spans="1:4">
      <c r="A55" s="4" t="s">
        <v>956</v>
      </c>
      <c r="B55" s="5" t="n">
        <v>-20960</v>
      </c>
      <c r="C55" s="5" t="n">
        <v>-5558</v>
      </c>
      <c r="D55" s="5" t="n">
        <v>-6569</v>
      </c>
    </row>
    <row r="56" spans="1:4">
      <c r="A56" s="4" t="s">
        <v>94</v>
      </c>
      <c r="B56" s="5" t="n">
        <v>33561</v>
      </c>
      <c r="C56" s="5" t="n">
        <v>18232</v>
      </c>
      <c r="D56" s="5" t="n">
        <v>12146</v>
      </c>
    </row>
    <row r="57" spans="1:4">
      <c r="A57" s="4" t="s">
        <v>957</v>
      </c>
      <c r="B57" s="5" t="n">
        <v>97906</v>
      </c>
      <c r="C57" s="5" t="n">
        <v>85305</v>
      </c>
      <c r="D57" s="5" t="n">
        <v>72631</v>
      </c>
    </row>
    <row r="58" spans="1:4">
      <c r="A58" s="4" t="s">
        <v>755</v>
      </c>
    </row>
    <row r="59" spans="1:4">
      <c r="A59" s="3" t="s">
        <v>952</v>
      </c>
    </row>
    <row r="60" spans="1:4">
      <c r="A60" s="4" t="s">
        <v>953</v>
      </c>
      <c r="B60" s="5" t="n">
        <v>21587</v>
      </c>
      <c r="C60" s="5" t="n">
        <v>20538</v>
      </c>
      <c r="D60" s="5" t="n">
        <v>17824</v>
      </c>
    </row>
    <row r="61" spans="1:4">
      <c r="A61" s="4" t="s">
        <v>954</v>
      </c>
      <c r="B61" s="5" t="n">
        <v>-10153</v>
      </c>
      <c r="C61" s="5" t="n">
        <v>-10844</v>
      </c>
      <c r="D61" s="5" t="n">
        <v>-9600</v>
      </c>
    </row>
    <row r="62" spans="1:4">
      <c r="A62" s="4" t="s">
        <v>955</v>
      </c>
      <c r="B62" s="5" t="n">
        <v>1822</v>
      </c>
      <c r="C62" s="5" t="n">
        <v>1527</v>
      </c>
      <c r="D62" s="5" t="n">
        <v>1163</v>
      </c>
    </row>
    <row r="63" spans="1:4">
      <c r="A63" s="4" t="s">
        <v>956</v>
      </c>
      <c r="B63" s="5" t="n">
        <v>-8331</v>
      </c>
      <c r="C63" s="5" t="n">
        <v>-9317</v>
      </c>
      <c r="D63" s="5" t="n">
        <v>-8437</v>
      </c>
    </row>
    <row r="64" spans="1:4">
      <c r="A64" s="4" t="s">
        <v>94</v>
      </c>
      <c r="B64" s="5" t="n">
        <v>8135</v>
      </c>
      <c r="C64" s="5" t="n">
        <v>10366</v>
      </c>
      <c r="D64" s="5" t="n">
        <v>11151</v>
      </c>
    </row>
    <row r="65" spans="1:4">
      <c r="A65" s="4" t="s">
        <v>957</v>
      </c>
      <c r="B65" s="5" t="n">
        <v>21391</v>
      </c>
      <c r="C65" s="5" t="n">
        <v>21587</v>
      </c>
      <c r="D65" s="5" t="n">
        <v>20538</v>
      </c>
    </row>
    <row r="66" spans="1:4">
      <c r="A66" s="4" t="s">
        <v>548</v>
      </c>
    </row>
    <row r="67" spans="1:4">
      <c r="A67" s="3" t="s">
        <v>952</v>
      </c>
    </row>
    <row r="68" spans="1:4">
      <c r="A68" s="4" t="s">
        <v>953</v>
      </c>
      <c r="B68" s="5" t="n">
        <v>7909</v>
      </c>
      <c r="C68" s="5" t="n">
        <v>8024</v>
      </c>
      <c r="D68" s="5" t="n">
        <v>5836</v>
      </c>
    </row>
    <row r="69" spans="1:4">
      <c r="A69" s="4" t="s">
        <v>954</v>
      </c>
      <c r="B69" s="5" t="n">
        <v>-441</v>
      </c>
      <c r="C69" s="5" t="n">
        <v>-1010</v>
      </c>
      <c r="D69" s="5" t="n">
        <v>-760</v>
      </c>
    </row>
    <row r="70" spans="1:4">
      <c r="A70" s="4" t="s">
        <v>955</v>
      </c>
      <c r="B70" s="5" t="n">
        <v>74</v>
      </c>
      <c r="C70" s="5" t="n">
        <v>85</v>
      </c>
      <c r="D70" s="5" t="n">
        <v>74</v>
      </c>
    </row>
    <row r="71" spans="1:4">
      <c r="A71" s="4" t="s">
        <v>956</v>
      </c>
      <c r="B71" s="5" t="n">
        <v>-367</v>
      </c>
      <c r="C71" s="5" t="n">
        <v>-925</v>
      </c>
      <c r="D71" s="5" t="n">
        <v>-686</v>
      </c>
    </row>
    <row r="72" spans="1:4">
      <c r="A72" s="4" t="s">
        <v>94</v>
      </c>
      <c r="B72" s="5" t="n">
        <v>2540</v>
      </c>
      <c r="C72" s="5" t="n">
        <v>810</v>
      </c>
      <c r="D72" s="5" t="n">
        <v>2874</v>
      </c>
    </row>
    <row r="73" spans="1:4">
      <c r="A73" s="4" t="s">
        <v>957</v>
      </c>
      <c r="B73" s="5" t="n">
        <v>10082</v>
      </c>
      <c r="C73" s="5" t="n">
        <v>7909</v>
      </c>
      <c r="D73" s="5" t="n">
        <v>8024</v>
      </c>
    </row>
    <row r="74" spans="1:4">
      <c r="A74" s="4" t="s">
        <v>756</v>
      </c>
    </row>
    <row r="75" spans="1:4">
      <c r="A75" s="3" t="s">
        <v>952</v>
      </c>
    </row>
    <row r="76" spans="1:4">
      <c r="A76" s="4" t="s">
        <v>953</v>
      </c>
      <c r="B76" s="5" t="n">
        <v>9889</v>
      </c>
      <c r="C76" s="5" t="n">
        <v>7504</v>
      </c>
      <c r="D76" s="5" t="n">
        <v>6409</v>
      </c>
    </row>
    <row r="77" spans="1:4">
      <c r="A77" s="4" t="s">
        <v>954</v>
      </c>
      <c r="B77" s="5" t="n">
        <v>-7855</v>
      </c>
      <c r="C77" s="5" t="n">
        <v>-6427</v>
      </c>
      <c r="D77" s="5" t="n">
        <v>-3627</v>
      </c>
    </row>
    <row r="78" spans="1:4">
      <c r="A78" s="4" t="s">
        <v>955</v>
      </c>
      <c r="B78" s="5" t="n">
        <v>2015</v>
      </c>
      <c r="C78" s="5" t="n">
        <v>1190</v>
      </c>
      <c r="D78" s="5" t="n">
        <v>875</v>
      </c>
    </row>
    <row r="79" spans="1:4">
      <c r="A79" s="4" t="s">
        <v>956</v>
      </c>
      <c r="B79" s="5" t="n">
        <v>-5840</v>
      </c>
      <c r="C79" s="5" t="n">
        <v>-5237</v>
      </c>
      <c r="D79" s="5" t="n">
        <v>-2752</v>
      </c>
    </row>
    <row r="80" spans="1:4">
      <c r="A80" s="4" t="s">
        <v>94</v>
      </c>
      <c r="B80" s="5" t="n">
        <v>6515</v>
      </c>
      <c r="C80" s="5" t="n">
        <v>7622</v>
      </c>
      <c r="D80" s="5" t="n">
        <v>3847</v>
      </c>
    </row>
    <row r="81" spans="1:4">
      <c r="A81" s="4" t="s">
        <v>957</v>
      </c>
      <c r="B81" s="5" t="n">
        <v>10564</v>
      </c>
      <c r="C81" s="5" t="n">
        <v>9889</v>
      </c>
      <c r="D81" s="5" t="n">
        <v>7504</v>
      </c>
    </row>
    <row r="82" spans="1:4">
      <c r="A82" s="4" t="s">
        <v>757</v>
      </c>
    </row>
    <row r="83" spans="1:4">
      <c r="A83" s="3" t="s">
        <v>952</v>
      </c>
    </row>
    <row r="84" spans="1:4">
      <c r="A84" s="4" t="s">
        <v>953</v>
      </c>
      <c r="B84" s="5" t="n">
        <v>9582</v>
      </c>
      <c r="C84" s="5" t="n">
        <v>8496</v>
      </c>
      <c r="D84" s="5" t="n">
        <v>7231</v>
      </c>
    </row>
    <row r="85" spans="1:4">
      <c r="A85" s="4" t="s">
        <v>954</v>
      </c>
      <c r="B85" s="5" t="n">
        <v>-2085</v>
      </c>
      <c r="C85" s="5" t="n">
        <v>-1653</v>
      </c>
      <c r="D85" s="5" t="n">
        <v>-1495</v>
      </c>
    </row>
    <row r="86" spans="1:4">
      <c r="A86" s="4" t="s">
        <v>955</v>
      </c>
      <c r="B86" s="5" t="n">
        <v>265</v>
      </c>
      <c r="C86" s="5" t="n">
        <v>175</v>
      </c>
      <c r="D86" s="5" t="n">
        <v>218</v>
      </c>
    </row>
    <row r="87" spans="1:4">
      <c r="A87" s="4" t="s">
        <v>956</v>
      </c>
      <c r="B87" s="5" t="n">
        <v>-1820</v>
      </c>
      <c r="C87" s="5" t="n">
        <v>-1478</v>
      </c>
      <c r="D87" s="5" t="n">
        <v>-1277</v>
      </c>
    </row>
    <row r="88" spans="1:4">
      <c r="A88" s="4" t="s">
        <v>94</v>
      </c>
      <c r="B88" s="5" t="n">
        <v>1694</v>
      </c>
      <c r="C88" s="5" t="n">
        <v>2564</v>
      </c>
      <c r="D88" s="5" t="n">
        <v>2542</v>
      </c>
    </row>
    <row r="89" spans="1:4">
      <c r="A89" s="4" t="s">
        <v>957</v>
      </c>
      <c r="B89" s="5" t="n">
        <v>9456</v>
      </c>
      <c r="C89" s="5" t="n">
        <v>9582</v>
      </c>
      <c r="D89" s="5" t="n">
        <v>8496</v>
      </c>
    </row>
    <row r="90" spans="1:4">
      <c r="A90" s="4" t="s">
        <v>758</v>
      </c>
    </row>
    <row r="91" spans="1:4">
      <c r="A91" s="3" t="s">
        <v>952</v>
      </c>
    </row>
    <row r="92" spans="1:4">
      <c r="A92" s="4" t="s">
        <v>953</v>
      </c>
      <c r="B92" s="5" t="n">
        <v>1013</v>
      </c>
      <c r="C92" s="5" t="n">
        <v>759</v>
      </c>
      <c r="D92" s="5" t="n">
        <v>530</v>
      </c>
    </row>
    <row r="93" spans="1:4">
      <c r="A93" s="4" t="s">
        <v>954</v>
      </c>
      <c r="B93" s="5" t="n">
        <v>-2729</v>
      </c>
      <c r="C93" s="5" t="n">
        <v>-1691</v>
      </c>
      <c r="D93" s="5" t="n">
        <v>-1329</v>
      </c>
    </row>
    <row r="94" spans="1:4">
      <c r="A94" s="4" t="s">
        <v>955</v>
      </c>
      <c r="B94" s="5" t="n">
        <v>131</v>
      </c>
      <c r="C94" s="5" t="n">
        <v>55</v>
      </c>
      <c r="D94" s="5" t="n">
        <v>24</v>
      </c>
    </row>
    <row r="95" spans="1:4">
      <c r="A95" s="4" t="s">
        <v>956</v>
      </c>
      <c r="B95" s="5" t="n">
        <v>-2598</v>
      </c>
      <c r="C95" s="5" t="n">
        <v>-1636</v>
      </c>
      <c r="D95" s="5" t="n">
        <v>-1305</v>
      </c>
    </row>
    <row r="96" spans="1:4">
      <c r="A96" s="4" t="s">
        <v>94</v>
      </c>
      <c r="B96" s="5" t="n">
        <v>2977</v>
      </c>
      <c r="C96" s="5" t="n">
        <v>1890</v>
      </c>
      <c r="D96" s="5" t="n">
        <v>1534</v>
      </c>
    </row>
    <row r="97" spans="1:4">
      <c r="A97" s="4" t="s">
        <v>957</v>
      </c>
      <c r="B97" s="5" t="n">
        <v>1392</v>
      </c>
      <c r="C97" s="5" t="n">
        <v>1013</v>
      </c>
      <c r="D97" s="5" t="n">
        <v>759</v>
      </c>
    </row>
    <row r="98" spans="1:4">
      <c r="A98" s="4" t="s">
        <v>797</v>
      </c>
    </row>
    <row r="99" spans="1:4">
      <c r="A99" s="3" t="s">
        <v>952</v>
      </c>
    </row>
    <row r="100" spans="1:4">
      <c r="A100" s="4" t="s">
        <v>953</v>
      </c>
      <c r="B100" s="5" t="n">
        <v>834</v>
      </c>
      <c r="C100" s="5" t="n">
        <v>660</v>
      </c>
      <c r="D100" s="5" t="n">
        <v>1000</v>
      </c>
    </row>
    <row r="101" spans="1:4">
      <c r="A101" s="4" t="s">
        <v>954</v>
      </c>
      <c r="B101" s="5" t="n">
        <v>-399</v>
      </c>
      <c r="C101" s="5" t="n">
        <v>-64</v>
      </c>
      <c r="D101" s="5" t="n">
        <v>-2614</v>
      </c>
    </row>
    <row r="102" spans="1:4">
      <c r="A102" s="4" t="s">
        <v>955</v>
      </c>
      <c r="B102" s="5" t="n">
        <v>42</v>
      </c>
      <c r="C102" s="5" t="n">
        <v>19</v>
      </c>
      <c r="D102" s="5" t="n">
        <v>1</v>
      </c>
    </row>
    <row r="103" spans="1:4">
      <c r="A103" s="4" t="s">
        <v>956</v>
      </c>
      <c r="B103" s="5" t="n">
        <v>-357</v>
      </c>
      <c r="C103" s="5" t="n">
        <v>-45</v>
      </c>
      <c r="D103" s="5" t="n">
        <v>-2613</v>
      </c>
    </row>
    <row r="104" spans="1:4">
      <c r="A104" s="4" t="s">
        <v>94</v>
      </c>
      <c r="B104" s="5" t="n">
        <v>95</v>
      </c>
      <c r="C104" s="5" t="n">
        <v>219</v>
      </c>
      <c r="D104" s="5" t="n">
        <v>2273</v>
      </c>
    </row>
    <row r="105" spans="1:4">
      <c r="A105" s="4" t="s">
        <v>957</v>
      </c>
      <c r="B105" s="5" t="n">
        <v>572</v>
      </c>
      <c r="C105" s="5" t="n">
        <v>834</v>
      </c>
      <c r="D105" s="5" t="n">
        <v>660</v>
      </c>
    </row>
    <row r="106" spans="1:4">
      <c r="A106" s="4" t="s">
        <v>958</v>
      </c>
    </row>
    <row r="107" spans="1:4">
      <c r="A107" s="3" t="s">
        <v>952</v>
      </c>
    </row>
    <row r="108" spans="1:4">
      <c r="A108" s="4" t="s">
        <v>953</v>
      </c>
      <c r="B108" s="5" t="n">
        <v>5893</v>
      </c>
      <c r="C108" s="5" t="n">
        <v>7314</v>
      </c>
      <c r="D108" s="5" t="n">
        <v>4900</v>
      </c>
    </row>
    <row r="109" spans="1:4">
      <c r="A109" s="4" t="s">
        <v>954</v>
      </c>
      <c r="B109" s="5" t="n">
        <v>-649</v>
      </c>
      <c r="C109" s="5" t="n">
        <v>-830</v>
      </c>
      <c r="D109" s="5" t="n">
        <v>-873</v>
      </c>
    </row>
    <row r="110" spans="1:4">
      <c r="A110" s="4" t="s">
        <v>955</v>
      </c>
      <c r="B110" s="5" t="n">
        <v>1217</v>
      </c>
      <c r="C110" s="5" t="n">
        <v>671</v>
      </c>
      <c r="D110" s="5" t="n">
        <v>1006</v>
      </c>
    </row>
    <row r="111" spans="1:4">
      <c r="A111" s="4" t="s">
        <v>956</v>
      </c>
      <c r="B111" s="5" t="n">
        <v>568</v>
      </c>
      <c r="C111" s="5" t="n">
        <v>-159</v>
      </c>
      <c r="D111" s="5" t="n">
        <v>133</v>
      </c>
    </row>
    <row r="112" spans="1:4">
      <c r="A112" s="4" t="s">
        <v>94</v>
      </c>
      <c r="B112" s="5" t="n">
        <v>235</v>
      </c>
      <c r="C112" s="5" t="n">
        <v>-1262</v>
      </c>
      <c r="D112" s="5" t="n">
        <v>2281</v>
      </c>
    </row>
    <row r="113" spans="1:4">
      <c r="A113" s="4" t="s">
        <v>957</v>
      </c>
      <c r="B113" s="6" t="n">
        <v>6696</v>
      </c>
      <c r="C113" s="6" t="n">
        <v>5893</v>
      </c>
      <c r="D113" s="6" t="n">
        <v>73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2</v>
      </c>
    </row>
    <row r="2" spans="1:3">
      <c r="A2" s="3" t="s">
        <v>960</v>
      </c>
    </row>
    <row r="3" spans="1:3">
      <c r="A3" s="4" t="s">
        <v>961</v>
      </c>
      <c r="B3" s="6" t="n">
        <v>3203</v>
      </c>
      <c r="C3" s="6" t="n">
        <v>2650</v>
      </c>
    </row>
    <row r="4" spans="1:3">
      <c r="A4" s="4" t="s">
        <v>962</v>
      </c>
      <c r="B4" s="5" t="n">
        <v>147588</v>
      </c>
      <c r="C4" s="5" t="n">
        <v>132635</v>
      </c>
    </row>
    <row r="5" spans="1:3">
      <c r="A5" s="4" t="s">
        <v>963</v>
      </c>
      <c r="B5" s="5" t="n">
        <v>14896943</v>
      </c>
      <c r="C5" s="5" t="n">
        <v>12190440</v>
      </c>
    </row>
    <row r="6" spans="1:3">
      <c r="A6" s="4" t="s">
        <v>964</v>
      </c>
      <c r="B6" s="5" t="n">
        <v>34719</v>
      </c>
      <c r="C6" s="5" t="n">
        <v>23706</v>
      </c>
    </row>
    <row r="7" spans="1:3">
      <c r="A7" s="4" t="s">
        <v>965</v>
      </c>
      <c r="B7" s="5" t="n">
        <v>12513268</v>
      </c>
      <c r="C7" s="5" t="n">
        <v>11008273</v>
      </c>
    </row>
    <row r="8" spans="1:3">
      <c r="A8" s="4" t="s">
        <v>751</v>
      </c>
    </row>
    <row r="9" spans="1:3">
      <c r="A9" s="3" t="s">
        <v>960</v>
      </c>
    </row>
    <row r="10" spans="1:3">
      <c r="A10" s="4" t="s">
        <v>961</v>
      </c>
      <c r="B10" s="5" t="n">
        <v>13</v>
      </c>
      <c r="C10" s="5" t="n">
        <v>321</v>
      </c>
    </row>
    <row r="11" spans="1:3">
      <c r="A11" s="4" t="s">
        <v>962</v>
      </c>
      <c r="B11" s="5" t="n">
        <v>46622</v>
      </c>
      <c r="C11" s="5" t="n">
        <v>41420</v>
      </c>
    </row>
    <row r="12" spans="1:3">
      <c r="A12" s="4" t="s">
        <v>963</v>
      </c>
      <c r="B12" s="5" t="n">
        <v>5435162</v>
      </c>
      <c r="C12" s="5" t="n">
        <v>4109056</v>
      </c>
    </row>
    <row r="13" spans="1:3">
      <c r="A13" s="4" t="s">
        <v>964</v>
      </c>
      <c r="B13" s="5" t="n">
        <v>12973</v>
      </c>
      <c r="C13" s="5" t="n">
        <v>12904</v>
      </c>
    </row>
    <row r="14" spans="1:3">
      <c r="A14" s="4" t="s">
        <v>965</v>
      </c>
      <c r="B14" s="5" t="n">
        <v>4082844</v>
      </c>
      <c r="C14" s="5" t="n">
        <v>3518242</v>
      </c>
    </row>
    <row r="15" spans="1:3">
      <c r="A15" s="4" t="s">
        <v>752</v>
      </c>
    </row>
    <row r="16" spans="1:3">
      <c r="A16" s="3" t="s">
        <v>960</v>
      </c>
    </row>
    <row r="17" spans="1:3">
      <c r="A17" s="4" t="s">
        <v>961</v>
      </c>
      <c r="B17" s="5" t="n">
        <v>3190</v>
      </c>
      <c r="C17" s="5" t="n">
        <v>2329</v>
      </c>
    </row>
    <row r="18" spans="1:3">
      <c r="A18" s="4" t="s">
        <v>962</v>
      </c>
      <c r="B18" s="5" t="n">
        <v>44801</v>
      </c>
      <c r="C18" s="5" t="n">
        <v>38694</v>
      </c>
    </row>
    <row r="19" spans="1:3">
      <c r="A19" s="4" t="s">
        <v>963</v>
      </c>
      <c r="B19" s="5" t="n">
        <v>3042781</v>
      </c>
      <c r="C19" s="5" t="n">
        <v>2601722</v>
      </c>
    </row>
    <row r="20" spans="1:3">
      <c r="A20" s="4" t="s">
        <v>964</v>
      </c>
      <c r="B20" s="5" t="n">
        <v>21746</v>
      </c>
      <c r="C20" s="5" t="n">
        <v>10802</v>
      </c>
    </row>
    <row r="21" spans="1:3">
      <c r="A21" s="4" t="s">
        <v>965</v>
      </c>
      <c r="B21" s="5" t="n">
        <v>2690140</v>
      </c>
      <c r="C21" s="5" t="n">
        <v>2523549</v>
      </c>
    </row>
    <row r="22" spans="1:3">
      <c r="A22" s="4" t="s">
        <v>753</v>
      </c>
    </row>
    <row r="23" spans="1:3">
      <c r="A23" s="3" t="s">
        <v>960</v>
      </c>
    </row>
    <row r="24" spans="1:3">
      <c r="A24" s="4" t="s">
        <v>962</v>
      </c>
      <c r="B24" s="5" t="n">
        <v>3280</v>
      </c>
      <c r="C24" s="5" t="n">
        <v>2541</v>
      </c>
    </row>
    <row r="25" spans="1:3">
      <c r="A25" s="4" t="s">
        <v>963</v>
      </c>
      <c r="B25" s="5" t="n">
        <v>196636</v>
      </c>
      <c r="C25" s="5" t="n">
        <v>204553</v>
      </c>
    </row>
    <row r="26" spans="1:3">
      <c r="A26" s="4" t="s">
        <v>965</v>
      </c>
      <c r="B26" s="5" t="n">
        <v>196636</v>
      </c>
      <c r="C26" s="5" t="n">
        <v>204553</v>
      </c>
    </row>
    <row r="27" spans="1:3">
      <c r="A27" s="4" t="s">
        <v>754</v>
      </c>
    </row>
    <row r="28" spans="1:3">
      <c r="A28" s="3" t="s">
        <v>960</v>
      </c>
    </row>
    <row r="29" spans="1:3">
      <c r="A29" s="4" t="s">
        <v>961</v>
      </c>
      <c r="B29" s="5" t="n">
        <v>3203</v>
      </c>
      <c r="C29" s="5" t="n">
        <v>2650</v>
      </c>
    </row>
    <row r="30" spans="1:3">
      <c r="A30" s="4" t="s">
        <v>962</v>
      </c>
      <c r="B30" s="5" t="n">
        <v>94703</v>
      </c>
      <c r="C30" s="5" t="n">
        <v>82655</v>
      </c>
    </row>
    <row r="31" spans="1:3">
      <c r="A31" s="4" t="s">
        <v>963</v>
      </c>
      <c r="B31" s="5" t="n">
        <v>8674579</v>
      </c>
      <c r="C31" s="5" t="n">
        <v>6915331</v>
      </c>
    </row>
    <row r="32" spans="1:3">
      <c r="A32" s="4" t="s">
        <v>964</v>
      </c>
      <c r="B32" s="5" t="n">
        <v>34719</v>
      </c>
      <c r="C32" s="5" t="n">
        <v>23706</v>
      </c>
    </row>
    <row r="33" spans="1:3">
      <c r="A33" s="4" t="s">
        <v>965</v>
      </c>
      <c r="B33" s="5" t="n">
        <v>6969620</v>
      </c>
      <c r="C33" s="5" t="n">
        <v>6246344</v>
      </c>
    </row>
    <row r="34" spans="1:3">
      <c r="A34" s="4" t="s">
        <v>755</v>
      </c>
    </row>
    <row r="35" spans="1:3">
      <c r="A35" s="3" t="s">
        <v>960</v>
      </c>
    </row>
    <row r="36" spans="1:3">
      <c r="A36" s="4" t="s">
        <v>962</v>
      </c>
      <c r="B36" s="5" t="n">
        <v>21391</v>
      </c>
      <c r="C36" s="5" t="n">
        <v>21587</v>
      </c>
    </row>
    <row r="37" spans="1:3">
      <c r="A37" s="4" t="s">
        <v>963</v>
      </c>
      <c r="B37" s="5" t="n">
        <v>1844399</v>
      </c>
      <c r="C37" s="5" t="n">
        <v>1706636</v>
      </c>
    </row>
    <row r="38" spans="1:3">
      <c r="A38" s="4" t="s">
        <v>965</v>
      </c>
      <c r="B38" s="5" t="n">
        <v>1765257</v>
      </c>
      <c r="C38" s="5" t="n">
        <v>1660717</v>
      </c>
    </row>
    <row r="39" spans="1:3">
      <c r="A39" s="4" t="s">
        <v>548</v>
      </c>
    </row>
    <row r="40" spans="1:3">
      <c r="A40" s="3" t="s">
        <v>960</v>
      </c>
    </row>
    <row r="41" spans="1:3">
      <c r="A41" s="4" t="s">
        <v>962</v>
      </c>
      <c r="B41" s="5" t="n">
        <v>10082</v>
      </c>
      <c r="C41" s="5" t="n">
        <v>7909</v>
      </c>
    </row>
    <row r="42" spans="1:3">
      <c r="A42" s="4" t="s">
        <v>963</v>
      </c>
      <c r="B42" s="5" t="n">
        <v>1844574</v>
      </c>
      <c r="C42" s="5" t="n">
        <v>1395971</v>
      </c>
    </row>
    <row r="43" spans="1:3">
      <c r="A43" s="4" t="s">
        <v>965</v>
      </c>
      <c r="B43" s="5" t="n">
        <v>1446776</v>
      </c>
      <c r="C43" s="5" t="n">
        <v>1044689</v>
      </c>
    </row>
    <row r="44" spans="1:3">
      <c r="A44" s="4" t="s">
        <v>756</v>
      </c>
    </row>
    <row r="45" spans="1:3">
      <c r="A45" s="3" t="s">
        <v>960</v>
      </c>
    </row>
    <row r="46" spans="1:3">
      <c r="A46" s="4" t="s">
        <v>962</v>
      </c>
      <c r="B46" s="5" t="n">
        <v>10564</v>
      </c>
      <c r="C46" s="5" t="n">
        <v>9889</v>
      </c>
    </row>
    <row r="47" spans="1:3">
      <c r="A47" s="4" t="s">
        <v>963</v>
      </c>
      <c r="B47" s="5" t="n">
        <v>1196313</v>
      </c>
      <c r="C47" s="5" t="n">
        <v>996729</v>
      </c>
    </row>
    <row r="48" spans="1:3">
      <c r="A48" s="4" t="s">
        <v>965</v>
      </c>
      <c r="B48" s="5" t="n">
        <v>1196110</v>
      </c>
      <c r="C48" s="5" t="n">
        <v>996175</v>
      </c>
    </row>
    <row r="49" spans="1:3">
      <c r="A49" s="4" t="s">
        <v>757</v>
      </c>
    </row>
    <row r="50" spans="1:3">
      <c r="A50" s="3" t="s">
        <v>960</v>
      </c>
    </row>
    <row r="51" spans="1:3">
      <c r="A51" s="4" t="s">
        <v>962</v>
      </c>
      <c r="B51" s="5" t="n">
        <v>9456</v>
      </c>
      <c r="C51" s="5" t="n">
        <v>9582</v>
      </c>
    </row>
    <row r="52" spans="1:3">
      <c r="A52" s="4" t="s">
        <v>963</v>
      </c>
      <c r="B52" s="5" t="n">
        <v>1301200</v>
      </c>
      <c r="C52" s="5" t="n">
        <v>1137255</v>
      </c>
    </row>
    <row r="53" spans="1:3">
      <c r="A53" s="4" t="s">
        <v>965</v>
      </c>
      <c r="B53" s="5" t="n">
        <v>1099627</v>
      </c>
      <c r="C53" s="5" t="n">
        <v>1021830</v>
      </c>
    </row>
    <row r="54" spans="1:3">
      <c r="A54" s="4" t="s">
        <v>758</v>
      </c>
    </row>
    <row r="55" spans="1:3">
      <c r="A55" s="3" t="s">
        <v>960</v>
      </c>
    </row>
    <row r="56" spans="1:3">
      <c r="A56" s="4" t="s">
        <v>962</v>
      </c>
      <c r="B56" s="5" t="n">
        <v>1392</v>
      </c>
      <c r="C56" s="5" t="n">
        <v>1013</v>
      </c>
    </row>
    <row r="57" spans="1:3">
      <c r="A57" s="4" t="s">
        <v>963</v>
      </c>
      <c r="B57" s="5" t="n">
        <v>35878</v>
      </c>
      <c r="C57" s="5" t="n">
        <v>38518</v>
      </c>
    </row>
    <row r="58" spans="1:3">
      <c r="A58" s="4" t="s">
        <v>965</v>
      </c>
      <c r="B58" s="5" t="n">
        <v>35878</v>
      </c>
      <c r="C58" s="5" t="n">
        <v>38518</v>
      </c>
    </row>
    <row r="59" spans="1:3">
      <c r="A59" s="4" t="s">
        <v>759</v>
      </c>
    </row>
    <row r="60" spans="1:3">
      <c r="A60" s="3" t="s">
        <v>960</v>
      </c>
    </row>
    <row r="61" spans="1:3">
      <c r="A61" s="4" t="s">
        <v>963</v>
      </c>
      <c r="B61" s="5" t="n">
        <v>12547987</v>
      </c>
      <c r="C61" s="5" t="n">
        <v>11031979</v>
      </c>
    </row>
    <row r="62" spans="1:3">
      <c r="A62" s="4" t="s">
        <v>760</v>
      </c>
    </row>
    <row r="63" spans="1:3">
      <c r="A63" s="3" t="s">
        <v>960</v>
      </c>
    </row>
    <row r="64" spans="1:3">
      <c r="A64" s="4" t="s">
        <v>963</v>
      </c>
      <c r="B64" s="5" t="n">
        <v>4095817</v>
      </c>
      <c r="C64" s="5" t="n">
        <v>3531146</v>
      </c>
    </row>
    <row r="65" spans="1:3">
      <c r="A65" s="4" t="s">
        <v>761</v>
      </c>
    </row>
    <row r="66" spans="1:3">
      <c r="A66" s="3" t="s">
        <v>960</v>
      </c>
    </row>
    <row r="67" spans="1:3">
      <c r="A67" s="4" t="s">
        <v>963</v>
      </c>
      <c r="B67" s="5" t="n">
        <v>2711886</v>
      </c>
      <c r="C67" s="5" t="n">
        <v>2534351</v>
      </c>
    </row>
    <row r="68" spans="1:3">
      <c r="A68" s="4" t="s">
        <v>762</v>
      </c>
    </row>
    <row r="69" spans="1:3">
      <c r="A69" s="3" t="s">
        <v>960</v>
      </c>
    </row>
    <row r="70" spans="1:3">
      <c r="A70" s="4" t="s">
        <v>963</v>
      </c>
      <c r="B70" s="5" t="n">
        <v>196636</v>
      </c>
      <c r="C70" s="5" t="n">
        <v>204553</v>
      </c>
    </row>
    <row r="71" spans="1:3">
      <c r="A71" s="4" t="s">
        <v>763</v>
      </c>
    </row>
    <row r="72" spans="1:3">
      <c r="A72" s="3" t="s">
        <v>960</v>
      </c>
    </row>
    <row r="73" spans="1:3">
      <c r="A73" s="4" t="s">
        <v>963</v>
      </c>
      <c r="B73" s="5" t="n">
        <v>7004339</v>
      </c>
      <c r="C73" s="5" t="n">
        <v>6270050</v>
      </c>
    </row>
    <row r="74" spans="1:3">
      <c r="A74" s="4" t="s">
        <v>764</v>
      </c>
    </row>
    <row r="75" spans="1:3">
      <c r="A75" s="3" t="s">
        <v>960</v>
      </c>
    </row>
    <row r="76" spans="1:3">
      <c r="A76" s="4" t="s">
        <v>963</v>
      </c>
      <c r="B76" s="5" t="n">
        <v>1765257</v>
      </c>
      <c r="C76" s="5" t="n">
        <v>1660717</v>
      </c>
    </row>
    <row r="77" spans="1:3">
      <c r="A77" s="4" t="s">
        <v>765</v>
      </c>
    </row>
    <row r="78" spans="1:3">
      <c r="A78" s="3" t="s">
        <v>960</v>
      </c>
    </row>
    <row r="79" spans="1:3">
      <c r="A79" s="4" t="s">
        <v>963</v>
      </c>
      <c r="B79" s="5" t="n">
        <v>1446776</v>
      </c>
      <c r="C79" s="5" t="n">
        <v>1044689</v>
      </c>
    </row>
    <row r="80" spans="1:3">
      <c r="A80" s="4" t="s">
        <v>766</v>
      </c>
    </row>
    <row r="81" spans="1:3">
      <c r="A81" s="3" t="s">
        <v>960</v>
      </c>
    </row>
    <row r="82" spans="1:3">
      <c r="A82" s="4" t="s">
        <v>963</v>
      </c>
      <c r="B82" s="5" t="n">
        <v>1196110</v>
      </c>
      <c r="C82" s="5" t="n">
        <v>996175</v>
      </c>
    </row>
    <row r="83" spans="1:3">
      <c r="A83" s="4" t="s">
        <v>767</v>
      </c>
    </row>
    <row r="84" spans="1:3">
      <c r="A84" s="3" t="s">
        <v>960</v>
      </c>
    </row>
    <row r="85" spans="1:3">
      <c r="A85" s="4" t="s">
        <v>963</v>
      </c>
      <c r="B85" s="5" t="n">
        <v>1099627</v>
      </c>
      <c r="C85" s="5" t="n">
        <v>1021830</v>
      </c>
    </row>
    <row r="86" spans="1:3">
      <c r="A86" s="4" t="s">
        <v>768</v>
      </c>
    </row>
    <row r="87" spans="1:3">
      <c r="A87" s="3" t="s">
        <v>960</v>
      </c>
    </row>
    <row r="88" spans="1:3">
      <c r="A88" s="4" t="s">
        <v>963</v>
      </c>
      <c r="B88" s="6" t="n">
        <v>35878</v>
      </c>
      <c r="C88" s="6" t="n">
        <v>3851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2</v>
      </c>
    </row>
    <row r="2" spans="1:3">
      <c r="A2" s="3" t="s">
        <v>967</v>
      </c>
    </row>
    <row r="3" spans="1:3">
      <c r="A3" s="4" t="s">
        <v>968</v>
      </c>
      <c r="B3" s="6" t="n">
        <v>45640</v>
      </c>
      <c r="C3" s="6" t="n">
        <v>33023</v>
      </c>
    </row>
    <row r="4" spans="1:3">
      <c r="A4" s="4" t="s">
        <v>969</v>
      </c>
      <c r="B4" s="5" t="n">
        <v>186784</v>
      </c>
      <c r="C4" s="5" t="n">
        <v>143757</v>
      </c>
    </row>
    <row r="5" spans="1:3">
      <c r="A5" s="4" t="s">
        <v>108</v>
      </c>
      <c r="B5" s="5" t="n">
        <v>174325</v>
      </c>
      <c r="C5" s="5" t="n">
        <v>130066</v>
      </c>
    </row>
    <row r="6" spans="1:3">
      <c r="A6" s="4" t="s">
        <v>970</v>
      </c>
      <c r="B6" s="5" t="n">
        <v>406749</v>
      </c>
      <c r="C6" s="5" t="n">
        <v>306846</v>
      </c>
    </row>
    <row r="7" spans="1:3">
      <c r="A7" s="4" t="s">
        <v>971</v>
      </c>
      <c r="B7" s="5" t="n">
        <v>-162793</v>
      </c>
      <c r="C7" s="5" t="n">
        <v>-147766</v>
      </c>
    </row>
    <row r="8" spans="1:3">
      <c r="A8" s="4" t="s">
        <v>972</v>
      </c>
      <c r="B8" s="6" t="n">
        <v>243956</v>
      </c>
      <c r="C8" s="6" t="n">
        <v>15908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81</v>
      </c>
    </row>
    <row r="3" spans="1:4">
      <c r="A3" s="3" t="s">
        <v>226</v>
      </c>
    </row>
    <row r="4" spans="1:4">
      <c r="A4" s="4" t="s">
        <v>974</v>
      </c>
      <c r="B4" s="6" t="n">
        <v>23355</v>
      </c>
      <c r="C4" s="6" t="n">
        <v>20009</v>
      </c>
      <c r="D4" s="6" t="n">
        <v>186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81</v>
      </c>
    </row>
    <row r="3" spans="1:4">
      <c r="A3" s="3" t="s">
        <v>976</v>
      </c>
    </row>
    <row r="4" spans="1:4">
      <c r="A4" s="4" t="s">
        <v>977</v>
      </c>
      <c r="B4" s="6" t="n">
        <v>21015</v>
      </c>
      <c r="C4" s="6" t="n">
        <v>16193</v>
      </c>
      <c r="D4" s="6" t="n">
        <v>145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536</v>
      </c>
    </row>
    <row r="2" spans="1:2">
      <c r="A2" s="3" t="s">
        <v>967</v>
      </c>
    </row>
    <row r="3" spans="1:2">
      <c r="A3" s="5" t="n">
        <v>2017</v>
      </c>
      <c r="B3" s="6" t="n">
        <v>20141</v>
      </c>
    </row>
    <row r="4" spans="1:2">
      <c r="A4" s="5" t="n">
        <v>2018</v>
      </c>
      <c r="B4" s="5" t="n">
        <v>17927</v>
      </c>
    </row>
    <row r="5" spans="1:2">
      <c r="A5" s="5" t="n">
        <v>2019</v>
      </c>
      <c r="B5" s="5" t="n">
        <v>15490</v>
      </c>
    </row>
    <row r="6" spans="1:2">
      <c r="A6" s="5" t="n">
        <v>2020</v>
      </c>
      <c r="B6" s="5" t="n">
        <v>12979</v>
      </c>
    </row>
    <row r="7" spans="1:2">
      <c r="A7" s="5" t="n">
        <v>2021</v>
      </c>
      <c r="B7" s="5" t="n">
        <v>10912</v>
      </c>
    </row>
    <row r="8" spans="1:2">
      <c r="A8" s="4" t="s">
        <v>979</v>
      </c>
      <c r="B8" s="5" t="n">
        <v>55128</v>
      </c>
    </row>
    <row r="9" spans="1:2">
      <c r="A9" s="4" t="s">
        <v>980</v>
      </c>
      <c r="B9" s="6" t="n">
        <v>13257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32</v>
      </c>
    </row>
    <row r="3" spans="1:3">
      <c r="A3" s="3" t="s">
        <v>982</v>
      </c>
    </row>
    <row r="4" spans="1:3">
      <c r="A4" s="4" t="s">
        <v>983</v>
      </c>
      <c r="B4" s="6" t="n">
        <v>833086</v>
      </c>
      <c r="C4" s="6" t="n">
        <v>832213</v>
      </c>
    </row>
    <row r="5" spans="1:3">
      <c r="A5" s="4" t="s">
        <v>984</v>
      </c>
      <c r="B5" s="5" t="n">
        <v>199043</v>
      </c>
      <c r="C5" s="5" t="n">
        <v>873</v>
      </c>
    </row>
    <row r="6" spans="1:3">
      <c r="A6" s="4" t="s">
        <v>985</v>
      </c>
      <c r="B6" s="5" t="n">
        <v>1032129</v>
      </c>
      <c r="C6" s="5" t="n">
        <v>833086</v>
      </c>
    </row>
    <row r="7" spans="1:3">
      <c r="A7" s="4" t="s">
        <v>986</v>
      </c>
    </row>
    <row r="8" spans="1:3">
      <c r="A8" s="3" t="s">
        <v>982</v>
      </c>
    </row>
    <row r="9" spans="1:3">
      <c r="A9" s="4" t="s">
        <v>983</v>
      </c>
      <c r="B9" s="5" t="n">
        <v>812399</v>
      </c>
      <c r="C9" s="5" t="n">
        <v>813434</v>
      </c>
    </row>
    <row r="10" spans="1:3">
      <c r="A10" s="4" t="s">
        <v>984</v>
      </c>
      <c r="B10" s="5" t="n">
        <v>199200</v>
      </c>
      <c r="C10" s="5" t="n">
        <v>-1035</v>
      </c>
    </row>
    <row r="11" spans="1:3">
      <c r="A11" s="4" t="s">
        <v>985</v>
      </c>
      <c r="B11" s="5" t="n">
        <v>1011599</v>
      </c>
      <c r="C11" s="5" t="n">
        <v>812399</v>
      </c>
    </row>
    <row r="12" spans="1:3">
      <c r="A12" s="4" t="s">
        <v>987</v>
      </c>
    </row>
    <row r="13" spans="1:3">
      <c r="A13" s="3" t="s">
        <v>982</v>
      </c>
    </row>
    <row r="14" spans="1:3">
      <c r="A14" s="4" t="s">
        <v>983</v>
      </c>
      <c r="B14" s="5" t="n">
        <v>8020</v>
      </c>
      <c r="C14" s="5" t="n">
        <v>8020</v>
      </c>
    </row>
    <row r="15" spans="1:3">
      <c r="A15" s="4" t="s">
        <v>985</v>
      </c>
      <c r="B15" s="5" t="n">
        <v>8020</v>
      </c>
      <c r="C15" s="5" t="n">
        <v>8020</v>
      </c>
    </row>
    <row r="16" spans="1:3">
      <c r="A16" s="4" t="s">
        <v>988</v>
      </c>
    </row>
    <row r="17" spans="1:3">
      <c r="A17" s="3" t="s">
        <v>982</v>
      </c>
    </row>
    <row r="18" spans="1:3">
      <c r="A18" s="4" t="s">
        <v>983</v>
      </c>
      <c r="B18" s="5" t="n">
        <v>10858</v>
      </c>
      <c r="C18" s="5" t="n">
        <v>8950</v>
      </c>
    </row>
    <row r="19" spans="1:3">
      <c r="A19" s="4" t="s">
        <v>984</v>
      </c>
      <c r="B19" s="5" t="n">
        <v>-157</v>
      </c>
      <c r="C19" s="5" t="n">
        <v>1908</v>
      </c>
    </row>
    <row r="20" spans="1:3">
      <c r="A20" s="4" t="s">
        <v>985</v>
      </c>
      <c r="B20" s="5" t="n">
        <v>10701</v>
      </c>
      <c r="C20" s="5" t="n">
        <v>10858</v>
      </c>
    </row>
    <row r="21" spans="1:3">
      <c r="A21" s="4" t="s">
        <v>989</v>
      </c>
    </row>
    <row r="22" spans="1:3">
      <c r="A22" s="3" t="s">
        <v>982</v>
      </c>
    </row>
    <row r="23" spans="1:3">
      <c r="A23" s="4" t="s">
        <v>983</v>
      </c>
      <c r="B23" s="5" t="n">
        <v>1809</v>
      </c>
      <c r="C23" s="5" t="n">
        <v>1809</v>
      </c>
    </row>
    <row r="24" spans="1:3">
      <c r="A24" s="4" t="s">
        <v>985</v>
      </c>
      <c r="B24" s="6" t="n">
        <v>1809</v>
      </c>
      <c r="C24" s="6" t="n">
        <v>180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2</v>
      </c>
    </row>
    <row r="2" spans="1:3">
      <c r="A2" s="3" t="s">
        <v>991</v>
      </c>
    </row>
    <row r="3" spans="1:3">
      <c r="A3" s="4" t="s">
        <v>992</v>
      </c>
      <c r="B3" s="6" t="n">
        <v>172152</v>
      </c>
      <c r="C3" s="6" t="n">
        <v>136711</v>
      </c>
    </row>
    <row r="4" spans="1:3">
      <c r="A4" s="4" t="s">
        <v>993</v>
      </c>
      <c r="B4" s="5" t="n">
        <v>-104825</v>
      </c>
      <c r="C4" s="5" t="n">
        <v>-91067</v>
      </c>
    </row>
    <row r="5" spans="1:3">
      <c r="A5" s="4" t="s">
        <v>994</v>
      </c>
      <c r="B5" s="5" t="n">
        <v>67327</v>
      </c>
      <c r="C5" s="5" t="n">
        <v>45644</v>
      </c>
    </row>
    <row r="6" spans="1:3">
      <c r="A6" s="4" t="s">
        <v>995</v>
      </c>
    </row>
    <row r="7" spans="1:3">
      <c r="A7" s="3" t="s">
        <v>991</v>
      </c>
    </row>
    <row r="8" spans="1:3">
      <c r="A8" s="4" t="s">
        <v>992</v>
      </c>
      <c r="B8" s="5" t="n">
        <v>139886</v>
      </c>
      <c r="C8" s="5" t="n">
        <v>111594</v>
      </c>
    </row>
    <row r="9" spans="1:3">
      <c r="A9" s="4" t="s">
        <v>993</v>
      </c>
      <c r="B9" s="5" t="n">
        <v>-89888</v>
      </c>
      <c r="C9" s="5" t="n">
        <v>-79362</v>
      </c>
    </row>
    <row r="10" spans="1:3">
      <c r="A10" s="4" t="s">
        <v>994</v>
      </c>
      <c r="B10" s="5" t="n">
        <v>49998</v>
      </c>
      <c r="C10" s="5" t="n">
        <v>32232</v>
      </c>
    </row>
    <row r="11" spans="1:3">
      <c r="A11" s="4" t="s">
        <v>996</v>
      </c>
    </row>
    <row r="12" spans="1:3">
      <c r="A12" s="3" t="s">
        <v>991</v>
      </c>
    </row>
    <row r="13" spans="1:3">
      <c r="A13" s="4" t="s">
        <v>992</v>
      </c>
      <c r="B13" s="5" t="n">
        <v>12352</v>
      </c>
      <c r="C13" s="5" t="n">
        <v>12351</v>
      </c>
    </row>
    <row r="14" spans="1:3">
      <c r="A14" s="4" t="s">
        <v>993</v>
      </c>
      <c r="B14" s="5" t="n">
        <v>-8544</v>
      </c>
      <c r="C14" s="5" t="n">
        <v>-7860</v>
      </c>
    </row>
    <row r="15" spans="1:3">
      <c r="A15" s="4" t="s">
        <v>994</v>
      </c>
      <c r="B15" s="5" t="n">
        <v>3808</v>
      </c>
      <c r="C15" s="5" t="n">
        <v>4491</v>
      </c>
    </row>
    <row r="16" spans="1:3">
      <c r="A16" s="4" t="s">
        <v>997</v>
      </c>
    </row>
    <row r="17" spans="1:3">
      <c r="A17" s="3" t="s">
        <v>991</v>
      </c>
    </row>
    <row r="18" spans="1:3">
      <c r="A18" s="4" t="s">
        <v>992</v>
      </c>
      <c r="B18" s="5" t="n">
        <v>19914</v>
      </c>
      <c r="C18" s="5" t="n">
        <v>12766</v>
      </c>
    </row>
    <row r="19" spans="1:3">
      <c r="A19" s="4" t="s">
        <v>993</v>
      </c>
      <c r="B19" s="5" t="n">
        <v>-6393</v>
      </c>
      <c r="C19" s="5" t="n">
        <v>-3845</v>
      </c>
    </row>
    <row r="20" spans="1:3">
      <c r="A20" s="4" t="s">
        <v>994</v>
      </c>
      <c r="B20" s="6" t="n">
        <v>13521</v>
      </c>
      <c r="C20" s="6" t="n">
        <v>89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16"/>
  </cols>
  <sheetData>
    <row r="1" spans="1:2">
      <c r="A1" s="1" t="s">
        <v>998</v>
      </c>
      <c r="B1" s="2" t="s">
        <v>1</v>
      </c>
    </row>
    <row r="2" spans="1:2">
      <c r="B2" s="2" t="s">
        <v>2</v>
      </c>
    </row>
    <row r="3" spans="1:2">
      <c r="A3" s="4" t="s">
        <v>551</v>
      </c>
    </row>
    <row r="4" spans="1:2">
      <c r="A4" s="3" t="s">
        <v>991</v>
      </c>
    </row>
    <row r="5" spans="1:2">
      <c r="A5" s="4" t="s">
        <v>999</v>
      </c>
      <c r="B5" s="4" t="s">
        <v>555</v>
      </c>
    </row>
    <row r="6" spans="1:2">
      <c r="A6" s="4" t="s">
        <v>556</v>
      </c>
    </row>
    <row r="7" spans="1:2">
      <c r="A7" s="3" t="s">
        <v>991</v>
      </c>
    </row>
    <row r="8" spans="1:2">
      <c r="A8" s="4" t="s">
        <v>999</v>
      </c>
      <c r="B8" s="4" t="s">
        <v>558</v>
      </c>
    </row>
    <row r="9" spans="1:2">
      <c r="A9" s="4" t="s">
        <v>995</v>
      </c>
    </row>
    <row r="10" spans="1:2">
      <c r="A10" s="3" t="s">
        <v>991</v>
      </c>
    </row>
    <row r="11" spans="1:2">
      <c r="A11" s="4" t="s">
        <v>999</v>
      </c>
      <c r="B11" s="4" t="s">
        <v>542</v>
      </c>
    </row>
    <row r="12" spans="1:2">
      <c r="A12" s="4" t="s">
        <v>1000</v>
      </c>
    </row>
    <row r="13" spans="1:2">
      <c r="A13" s="3" t="s">
        <v>991</v>
      </c>
    </row>
    <row r="14" spans="1:2">
      <c r="A14" s="4" t="s">
        <v>999</v>
      </c>
      <c r="B14" s="4" t="s">
        <v>555</v>
      </c>
    </row>
    <row r="15" spans="1:2">
      <c r="A15" s="4" t="s">
        <v>1001</v>
      </c>
    </row>
    <row r="16" spans="1:2">
      <c r="A16" s="3" t="s">
        <v>991</v>
      </c>
    </row>
    <row r="17" spans="1:2">
      <c r="A17" s="4" t="s">
        <v>999</v>
      </c>
      <c r="B17" s="4" t="s">
        <v>558</v>
      </c>
    </row>
    <row r="18" spans="1:2">
      <c r="A18" s="4" t="s">
        <v>1002</v>
      </c>
    </row>
    <row r="19" spans="1:2">
      <c r="A19" s="3" t="s">
        <v>991</v>
      </c>
    </row>
    <row r="20" spans="1:2">
      <c r="A20" s="4" t="s">
        <v>999</v>
      </c>
      <c r="B20" s="4" t="s">
        <v>555</v>
      </c>
    </row>
    <row r="21" spans="1:2">
      <c r="A21" s="4" t="s">
        <v>1003</v>
      </c>
    </row>
    <row r="22" spans="1:2">
      <c r="A22" s="3" t="s">
        <v>991</v>
      </c>
    </row>
    <row r="23" spans="1:2">
      <c r="A23" s="4" t="s">
        <v>999</v>
      </c>
      <c r="B23" s="4" t="s">
        <v>55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81</v>
      </c>
    </row>
    <row r="3" spans="1:4">
      <c r="A3" s="3" t="s">
        <v>229</v>
      </c>
    </row>
    <row r="4" spans="1:4">
      <c r="A4" s="4" t="s">
        <v>1005</v>
      </c>
      <c r="B4" s="6" t="n">
        <v>11210</v>
      </c>
      <c r="C4" s="6" t="n">
        <v>8305</v>
      </c>
      <c r="D4" s="6" t="n">
        <v>9717</v>
      </c>
    </row>
    <row r="5" spans="1:4">
      <c r="A5" s="4" t="s">
        <v>1006</v>
      </c>
      <c r="B5" s="5" t="n">
        <v>2548</v>
      </c>
      <c r="C5" s="5" t="n">
        <v>2250</v>
      </c>
      <c r="D5" s="5" t="n">
        <v>2593</v>
      </c>
    </row>
    <row r="6" spans="1:4">
      <c r="A6" s="4" t="s">
        <v>1007</v>
      </c>
      <c r="B6" s="6" t="n">
        <v>13758</v>
      </c>
      <c r="C6" s="6" t="n">
        <v>10555</v>
      </c>
      <c r="D6" s="6" t="n">
        <v>1231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1:24:58Z</dcterms:created>
  <dcterms:modified xmlns:dcterms="http://purl.org/dc/terms/" xmlns:xsi="http://www.w3.org/2001/XMLSchema-instance" xsi:type="dcterms:W3CDTF">2017-02-23T11:24:58Z</dcterms:modified>
</cp:coreProperties>
</file>